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5" r:id="rId5"/>
    <sheet name="CONDENSED_CONSOLIDATED_BALANCE1" sheetId="6" r:id="rId6"/>
    <sheet name="CONDENSED_CONSOLIDATED_STATEME3" sheetId="7" r:id="rId7"/>
    <sheet name="Basis_of_Presentation" sheetId="66" r:id="rId8"/>
    <sheet name="Accounting_Pronouncements" sheetId="67" r:id="rId9"/>
    <sheet name="Business_Segment_Information" sheetId="68" r:id="rId10"/>
    <sheet name="Business_Consolidation_and_Oth" sheetId="69" r:id="rId11"/>
    <sheet name="Receivables" sheetId="70" r:id="rId12"/>
    <sheet name="Inventories" sheetId="71" r:id="rId13"/>
    <sheet name="Property_Plant_and_Equipment" sheetId="72" r:id="rId14"/>
    <sheet name="Goodwill" sheetId="73" r:id="rId15"/>
    <sheet name="Intangibles_and_Other_Assets" sheetId="74" r:id="rId16"/>
    <sheet name="Debt" sheetId="75" r:id="rId17"/>
    <sheet name="Employee_Benefit_Obligations" sheetId="76" r:id="rId18"/>
    <sheet name="Shareholders_Equity_and_Compre" sheetId="77" r:id="rId19"/>
    <sheet name="StockBased_Compensation_Progra" sheetId="78" r:id="rId20"/>
    <sheet name="Earnings_and_Dividends_Per_Sha" sheetId="79" r:id="rId21"/>
    <sheet name="Financial_Instruments_and_Risk" sheetId="80" r:id="rId22"/>
    <sheet name="Contingencies" sheetId="81" r:id="rId23"/>
    <sheet name="Indemnifications_and_Guarantee" sheetId="82" r:id="rId24"/>
    <sheet name="Subsidiary_Guarantees_of_Debt" sheetId="83" r:id="rId25"/>
    <sheet name="Basis_of_Presentation_Tables" sheetId="84" r:id="rId26"/>
    <sheet name="Business_Segment_Information_T" sheetId="85" r:id="rId27"/>
    <sheet name="Business_Consolidation_and_Oth1" sheetId="86" r:id="rId28"/>
    <sheet name="Receivables_Tables" sheetId="87" r:id="rId29"/>
    <sheet name="Inventories_Tables" sheetId="88" r:id="rId30"/>
    <sheet name="Property_Plant_and_Equipment_T" sheetId="89" r:id="rId31"/>
    <sheet name="Goodwill_Tables" sheetId="90" r:id="rId32"/>
    <sheet name="Intangibles_and_Other_Assets_T" sheetId="91" r:id="rId33"/>
    <sheet name="Debt_Tables" sheetId="92" r:id="rId34"/>
    <sheet name="Employee_Benefit_Obligations_T" sheetId="93" r:id="rId35"/>
    <sheet name="Shareholders_Equity_and_Compre1" sheetId="94" r:id="rId36"/>
    <sheet name="StockBased_Compensation_Progra1" sheetId="95" r:id="rId37"/>
    <sheet name="Earnings_and_Dividends_Per_Sha1" sheetId="96" r:id="rId38"/>
    <sheet name="Financial_Instruments_and_Risk1" sheetId="97" r:id="rId39"/>
    <sheet name="Subsidiary_Guarantees_of_Debt_" sheetId="98" r:id="rId40"/>
    <sheet name="Basis_of_Presentation_Details" sheetId="41" r:id="rId41"/>
    <sheet name="Basis_of_Presentation_Details_" sheetId="42" r:id="rId42"/>
    <sheet name="Basis_of_Presentation_Details_1" sheetId="99" r:id="rId43"/>
    <sheet name="Business_Segment_Information_D" sheetId="100" r:id="rId44"/>
    <sheet name="Business_Consolidation_and_Oth2" sheetId="101" r:id="rId45"/>
    <sheet name="Receivables_Details" sheetId="102" r:id="rId46"/>
    <sheet name="Inventories_Details" sheetId="103" r:id="rId47"/>
    <sheet name="Property_Plant_and_Equipment_D" sheetId="48" r:id="rId48"/>
    <sheet name="Goodwill_Details" sheetId="104" r:id="rId49"/>
    <sheet name="Intangibles_and_Other_Assets_D" sheetId="50" r:id="rId50"/>
    <sheet name="Debt_Details" sheetId="51" r:id="rId51"/>
    <sheet name="Employee_Benefit_Obligations_D" sheetId="105" r:id="rId52"/>
    <sheet name="Shareholders_Equity_and_Compre2" sheetId="53" r:id="rId53"/>
    <sheet name="Shareholders_Equity_and_Compre3" sheetId="54" r:id="rId54"/>
    <sheet name="Shareholders_Equity_and_Compre4" sheetId="55" r:id="rId55"/>
    <sheet name="StockBased_Compensation_Progra2" sheetId="106" r:id="rId56"/>
    <sheet name="Earnings_and_Dividends_Per_Sha2" sheetId="57" r:id="rId57"/>
    <sheet name="Financial_Instruments_and_Risk2" sheetId="107" r:id="rId58"/>
    <sheet name="Financial_Instruments_and_Risk3" sheetId="59" r:id="rId59"/>
    <sheet name="Financial_Instruments_and_Risk4" sheetId="60" r:id="rId60"/>
    <sheet name="Contingencies_Details" sheetId="108" r:id="rId61"/>
    <sheet name="Subsidiary_Guarantees_of_Debt_1" sheetId="62" r:id="rId62"/>
    <sheet name="Subsidiary_Guarantees_of_Debt_2" sheetId="109" r:id="rId63"/>
    <sheet name="Subsidiary_Guarantees_of_Debt_3" sheetId="64" r:id="rId64"/>
  </sheets>
  <calcPr calcId="0"/>
</workbook>
</file>

<file path=xl/sharedStrings.xml><?xml version="1.0" encoding="utf-8"?>
<sst xmlns="http://schemas.openxmlformats.org/spreadsheetml/2006/main" count="9934" uniqueCount="1113">
  <si>
    <t>Document and Entity Information</t>
  </si>
  <si>
    <t>9 Months Ended</t>
  </si>
  <si>
    <t>Sep. 30, 2014</t>
  </si>
  <si>
    <t>Oct. 29, 2014</t>
  </si>
  <si>
    <t>'</t>
  </si>
  <si>
    <t>Entity Registrant Name</t>
  </si>
  <si>
    <t>'BALL CORP</t>
  </si>
  <si>
    <t>Entity Central Index Key</t>
  </si>
  <si>
    <t>'000000938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EARNINGS (USD $)</t>
  </si>
  <si>
    <t>In Millions, except Per Share data, unless otherwise specified</t>
  </si>
  <si>
    <t>3 Months Ended</t>
  </si>
  <si>
    <t>Sep. 30, 2013</t>
  </si>
  <si>
    <t>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costs</t>
  </si>
  <si>
    <t>Total interest expense</t>
  </si>
  <si>
    <t>Earnings before taxes</t>
  </si>
  <si>
    <t>Tax provision</t>
  </si>
  <si>
    <t>Equity in results of affiliates, net of tax</t>
  </si>
  <si>
    <t>Net earnings from continuing operations</t>
  </si>
  <si>
    <t>Discontinued operations, net of tax</t>
  </si>
  <si>
    <t>Net earnings</t>
  </si>
  <si>
    <t>Less net earnings attributable to noncontrolling interests</t>
  </si>
  <si>
    <t>Net earnings attributable to Ball Corporation</t>
  </si>
  <si>
    <t>Amounts attributable to Ball Corporation:</t>
  </si>
  <si>
    <t>Continuing operations</t>
  </si>
  <si>
    <t>Discontinued operations</t>
  </si>
  <si>
    <t>Earnings per share:</t>
  </si>
  <si>
    <t>Basic - continuing operations (in dollars per share)</t>
  </si>
  <si>
    <t>Total basic earnings per share (in dollars per share)</t>
  </si>
  <si>
    <t>Diluted - continuing operations (in dollars per share)</t>
  </si>
  <si>
    <t>Total diluted earnings per share (in dollars per share)</t>
  </si>
  <si>
    <t>CONDENSED CONSOLIDATED STATEMENTS OF COMPREHENSIVE EARNINGS (USD $)</t>
  </si>
  <si>
    <t>In Millions, unless otherwise specified</t>
  </si>
  <si>
    <t>CONDENSED CONSOLIDATED STATEMENTS OF COMPREHENSIVE EARNINGS</t>
  </si>
  <si>
    <t>Other comprehensive earnings:</t>
  </si>
  <si>
    <t>Foreign currency translation adjustment</t>
  </si>
  <si>
    <t>Pension and other postretirement benefits</t>
  </si>
  <si>
    <t>[1]</t>
  </si>
  <si>
    <t>Effective financial derivatives</t>
  </si>
  <si>
    <t>[2]</t>
  </si>
  <si>
    <t>Total comprehensive earnings</t>
  </si>
  <si>
    <t>Less comprehensive earnings attributable to noncontrolling interests</t>
  </si>
  <si>
    <t>Comprehensive earnings attributable to Ball Corporation</t>
  </si>
  <si>
    <t>(a) Net of tax (expense) benefit of $(3.3) million and $(9.9) million for the three and nine months ended September 30, 2014, respectively, and $(4.7) million and $(13.9) million for the comparable periods in 2013, respectively.</t>
  </si>
  <si>
    <t>(b) Net of tax (expense) benefit of $(2.7) million and $(6.4) million for the three and nine months ended September 30, 2014, respectively, and $(2.4) million and $2.5 million for the comparable periods in 2013, respectively.</t>
  </si>
  <si>
    <t>CONDENSED CONSOLIDATED STATEMENTS OF COMPREHENSIVE EARNINGS (Parenthetical) (USD $)</t>
  </si>
  <si>
    <t>Pension and other postretirement benefits, tax (expense) benefit</t>
  </si>
  <si>
    <t>Effective financial derivatives, tax (expense) benefit</t>
  </si>
  <si>
    <t>CONDENSED CONSOLIDATED BALANCE SHEETS (USD $)</t>
  </si>
  <si>
    <t>Mar. 31, 2014</t>
  </si>
  <si>
    <t>Dec. 31, 2013</t>
  </si>
  <si>
    <t>Dec. 31, 2012</t>
  </si>
  <si>
    <t>Current assets</t>
  </si>
  <si>
    <t>Cash and cash equivalents</t>
  </si>
  <si>
    <t>Receivables, net</t>
  </si>
  <si>
    <t>Inventories, net</t>
  </si>
  <si>
    <t>Deferred taxes and other current assets</t>
  </si>
  <si>
    <t>Total current assets</t>
  </si>
  <si>
    <t>Non-current assets</t>
  </si>
  <si>
    <t>Property, plant and equipment, net</t>
  </si>
  <si>
    <t>Goodwill</t>
  </si>
  <si>
    <t>Intangibles and other assets, net</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 and other liabilities</t>
  </si>
  <si>
    <t>Total liabilities</t>
  </si>
  <si>
    <t>Shareholders' equity</t>
  </si>
  <si>
    <t>Common stock (331,406,146 shares issued - 2014; 330,240,265 shares issued - 2013)</t>
  </si>
  <si>
    <t>Retained earnings</t>
  </si>
  <si>
    <t>Accumulated other comprehensive earnings (loss)</t>
  </si>
  <si>
    <t>Treasury stock, at cost (193,764,190 shares - 2014; 188,122,102 shares - 2013)</t>
  </si>
  <si>
    <t>Total Ball Corporation shareholders' equity</t>
  </si>
  <si>
    <t>Noncontrolling interests</t>
  </si>
  <si>
    <t>Total shareholders' equity</t>
  </si>
  <si>
    <t>Total liabilities and shareholders' equity</t>
  </si>
  <si>
    <t>CONDENSED CONSOLIDATED BALANCE SHEETS (Parenthetical)</t>
  </si>
  <si>
    <t>CONDENSED CONSOLIDATED BALANCE SHEETS</t>
  </si>
  <si>
    <t>Common stock, shares issued</t>
  </si>
  <si>
    <t>Treasury stock, shares</t>
  </si>
  <si>
    <t>CONDENSED CONSOLIDATED STATEMENTS OF CASH FLOWS (USD $)</t>
  </si>
  <si>
    <t>Cash Flows from Operating Activities</t>
  </si>
  <si>
    <t>Adjustments to reconcile net earnings to cash provided by (used in) continuing operating activities:</t>
  </si>
  <si>
    <t>Deferred tax provision</t>
  </si>
  <si>
    <t>Other, net</t>
  </si>
  <si>
    <t>Changes in working capital components</t>
  </si>
  <si>
    <t>Cash provided by (used in) continuing operating activities</t>
  </si>
  <si>
    <t>Cash provided by (used in) discontinued operating activities</t>
  </si>
  <si>
    <t>Total cash provided by (used in) operating activities</t>
  </si>
  <si>
    <t>Cash Flows from Investing Activities</t>
  </si>
  <si>
    <t>Capital expenditures</t>
  </si>
  <si>
    <t>Business acquisitions, net of cash acquired</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period</t>
  </si>
  <si>
    <t>Cash and cash equivalents - end of perio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t>
  </si>
  <si>
    <t>Results of operations for the periods shown are not necessarily indicative of results for the year, particularly in view of the seasonality in the packaging segments and the irregularity of contract revenues in the aerospace and technologies segment. These unaudited condensed consolidated financial statements and accompanying notes should be read in conjunction with the consolidated financial statements and the notes thereto included in the company’s Annual Report on Form 10-K filed on February 24, 2014, pursuant to Section 13 of the Securities Exchange Act of 1934 for the fiscal year ended December 31, 2013 (annual report).</t>
  </si>
  <si>
    <t>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t>
  </si>
  <si>
    <t>Certain prior period amounts have been reclassified in order to conform to the current period presentation.</t>
  </si>
  <si>
    <t>Revision of Prior Period Financial Statements Related to Deferred Taxes</t>
  </si>
  <si>
    <t>During the second quarter of 2014, Ball identified errors in the determination of certain deferred tax amounts, originating in 2007 and prior, primarily related to fixed assets, Canadian entity valuation allowances and pension, other postretirement benefits and restructuring balances in a Canadian entity. The correction of these items impacted the consolidated balance sheets and statements of comprehensive earnings for the years ended December 31, 2013, 2012 and 2011, as presented in the company´s annual report and the unaudited condensed financial statements for each prior quarterly interim period. Additionally, as a result of these corrections, the 2012 consolidated statement of earnings should have included a tax provision related to the settlement of certain pension plans of the Canadian entity. The company assessed the applicable guidance issued by the Securities and Exchange Commission (SEC) and the Financial Accounting Standards Board (FASB) and concluded that these misstatements were not material to Ball’s consolidated financial statements for the aforementioned prior periods; however, the company did conclude that correcting these prior misstatements would be material to the second quarter and full year 2014 consolidated statements of earnings. As a result of this analysis, the 2013 unaudited condensed consolidated financial statements included in this Form 10-Q have been revised to reflect the proper determination of these deferred tax positions and all related impacts. In addition, the 2013 and 2012 consolidated financial statements will be revised in the company’s 2014 Form 10-K filing. Following is a summary of the financial statement line items impacted by this revision for all periods and statements included in the company’s annual report and first quarter 2014 Form 10-Q:</t>
  </si>
  <si>
    <t>Revised Consolidated Statement of Earnings Amounts</t>
  </si>
  <si>
    <t>Year Ended December 31, 2012</t>
  </si>
  <si>
    <t>($ in millions, except per share amounts)</t>
  </si>
  <si>
    <t>As previously</t>
  </si>
  <si>
    <t>reported</t>
  </si>
  <si>
    <t>Adjustments</t>
  </si>
  <si>
    <t>As revised</t>
  </si>
  <si>
    <t>$</t>
  </si>
  <si>
    <t>(165.0</t>
  </si>
  <si>
    <t>)</t>
  </si>
  <si>
    <t>(7.2</t>
  </si>
  <si>
    <t>(172.2</t>
  </si>
  <si>
    <t>Net earnings from continuing operations attributable to Ball</t>
  </si>
  <si>
    <t>Basic earnings per share - continuing operations</t>
  </si>
  <si>
    <t>(0.05</t>
  </si>
  <si>
    <t>Diluted earnings per share - continuing operations</t>
  </si>
  <si>
    <t>Revised Consolidated Statements of Comprehensive Earnings Amounts</t>
  </si>
  <si>
    <t>Year Ended December 31, 2013</t>
  </si>
  <si>
    <t>Year Ended December 31, 2011</t>
  </si>
  <si>
    <t>($ in millions)</t>
  </si>
  <si>
    <t>—</t>
  </si>
  <si>
    <t>(79.5</t>
  </si>
  <si>
    <t>(72.3</t>
  </si>
  <si>
    <t>(93.7</t>
  </si>
  <si>
    <t>(93.5</t>
  </si>
  <si>
    <t>Revised Consolidated Balance Sheets Amounts</t>
  </si>
  <si>
    <t>December 31, 2013</t>
  </si>
  <si>
    <t>December 31, 2012</t>
  </si>
  <si>
    <t>(4.6</t>
  </si>
  <si>
    <t>(24.1</t>
  </si>
  <si>
    <t>(10.6</t>
  </si>
  <si>
    <t>(240.7</t>
  </si>
  <si>
    <t>(9.2</t>
  </si>
  <si>
    <t>(249.9</t>
  </si>
  <si>
    <t>(352.4</t>
  </si>
  <si>
    <t>(9.7</t>
  </si>
  <si>
    <t>(362.1</t>
  </si>
  <si>
    <t>Total shareholders´equity</t>
  </si>
  <si>
    <t>March 31, 2014</t>
  </si>
  <si>
    <r>
      <t xml:space="preserve">Deferred taxes and other current assets </t>
    </r>
    <r>
      <rPr>
        <i/>
        <sz val="10"/>
        <color theme="1"/>
        <rFont val="Times New Roman"/>
        <family val="1"/>
      </rPr>
      <t>(a)</t>
    </r>
  </si>
  <si>
    <r>
      <t xml:space="preserve">Deferred taxes and other liabilities </t>
    </r>
    <r>
      <rPr>
        <i/>
        <sz val="10"/>
        <color theme="1"/>
        <rFont val="Times New Roman"/>
        <family val="1"/>
      </rPr>
      <t>(b)</t>
    </r>
  </si>
  <si>
    <t>(256.5</t>
  </si>
  <si>
    <t>(265.7</t>
  </si>
  <si>
    <r>
      <t>(a)</t>
    </r>
    <r>
      <rPr>
        <i/>
        <sz val="7"/>
        <color theme="1"/>
        <rFont val="Times New Roman"/>
        <family val="1"/>
      </rPr>
      <t>    </t>
    </r>
    <r>
      <rPr>
        <sz val="10"/>
        <color theme="1"/>
        <rFont val="Times New Roman"/>
        <family val="1"/>
      </rPr>
      <t xml:space="preserve"> </t>
    </r>
    <r>
      <rPr>
        <i/>
        <sz val="10"/>
        <color theme="1"/>
        <rFont val="Times New Roman"/>
        <family val="1"/>
      </rPr>
      <t>Financial statement line item was referred to as “Other current assets” in the company’s first quarter 2014 Form 10-Q filing.</t>
    </r>
  </si>
  <si>
    <r>
      <t>(b)</t>
    </r>
    <r>
      <rPr>
        <i/>
        <sz val="7"/>
        <color theme="1"/>
        <rFont val="Times New Roman"/>
        <family val="1"/>
      </rPr>
      <t>    </t>
    </r>
    <r>
      <rPr>
        <sz val="10"/>
        <color theme="1"/>
        <rFont val="Times New Roman"/>
        <family val="1"/>
      </rPr>
      <t xml:space="preserve"> </t>
    </r>
    <r>
      <rPr>
        <i/>
        <sz val="10"/>
        <color theme="1"/>
        <rFont val="Times New Roman"/>
        <family val="1"/>
      </rPr>
      <t>Financial statement line item was referred to as “Other non-current liabilities” in the company’s first quarter 2014 Form 10-Q filing.</t>
    </r>
  </si>
  <si>
    <t>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Accounting Pronouncements</t>
    </r>
  </si>
  <si>
    <t>Recently Adopted Accounting Standards</t>
  </si>
  <si>
    <t>In July 2013, accounting guidance was issued to eliminate diversity in practice for the financial statement presentation of an unrecognized tax benefit when a net operating loss carryforward, a similar tax loss or a tax credit carryforward exists. In general, an unrecognized tax benefit, or a portion of an unrecognized tax benefit, should be presented in the financial statements as a reduction to a deferred tax asset for a net operating loss carryforward, a similar tax loss or a tax credit carryforward, unless certain exceptions exist. The guidance was effective for Ball on January 1, 2014, and did not have a material effect on the company’s unaudited condensed consolidated financial statements.</t>
  </si>
  <si>
    <t>In March 2013, accounting guidance was issued to clarify that an entity should release the cumulative translation adjustment into net earnings if the parent ceases to have a controlling financial interest in a subsidiary or group of assets within a foreign entity. The guidance also affects entities that lose a controlling financial interest in an investment in a foreign entity and those that acquire a business in stages by increasing an investment in a foreign entity from one accounted for under the equity method to one accounted for as a consolidated investment. The guidance was effective for Ball prospectively on January 1, 2014, and did not have a material effect on the company’s unaudited condensed consolidated financial statements.</t>
  </si>
  <si>
    <t>New Accounting Guidance</t>
  </si>
  <si>
    <t>In August 2014, accounting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for Ball on January 1, 2017, and is not expected to have a material effect on the company’s consolidated financial statements.</t>
  </si>
  <si>
    <t>In May 2014, the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The guidance will supersede the majority of current revenue recognition guidance, including industry-specific guidance. The guidance will be effective for Ball on January 1, 2017, and early adoption is not permitted for the company. Entities have the option of using either a full retrospective or modified retrospective approach for the adoption of the standard. The company is currently assessing the impact that the adoption of this standard will have on its consolidated financial statements.</t>
  </si>
  <si>
    <t>In April 2014, accounting guidance was issued to change the criteria for reporting discontinued operations. Under the new guidance, only disposals of components of an entity that represent strategic shifts that have, or will have, a major effect on an entity’s operations should be reported as discontinued operations in the financial statements. The new guidance also requires expanded disclosures for discontinued operations, as well as disclosures about the financial effects of significant disposals that do not qualify for discontinued operations. The guidance will be effective for Ball on January 1, 2015, and is not expected to have a material effect on the company’s consolidated financial statements.</t>
  </si>
  <si>
    <t>Business Segment Information</t>
  </si>
  <si>
    <r>
      <t>3.</t>
    </r>
    <r>
      <rPr>
        <b/>
        <sz val="3"/>
        <color theme="1"/>
        <rFont val="Times New Roman"/>
        <family val="1"/>
      </rPr>
      <t>             </t>
    </r>
    <r>
      <rPr>
        <sz val="10"/>
        <color theme="1"/>
        <rFont val="Times New Roman"/>
        <family val="1"/>
      </rPr>
      <t xml:space="preserve"> </t>
    </r>
    <r>
      <rPr>
        <b/>
        <sz val="10"/>
        <color theme="1"/>
        <rFont val="Times New Roman"/>
        <family val="1"/>
      </rPr>
      <t>Business Segment Information</t>
    </r>
  </si>
  <si>
    <t>Ball’s operations are organized and reviewed by management along its product lines and geographical areas and presented in the four reportable segments discussed below.</t>
  </si>
  <si>
    <r>
      <t>Metal beverage packaging, Americas and Asia</t>
    </r>
    <r>
      <rPr>
        <i/>
        <sz val="10"/>
        <color theme="1"/>
        <rFont val="Times New Roman"/>
        <family val="1"/>
      </rPr>
      <t>: </t>
    </r>
    <r>
      <rPr>
        <sz val="10"/>
        <color theme="1"/>
        <rFont val="Times New Roman"/>
        <family val="1"/>
      </rPr>
      <t xml:space="preserve"> Consists of the metal beverage packaging, Americas, operations in the U.S., Canada and Brazil, and the metal beverage packaging, Asia, operations in the People’s Republic of China (PRC). The Americas and Asia segments have been aggregated based on similar economic and qualitative characteristics. The operations in this reporting segment manufacture and sell metal beverage containers.</t>
    </r>
  </si>
  <si>
    <r>
      <t>Metal beverage packaging, Europe</t>
    </r>
    <r>
      <rPr>
        <i/>
        <sz val="10"/>
        <color theme="1"/>
        <rFont val="Times New Roman"/>
        <family val="1"/>
      </rPr>
      <t>: </t>
    </r>
    <r>
      <rPr>
        <sz val="10"/>
        <color theme="1"/>
        <rFont val="Times New Roman"/>
        <family val="1"/>
      </rPr>
      <t xml:space="preserve"> Consists of operations in several countries in Europe, which manufacture and sell metal beverage containers.</t>
    </r>
  </si>
  <si>
    <r>
      <t>Metal food and household products packaging</t>
    </r>
    <r>
      <rPr>
        <i/>
        <sz val="10"/>
        <color theme="1"/>
        <rFont val="Times New Roman"/>
        <family val="1"/>
      </rPr>
      <t>:</t>
    </r>
    <r>
      <rPr>
        <sz val="10"/>
        <color theme="1"/>
        <rFont val="Times New Roman"/>
        <family val="1"/>
      </rPr>
      <t xml:space="preserve">  Consists of operations in the U.S., Europe, Canada, Mexico and Argentina, which manufacture and sell steel food, aerosol, paint, general line and decorative specialty containers, as well as extruded aluminum beverage and aerosol containers and aluminum slugs.</t>
    </r>
  </si>
  <si>
    <r>
      <t>Aerospace and technologies</t>
    </r>
    <r>
      <rPr>
        <i/>
        <sz val="10"/>
        <color theme="1"/>
        <rFont val="Times New Roman"/>
        <family val="1"/>
      </rPr>
      <t>:</t>
    </r>
    <r>
      <rPr>
        <sz val="10"/>
        <color theme="1"/>
        <rFont val="Times New Roman"/>
        <family val="1"/>
      </rPr>
      <t>  Consists of the manufacture and sale of aerospace and other related products and the providing of services used in the defense, civil space and commercial space industries.</t>
    </r>
  </si>
  <si>
    <t>The accounting policies of the segments are the same as those in the unaudited condensed consolidated financial statements. A discussion of the company’s critical and significant accounting policies can be found in Ball’s annual report. The company also has investments in companies in the U.S. and Vietnam, which are accounted for under the equity method of accounting and, accordingly, those results are not included in segment sales or earnings.</t>
  </si>
  <si>
    <t>Summary of Business by Segment</t>
  </si>
  <si>
    <t>Three Months Ended</t>
  </si>
  <si>
    <t>Nine Months Ended</t>
  </si>
  <si>
    <t>September 30,</t>
  </si>
  <si>
    <t>Metal beverage packaging, Americas &amp; Asia</t>
  </si>
  <si>
    <t>Metal beverage packaging, Europe</t>
  </si>
  <si>
    <t>Metal food &amp; household products packaging</t>
  </si>
  <si>
    <t>Aerospace &amp; technologies</t>
  </si>
  <si>
    <t>Corporate and intercompany eliminations</t>
  </si>
  <si>
    <t>(2.2</t>
  </si>
  <si>
    <t>(1.3</t>
  </si>
  <si>
    <t>(10.4</t>
  </si>
  <si>
    <t>(8.3</t>
  </si>
  <si>
    <t>(0.1</t>
  </si>
  <si>
    <t>(14.1</t>
  </si>
  <si>
    <t>(26.6</t>
  </si>
  <si>
    <t>Total metal beverage packaging Americas &amp; Asia</t>
  </si>
  <si>
    <t>(4.3</t>
  </si>
  <si>
    <t>(1.7</t>
  </si>
  <si>
    <t>(6.6</t>
  </si>
  <si>
    <t>Total metal beverage packaging, Europe</t>
  </si>
  <si>
    <t>(4.5</t>
  </si>
  <si>
    <t>(28.9</t>
  </si>
  <si>
    <t>(11.6</t>
  </si>
  <si>
    <t>(57.4</t>
  </si>
  <si>
    <t>Total metal food &amp; household products packaging</t>
  </si>
  <si>
    <t>(0.2</t>
  </si>
  <si>
    <t>Total aerospace &amp; technologies</t>
  </si>
  <si>
    <t>Segment earnings before interest and taxes</t>
  </si>
  <si>
    <t>Undistributed and corporate expenses and intercompany eliminations, net</t>
  </si>
  <si>
    <t>(24.2</t>
  </si>
  <si>
    <t>(16.3</t>
  </si>
  <si>
    <t>(63.4</t>
  </si>
  <si>
    <t>(56.1</t>
  </si>
  <si>
    <t>(0.3</t>
  </si>
  <si>
    <t>Total undistributed and corporate expenses and intercompany eliminations, net</t>
  </si>
  <si>
    <t>(24.5</t>
  </si>
  <si>
    <t>(15.4</t>
  </si>
  <si>
    <t>(64.7</t>
  </si>
  <si>
    <t>(56.4</t>
  </si>
  <si>
    <t>(40.1</t>
  </si>
  <si>
    <t>(45.5</t>
  </si>
  <si>
    <t>(120.9</t>
  </si>
  <si>
    <t>(138.0</t>
  </si>
  <si>
    <t>(33.1</t>
  </si>
  <si>
    <t>(28.0</t>
  </si>
  <si>
    <t>(46.8</t>
  </si>
  <si>
    <t>(154.0</t>
  </si>
  <si>
    <t>(166.0</t>
  </si>
  <si>
    <t>(39.8</t>
  </si>
  <si>
    <t>(44.1</t>
  </si>
  <si>
    <t>(139.6</t>
  </si>
  <si>
    <t>(93.0</t>
  </si>
  <si>
    <t>(1.0</t>
  </si>
  <si>
    <t>(6.7</t>
  </si>
  <si>
    <t>(15.6</t>
  </si>
  <si>
    <t>(18.1</t>
  </si>
  <si>
    <t>Net earnings attibutable to Ball Corporation</t>
  </si>
  <si>
    <t>December 31,</t>
  </si>
  <si>
    <t>2013 (a)</t>
  </si>
  <si>
    <t>Total Assets</t>
  </si>
  <si>
    <r>
      <t xml:space="preserve">Metal food &amp; household products packaging </t>
    </r>
    <r>
      <rPr>
        <i/>
        <sz val="10"/>
        <color theme="1"/>
        <rFont val="Times New Roman"/>
        <family val="1"/>
      </rPr>
      <t>(a)</t>
    </r>
  </si>
  <si>
    <r>
      <t xml:space="preserve">Segment assets </t>
    </r>
    <r>
      <rPr>
        <i/>
        <sz val="10"/>
        <color theme="1"/>
        <rFont val="Times New Roman"/>
        <family val="1"/>
      </rPr>
      <t>(a)</t>
    </r>
  </si>
  <si>
    <r>
      <t xml:space="preserve">Corporate assets, net of eliminations </t>
    </r>
    <r>
      <rPr>
        <i/>
        <sz val="10"/>
        <color theme="1"/>
        <rFont val="Times New Roman"/>
        <family val="1"/>
      </rPr>
      <t>(a)</t>
    </r>
  </si>
  <si>
    <t>(47.3</t>
  </si>
  <si>
    <r>
      <t xml:space="preserve">Total assets </t>
    </r>
    <r>
      <rPr>
        <b/>
        <i/>
        <sz val="10"/>
        <color theme="1"/>
        <rFont val="Times New Roman"/>
        <family val="1"/>
      </rPr>
      <t>(a)</t>
    </r>
  </si>
  <si>
    <r>
      <t>(a)</t>
    </r>
    <r>
      <rPr>
        <i/>
        <sz val="7"/>
        <color theme="1"/>
        <rFont val="Times New Roman"/>
        <family val="1"/>
      </rPr>
      <t>    </t>
    </r>
    <r>
      <rPr>
        <sz val="10"/>
        <color theme="1"/>
        <rFont val="Times New Roman"/>
        <family val="1"/>
      </rPr>
      <t xml:space="preserve"> </t>
    </r>
    <r>
      <rPr>
        <i/>
        <sz val="10"/>
        <color theme="1"/>
        <rFont val="Times New Roman"/>
        <family val="1"/>
      </rPr>
      <t>2013 amounts have been revised; further details are included in the “Revision of Prior Period Financial Statements Related to Deferred Taxes” section of Note 1.</t>
    </r>
  </si>
  <si>
    <t>Business Consolidation and Other Activities</t>
  </si>
  <si>
    <r>
      <t>4.</t>
    </r>
    <r>
      <rPr>
        <b/>
        <sz val="3"/>
        <color theme="1"/>
        <rFont val="Times New Roman"/>
        <family val="1"/>
      </rPr>
      <t>             </t>
    </r>
    <r>
      <rPr>
        <sz val="10"/>
        <color theme="1"/>
        <rFont val="Times New Roman"/>
        <family val="1"/>
      </rPr>
      <t xml:space="preserve"> </t>
    </r>
    <r>
      <rPr>
        <b/>
        <sz val="10"/>
        <color theme="1"/>
        <rFont val="Times New Roman"/>
        <family val="1"/>
      </rPr>
      <t>Business Consolidation and Other Activities</t>
    </r>
  </si>
  <si>
    <t>Following is a summary of business consolidation and other activity charges included in the unaudited condensed consolidated statements of earnings:</t>
  </si>
  <si>
    <t>Corporate and other</t>
  </si>
  <si>
    <t>(43.8</t>
  </si>
  <si>
    <t>(17.8</t>
  </si>
  <si>
    <t>(89.1</t>
  </si>
  <si>
    <t>Metal Beverage Packaging, Americas and Asia</t>
  </si>
  <si>
    <t>The first nine months included charges of $2.0 million related to a fire at a metal beverage packaging, Americas, facility.</t>
  </si>
  <si>
    <t>During the first quarter, the company received and recorded compensation of $5.0 million for the reimbursement of severance costs incurred in connection with the company’s closure and relocation of the Shenzhen, PRC, manufacturing facility in 2013. Also during the first quarter, the company sold its plastic motor oil container and pail manufacturing business in the PRC and recorded a gain of $0.8 million in connection with the sale. During the third quarter, the company entered into a supplemental agreement related to the sale and recorded a loss of $1.1 million.</t>
  </si>
  <si>
    <t>The third quarter and first nine months of 2014 also included net gains of $1.0 million and net charges of $1.0 million, respectively, primarily related to previously closed facilities and other insignificant activities.</t>
  </si>
  <si>
    <t>Metal Food and Household Products Packaging</t>
  </si>
  <si>
    <t>In the third quarter, the company recorded charges of $3.6 million related to a reduction in force to eliminate certain food can production in the Oakdale, California, facility, as well as the completion of a voluntary separation program.  The third quarter and first nine months also included charges of $0.9 million and $4.2 million, respectively, related to previously closed facilities and other insignificant activities.</t>
  </si>
  <si>
    <t>During the fourth quarter of 2013, the company announced plans to close its Danville, Illinois, steel aerosol packaging facility in the second half of 2014. Charges of $3.8 million were recorded during the first nine months of 2014 in connection with the announced closure.</t>
  </si>
  <si>
    <t>Metal Beverage Packaging, Europe, and Corporate</t>
  </si>
  <si>
    <t>The third quarter and first nine months included charges of $0.9 million and $3.2 million, respectively, for headcount reductions, cost-out initiatives and the relocation of the company’s European headquarters from Germany to Switzerland, as well as additional tax expense of $1.9 million and $6.1 million, respectively, related to this relocation. The third quarter and first nine months of 2014 also included charges of $3.7 million and $4.7 million, respectively, related to the write off of previously capitalized costs associated with the company’s Lublin, Poland, facility, and for other insignificant activities.</t>
  </si>
  <si>
    <t>During July 2013, the company signed a compensation agreement for approximately $72 million pretax with the PRC government to close the Shenzhen manufacturing facility and relocate the production capacity. The third quarter and first nine months included charges of $6.8 million and $8.1 million, respectively, for closure and relocation costs. The total charges in the first nine months of $8.1 million were composed of $6.6 million for severance, a majority of which was compensated in the first quarter of 2014; and $1.5 million for other costs that were not compensated under the agreement. The company also recorded charges of $7.8 million and $3.3 million, respectively, in the first nine months for the write-off of the land and building and the disposal and transfer of machinery and equipment, which were both fully compensated in the third quarter and recorded as income to offset the charges. During the third quarter of 2013, the company received $28.4 million of compensation, of which $17.3 million was deferred on the balance sheet.</t>
  </si>
  <si>
    <t>The third quarter and first nine months included charges of $1.6 million and $8.7 million, respectively, to eliminate 12- ounce beverage can production from the company’s Milwaukee, Wisconsin, facility. The charges for the nine months were composed of $4.6 million for accelerated depreciation, $1.6 million for severance and other employee benefits and $2.5 million for other costs. In addition, the third quarter and first nine months of 2013 included net charges of $5.3 million and $8.4 million, respectively, primarily for ongoing costs related to the previously announced closures of Ball’s Columbus, Ohio, and Gainesville, Florida, facilities and voluntary separation programs, as well as other insignificant charges.</t>
  </si>
  <si>
    <t>The third quarter and first nine months of 2013 also included net charges of $0.4 million and $1.4 million, respectively, for ongoing costs related to previously closed facilities and other insignificant costs.</t>
  </si>
  <si>
    <t>In the third quarter, the company recorded an accounts receivable provision of $27.0 million as a result of the October 28, 2013, bankruptcy filing of a metal food and household products packaging segment customer, see Note 5 for further details.</t>
  </si>
  <si>
    <t>During the first quarter, the company announced the closure of its Elgin, Illinois, food and household products packaging facility, which was completed in December 2013. Charges of $1.9 million and $28.0 million were recorded in the third quarter and first nine months, respectively, in connection with the closure. The total charges in the first nine months were composed of $16.0 million for severance, pension and other employee benefits; $4.2 million for the write down of the land and building to net realizable value; and $7.8 million for the accelerated depreciation on assets to be abandoned and other closure costs. The Elgin plant produced steel aerosol and specialty cans, as well as flat steel sheet used by other Ball facilities. The plant’s production capabilities are being supplied by other Ball food and household products packaging facilities.</t>
  </si>
  <si>
    <t>The second quarter also included a charge of $5.9 million to migrate certain hourly employees from a multi-employer defined benefit pension plan as of January 1, 2014, to a Ball-sponsored defined benefit pension plan. Additionally, in the first six months, $3.5 million was accrued for the reimbursement of funds paid in 2012 for the settlement of certain Canadian defined benefit pension liabilities related to previously closed facilities.</t>
  </si>
  <si>
    <t>During the third quarter and first nine months, the company recorded charges of $1.7 million and $5.5 million, respectively, primarily for headcount reductions and implementation costs incurred in connection with the relocation of the company’s European headquarters from Germany to Switzerland.</t>
  </si>
  <si>
    <t>The third quarter and first nine months of 2013 also included net income of $0.9 million and $0.6 million, respectively, primarily related to previously closed facilities.</t>
  </si>
  <si>
    <t>Following is a summary by segment of the activity in the business consolidation reserves:</t>
  </si>
  <si>
    <t>Metal</t>
  </si>
  <si>
    <t>Beverage</t>
  </si>
  <si>
    <t>Packaging,</t>
  </si>
  <si>
    <t>Americas &amp;</t>
  </si>
  <si>
    <t>Asia</t>
  </si>
  <si>
    <t>Metal Food &amp;</t>
  </si>
  <si>
    <t>Household</t>
  </si>
  <si>
    <t>Products</t>
  </si>
  <si>
    <t>Packaging</t>
  </si>
  <si>
    <t>Total</t>
  </si>
  <si>
    <t>Balance at December 31, 2013</t>
  </si>
  <si>
    <t>(Gains) charges in earnings</t>
  </si>
  <si>
    <t>Cash payments and other activity</t>
  </si>
  <si>
    <t>(18.0</t>
  </si>
  <si>
    <t>(18.2</t>
  </si>
  <si>
    <t>Balance at September 30, 2014</t>
  </si>
  <si>
    <t>The carrying value of assets held for sale in connection with facility closures was $15.7 million at September 30, 2014, and $20.4 million at December 31, 2013.</t>
  </si>
  <si>
    <t>Receivables</t>
  </si>
  <si>
    <r>
      <t>5.</t>
    </r>
    <r>
      <rPr>
        <b/>
        <sz val="3"/>
        <color theme="1"/>
        <rFont val="Times New Roman"/>
        <family val="1"/>
      </rPr>
      <t>             </t>
    </r>
    <r>
      <rPr>
        <sz val="10"/>
        <color theme="1"/>
        <rFont val="Times New Roman"/>
        <family val="1"/>
      </rPr>
      <t xml:space="preserve"> </t>
    </r>
    <r>
      <rPr>
        <b/>
        <sz val="10"/>
        <color theme="1"/>
        <rFont val="Times New Roman"/>
        <family val="1"/>
      </rPr>
      <t>Receivables</t>
    </r>
  </si>
  <si>
    <t>Trade accounts receivable</t>
  </si>
  <si>
    <t>Less allowance for doubtful accounts</t>
  </si>
  <si>
    <t>(7.1</t>
  </si>
  <si>
    <t>(36.3</t>
  </si>
  <si>
    <t>Net trade accounts receivable</t>
  </si>
  <si>
    <t>Other receivables</t>
  </si>
  <si>
    <t>The allowance for doubtful accounts at December 31, 2013, included a provision of $27.0 million as a result of the October 2013 bankruptcy filing of a metal food and household products packaging segment customer. On February 6, 2014, the customer’s second lien lenders (lenders) were selected as the successful bidder for the customer’s assets and such selection was approved by the U.S. Bankruptcy Court on February 12, 2014. The lenders acquired the customer’s assets on February 28, 2014, and as a result, the company fully wrote off the accounts receivable reserved for at December 31, 2013. The company also recorded various short-term and long-term receivables in conjunction with the lenders’ acquisition.</t>
  </si>
  <si>
    <t>The company has entered into several regional uncommitted accounts receivable factoring programs with various financial institutions for certain accounts receivable of the company. The programs are accounted for as true sales of the accounts receivable, without recourse to Ball, and had combined limits of approximately $279 million at September 30, 2014. A total of $232.5 million and $137.5 million were sold under these programs as of September 30, 2014, and December 31, 2013, respectively. In addition, Latapack-Ball has non-recourse uncommitted accounts receivable factoring programs with a combined limit of approximately $8 million at September 30, 2014. There were no accounts receivable sold as of September 30, 2014, and $6.0 million were sold as of December 31, 2013.</t>
  </si>
  <si>
    <t>Inventories</t>
  </si>
  <si>
    <r>
      <t>6.</t>
    </r>
    <r>
      <rPr>
        <b/>
        <sz val="3"/>
        <color theme="1"/>
        <rFont val="Times New Roman"/>
        <family val="1"/>
      </rPr>
      <t>             </t>
    </r>
    <r>
      <rPr>
        <sz val="10"/>
        <color theme="1"/>
        <rFont val="Times New Roman"/>
        <family val="1"/>
      </rPr>
      <t xml:space="preserve"> </t>
    </r>
    <r>
      <rPr>
        <b/>
        <sz val="10"/>
        <color theme="1"/>
        <rFont val="Times New Roman"/>
        <family val="1"/>
      </rPr>
      <t>Inventories</t>
    </r>
  </si>
  <si>
    <t>Raw materials and supplies</t>
  </si>
  <si>
    <t>Work-in-process and finished goods</t>
  </si>
  <si>
    <t>Less inventory reserves</t>
  </si>
  <si>
    <t>(46.9</t>
  </si>
  <si>
    <t>Property, Plant and Equipment</t>
  </si>
  <si>
    <r>
      <t>7.</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Land</t>
  </si>
  <si>
    <t>Buildings</t>
  </si>
  <si>
    <t>Machinery and equipment</t>
  </si>
  <si>
    <t>Construction-in-progress</t>
  </si>
  <si>
    <t> 4,975.3</t>
  </si>
  <si>
    <t>Accumulated depreciation</t>
  </si>
  <si>
    <t>(2,604.2</t>
  </si>
  <si>
    <t>(2,556.9</t>
  </si>
  <si>
    <t>Property, plant and equipment are stated at historical or acquired cost. Depreciation expense amounted to $60.9 million and $179.1 million for the three and nine months ended September 30, 2014, respectively, and $66.8 million and $194.9 million for the comparable periods in 2013, respectively.</t>
  </si>
  <si>
    <r>
      <t>8.</t>
    </r>
    <r>
      <rPr>
        <b/>
        <sz val="3"/>
        <color theme="1"/>
        <rFont val="Times New Roman"/>
        <family val="1"/>
      </rPr>
      <t>            </t>
    </r>
    <r>
      <rPr>
        <sz val="10"/>
        <color theme="1"/>
        <rFont val="Times New Roman"/>
        <family val="1"/>
      </rPr>
      <t xml:space="preserve"> </t>
    </r>
    <r>
      <rPr>
        <b/>
        <sz val="10"/>
        <color theme="1"/>
        <rFont val="Times New Roman"/>
        <family val="1"/>
      </rPr>
      <t>Goodwill</t>
    </r>
  </si>
  <si>
    <t>Americas &amp; </t>
  </si>
  <si>
    <t>Europe</t>
  </si>
  <si>
    <t>Metal Food</t>
  </si>
  <si>
    <t>&amp; Household</t>
  </si>
  <si>
    <t>Products </t>
  </si>
  <si>
    <t>Aerospace &amp;</t>
  </si>
  <si>
    <t>Technologies</t>
  </si>
  <si>
    <r>
      <t xml:space="preserve">Balance at December 31, 2013 </t>
    </r>
    <r>
      <rPr>
        <i/>
        <sz val="10"/>
        <color theme="1"/>
        <rFont val="Times New Roman"/>
        <family val="1"/>
      </rPr>
      <t>(a)</t>
    </r>
  </si>
  <si>
    <t>Business disposition</t>
  </si>
  <si>
    <t>(1.2</t>
  </si>
  <si>
    <t>Effects of currency exchange rates</t>
  </si>
  <si>
    <t>(83.9</t>
  </si>
  <si>
    <t>(14.0</t>
  </si>
  <si>
    <t>(97.9</t>
  </si>
  <si>
    <t>Intangibles and Other Assets</t>
  </si>
  <si>
    <r>
      <t>9.</t>
    </r>
    <r>
      <rPr>
        <b/>
        <sz val="3"/>
        <color theme="1"/>
        <rFont val="Times New Roman"/>
        <family val="1"/>
      </rPr>
      <t>             </t>
    </r>
    <r>
      <rPr>
        <sz val="10"/>
        <color theme="1"/>
        <rFont val="Times New Roman"/>
        <family val="1"/>
      </rPr>
      <t xml:space="preserve"> </t>
    </r>
    <r>
      <rPr>
        <b/>
        <sz val="10"/>
        <color theme="1"/>
        <rFont val="Times New Roman"/>
        <family val="1"/>
      </rPr>
      <t>Intangibles and Other Assets</t>
    </r>
  </si>
  <si>
    <t>Investment in affiliates</t>
  </si>
  <si>
    <t>Intangible assets (net of accumulated amortization of $110.0 million at September 30, 2014, and $93.7 million at December 31, 2013)</t>
  </si>
  <si>
    <t>Capitalized software (net of accumulated amortization of $100.5 million at September 30, 2014, and $91.3 million at December 31, 2013)</t>
  </si>
  <si>
    <t>Company and trust-owned life insurance</t>
  </si>
  <si>
    <t>Deferred financing costs</t>
  </si>
  <si>
    <t>Other</t>
  </si>
  <si>
    <t>Total amortization expense of intangible assets amounted to $10.4 million and $30.6 million for the three and nine months ended September 30, 2014, respectively, and $9.8 million and $28.7 million for the comparable periods in 2013, respectively.</t>
  </si>
  <si>
    <t>Debt</t>
  </si>
  <si>
    <r>
      <t>10.</t>
    </r>
    <r>
      <rPr>
        <b/>
        <sz val="3"/>
        <color theme="1"/>
        <rFont val="Times New Roman"/>
        <family val="1"/>
      </rPr>
      <t>      </t>
    </r>
    <r>
      <rPr>
        <sz val="10"/>
        <color theme="1"/>
        <rFont val="Times New Roman"/>
        <family val="1"/>
      </rPr>
      <t xml:space="preserve"> </t>
    </r>
    <r>
      <rPr>
        <b/>
        <sz val="10"/>
        <color theme="1"/>
        <rFont val="Times New Roman"/>
        <family val="1"/>
      </rPr>
      <t>Debt</t>
    </r>
  </si>
  <si>
    <t>Long-term debt consisted of the following:</t>
  </si>
  <si>
    <t>Notes Payable</t>
  </si>
  <si>
    <t>7.375% Senior Notes, due September 2019</t>
  </si>
  <si>
    <t>6.75% Senior Notes, due September 2020</t>
  </si>
  <si>
    <t>5.75% Senior Notes, due May 2021</t>
  </si>
  <si>
    <t>5.00% Senior Notes, due March 2022</t>
  </si>
  <si>
    <t>4.00% Senior Notes, due November 2023</t>
  </si>
  <si>
    <t>Senior Credit Facilities, due June 2018 (at variable rates)</t>
  </si>
  <si>
    <t>Term B Loan, British sterling denominated</t>
  </si>
  <si>
    <t>Term C Loan, euro denominated</t>
  </si>
  <si>
    <t>Multi-currency revolver, euro denominated</t>
  </si>
  <si>
    <r>
      <t>Latapack-Ball Notes Payable (at various rates and terms),</t>
    </r>
    <r>
      <rPr>
        <sz val="11"/>
        <color theme="1"/>
        <rFont val="Times New Roman"/>
        <family val="1"/>
      </rPr>
      <t xml:space="preserve"> </t>
    </r>
    <r>
      <rPr>
        <sz val="10"/>
        <color theme="1"/>
        <rFont val="Times New Roman"/>
        <family val="1"/>
      </rPr>
      <t>denominated in various currencies</t>
    </r>
  </si>
  <si>
    <r>
      <t>Other (including discounts and premiums),</t>
    </r>
    <r>
      <rPr>
        <sz val="11"/>
        <color theme="1"/>
        <rFont val="Times New Roman"/>
        <family val="1"/>
      </rPr>
      <t xml:space="preserve"> </t>
    </r>
    <r>
      <rPr>
        <sz val="10"/>
        <color theme="1"/>
        <rFont val="Times New Roman"/>
        <family val="1"/>
      </rPr>
      <t>denominated in various currencies</t>
    </r>
  </si>
  <si>
    <t>(2.0</t>
  </si>
  <si>
    <t> 3,063.4</t>
  </si>
  <si>
    <t>Less: Current portion of long-term debt</t>
  </si>
  <si>
    <t>(54.4</t>
  </si>
  <si>
    <t>(365.3</t>
  </si>
  <si>
    <t>The senior credit facilities bear interest at variable rates and include the term loans described in the table above, as well as a long-term, multi-currency committed revolving credit facility that provides the company with up to the U.S. dollar equivalent of $1 billion.</t>
  </si>
  <si>
    <t>On December 9, 2013, Ball announced the redemption of its outstanding 7.375 percent senior notes due in September 2019. The redemption occurred on January 10, 2014, at a price per note of 108.01 percent of the outstanding principal amount plus accrued interest. The redemption of the bonds resulted in a pretax charge in the first nine months of 2014 of $33.1 million for the call premium and the write off of unamortized financing costs and premiums.</t>
  </si>
  <si>
    <t>At September 30, 2014, taking into account outstanding letters of credit and excluding availability under the accounts receivable securitization program, approximately $984 million was available under the company’s long-term, multi-currency committed revolving credit facilities, which are available until June 2018. In addition to these facilities, the company had approximately $840 million of short-term uncommitted credit facilities available at September 30, 2014, of which $113.1 million was outstanding and due on demand. At December 31, 2013, the company had $57.3 million outstanding under short-term uncommitted credit facilities.</t>
  </si>
  <si>
    <t>Short-term debt and current portion of long-term debt on the balance sheet includes the company’s borrowings under its existing accounts receivable securitization agreement, totaling $139.0 million at September 30, 2014. This agreement, which has been amended and extended from time to time, is scheduled to mature in June 2017 and allows the company to borrow against a maximum amount of accounts receivable that varies between $85 million and $175 million depending on the seasonal accounts receivable balances in the company’s North American packaging businesses.</t>
  </si>
  <si>
    <t>The fair value of the long-term debt at September 30, 2014, and at December 31, 2013, approximated its carrying value.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t>
  </si>
  <si>
    <t>The senior notes and senior credit facilities are guaranteed on a full, unconditional and joint and several basis by certain of the company’s wholly owned domestic subsidiaries. Certain foreign denominated tranches of the senior credit facilities are similarly guaranteed by certain of the company’s wholly owned foreign subsidiaries. Note 18 contains further details, as well as required unaudited condensed consolidating financial information for the company, segregating the guarantor subsidiaries and non-guarantor subsidiaries as defined in the senior notes agreements.</t>
  </si>
  <si>
    <t>The U.S. note agreements, bank credit agreement and accounts receivable securitization agreement contain certain restrictions relating to dividend payments, share repurchases, investments, financial ratios, guarantees and the incurrence of additional indebtedness. The most restrictive of the company’s debt covenants require the company to maintain an interest coverage ratio (as defined in the agreements) of no less than 3.50 and a leverage ratio (as defined) of no greater than 4.00.  The company was in compliance with all loan agreements and debt covenants at September 30, 2014, and December 31, 2013, and has met all debt payment obligations.</t>
  </si>
  <si>
    <t>The Latapack-Ball debt facilities contain various covenants and restrictions but are non-recourse to Ball Corporation and its wholly owned subsidiaries.</t>
  </si>
  <si>
    <t>Employee Benefit Obligations</t>
  </si>
  <si>
    <r>
      <t>11.</t>
    </r>
    <r>
      <rPr>
        <b/>
        <sz val="3"/>
        <color theme="1"/>
        <rFont val="Times New Roman"/>
        <family val="1"/>
      </rPr>
      <t>      </t>
    </r>
    <r>
      <rPr>
        <sz val="10"/>
        <color theme="1"/>
        <rFont val="Times New Roman"/>
        <family val="1"/>
      </rPr>
      <t xml:space="preserve"> </t>
    </r>
    <r>
      <rPr>
        <b/>
        <sz val="10"/>
        <color theme="1"/>
        <rFont val="Times New Roman"/>
        <family val="1"/>
      </rPr>
      <t>Employee Benefit Obligations</t>
    </r>
  </si>
  <si>
    <t>Underfunded defined benefit pension liabilities</t>
  </si>
  <si>
    <t>Less current portion and prepaid pension assets</t>
  </si>
  <si>
    <t>(22.2</t>
  </si>
  <si>
    <t>(21.4</t>
  </si>
  <si>
    <t>Long-term defined benefit pension liabilities</t>
  </si>
  <si>
    <t>Retiree medical and other postemployment benefits</t>
  </si>
  <si>
    <t>Deferred compensation plans</t>
  </si>
  <si>
    <t>Components of net periodic benefit cost associated with the company’s defined benefit pension plans were:</t>
  </si>
  <si>
    <t>Three Months Ended September 30,</t>
  </si>
  <si>
    <t>U.S.</t>
  </si>
  <si>
    <t>Foreign</t>
  </si>
  <si>
    <t>Ball-sponsored plans:</t>
  </si>
  <si>
    <t>Service cost</t>
  </si>
  <si>
    <t>Interest cost</t>
  </si>
  <si>
    <t>Expected return on plan assets</t>
  </si>
  <si>
    <t>(20.6</t>
  </si>
  <si>
    <t>(4.2</t>
  </si>
  <si>
    <t>(24.8</t>
  </si>
  <si>
    <t>(19.3</t>
  </si>
  <si>
    <t>(3.4</t>
  </si>
  <si>
    <t>(22.7</t>
  </si>
  <si>
    <t>Amortization of prior service cost</t>
  </si>
  <si>
    <t>Recognized net actuarial loss</t>
  </si>
  <si>
    <t>Net periodic benefit cost for Ball-sponsored plans</t>
  </si>
  <si>
    <t>Multi-employer plans:</t>
  </si>
  <si>
    <t>Net periodic benefit cost for multi-employer plans</t>
  </si>
  <si>
    <t>Total net periodic benefit cost</t>
  </si>
  <si>
    <t>Nine Months Ended September 30,</t>
  </si>
  <si>
    <t>(61.6</t>
  </si>
  <si>
    <t>(12.9</t>
  </si>
  <si>
    <t>(74.5</t>
  </si>
  <si>
    <t>(58.0</t>
  </si>
  <si>
    <t>(10.2</t>
  </si>
  <si>
    <t>(68.2</t>
  </si>
  <si>
    <t>(0.4</t>
  </si>
  <si>
    <r>
      <t xml:space="preserve">Curtailment and settlement losses (gains) </t>
    </r>
    <r>
      <rPr>
        <i/>
        <sz val="10"/>
        <color theme="1"/>
        <rFont val="Times New Roman"/>
        <family val="1"/>
      </rPr>
      <t>(a)</t>
    </r>
  </si>
  <si>
    <t>Net periodic benefit cost, excluding curtailment loss</t>
  </si>
  <si>
    <r>
      <t>(a)</t>
    </r>
    <r>
      <rPr>
        <i/>
        <sz val="7"/>
        <color theme="1"/>
        <rFont val="Times New Roman"/>
        <family val="1"/>
      </rPr>
      <t>    </t>
    </r>
    <r>
      <rPr>
        <sz val="10"/>
        <color theme="1"/>
        <rFont val="Times New Roman"/>
        <family val="1"/>
      </rPr>
      <t xml:space="preserve"> </t>
    </r>
    <r>
      <rPr>
        <i/>
        <sz val="10"/>
        <color theme="1"/>
        <rFont val="Times New Roman"/>
        <family val="1"/>
      </rPr>
      <t>Curtailment and settlement losses (gains) in 2013 were related to the closure of the company’s Elgin, Illinois, facility and the migration of certain of the company’s Weirton, West Virginia, hourly employees from a multi-employer defined benefit pension plan to the Ball-sponsored defined benefit pension plans as of January 1, 2014. Further details are available in Note 4.</t>
    </r>
  </si>
  <si>
    <t>Contributions to the company’s defined global benefit pension plans, not including the unfunded German plans, were $83.6 million in the first nine months of 2014 ($89.7 million in 2013). The total contributions to these funded plans are expected to be in the range of $90 million for the full year. This estimate may change based on changes in the U.S. Pension Protection Act and actual plan asset performance and available company cash flow, among other factors. Payments to participants in the unfunded German plans were $17.1 million in the first nine months of 2014 and are expected to be approximately $23 million for the full year.</t>
  </si>
  <si>
    <t>In September 2014, the company executed a lump sum buyout offering for certain terminated vested pension plan participants in its U.S. defined benefit pension plans. The program provides participants with a one-time election to receive a lump-sum payout in full settlement of their remaining pension benefit. The company expects to record a non-cash charge of approximately $40 million for the settlement of its pension benefit obligations in connection with this program in the fourth quarter of 2014, when lump sum payments are made. The charge will be based on pension asset values and liabilities at the time of the settlement and could change from the existing estimate based on actual asset returns and any changes to assumptions used to value pension benefit obligations, such as interest rates and mortality.</t>
  </si>
  <si>
    <t>Shareholders' Equity and Comprehensive Earnings</t>
  </si>
  <si>
    <t>12.  Shareholders’ Equity and Comprehensive Earnings</t>
  </si>
  <si>
    <t>Accumulated Other Comprehensive Earnings (Loss)</t>
  </si>
  <si>
    <t>The activity related to accumulated other comprehensive earnings (loss) was as follows:</t>
  </si>
  <si>
    <t>Currency</t>
  </si>
  <si>
    <t>Translation</t>
  </si>
  <si>
    <t>Pension and</t>
  </si>
  <si>
    <t>Postretirement</t>
  </si>
  <si>
    <t>Benefits</t>
  </si>
  <si>
    <t>(Net of Tax)</t>
  </si>
  <si>
    <t>Effective</t>
  </si>
  <si>
    <t>Derivatives</t>
  </si>
  <si>
    <t>Accumulated</t>
  </si>
  <si>
    <t>Comprehensive</t>
  </si>
  <si>
    <t>Earnings (Loss)</t>
  </si>
  <si>
    <t>(391.8</t>
  </si>
  <si>
    <t>(38.8</t>
  </si>
  <si>
    <t>Other comprehensive earnings (loss) before reclassifications</t>
  </si>
  <si>
    <t>(136.3</t>
  </si>
  <si>
    <t>(126.4</t>
  </si>
  <si>
    <t>Amounts reclassified from accumulated other comprehensive earnings (loss)</t>
  </si>
  <si>
    <t>(369.2</t>
  </si>
  <si>
    <t>(0.7</t>
  </si>
  <si>
    <t>(325.5</t>
  </si>
  <si>
    <t>The following table provides additional details of the amounts recognized into net earnings from accumulated other comprehensive earnings (loss):</t>
  </si>
  <si>
    <t>Gains (losses) on cash flow hedges:</t>
  </si>
  <si>
    <t>Commodity contracts recorded in net sales</t>
  </si>
  <si>
    <t>(2.5</t>
  </si>
  <si>
    <t>(3.0</t>
  </si>
  <si>
    <t>Commodity contracts and currency exchange contracts recorded in cost of sales</t>
  </si>
  <si>
    <t>(20.3</t>
  </si>
  <si>
    <t>(13.2</t>
  </si>
  <si>
    <t>(34.2</t>
  </si>
  <si>
    <t>(23.6</t>
  </si>
  <si>
    <t>Interest rate contracts recorded in interest expense</t>
  </si>
  <si>
    <t>(0.8</t>
  </si>
  <si>
    <t>Total before tax effect</t>
  </si>
  <si>
    <t>(10.7</t>
  </si>
  <si>
    <t>(37.4</t>
  </si>
  <si>
    <t>(19.2</t>
  </si>
  <si>
    <t>Tax benefit (expense) on amounts reclassified into earnings</t>
  </si>
  <si>
    <t>Recognized gain (loss)</t>
  </si>
  <si>
    <t>(19.5</t>
  </si>
  <si>
    <t>(8.0</t>
  </si>
  <si>
    <t>(33.3</t>
  </si>
  <si>
    <t>(13.9</t>
  </si>
  <si>
    <t>Amortization of pension and other postretirement</t>
  </si>
  <si>
    <r>
      <t xml:space="preserve">benefits </t>
    </r>
    <r>
      <rPr>
        <i/>
        <sz val="10"/>
        <color theme="1"/>
        <rFont val="Times New Roman"/>
        <family val="1"/>
      </rPr>
      <t>(a)</t>
    </r>
    <r>
      <rPr>
        <sz val="10"/>
        <color theme="1"/>
        <rFont val="Times New Roman"/>
        <family val="1"/>
      </rPr>
      <t>:</t>
    </r>
  </si>
  <si>
    <t>Prior service income (cost)</t>
  </si>
  <si>
    <t>Actuarial gains (losses)</t>
  </si>
  <si>
    <t>(11.9</t>
  </si>
  <si>
    <t>(27.7</t>
  </si>
  <si>
    <t>(35.7</t>
  </si>
  <si>
    <t>(9.1</t>
  </si>
  <si>
    <t>(11.8</t>
  </si>
  <si>
    <t>(27.4</t>
  </si>
  <si>
    <t>(35.4</t>
  </si>
  <si>
    <t>(5.8</t>
  </si>
  <si>
    <t>(17.5</t>
  </si>
  <si>
    <t>(21.5</t>
  </si>
  <si>
    <r>
      <t>(a)</t>
    </r>
    <r>
      <rPr>
        <i/>
        <sz val="7"/>
        <color theme="1"/>
        <rFont val="Times New Roman"/>
        <family val="1"/>
      </rPr>
      <t>    </t>
    </r>
    <r>
      <rPr>
        <sz val="10"/>
        <color theme="1"/>
        <rFont val="Times New Roman"/>
        <family val="1"/>
      </rPr>
      <t xml:space="preserve"> </t>
    </r>
    <r>
      <rPr>
        <i/>
        <sz val="10"/>
        <color theme="1"/>
        <rFont val="Times New Roman"/>
        <family val="1"/>
      </rPr>
      <t>These components are included in the computation of net periodic benefit cost included in Note 11.</t>
    </r>
  </si>
  <si>
    <t>Share Repurchase Agreements</t>
  </si>
  <si>
    <t>On March 4, 2014, in a privately negotiated transaction, Ball entered into an accelerated share repurchase agreement to buy $100 million of its common shares using cash on hand and available borrowings. The company advanced the $100 million on March 7, 2014, and received 1,538,740 shares, which represented 85 percent of the total shares as calculated using the closing price on March 3, 2014. The agreement was settled in June 2014, and the company received an additional 245,196 shares, which represented a weighted average price of $56.06 for the entire contract period.</t>
  </si>
  <si>
    <t>Stock-Based Compensation Programs</t>
  </si>
  <si>
    <r>
      <t>13.</t>
    </r>
    <r>
      <rPr>
        <b/>
        <sz val="3"/>
        <color theme="1"/>
        <rFont val="Times New Roman"/>
        <family val="1"/>
      </rPr>
      <t>      </t>
    </r>
    <r>
      <rPr>
        <sz val="10"/>
        <color theme="1"/>
        <rFont val="Times New Roman"/>
        <family val="1"/>
      </rPr>
      <t xml:space="preserve"> </t>
    </r>
    <r>
      <rPr>
        <b/>
        <sz val="10"/>
        <color theme="1"/>
        <rFont val="Times New Roman"/>
        <family val="1"/>
      </rPr>
      <t>Stock-Based Compensation Programs</t>
    </r>
  </si>
  <si>
    <t>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A total of 1,361,390 stock options and SSARs were granted in January 2014.</t>
  </si>
  <si>
    <t>These options and SSARs cannot be traded in any equity market. However, based on the Black-Scholes option pricing model, options and SSARs granted in January 2014 and 2013 have estimated weighted average fair values at the date of grant of $9.81 per share and $8.69 per share, respectively. The actual value an employee may realize will depend on the excess of the stock price over the exercise price on the date the option or SSAR is exercised. Consequently, there is no assurance that the value realized by an employee will be at or near the value estimated. The fair values were estimated using the following weighted average assumptions:</t>
  </si>
  <si>
    <t>January 2014</t>
  </si>
  <si>
    <t>January 2013</t>
  </si>
  <si>
    <t>Expected dividend yield</t>
  </si>
  <si>
    <t>Expected stock price volatility</t>
  </si>
  <si>
    <t>Risk-free interest rate</t>
  </si>
  <si>
    <t>Expected life of options (in years)</t>
  </si>
  <si>
    <t>5.5 years</t>
  </si>
  <si>
    <t>In January 2014 and 2013, the company’s board of directors granted 143,305 and 148,875 performance-contingent restricted stock units (PCEQs), respectively, to key employees. These PCEQs vest three years from the date of grant, and the number of shares available at the vesting date are based on the company’s growth in economic valued added (EVA®) dollars in excess of the EVA® dollars generated in the calendar year prior to grant as the minimum threshold, and ranging from zero to 200 percent of each participant’s assigned award opportunity.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t>
  </si>
  <si>
    <t>Earnings and Dividends Per Share</t>
  </si>
  <si>
    <t>14.  Earnings and Dividends Per Share</t>
  </si>
  <si>
    <t>($ in millions, except per share amounts;</t>
  </si>
  <si>
    <t>shares in thousands)</t>
  </si>
  <si>
    <t>Basic weighted average common shares</t>
  </si>
  <si>
    <t>Effect of dilutive securities</t>
  </si>
  <si>
    <t>Weighted average shares applicable to diluted earnings per share</t>
  </si>
  <si>
    <t>Per basic share</t>
  </si>
  <si>
    <t>Per diluted share</t>
  </si>
  <si>
    <t>Certain outstanding options were excluded from the diluted earnings per share calculation because they were anti-dilutive (i.e., the sum of the proceeds, including the unrecognized compensation and windfall tax benefits, exceeded the average closing stock price for the period). The options and SSARs excluded totaled 1.2 million in the nine months ended September 30, 2014, and 1.4 million and 1.5 million in the three and nine months ended September 30, 2013, respectively. There were no options or SSARS excluded in the three months ended September 30, 2014.</t>
  </si>
  <si>
    <t>The company declared and paid dividends of $0.13 per share in the first three quarters of both 2014 and 2013.</t>
  </si>
  <si>
    <t>Financial Instruments and Risk Management</t>
  </si>
  <si>
    <t>15.  Financial Instruments and Risk Management</t>
  </si>
  <si>
    <t>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t>
  </si>
  <si>
    <t>Commodity Price Risk</t>
  </si>
  <si>
    <t>Aluminum</t>
  </si>
  <si>
    <t>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is not an arrangement in the sales contract to match underlying purchase volumes and pricing with sales volumes and pricing.</t>
  </si>
  <si>
    <t>The company had aluminum contracts limiting its aluminum exposure with notional amounts of approximately $332 million at September 30, 2014. The aluminum contracts, which are recorded at fair value, include economic derivative instruments that are undesignated,  as well as cash flow hedges that offset sales and purchase contracts of various terms and lengths. Cash flow hedges relate to forecasted transactions that expire within the next three years. Included in shareholders’ equity at September 30, 2014, within accumulated other comprehensive earnings (loss) is a net after-tax gain of $2.0 million associated with these contracts. A net gain of $3.6 million is expected to be recognized in the consolidated statement of earnings during the next 12 months, the majority of which will be offset by pricing changes in sales and purchase contracts, thus resulting in an insignificant earnings impact to Ball.</t>
  </si>
  <si>
    <t>Steel</t>
  </si>
  <si>
    <t>Most sales contracts involving our steel products either include provisions permitting the company to pass through some or all steel cost changes incurred, or they incorporate annually negotiated steel prices.</t>
  </si>
  <si>
    <t>Interest Rate Risk</t>
  </si>
  <si>
    <t>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September 30, 2014, included pay-fixed interest rate swaps, which effectively convert variable rate obligations to fixed-rate instruments.</t>
  </si>
  <si>
    <t>At September 30, 2014, the company had outstanding interest rate swap contracts with notional amounts of approximately $117 million paying fixed rates expiring within the next four years. The after-tax loss included in shareholders’ equity at September 30, 2014, within accumulated other comprehensive earnings (loss) is insignificant.</t>
  </si>
  <si>
    <t>Currency Exchange Rate Risk</t>
  </si>
  <si>
    <t>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significant currency exposures. At September 30, 2014, the company had outstanding forward and option contracts with notional amounts totaling approximately $455 million. Included in shareholders’ equity at September 30, 2014, within accumulated other comprehensive earnings (loss) is a net after-tax loss of $2.7 million associated with these contracts. A net loss of $2.8 million is expected to be recognized in the consolidated statement of earnings during the next 12 months. The contracts outstanding at September 30, 2014, expire within the next two years.</t>
  </si>
  <si>
    <t>Common Stock Price Risk</t>
  </si>
  <si>
    <t>The company’s deferred compensation stock program is subject to variable plan accounting and, accordingly, is marked to fair value using the company’s closing stock price at the end of the related reporting period. Based on current share levels in the program, each $1 change in the company’s stock price has an impact of $1.3 million on pretax earnings. The company entered into total return swaps to reduce the company’s earnings exposure to these fair value fluctuations that, after renewals, will be outstanding until March 2015 and December 2014, respectively. The swaps have a notional value of 1 million shares and 300,000 shares, respectively. As of September 30, 2014, the combined fair value of these swaps was a $1.8 million loss. All gains and losses on the total return swaps are recorded in the unaudited condensed consolidated statements of earnings in selling, general and administrative expenses.</t>
  </si>
  <si>
    <t>Collateral Calls</t>
  </si>
  <si>
    <t>The company’s agreements with its financial counterparties require the company to post collateral in certain circumstances when the negative fair value of the derivativ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September 30, 2014, the aggregate fair value of all derivative instruments with credit-risk-related contingent features that were in a net liability position was $8.8 million and no collateral was required to be posted. As of December 31, 2013, the aggregate fair value of all derivative instruments with credit-risk-related contingent features that were in a net liability position was $48.0 million and no collateral was required to be posted.</t>
  </si>
  <si>
    <t>Fair Value Measurements</t>
  </si>
  <si>
    <t>The company has classified all applicable financial derivative assets and liabilities as Level 2 within the fair value hierarchy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The fair values of the company’s derivative instruments were as follows:</t>
  </si>
  <si>
    <t>Designated</t>
  </si>
  <si>
    <t>As Hedging</t>
  </si>
  <si>
    <t>Instruments</t>
  </si>
  <si>
    <t>Not</t>
  </si>
  <si>
    <t>Assets:</t>
  </si>
  <si>
    <t>Commodity contracts</t>
  </si>
  <si>
    <t>Foreign currency contracts</t>
  </si>
  <si>
    <t>Other contracts</t>
  </si>
  <si>
    <t>Total current derivative contracts</t>
  </si>
  <si>
    <t>Interest contracts</t>
  </si>
  <si>
    <t>Total noncurrent derivative contracts</t>
  </si>
  <si>
    <t>Liabilities:</t>
  </si>
  <si>
    <t>Interest rate and other contracts</t>
  </si>
  <si>
    <t>Interest rate contracts</t>
  </si>
  <si>
    <t>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September 30, 2014, has not identified any circumstances requiring that the reported values of our financial instruments be adjusted.</t>
  </si>
  <si>
    <t>Impact on Earnings from Derivative Instruments</t>
  </si>
  <si>
    <t>Cash Flow</t>
  </si>
  <si>
    <t>Hedge -</t>
  </si>
  <si>
    <t>Reclassified</t>
  </si>
  <si>
    <t>Amount From</t>
  </si>
  <si>
    <t>Gain (Loss) on</t>
  </si>
  <si>
    <t>Derivatives Not</t>
  </si>
  <si>
    <t>Designated As</t>
  </si>
  <si>
    <t>Hedge</t>
  </si>
  <si>
    <r>
      <t xml:space="preserve">Commodity contracts </t>
    </r>
    <r>
      <rPr>
        <i/>
        <sz val="10"/>
        <color theme="1"/>
        <rFont val="Times New Roman"/>
        <family val="1"/>
      </rPr>
      <t>(a)</t>
    </r>
  </si>
  <si>
    <t>(10.0</t>
  </si>
  <si>
    <r>
      <t xml:space="preserve">Interest rate contracts </t>
    </r>
    <r>
      <rPr>
        <i/>
        <sz val="10"/>
        <color theme="1"/>
        <rFont val="Times New Roman"/>
        <family val="1"/>
      </rPr>
      <t>(b)</t>
    </r>
  </si>
  <si>
    <r>
      <t xml:space="preserve">Foreign currency contracts </t>
    </r>
    <r>
      <rPr>
        <i/>
        <sz val="10"/>
        <color theme="1"/>
        <rFont val="Times New Roman"/>
        <family val="1"/>
      </rPr>
      <t>(c)</t>
    </r>
  </si>
  <si>
    <t>(14.4</t>
  </si>
  <si>
    <r>
      <t xml:space="preserve">Equity contracts </t>
    </r>
    <r>
      <rPr>
        <i/>
        <sz val="10"/>
        <color theme="1"/>
        <rFont val="Times New Roman"/>
        <family val="1"/>
      </rPr>
      <t>(d)</t>
    </r>
  </si>
  <si>
    <t>(3.6</t>
  </si>
  <si>
    <t>(13.3</t>
  </si>
  <si>
    <t>(17.7</t>
  </si>
  <si>
    <t>(1.9</t>
  </si>
  <si>
    <t>(3.9</t>
  </si>
  <si>
    <t>(1.5</t>
  </si>
  <si>
    <t>(17.9</t>
  </si>
  <si>
    <r>
      <t>(a)</t>
    </r>
    <r>
      <rPr>
        <i/>
        <sz val="7"/>
        <color theme="1"/>
        <rFont val="Times New Roman"/>
        <family val="1"/>
      </rPr>
      <t>    </t>
    </r>
    <r>
      <rPr>
        <sz val="10"/>
        <color theme="1"/>
        <rFont val="Times New Roman"/>
        <family val="1"/>
      </rPr>
      <t xml:space="preserve"> </t>
    </r>
    <r>
      <rPr>
        <i/>
        <sz val="10"/>
        <color theme="1"/>
        <rFont val="Times New Roman"/>
        <family val="1"/>
      </rPr>
      <t>Gains and losses on commodity contracts are recorded in sales and cost of sales in the consolidated statements of earnings. Virtually all these gains and losses were passed through to our customers, resulting in no significant impact to earnings.</t>
    </r>
  </si>
  <si>
    <r>
      <t>(b)</t>
    </r>
    <r>
      <rPr>
        <i/>
        <sz val="7"/>
        <color theme="1"/>
        <rFont val="Times New Roman"/>
        <family val="1"/>
      </rPr>
      <t>    </t>
    </r>
    <r>
      <rPr>
        <sz val="10"/>
        <color theme="1"/>
        <rFont val="Times New Roman"/>
        <family val="1"/>
      </rPr>
      <t xml:space="preserve"> </t>
    </r>
    <r>
      <rPr>
        <i/>
        <sz val="10"/>
        <color theme="1"/>
        <rFont val="Times New Roman"/>
        <family val="1"/>
      </rPr>
      <t>Gains and losses on interest contracts are recorded in interest expense in the consolidated statements of earnings.</t>
    </r>
  </si>
  <si>
    <r>
      <t>(c)</t>
    </r>
    <r>
      <rPr>
        <i/>
        <sz val="7"/>
        <color theme="1"/>
        <rFont val="Times New Roman"/>
        <family val="1"/>
      </rPr>
      <t>    </t>
    </r>
    <r>
      <rPr>
        <sz val="10"/>
        <color theme="1"/>
        <rFont val="Times New Roman"/>
        <family val="1"/>
      </rPr>
      <t xml:space="preserve"> </t>
    </r>
    <r>
      <rPr>
        <i/>
        <sz val="10"/>
        <color theme="1"/>
        <rFont val="Times New Roman"/>
        <family val="1"/>
      </rPr>
      <t>Gains and losses on foreign currency contracts to hedge the sales of products are recorded in cost of sales. Gains and losses on foreign currency hedges used for transactions between segments are reflected in selling, general and administrative expenses in the consolidated statements of earnings.</t>
    </r>
  </si>
  <si>
    <r>
      <t>(d)</t>
    </r>
    <r>
      <rPr>
        <i/>
        <sz val="7"/>
        <color theme="1"/>
        <rFont val="Times New Roman"/>
        <family val="1"/>
      </rPr>
      <t>    </t>
    </r>
    <r>
      <rPr>
        <sz val="10"/>
        <color theme="1"/>
        <rFont val="Times New Roman"/>
        <family val="1"/>
      </rPr>
      <t xml:space="preserve"> </t>
    </r>
    <r>
      <rPr>
        <i/>
        <sz val="10"/>
        <color theme="1"/>
        <rFont val="Times New Roman"/>
        <family val="1"/>
      </rPr>
      <t>Gains and losses on equity contracts are recorded in selling, general and administrative expenses in the consolidated statements of earnings.</t>
    </r>
  </si>
  <si>
    <t>The changes in accumulated other comprehensive earnings (loss) for effective derivatives were as follows:</t>
  </si>
  <si>
    <t>Amounts reclassified into earnings:</t>
  </si>
  <si>
    <t>Currency exchange contracts</t>
  </si>
  <si>
    <t>Change in fair value of cash flow hedges:</t>
  </si>
  <si>
    <t>(46.1</t>
  </si>
  <si>
    <t>(0.5</t>
  </si>
  <si>
    <t>(1.4</t>
  </si>
  <si>
    <t>Foreign currency and tax impacts</t>
  </si>
  <si>
    <t>(5.3</t>
  </si>
  <si>
    <t>(23.1</t>
  </si>
  <si>
    <t>Contingencies</t>
  </si>
  <si>
    <t>16.  Contingencies</t>
  </si>
  <si>
    <t>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does not believe that these lawsuits, claims and proceedings are material individually or in the aggregate. While management believes the company has established adequate accruals fo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the liquidity, results of operations or financial condition of the company.</t>
  </si>
  <si>
    <t>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t>
  </si>
  <si>
    <t>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t>
  </si>
  <si>
    <t>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with this process expected to last approximately three years. Based on the information available to the company at this time, we do not believe that this matter will have a material adverse effect upon the liquidity, results of operations or financial condition of the company.</t>
  </si>
  <si>
    <t>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parties are awaiting a claim construction order from the District Court. Based on the information available to the company at the present time, the company does not believe that this matter will have a material adverse effect upon the liquidity, results of operations or financial condition of the company.</t>
  </si>
  <si>
    <t>Latapack-Ball’s operations are involved in various governmental assessments, principally related to claims for taxes on the internal transfer of inventory, gross revenue taxes and tax incentives. The company does not believe that the ultimate resolution of these matters will materially impact Ball Corporation’s results of operations, financial position or cash flows. Under customary local regulations, Latapack-Ball may need to post cash or other collateral if the process to challenge any administrative assessment proceeds to the Brazilian court system; however, the level of any potential cash or collateral required would not significantly impact the liquidity of Latapack-Ball or Ball Corporation.</t>
  </si>
  <si>
    <t>Indemnifications and Guarantees</t>
  </si>
  <si>
    <t>17.  Indemnifications and Guarantees</t>
  </si>
  <si>
    <t>General Guarantees</t>
  </si>
  <si>
    <t>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t>
  </si>
  <si>
    <t>The company has not recorded any liability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t>
  </si>
  <si>
    <t>Debt Guarantees</t>
  </si>
  <si>
    <t>The company’s senior notes and senior credit facilities are guaranteed on a full, unconditional and joint and several basis by certain of the company’s material domestic subsidiaries and the domestic subsidiary borrowers, and obligations of the subsidiary borrowers under the senior credit facilities are guaranteed by the company. Loans borrowed under the senior credit facilities by foreign subsidiary borrowers are also effectively guaranteed by certain of the company’s foreign subsidiaries by pledges of stock of the foreign subsidiary borrowers and stock of material foreign subsidiaries. These guarantees are required in support of the notes and credit facilities referred to above, are co-terminous with the terms of the respective note indentures and credit agreements and would require performance upon certain events of default referred to in the respective guarantees. The maximum potential amounts which could be required to be paid under the domestic guarantees are essentially equal to the then outstanding principal and interest under the respective notes and credit agreements, or under the applicable tranche, and the maximum potential amounts that could be required to be paid under the foreign stock pledges by foreign subsidiaries are essentially equal to the value of the stock pledged. The company is not in default under the above notes or credit facilities. The condensed consolidating financial information for the guarantor and non-guarantor subsidiaries is presented in Note 18. Separate financial statements for the guarantor subsidiaries and the non-guarantor subsidiaries are not presented because management has determined that such financial statements are not required by the current regulations.</t>
  </si>
  <si>
    <t>Accounts Receivable Securitization</t>
  </si>
  <si>
    <t>Ball Capital Corp. II is a separate, wholly owned corporate entity created for the purchase of accounts receivable from certain of the company’s wholly owned subsidiaries. Ball Capital Corp. II’s assets will be available first to satisfy the claims of its creditors. The company has been designated as the servicer pursuant to an agreement whereby Ball Capital Corp. II may sell and assign the accounts receivable to a commercial lender or lenders. As the servicer, the company is responsible for the servicing, administration and collection of the receivables and is primarily liable for the performance of such obligations. The company, the relevant subsidiaries and Ball Capital Corp. II are not in default under the above credit arrangement.</t>
  </si>
  <si>
    <t>Subsidiary Guarantees of Debt</t>
  </si>
  <si>
    <t>18.  Subsidiary Guarantees of Debt</t>
  </si>
  <si>
    <t>The company’s senior notes are guaranteed on a full, unconditional and joint and several basis by certain of the company’s material domestic subsidiaries. Each of the guarantor subsidiaries is 100 percent owned by Ball Corporation. These guarantees are required in support of the notes, are co-terminous with the terms of the respective note indentures and would require performance upon certain events of default referred to in the respective guarantees. The maximum potential amounts that could be required to be paid under the domestic guarantees are essentially equal to the then outstanding principal and interest under the respective notes. The following is unaudited condensed, consolidating financial information for the company, segregating the guarantor subsidiaries and non-guarantor subsidiaries, as of September 30, 2014, and December 31, 2013, and for the nine months ended September 30, 2014 and 2013. Separate financial statements for the guarantor subsidiaries and the non-guarantor subsidiaries are not presented because management has determined that such financial statements are not required by the current regulations.</t>
  </si>
  <si>
    <t>Unaudited Condensed Consolidating Statement of Earnings</t>
  </si>
  <si>
    <t>Three Months Ended September 30, 2014</t>
  </si>
  <si>
    <t>Ball</t>
  </si>
  <si>
    <t>Corporation</t>
  </si>
  <si>
    <t>Guarantor</t>
  </si>
  <si>
    <t>Subsidiaries</t>
  </si>
  <si>
    <t>Non-Guarantor</t>
  </si>
  <si>
    <t>Eliminating</t>
  </si>
  <si>
    <t>Consolidated</t>
  </si>
  <si>
    <t>Cost and expenses</t>
  </si>
  <si>
    <t>(1,124.5</t>
  </si>
  <si>
    <t>(685.0</t>
  </si>
  <si>
    <t>(1,807.3</t>
  </si>
  <si>
    <t>(1.6</t>
  </si>
  <si>
    <t>(33.2</t>
  </si>
  <si>
    <t>(36.5</t>
  </si>
  <si>
    <t>(71.3</t>
  </si>
  <si>
    <t>(22.6</t>
  </si>
  <si>
    <t>(45.9</t>
  </si>
  <si>
    <t>(54.6</t>
  </si>
  <si>
    <t>(123.1</t>
  </si>
  <si>
    <t>(2.8</t>
  </si>
  <si>
    <t>(3.1</t>
  </si>
  <si>
    <t>(3.3</t>
  </si>
  <si>
    <t>Equity in results of subsidiaries</t>
  </si>
  <si>
    <t>(206.9</t>
  </si>
  <si>
    <t>Intercompany</t>
  </si>
  <si>
    <t>(45.6</t>
  </si>
  <si>
    <t>(6.8</t>
  </si>
  <si>
    <t>(1,182.6</t>
  </si>
  <si>
    <t>(786.2</t>
  </si>
  <si>
    <t>(204.7</t>
  </si>
  <si>
    <t>(2,010.9</t>
  </si>
  <si>
    <t>Earnings (loss) before interest and taxes</t>
  </si>
  <si>
    <t>(37.1</t>
  </si>
  <si>
    <t>Earnings (loss) before taxes</t>
  </si>
  <si>
    <t>(45.7</t>
  </si>
  <si>
    <t>(16.0</t>
  </si>
  <si>
    <t>Net earnings (loss)</t>
  </si>
  <si>
    <t>Net earnings (loss) attributable to Ball Corporation</t>
  </si>
  <si>
    <t>(1.8</t>
  </si>
  <si>
    <t>(60.4</t>
  </si>
  <si>
    <t>Three Months Ended September 30, 2013</t>
  </si>
  <si>
    <t>(5.0</t>
  </si>
  <si>
    <t>(1,152.0</t>
  </si>
  <si>
    <t>(699.9</t>
  </si>
  <si>
    <t>(1,846.9</t>
  </si>
  <si>
    <t>(33.0</t>
  </si>
  <si>
    <t>(42.0</t>
  </si>
  <si>
    <t>(76.6</t>
  </si>
  <si>
    <t>(16.7</t>
  </si>
  <si>
    <t>(42.7</t>
  </si>
  <si>
    <t>(39.6</t>
  </si>
  <si>
    <t>(99.0</t>
  </si>
  <si>
    <t>(36.2</t>
  </si>
  <si>
    <t>(8.5</t>
  </si>
  <si>
    <t>(211.2</t>
  </si>
  <si>
    <t>(37.7</t>
  </si>
  <si>
    <t>(9.0</t>
  </si>
  <si>
    <t>(1,227.9</t>
  </si>
  <si>
    <t>(799.0</t>
  </si>
  <si>
    <t>(206.2</t>
  </si>
  <si>
    <t>(2,066.3</t>
  </si>
  <si>
    <t>(43.3</t>
  </si>
  <si>
    <t>Debt refinancing and other</t>
  </si>
  <si>
    <t>(44.6</t>
  </si>
  <si>
    <t>(7.0</t>
  </si>
  <si>
    <t>(24.6</t>
  </si>
  <si>
    <t>(12.5</t>
  </si>
  <si>
    <t>Net earnings (loss) from continuing operations</t>
  </si>
  <si>
    <r>
      <t xml:space="preserve">Comprehensive earnings attributable to Ball Corporation </t>
    </r>
    <r>
      <rPr>
        <i/>
        <sz val="10"/>
        <color theme="1"/>
        <rFont val="Times New Roman"/>
        <family val="1"/>
      </rPr>
      <t>(a)</t>
    </r>
  </si>
  <si>
    <t>(329.9</t>
  </si>
  <si>
    <r>
      <t>(a)</t>
    </r>
    <r>
      <rPr>
        <i/>
        <sz val="7"/>
        <color theme="1"/>
        <rFont val="Times New Roman"/>
        <family val="1"/>
      </rPr>
      <t>    </t>
    </r>
    <r>
      <rPr>
        <sz val="10"/>
        <color theme="1"/>
        <rFont val="Times New Roman"/>
        <family val="1"/>
      </rPr>
      <t xml:space="preserve"> </t>
    </r>
    <r>
      <rPr>
        <i/>
        <sz val="10"/>
        <color theme="1"/>
        <rFont val="Times New Roman"/>
        <family val="1"/>
      </rPr>
      <t>Amounts have been revised; further details are included in the “Revision of Prior Period Financial Statements Related to Deferred Taxes” section of Note 1.</t>
    </r>
  </si>
  <si>
    <t>Nine Months Ended September 30, 2014</t>
  </si>
  <si>
    <t>(3,209.4</t>
  </si>
  <si>
    <t>(2,067.3</t>
  </si>
  <si>
    <t>(5,266.6</t>
  </si>
  <si>
    <t>(94.9</t>
  </si>
  <si>
    <t>(110.2</t>
  </si>
  <si>
    <t>(209.7</t>
  </si>
  <si>
    <t>(57.3</t>
  </si>
  <si>
    <t>(134.2</t>
  </si>
  <si>
    <t>(150.7</t>
  </si>
  <si>
    <t>(342.2</t>
  </si>
  <si>
    <t>(3.8</t>
  </si>
  <si>
    <t>(657.2</t>
  </si>
  <si>
    <t>(131.3</t>
  </si>
  <si>
    <t>(3,353.2</t>
  </si>
  <si>
    <t>(2,348.5</t>
  </si>
  <si>
    <t>(647.0</t>
  </si>
  <si>
    <t>(5,836.3</t>
  </si>
  <si>
    <t>(112.6</t>
  </si>
  <si>
    <t>(10.3</t>
  </si>
  <si>
    <t>(145.7</t>
  </si>
  <si>
    <t>(104.1</t>
  </si>
  <si>
    <t>(62.8</t>
  </si>
  <si>
    <t>(491.7</t>
  </si>
  <si>
    <t>Nine Months Ended September 30, 2013</t>
  </si>
  <si>
    <t>(19.1</t>
  </si>
  <si>
    <t>(3,300.1</t>
  </si>
  <si>
    <t>(2,008.3</t>
  </si>
  <si>
    <t>(5,289.3</t>
  </si>
  <si>
    <t>(5.9</t>
  </si>
  <si>
    <t>(94.8</t>
  </si>
  <si>
    <t>(122.9</t>
  </si>
  <si>
    <t>(223.6</t>
  </si>
  <si>
    <t>(58.9</t>
  </si>
  <si>
    <t>(135.5</t>
  </si>
  <si>
    <t>(116.8</t>
  </si>
  <si>
    <t>(311.2</t>
  </si>
  <si>
    <t>(79.1</t>
  </si>
  <si>
    <t>(9.6</t>
  </si>
  <si>
    <t>(532.1</t>
  </si>
  <si>
    <t>(110.6</t>
  </si>
  <si>
    <t>(3,534.6</t>
  </si>
  <si>
    <t>(2,282.1</t>
  </si>
  <si>
    <t>(513.0</t>
  </si>
  <si>
    <t>(5,913.2</t>
  </si>
  <si>
    <t>(128.4</t>
  </si>
  <si>
    <t>(11.2</t>
  </si>
  <si>
    <t>(156.4</t>
  </si>
  <si>
    <t>(72.8</t>
  </si>
  <si>
    <t>(42.4</t>
  </si>
  <si>
    <t>(574.2</t>
  </si>
  <si>
    <t>Unaudited Condensed Consolidating Balance Sheet</t>
  </si>
  <si>
    <t>September 30, 2014</t>
  </si>
  <si>
    <t>ASSETS</t>
  </si>
  <si>
    <t>Intercompany receivables</t>
  </si>
  <si>
    <t>(171.9</t>
  </si>
  <si>
    <t>Investment in subsidiaries</t>
  </si>
  <si>
    <t>(7,153.2</t>
  </si>
  <si>
    <t>(7,325.1</t>
  </si>
  <si>
    <t>LIABILITIES AND SHAREHOLDERS’ EQUITY</t>
  </si>
  <si>
    <t>Intercompany payables</t>
  </si>
  <si>
    <t>(872.5</t>
  </si>
  <si>
    <t>Common stock</t>
  </si>
  <si>
    <t>(1,386.8</t>
  </si>
  <si>
    <t>Preferred stock</t>
  </si>
  <si>
    <t>(4.8</t>
  </si>
  <si>
    <t>(6,110.8</t>
  </si>
  <si>
    <t>(274.5</t>
  </si>
  <si>
    <t>(74.7</t>
  </si>
  <si>
    <t>Treasury stock, at cost</t>
  </si>
  <si>
    <t>(3,867.4</t>
  </si>
  <si>
    <t>Total Ball Corporation shareholders’ equity</t>
  </si>
  <si>
    <t>Total shareholders’ equity</t>
  </si>
  <si>
    <t>Total liabilties and shareholders’ equity</t>
  </si>
  <si>
    <t>(279.0</t>
  </si>
  <si>
    <r>
      <t xml:space="preserve">Total current assets </t>
    </r>
    <r>
      <rPr>
        <i/>
        <sz val="10"/>
        <color theme="1"/>
        <rFont val="Times New Roman"/>
        <family val="1"/>
      </rPr>
      <t>(a)</t>
    </r>
  </si>
  <si>
    <r>
      <t xml:space="preserve">Investment in subsidiaries </t>
    </r>
    <r>
      <rPr>
        <i/>
        <sz val="10"/>
        <color theme="1"/>
        <rFont val="Times New Roman"/>
        <family val="1"/>
      </rPr>
      <t>(a)</t>
    </r>
  </si>
  <si>
    <t>(6,652.9</t>
  </si>
  <si>
    <r>
      <t xml:space="preserve">Goodwill </t>
    </r>
    <r>
      <rPr>
        <i/>
        <sz val="10"/>
        <color theme="1"/>
        <rFont val="Times New Roman"/>
        <family val="1"/>
      </rPr>
      <t>(a)</t>
    </r>
  </si>
  <si>
    <r>
      <t xml:space="preserve">Total assets </t>
    </r>
    <r>
      <rPr>
        <i/>
        <sz val="10"/>
        <color theme="1"/>
        <rFont val="Times New Roman"/>
        <family val="1"/>
      </rPr>
      <t>(a)</t>
    </r>
  </si>
  <si>
    <t>(6,931.9</t>
  </si>
  <si>
    <r>
      <t xml:space="preserve">Deferred taxes and other liabilities </t>
    </r>
    <r>
      <rPr>
        <i/>
        <sz val="10"/>
        <color theme="1"/>
        <rFont val="Times New Roman"/>
        <family val="1"/>
      </rPr>
      <t>(a)</t>
    </r>
  </si>
  <si>
    <t>(684.1</t>
  </si>
  <si>
    <r>
      <t xml:space="preserve">Total liabilities </t>
    </r>
    <r>
      <rPr>
        <i/>
        <sz val="10"/>
        <color theme="1"/>
        <rFont val="Times New Roman"/>
        <family val="1"/>
      </rPr>
      <t>(a)</t>
    </r>
  </si>
  <si>
    <t>(1,378.2</t>
  </si>
  <si>
    <r>
      <t xml:space="preserve">Retained earnings </t>
    </r>
    <r>
      <rPr>
        <i/>
        <sz val="10"/>
        <color theme="1"/>
        <rFont val="Times New Roman"/>
        <family val="1"/>
      </rPr>
      <t>(a)</t>
    </r>
  </si>
  <si>
    <t>(5,453.6</t>
  </si>
  <si>
    <r>
      <t xml:space="preserve">Accumulated other comprehensive earnings (loss) </t>
    </r>
    <r>
      <rPr>
        <i/>
        <sz val="10"/>
        <color theme="1"/>
        <rFont val="Times New Roman"/>
        <family val="1"/>
      </rPr>
      <t>(a)</t>
    </r>
  </si>
  <si>
    <t>(195.5</t>
  </si>
  <si>
    <t>(3,551.6</t>
  </si>
  <si>
    <r>
      <t xml:space="preserve">Total Ball Corporation shareholders’ equity </t>
    </r>
    <r>
      <rPr>
        <i/>
        <sz val="10"/>
        <color theme="1"/>
        <rFont val="Times New Roman"/>
        <family val="1"/>
      </rPr>
      <t>(a)</t>
    </r>
  </si>
  <si>
    <r>
      <t xml:space="preserve">Total shareholders’ equity </t>
    </r>
    <r>
      <rPr>
        <i/>
        <sz val="10"/>
        <color theme="1"/>
        <rFont val="Times New Roman"/>
        <family val="1"/>
      </rPr>
      <t>(a)</t>
    </r>
  </si>
  <si>
    <r>
      <t xml:space="preserve">Total liabilties and shareholders’ equity </t>
    </r>
    <r>
      <rPr>
        <i/>
        <sz val="10"/>
        <color theme="1"/>
        <rFont val="Times New Roman"/>
        <family val="1"/>
      </rPr>
      <t>(a)</t>
    </r>
  </si>
  <si>
    <t>Unaudited Condensed Consolidating Statement of Cash Flows</t>
  </si>
  <si>
    <t>Cash provided by (used in) operating activities</t>
  </si>
  <si>
    <t>(14.7</t>
  </si>
  <si>
    <t>Cash flows from investing activities</t>
  </si>
  <si>
    <t>(8.4</t>
  </si>
  <si>
    <t>(120.1</t>
  </si>
  <si>
    <t>(121.5</t>
  </si>
  <si>
    <t>(250.0</t>
  </si>
  <si>
    <t>(118.5</t>
  </si>
  <si>
    <t>(116.2</t>
  </si>
  <si>
    <t>(238.9</t>
  </si>
  <si>
    <t>Cash flows from financing activities</t>
  </si>
  <si>
    <t>(690.4</t>
  </si>
  <si>
    <t>(183.6</t>
  </si>
  <si>
    <t>(874.3</t>
  </si>
  <si>
    <t>(335.5</t>
  </si>
  <si>
    <t>(54.8</t>
  </si>
  <si>
    <t>(184.8</t>
  </si>
  <si>
    <t>(267.3</t>
  </si>
  <si>
    <t>(6.2</t>
  </si>
  <si>
    <t>(189.6</t>
  </si>
  <si>
    <t>(182.5</t>
  </si>
  <si>
    <t>(261.2</t>
  </si>
  <si>
    <t>(633.3</t>
  </si>
  <si>
    <t>(4.7</t>
  </si>
  <si>
    <t>(213.2</t>
  </si>
  <si>
    <t>(13.4</t>
  </si>
  <si>
    <t>(226.5</t>
  </si>
  <si>
    <t>Cash and cash equivalents — beginning of period</t>
  </si>
  <si>
    <t>Cash and cash equivalents — end of period</t>
  </si>
  <si>
    <t>(117.1</t>
  </si>
  <si>
    <t>(2.3</t>
  </si>
  <si>
    <t>(116.9</t>
  </si>
  <si>
    <t>(4.4</t>
  </si>
  <si>
    <t>(182.3</t>
  </si>
  <si>
    <t>(309.6</t>
  </si>
  <si>
    <t>Business acquisition, net of cash acquired</t>
  </si>
  <si>
    <t>(14.2</t>
  </si>
  <si>
    <t>(6.5</t>
  </si>
  <si>
    <t>(10.9</t>
  </si>
  <si>
    <t>(134.8</t>
  </si>
  <si>
    <t>(175.9</t>
  </si>
  <si>
    <t>(321.6</t>
  </si>
  <si>
    <t>(882.7</t>
  </si>
  <si>
    <t>(394.8</t>
  </si>
  <si>
    <t>(1,277.5</t>
  </si>
  <si>
    <t>(25.0</t>
  </si>
  <si>
    <t>(30.4</t>
  </si>
  <si>
    <t>(14.8</t>
  </si>
  <si>
    <t>(292.2</t>
  </si>
  <si>
    <t>(56.8</t>
  </si>
  <si>
    <t>(282.2</t>
  </si>
  <si>
    <t>(241.6</t>
  </si>
  <si>
    <t>(86.0</t>
  </si>
  <si>
    <t>(3.5</t>
  </si>
  <si>
    <t>(6.1</t>
  </si>
  <si>
    <t>(7.5</t>
  </si>
  <si>
    <t>Basis of Presentation (Tables)</t>
  </si>
  <si>
    <t>Summary of revised consolidated statement of earnings amounts</t>
  </si>
  <si>
    <t>Summary of revised consolidated statements of comprehensive earnings amounts</t>
  </si>
  <si>
    <t>Summary of revised consolidated balance sheets amounts</t>
  </si>
  <si>
    <t>Business Segment Information (Tables)</t>
  </si>
  <si>
    <t>Summary of business by segment</t>
  </si>
  <si>
    <t>Business Consolidation and Other Activities (Tables)</t>
  </si>
  <si>
    <t>Summary of business consolidation and other activity charges included in the condensed consolidated statements of earnings</t>
  </si>
  <si>
    <t>Summary by segment of the activity in the restructuring reserves</t>
  </si>
  <si>
    <t>Receivables (Tables)</t>
  </si>
  <si>
    <t>Schedule of receivables</t>
  </si>
  <si>
    <t>Inventories (Tables)</t>
  </si>
  <si>
    <t>Schedule of inventories</t>
  </si>
  <si>
    <t>Property, Plant and Equipment (Tables)</t>
  </si>
  <si>
    <t>Schedule of property, plant and equipment</t>
  </si>
  <si>
    <t>Goodwill (Tables)</t>
  </si>
  <si>
    <t>Schedule of goodwill</t>
  </si>
  <si>
    <t>Intangibles and Other Assets (Tables)</t>
  </si>
  <si>
    <t>Schedule of intangibles and other assets</t>
  </si>
  <si>
    <t>Debt (Tables)</t>
  </si>
  <si>
    <t>Schedule of long-term debt</t>
  </si>
  <si>
    <t>Employee Benefit Obligations (Tables)</t>
  </si>
  <si>
    <t>Schedule of employee benefit obligations</t>
  </si>
  <si>
    <t>Defined Benefit Pension Plans</t>
  </si>
  <si>
    <t>Components of net periodic benefit cost</t>
  </si>
  <si>
    <t>Shareholders' Equity and Comprehensive Earnings (Tables)</t>
  </si>
  <si>
    <t>Schedule of activity related to accumulated other comprehensive earnings (loss)</t>
  </si>
  <si>
    <t>Information related to amounts recognized into net earnings from AOCI</t>
  </si>
  <si>
    <t>Stock-Based Compensation Programs (Tables)</t>
  </si>
  <si>
    <t>Schedule of weighted average assumptions used for estimating fair values of options</t>
  </si>
  <si>
    <t>Earnings and Dividends Per Share (Tables)</t>
  </si>
  <si>
    <t>Schedule of earnings per share</t>
  </si>
  <si>
    <t>Financial Instruments and Risk Management (Tables)</t>
  </si>
  <si>
    <t>Schedule of fair value of derivative instruments</t>
  </si>
  <si>
    <t>Schedule of impact on earnings from derivative instruments</t>
  </si>
  <si>
    <t>Schedule of changes in accumulated other comprehensive earnings (loss) for effective derivatives</t>
  </si>
  <si>
    <t>Subsidiary Guarantees of Debt (Tables)</t>
  </si>
  <si>
    <t>Schedule of Condensed Consolidating Statement of Earnings</t>
  </si>
  <si>
    <t>Schedule of Condensed Consolidating Balance Sheet</t>
  </si>
  <si>
    <t>Schedule of Condensed Consolidating Statement of Cash Flows</t>
  </si>
  <si>
    <t>Basis of Presentation (Details) (USD $)</t>
  </si>
  <si>
    <t>12 Months Ended</t>
  </si>
  <si>
    <t>Dec. 31, 2011</t>
  </si>
  <si>
    <t>Basic earnings per share - continuing operations (in dollars per share)</t>
  </si>
  <si>
    <t>Diluted earnings per share - continuing operations (in dollars per share)</t>
  </si>
  <si>
    <t>As previously reported</t>
  </si>
  <si>
    <t>Basis of Presentation (Details 2) (USD $)</t>
  </si>
  <si>
    <t>Basis of Presentation (Details 3) (USD $)</t>
  </si>
  <si>
    <t>Business Segment Information (Details) (USD $)</t>
  </si>
  <si>
    <t>item</t>
  </si>
  <si>
    <t>Number of reportable segments</t>
  </si>
  <si>
    <t>Segment Assets</t>
  </si>
  <si>
    <t>Assets</t>
  </si>
  <si>
    <t>Operating Segments</t>
  </si>
  <si>
    <t>Operating Segments | Metal beverage packaging, Americas &amp; Asia</t>
  </si>
  <si>
    <t>Earnings before business consolidation and other activities, and before interest and taxes</t>
  </si>
  <si>
    <t>Operating Segments | Metal beverage packaging, Europe</t>
  </si>
  <si>
    <t>Operating Segments | Metal food &amp; household products packaging</t>
  </si>
  <si>
    <t>Operating Segments | Aerospace &amp; technologies</t>
  </si>
  <si>
    <t>Corporate</t>
  </si>
  <si>
    <t>Business Consolidation and Other Activities (Details) (USD $)</t>
  </si>
  <si>
    <t>6 Months Ended</t>
  </si>
  <si>
    <t>Metal beverage packaging, Americas &amp; Asia</t>
  </si>
  <si>
    <t>oz</t>
  </si>
  <si>
    <t>Jul. 31, 2013</t>
  </si>
  <si>
    <t>Metal food &amp; household products packaging</t>
  </si>
  <si>
    <t>Jun. 30, 2013</t>
  </si>
  <si>
    <t>Aerospace &amp; technologies</t>
  </si>
  <si>
    <t>Corporate and Other</t>
  </si>
  <si>
    <t>Charges related to a fire at company's metal beverage container plants</t>
  </si>
  <si>
    <t>Compensation received for reimbursement of severance costs incurred in connection with facilities closure and relocation</t>
  </si>
  <si>
    <t>Gain (loss) on sale of facilities</t>
  </si>
  <si>
    <t>Compensation agreement, pretax amount</t>
  </si>
  <si>
    <t>Charges for closure and relocation costs</t>
  </si>
  <si>
    <t>Severance</t>
  </si>
  <si>
    <t>Other costs which will not be compensated</t>
  </si>
  <si>
    <t>Write-off of the land and building</t>
  </si>
  <si>
    <t>Charges related to disposal and transfer of machinery and equipment</t>
  </si>
  <si>
    <t>Proceeds from compensation agreement</t>
  </si>
  <si>
    <t>Proceeds from compensation agreement, amount deferred</t>
  </si>
  <si>
    <t>Charges to eliminate 12-ounce beverage can production from facility</t>
  </si>
  <si>
    <t>Weight of container (in ounces)</t>
  </si>
  <si>
    <t>Accounts receivable provision</t>
  </si>
  <si>
    <t>Charges related to facilities closure</t>
  </si>
  <si>
    <t>Accelerated depreciation</t>
  </si>
  <si>
    <t>Severance, pension and other employee benefits</t>
  </si>
  <si>
    <t>Other closure costs</t>
  </si>
  <si>
    <t>Write down of land and buildings down to net realizable value</t>
  </si>
  <si>
    <t>Charge incurred in connection with headcount reductions, cost-out initiatives and relocation of the company's European headquarters from Germany to Switzerland</t>
  </si>
  <si>
    <t>Tax expense related to relocation of the company's European headquarters from Germany to Switzerland</t>
  </si>
  <si>
    <t>Charges for other insignificant activities</t>
  </si>
  <si>
    <t>Charges related to previously closed facilities and other insignificant costs</t>
  </si>
  <si>
    <t>Charges related to migrate certain hourly employees from a multi-employer defined benefit pension plan to a Ball-sponsored defined benefit pension plan</t>
  </si>
  <si>
    <t>Income related to settlement of defined benefit pension liabilities</t>
  </si>
  <si>
    <t>Net income related to previously closed facilities</t>
  </si>
  <si>
    <t>Summary of reserve activity by segment related to restructuring activities</t>
  </si>
  <si>
    <t>Balance at the beginning of the period</t>
  </si>
  <si>
    <t>Balance at the end of the period</t>
  </si>
  <si>
    <t>Assets held for sale in connection with facility closures</t>
  </si>
  <si>
    <t>Receivables (Details) (USD $)</t>
  </si>
  <si>
    <t>Maximum available sale of the accounts receivables under factoring program</t>
  </si>
  <si>
    <t>Amount of sale of receivables</t>
  </si>
  <si>
    <t>Latapack-Ball Embalagens Ltda. (Latapack-Ball) | Accounts receivable factoring program</t>
  </si>
  <si>
    <t>Uncommitted amount receivables under factoring program</t>
  </si>
  <si>
    <t>Inventories (Details) (USD $)</t>
  </si>
  <si>
    <t>Property, Plant and Equipment (Details) (USD $)</t>
  </si>
  <si>
    <t>Property, plant and equipment</t>
  </si>
  <si>
    <t>Property, plant and equipment, gross</t>
  </si>
  <si>
    <t>Net property, plant and equipment</t>
  </si>
  <si>
    <t>Depreciation expense</t>
  </si>
  <si>
    <t>Goodwill (Details) (USD $)</t>
  </si>
  <si>
    <t>Metal Beverage Packaging, Europe</t>
  </si>
  <si>
    <t>Intangibles and Other Assets (Details) (USD $)</t>
  </si>
  <si>
    <t>Investments in affiliates</t>
  </si>
  <si>
    <t>Intangible assets (net of accumulated amortization)</t>
  </si>
  <si>
    <t>Accumulated amortization</t>
  </si>
  <si>
    <t>Capitalized software (net of accumulated amortization)</t>
  </si>
  <si>
    <t>Amortization expense of intangible assets</t>
  </si>
  <si>
    <t>Debt (Details) (USD $)</t>
  </si>
  <si>
    <t>Jan. 10, 2014</t>
  </si>
  <si>
    <t>Other (including discounts and premiums) denominated in various currencies</t>
  </si>
  <si>
    <t>Total long-term debt</t>
  </si>
  <si>
    <t>Long-term debt excluding current maturities</t>
  </si>
  <si>
    <t>Interest coverage ratio, minimum</t>
  </si>
  <si>
    <t>Leverage ratio, maximum</t>
  </si>
  <si>
    <t>7.375% Senior Notes, due September 2019</t>
  </si>
  <si>
    <t>Interest rate (as a percent)</t>
  </si>
  <si>
    <t>Redemption price of senior notes (as a percent)</t>
  </si>
  <si>
    <t>Redemption and refinancing charges</t>
  </si>
  <si>
    <t>6.75% Senior Notes, due September 2020</t>
  </si>
  <si>
    <t>5.75% Senior Notes, due May 2021</t>
  </si>
  <si>
    <t>5.00% Senior Notes, due March 2022</t>
  </si>
  <si>
    <t>4.00% Senior Notes, due November 2023</t>
  </si>
  <si>
    <t>Latapack-Ball Notes Payable (at various rates and terms), denominated in various currencies</t>
  </si>
  <si>
    <t>Accounts receivable securitization agreement, current</t>
  </si>
  <si>
    <t>Amount borrowed</t>
  </si>
  <si>
    <t>Accounts receivable securitization agreement, current | Maximum</t>
  </si>
  <si>
    <t>Maximum borrowing capacity of revolving credit facility</t>
  </si>
  <si>
    <t>Accounts receivable securitization agreement, current | Minimum</t>
  </si>
  <si>
    <t>Committed multi-currency revolving credit facilities</t>
  </si>
  <si>
    <t>Available borrowing capacity under line of credit facility</t>
  </si>
  <si>
    <t>Short-term uncommitted credit facilities</t>
  </si>
  <si>
    <t>Amount of credit facility outstanding and due on demand</t>
  </si>
  <si>
    <t>Employee Benefit Obligations (Details) (USD $)</t>
  </si>
  <si>
    <t>Funded plans</t>
  </si>
  <si>
    <t>Forecast</t>
  </si>
  <si>
    <t>Unfunded German plans</t>
  </si>
  <si>
    <t>Dec. 31, 2014</t>
  </si>
  <si>
    <t>Curtailment and settlement losses (gains)</t>
  </si>
  <si>
    <t>Contributions to pension plans</t>
  </si>
  <si>
    <t>Expected contributions to pension plans for the full year</t>
  </si>
  <si>
    <t>Expected benefit payments to plan participants for the full year</t>
  </si>
  <si>
    <t>Expected charge for settlements</t>
  </si>
  <si>
    <t>Shareholders' Equity and Comprehensive Earnings (Details) (USD $)</t>
  </si>
  <si>
    <t>Foreign Currency Translation</t>
  </si>
  <si>
    <t>Pension and Other Postretirement Benefits (Net of Tax)</t>
  </si>
  <si>
    <t>Effective Derivatives (Net of Tax)</t>
  </si>
  <si>
    <t>Shareholders' Equity and Comprehensive Earnings (Details 2) (USD $)</t>
  </si>
  <si>
    <t>Amounts Reclassified from AOCI</t>
  </si>
  <si>
    <t>Cost of sales</t>
  </si>
  <si>
    <t>Gain (losses) on cash flow hedges | Amount Reclassified from Accumulated Other Comprehensive Earnings (Loss)</t>
  </si>
  <si>
    <t>Gain (losses) on cash flow hedges | Amount Reclassified from Accumulated Other Comprehensive Earnings (Loss) | Commodity price risk</t>
  </si>
  <si>
    <t>Gain (losses) on cash flow hedges | Amount Reclassified from Accumulated Other Comprehensive Earnings (Loss) | Commodity contract and currency exchange contracts</t>
  </si>
  <si>
    <t>Gain (losses) on cash flow hedges | Amount Reclassified from Accumulated Other Comprehensive Earnings (Loss) | Interest rate contracts</t>
  </si>
  <si>
    <t>Amortization of pension and other postretirement benefits | Amount Reclassified from Accumulated Other Comprehensive Earnings (Loss)</t>
  </si>
  <si>
    <t>Shareholders' Equity and Comprehensive Earnings (Details 3) (USD $)</t>
  </si>
  <si>
    <t>In Millions, except Share data, unless otherwise specified</t>
  </si>
  <si>
    <t>0 Months Ended</t>
  </si>
  <si>
    <t>1 Months Ended</t>
  </si>
  <si>
    <t>Mar. 07, 2014</t>
  </si>
  <si>
    <t>Mar. 04, 2014</t>
  </si>
  <si>
    <t>Jun. 30, 2014</t>
  </si>
  <si>
    <t>Accelerated share repurchase agreement amount</t>
  </si>
  <si>
    <t>Payment made under the agreement</t>
  </si>
  <si>
    <t>Shares received</t>
  </si>
  <si>
    <t>Percentage of treasury stock acquired of total stock</t>
  </si>
  <si>
    <t>Weighted average price per share for the entire contract period</t>
  </si>
  <si>
    <t>Stock-Based Compensation Programs (Details) (USD $)</t>
  </si>
  <si>
    <t>Jan. 31, 2014</t>
  </si>
  <si>
    <t>Jan. 31, 2013</t>
  </si>
  <si>
    <t>installment</t>
  </si>
  <si>
    <t>Stock option and SSARs</t>
  </si>
  <si>
    <t>Number of equal installments commencing one year from the date of grant</t>
  </si>
  <si>
    <t>Vesting period</t>
  </si>
  <si>
    <t>'1 year</t>
  </si>
  <si>
    <t>Expiration period of options</t>
  </si>
  <si>
    <t>'10 years</t>
  </si>
  <si>
    <t>Granted (in shares)</t>
  </si>
  <si>
    <t>Weighted average fair value at grant date (in dollars per share)</t>
  </si>
  <si>
    <t>Weighted average assumptions used in estimation of fair values of options</t>
  </si>
  <si>
    <t>Expected dividend yield (as a percent)</t>
  </si>
  <si>
    <t>Expected stock price volatility (as a percent)</t>
  </si>
  <si>
    <t>Risk-free interest rate (as a percent)</t>
  </si>
  <si>
    <t>Expected life of options</t>
  </si>
  <si>
    <t>'5 years 6 months</t>
  </si>
  <si>
    <t>PCEQs</t>
  </si>
  <si>
    <t>'3 years</t>
  </si>
  <si>
    <t>PCEQs | Minimum</t>
  </si>
  <si>
    <t>Vest range of participant's assigned award opportunity (as a percent)</t>
  </si>
  <si>
    <t>PCEQs | Maximum</t>
  </si>
  <si>
    <t>Earnings and Dividends Per Share (Details) (USD $)</t>
  </si>
  <si>
    <t>Mar. 31, 2013</t>
  </si>
  <si>
    <t>Effect of dilutive securities (in shares)</t>
  </si>
  <si>
    <t>Per basic share (in dollars per share)</t>
  </si>
  <si>
    <t>Per diluted share (in dollars per share)</t>
  </si>
  <si>
    <t>Number of outstanding options and SSARs excluded from computation of diluted earnings per share</t>
  </si>
  <si>
    <t>Dividends declared (in dollars per share)</t>
  </si>
  <si>
    <t>Dividends paid (in dollars per share)</t>
  </si>
  <si>
    <t>Financial Instruments and Risk Management (Details) (USD $)</t>
  </si>
  <si>
    <t>Commodity price risk</t>
  </si>
  <si>
    <t>Interest rate risk</t>
  </si>
  <si>
    <t>Equity contracts</t>
  </si>
  <si>
    <t>Mar. 31, 2015</t>
  </si>
  <si>
    <t>Number of methods through which entity manages commodity price risk in connection with market price fluctuations of aluminum ingot</t>
  </si>
  <si>
    <t>Notional amount of derivatives</t>
  </si>
  <si>
    <t>Period within which derivative will expire</t>
  </si>
  <si>
    <t>'4 years</t>
  </si>
  <si>
    <t>'2 years</t>
  </si>
  <si>
    <t>Gain (loss) on derivatives included in accumulated other comprehensive earnings (loss), net of tax</t>
  </si>
  <si>
    <t>Net gain (loss) expected to be recognized in the consolidated statement of earnings during the next 12 months</t>
  </si>
  <si>
    <t>Change in company's stock price (in dollars per share)</t>
  </si>
  <si>
    <t>Impact of change in the company's stock price on pretax earnings</t>
  </si>
  <si>
    <t>Notional value of the swap (in shares)</t>
  </si>
  <si>
    <t>Combined fair value of the swap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Financial Instruments and Risk Management (Details 2) (USD $)</t>
  </si>
  <si>
    <t>Total current derivative contracts, assets</t>
  </si>
  <si>
    <t>Total noncurrent derivative contracts, assets</t>
  </si>
  <si>
    <t>Total current derivative contracts, liabilities</t>
  </si>
  <si>
    <t>Total noncurrent derivative contracts, liabilities</t>
  </si>
  <si>
    <t>Discount factor</t>
  </si>
  <si>
    <t>'12-month LIBOR</t>
  </si>
  <si>
    <t>Derivatives Designated As Hedging Instruments</t>
  </si>
  <si>
    <t>Derivatives Designated As Hedging Instruments | Commodity price risk</t>
  </si>
  <si>
    <t>Derivatives Designated As Hedging Instruments | Foreign currency contracts</t>
  </si>
  <si>
    <t>Derivatives Designated As Hedging Instruments | Interest rate contracts</t>
  </si>
  <si>
    <t>Derivatives Designated As Hedging Instruments | Interest rate and other contracts</t>
  </si>
  <si>
    <t>Derivatives Not Designated As Hedging Instruments</t>
  </si>
  <si>
    <t>Derivatives Not Designated As Hedging Instruments | Commodity price risk</t>
  </si>
  <si>
    <t>Derivatives Not Designated As Hedging Instruments | Foreign currency contracts</t>
  </si>
  <si>
    <t>Derivatives Not Designated As Hedging Instruments | Other contracts</t>
  </si>
  <si>
    <t>Derivatives Not Designated As Hedging Instruments | Interest rate and other contracts</t>
  </si>
  <si>
    <t>Financial Instruments and Risk Management (Details 3) (USD $)</t>
  </si>
  <si>
    <t>Cash Flow Hedge - Reclassified Amount From Other Comprehensive Earnings (Loss)</t>
  </si>
  <si>
    <t>Gain (Loss) on Derivatives Not Designated As Hedge Instruments</t>
  </si>
  <si>
    <t>Foreign Currency and tax impacts</t>
  </si>
  <si>
    <t>Changes in accumulated other comprehensive earnings (loss) for effective derivatives</t>
  </si>
  <si>
    <t>Contingencies (Details) (USD $)</t>
  </si>
  <si>
    <t>Dec. 31, 1992</t>
  </si>
  <si>
    <t>Environmental litigation with respect to Lowry Landfill site</t>
  </si>
  <si>
    <t>entity</t>
  </si>
  <si>
    <t>Waste Management litigation</t>
  </si>
  <si>
    <t>Nov. 30, 2012</t>
  </si>
  <si>
    <t>Environmental litigation with respect to Lower Duwamish site</t>
  </si>
  <si>
    <t>Minimum</t>
  </si>
  <si>
    <t>Approximate number of other companies named in a lawsuit with respect to Lowry Landfill</t>
  </si>
  <si>
    <t>Response cost related to site, minimum before the company may be asked to make payments</t>
  </si>
  <si>
    <t>Period before projected completion of project when response cost is expected to exceed minimum amount</t>
  </si>
  <si>
    <t>Estimated additional cleanup costs</t>
  </si>
  <si>
    <t>Estimated additional site costs for the potentially responsible party (PRP) group</t>
  </si>
  <si>
    <t>Number of potentially responsible parties (PRPs)</t>
  </si>
  <si>
    <t>Number of companies whose data is reviewed upon</t>
  </si>
  <si>
    <t>Number of potentially responsible parties (PRP)whose data is under review</t>
  </si>
  <si>
    <t>Period over which data is reviewed</t>
  </si>
  <si>
    <t>Subsidiary Guarantees of Debt (Details) (USD $)</t>
  </si>
  <si>
    <t>Ownership interest in guarantor subsidiaries (as a percent)</t>
  </si>
  <si>
    <t>CONDENSED, CONSOLIDATING STATEMENT OF EARNINGS</t>
  </si>
  <si>
    <t>Ball Corporation</t>
  </si>
  <si>
    <t>Guarantor Subsidiaries</t>
  </si>
  <si>
    <t>Non-Guarantor Subsidiaries</t>
  </si>
  <si>
    <t>Eliminating Adjustments</t>
  </si>
  <si>
    <t>Subsidiary Guarantees of Debt (Details 2) (USD $)</t>
  </si>
  <si>
    <t>Subsidiary Guarantees of Debt (Details 3) (USD $)</t>
  </si>
  <si>
    <t>CONDENSED, CONSOLIDATING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i/>
      <sz val="10"/>
      <color theme="1"/>
      <name val="Times New Roman"/>
      <family val="1"/>
    </font>
    <font>
      <i/>
      <sz val="7"/>
      <color theme="1"/>
      <name val="Times New Roman"/>
      <family val="1"/>
    </font>
    <font>
      <i/>
      <u/>
      <sz val="10"/>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2" fillId="0" borderId="11"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horizontal="center" wrapText="1"/>
    </xf>
    <xf numFmtId="0" fontId="22" fillId="0" borderId="0"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left" wrapText="1" indent="3"/>
    </xf>
    <xf numFmtId="4" fontId="19" fillId="33" borderId="0" xfId="0" applyNumberFormat="1" applyFont="1" applyFill="1" applyAlignment="1">
      <alignment horizontal="right" wrapText="1"/>
    </xf>
    <xf numFmtId="0" fontId="19" fillId="33" borderId="0" xfId="0" applyFont="1" applyFill="1" applyAlignment="1">
      <alignment horizontal="left" wrapText="1" indent="3"/>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6"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left" wrapText="1" indent="2"/>
    </xf>
    <xf numFmtId="0" fontId="26" fillId="0" borderId="0" xfId="0" applyFont="1" applyAlignment="1">
      <alignment wrapText="1"/>
    </xf>
    <xf numFmtId="0" fontId="19" fillId="0" borderId="0" xfId="0" applyFont="1" applyAlignment="1">
      <alignment horizontal="center" wrapText="1"/>
    </xf>
    <xf numFmtId="0" fontId="23" fillId="0" borderId="10"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19" fillId="33" borderId="10" xfId="0" applyFont="1" applyFill="1" applyBorder="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wrapText="1" indent="3"/>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19" fillId="0" borderId="10" xfId="0" applyFont="1" applyBorder="1" applyAlignment="1">
      <alignment horizontal="right" wrapText="1"/>
    </xf>
    <xf numFmtId="4" fontId="19" fillId="33" borderId="14" xfId="0" applyNumberFormat="1" applyFont="1" applyFill="1" applyBorder="1" applyAlignment="1">
      <alignment horizontal="right" wrapText="1"/>
    </xf>
    <xf numFmtId="0" fontId="22" fillId="0" borderId="15"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22" fillId="33" borderId="11" xfId="0" applyFont="1" applyFill="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20" fillId="0" borderId="13" xfId="0" applyFont="1" applyBorder="1" applyAlignment="1">
      <alignment wrapText="1"/>
    </xf>
    <xf numFmtId="4" fontId="20" fillId="0" borderId="14" xfId="0" applyNumberFormat="1" applyFont="1" applyBorder="1" applyAlignment="1">
      <alignment horizontal="right" wrapText="1"/>
    </xf>
    <xf numFmtId="4" fontId="19" fillId="0" borderId="11" xfId="0" applyNumberFormat="1" applyFont="1" applyBorder="1" applyAlignment="1">
      <alignment horizontal="right" wrapText="1"/>
    </xf>
    <xf numFmtId="0" fontId="28"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indent="3"/>
    </xf>
    <xf numFmtId="0" fontId="19" fillId="0" borderId="13" xfId="0" applyFont="1" applyBorder="1" applyAlignment="1">
      <alignment wrapText="1"/>
    </xf>
    <xf numFmtId="0" fontId="19" fillId="0" borderId="14" xfId="0" applyFont="1" applyBorder="1" applyAlignment="1">
      <alignment horizontal="right" wrapText="1"/>
    </xf>
    <xf numFmtId="0" fontId="0" fillId="0" borderId="10" xfId="0" applyBorder="1" applyAlignment="1">
      <alignment wrapText="1"/>
    </xf>
    <xf numFmtId="0" fontId="30" fillId="0" borderId="0" xfId="0" applyFont="1" applyAlignment="1">
      <alignment wrapText="1"/>
    </xf>
    <xf numFmtId="0" fontId="26" fillId="0" borderId="0" xfId="0" applyFont="1" applyAlignment="1">
      <alignment wrapText="1"/>
    </xf>
    <xf numFmtId="0" fontId="19" fillId="33" borderId="13" xfId="0" applyFont="1" applyFill="1" applyBorder="1" applyAlignment="1">
      <alignment wrapText="1"/>
    </xf>
    <xf numFmtId="4"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4" fontId="19" fillId="0" borderId="14" xfId="0" applyNumberFormat="1" applyFont="1" applyBorder="1" applyAlignment="1">
      <alignment horizontal="right" wrapText="1"/>
    </xf>
    <xf numFmtId="4" fontId="19" fillId="33" borderId="11" xfId="0" applyNumberFormat="1" applyFont="1" applyFill="1" applyBorder="1" applyAlignment="1">
      <alignment horizontal="right" wrapText="1"/>
    </xf>
    <xf numFmtId="0" fontId="20" fillId="0" borderId="0" xfId="0" applyFont="1" applyAlignment="1">
      <alignment horizontal="left" wrapText="1" indent="1"/>
    </xf>
    <xf numFmtId="0" fontId="19" fillId="33" borderId="11" xfId="0" applyFont="1" applyFill="1" applyBorder="1" applyAlignment="1">
      <alignment horizontal="right" wrapText="1"/>
    </xf>
    <xf numFmtId="0" fontId="22" fillId="33" borderId="0" xfId="0" applyFont="1" applyFill="1" applyAlignment="1">
      <alignment horizontal="left" wrapText="1" indent="3"/>
    </xf>
    <xf numFmtId="0" fontId="19" fillId="0" borderId="0" xfId="0" applyFont="1" applyAlignment="1">
      <alignment horizontal="left" wrapText="1" indent="4"/>
    </xf>
    <xf numFmtId="0" fontId="19" fillId="0" borderId="13" xfId="0" applyFont="1" applyBorder="1" applyAlignment="1">
      <alignment horizontal="right" wrapText="1"/>
    </xf>
    <xf numFmtId="0" fontId="19" fillId="33" borderId="12" xfId="0" applyFont="1" applyFill="1" applyBorder="1" applyAlignment="1">
      <alignment horizontal="right" wrapText="1"/>
    </xf>
    <xf numFmtId="0" fontId="19" fillId="0" borderId="11" xfId="0" applyFont="1" applyBorder="1" applyAlignment="1">
      <alignment horizontal="right" wrapText="1"/>
    </xf>
    <xf numFmtId="0" fontId="22" fillId="33" borderId="0" xfId="0" applyFont="1" applyFill="1" applyAlignment="1">
      <alignment horizontal="center" wrapText="1"/>
    </xf>
    <xf numFmtId="0" fontId="19" fillId="33" borderId="0" xfId="0" applyFont="1" applyFill="1" applyAlignment="1">
      <alignment horizontal="left" wrapText="1" indent="4"/>
    </xf>
    <xf numFmtId="0" fontId="19" fillId="33" borderId="13" xfId="0" applyFont="1" applyFill="1" applyBorder="1" applyAlignment="1">
      <alignment horizontal="right" wrapText="1"/>
    </xf>
    <xf numFmtId="0" fontId="19" fillId="0" borderId="14" xfId="0" applyFont="1" applyBorder="1" applyAlignment="1">
      <alignment wrapText="1"/>
    </xf>
    <xf numFmtId="0" fontId="22" fillId="33" borderId="0" xfId="0" applyFont="1" applyFill="1" applyAlignment="1">
      <alignmen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22" fillId="0" borderId="0" xfId="0" applyFont="1" applyAlignment="1">
      <alignment horizontal="left" wrapText="1" indent="4"/>
    </xf>
    <xf numFmtId="0" fontId="23" fillId="0" borderId="0" xfId="0" applyFont="1" applyBorder="1" applyAlignment="1">
      <alignment horizontal="center" wrapText="1"/>
    </xf>
    <xf numFmtId="0" fontId="22" fillId="33" borderId="15" xfId="0" applyFont="1" applyFill="1" applyBorder="1" applyAlignment="1">
      <alignment horizontal="right" wrapText="1"/>
    </xf>
    <xf numFmtId="0" fontId="19" fillId="33" borderId="10" xfId="0" applyFont="1" applyFill="1" applyBorder="1" applyAlignment="1">
      <alignment wrapText="1"/>
    </xf>
    <xf numFmtId="4"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wrapText="1" indent="5"/>
    </xf>
    <xf numFmtId="4" fontId="19" fillId="0" borderId="12" xfId="0" applyNumberFormat="1" applyFont="1" applyBorder="1" applyAlignment="1">
      <alignment horizontal="right" wrapText="1"/>
    </xf>
    <xf numFmtId="4" fontId="19"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69219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9" customWidth="1"/>
    <col min="5" max="5" width="35.5703125" customWidth="1"/>
    <col min="6" max="6" width="6.85546875" customWidth="1"/>
    <col min="7" max="7" width="9" customWidth="1"/>
    <col min="8" max="8" width="35.5703125" customWidth="1"/>
    <col min="9" max="9" width="6.85546875" customWidth="1"/>
    <col min="10" max="10" width="9" customWidth="1"/>
    <col min="11" max="11" width="31.7109375" customWidth="1"/>
    <col min="12" max="12" width="6.85546875" customWidth="1"/>
    <col min="13" max="13" width="9" customWidth="1"/>
    <col min="14" max="14" width="31.7109375" customWidth="1"/>
    <col min="15" max="15" width="6.8554687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12" t="s">
        <v>4</v>
      </c>
      <c r="C3" s="12"/>
      <c r="D3" s="12"/>
      <c r="E3" s="12"/>
      <c r="F3" s="12"/>
      <c r="G3" s="12"/>
      <c r="H3" s="12"/>
      <c r="I3" s="12"/>
      <c r="J3" s="12"/>
      <c r="K3" s="12"/>
      <c r="L3" s="12"/>
      <c r="M3" s="12"/>
      <c r="N3" s="12"/>
      <c r="O3" s="12"/>
    </row>
    <row r="4" spans="1:15" ht="15" customHeight="1" x14ac:dyDescent="0.25">
      <c r="A4" s="13" t="s">
        <v>200</v>
      </c>
      <c r="B4" s="12" t="s">
        <v>4</v>
      </c>
      <c r="C4" s="12"/>
      <c r="D4" s="12"/>
      <c r="E4" s="12"/>
      <c r="F4" s="12"/>
      <c r="G4" s="12"/>
      <c r="H4" s="12"/>
      <c r="I4" s="12"/>
      <c r="J4" s="12"/>
      <c r="K4" s="12"/>
      <c r="L4" s="12"/>
      <c r="M4" s="12"/>
      <c r="N4" s="12"/>
      <c r="O4" s="12"/>
    </row>
    <row r="5" spans="1:15" x14ac:dyDescent="0.25">
      <c r="A5" s="13"/>
      <c r="B5" s="61" t="s">
        <v>201</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3" t="s">
        <v>202</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ht="25.5" customHeight="1" x14ac:dyDescent="0.25">
      <c r="A9" s="13"/>
      <c r="B9" s="89" t="s">
        <v>203</v>
      </c>
      <c r="C9" s="89"/>
      <c r="D9" s="89"/>
      <c r="E9" s="89"/>
      <c r="F9" s="89"/>
      <c r="G9" s="89"/>
      <c r="H9" s="89"/>
      <c r="I9" s="89"/>
      <c r="J9" s="89"/>
      <c r="K9" s="89"/>
      <c r="L9" s="89"/>
      <c r="M9" s="89"/>
      <c r="N9" s="89"/>
      <c r="O9" s="89"/>
    </row>
    <row r="10" spans="1:15" x14ac:dyDescent="0.25">
      <c r="A10" s="13"/>
      <c r="B10" s="63"/>
      <c r="C10" s="63"/>
      <c r="D10" s="63"/>
      <c r="E10" s="63"/>
      <c r="F10" s="63"/>
      <c r="G10" s="63"/>
      <c r="H10" s="63"/>
      <c r="I10" s="63"/>
      <c r="J10" s="63"/>
      <c r="K10" s="63"/>
      <c r="L10" s="63"/>
      <c r="M10" s="63"/>
      <c r="N10" s="63"/>
      <c r="O10" s="63"/>
    </row>
    <row r="11" spans="1:15" x14ac:dyDescent="0.25">
      <c r="A11" s="13"/>
      <c r="B11" s="89" t="s">
        <v>204</v>
      </c>
      <c r="C11" s="89"/>
      <c r="D11" s="89"/>
      <c r="E11" s="89"/>
      <c r="F11" s="89"/>
      <c r="G11" s="89"/>
      <c r="H11" s="89"/>
      <c r="I11" s="89"/>
      <c r="J11" s="89"/>
      <c r="K11" s="89"/>
      <c r="L11" s="89"/>
      <c r="M11" s="89"/>
      <c r="N11" s="89"/>
      <c r="O11" s="89"/>
    </row>
    <row r="12" spans="1:15" x14ac:dyDescent="0.25">
      <c r="A12" s="13"/>
      <c r="B12" s="63"/>
      <c r="C12" s="63"/>
      <c r="D12" s="63"/>
      <c r="E12" s="63"/>
      <c r="F12" s="63"/>
      <c r="G12" s="63"/>
      <c r="H12" s="63"/>
      <c r="I12" s="63"/>
      <c r="J12" s="63"/>
      <c r="K12" s="63"/>
      <c r="L12" s="63"/>
      <c r="M12" s="63"/>
      <c r="N12" s="63"/>
      <c r="O12" s="63"/>
    </row>
    <row r="13" spans="1:15" x14ac:dyDescent="0.25">
      <c r="A13" s="13"/>
      <c r="B13" s="89" t="s">
        <v>205</v>
      </c>
      <c r="C13" s="89"/>
      <c r="D13" s="89"/>
      <c r="E13" s="89"/>
      <c r="F13" s="89"/>
      <c r="G13" s="89"/>
      <c r="H13" s="89"/>
      <c r="I13" s="89"/>
      <c r="J13" s="89"/>
      <c r="K13" s="89"/>
      <c r="L13" s="89"/>
      <c r="M13" s="89"/>
      <c r="N13" s="89"/>
      <c r="O13" s="89"/>
    </row>
    <row r="14" spans="1:15" x14ac:dyDescent="0.25">
      <c r="A14" s="13"/>
      <c r="B14" s="63"/>
      <c r="C14" s="63"/>
      <c r="D14" s="63"/>
      <c r="E14" s="63"/>
      <c r="F14" s="63"/>
      <c r="G14" s="63"/>
      <c r="H14" s="63"/>
      <c r="I14" s="63"/>
      <c r="J14" s="63"/>
      <c r="K14" s="63"/>
      <c r="L14" s="63"/>
      <c r="M14" s="63"/>
      <c r="N14" s="63"/>
      <c r="O14" s="63"/>
    </row>
    <row r="15" spans="1:15" x14ac:dyDescent="0.25">
      <c r="A15" s="13"/>
      <c r="B15" s="89" t="s">
        <v>206</v>
      </c>
      <c r="C15" s="89"/>
      <c r="D15" s="89"/>
      <c r="E15" s="89"/>
      <c r="F15" s="89"/>
      <c r="G15" s="89"/>
      <c r="H15" s="89"/>
      <c r="I15" s="89"/>
      <c r="J15" s="89"/>
      <c r="K15" s="89"/>
      <c r="L15" s="89"/>
      <c r="M15" s="89"/>
      <c r="N15" s="89"/>
      <c r="O15" s="89"/>
    </row>
    <row r="16" spans="1:15" x14ac:dyDescent="0.25">
      <c r="A16" s="13"/>
      <c r="B16" s="63"/>
      <c r="C16" s="63"/>
      <c r="D16" s="63"/>
      <c r="E16" s="63"/>
      <c r="F16" s="63"/>
      <c r="G16" s="63"/>
      <c r="H16" s="63"/>
      <c r="I16" s="63"/>
      <c r="J16" s="63"/>
      <c r="K16" s="63"/>
      <c r="L16" s="63"/>
      <c r="M16" s="63"/>
      <c r="N16" s="63"/>
      <c r="O16" s="63"/>
    </row>
    <row r="17" spans="1:15" ht="25.5" customHeight="1" x14ac:dyDescent="0.25">
      <c r="A17" s="13"/>
      <c r="B17" s="63" t="s">
        <v>207</v>
      </c>
      <c r="C17" s="63"/>
      <c r="D17" s="63"/>
      <c r="E17" s="63"/>
      <c r="F17" s="63"/>
      <c r="G17" s="63"/>
      <c r="H17" s="63"/>
      <c r="I17" s="63"/>
      <c r="J17" s="63"/>
      <c r="K17" s="63"/>
      <c r="L17" s="63"/>
      <c r="M17" s="63"/>
      <c r="N17" s="63"/>
      <c r="O17" s="63"/>
    </row>
    <row r="18" spans="1:15" x14ac:dyDescent="0.25">
      <c r="A18" s="13"/>
      <c r="B18" s="90"/>
      <c r="C18" s="90"/>
      <c r="D18" s="90"/>
      <c r="E18" s="90"/>
      <c r="F18" s="90"/>
      <c r="G18" s="90"/>
      <c r="H18" s="90"/>
      <c r="I18" s="90"/>
      <c r="J18" s="90"/>
      <c r="K18" s="90"/>
      <c r="L18" s="90"/>
      <c r="M18" s="90"/>
      <c r="N18" s="90"/>
      <c r="O18" s="90"/>
    </row>
    <row r="19" spans="1:15" x14ac:dyDescent="0.25">
      <c r="A19" s="13"/>
      <c r="B19" s="61" t="s">
        <v>208</v>
      </c>
      <c r="C19" s="61"/>
      <c r="D19" s="61"/>
      <c r="E19" s="61"/>
      <c r="F19" s="61"/>
      <c r="G19" s="61"/>
      <c r="H19" s="61"/>
      <c r="I19" s="61"/>
      <c r="J19" s="61"/>
      <c r="K19" s="61"/>
      <c r="L19" s="61"/>
      <c r="M19" s="61"/>
      <c r="N19" s="61"/>
      <c r="O19" s="61"/>
    </row>
    <row r="20" spans="1:15" x14ac:dyDescent="0.25">
      <c r="A20" s="13"/>
      <c r="B20" s="63"/>
      <c r="C20" s="63"/>
      <c r="D20" s="63"/>
      <c r="E20" s="63"/>
      <c r="F20" s="63"/>
      <c r="G20" s="63"/>
      <c r="H20" s="63"/>
      <c r="I20" s="63"/>
      <c r="J20" s="63"/>
      <c r="K20" s="63"/>
      <c r="L20" s="63"/>
      <c r="M20" s="63"/>
      <c r="N20" s="63"/>
      <c r="O20" s="63"/>
    </row>
    <row r="21" spans="1:15" x14ac:dyDescent="0.25">
      <c r="A21" s="13"/>
      <c r="B21" s="18"/>
      <c r="C21" s="19"/>
      <c r="D21" s="34" t="s">
        <v>209</v>
      </c>
      <c r="E21" s="34"/>
      <c r="F21" s="34"/>
      <c r="G21" s="34"/>
      <c r="H21" s="34"/>
      <c r="I21" s="19"/>
      <c r="J21" s="34" t="s">
        <v>210</v>
      </c>
      <c r="K21" s="34"/>
      <c r="L21" s="34"/>
      <c r="M21" s="34"/>
      <c r="N21" s="34"/>
      <c r="O21" s="19"/>
    </row>
    <row r="22" spans="1:15" ht="15.75" thickBot="1" x14ac:dyDescent="0.3">
      <c r="A22" s="13"/>
      <c r="B22" s="18"/>
      <c r="C22" s="19"/>
      <c r="D22" s="30" t="s">
        <v>211</v>
      </c>
      <c r="E22" s="30"/>
      <c r="F22" s="30"/>
      <c r="G22" s="30"/>
      <c r="H22" s="30"/>
      <c r="I22" s="19"/>
      <c r="J22" s="30" t="s">
        <v>211</v>
      </c>
      <c r="K22" s="30"/>
      <c r="L22" s="30"/>
      <c r="M22" s="30"/>
      <c r="N22" s="30"/>
      <c r="O22" s="19"/>
    </row>
    <row r="23" spans="1:15" ht="15.75" thickBot="1" x14ac:dyDescent="0.3">
      <c r="A23" s="13"/>
      <c r="B23" s="68" t="s">
        <v>165</v>
      </c>
      <c r="C23" s="19"/>
      <c r="D23" s="76">
        <v>2014</v>
      </c>
      <c r="E23" s="76"/>
      <c r="F23" s="41"/>
      <c r="G23" s="76">
        <v>2013</v>
      </c>
      <c r="H23" s="76"/>
      <c r="I23" s="19"/>
      <c r="J23" s="76">
        <v>2014</v>
      </c>
      <c r="K23" s="76"/>
      <c r="L23" s="41"/>
      <c r="M23" s="76">
        <v>2013</v>
      </c>
      <c r="N23" s="76"/>
      <c r="O23" s="19"/>
    </row>
    <row r="24" spans="1:15" x14ac:dyDescent="0.25">
      <c r="A24" s="13"/>
      <c r="B24" s="22"/>
      <c r="C24" s="18"/>
      <c r="D24" s="38"/>
      <c r="E24" s="38"/>
      <c r="F24" s="18"/>
      <c r="G24" s="38"/>
      <c r="H24" s="38"/>
      <c r="I24" s="18"/>
      <c r="J24" s="38"/>
      <c r="K24" s="38"/>
      <c r="L24" s="18"/>
      <c r="M24" s="38"/>
      <c r="N24" s="38"/>
      <c r="O24" s="18"/>
    </row>
    <row r="25" spans="1:15" x14ac:dyDescent="0.25">
      <c r="A25" s="13"/>
      <c r="B25" s="69" t="s">
        <v>30</v>
      </c>
      <c r="C25" s="25"/>
      <c r="D25" s="77"/>
      <c r="E25" s="77"/>
      <c r="F25" s="25"/>
      <c r="G25" s="77"/>
      <c r="H25" s="77"/>
      <c r="I25" s="25"/>
      <c r="J25" s="77"/>
      <c r="K25" s="77"/>
      <c r="L25" s="25"/>
      <c r="M25" s="77"/>
      <c r="N25" s="77"/>
      <c r="O25" s="25"/>
    </row>
    <row r="26" spans="1:15" ht="26.25" x14ac:dyDescent="0.25">
      <c r="A26" s="13"/>
      <c r="B26" s="28" t="s">
        <v>212</v>
      </c>
      <c r="C26" s="18"/>
      <c r="D26" s="16" t="s">
        <v>153</v>
      </c>
      <c r="E26" s="54">
        <v>1079.5999999999999</v>
      </c>
      <c r="F26" s="18"/>
      <c r="G26" s="16" t="s">
        <v>153</v>
      </c>
      <c r="H26" s="54">
        <v>1109.2</v>
      </c>
      <c r="I26" s="18"/>
      <c r="J26" s="16" t="s">
        <v>153</v>
      </c>
      <c r="K26" s="54">
        <v>3207.3</v>
      </c>
      <c r="L26" s="18"/>
      <c r="M26" s="16" t="s">
        <v>153</v>
      </c>
      <c r="N26" s="54">
        <v>3190.7</v>
      </c>
      <c r="O26" s="18"/>
    </row>
    <row r="27" spans="1:15" x14ac:dyDescent="0.25">
      <c r="A27" s="13"/>
      <c r="B27" s="24" t="s">
        <v>213</v>
      </c>
      <c r="C27" s="25"/>
      <c r="D27" s="40">
        <v>489.2</v>
      </c>
      <c r="E27" s="40"/>
      <c r="F27" s="25"/>
      <c r="G27" s="40">
        <v>488.9</v>
      </c>
      <c r="H27" s="40"/>
      <c r="I27" s="25"/>
      <c r="J27" s="59">
        <v>1497.8</v>
      </c>
      <c r="K27" s="59"/>
      <c r="L27" s="25"/>
      <c r="M27" s="59">
        <v>1400.5</v>
      </c>
      <c r="N27" s="59"/>
      <c r="O27" s="25"/>
    </row>
    <row r="28" spans="1:15" ht="26.25" x14ac:dyDescent="0.25">
      <c r="A28" s="13"/>
      <c r="B28" s="28" t="s">
        <v>214</v>
      </c>
      <c r="C28" s="18"/>
      <c r="D28" s="39">
        <v>450.6</v>
      </c>
      <c r="E28" s="39"/>
      <c r="F28" s="18"/>
      <c r="G28" s="39">
        <v>463.6</v>
      </c>
      <c r="H28" s="39"/>
      <c r="I28" s="18"/>
      <c r="J28" s="58">
        <v>1159.4000000000001</v>
      </c>
      <c r="K28" s="58"/>
      <c r="L28" s="18"/>
      <c r="M28" s="58">
        <v>1213.4000000000001</v>
      </c>
      <c r="N28" s="58"/>
      <c r="O28" s="18"/>
    </row>
    <row r="29" spans="1:15" x14ac:dyDescent="0.25">
      <c r="A29" s="13"/>
      <c r="B29" s="24" t="s">
        <v>215</v>
      </c>
      <c r="C29" s="25"/>
      <c r="D29" s="40">
        <v>221.7</v>
      </c>
      <c r="E29" s="40"/>
      <c r="F29" s="25"/>
      <c r="G29" s="40">
        <v>217.5</v>
      </c>
      <c r="H29" s="40"/>
      <c r="I29" s="25"/>
      <c r="J29" s="40">
        <v>683.5</v>
      </c>
      <c r="K29" s="40"/>
      <c r="L29" s="25"/>
      <c r="M29" s="40">
        <v>675</v>
      </c>
      <c r="N29" s="40"/>
      <c r="O29" s="25"/>
    </row>
    <row r="30" spans="1:15" ht="15.75" thickBot="1" x14ac:dyDescent="0.3">
      <c r="A30" s="13"/>
      <c r="B30" s="28" t="s">
        <v>216</v>
      </c>
      <c r="C30" s="18"/>
      <c r="D30" s="78" t="s">
        <v>217</v>
      </c>
      <c r="E30" s="78"/>
      <c r="F30" s="16" t="s">
        <v>155</v>
      </c>
      <c r="G30" s="78" t="s">
        <v>218</v>
      </c>
      <c r="H30" s="78"/>
      <c r="I30" s="16" t="s">
        <v>155</v>
      </c>
      <c r="J30" s="78" t="s">
        <v>219</v>
      </c>
      <c r="K30" s="78"/>
      <c r="L30" s="16" t="s">
        <v>155</v>
      </c>
      <c r="M30" s="78" t="s">
        <v>220</v>
      </c>
      <c r="N30" s="78"/>
      <c r="O30" s="16" t="s">
        <v>155</v>
      </c>
    </row>
    <row r="31" spans="1:15" ht="15.75" thickBot="1" x14ac:dyDescent="0.3">
      <c r="A31" s="13"/>
      <c r="B31" s="70" t="s">
        <v>30</v>
      </c>
      <c r="C31" s="25"/>
      <c r="D31" s="79">
        <v>2238.9</v>
      </c>
      <c r="E31" s="79"/>
      <c r="F31" s="25"/>
      <c r="G31" s="79">
        <v>2277.9</v>
      </c>
      <c r="H31" s="79"/>
      <c r="I31" s="25"/>
      <c r="J31" s="79">
        <v>6537.6</v>
      </c>
      <c r="K31" s="79"/>
      <c r="L31" s="25"/>
      <c r="M31" s="79">
        <v>6471.3</v>
      </c>
      <c r="N31" s="79"/>
      <c r="O31" s="25"/>
    </row>
    <row r="32" spans="1:15" ht="15.75" thickTop="1" x14ac:dyDescent="0.25">
      <c r="A32" s="13"/>
      <c r="B32" s="22"/>
      <c r="C32" s="18"/>
      <c r="D32" s="80"/>
      <c r="E32" s="80"/>
      <c r="F32" s="18"/>
      <c r="G32" s="80"/>
      <c r="H32" s="80"/>
      <c r="I32" s="18"/>
      <c r="J32" s="80"/>
      <c r="K32" s="80"/>
      <c r="L32" s="18"/>
      <c r="M32" s="80"/>
      <c r="N32" s="80"/>
      <c r="O32" s="18"/>
    </row>
    <row r="33" spans="1:15" x14ac:dyDescent="0.25">
      <c r="A33" s="13"/>
      <c r="B33" s="69" t="s">
        <v>46</v>
      </c>
      <c r="C33" s="25"/>
      <c r="D33" s="77"/>
      <c r="E33" s="77"/>
      <c r="F33" s="25"/>
      <c r="G33" s="77"/>
      <c r="H33" s="77"/>
      <c r="I33" s="25"/>
      <c r="J33" s="77"/>
      <c r="K33" s="77"/>
      <c r="L33" s="25"/>
      <c r="M33" s="77"/>
      <c r="N33" s="77"/>
      <c r="O33" s="25"/>
    </row>
    <row r="34" spans="1:15" ht="26.25" x14ac:dyDescent="0.25">
      <c r="A34" s="13"/>
      <c r="B34" s="28" t="s">
        <v>212</v>
      </c>
      <c r="C34" s="18"/>
      <c r="D34" s="16" t="s">
        <v>153</v>
      </c>
      <c r="E34" s="29">
        <v>133.4</v>
      </c>
      <c r="F34" s="18"/>
      <c r="G34" s="16" t="s">
        <v>153</v>
      </c>
      <c r="H34" s="29">
        <v>134.80000000000001</v>
      </c>
      <c r="I34" s="18"/>
      <c r="J34" s="16" t="s">
        <v>153</v>
      </c>
      <c r="K34" s="29">
        <v>400.3</v>
      </c>
      <c r="L34" s="18"/>
      <c r="M34" s="16" t="s">
        <v>153</v>
      </c>
      <c r="N34" s="29">
        <v>364.5</v>
      </c>
      <c r="O34" s="18"/>
    </row>
    <row r="35" spans="1:15" ht="15.75" thickBot="1" x14ac:dyDescent="0.3">
      <c r="A35" s="13"/>
      <c r="B35" s="24" t="s">
        <v>35</v>
      </c>
      <c r="C35" s="25"/>
      <c r="D35" s="81" t="s">
        <v>221</v>
      </c>
      <c r="E35" s="81"/>
      <c r="F35" s="26" t="s">
        <v>155</v>
      </c>
      <c r="G35" s="81" t="s">
        <v>222</v>
      </c>
      <c r="H35" s="81"/>
      <c r="I35" s="26" t="s">
        <v>155</v>
      </c>
      <c r="J35" s="81">
        <v>1.7</v>
      </c>
      <c r="K35" s="81"/>
      <c r="L35" s="25"/>
      <c r="M35" s="81" t="s">
        <v>223</v>
      </c>
      <c r="N35" s="81"/>
      <c r="O35" s="26" t="s">
        <v>155</v>
      </c>
    </row>
    <row r="36" spans="1:15" ht="27" thickBot="1" x14ac:dyDescent="0.3">
      <c r="A36" s="13"/>
      <c r="B36" s="55" t="s">
        <v>224</v>
      </c>
      <c r="C36" s="18"/>
      <c r="D36" s="82">
        <v>133.30000000000001</v>
      </c>
      <c r="E36" s="82"/>
      <c r="F36" s="18"/>
      <c r="G36" s="82">
        <v>120.7</v>
      </c>
      <c r="H36" s="82"/>
      <c r="I36" s="18"/>
      <c r="J36" s="82">
        <v>402</v>
      </c>
      <c r="K36" s="82"/>
      <c r="L36" s="18"/>
      <c r="M36" s="82">
        <v>337.9</v>
      </c>
      <c r="N36" s="82"/>
      <c r="O36" s="18"/>
    </row>
    <row r="37" spans="1:15" x14ac:dyDescent="0.25">
      <c r="A37" s="13"/>
      <c r="B37" s="72"/>
      <c r="C37" s="25"/>
      <c r="D37" s="83"/>
      <c r="E37" s="83"/>
      <c r="F37" s="25"/>
      <c r="G37" s="83"/>
      <c r="H37" s="83"/>
      <c r="I37" s="25"/>
      <c r="J37" s="83"/>
      <c r="K37" s="83"/>
      <c r="L37" s="25"/>
      <c r="M37" s="83"/>
      <c r="N37" s="83"/>
      <c r="O37" s="25"/>
    </row>
    <row r="38" spans="1:15" x14ac:dyDescent="0.25">
      <c r="A38" s="13"/>
      <c r="B38" s="28" t="s">
        <v>213</v>
      </c>
      <c r="C38" s="18"/>
      <c r="D38" s="39">
        <v>63.8</v>
      </c>
      <c r="E38" s="39"/>
      <c r="F38" s="18"/>
      <c r="G38" s="39">
        <v>60.5</v>
      </c>
      <c r="H38" s="39"/>
      <c r="I38" s="18"/>
      <c r="J38" s="39">
        <v>193</v>
      </c>
      <c r="K38" s="39"/>
      <c r="L38" s="18"/>
      <c r="M38" s="39">
        <v>143.19999999999999</v>
      </c>
      <c r="N38" s="39"/>
      <c r="O38" s="18"/>
    </row>
    <row r="39" spans="1:15" ht="15.75" thickBot="1" x14ac:dyDescent="0.3">
      <c r="A39" s="13"/>
      <c r="B39" s="24" t="s">
        <v>35</v>
      </c>
      <c r="C39" s="25"/>
      <c r="D39" s="81" t="s">
        <v>225</v>
      </c>
      <c r="E39" s="81"/>
      <c r="F39" s="26" t="s">
        <v>155</v>
      </c>
      <c r="G39" s="81" t="s">
        <v>226</v>
      </c>
      <c r="H39" s="81"/>
      <c r="I39" s="26" t="s">
        <v>155</v>
      </c>
      <c r="J39" s="81" t="s">
        <v>227</v>
      </c>
      <c r="K39" s="81"/>
      <c r="L39" s="26" t="s">
        <v>155</v>
      </c>
      <c r="M39" s="81" t="s">
        <v>174</v>
      </c>
      <c r="N39" s="81"/>
      <c r="O39" s="26" t="s">
        <v>155</v>
      </c>
    </row>
    <row r="40" spans="1:15" ht="15.75" thickBot="1" x14ac:dyDescent="0.3">
      <c r="A40" s="13"/>
      <c r="B40" s="55" t="s">
        <v>228</v>
      </c>
      <c r="C40" s="18"/>
      <c r="D40" s="82">
        <v>59.5</v>
      </c>
      <c r="E40" s="82"/>
      <c r="F40" s="18"/>
      <c r="G40" s="82">
        <v>58.8</v>
      </c>
      <c r="H40" s="82"/>
      <c r="I40" s="18"/>
      <c r="J40" s="82">
        <v>186.4</v>
      </c>
      <c r="K40" s="82"/>
      <c r="L40" s="18"/>
      <c r="M40" s="82">
        <v>138.6</v>
      </c>
      <c r="N40" s="82"/>
      <c r="O40" s="18"/>
    </row>
    <row r="41" spans="1:15" x14ac:dyDescent="0.25">
      <c r="A41" s="13"/>
      <c r="B41" s="72"/>
      <c r="C41" s="25"/>
      <c r="D41" s="83"/>
      <c r="E41" s="83"/>
      <c r="F41" s="25"/>
      <c r="G41" s="83"/>
      <c r="H41" s="83"/>
      <c r="I41" s="25"/>
      <c r="J41" s="83"/>
      <c r="K41" s="83"/>
      <c r="L41" s="25"/>
      <c r="M41" s="83"/>
      <c r="N41" s="83"/>
      <c r="O41" s="25"/>
    </row>
    <row r="42" spans="1:15" ht="26.25" x14ac:dyDescent="0.25">
      <c r="A42" s="13"/>
      <c r="B42" s="28" t="s">
        <v>214</v>
      </c>
      <c r="C42" s="18"/>
      <c r="D42" s="39">
        <v>43</v>
      </c>
      <c r="E42" s="39"/>
      <c r="F42" s="18"/>
      <c r="G42" s="39">
        <v>58.4</v>
      </c>
      <c r="H42" s="39"/>
      <c r="I42" s="18"/>
      <c r="J42" s="39">
        <v>119.1</v>
      </c>
      <c r="K42" s="39"/>
      <c r="L42" s="18"/>
      <c r="M42" s="39">
        <v>140.6</v>
      </c>
      <c r="N42" s="39"/>
      <c r="O42" s="18"/>
    </row>
    <row r="43" spans="1:15" ht="15.75" thickBot="1" x14ac:dyDescent="0.3">
      <c r="A43" s="13"/>
      <c r="B43" s="24" t="s">
        <v>35</v>
      </c>
      <c r="C43" s="25"/>
      <c r="D43" s="81" t="s">
        <v>229</v>
      </c>
      <c r="E43" s="81"/>
      <c r="F43" s="26" t="s">
        <v>155</v>
      </c>
      <c r="G43" s="81" t="s">
        <v>230</v>
      </c>
      <c r="H43" s="81"/>
      <c r="I43" s="26" t="s">
        <v>155</v>
      </c>
      <c r="J43" s="81" t="s">
        <v>231</v>
      </c>
      <c r="K43" s="81"/>
      <c r="L43" s="26" t="s">
        <v>155</v>
      </c>
      <c r="M43" s="81" t="s">
        <v>232</v>
      </c>
      <c r="N43" s="81"/>
      <c r="O43" s="26" t="s">
        <v>155</v>
      </c>
    </row>
    <row r="44" spans="1:15" ht="27" thickBot="1" x14ac:dyDescent="0.3">
      <c r="A44" s="13"/>
      <c r="B44" s="55" t="s">
        <v>233</v>
      </c>
      <c r="C44" s="18"/>
      <c r="D44" s="82">
        <v>38.5</v>
      </c>
      <c r="E44" s="82"/>
      <c r="F44" s="18"/>
      <c r="G44" s="82">
        <v>29.5</v>
      </c>
      <c r="H44" s="82"/>
      <c r="I44" s="18"/>
      <c r="J44" s="82">
        <v>107.5</v>
      </c>
      <c r="K44" s="82"/>
      <c r="L44" s="18"/>
      <c r="M44" s="82">
        <v>83.2</v>
      </c>
      <c r="N44" s="82"/>
      <c r="O44" s="18"/>
    </row>
    <row r="45" spans="1:15" x14ac:dyDescent="0.25">
      <c r="A45" s="13"/>
      <c r="B45" s="72"/>
      <c r="C45" s="25"/>
      <c r="D45" s="83"/>
      <c r="E45" s="83"/>
      <c r="F45" s="25"/>
      <c r="G45" s="83"/>
      <c r="H45" s="83"/>
      <c r="I45" s="25"/>
      <c r="J45" s="83"/>
      <c r="K45" s="83"/>
      <c r="L45" s="25"/>
      <c r="M45" s="83"/>
      <c r="N45" s="83"/>
      <c r="O45" s="25"/>
    </row>
    <row r="46" spans="1:15" x14ac:dyDescent="0.25">
      <c r="A46" s="13"/>
      <c r="B46" s="28" t="s">
        <v>215</v>
      </c>
      <c r="C46" s="18"/>
      <c r="D46" s="39">
        <v>21.2</v>
      </c>
      <c r="E46" s="39"/>
      <c r="F46" s="18"/>
      <c r="G46" s="39">
        <v>18</v>
      </c>
      <c r="H46" s="39"/>
      <c r="I46" s="18"/>
      <c r="J46" s="39">
        <v>70.099999999999994</v>
      </c>
      <c r="K46" s="39"/>
      <c r="L46" s="18"/>
      <c r="M46" s="39">
        <v>55</v>
      </c>
      <c r="N46" s="39"/>
      <c r="O46" s="18"/>
    </row>
    <row r="47" spans="1:15" ht="15.75" thickBot="1" x14ac:dyDescent="0.3">
      <c r="A47" s="13"/>
      <c r="B47" s="24" t="s">
        <v>35</v>
      </c>
      <c r="C47" s="25"/>
      <c r="D47" s="81" t="s">
        <v>166</v>
      </c>
      <c r="E47" s="81"/>
      <c r="F47" s="25"/>
      <c r="G47" s="81" t="s">
        <v>166</v>
      </c>
      <c r="H47" s="81"/>
      <c r="I47" s="25"/>
      <c r="J47" s="81" t="s">
        <v>166</v>
      </c>
      <c r="K47" s="81"/>
      <c r="L47" s="25"/>
      <c r="M47" s="81" t="s">
        <v>234</v>
      </c>
      <c r="N47" s="81"/>
      <c r="O47" s="26" t="s">
        <v>155</v>
      </c>
    </row>
    <row r="48" spans="1:15" ht="15.75" thickBot="1" x14ac:dyDescent="0.3">
      <c r="A48" s="13"/>
      <c r="B48" s="55" t="s">
        <v>235</v>
      </c>
      <c r="C48" s="18"/>
      <c r="D48" s="82">
        <v>21.2</v>
      </c>
      <c r="E48" s="82"/>
      <c r="F48" s="18"/>
      <c r="G48" s="82">
        <v>18</v>
      </c>
      <c r="H48" s="82"/>
      <c r="I48" s="18"/>
      <c r="J48" s="82">
        <v>70.099999999999994</v>
      </c>
      <c r="K48" s="82"/>
      <c r="L48" s="18"/>
      <c r="M48" s="82">
        <v>54.8</v>
      </c>
      <c r="N48" s="82"/>
      <c r="O48" s="18"/>
    </row>
    <row r="49" spans="1:15" x14ac:dyDescent="0.25">
      <c r="A49" s="13"/>
      <c r="B49" s="72"/>
      <c r="C49" s="25"/>
      <c r="D49" s="83"/>
      <c r="E49" s="83"/>
      <c r="F49" s="25"/>
      <c r="G49" s="83"/>
      <c r="H49" s="83"/>
      <c r="I49" s="25"/>
      <c r="J49" s="83"/>
      <c r="K49" s="83"/>
      <c r="L49" s="25"/>
      <c r="M49" s="83"/>
      <c r="N49" s="83"/>
      <c r="O49" s="25"/>
    </row>
    <row r="50" spans="1:15" ht="26.25" x14ac:dyDescent="0.25">
      <c r="A50" s="13"/>
      <c r="B50" s="55" t="s">
        <v>236</v>
      </c>
      <c r="C50" s="18"/>
      <c r="D50" s="39">
        <v>252.5</v>
      </c>
      <c r="E50" s="39"/>
      <c r="F50" s="18"/>
      <c r="G50" s="39">
        <v>227</v>
      </c>
      <c r="H50" s="39"/>
      <c r="I50" s="18"/>
      <c r="J50" s="39">
        <v>766</v>
      </c>
      <c r="K50" s="39"/>
      <c r="L50" s="18"/>
      <c r="M50" s="39">
        <v>614.5</v>
      </c>
      <c r="N50" s="39"/>
      <c r="O50" s="18"/>
    </row>
    <row r="51" spans="1:15" x14ac:dyDescent="0.25">
      <c r="A51" s="13"/>
      <c r="B51" s="72"/>
      <c r="C51" s="25"/>
      <c r="D51" s="77"/>
      <c r="E51" s="77"/>
      <c r="F51" s="25"/>
      <c r="G51" s="77"/>
      <c r="H51" s="77"/>
      <c r="I51" s="25"/>
      <c r="J51" s="77"/>
      <c r="K51" s="77"/>
      <c r="L51" s="25"/>
      <c r="M51" s="77"/>
      <c r="N51" s="77"/>
      <c r="O51" s="25"/>
    </row>
    <row r="52" spans="1:15" ht="26.25" x14ac:dyDescent="0.25">
      <c r="A52" s="13"/>
      <c r="B52" s="28" t="s">
        <v>237</v>
      </c>
      <c r="C52" s="18"/>
      <c r="D52" s="39" t="s">
        <v>238</v>
      </c>
      <c r="E52" s="39"/>
      <c r="F52" s="16" t="s">
        <v>155</v>
      </c>
      <c r="G52" s="39" t="s">
        <v>239</v>
      </c>
      <c r="H52" s="39"/>
      <c r="I52" s="16" t="s">
        <v>155</v>
      </c>
      <c r="J52" s="39" t="s">
        <v>240</v>
      </c>
      <c r="K52" s="39"/>
      <c r="L52" s="16" t="s">
        <v>155</v>
      </c>
      <c r="M52" s="39" t="s">
        <v>241</v>
      </c>
      <c r="N52" s="39"/>
      <c r="O52" s="16" t="s">
        <v>155</v>
      </c>
    </row>
    <row r="53" spans="1:15" ht="15.75" thickBot="1" x14ac:dyDescent="0.3">
      <c r="A53" s="13"/>
      <c r="B53" s="24" t="s">
        <v>35</v>
      </c>
      <c r="C53" s="25"/>
      <c r="D53" s="81" t="s">
        <v>242</v>
      </c>
      <c r="E53" s="81"/>
      <c r="F53" s="26" t="s">
        <v>155</v>
      </c>
      <c r="G53" s="81">
        <v>0.9</v>
      </c>
      <c r="H53" s="81"/>
      <c r="I53" s="25"/>
      <c r="J53" s="81" t="s">
        <v>218</v>
      </c>
      <c r="K53" s="81"/>
      <c r="L53" s="26" t="s">
        <v>155</v>
      </c>
      <c r="M53" s="81" t="s">
        <v>242</v>
      </c>
      <c r="N53" s="81"/>
      <c r="O53" s="26" t="s">
        <v>155</v>
      </c>
    </row>
    <row r="54" spans="1:15" ht="27" thickBot="1" x14ac:dyDescent="0.3">
      <c r="A54" s="13"/>
      <c r="B54" s="28" t="s">
        <v>243</v>
      </c>
      <c r="C54" s="18"/>
      <c r="D54" s="82" t="s">
        <v>244</v>
      </c>
      <c r="E54" s="82"/>
      <c r="F54" s="16" t="s">
        <v>155</v>
      </c>
      <c r="G54" s="82" t="s">
        <v>245</v>
      </c>
      <c r="H54" s="82"/>
      <c r="I54" s="16" t="s">
        <v>155</v>
      </c>
      <c r="J54" s="82" t="s">
        <v>246</v>
      </c>
      <c r="K54" s="82"/>
      <c r="L54" s="16" t="s">
        <v>155</v>
      </c>
      <c r="M54" s="82" t="s">
        <v>247</v>
      </c>
      <c r="N54" s="82"/>
      <c r="O54" s="16" t="s">
        <v>155</v>
      </c>
    </row>
    <row r="55" spans="1:15" x14ac:dyDescent="0.25">
      <c r="A55" s="13"/>
      <c r="B55" s="72"/>
      <c r="C55" s="25"/>
      <c r="D55" s="83"/>
      <c r="E55" s="83"/>
      <c r="F55" s="25"/>
      <c r="G55" s="83"/>
      <c r="H55" s="83"/>
      <c r="I55" s="25"/>
      <c r="J55" s="83"/>
      <c r="K55" s="83"/>
      <c r="L55" s="25"/>
      <c r="M55" s="83"/>
      <c r="N55" s="83"/>
      <c r="O55" s="25"/>
    </row>
    <row r="56" spans="1:15" x14ac:dyDescent="0.25">
      <c r="A56" s="13"/>
      <c r="B56" s="73" t="s">
        <v>37</v>
      </c>
      <c r="C56" s="18"/>
      <c r="D56" s="39">
        <v>228</v>
      </c>
      <c r="E56" s="39"/>
      <c r="F56" s="18"/>
      <c r="G56" s="39">
        <v>211.6</v>
      </c>
      <c r="H56" s="39"/>
      <c r="I56" s="18"/>
      <c r="J56" s="39">
        <v>701.3</v>
      </c>
      <c r="K56" s="39"/>
      <c r="L56" s="18"/>
      <c r="M56" s="39">
        <v>558.1</v>
      </c>
      <c r="N56" s="39"/>
      <c r="O56" s="18"/>
    </row>
    <row r="57" spans="1:15" x14ac:dyDescent="0.25">
      <c r="A57" s="13"/>
      <c r="B57" s="72"/>
      <c r="C57" s="25"/>
      <c r="D57" s="77"/>
      <c r="E57" s="77"/>
      <c r="F57" s="25"/>
      <c r="G57" s="77"/>
      <c r="H57" s="77"/>
      <c r="I57" s="25"/>
      <c r="J57" s="77"/>
      <c r="K57" s="77"/>
      <c r="L57" s="25"/>
      <c r="M57" s="77"/>
      <c r="N57" s="77"/>
      <c r="O57" s="25"/>
    </row>
    <row r="58" spans="1:15" x14ac:dyDescent="0.25">
      <c r="A58" s="13"/>
      <c r="B58" s="28" t="s">
        <v>38</v>
      </c>
      <c r="C58" s="18"/>
      <c r="D58" s="39" t="s">
        <v>248</v>
      </c>
      <c r="E58" s="39"/>
      <c r="F58" s="16" t="s">
        <v>155</v>
      </c>
      <c r="G58" s="39" t="s">
        <v>249</v>
      </c>
      <c r="H58" s="39"/>
      <c r="I58" s="16" t="s">
        <v>155</v>
      </c>
      <c r="J58" s="39" t="s">
        <v>250</v>
      </c>
      <c r="K58" s="39"/>
      <c r="L58" s="16" t="s">
        <v>155</v>
      </c>
      <c r="M58" s="39" t="s">
        <v>251</v>
      </c>
      <c r="N58" s="39"/>
      <c r="O58" s="16" t="s">
        <v>155</v>
      </c>
    </row>
    <row r="59" spans="1:15" ht="15.75" thickBot="1" x14ac:dyDescent="0.3">
      <c r="A59" s="13"/>
      <c r="B59" s="24" t="s">
        <v>39</v>
      </c>
      <c r="C59" s="25"/>
      <c r="D59" s="81" t="s">
        <v>166</v>
      </c>
      <c r="E59" s="81"/>
      <c r="F59" s="25"/>
      <c r="G59" s="81" t="s">
        <v>218</v>
      </c>
      <c r="H59" s="81"/>
      <c r="I59" s="26" t="s">
        <v>155</v>
      </c>
      <c r="J59" s="81" t="s">
        <v>252</v>
      </c>
      <c r="K59" s="81"/>
      <c r="L59" s="26" t="s">
        <v>155</v>
      </c>
      <c r="M59" s="81" t="s">
        <v>253</v>
      </c>
      <c r="N59" s="81"/>
      <c r="O59" s="26" t="s">
        <v>155</v>
      </c>
    </row>
    <row r="60" spans="1:15" x14ac:dyDescent="0.25">
      <c r="A60" s="13"/>
      <c r="B60" s="55" t="s">
        <v>40</v>
      </c>
      <c r="C60" s="18"/>
      <c r="D60" s="84" t="s">
        <v>248</v>
      </c>
      <c r="E60" s="84"/>
      <c r="F60" s="16" t="s">
        <v>155</v>
      </c>
      <c r="G60" s="84" t="s">
        <v>254</v>
      </c>
      <c r="H60" s="84"/>
      <c r="I60" s="16" t="s">
        <v>155</v>
      </c>
      <c r="J60" s="84" t="s">
        <v>255</v>
      </c>
      <c r="K60" s="84"/>
      <c r="L60" s="16" t="s">
        <v>155</v>
      </c>
      <c r="M60" s="84" t="s">
        <v>256</v>
      </c>
      <c r="N60" s="84"/>
      <c r="O60" s="16" t="s">
        <v>155</v>
      </c>
    </row>
    <row r="61" spans="1:15" x14ac:dyDescent="0.25">
      <c r="A61" s="13"/>
      <c r="B61" s="24" t="s">
        <v>42</v>
      </c>
      <c r="C61" s="25"/>
      <c r="D61" s="40" t="s">
        <v>257</v>
      </c>
      <c r="E61" s="40"/>
      <c r="F61" s="26" t="s">
        <v>155</v>
      </c>
      <c r="G61" s="40" t="s">
        <v>258</v>
      </c>
      <c r="H61" s="40"/>
      <c r="I61" s="26" t="s">
        <v>155</v>
      </c>
      <c r="J61" s="40" t="s">
        <v>259</v>
      </c>
      <c r="K61" s="40"/>
      <c r="L61" s="26" t="s">
        <v>155</v>
      </c>
      <c r="M61" s="40" t="s">
        <v>260</v>
      </c>
      <c r="N61" s="40"/>
      <c r="O61" s="26" t="s">
        <v>155</v>
      </c>
    </row>
    <row r="62" spans="1:15" ht="15.75" thickBot="1" x14ac:dyDescent="0.3">
      <c r="A62" s="13"/>
      <c r="B62" s="28" t="s">
        <v>43</v>
      </c>
      <c r="C62" s="18"/>
      <c r="D62" s="78">
        <v>0.3</v>
      </c>
      <c r="E62" s="78"/>
      <c r="F62" s="18"/>
      <c r="G62" s="78">
        <v>0.9</v>
      </c>
      <c r="H62" s="78"/>
      <c r="I62" s="18"/>
      <c r="J62" s="78">
        <v>1.9</v>
      </c>
      <c r="K62" s="78"/>
      <c r="L62" s="18"/>
      <c r="M62" s="78">
        <v>0.9</v>
      </c>
      <c r="N62" s="78"/>
      <c r="O62" s="18"/>
    </row>
    <row r="63" spans="1:15" x14ac:dyDescent="0.25">
      <c r="A63" s="13"/>
      <c r="B63" s="57" t="s">
        <v>44</v>
      </c>
      <c r="C63" s="25"/>
      <c r="D63" s="85">
        <v>148.4</v>
      </c>
      <c r="E63" s="85"/>
      <c r="F63" s="25"/>
      <c r="G63" s="85">
        <v>121.6</v>
      </c>
      <c r="H63" s="85"/>
      <c r="I63" s="25"/>
      <c r="J63" s="85">
        <v>409.6</v>
      </c>
      <c r="K63" s="85"/>
      <c r="L63" s="25"/>
      <c r="M63" s="85">
        <v>300</v>
      </c>
      <c r="N63" s="85"/>
      <c r="O63" s="25"/>
    </row>
    <row r="64" spans="1:15" ht="15.75" thickBot="1" x14ac:dyDescent="0.3">
      <c r="A64" s="13"/>
      <c r="B64" s="28" t="s">
        <v>45</v>
      </c>
      <c r="C64" s="18"/>
      <c r="D64" s="78" t="s">
        <v>166</v>
      </c>
      <c r="E64" s="78"/>
      <c r="F64" s="18"/>
      <c r="G64" s="78">
        <v>0.3</v>
      </c>
      <c r="H64" s="78"/>
      <c r="I64" s="18"/>
      <c r="J64" s="78" t="s">
        <v>166</v>
      </c>
      <c r="K64" s="78"/>
      <c r="L64" s="18"/>
      <c r="M64" s="78">
        <v>0.4</v>
      </c>
      <c r="N64" s="78"/>
      <c r="O64" s="18"/>
    </row>
    <row r="65" spans="1:15" x14ac:dyDescent="0.25">
      <c r="A65" s="13"/>
      <c r="B65" s="57" t="s">
        <v>46</v>
      </c>
      <c r="C65" s="25"/>
      <c r="D65" s="85">
        <v>148.4</v>
      </c>
      <c r="E65" s="85"/>
      <c r="F65" s="25"/>
      <c r="G65" s="85">
        <v>121.9</v>
      </c>
      <c r="H65" s="85"/>
      <c r="I65" s="25"/>
      <c r="J65" s="85">
        <v>409.6</v>
      </c>
      <c r="K65" s="85"/>
      <c r="L65" s="25"/>
      <c r="M65" s="85">
        <v>300.39999999999998</v>
      </c>
      <c r="N65" s="85"/>
      <c r="O65" s="25"/>
    </row>
    <row r="66" spans="1:15" ht="27" thickBot="1" x14ac:dyDescent="0.3">
      <c r="A66" s="13"/>
      <c r="B66" s="28" t="s">
        <v>47</v>
      </c>
      <c r="C66" s="18"/>
      <c r="D66" s="78" t="s">
        <v>261</v>
      </c>
      <c r="E66" s="78"/>
      <c r="F66" s="16" t="s">
        <v>155</v>
      </c>
      <c r="G66" s="78" t="s">
        <v>262</v>
      </c>
      <c r="H66" s="78"/>
      <c r="I66" s="16" t="s">
        <v>155</v>
      </c>
      <c r="J66" s="78" t="s">
        <v>263</v>
      </c>
      <c r="K66" s="78"/>
      <c r="L66" s="16" t="s">
        <v>155</v>
      </c>
      <c r="M66" s="78" t="s">
        <v>264</v>
      </c>
      <c r="N66" s="78"/>
      <c r="O66" s="16" t="s">
        <v>155</v>
      </c>
    </row>
    <row r="67" spans="1:15" ht="27" thickBot="1" x14ac:dyDescent="0.3">
      <c r="A67" s="13"/>
      <c r="B67" s="70" t="s">
        <v>265</v>
      </c>
      <c r="C67" s="25"/>
      <c r="D67" s="74" t="s">
        <v>153</v>
      </c>
      <c r="E67" s="75">
        <v>147.4</v>
      </c>
      <c r="F67" s="25"/>
      <c r="G67" s="74" t="s">
        <v>153</v>
      </c>
      <c r="H67" s="75">
        <v>115.2</v>
      </c>
      <c r="I67" s="25"/>
      <c r="J67" s="74" t="s">
        <v>153</v>
      </c>
      <c r="K67" s="75">
        <v>394</v>
      </c>
      <c r="L67" s="25"/>
      <c r="M67" s="74" t="s">
        <v>153</v>
      </c>
      <c r="N67" s="75">
        <v>282.3</v>
      </c>
      <c r="O67" s="25"/>
    </row>
    <row r="68" spans="1:15" ht="15.75" thickTop="1" x14ac:dyDescent="0.25">
      <c r="A68" s="13"/>
      <c r="B68" s="90"/>
      <c r="C68" s="90"/>
      <c r="D68" s="90"/>
      <c r="E68" s="90"/>
      <c r="F68" s="90"/>
      <c r="G68" s="90"/>
      <c r="H68" s="90"/>
      <c r="I68" s="90"/>
      <c r="J68" s="90"/>
      <c r="K68" s="90"/>
      <c r="L68" s="90"/>
      <c r="M68" s="90"/>
      <c r="N68" s="90"/>
      <c r="O68" s="90"/>
    </row>
    <row r="69" spans="1:15" x14ac:dyDescent="0.25">
      <c r="A69" s="13"/>
      <c r="B69" s="62"/>
      <c r="C69" s="62"/>
      <c r="D69" s="62"/>
      <c r="E69" s="62"/>
      <c r="F69" s="62"/>
      <c r="G69" s="62"/>
      <c r="H69" s="62"/>
      <c r="I69" s="62"/>
      <c r="J69" s="62"/>
      <c r="K69" s="62"/>
      <c r="L69" s="62"/>
      <c r="M69" s="62"/>
      <c r="N69" s="62"/>
      <c r="O69" s="62"/>
    </row>
    <row r="70" spans="1:15" x14ac:dyDescent="0.25">
      <c r="A70" s="13"/>
      <c r="B70" s="18"/>
      <c r="C70" s="19"/>
      <c r="D70" s="34" t="s">
        <v>211</v>
      </c>
      <c r="E70" s="34"/>
      <c r="F70" s="19"/>
      <c r="G70" s="34" t="s">
        <v>266</v>
      </c>
      <c r="H70" s="34"/>
      <c r="I70" s="19"/>
    </row>
    <row r="71" spans="1:15" ht="15.75" thickBot="1" x14ac:dyDescent="0.3">
      <c r="A71" s="13"/>
      <c r="B71" s="68" t="s">
        <v>165</v>
      </c>
      <c r="C71" s="19"/>
      <c r="D71" s="30">
        <v>2014</v>
      </c>
      <c r="E71" s="30"/>
      <c r="F71" s="19"/>
      <c r="G71" s="30" t="s">
        <v>267</v>
      </c>
      <c r="H71" s="30"/>
      <c r="I71" s="19"/>
    </row>
    <row r="72" spans="1:15" x14ac:dyDescent="0.25">
      <c r="A72" s="13"/>
      <c r="B72" s="22"/>
      <c r="C72" s="18"/>
      <c r="D72" s="38"/>
      <c r="E72" s="38"/>
      <c r="F72" s="18"/>
      <c r="G72" s="38"/>
      <c r="H72" s="38"/>
      <c r="I72" s="18"/>
    </row>
    <row r="73" spans="1:15" x14ac:dyDescent="0.25">
      <c r="A73" s="13"/>
      <c r="B73" s="69" t="s">
        <v>268</v>
      </c>
      <c r="C73" s="25"/>
      <c r="D73" s="77"/>
      <c r="E73" s="77"/>
      <c r="F73" s="25"/>
      <c r="G73" s="77"/>
      <c r="H73" s="77"/>
      <c r="I73" s="25"/>
    </row>
    <row r="74" spans="1:15" ht="26.25" x14ac:dyDescent="0.25">
      <c r="A74" s="13"/>
      <c r="B74" s="28" t="s">
        <v>212</v>
      </c>
      <c r="C74" s="18"/>
      <c r="D74" s="16" t="s">
        <v>153</v>
      </c>
      <c r="E74" s="54">
        <v>3302.3</v>
      </c>
      <c r="F74" s="18"/>
      <c r="G74" s="16" t="s">
        <v>153</v>
      </c>
      <c r="H74" s="54">
        <v>3425.2</v>
      </c>
      <c r="I74" s="18"/>
    </row>
    <row r="75" spans="1:15" x14ac:dyDescent="0.25">
      <c r="A75" s="13"/>
      <c r="B75" s="24" t="s">
        <v>213</v>
      </c>
      <c r="C75" s="25"/>
      <c r="D75" s="59">
        <v>2353.3000000000002</v>
      </c>
      <c r="E75" s="59"/>
      <c r="F75" s="25"/>
      <c r="G75" s="59">
        <v>2380.1</v>
      </c>
      <c r="H75" s="59"/>
      <c r="I75" s="25"/>
    </row>
    <row r="76" spans="1:15" ht="26.25" x14ac:dyDescent="0.25">
      <c r="A76" s="13"/>
      <c r="B76" s="28" t="s">
        <v>269</v>
      </c>
      <c r="C76" s="18"/>
      <c r="D76" s="58">
        <v>1611.4</v>
      </c>
      <c r="E76" s="58"/>
      <c r="F76" s="18"/>
      <c r="G76" s="58">
        <v>1556.3</v>
      </c>
      <c r="H76" s="58"/>
      <c r="I76" s="18"/>
    </row>
    <row r="77" spans="1:15" ht="15.75" thickBot="1" x14ac:dyDescent="0.3">
      <c r="A77" s="13"/>
      <c r="B77" s="24" t="s">
        <v>215</v>
      </c>
      <c r="C77" s="25"/>
      <c r="D77" s="81">
        <v>395.2</v>
      </c>
      <c r="E77" s="81"/>
      <c r="F77" s="25"/>
      <c r="G77" s="81">
        <v>346.1</v>
      </c>
      <c r="H77" s="81"/>
      <c r="I77" s="25"/>
    </row>
    <row r="78" spans="1:15" x14ac:dyDescent="0.25">
      <c r="A78" s="13"/>
      <c r="B78" s="55" t="s">
        <v>270</v>
      </c>
      <c r="C78" s="18"/>
      <c r="D78" s="88">
        <v>7662.2</v>
      </c>
      <c r="E78" s="88"/>
      <c r="F78" s="18"/>
      <c r="G78" s="88">
        <v>7707.7</v>
      </c>
      <c r="H78" s="88"/>
      <c r="I78" s="18"/>
    </row>
    <row r="79" spans="1:15" ht="15.75" thickBot="1" x14ac:dyDescent="0.3">
      <c r="A79" s="13"/>
      <c r="B79" s="24" t="s">
        <v>271</v>
      </c>
      <c r="C79" s="25"/>
      <c r="D79" s="81" t="s">
        <v>272</v>
      </c>
      <c r="E79" s="81"/>
      <c r="F79" s="26" t="s">
        <v>155</v>
      </c>
      <c r="G79" s="81">
        <v>112.7</v>
      </c>
      <c r="H79" s="81"/>
      <c r="I79" s="25"/>
    </row>
    <row r="80" spans="1:15" ht="15.75" thickBot="1" x14ac:dyDescent="0.3">
      <c r="A80" s="13"/>
      <c r="B80" s="73" t="s">
        <v>273</v>
      </c>
      <c r="C80" s="18"/>
      <c r="D80" s="86" t="s">
        <v>153</v>
      </c>
      <c r="E80" s="87">
        <v>7614.9</v>
      </c>
      <c r="F80" s="18"/>
      <c r="G80" s="86" t="s">
        <v>153</v>
      </c>
      <c r="H80" s="87">
        <v>7820.4</v>
      </c>
      <c r="I80" s="18"/>
    </row>
    <row r="81" spans="1:15" ht="15.75" thickTop="1" x14ac:dyDescent="0.25">
      <c r="A81" s="13"/>
      <c r="B81" s="63"/>
      <c r="C81" s="63"/>
      <c r="D81" s="63"/>
      <c r="E81" s="63"/>
      <c r="F81" s="63"/>
      <c r="G81" s="63"/>
      <c r="H81" s="63"/>
      <c r="I81" s="63"/>
      <c r="J81" s="63"/>
      <c r="K81" s="63"/>
      <c r="L81" s="63"/>
      <c r="M81" s="63"/>
      <c r="N81" s="63"/>
      <c r="O81" s="63"/>
    </row>
    <row r="82" spans="1:15" x14ac:dyDescent="0.25">
      <c r="A82" s="13"/>
      <c r="B82" s="65" t="s">
        <v>274</v>
      </c>
      <c r="C82" s="65"/>
      <c r="D82" s="65"/>
      <c r="E82" s="65"/>
      <c r="F82" s="65"/>
      <c r="G82" s="65"/>
      <c r="H82" s="65"/>
      <c r="I82" s="65"/>
      <c r="J82" s="65"/>
      <c r="K82" s="65"/>
      <c r="L82" s="65"/>
      <c r="M82" s="65"/>
      <c r="N82" s="65"/>
      <c r="O82" s="65"/>
    </row>
  </sheetData>
  <mergeCells count="216">
    <mergeCell ref="B81:O81"/>
    <mergeCell ref="B82:O82"/>
    <mergeCell ref="B17:O17"/>
    <mergeCell ref="B18:O18"/>
    <mergeCell ref="B19:O19"/>
    <mergeCell ref="B20:O20"/>
    <mergeCell ref="B68:O68"/>
    <mergeCell ref="B69:O69"/>
    <mergeCell ref="B11:O11"/>
    <mergeCell ref="B12:O12"/>
    <mergeCell ref="B13:O13"/>
    <mergeCell ref="B14:O14"/>
    <mergeCell ref="B15:O15"/>
    <mergeCell ref="B16:O16"/>
    <mergeCell ref="B5:O5"/>
    <mergeCell ref="B6:O6"/>
    <mergeCell ref="B7:O7"/>
    <mergeCell ref="B8:O8"/>
    <mergeCell ref="B9:O9"/>
    <mergeCell ref="B10:O10"/>
    <mergeCell ref="D78:E78"/>
    <mergeCell ref="G78:H78"/>
    <mergeCell ref="D79:E79"/>
    <mergeCell ref="G79:H79"/>
    <mergeCell ref="A1:A2"/>
    <mergeCell ref="B1:O1"/>
    <mergeCell ref="B2:O2"/>
    <mergeCell ref="B3:O3"/>
    <mergeCell ref="A4:A82"/>
    <mergeCell ref="B4:O4"/>
    <mergeCell ref="D75:E75"/>
    <mergeCell ref="G75:H75"/>
    <mergeCell ref="D76:E76"/>
    <mergeCell ref="G76:H76"/>
    <mergeCell ref="D77:E77"/>
    <mergeCell ref="G77:H77"/>
    <mergeCell ref="D71:E71"/>
    <mergeCell ref="G71:H71"/>
    <mergeCell ref="D72:E72"/>
    <mergeCell ref="G72:H72"/>
    <mergeCell ref="D73:E73"/>
    <mergeCell ref="G73:H73"/>
    <mergeCell ref="D66:E66"/>
    <mergeCell ref="G66:H66"/>
    <mergeCell ref="J66:K66"/>
    <mergeCell ref="M66:N66"/>
    <mergeCell ref="D70:E70"/>
    <mergeCell ref="G70:H70"/>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H21"/>
    <mergeCell ref="J21:N21"/>
    <mergeCell ref="D22:H22"/>
    <mergeCell ref="J22:N22"/>
    <mergeCell ref="D23:E23"/>
    <mergeCell ref="G23:H23"/>
    <mergeCell ref="J23:K23"/>
    <mergeCell ref="M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36.5703125" customWidth="1"/>
    <col min="4" max="4" width="11.85546875" customWidth="1"/>
    <col min="5" max="5" width="23.85546875" customWidth="1"/>
    <col min="6" max="6" width="10.140625" customWidth="1"/>
    <col min="7" max="7" width="11.85546875" customWidth="1"/>
    <col min="8" max="8" width="29.28515625" customWidth="1"/>
    <col min="9" max="9" width="10.140625" customWidth="1"/>
    <col min="10" max="10" width="11.85546875" customWidth="1"/>
    <col min="11" max="11" width="29.28515625" customWidth="1"/>
    <col min="12" max="12" width="10.140625" customWidth="1"/>
    <col min="13" max="13" width="11.85546875" customWidth="1"/>
    <col min="14" max="14" width="29.28515625" customWidth="1"/>
    <col min="15" max="15" width="10.1406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5</v>
      </c>
      <c r="B3" s="12" t="s">
        <v>4</v>
      </c>
      <c r="C3" s="12"/>
      <c r="D3" s="12"/>
      <c r="E3" s="12"/>
      <c r="F3" s="12"/>
      <c r="G3" s="12"/>
      <c r="H3" s="12"/>
      <c r="I3" s="12"/>
      <c r="J3" s="12"/>
      <c r="K3" s="12"/>
      <c r="L3" s="12"/>
      <c r="M3" s="12"/>
      <c r="N3" s="12"/>
      <c r="O3" s="12"/>
    </row>
    <row r="4" spans="1:15" ht="15" customHeight="1" x14ac:dyDescent="0.25">
      <c r="A4" s="13" t="s">
        <v>275</v>
      </c>
      <c r="B4" s="12" t="s">
        <v>4</v>
      </c>
      <c r="C4" s="12"/>
      <c r="D4" s="12"/>
      <c r="E4" s="12"/>
      <c r="F4" s="12"/>
      <c r="G4" s="12"/>
      <c r="H4" s="12"/>
      <c r="I4" s="12"/>
      <c r="J4" s="12"/>
      <c r="K4" s="12"/>
      <c r="L4" s="12"/>
      <c r="M4" s="12"/>
      <c r="N4" s="12"/>
      <c r="O4" s="12"/>
    </row>
    <row r="5" spans="1:15" x14ac:dyDescent="0.25">
      <c r="A5" s="13"/>
      <c r="B5" s="61" t="s">
        <v>276</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3" t="s">
        <v>277</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18"/>
      <c r="C9" s="19"/>
      <c r="D9" s="34" t="s">
        <v>209</v>
      </c>
      <c r="E9" s="34"/>
      <c r="F9" s="34"/>
      <c r="G9" s="34"/>
      <c r="H9" s="34"/>
      <c r="I9" s="19"/>
      <c r="J9" s="34" t="s">
        <v>210</v>
      </c>
      <c r="K9" s="34"/>
      <c r="L9" s="34"/>
      <c r="M9" s="34"/>
      <c r="N9" s="34"/>
      <c r="O9" s="19"/>
    </row>
    <row r="10" spans="1:15" ht="15.75" thickBot="1" x14ac:dyDescent="0.3">
      <c r="A10" s="13"/>
      <c r="B10" s="18"/>
      <c r="C10" s="19"/>
      <c r="D10" s="30" t="s">
        <v>211</v>
      </c>
      <c r="E10" s="30"/>
      <c r="F10" s="30"/>
      <c r="G10" s="30"/>
      <c r="H10" s="30"/>
      <c r="I10" s="19"/>
      <c r="J10" s="30" t="s">
        <v>211</v>
      </c>
      <c r="K10" s="30"/>
      <c r="L10" s="30"/>
      <c r="M10" s="30"/>
      <c r="N10" s="30"/>
      <c r="O10" s="19"/>
    </row>
    <row r="11" spans="1:15" ht="15.75" thickBot="1" x14ac:dyDescent="0.3">
      <c r="A11" s="13"/>
      <c r="B11" s="68" t="s">
        <v>165</v>
      </c>
      <c r="C11" s="19"/>
      <c r="D11" s="76">
        <v>2014</v>
      </c>
      <c r="E11" s="76"/>
      <c r="F11" s="19"/>
      <c r="G11" s="76">
        <v>2013</v>
      </c>
      <c r="H11" s="76"/>
      <c r="I11" s="19"/>
      <c r="J11" s="76">
        <v>2014</v>
      </c>
      <c r="K11" s="76"/>
      <c r="L11" s="41"/>
      <c r="M11" s="76">
        <v>2013</v>
      </c>
      <c r="N11" s="76"/>
      <c r="O11" s="19"/>
    </row>
    <row r="12" spans="1:15" x14ac:dyDescent="0.25">
      <c r="A12" s="13"/>
      <c r="B12" s="91"/>
      <c r="C12" s="18"/>
      <c r="D12" s="38"/>
      <c r="E12" s="38"/>
      <c r="F12" s="18"/>
      <c r="G12" s="38"/>
      <c r="H12" s="38"/>
      <c r="I12" s="18"/>
      <c r="J12" s="38"/>
      <c r="K12" s="38"/>
      <c r="L12" s="18"/>
      <c r="M12" s="38"/>
      <c r="N12" s="38"/>
      <c r="O12" s="18"/>
    </row>
    <row r="13" spans="1:15" ht="26.25" x14ac:dyDescent="0.25">
      <c r="A13" s="13"/>
      <c r="B13" s="24" t="s">
        <v>212</v>
      </c>
      <c r="C13" s="25"/>
      <c r="D13" s="26" t="s">
        <v>153</v>
      </c>
      <c r="E13" s="27" t="s">
        <v>221</v>
      </c>
      <c r="F13" s="26" t="s">
        <v>155</v>
      </c>
      <c r="G13" s="26" t="s">
        <v>153</v>
      </c>
      <c r="H13" s="27" t="s">
        <v>222</v>
      </c>
      <c r="I13" s="26" t="s">
        <v>155</v>
      </c>
      <c r="J13" s="26" t="s">
        <v>153</v>
      </c>
      <c r="K13" s="27">
        <v>1.7</v>
      </c>
      <c r="L13" s="25"/>
      <c r="M13" s="26" t="s">
        <v>153</v>
      </c>
      <c r="N13" s="27" t="s">
        <v>223</v>
      </c>
      <c r="O13" s="26" t="s">
        <v>155</v>
      </c>
    </row>
    <row r="14" spans="1:15" x14ac:dyDescent="0.25">
      <c r="A14" s="13"/>
      <c r="B14" s="28" t="s">
        <v>213</v>
      </c>
      <c r="C14" s="18"/>
      <c r="D14" s="39" t="s">
        <v>225</v>
      </c>
      <c r="E14" s="39"/>
      <c r="F14" s="16" t="s">
        <v>155</v>
      </c>
      <c r="G14" s="39" t="s">
        <v>226</v>
      </c>
      <c r="H14" s="39"/>
      <c r="I14" s="16" t="s">
        <v>155</v>
      </c>
      <c r="J14" s="39" t="s">
        <v>227</v>
      </c>
      <c r="K14" s="39"/>
      <c r="L14" s="16" t="s">
        <v>155</v>
      </c>
      <c r="M14" s="39" t="s">
        <v>174</v>
      </c>
      <c r="N14" s="39"/>
      <c r="O14" s="16" t="s">
        <v>155</v>
      </c>
    </row>
    <row r="15" spans="1:15" ht="26.25" x14ac:dyDescent="0.25">
      <c r="A15" s="13"/>
      <c r="B15" s="24" t="s">
        <v>214</v>
      </c>
      <c r="C15" s="25"/>
      <c r="D15" s="40" t="s">
        <v>229</v>
      </c>
      <c r="E15" s="40"/>
      <c r="F15" s="26" t="s">
        <v>155</v>
      </c>
      <c r="G15" s="40" t="s">
        <v>230</v>
      </c>
      <c r="H15" s="40"/>
      <c r="I15" s="26" t="s">
        <v>155</v>
      </c>
      <c r="J15" s="40" t="s">
        <v>231</v>
      </c>
      <c r="K15" s="40"/>
      <c r="L15" s="26" t="s">
        <v>155</v>
      </c>
      <c r="M15" s="40" t="s">
        <v>232</v>
      </c>
      <c r="N15" s="40"/>
      <c r="O15" s="26" t="s">
        <v>155</v>
      </c>
    </row>
    <row r="16" spans="1:15" x14ac:dyDescent="0.25">
      <c r="A16" s="13"/>
      <c r="B16" s="28" t="s">
        <v>215</v>
      </c>
      <c r="C16" s="18"/>
      <c r="D16" s="39" t="s">
        <v>166</v>
      </c>
      <c r="E16" s="39"/>
      <c r="F16" s="18"/>
      <c r="G16" s="39" t="s">
        <v>166</v>
      </c>
      <c r="H16" s="39"/>
      <c r="I16" s="18"/>
      <c r="J16" s="39" t="s">
        <v>166</v>
      </c>
      <c r="K16" s="39"/>
      <c r="L16" s="18"/>
      <c r="M16" s="39" t="s">
        <v>234</v>
      </c>
      <c r="N16" s="39"/>
      <c r="O16" s="16" t="s">
        <v>155</v>
      </c>
    </row>
    <row r="17" spans="1:15" ht="15.75" thickBot="1" x14ac:dyDescent="0.3">
      <c r="A17" s="13"/>
      <c r="B17" s="24" t="s">
        <v>278</v>
      </c>
      <c r="C17" s="25"/>
      <c r="D17" s="81" t="s">
        <v>242</v>
      </c>
      <c r="E17" s="81"/>
      <c r="F17" s="26" t="s">
        <v>155</v>
      </c>
      <c r="G17" s="81">
        <v>0.9</v>
      </c>
      <c r="H17" s="81"/>
      <c r="I17" s="25"/>
      <c r="J17" s="81" t="s">
        <v>218</v>
      </c>
      <c r="K17" s="81"/>
      <c r="L17" s="26" t="s">
        <v>155</v>
      </c>
      <c r="M17" s="81" t="s">
        <v>242</v>
      </c>
      <c r="N17" s="81"/>
      <c r="O17" s="26" t="s">
        <v>155</v>
      </c>
    </row>
    <row r="18" spans="1:15" ht="15.75" thickBot="1" x14ac:dyDescent="0.3">
      <c r="A18" s="13"/>
      <c r="B18" s="22"/>
      <c r="C18" s="18"/>
      <c r="D18" s="92" t="s">
        <v>153</v>
      </c>
      <c r="E18" s="93" t="s">
        <v>178</v>
      </c>
      <c r="F18" s="16" t="s">
        <v>155</v>
      </c>
      <c r="G18" s="92" t="s">
        <v>153</v>
      </c>
      <c r="H18" s="93" t="s">
        <v>279</v>
      </c>
      <c r="I18" s="16" t="s">
        <v>155</v>
      </c>
      <c r="J18" s="92" t="s">
        <v>153</v>
      </c>
      <c r="K18" s="93" t="s">
        <v>280</v>
      </c>
      <c r="L18" s="16" t="s">
        <v>155</v>
      </c>
      <c r="M18" s="92" t="s">
        <v>153</v>
      </c>
      <c r="N18" s="93" t="s">
        <v>281</v>
      </c>
      <c r="O18" s="16" t="s">
        <v>155</v>
      </c>
    </row>
    <row r="19" spans="1:15" ht="15.75" thickTop="1" x14ac:dyDescent="0.25">
      <c r="A19" s="13"/>
      <c r="B19" s="63"/>
      <c r="C19" s="63"/>
      <c r="D19" s="63"/>
      <c r="E19" s="63"/>
      <c r="F19" s="63"/>
      <c r="G19" s="63"/>
      <c r="H19" s="63"/>
      <c r="I19" s="63"/>
      <c r="J19" s="63"/>
      <c r="K19" s="63"/>
      <c r="L19" s="63"/>
      <c r="M19" s="63"/>
      <c r="N19" s="63"/>
      <c r="O19" s="63"/>
    </row>
    <row r="20" spans="1:15" x14ac:dyDescent="0.25">
      <c r="A20" s="13"/>
      <c r="B20" s="95">
        <v>2014</v>
      </c>
      <c r="C20" s="95"/>
      <c r="D20" s="95"/>
      <c r="E20" s="95"/>
      <c r="F20" s="95"/>
      <c r="G20" s="95"/>
      <c r="H20" s="95"/>
      <c r="I20" s="95"/>
      <c r="J20" s="95"/>
      <c r="K20" s="95"/>
      <c r="L20" s="95"/>
      <c r="M20" s="95"/>
      <c r="N20" s="95"/>
      <c r="O20" s="95"/>
    </row>
    <row r="21" spans="1:15" x14ac:dyDescent="0.25">
      <c r="A21" s="13"/>
      <c r="B21" s="63"/>
      <c r="C21" s="63"/>
      <c r="D21" s="63"/>
      <c r="E21" s="63"/>
      <c r="F21" s="63"/>
      <c r="G21" s="63"/>
      <c r="H21" s="63"/>
      <c r="I21" s="63"/>
      <c r="J21" s="63"/>
      <c r="K21" s="63"/>
      <c r="L21" s="63"/>
      <c r="M21" s="63"/>
      <c r="N21" s="63"/>
      <c r="O21" s="63"/>
    </row>
    <row r="22" spans="1:15" x14ac:dyDescent="0.25">
      <c r="A22" s="13"/>
      <c r="B22" s="96" t="s">
        <v>282</v>
      </c>
      <c r="C22" s="96"/>
      <c r="D22" s="96"/>
      <c r="E22" s="96"/>
      <c r="F22" s="96"/>
      <c r="G22" s="96"/>
      <c r="H22" s="96"/>
      <c r="I22" s="96"/>
      <c r="J22" s="96"/>
      <c r="K22" s="96"/>
      <c r="L22" s="96"/>
      <c r="M22" s="96"/>
      <c r="N22" s="96"/>
      <c r="O22" s="96"/>
    </row>
    <row r="23" spans="1:15" x14ac:dyDescent="0.25">
      <c r="A23" s="13"/>
      <c r="B23" s="63"/>
      <c r="C23" s="63"/>
      <c r="D23" s="63"/>
      <c r="E23" s="63"/>
      <c r="F23" s="63"/>
      <c r="G23" s="63"/>
      <c r="H23" s="63"/>
      <c r="I23" s="63"/>
      <c r="J23" s="63"/>
      <c r="K23" s="63"/>
      <c r="L23" s="63"/>
      <c r="M23" s="63"/>
      <c r="N23" s="63"/>
      <c r="O23" s="63"/>
    </row>
    <row r="24" spans="1:15" x14ac:dyDescent="0.25">
      <c r="A24" s="13"/>
      <c r="B24" s="63" t="s">
        <v>283</v>
      </c>
      <c r="C24" s="63"/>
      <c r="D24" s="63"/>
      <c r="E24" s="63"/>
      <c r="F24" s="63"/>
      <c r="G24" s="63"/>
      <c r="H24" s="63"/>
      <c r="I24" s="63"/>
      <c r="J24" s="63"/>
      <c r="K24" s="63"/>
      <c r="L24" s="63"/>
      <c r="M24" s="63"/>
      <c r="N24" s="63"/>
      <c r="O24" s="63"/>
    </row>
    <row r="25" spans="1:15" x14ac:dyDescent="0.25">
      <c r="A25" s="13"/>
      <c r="B25" s="63"/>
      <c r="C25" s="63"/>
      <c r="D25" s="63"/>
      <c r="E25" s="63"/>
      <c r="F25" s="63"/>
      <c r="G25" s="63"/>
      <c r="H25" s="63"/>
      <c r="I25" s="63"/>
      <c r="J25" s="63"/>
      <c r="K25" s="63"/>
      <c r="L25" s="63"/>
      <c r="M25" s="63"/>
      <c r="N25" s="63"/>
      <c r="O25" s="63"/>
    </row>
    <row r="26" spans="1:15" ht="25.5" customHeight="1" x14ac:dyDescent="0.25">
      <c r="A26" s="13"/>
      <c r="B26" s="63" t="s">
        <v>284</v>
      </c>
      <c r="C26" s="63"/>
      <c r="D26" s="63"/>
      <c r="E26" s="63"/>
      <c r="F26" s="63"/>
      <c r="G26" s="63"/>
      <c r="H26" s="63"/>
      <c r="I26" s="63"/>
      <c r="J26" s="63"/>
      <c r="K26" s="63"/>
      <c r="L26" s="63"/>
      <c r="M26" s="63"/>
      <c r="N26" s="63"/>
      <c r="O26" s="63"/>
    </row>
    <row r="27" spans="1:15" x14ac:dyDescent="0.25">
      <c r="A27" s="13"/>
      <c r="B27" s="63"/>
      <c r="C27" s="63"/>
      <c r="D27" s="63"/>
      <c r="E27" s="63"/>
      <c r="F27" s="63"/>
      <c r="G27" s="63"/>
      <c r="H27" s="63"/>
      <c r="I27" s="63"/>
      <c r="J27" s="63"/>
      <c r="K27" s="63"/>
      <c r="L27" s="63"/>
      <c r="M27" s="63"/>
      <c r="N27" s="63"/>
      <c r="O27" s="63"/>
    </row>
    <row r="28" spans="1:15" x14ac:dyDescent="0.25">
      <c r="A28" s="13"/>
      <c r="B28" s="63" t="s">
        <v>285</v>
      </c>
      <c r="C28" s="63"/>
      <c r="D28" s="63"/>
      <c r="E28" s="63"/>
      <c r="F28" s="63"/>
      <c r="G28" s="63"/>
      <c r="H28" s="63"/>
      <c r="I28" s="63"/>
      <c r="J28" s="63"/>
      <c r="K28" s="63"/>
      <c r="L28" s="63"/>
      <c r="M28" s="63"/>
      <c r="N28" s="63"/>
      <c r="O28" s="63"/>
    </row>
    <row r="29" spans="1:15" x14ac:dyDescent="0.25">
      <c r="A29" s="13"/>
      <c r="B29" s="63"/>
      <c r="C29" s="63"/>
      <c r="D29" s="63"/>
      <c r="E29" s="63"/>
      <c r="F29" s="63"/>
      <c r="G29" s="63"/>
      <c r="H29" s="63"/>
      <c r="I29" s="63"/>
      <c r="J29" s="63"/>
      <c r="K29" s="63"/>
      <c r="L29" s="63"/>
      <c r="M29" s="63"/>
      <c r="N29" s="63"/>
      <c r="O29" s="63"/>
    </row>
    <row r="30" spans="1:15" x14ac:dyDescent="0.25">
      <c r="A30" s="13"/>
      <c r="B30" s="96" t="s">
        <v>286</v>
      </c>
      <c r="C30" s="96"/>
      <c r="D30" s="96"/>
      <c r="E30" s="96"/>
      <c r="F30" s="96"/>
      <c r="G30" s="96"/>
      <c r="H30" s="96"/>
      <c r="I30" s="96"/>
      <c r="J30" s="96"/>
      <c r="K30" s="96"/>
      <c r="L30" s="96"/>
      <c r="M30" s="96"/>
      <c r="N30" s="96"/>
      <c r="O30" s="96"/>
    </row>
    <row r="31" spans="1:15" x14ac:dyDescent="0.25">
      <c r="A31" s="13"/>
      <c r="B31" s="63"/>
      <c r="C31" s="63"/>
      <c r="D31" s="63"/>
      <c r="E31" s="63"/>
      <c r="F31" s="63"/>
      <c r="G31" s="63"/>
      <c r="H31" s="63"/>
      <c r="I31" s="63"/>
      <c r="J31" s="63"/>
      <c r="K31" s="63"/>
      <c r="L31" s="63"/>
      <c r="M31" s="63"/>
      <c r="N31" s="63"/>
      <c r="O31" s="63"/>
    </row>
    <row r="32" spans="1:15" ht="25.5" customHeight="1" x14ac:dyDescent="0.25">
      <c r="A32" s="13"/>
      <c r="B32" s="63" t="s">
        <v>287</v>
      </c>
      <c r="C32" s="63"/>
      <c r="D32" s="63"/>
      <c r="E32" s="63"/>
      <c r="F32" s="63"/>
      <c r="G32" s="63"/>
      <c r="H32" s="63"/>
      <c r="I32" s="63"/>
      <c r="J32" s="63"/>
      <c r="K32" s="63"/>
      <c r="L32" s="63"/>
      <c r="M32" s="63"/>
      <c r="N32" s="63"/>
      <c r="O32" s="63"/>
    </row>
    <row r="33" spans="1:15" x14ac:dyDescent="0.25">
      <c r="A33" s="13"/>
      <c r="B33" s="62"/>
      <c r="C33" s="62"/>
      <c r="D33" s="62"/>
      <c r="E33" s="62"/>
      <c r="F33" s="62"/>
      <c r="G33" s="62"/>
      <c r="H33" s="62"/>
      <c r="I33" s="62"/>
      <c r="J33" s="62"/>
      <c r="K33" s="62"/>
      <c r="L33" s="62"/>
      <c r="M33" s="62"/>
      <c r="N33" s="62"/>
      <c r="O33" s="62"/>
    </row>
    <row r="34" spans="1:15" x14ac:dyDescent="0.25">
      <c r="A34" s="13"/>
      <c r="B34" s="63" t="s">
        <v>288</v>
      </c>
      <c r="C34" s="63"/>
      <c r="D34" s="63"/>
      <c r="E34" s="63"/>
      <c r="F34" s="63"/>
      <c r="G34" s="63"/>
      <c r="H34" s="63"/>
      <c r="I34" s="63"/>
      <c r="J34" s="63"/>
      <c r="K34" s="63"/>
      <c r="L34" s="63"/>
      <c r="M34" s="63"/>
      <c r="N34" s="63"/>
      <c r="O34" s="63"/>
    </row>
    <row r="35" spans="1:15" x14ac:dyDescent="0.25">
      <c r="A35" s="13"/>
      <c r="B35" s="63"/>
      <c r="C35" s="63"/>
      <c r="D35" s="63"/>
      <c r="E35" s="63"/>
      <c r="F35" s="63"/>
      <c r="G35" s="63"/>
      <c r="H35" s="63"/>
      <c r="I35" s="63"/>
      <c r="J35" s="63"/>
      <c r="K35" s="63"/>
      <c r="L35" s="63"/>
      <c r="M35" s="63"/>
      <c r="N35" s="63"/>
      <c r="O35" s="63"/>
    </row>
    <row r="36" spans="1:15" x14ac:dyDescent="0.25">
      <c r="A36" s="13"/>
      <c r="B36" s="96" t="s">
        <v>289</v>
      </c>
      <c r="C36" s="96"/>
      <c r="D36" s="96"/>
      <c r="E36" s="96"/>
      <c r="F36" s="96"/>
      <c r="G36" s="96"/>
      <c r="H36" s="96"/>
      <c r="I36" s="96"/>
      <c r="J36" s="96"/>
      <c r="K36" s="96"/>
      <c r="L36" s="96"/>
      <c r="M36" s="96"/>
      <c r="N36" s="96"/>
      <c r="O36" s="96"/>
    </row>
    <row r="37" spans="1:15" x14ac:dyDescent="0.25">
      <c r="A37" s="13"/>
      <c r="B37" s="63"/>
      <c r="C37" s="63"/>
      <c r="D37" s="63"/>
      <c r="E37" s="63"/>
      <c r="F37" s="63"/>
      <c r="G37" s="63"/>
      <c r="H37" s="63"/>
      <c r="I37" s="63"/>
      <c r="J37" s="63"/>
      <c r="K37" s="63"/>
      <c r="L37" s="63"/>
      <c r="M37" s="63"/>
      <c r="N37" s="63"/>
      <c r="O37" s="63"/>
    </row>
    <row r="38" spans="1:15" ht="25.5" customHeight="1" x14ac:dyDescent="0.25">
      <c r="A38" s="13"/>
      <c r="B38" s="63" t="s">
        <v>290</v>
      </c>
      <c r="C38" s="63"/>
      <c r="D38" s="63"/>
      <c r="E38" s="63"/>
      <c r="F38" s="63"/>
      <c r="G38" s="63"/>
      <c r="H38" s="63"/>
      <c r="I38" s="63"/>
      <c r="J38" s="63"/>
      <c r="K38" s="63"/>
      <c r="L38" s="63"/>
      <c r="M38" s="63"/>
      <c r="N38" s="63"/>
      <c r="O38" s="63"/>
    </row>
    <row r="39" spans="1:15" x14ac:dyDescent="0.25">
      <c r="A39" s="13"/>
      <c r="B39" s="63"/>
      <c r="C39" s="63"/>
      <c r="D39" s="63"/>
      <c r="E39" s="63"/>
      <c r="F39" s="63"/>
      <c r="G39" s="63"/>
      <c r="H39" s="63"/>
      <c r="I39" s="63"/>
      <c r="J39" s="63"/>
      <c r="K39" s="63"/>
      <c r="L39" s="63"/>
      <c r="M39" s="63"/>
      <c r="N39" s="63"/>
      <c r="O39" s="63"/>
    </row>
    <row r="40" spans="1:15" x14ac:dyDescent="0.25">
      <c r="A40" s="13"/>
      <c r="B40" s="95">
        <v>2013</v>
      </c>
      <c r="C40" s="95"/>
      <c r="D40" s="95"/>
      <c r="E40" s="95"/>
      <c r="F40" s="95"/>
      <c r="G40" s="95"/>
      <c r="H40" s="95"/>
      <c r="I40" s="95"/>
      <c r="J40" s="95"/>
      <c r="K40" s="95"/>
      <c r="L40" s="95"/>
      <c r="M40" s="95"/>
      <c r="N40" s="95"/>
      <c r="O40" s="95"/>
    </row>
    <row r="41" spans="1:15" x14ac:dyDescent="0.25">
      <c r="A41" s="13"/>
      <c r="B41" s="63"/>
      <c r="C41" s="63"/>
      <c r="D41" s="63"/>
      <c r="E41" s="63"/>
      <c r="F41" s="63"/>
      <c r="G41" s="63"/>
      <c r="H41" s="63"/>
      <c r="I41" s="63"/>
      <c r="J41" s="63"/>
      <c r="K41" s="63"/>
      <c r="L41" s="63"/>
      <c r="M41" s="63"/>
      <c r="N41" s="63"/>
      <c r="O41" s="63"/>
    </row>
    <row r="42" spans="1:15" x14ac:dyDescent="0.25">
      <c r="A42" s="13"/>
      <c r="B42" s="96" t="s">
        <v>282</v>
      </c>
      <c r="C42" s="96"/>
      <c r="D42" s="96"/>
      <c r="E42" s="96"/>
      <c r="F42" s="96"/>
      <c r="G42" s="96"/>
      <c r="H42" s="96"/>
      <c r="I42" s="96"/>
      <c r="J42" s="96"/>
      <c r="K42" s="96"/>
      <c r="L42" s="96"/>
      <c r="M42" s="96"/>
      <c r="N42" s="96"/>
      <c r="O42" s="96"/>
    </row>
    <row r="43" spans="1:15" x14ac:dyDescent="0.25">
      <c r="A43" s="13"/>
      <c r="B43" s="63"/>
      <c r="C43" s="63"/>
      <c r="D43" s="63"/>
      <c r="E43" s="63"/>
      <c r="F43" s="63"/>
      <c r="G43" s="63"/>
      <c r="H43" s="63"/>
      <c r="I43" s="63"/>
      <c r="J43" s="63"/>
      <c r="K43" s="63"/>
      <c r="L43" s="63"/>
      <c r="M43" s="63"/>
      <c r="N43" s="63"/>
      <c r="O43" s="63"/>
    </row>
    <row r="44" spans="1:15" ht="38.25" customHeight="1" x14ac:dyDescent="0.25">
      <c r="A44" s="13"/>
      <c r="B44" s="63" t="s">
        <v>291</v>
      </c>
      <c r="C44" s="63"/>
      <c r="D44" s="63"/>
      <c r="E44" s="63"/>
      <c r="F44" s="63"/>
      <c r="G44" s="63"/>
      <c r="H44" s="63"/>
      <c r="I44" s="63"/>
      <c r="J44" s="63"/>
      <c r="K44" s="63"/>
      <c r="L44" s="63"/>
      <c r="M44" s="63"/>
      <c r="N44" s="63"/>
      <c r="O44" s="63"/>
    </row>
    <row r="45" spans="1:15" x14ac:dyDescent="0.25">
      <c r="A45" s="13"/>
      <c r="B45" s="63"/>
      <c r="C45" s="63"/>
      <c r="D45" s="63"/>
      <c r="E45" s="63"/>
      <c r="F45" s="63"/>
      <c r="G45" s="63"/>
      <c r="H45" s="63"/>
      <c r="I45" s="63"/>
      <c r="J45" s="63"/>
      <c r="K45" s="63"/>
      <c r="L45" s="63"/>
      <c r="M45" s="63"/>
      <c r="N45" s="63"/>
      <c r="O45" s="63"/>
    </row>
    <row r="46" spans="1:15" ht="25.5" customHeight="1" x14ac:dyDescent="0.25">
      <c r="A46" s="13"/>
      <c r="B46" s="63" t="s">
        <v>292</v>
      </c>
      <c r="C46" s="63"/>
      <c r="D46" s="63"/>
      <c r="E46" s="63"/>
      <c r="F46" s="63"/>
      <c r="G46" s="63"/>
      <c r="H46" s="63"/>
      <c r="I46" s="63"/>
      <c r="J46" s="63"/>
      <c r="K46" s="63"/>
      <c r="L46" s="63"/>
      <c r="M46" s="63"/>
      <c r="N46" s="63"/>
      <c r="O46" s="63"/>
    </row>
    <row r="47" spans="1:15" x14ac:dyDescent="0.25">
      <c r="A47" s="13"/>
      <c r="B47" s="63"/>
      <c r="C47" s="63"/>
      <c r="D47" s="63"/>
      <c r="E47" s="63"/>
      <c r="F47" s="63"/>
      <c r="G47" s="63"/>
      <c r="H47" s="63"/>
      <c r="I47" s="63"/>
      <c r="J47" s="63"/>
      <c r="K47" s="63"/>
      <c r="L47" s="63"/>
      <c r="M47" s="63"/>
      <c r="N47" s="63"/>
      <c r="O47" s="63"/>
    </row>
    <row r="48" spans="1:15" x14ac:dyDescent="0.25">
      <c r="A48" s="13"/>
      <c r="B48" s="63" t="s">
        <v>293</v>
      </c>
      <c r="C48" s="63"/>
      <c r="D48" s="63"/>
      <c r="E48" s="63"/>
      <c r="F48" s="63"/>
      <c r="G48" s="63"/>
      <c r="H48" s="63"/>
      <c r="I48" s="63"/>
      <c r="J48" s="63"/>
      <c r="K48" s="63"/>
      <c r="L48" s="63"/>
      <c r="M48" s="63"/>
      <c r="N48" s="63"/>
      <c r="O48" s="63"/>
    </row>
    <row r="49" spans="1:15" x14ac:dyDescent="0.25">
      <c r="A49" s="13"/>
      <c r="B49" s="63"/>
      <c r="C49" s="63"/>
      <c r="D49" s="63"/>
      <c r="E49" s="63"/>
      <c r="F49" s="63"/>
      <c r="G49" s="63"/>
      <c r="H49" s="63"/>
      <c r="I49" s="63"/>
      <c r="J49" s="63"/>
      <c r="K49" s="63"/>
      <c r="L49" s="63"/>
      <c r="M49" s="63"/>
      <c r="N49" s="63"/>
      <c r="O49" s="63"/>
    </row>
    <row r="50" spans="1:15" x14ac:dyDescent="0.25">
      <c r="A50" s="13"/>
      <c r="B50" s="96" t="s">
        <v>286</v>
      </c>
      <c r="C50" s="96"/>
      <c r="D50" s="96"/>
      <c r="E50" s="96"/>
      <c r="F50" s="96"/>
      <c r="G50" s="96"/>
      <c r="H50" s="96"/>
      <c r="I50" s="96"/>
      <c r="J50" s="96"/>
      <c r="K50" s="96"/>
      <c r="L50" s="96"/>
      <c r="M50" s="96"/>
      <c r="N50" s="96"/>
      <c r="O50" s="96"/>
    </row>
    <row r="51" spans="1:15" x14ac:dyDescent="0.25">
      <c r="A51" s="13"/>
      <c r="B51" s="63"/>
      <c r="C51" s="63"/>
      <c r="D51" s="63"/>
      <c r="E51" s="63"/>
      <c r="F51" s="63"/>
      <c r="G51" s="63"/>
      <c r="H51" s="63"/>
      <c r="I51" s="63"/>
      <c r="J51" s="63"/>
      <c r="K51" s="63"/>
      <c r="L51" s="63"/>
      <c r="M51" s="63"/>
      <c r="N51" s="63"/>
      <c r="O51" s="63"/>
    </row>
    <row r="52" spans="1:15" x14ac:dyDescent="0.25">
      <c r="A52" s="13"/>
      <c r="B52" s="63" t="s">
        <v>294</v>
      </c>
      <c r="C52" s="63"/>
      <c r="D52" s="63"/>
      <c r="E52" s="63"/>
      <c r="F52" s="63"/>
      <c r="G52" s="63"/>
      <c r="H52" s="63"/>
      <c r="I52" s="63"/>
      <c r="J52" s="63"/>
      <c r="K52" s="63"/>
      <c r="L52" s="63"/>
      <c r="M52" s="63"/>
      <c r="N52" s="63"/>
      <c r="O52" s="63"/>
    </row>
    <row r="53" spans="1:15" x14ac:dyDescent="0.25">
      <c r="A53" s="13"/>
      <c r="B53" s="63"/>
      <c r="C53" s="63"/>
      <c r="D53" s="63"/>
      <c r="E53" s="63"/>
      <c r="F53" s="63"/>
      <c r="G53" s="63"/>
      <c r="H53" s="63"/>
      <c r="I53" s="63"/>
      <c r="J53" s="63"/>
      <c r="K53" s="63"/>
      <c r="L53" s="63"/>
      <c r="M53" s="63"/>
      <c r="N53" s="63"/>
      <c r="O53" s="63"/>
    </row>
    <row r="54" spans="1:15" ht="38.25" customHeight="1" x14ac:dyDescent="0.25">
      <c r="A54" s="13"/>
      <c r="B54" s="63" t="s">
        <v>295</v>
      </c>
      <c r="C54" s="63"/>
      <c r="D54" s="63"/>
      <c r="E54" s="63"/>
      <c r="F54" s="63"/>
      <c r="G54" s="63"/>
      <c r="H54" s="63"/>
      <c r="I54" s="63"/>
      <c r="J54" s="63"/>
      <c r="K54" s="63"/>
      <c r="L54" s="63"/>
      <c r="M54" s="63"/>
      <c r="N54" s="63"/>
      <c r="O54" s="63"/>
    </row>
    <row r="55" spans="1:15" x14ac:dyDescent="0.25">
      <c r="A55" s="13"/>
      <c r="B55" s="62"/>
      <c r="C55" s="62"/>
      <c r="D55" s="62"/>
      <c r="E55" s="62"/>
      <c r="F55" s="62"/>
      <c r="G55" s="62"/>
      <c r="H55" s="62"/>
      <c r="I55" s="62"/>
      <c r="J55" s="62"/>
      <c r="K55" s="62"/>
      <c r="L55" s="62"/>
      <c r="M55" s="62"/>
      <c r="N55" s="62"/>
      <c r="O55" s="62"/>
    </row>
    <row r="56" spans="1:15" ht="25.5" customHeight="1" x14ac:dyDescent="0.25">
      <c r="A56" s="13"/>
      <c r="B56" s="63" t="s">
        <v>296</v>
      </c>
      <c r="C56" s="63"/>
      <c r="D56" s="63"/>
      <c r="E56" s="63"/>
      <c r="F56" s="63"/>
      <c r="G56" s="63"/>
      <c r="H56" s="63"/>
      <c r="I56" s="63"/>
      <c r="J56" s="63"/>
      <c r="K56" s="63"/>
      <c r="L56" s="63"/>
      <c r="M56" s="63"/>
      <c r="N56" s="63"/>
      <c r="O56" s="63"/>
    </row>
    <row r="57" spans="1:15" x14ac:dyDescent="0.25">
      <c r="A57" s="13"/>
      <c r="B57" s="63"/>
      <c r="C57" s="63"/>
      <c r="D57" s="63"/>
      <c r="E57" s="63"/>
      <c r="F57" s="63"/>
      <c r="G57" s="63"/>
      <c r="H57" s="63"/>
      <c r="I57" s="63"/>
      <c r="J57" s="63"/>
      <c r="K57" s="63"/>
      <c r="L57" s="63"/>
      <c r="M57" s="63"/>
      <c r="N57" s="63"/>
      <c r="O57" s="63"/>
    </row>
    <row r="58" spans="1:15" x14ac:dyDescent="0.25">
      <c r="A58" s="13"/>
      <c r="B58" s="96" t="s">
        <v>289</v>
      </c>
      <c r="C58" s="96"/>
      <c r="D58" s="96"/>
      <c r="E58" s="96"/>
      <c r="F58" s="96"/>
      <c r="G58" s="96"/>
      <c r="H58" s="96"/>
      <c r="I58" s="96"/>
      <c r="J58" s="96"/>
      <c r="K58" s="96"/>
      <c r="L58" s="96"/>
      <c r="M58" s="96"/>
      <c r="N58" s="96"/>
      <c r="O58" s="96"/>
    </row>
    <row r="59" spans="1:15" x14ac:dyDescent="0.25">
      <c r="A59" s="13"/>
      <c r="B59" s="63"/>
      <c r="C59" s="63"/>
      <c r="D59" s="63"/>
      <c r="E59" s="63"/>
      <c r="F59" s="63"/>
      <c r="G59" s="63"/>
      <c r="H59" s="63"/>
      <c r="I59" s="63"/>
      <c r="J59" s="63"/>
      <c r="K59" s="63"/>
      <c r="L59" s="63"/>
      <c r="M59" s="63"/>
      <c r="N59" s="63"/>
      <c r="O59" s="63"/>
    </row>
    <row r="60" spans="1:15" x14ac:dyDescent="0.25">
      <c r="A60" s="13"/>
      <c r="B60" s="63" t="s">
        <v>297</v>
      </c>
      <c r="C60" s="63"/>
      <c r="D60" s="63"/>
      <c r="E60" s="63"/>
      <c r="F60" s="63"/>
      <c r="G60" s="63"/>
      <c r="H60" s="63"/>
      <c r="I60" s="63"/>
      <c r="J60" s="63"/>
      <c r="K60" s="63"/>
      <c r="L60" s="63"/>
      <c r="M60" s="63"/>
      <c r="N60" s="63"/>
      <c r="O60" s="63"/>
    </row>
    <row r="61" spans="1:15" x14ac:dyDescent="0.25">
      <c r="A61" s="13"/>
      <c r="B61" s="63"/>
      <c r="C61" s="63"/>
      <c r="D61" s="63"/>
      <c r="E61" s="63"/>
      <c r="F61" s="63"/>
      <c r="G61" s="63"/>
      <c r="H61" s="63"/>
      <c r="I61" s="63"/>
      <c r="J61" s="63"/>
      <c r="K61" s="63"/>
      <c r="L61" s="63"/>
      <c r="M61" s="63"/>
      <c r="N61" s="63"/>
      <c r="O61" s="63"/>
    </row>
    <row r="62" spans="1:15" x14ac:dyDescent="0.25">
      <c r="A62" s="13"/>
      <c r="B62" s="63" t="s">
        <v>298</v>
      </c>
      <c r="C62" s="63"/>
      <c r="D62" s="63"/>
      <c r="E62" s="63"/>
      <c r="F62" s="63"/>
      <c r="G62" s="63"/>
      <c r="H62" s="63"/>
      <c r="I62" s="63"/>
      <c r="J62" s="63"/>
      <c r="K62" s="63"/>
      <c r="L62" s="63"/>
      <c r="M62" s="63"/>
      <c r="N62" s="63"/>
      <c r="O62" s="63"/>
    </row>
    <row r="63" spans="1:15" x14ac:dyDescent="0.25">
      <c r="A63" s="13"/>
      <c r="B63" s="63"/>
      <c r="C63" s="63"/>
      <c r="D63" s="63"/>
      <c r="E63" s="63"/>
      <c r="F63" s="63"/>
      <c r="G63" s="63"/>
      <c r="H63" s="63"/>
      <c r="I63" s="63"/>
      <c r="J63" s="63"/>
      <c r="K63" s="63"/>
      <c r="L63" s="63"/>
      <c r="M63" s="63"/>
      <c r="N63" s="63"/>
      <c r="O63" s="63"/>
    </row>
    <row r="64" spans="1:15" x14ac:dyDescent="0.25">
      <c r="A64" s="13"/>
      <c r="B64" s="63" t="s">
        <v>299</v>
      </c>
      <c r="C64" s="63"/>
      <c r="D64" s="63"/>
      <c r="E64" s="63"/>
      <c r="F64" s="63"/>
      <c r="G64" s="63"/>
      <c r="H64" s="63"/>
      <c r="I64" s="63"/>
      <c r="J64" s="63"/>
      <c r="K64" s="63"/>
      <c r="L64" s="63"/>
      <c r="M64" s="63"/>
      <c r="N64" s="63"/>
      <c r="O64" s="63"/>
    </row>
    <row r="65" spans="1:15" x14ac:dyDescent="0.25">
      <c r="A65" s="13"/>
      <c r="B65" s="63"/>
      <c r="C65" s="63"/>
      <c r="D65" s="63"/>
      <c r="E65" s="63"/>
      <c r="F65" s="63"/>
      <c r="G65" s="63"/>
      <c r="H65" s="63"/>
      <c r="I65" s="63"/>
      <c r="J65" s="63"/>
      <c r="K65" s="63"/>
      <c r="L65" s="63"/>
      <c r="M65" s="63"/>
      <c r="N65" s="63"/>
      <c r="O65" s="63"/>
    </row>
    <row r="66" spans="1:15" x14ac:dyDescent="0.25">
      <c r="A66" s="13"/>
      <c r="B66" s="31" t="s">
        <v>165</v>
      </c>
      <c r="C66" s="33"/>
      <c r="D66" s="34" t="s">
        <v>300</v>
      </c>
      <c r="E66" s="34"/>
      <c r="F66" s="33"/>
      <c r="G66" s="34" t="s">
        <v>305</v>
      </c>
      <c r="H66" s="34"/>
      <c r="I66" s="33"/>
      <c r="J66" s="34" t="s">
        <v>309</v>
      </c>
      <c r="K66" s="34"/>
      <c r="L66" s="33"/>
    </row>
    <row r="67" spans="1:15" x14ac:dyDescent="0.25">
      <c r="A67" s="13"/>
      <c r="B67" s="31"/>
      <c r="C67" s="33"/>
      <c r="D67" s="34" t="s">
        <v>301</v>
      </c>
      <c r="E67" s="34"/>
      <c r="F67" s="33"/>
      <c r="G67" s="34" t="s">
        <v>306</v>
      </c>
      <c r="H67" s="34"/>
      <c r="I67" s="33"/>
      <c r="J67" s="34"/>
      <c r="K67" s="34"/>
      <c r="L67" s="33"/>
    </row>
    <row r="68" spans="1:15" x14ac:dyDescent="0.25">
      <c r="A68" s="13"/>
      <c r="B68" s="31"/>
      <c r="C68" s="33"/>
      <c r="D68" s="34" t="s">
        <v>302</v>
      </c>
      <c r="E68" s="34"/>
      <c r="F68" s="33"/>
      <c r="G68" s="34" t="s">
        <v>307</v>
      </c>
      <c r="H68" s="34"/>
      <c r="I68" s="33"/>
      <c r="J68" s="34"/>
      <c r="K68" s="34"/>
      <c r="L68" s="33"/>
    </row>
    <row r="69" spans="1:15" x14ac:dyDescent="0.25">
      <c r="A69" s="13"/>
      <c r="B69" s="31"/>
      <c r="C69" s="33"/>
      <c r="D69" s="34" t="s">
        <v>303</v>
      </c>
      <c r="E69" s="34"/>
      <c r="F69" s="33"/>
      <c r="G69" s="34" t="s">
        <v>308</v>
      </c>
      <c r="H69" s="34"/>
      <c r="I69" s="33"/>
      <c r="J69" s="34"/>
      <c r="K69" s="34"/>
      <c r="L69" s="33"/>
    </row>
    <row r="70" spans="1:15" ht="15.75" thickBot="1" x14ac:dyDescent="0.3">
      <c r="A70" s="13"/>
      <c r="B70" s="32"/>
      <c r="C70" s="33"/>
      <c r="D70" s="30" t="s">
        <v>304</v>
      </c>
      <c r="E70" s="30"/>
      <c r="F70" s="33"/>
      <c r="G70" s="94"/>
      <c r="H70" s="94"/>
      <c r="I70" s="33"/>
      <c r="J70" s="30"/>
      <c r="K70" s="30"/>
      <c r="L70" s="33"/>
    </row>
    <row r="71" spans="1:15" x14ac:dyDescent="0.25">
      <c r="A71" s="13"/>
      <c r="B71" s="22"/>
      <c r="C71" s="18"/>
      <c r="D71" s="38"/>
      <c r="E71" s="38"/>
      <c r="F71" s="18"/>
      <c r="G71" s="38"/>
      <c r="H71" s="38"/>
      <c r="I71" s="18"/>
      <c r="J71" s="38"/>
      <c r="K71" s="38"/>
      <c r="L71" s="18"/>
    </row>
    <row r="72" spans="1:15" x14ac:dyDescent="0.25">
      <c r="A72" s="13"/>
      <c r="B72" s="24" t="s">
        <v>310</v>
      </c>
      <c r="C72" s="25"/>
      <c r="D72" s="26" t="s">
        <v>153</v>
      </c>
      <c r="E72" s="27">
        <v>1.9</v>
      </c>
      <c r="F72" s="25"/>
      <c r="G72" s="26" t="s">
        <v>153</v>
      </c>
      <c r="H72" s="27">
        <v>14.7</v>
      </c>
      <c r="I72" s="25"/>
      <c r="J72" s="26" t="s">
        <v>153</v>
      </c>
      <c r="K72" s="27">
        <v>16.600000000000001</v>
      </c>
      <c r="L72" s="25"/>
    </row>
    <row r="73" spans="1:15" x14ac:dyDescent="0.25">
      <c r="A73" s="13"/>
      <c r="B73" s="28" t="s">
        <v>311</v>
      </c>
      <c r="C73" s="18"/>
      <c r="D73" s="39" t="s">
        <v>226</v>
      </c>
      <c r="E73" s="39"/>
      <c r="F73" s="16" t="s">
        <v>155</v>
      </c>
      <c r="G73" s="39">
        <v>9.1</v>
      </c>
      <c r="H73" s="39"/>
      <c r="I73" s="18"/>
      <c r="J73" s="39">
        <v>7.4</v>
      </c>
      <c r="K73" s="39"/>
      <c r="L73" s="18"/>
    </row>
    <row r="74" spans="1:15" ht="15.75" thickBot="1" x14ac:dyDescent="0.3">
      <c r="A74" s="13"/>
      <c r="B74" s="24" t="s">
        <v>312</v>
      </c>
      <c r="C74" s="25"/>
      <c r="D74" s="81" t="s">
        <v>234</v>
      </c>
      <c r="E74" s="81"/>
      <c r="F74" s="26" t="s">
        <v>155</v>
      </c>
      <c r="G74" s="81" t="s">
        <v>313</v>
      </c>
      <c r="H74" s="81"/>
      <c r="I74" s="26" t="s">
        <v>155</v>
      </c>
      <c r="J74" s="81" t="s">
        <v>314</v>
      </c>
      <c r="K74" s="81"/>
      <c r="L74" s="26" t="s">
        <v>155</v>
      </c>
    </row>
    <row r="75" spans="1:15" ht="15.75" thickBot="1" x14ac:dyDescent="0.3">
      <c r="A75" s="13"/>
      <c r="B75" s="28" t="s">
        <v>315</v>
      </c>
      <c r="C75" s="18"/>
      <c r="D75" s="92" t="s">
        <v>153</v>
      </c>
      <c r="E75" s="93" t="s">
        <v>166</v>
      </c>
      <c r="F75" s="18"/>
      <c r="G75" s="92" t="s">
        <v>153</v>
      </c>
      <c r="H75" s="93">
        <v>5.8</v>
      </c>
      <c r="I75" s="18"/>
      <c r="J75" s="92" t="s">
        <v>153</v>
      </c>
      <c r="K75" s="93">
        <v>5.8</v>
      </c>
      <c r="L75" s="18"/>
    </row>
    <row r="76" spans="1:15" ht="15.75" thickTop="1" x14ac:dyDescent="0.25">
      <c r="A76" s="13"/>
      <c r="B76" s="63"/>
      <c r="C76" s="63"/>
      <c r="D76" s="63"/>
      <c r="E76" s="63"/>
      <c r="F76" s="63"/>
      <c r="G76" s="63"/>
      <c r="H76" s="63"/>
      <c r="I76" s="63"/>
      <c r="J76" s="63"/>
      <c r="K76" s="63"/>
      <c r="L76" s="63"/>
      <c r="M76" s="63"/>
      <c r="N76" s="63"/>
      <c r="O76" s="63"/>
    </row>
    <row r="77" spans="1:15" x14ac:dyDescent="0.25">
      <c r="A77" s="13"/>
      <c r="B77" s="63" t="s">
        <v>316</v>
      </c>
      <c r="C77" s="63"/>
      <c r="D77" s="63"/>
      <c r="E77" s="63"/>
      <c r="F77" s="63"/>
      <c r="G77" s="63"/>
      <c r="H77" s="63"/>
      <c r="I77" s="63"/>
      <c r="J77" s="63"/>
      <c r="K77" s="63"/>
      <c r="L77" s="63"/>
      <c r="M77" s="63"/>
      <c r="N77" s="63"/>
      <c r="O77" s="63"/>
    </row>
  </sheetData>
  <mergeCells count="112">
    <mergeCell ref="B77:O77"/>
    <mergeCell ref="B61:O61"/>
    <mergeCell ref="B62:O62"/>
    <mergeCell ref="B63:O63"/>
    <mergeCell ref="B64:O64"/>
    <mergeCell ref="B65:O65"/>
    <mergeCell ref="B76:O7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77"/>
    <mergeCell ref="B4:O4"/>
    <mergeCell ref="B5:O5"/>
    <mergeCell ref="B6:O6"/>
    <mergeCell ref="B7:O7"/>
    <mergeCell ref="B8:O8"/>
    <mergeCell ref="D73:E73"/>
    <mergeCell ref="G73:H73"/>
    <mergeCell ref="J73:K73"/>
    <mergeCell ref="D74:E74"/>
    <mergeCell ref="G74:H74"/>
    <mergeCell ref="J74:K74"/>
    <mergeCell ref="I66:I70"/>
    <mergeCell ref="J66:K70"/>
    <mergeCell ref="L66:L70"/>
    <mergeCell ref="D71:E71"/>
    <mergeCell ref="G71:H71"/>
    <mergeCell ref="J71:K71"/>
    <mergeCell ref="D70:E70"/>
    <mergeCell ref="F66:F70"/>
    <mergeCell ref="G66:H66"/>
    <mergeCell ref="G67:H67"/>
    <mergeCell ref="G68:H68"/>
    <mergeCell ref="G69:H69"/>
    <mergeCell ref="G70:H70"/>
    <mergeCell ref="D17:E17"/>
    <mergeCell ref="G17:H17"/>
    <mergeCell ref="J17:K17"/>
    <mergeCell ref="M17:N17"/>
    <mergeCell ref="B66:B70"/>
    <mergeCell ref="C66:C70"/>
    <mergeCell ref="D66:E66"/>
    <mergeCell ref="D67:E67"/>
    <mergeCell ref="D68:E68"/>
    <mergeCell ref="D69:E6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5703125" bestFit="1" customWidth="1"/>
    <col min="2" max="2" width="36.5703125" customWidth="1"/>
    <col min="3" max="3" width="35.5703125" customWidth="1"/>
    <col min="4" max="4" width="7.140625" customWidth="1"/>
    <col min="5" max="5" width="27.28515625" customWidth="1"/>
    <col min="6" max="6" width="6" customWidth="1"/>
    <col min="7" max="7" width="7.140625" customWidth="1"/>
    <col min="8" max="8" width="20.42578125" customWidth="1"/>
    <col min="9" max="9" width="6"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12" t="s">
        <v>4</v>
      </c>
      <c r="C3" s="12"/>
      <c r="D3" s="12"/>
      <c r="E3" s="12"/>
      <c r="F3" s="12"/>
      <c r="G3" s="12"/>
      <c r="H3" s="12"/>
      <c r="I3" s="12"/>
    </row>
    <row r="4" spans="1:9" ht="15" customHeight="1" x14ac:dyDescent="0.25">
      <c r="A4" s="13" t="s">
        <v>317</v>
      </c>
      <c r="B4" s="12" t="s">
        <v>4</v>
      </c>
      <c r="C4" s="12"/>
      <c r="D4" s="12"/>
      <c r="E4" s="12"/>
      <c r="F4" s="12"/>
      <c r="G4" s="12"/>
      <c r="H4" s="12"/>
      <c r="I4" s="12"/>
    </row>
    <row r="5" spans="1:9" x14ac:dyDescent="0.25">
      <c r="A5" s="13"/>
      <c r="B5" s="61" t="s">
        <v>318</v>
      </c>
      <c r="C5" s="61"/>
      <c r="D5" s="61"/>
      <c r="E5" s="61"/>
      <c r="F5" s="61"/>
      <c r="G5" s="61"/>
      <c r="H5" s="61"/>
      <c r="I5" s="61"/>
    </row>
    <row r="6" spans="1:9" x14ac:dyDescent="0.25">
      <c r="A6" s="13"/>
      <c r="B6" s="62"/>
      <c r="C6" s="62"/>
      <c r="D6" s="62"/>
      <c r="E6" s="62"/>
      <c r="F6" s="62"/>
      <c r="G6" s="62"/>
      <c r="H6" s="62"/>
      <c r="I6" s="62"/>
    </row>
    <row r="7" spans="1:9" x14ac:dyDescent="0.25">
      <c r="A7" s="13"/>
      <c r="B7" s="18"/>
      <c r="C7" s="19"/>
      <c r="D7" s="34" t="s">
        <v>211</v>
      </c>
      <c r="E7" s="34"/>
      <c r="F7" s="19"/>
      <c r="G7" s="34" t="s">
        <v>266</v>
      </c>
      <c r="H7" s="34"/>
      <c r="I7" s="19"/>
    </row>
    <row r="8" spans="1:9" ht="15.75" thickBot="1" x14ac:dyDescent="0.3">
      <c r="A8" s="13"/>
      <c r="B8" s="68" t="s">
        <v>165</v>
      </c>
      <c r="C8" s="19"/>
      <c r="D8" s="30">
        <v>2014</v>
      </c>
      <c r="E8" s="30"/>
      <c r="F8" s="19"/>
      <c r="G8" s="30">
        <v>2013</v>
      </c>
      <c r="H8" s="30"/>
      <c r="I8" s="19"/>
    </row>
    <row r="9" spans="1:9" x14ac:dyDescent="0.25">
      <c r="A9" s="13"/>
      <c r="B9" s="19"/>
      <c r="C9" s="18"/>
      <c r="D9" s="38"/>
      <c r="E9" s="38"/>
      <c r="F9" s="18"/>
      <c r="G9" s="38"/>
      <c r="H9" s="38"/>
      <c r="I9" s="18"/>
    </row>
    <row r="10" spans="1:9" x14ac:dyDescent="0.25">
      <c r="A10" s="13"/>
      <c r="B10" s="24" t="s">
        <v>319</v>
      </c>
      <c r="C10" s="25"/>
      <c r="D10" s="26" t="s">
        <v>153</v>
      </c>
      <c r="E10" s="27">
        <v>940.6</v>
      </c>
      <c r="F10" s="25"/>
      <c r="G10" s="26" t="s">
        <v>153</v>
      </c>
      <c r="H10" s="27">
        <v>835.2</v>
      </c>
      <c r="I10" s="25"/>
    </row>
    <row r="11" spans="1:9" ht="15.75" thickBot="1" x14ac:dyDescent="0.3">
      <c r="A11" s="13"/>
      <c r="B11" s="28" t="s">
        <v>320</v>
      </c>
      <c r="C11" s="18"/>
      <c r="D11" s="78" t="s">
        <v>321</v>
      </c>
      <c r="E11" s="78"/>
      <c r="F11" s="16" t="s">
        <v>155</v>
      </c>
      <c r="G11" s="78" t="s">
        <v>322</v>
      </c>
      <c r="H11" s="78"/>
      <c r="I11" s="16" t="s">
        <v>155</v>
      </c>
    </row>
    <row r="12" spans="1:9" x14ac:dyDescent="0.25">
      <c r="A12" s="13"/>
      <c r="B12" s="57" t="s">
        <v>323</v>
      </c>
      <c r="C12" s="25"/>
      <c r="D12" s="85">
        <v>933.5</v>
      </c>
      <c r="E12" s="85"/>
      <c r="F12" s="25"/>
      <c r="G12" s="85">
        <v>798.9</v>
      </c>
      <c r="H12" s="85"/>
      <c r="I12" s="25"/>
    </row>
    <row r="13" spans="1:9" ht="15.75" thickBot="1" x14ac:dyDescent="0.3">
      <c r="A13" s="13"/>
      <c r="B13" s="28" t="s">
        <v>324</v>
      </c>
      <c r="C13" s="18"/>
      <c r="D13" s="78">
        <v>115.9</v>
      </c>
      <c r="E13" s="78"/>
      <c r="F13" s="18"/>
      <c r="G13" s="78">
        <v>60.5</v>
      </c>
      <c r="H13" s="78"/>
      <c r="I13" s="18"/>
    </row>
    <row r="14" spans="1:9" ht="15.75" thickBot="1" x14ac:dyDescent="0.3">
      <c r="A14" s="13"/>
      <c r="B14" s="72"/>
      <c r="C14" s="25"/>
      <c r="D14" s="97" t="s">
        <v>153</v>
      </c>
      <c r="E14" s="98">
        <v>1049.4000000000001</v>
      </c>
      <c r="F14" s="25"/>
      <c r="G14" s="97" t="s">
        <v>153</v>
      </c>
      <c r="H14" s="99">
        <v>859.4</v>
      </c>
      <c r="I14" s="25"/>
    </row>
    <row r="15" spans="1:9" ht="15.75" thickTop="1" x14ac:dyDescent="0.25">
      <c r="A15" s="13"/>
      <c r="B15" s="90"/>
      <c r="C15" s="90"/>
      <c r="D15" s="90"/>
      <c r="E15" s="90"/>
      <c r="F15" s="90"/>
      <c r="G15" s="90"/>
      <c r="H15" s="90"/>
      <c r="I15" s="90"/>
    </row>
    <row r="16" spans="1:9" ht="51" customHeight="1" x14ac:dyDescent="0.25">
      <c r="A16" s="13"/>
      <c r="B16" s="63" t="s">
        <v>325</v>
      </c>
      <c r="C16" s="63"/>
      <c r="D16" s="63"/>
      <c r="E16" s="63"/>
      <c r="F16" s="63"/>
      <c r="G16" s="63"/>
      <c r="H16" s="63"/>
      <c r="I16" s="63"/>
    </row>
    <row r="17" spans="1:9" x14ac:dyDescent="0.25">
      <c r="A17" s="13"/>
      <c r="B17" s="62"/>
      <c r="C17" s="62"/>
      <c r="D17" s="62"/>
      <c r="E17" s="62"/>
      <c r="F17" s="62"/>
      <c r="G17" s="62"/>
      <c r="H17" s="62"/>
      <c r="I17" s="62"/>
    </row>
    <row r="18" spans="1:9" ht="63.75" customHeight="1" x14ac:dyDescent="0.25">
      <c r="A18" s="13"/>
      <c r="B18" s="63" t="s">
        <v>326</v>
      </c>
      <c r="C18" s="63"/>
      <c r="D18" s="63"/>
      <c r="E18" s="63"/>
      <c r="F18" s="63"/>
      <c r="G18" s="63"/>
      <c r="H18" s="63"/>
      <c r="I18" s="63"/>
    </row>
  </sheetData>
  <mergeCells count="24">
    <mergeCell ref="B17:I17"/>
    <mergeCell ref="B18:I18"/>
    <mergeCell ref="A1:A2"/>
    <mergeCell ref="B1:I1"/>
    <mergeCell ref="B2:I2"/>
    <mergeCell ref="B3:I3"/>
    <mergeCell ref="A4:A18"/>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31" bestFit="1" customWidth="1"/>
    <col min="4" max="4" width="2.85546875" customWidth="1"/>
    <col min="5" max="5" width="8.42578125" customWidth="1"/>
    <col min="6" max="6" width="1.5703125" bestFit="1" customWidth="1"/>
    <col min="7" max="7" width="2.140625" customWidth="1"/>
    <col min="8" max="8" width="8.5703125" customWidth="1"/>
    <col min="9" max="9" width="1.5703125" bestFit="1"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12" t="s">
        <v>4</v>
      </c>
      <c r="C3" s="12"/>
      <c r="D3" s="12"/>
      <c r="E3" s="12"/>
      <c r="F3" s="12"/>
      <c r="G3" s="12"/>
      <c r="H3" s="12"/>
      <c r="I3" s="12"/>
    </row>
    <row r="4" spans="1:9" ht="15" customHeight="1" x14ac:dyDescent="0.25">
      <c r="A4" s="13" t="s">
        <v>327</v>
      </c>
      <c r="B4" s="12" t="s">
        <v>4</v>
      </c>
      <c r="C4" s="12"/>
      <c r="D4" s="12"/>
      <c r="E4" s="12"/>
      <c r="F4" s="12"/>
      <c r="G4" s="12"/>
      <c r="H4" s="12"/>
      <c r="I4" s="12"/>
    </row>
    <row r="5" spans="1:9" x14ac:dyDescent="0.25">
      <c r="A5" s="13"/>
      <c r="B5" s="61" t="s">
        <v>328</v>
      </c>
      <c r="C5" s="61"/>
      <c r="D5" s="61"/>
      <c r="E5" s="61"/>
      <c r="F5" s="61"/>
      <c r="G5" s="61"/>
      <c r="H5" s="61"/>
      <c r="I5" s="61"/>
    </row>
    <row r="6" spans="1:9" x14ac:dyDescent="0.25">
      <c r="A6" s="13"/>
      <c r="B6" s="62"/>
      <c r="C6" s="62"/>
      <c r="D6" s="62"/>
      <c r="E6" s="62"/>
      <c r="F6" s="62"/>
      <c r="G6" s="62"/>
      <c r="H6" s="62"/>
      <c r="I6" s="62"/>
    </row>
    <row r="7" spans="1:9" x14ac:dyDescent="0.25">
      <c r="A7" s="13"/>
      <c r="B7" s="18"/>
      <c r="C7" s="19"/>
      <c r="D7" s="34" t="s">
        <v>211</v>
      </c>
      <c r="E7" s="34"/>
      <c r="F7" s="19"/>
      <c r="G7" s="34" t="s">
        <v>266</v>
      </c>
      <c r="H7" s="34"/>
      <c r="I7" s="19"/>
    </row>
    <row r="8" spans="1:9" ht="15.75" thickBot="1" x14ac:dyDescent="0.3">
      <c r="A8" s="13"/>
      <c r="B8" s="68" t="s">
        <v>165</v>
      </c>
      <c r="C8" s="19"/>
      <c r="D8" s="30">
        <v>2014</v>
      </c>
      <c r="E8" s="30"/>
      <c r="F8" s="19"/>
      <c r="G8" s="30">
        <v>2013</v>
      </c>
      <c r="H8" s="30"/>
      <c r="I8" s="19"/>
    </row>
    <row r="9" spans="1:9" x14ac:dyDescent="0.25">
      <c r="A9" s="13"/>
      <c r="B9" s="22"/>
      <c r="C9" s="18"/>
      <c r="D9" s="38"/>
      <c r="E9" s="38"/>
      <c r="F9" s="18"/>
      <c r="G9" s="38"/>
      <c r="H9" s="38"/>
      <c r="I9" s="18"/>
    </row>
    <row r="10" spans="1:9" x14ac:dyDescent="0.25">
      <c r="A10" s="13"/>
      <c r="B10" s="24" t="s">
        <v>329</v>
      </c>
      <c r="C10" s="25"/>
      <c r="D10" s="26" t="s">
        <v>153</v>
      </c>
      <c r="E10" s="27">
        <v>456</v>
      </c>
      <c r="F10" s="25"/>
      <c r="G10" s="26" t="s">
        <v>153</v>
      </c>
      <c r="H10" s="27">
        <v>465.6</v>
      </c>
      <c r="I10" s="25"/>
    </row>
    <row r="11" spans="1:9" x14ac:dyDescent="0.25">
      <c r="A11" s="13"/>
      <c r="B11" s="28" t="s">
        <v>330</v>
      </c>
      <c r="C11" s="18"/>
      <c r="D11" s="39">
        <v>562.20000000000005</v>
      </c>
      <c r="E11" s="39"/>
      <c r="F11" s="18"/>
      <c r="G11" s="39">
        <v>609.6</v>
      </c>
      <c r="H11" s="39"/>
      <c r="I11" s="18"/>
    </row>
    <row r="12" spans="1:9" ht="15.75" thickBot="1" x14ac:dyDescent="0.3">
      <c r="A12" s="13"/>
      <c r="B12" s="24" t="s">
        <v>331</v>
      </c>
      <c r="C12" s="25"/>
      <c r="D12" s="81" t="s">
        <v>249</v>
      </c>
      <c r="E12" s="81"/>
      <c r="F12" s="26" t="s">
        <v>155</v>
      </c>
      <c r="G12" s="81" t="s">
        <v>332</v>
      </c>
      <c r="H12" s="81"/>
      <c r="I12" s="26" t="s">
        <v>155</v>
      </c>
    </row>
    <row r="13" spans="1:9" ht="15.75" thickBot="1" x14ac:dyDescent="0.3">
      <c r="A13" s="13"/>
      <c r="B13" s="22"/>
      <c r="C13" s="18"/>
      <c r="D13" s="92" t="s">
        <v>153</v>
      </c>
      <c r="E13" s="93">
        <v>972.7</v>
      </c>
      <c r="F13" s="18"/>
      <c r="G13" s="92" t="s">
        <v>153</v>
      </c>
      <c r="H13" s="100">
        <v>1028.3</v>
      </c>
      <c r="I13" s="18"/>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3" width="36.5703125" customWidth="1"/>
    <col min="4" max="4" width="8" customWidth="1"/>
    <col min="5" max="5" width="30.42578125" customWidth="1"/>
    <col min="6" max="6" width="6.7109375" customWidth="1"/>
    <col min="7" max="7" width="8" customWidth="1"/>
    <col min="8" max="8" width="30.42578125" customWidth="1"/>
    <col min="9" max="9" width="6.710937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3</v>
      </c>
      <c r="B3" s="12" t="s">
        <v>4</v>
      </c>
      <c r="C3" s="12"/>
      <c r="D3" s="12"/>
      <c r="E3" s="12"/>
      <c r="F3" s="12"/>
      <c r="G3" s="12"/>
      <c r="H3" s="12"/>
      <c r="I3" s="12"/>
    </row>
    <row r="4" spans="1:9" ht="15" customHeight="1" x14ac:dyDescent="0.25">
      <c r="A4" s="13" t="s">
        <v>333</v>
      </c>
      <c r="B4" s="12" t="s">
        <v>4</v>
      </c>
      <c r="C4" s="12"/>
      <c r="D4" s="12"/>
      <c r="E4" s="12"/>
      <c r="F4" s="12"/>
      <c r="G4" s="12"/>
      <c r="H4" s="12"/>
      <c r="I4" s="12"/>
    </row>
    <row r="5" spans="1:9" x14ac:dyDescent="0.25">
      <c r="A5" s="13"/>
      <c r="B5" s="61" t="s">
        <v>334</v>
      </c>
      <c r="C5" s="61"/>
      <c r="D5" s="61"/>
      <c r="E5" s="61"/>
      <c r="F5" s="61"/>
      <c r="G5" s="61"/>
      <c r="H5" s="61"/>
      <c r="I5" s="61"/>
    </row>
    <row r="6" spans="1:9" x14ac:dyDescent="0.25">
      <c r="A6" s="13"/>
      <c r="B6" s="63"/>
      <c r="C6" s="63"/>
      <c r="D6" s="63"/>
      <c r="E6" s="63"/>
      <c r="F6" s="63"/>
      <c r="G6" s="63"/>
      <c r="H6" s="63"/>
      <c r="I6" s="63"/>
    </row>
    <row r="7" spans="1:9" x14ac:dyDescent="0.25">
      <c r="A7" s="13"/>
      <c r="B7" s="18"/>
      <c r="C7" s="19"/>
      <c r="D7" s="34" t="s">
        <v>211</v>
      </c>
      <c r="E7" s="34"/>
      <c r="F7" s="19"/>
      <c r="G7" s="34" t="s">
        <v>266</v>
      </c>
      <c r="H7" s="34"/>
      <c r="I7" s="19"/>
    </row>
    <row r="8" spans="1:9" ht="15.75" thickBot="1" x14ac:dyDescent="0.3">
      <c r="A8" s="13"/>
      <c r="B8" s="68" t="s">
        <v>165</v>
      </c>
      <c r="C8" s="19"/>
      <c r="D8" s="30">
        <v>2014</v>
      </c>
      <c r="E8" s="30"/>
      <c r="F8" s="19"/>
      <c r="G8" s="30">
        <v>2013</v>
      </c>
      <c r="H8" s="30"/>
      <c r="I8" s="19"/>
    </row>
    <row r="9" spans="1:9" x14ac:dyDescent="0.25">
      <c r="A9" s="13"/>
      <c r="B9" s="19"/>
      <c r="C9" s="18"/>
      <c r="D9" s="38"/>
      <c r="E9" s="38"/>
      <c r="F9" s="18"/>
      <c r="G9" s="38"/>
      <c r="H9" s="38"/>
      <c r="I9" s="18"/>
    </row>
    <row r="10" spans="1:9" x14ac:dyDescent="0.25">
      <c r="A10" s="13"/>
      <c r="B10" s="24" t="s">
        <v>335</v>
      </c>
      <c r="C10" s="25"/>
      <c r="D10" s="26" t="s">
        <v>153</v>
      </c>
      <c r="E10" s="27">
        <v>65.8</v>
      </c>
      <c r="F10" s="25"/>
      <c r="G10" s="26" t="s">
        <v>153</v>
      </c>
      <c r="H10" s="27">
        <v>67.599999999999994</v>
      </c>
      <c r="I10" s="25"/>
    </row>
    <row r="11" spans="1:9" x14ac:dyDescent="0.25">
      <c r="A11" s="13"/>
      <c r="B11" s="28" t="s">
        <v>336</v>
      </c>
      <c r="C11" s="18"/>
      <c r="D11" s="39">
        <v>965.1</v>
      </c>
      <c r="E11" s="39"/>
      <c r="F11" s="18"/>
      <c r="G11" s="39">
        <v>980.9</v>
      </c>
      <c r="H11" s="39"/>
      <c r="I11" s="18"/>
    </row>
    <row r="12" spans="1:9" x14ac:dyDescent="0.25">
      <c r="A12" s="13"/>
      <c r="B12" s="24" t="s">
        <v>337</v>
      </c>
      <c r="C12" s="25"/>
      <c r="D12" s="59">
        <v>3615.7</v>
      </c>
      <c r="E12" s="59"/>
      <c r="F12" s="25"/>
      <c r="G12" s="59">
        <v>3647.8</v>
      </c>
      <c r="H12" s="59"/>
      <c r="I12" s="25"/>
    </row>
    <row r="13" spans="1:9" ht="15.75" thickBot="1" x14ac:dyDescent="0.3">
      <c r="A13" s="13"/>
      <c r="B13" s="28" t="s">
        <v>338</v>
      </c>
      <c r="C13" s="18"/>
      <c r="D13" s="78">
        <v>328.7</v>
      </c>
      <c r="E13" s="78"/>
      <c r="F13" s="18"/>
      <c r="G13" s="78">
        <v>232.9</v>
      </c>
      <c r="H13" s="78"/>
      <c r="I13" s="18"/>
    </row>
    <row r="14" spans="1:9" x14ac:dyDescent="0.25">
      <c r="A14" s="13"/>
      <c r="B14" s="72"/>
      <c r="C14" s="25"/>
      <c r="D14" s="85" t="s">
        <v>339</v>
      </c>
      <c r="E14" s="85"/>
      <c r="F14" s="25"/>
      <c r="G14" s="101">
        <v>4929.2</v>
      </c>
      <c r="H14" s="101"/>
      <c r="I14" s="25"/>
    </row>
    <row r="15" spans="1:9" ht="15.75" thickBot="1" x14ac:dyDescent="0.3">
      <c r="A15" s="13"/>
      <c r="B15" s="28" t="s">
        <v>340</v>
      </c>
      <c r="C15" s="18"/>
      <c r="D15" s="78" t="s">
        <v>341</v>
      </c>
      <c r="E15" s="78"/>
      <c r="F15" s="16" t="s">
        <v>155</v>
      </c>
      <c r="G15" s="78" t="s">
        <v>342</v>
      </c>
      <c r="H15" s="78"/>
      <c r="I15" s="16" t="s">
        <v>155</v>
      </c>
    </row>
    <row r="16" spans="1:9" ht="15.75" thickBot="1" x14ac:dyDescent="0.3">
      <c r="A16" s="13"/>
      <c r="B16" s="72"/>
      <c r="C16" s="25"/>
      <c r="D16" s="97" t="s">
        <v>153</v>
      </c>
      <c r="E16" s="98">
        <v>2371.1</v>
      </c>
      <c r="F16" s="25"/>
      <c r="G16" s="97" t="s">
        <v>153</v>
      </c>
      <c r="H16" s="98">
        <v>2372.3000000000002</v>
      </c>
      <c r="I16" s="25"/>
    </row>
    <row r="17" spans="1:9" ht="15.75" thickTop="1" x14ac:dyDescent="0.25">
      <c r="A17" s="13"/>
      <c r="B17" s="62"/>
      <c r="C17" s="62"/>
      <c r="D17" s="62"/>
      <c r="E17" s="62"/>
      <c r="F17" s="62"/>
      <c r="G17" s="62"/>
      <c r="H17" s="62"/>
      <c r="I17" s="62"/>
    </row>
    <row r="18" spans="1:9" ht="25.5" customHeight="1" x14ac:dyDescent="0.25">
      <c r="A18" s="13"/>
      <c r="B18" s="63" t="s">
        <v>343</v>
      </c>
      <c r="C18" s="63"/>
      <c r="D18" s="63"/>
      <c r="E18" s="63"/>
      <c r="F18" s="63"/>
      <c r="G18" s="63"/>
      <c r="H18" s="63"/>
      <c r="I18" s="63"/>
    </row>
  </sheetData>
  <mergeCells count="26">
    <mergeCell ref="B5:I5"/>
    <mergeCell ref="B6:I6"/>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2" max="2" width="36.5703125" customWidth="1"/>
    <col min="3" max="3" width="13.7109375" customWidth="1"/>
    <col min="4" max="4" width="2.7109375" customWidth="1"/>
    <col min="5" max="5" width="7.85546875" customWidth="1"/>
    <col min="6" max="6" width="2.28515625" customWidth="1"/>
    <col min="7" max="7" width="2.7109375" customWidth="1"/>
    <col min="8" max="8" width="10.5703125" customWidth="1"/>
    <col min="9" max="9" width="2.28515625" customWidth="1"/>
    <col min="10" max="10" width="2.7109375" customWidth="1"/>
    <col min="11" max="11" width="7.85546875" customWidth="1"/>
    <col min="12" max="12" width="2.28515625" customWidth="1"/>
    <col min="13" max="13" width="3.5703125" customWidth="1"/>
    <col min="14" max="14" width="6.85546875" customWidth="1"/>
    <col min="15" max="15" width="13.7109375" customWidth="1"/>
    <col min="16" max="16" width="2.7109375" customWidth="1"/>
    <col min="17" max="17" width="10.5703125" customWidth="1"/>
    <col min="18" max="18" width="2.28515625" customWidth="1"/>
  </cols>
  <sheetData>
    <row r="1" spans="1:18" ht="15" customHeight="1" x14ac:dyDescent="0.25">
      <c r="A1" s="7" t="s">
        <v>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12" t="s">
        <v>4</v>
      </c>
      <c r="C3" s="12"/>
      <c r="D3" s="12"/>
      <c r="E3" s="12"/>
      <c r="F3" s="12"/>
      <c r="G3" s="12"/>
      <c r="H3" s="12"/>
      <c r="I3" s="12"/>
      <c r="J3" s="12"/>
      <c r="K3" s="12"/>
      <c r="L3" s="12"/>
      <c r="M3" s="12"/>
      <c r="N3" s="12"/>
      <c r="O3" s="12"/>
      <c r="P3" s="12"/>
      <c r="Q3" s="12"/>
      <c r="R3" s="12"/>
    </row>
    <row r="4" spans="1:18" ht="15" customHeight="1" x14ac:dyDescent="0.25">
      <c r="A4" s="13" t="s">
        <v>86</v>
      </c>
      <c r="B4" s="12" t="s">
        <v>4</v>
      </c>
      <c r="C4" s="12"/>
      <c r="D4" s="12"/>
      <c r="E4" s="12"/>
      <c r="F4" s="12"/>
      <c r="G4" s="12"/>
      <c r="H4" s="12"/>
      <c r="I4" s="12"/>
      <c r="J4" s="12"/>
      <c r="K4" s="12"/>
      <c r="L4" s="12"/>
      <c r="M4" s="12"/>
      <c r="N4" s="12"/>
      <c r="O4" s="12"/>
      <c r="P4" s="12"/>
      <c r="Q4" s="12"/>
      <c r="R4" s="12"/>
    </row>
    <row r="5" spans="1:18" x14ac:dyDescent="0.25">
      <c r="A5" s="13"/>
      <c r="B5" s="61" t="s">
        <v>344</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x14ac:dyDescent="0.25">
      <c r="A7" s="13"/>
      <c r="B7" s="31" t="s">
        <v>165</v>
      </c>
      <c r="C7" s="33"/>
      <c r="D7" s="34" t="s">
        <v>300</v>
      </c>
      <c r="E7" s="34"/>
      <c r="F7" s="33"/>
      <c r="G7" s="34" t="s">
        <v>300</v>
      </c>
      <c r="H7" s="34"/>
      <c r="I7" s="33"/>
      <c r="J7" s="34" t="s">
        <v>347</v>
      </c>
      <c r="K7" s="34"/>
      <c r="L7" s="33"/>
      <c r="M7" s="34" t="s">
        <v>350</v>
      </c>
      <c r="N7" s="34"/>
      <c r="O7" s="33"/>
      <c r="P7" s="34" t="s">
        <v>309</v>
      </c>
      <c r="Q7" s="34"/>
      <c r="R7" s="33"/>
    </row>
    <row r="8" spans="1:18" x14ac:dyDescent="0.25">
      <c r="A8" s="13"/>
      <c r="B8" s="31"/>
      <c r="C8" s="33"/>
      <c r="D8" s="34" t="s">
        <v>301</v>
      </c>
      <c r="E8" s="34"/>
      <c r="F8" s="33"/>
      <c r="G8" s="34" t="s">
        <v>301</v>
      </c>
      <c r="H8" s="34"/>
      <c r="I8" s="33"/>
      <c r="J8" s="34" t="s">
        <v>348</v>
      </c>
      <c r="K8" s="34"/>
      <c r="L8" s="33"/>
      <c r="M8" s="34" t="s">
        <v>351</v>
      </c>
      <c r="N8" s="34"/>
      <c r="O8" s="33"/>
      <c r="P8" s="34"/>
      <c r="Q8" s="34"/>
      <c r="R8" s="33"/>
    </row>
    <row r="9" spans="1:18" x14ac:dyDescent="0.25">
      <c r="A9" s="13"/>
      <c r="B9" s="31"/>
      <c r="C9" s="33"/>
      <c r="D9" s="34" t="s">
        <v>302</v>
      </c>
      <c r="E9" s="34"/>
      <c r="F9" s="33"/>
      <c r="G9" s="34" t="s">
        <v>302</v>
      </c>
      <c r="H9" s="34"/>
      <c r="I9" s="33"/>
      <c r="J9" s="34" t="s">
        <v>349</v>
      </c>
      <c r="K9" s="34"/>
      <c r="L9" s="33"/>
      <c r="M9" s="12"/>
      <c r="N9" s="12"/>
      <c r="O9" s="33"/>
      <c r="P9" s="34"/>
      <c r="Q9" s="34"/>
      <c r="R9" s="33"/>
    </row>
    <row r="10" spans="1:18" x14ac:dyDescent="0.25">
      <c r="A10" s="13"/>
      <c r="B10" s="31"/>
      <c r="C10" s="33"/>
      <c r="D10" s="34" t="s">
        <v>345</v>
      </c>
      <c r="E10" s="34"/>
      <c r="F10" s="33"/>
      <c r="G10" s="34" t="s">
        <v>346</v>
      </c>
      <c r="H10" s="34"/>
      <c r="I10" s="33"/>
      <c r="J10" s="34" t="s">
        <v>308</v>
      </c>
      <c r="K10" s="34"/>
      <c r="L10" s="33"/>
      <c r="M10" s="12"/>
      <c r="N10" s="12"/>
      <c r="O10" s="33"/>
      <c r="P10" s="34"/>
      <c r="Q10" s="34"/>
      <c r="R10" s="33"/>
    </row>
    <row r="11" spans="1:18" ht="15.75" thickBot="1" x14ac:dyDescent="0.3">
      <c r="A11" s="13"/>
      <c r="B11" s="32"/>
      <c r="C11" s="33"/>
      <c r="D11" s="30" t="s">
        <v>304</v>
      </c>
      <c r="E11" s="30"/>
      <c r="F11" s="33"/>
      <c r="G11" s="94"/>
      <c r="H11" s="94"/>
      <c r="I11" s="33"/>
      <c r="J11" s="94"/>
      <c r="K11" s="94"/>
      <c r="L11" s="33"/>
      <c r="M11" s="94"/>
      <c r="N11" s="94"/>
      <c r="O11" s="33"/>
      <c r="P11" s="30"/>
      <c r="Q11" s="30"/>
      <c r="R11" s="33"/>
    </row>
    <row r="12" spans="1:18" x14ac:dyDescent="0.25">
      <c r="A12" s="13"/>
      <c r="B12" s="19"/>
      <c r="C12" s="18"/>
      <c r="D12" s="38"/>
      <c r="E12" s="38"/>
      <c r="F12" s="18"/>
      <c r="G12" s="38"/>
      <c r="H12" s="38"/>
      <c r="I12" s="18"/>
      <c r="J12" s="38"/>
      <c r="K12" s="38"/>
      <c r="L12" s="18"/>
      <c r="M12" s="38"/>
      <c r="N12" s="38"/>
      <c r="O12" s="18"/>
      <c r="P12" s="38"/>
      <c r="Q12" s="38"/>
      <c r="R12" s="18"/>
    </row>
    <row r="13" spans="1:18" x14ac:dyDescent="0.25">
      <c r="A13" s="13"/>
      <c r="B13" s="24" t="s">
        <v>352</v>
      </c>
      <c r="C13" s="25"/>
      <c r="D13" s="26" t="s">
        <v>153</v>
      </c>
      <c r="E13" s="27">
        <v>740.7</v>
      </c>
      <c r="F13" s="25"/>
      <c r="G13" s="26" t="s">
        <v>153</v>
      </c>
      <c r="H13" s="56">
        <v>1037.2</v>
      </c>
      <c r="I13" s="25"/>
      <c r="J13" s="26" t="s">
        <v>153</v>
      </c>
      <c r="K13" s="27">
        <v>613.20000000000005</v>
      </c>
      <c r="L13" s="25"/>
      <c r="M13" s="26" t="s">
        <v>153</v>
      </c>
      <c r="N13" s="27">
        <v>8.6</v>
      </c>
      <c r="O13" s="25"/>
      <c r="P13" s="26" t="s">
        <v>153</v>
      </c>
      <c r="Q13" s="56">
        <v>2399.6999999999998</v>
      </c>
      <c r="R13" s="25"/>
    </row>
    <row r="14" spans="1:18" x14ac:dyDescent="0.25">
      <c r="A14" s="13"/>
      <c r="B14" s="28" t="s">
        <v>353</v>
      </c>
      <c r="C14" s="18"/>
      <c r="D14" s="39" t="s">
        <v>354</v>
      </c>
      <c r="E14" s="39"/>
      <c r="F14" s="16" t="s">
        <v>155</v>
      </c>
      <c r="G14" s="39" t="s">
        <v>166</v>
      </c>
      <c r="H14" s="39"/>
      <c r="I14" s="18"/>
      <c r="J14" s="39" t="s">
        <v>166</v>
      </c>
      <c r="K14" s="39"/>
      <c r="L14" s="18"/>
      <c r="M14" s="39" t="s">
        <v>166</v>
      </c>
      <c r="N14" s="39"/>
      <c r="O14" s="18"/>
      <c r="P14" s="39" t="s">
        <v>354</v>
      </c>
      <c r="Q14" s="39"/>
      <c r="R14" s="16" t="s">
        <v>155</v>
      </c>
    </row>
    <row r="15" spans="1:18" ht="15.75" thickBot="1" x14ac:dyDescent="0.3">
      <c r="A15" s="13"/>
      <c r="B15" s="24" t="s">
        <v>355</v>
      </c>
      <c r="C15" s="25"/>
      <c r="D15" s="81" t="s">
        <v>166</v>
      </c>
      <c r="E15" s="81"/>
      <c r="F15" s="25"/>
      <c r="G15" s="81" t="s">
        <v>356</v>
      </c>
      <c r="H15" s="81"/>
      <c r="I15" s="26" t="s">
        <v>155</v>
      </c>
      <c r="J15" s="81" t="s">
        <v>357</v>
      </c>
      <c r="K15" s="81"/>
      <c r="L15" s="26" t="s">
        <v>155</v>
      </c>
      <c r="M15" s="81" t="s">
        <v>166</v>
      </c>
      <c r="N15" s="81"/>
      <c r="O15" s="25"/>
      <c r="P15" s="81" t="s">
        <v>358</v>
      </c>
      <c r="Q15" s="81"/>
      <c r="R15" s="26" t="s">
        <v>155</v>
      </c>
    </row>
    <row r="16" spans="1:18" ht="15.75" thickBot="1" x14ac:dyDescent="0.3">
      <c r="A16" s="13"/>
      <c r="B16" s="28" t="s">
        <v>315</v>
      </c>
      <c r="C16" s="18"/>
      <c r="D16" s="92" t="s">
        <v>153</v>
      </c>
      <c r="E16" s="93">
        <v>739.5</v>
      </c>
      <c r="F16" s="18"/>
      <c r="G16" s="92" t="s">
        <v>153</v>
      </c>
      <c r="H16" s="93">
        <v>953.3</v>
      </c>
      <c r="I16" s="18"/>
      <c r="J16" s="92" t="s">
        <v>153</v>
      </c>
      <c r="K16" s="93">
        <v>599.20000000000005</v>
      </c>
      <c r="L16" s="18"/>
      <c r="M16" s="92" t="s">
        <v>153</v>
      </c>
      <c r="N16" s="93">
        <v>8.6</v>
      </c>
      <c r="O16" s="18"/>
      <c r="P16" s="92" t="s">
        <v>153</v>
      </c>
      <c r="Q16" s="100">
        <v>2300.6</v>
      </c>
      <c r="R16" s="18"/>
    </row>
    <row r="17" spans="1:18" ht="15.75" thickTop="1" x14ac:dyDescent="0.25">
      <c r="A17" s="13"/>
      <c r="B17" s="63"/>
      <c r="C17" s="63"/>
      <c r="D17" s="63"/>
      <c r="E17" s="63"/>
      <c r="F17" s="63"/>
      <c r="G17" s="63"/>
      <c r="H17" s="63"/>
      <c r="I17" s="63"/>
      <c r="J17" s="63"/>
      <c r="K17" s="63"/>
      <c r="L17" s="63"/>
      <c r="M17" s="63"/>
      <c r="N17" s="63"/>
      <c r="O17" s="63"/>
      <c r="P17" s="63"/>
      <c r="Q17" s="63"/>
      <c r="R17" s="63"/>
    </row>
    <row r="18" spans="1:18" x14ac:dyDescent="0.25">
      <c r="A18" s="13"/>
      <c r="B18" s="65" t="s">
        <v>274</v>
      </c>
      <c r="C18" s="65"/>
      <c r="D18" s="65"/>
      <c r="E18" s="65"/>
      <c r="F18" s="65"/>
      <c r="G18" s="65"/>
      <c r="H18" s="65"/>
      <c r="I18" s="65"/>
      <c r="J18" s="65"/>
      <c r="K18" s="65"/>
      <c r="L18" s="65"/>
      <c r="M18" s="65"/>
      <c r="N18" s="65"/>
      <c r="O18" s="65"/>
      <c r="P18" s="65"/>
      <c r="Q18" s="65"/>
      <c r="R18" s="65"/>
    </row>
  </sheetData>
  <mergeCells count="53">
    <mergeCell ref="A1:A2"/>
    <mergeCell ref="B1:R1"/>
    <mergeCell ref="B2:R2"/>
    <mergeCell ref="B3:R3"/>
    <mergeCell ref="A4:A18"/>
    <mergeCell ref="B4:R4"/>
    <mergeCell ref="B5:R5"/>
    <mergeCell ref="B6:R6"/>
    <mergeCell ref="B17:R17"/>
    <mergeCell ref="B18:R18"/>
    <mergeCell ref="D14:E14"/>
    <mergeCell ref="G14:H14"/>
    <mergeCell ref="J14:K14"/>
    <mergeCell ref="M14:N14"/>
    <mergeCell ref="P14:Q14"/>
    <mergeCell ref="D15:E15"/>
    <mergeCell ref="G15:H15"/>
    <mergeCell ref="J15:K15"/>
    <mergeCell ref="M15:N15"/>
    <mergeCell ref="P15:Q15"/>
    <mergeCell ref="O7:O11"/>
    <mergeCell ref="P7:Q11"/>
    <mergeCell ref="R7:R11"/>
    <mergeCell ref="D12:E12"/>
    <mergeCell ref="G12:H12"/>
    <mergeCell ref="J12:K12"/>
    <mergeCell ref="M12:N12"/>
    <mergeCell ref="P12:Q12"/>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85546875" bestFit="1" customWidth="1"/>
    <col min="2" max="2" width="36.5703125" bestFit="1" customWidth="1"/>
    <col min="3" max="3" width="22.28515625" customWidth="1"/>
    <col min="4" max="4" width="4.42578125" customWidth="1"/>
    <col min="5" max="5" width="12.85546875" customWidth="1"/>
    <col min="6" max="6" width="22.28515625" customWidth="1"/>
    <col min="7" max="7" width="4.42578125" customWidth="1"/>
    <col min="8" max="8" width="12.85546875" customWidth="1"/>
    <col min="9" max="9" width="22.285156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9</v>
      </c>
      <c r="B3" s="12" t="s">
        <v>4</v>
      </c>
      <c r="C3" s="12"/>
      <c r="D3" s="12"/>
      <c r="E3" s="12"/>
      <c r="F3" s="12"/>
      <c r="G3" s="12"/>
      <c r="H3" s="12"/>
      <c r="I3" s="12"/>
    </row>
    <row r="4" spans="1:9" ht="15" customHeight="1" x14ac:dyDescent="0.25">
      <c r="A4" s="13" t="s">
        <v>359</v>
      </c>
      <c r="B4" s="12" t="s">
        <v>4</v>
      </c>
      <c r="C4" s="12"/>
      <c r="D4" s="12"/>
      <c r="E4" s="12"/>
      <c r="F4" s="12"/>
      <c r="G4" s="12"/>
      <c r="H4" s="12"/>
      <c r="I4" s="12"/>
    </row>
    <row r="5" spans="1:9" x14ac:dyDescent="0.25">
      <c r="A5" s="13"/>
      <c r="B5" s="61" t="s">
        <v>360</v>
      </c>
      <c r="C5" s="61"/>
      <c r="D5" s="61"/>
      <c r="E5" s="61"/>
      <c r="F5" s="61"/>
      <c r="G5" s="61"/>
      <c r="H5" s="61"/>
      <c r="I5" s="61"/>
    </row>
    <row r="6" spans="1:9" x14ac:dyDescent="0.25">
      <c r="A6" s="13"/>
      <c r="B6" s="62"/>
      <c r="C6" s="62"/>
      <c r="D6" s="62"/>
      <c r="E6" s="62"/>
      <c r="F6" s="62"/>
      <c r="G6" s="62"/>
      <c r="H6" s="62"/>
      <c r="I6" s="62"/>
    </row>
    <row r="7" spans="1:9" x14ac:dyDescent="0.25">
      <c r="A7" s="13"/>
      <c r="B7" s="18"/>
      <c r="C7" s="19"/>
      <c r="D7" s="34" t="s">
        <v>211</v>
      </c>
      <c r="E7" s="34"/>
      <c r="F7" s="19"/>
      <c r="G7" s="34" t="s">
        <v>266</v>
      </c>
      <c r="H7" s="34"/>
      <c r="I7" s="19"/>
    </row>
    <row r="8" spans="1:9" ht="15.75" thickBot="1" x14ac:dyDescent="0.3">
      <c r="A8" s="13"/>
      <c r="B8" s="68" t="s">
        <v>165</v>
      </c>
      <c r="C8" s="19"/>
      <c r="D8" s="30">
        <v>2014</v>
      </c>
      <c r="E8" s="30"/>
      <c r="F8" s="19"/>
      <c r="G8" s="30">
        <v>2013</v>
      </c>
      <c r="H8" s="30"/>
      <c r="I8" s="19"/>
    </row>
    <row r="9" spans="1:9" x14ac:dyDescent="0.25">
      <c r="A9" s="13"/>
      <c r="B9" s="19"/>
      <c r="C9" s="18"/>
      <c r="D9" s="38"/>
      <c r="E9" s="38"/>
      <c r="F9" s="18"/>
      <c r="G9" s="38"/>
      <c r="H9" s="38"/>
      <c r="I9" s="18"/>
    </row>
    <row r="10" spans="1:9" x14ac:dyDescent="0.25">
      <c r="A10" s="13"/>
      <c r="B10" s="24" t="s">
        <v>361</v>
      </c>
      <c r="C10" s="25"/>
      <c r="D10" s="26" t="s">
        <v>153</v>
      </c>
      <c r="E10" s="27">
        <v>33.9</v>
      </c>
      <c r="F10" s="25"/>
      <c r="G10" s="26" t="s">
        <v>153</v>
      </c>
      <c r="H10" s="27">
        <v>33.700000000000003</v>
      </c>
      <c r="I10" s="25"/>
    </row>
    <row r="11" spans="1:9" ht="51.75" x14ac:dyDescent="0.25">
      <c r="A11" s="13"/>
      <c r="B11" s="28" t="s">
        <v>362</v>
      </c>
      <c r="C11" s="18"/>
      <c r="D11" s="39">
        <v>144.69999999999999</v>
      </c>
      <c r="E11" s="39"/>
      <c r="F11" s="18"/>
      <c r="G11" s="39">
        <v>166.1</v>
      </c>
      <c r="H11" s="39"/>
      <c r="I11" s="18"/>
    </row>
    <row r="12" spans="1:9" ht="51.75" x14ac:dyDescent="0.25">
      <c r="A12" s="13"/>
      <c r="B12" s="24" t="s">
        <v>363</v>
      </c>
      <c r="C12" s="25"/>
      <c r="D12" s="40">
        <v>64</v>
      </c>
      <c r="E12" s="40"/>
      <c r="F12" s="25"/>
      <c r="G12" s="40">
        <v>65</v>
      </c>
      <c r="H12" s="40"/>
      <c r="I12" s="25"/>
    </row>
    <row r="13" spans="1:9" x14ac:dyDescent="0.25">
      <c r="A13" s="13"/>
      <c r="B13" s="28" t="s">
        <v>364</v>
      </c>
      <c r="C13" s="18"/>
      <c r="D13" s="39">
        <v>160.19999999999999</v>
      </c>
      <c r="E13" s="39"/>
      <c r="F13" s="18"/>
      <c r="G13" s="39">
        <v>150.9</v>
      </c>
      <c r="H13" s="39"/>
      <c r="I13" s="18"/>
    </row>
    <row r="14" spans="1:9" x14ac:dyDescent="0.25">
      <c r="A14" s="13"/>
      <c r="B14" s="24" t="s">
        <v>365</v>
      </c>
      <c r="C14" s="25"/>
      <c r="D14" s="40">
        <v>37.9</v>
      </c>
      <c r="E14" s="40"/>
      <c r="F14" s="25"/>
      <c r="G14" s="40">
        <v>46.2</v>
      </c>
      <c r="H14" s="40"/>
      <c r="I14" s="25"/>
    </row>
    <row r="15" spans="1:9" ht="15.75" thickBot="1" x14ac:dyDescent="0.3">
      <c r="A15" s="13"/>
      <c r="B15" s="28" t="s">
        <v>366</v>
      </c>
      <c r="C15" s="18"/>
      <c r="D15" s="78">
        <v>123.7</v>
      </c>
      <c r="E15" s="78"/>
      <c r="F15" s="18"/>
      <c r="G15" s="78">
        <v>115.6</v>
      </c>
      <c r="H15" s="78"/>
      <c r="I15" s="18"/>
    </row>
    <row r="16" spans="1:9" ht="15.75" thickBot="1" x14ac:dyDescent="0.3">
      <c r="A16" s="13"/>
      <c r="B16" s="72"/>
      <c r="C16" s="25"/>
      <c r="D16" s="97" t="s">
        <v>153</v>
      </c>
      <c r="E16" s="99">
        <v>564.4</v>
      </c>
      <c r="F16" s="25"/>
      <c r="G16" s="97" t="s">
        <v>153</v>
      </c>
      <c r="H16" s="99">
        <v>577.5</v>
      </c>
      <c r="I16" s="25"/>
    </row>
    <row r="17" spans="1:9" ht="15.75" thickTop="1" x14ac:dyDescent="0.25">
      <c r="A17" s="13"/>
      <c r="B17" s="62"/>
      <c r="C17" s="62"/>
      <c r="D17" s="62"/>
      <c r="E17" s="62"/>
      <c r="F17" s="62"/>
      <c r="G17" s="62"/>
      <c r="H17" s="62"/>
      <c r="I17" s="62"/>
    </row>
    <row r="18" spans="1:9" ht="25.5" customHeight="1" x14ac:dyDescent="0.25">
      <c r="A18" s="13"/>
      <c r="B18" s="63" t="s">
        <v>367</v>
      </c>
      <c r="C18" s="63"/>
      <c r="D18" s="63"/>
      <c r="E18" s="63"/>
      <c r="F18" s="63"/>
      <c r="G18" s="63"/>
      <c r="H18" s="63"/>
      <c r="I18" s="63"/>
    </row>
  </sheetData>
  <mergeCells count="26">
    <mergeCell ref="B5:I5"/>
    <mergeCell ref="B6:I6"/>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5.28515625" bestFit="1" customWidth="1"/>
    <col min="2" max="2" width="36.5703125" bestFit="1" customWidth="1"/>
    <col min="3" max="3" width="35.7109375" customWidth="1"/>
    <col min="4" max="4" width="7.140625" customWidth="1"/>
    <col min="5" max="5" width="27.42578125" customWidth="1"/>
    <col min="6" max="6" width="6" customWidth="1"/>
    <col min="7" max="7" width="7.140625" customWidth="1"/>
    <col min="8" max="8" width="27.42578125" customWidth="1"/>
    <col min="9" max="9" width="6"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8</v>
      </c>
      <c r="B3" s="12" t="s">
        <v>4</v>
      </c>
      <c r="C3" s="12"/>
      <c r="D3" s="12"/>
      <c r="E3" s="12"/>
      <c r="F3" s="12"/>
      <c r="G3" s="12"/>
      <c r="H3" s="12"/>
      <c r="I3" s="12"/>
    </row>
    <row r="4" spans="1:9" ht="15" customHeight="1" x14ac:dyDescent="0.25">
      <c r="A4" s="13" t="s">
        <v>368</v>
      </c>
      <c r="B4" s="12" t="s">
        <v>4</v>
      </c>
      <c r="C4" s="12"/>
      <c r="D4" s="12"/>
      <c r="E4" s="12"/>
      <c r="F4" s="12"/>
      <c r="G4" s="12"/>
      <c r="H4" s="12"/>
      <c r="I4" s="12"/>
    </row>
    <row r="5" spans="1:9" x14ac:dyDescent="0.25">
      <c r="A5" s="13"/>
      <c r="B5" s="61" t="s">
        <v>369</v>
      </c>
      <c r="C5" s="61"/>
      <c r="D5" s="61"/>
      <c r="E5" s="61"/>
      <c r="F5" s="61"/>
      <c r="G5" s="61"/>
      <c r="H5" s="61"/>
      <c r="I5" s="61"/>
    </row>
    <row r="6" spans="1:9" x14ac:dyDescent="0.25">
      <c r="A6" s="13"/>
      <c r="B6" s="62"/>
      <c r="C6" s="62"/>
      <c r="D6" s="62"/>
      <c r="E6" s="62"/>
      <c r="F6" s="62"/>
      <c r="G6" s="62"/>
      <c r="H6" s="62"/>
      <c r="I6" s="62"/>
    </row>
    <row r="7" spans="1:9" x14ac:dyDescent="0.25">
      <c r="A7" s="13"/>
      <c r="B7" s="63" t="s">
        <v>370</v>
      </c>
      <c r="C7" s="63"/>
      <c r="D7" s="63"/>
      <c r="E7" s="63"/>
      <c r="F7" s="63"/>
      <c r="G7" s="63"/>
      <c r="H7" s="63"/>
      <c r="I7" s="63"/>
    </row>
    <row r="8" spans="1:9" x14ac:dyDescent="0.25">
      <c r="A8" s="13"/>
      <c r="B8" s="63"/>
      <c r="C8" s="63"/>
      <c r="D8" s="63"/>
      <c r="E8" s="63"/>
      <c r="F8" s="63"/>
      <c r="G8" s="63"/>
      <c r="H8" s="63"/>
      <c r="I8" s="63"/>
    </row>
    <row r="9" spans="1:9" x14ac:dyDescent="0.25">
      <c r="A9" s="13"/>
      <c r="B9" s="18"/>
      <c r="C9" s="19"/>
      <c r="D9" s="34" t="s">
        <v>211</v>
      </c>
      <c r="E9" s="34"/>
      <c r="F9" s="19"/>
      <c r="G9" s="34" t="s">
        <v>266</v>
      </c>
      <c r="H9" s="34"/>
      <c r="I9" s="19"/>
    </row>
    <row r="10" spans="1:9" ht="15.75" thickBot="1" x14ac:dyDescent="0.3">
      <c r="A10" s="13"/>
      <c r="B10" s="68" t="s">
        <v>165</v>
      </c>
      <c r="C10" s="19"/>
      <c r="D10" s="30">
        <v>2014</v>
      </c>
      <c r="E10" s="30"/>
      <c r="F10" s="19"/>
      <c r="G10" s="30">
        <v>2013</v>
      </c>
      <c r="H10" s="30"/>
      <c r="I10" s="19"/>
    </row>
    <row r="11" spans="1:9" x14ac:dyDescent="0.25">
      <c r="A11" s="13"/>
      <c r="B11" s="19"/>
      <c r="C11" s="18"/>
      <c r="D11" s="38"/>
      <c r="E11" s="38"/>
      <c r="F11" s="18"/>
      <c r="G11" s="38"/>
      <c r="H11" s="38"/>
      <c r="I11" s="18"/>
    </row>
    <row r="12" spans="1:9" x14ac:dyDescent="0.25">
      <c r="A12" s="13"/>
      <c r="B12" s="69" t="s">
        <v>371</v>
      </c>
      <c r="C12" s="25"/>
      <c r="D12" s="77"/>
      <c r="E12" s="77"/>
      <c r="F12" s="25"/>
      <c r="G12" s="77"/>
      <c r="H12" s="77"/>
      <c r="I12" s="25"/>
    </row>
    <row r="13" spans="1:9" ht="26.25" x14ac:dyDescent="0.25">
      <c r="A13" s="13"/>
      <c r="B13" s="55" t="s">
        <v>372</v>
      </c>
      <c r="C13" s="18"/>
      <c r="D13" s="16" t="s">
        <v>153</v>
      </c>
      <c r="E13" s="29" t="s">
        <v>166</v>
      </c>
      <c r="F13" s="18"/>
      <c r="G13" s="16" t="s">
        <v>153</v>
      </c>
      <c r="H13" s="29">
        <v>315.39999999999998</v>
      </c>
      <c r="I13" s="18"/>
    </row>
    <row r="14" spans="1:9" x14ac:dyDescent="0.25">
      <c r="A14" s="13"/>
      <c r="B14" s="57" t="s">
        <v>373</v>
      </c>
      <c r="C14" s="25"/>
      <c r="D14" s="40">
        <v>500</v>
      </c>
      <c r="E14" s="40"/>
      <c r="F14" s="25"/>
      <c r="G14" s="40">
        <v>500</v>
      </c>
      <c r="H14" s="40"/>
      <c r="I14" s="25"/>
    </row>
    <row r="15" spans="1:9" x14ac:dyDescent="0.25">
      <c r="A15" s="13"/>
      <c r="B15" s="55" t="s">
        <v>374</v>
      </c>
      <c r="C15" s="18"/>
      <c r="D15" s="39">
        <v>500</v>
      </c>
      <c r="E15" s="39"/>
      <c r="F15" s="18"/>
      <c r="G15" s="39">
        <v>500</v>
      </c>
      <c r="H15" s="39"/>
      <c r="I15" s="18"/>
    </row>
    <row r="16" spans="1:9" x14ac:dyDescent="0.25">
      <c r="A16" s="13"/>
      <c r="B16" s="57" t="s">
        <v>375</v>
      </c>
      <c r="C16" s="25"/>
      <c r="D16" s="40">
        <v>750</v>
      </c>
      <c r="E16" s="40"/>
      <c r="F16" s="25"/>
      <c r="G16" s="40">
        <v>750</v>
      </c>
      <c r="H16" s="40"/>
      <c r="I16" s="25"/>
    </row>
    <row r="17" spans="1:9" x14ac:dyDescent="0.25">
      <c r="A17" s="13"/>
      <c r="B17" s="55" t="s">
        <v>376</v>
      </c>
      <c r="C17" s="18"/>
      <c r="D17" s="58">
        <v>1000</v>
      </c>
      <c r="E17" s="58"/>
      <c r="F17" s="18"/>
      <c r="G17" s="58">
        <v>1000</v>
      </c>
      <c r="H17" s="58"/>
      <c r="I17" s="18"/>
    </row>
    <row r="18" spans="1:9" ht="26.25" x14ac:dyDescent="0.25">
      <c r="A18" s="13"/>
      <c r="B18" s="69" t="s">
        <v>377</v>
      </c>
      <c r="C18" s="25"/>
      <c r="D18" s="77"/>
      <c r="E18" s="77"/>
      <c r="F18" s="25"/>
      <c r="G18" s="77"/>
      <c r="H18" s="77"/>
      <c r="I18" s="25"/>
    </row>
    <row r="19" spans="1:9" x14ac:dyDescent="0.25">
      <c r="A19" s="13"/>
      <c r="B19" s="28" t="s">
        <v>378</v>
      </c>
      <c r="C19" s="18"/>
      <c r="D19" s="39" t="s">
        <v>166</v>
      </c>
      <c r="E19" s="39"/>
      <c r="F19" s="18"/>
      <c r="G19" s="39">
        <v>60.8</v>
      </c>
      <c r="H19" s="39"/>
      <c r="I19" s="18"/>
    </row>
    <row r="20" spans="1:9" x14ac:dyDescent="0.25">
      <c r="A20" s="13"/>
      <c r="B20" s="24" t="s">
        <v>379</v>
      </c>
      <c r="C20" s="25"/>
      <c r="D20" s="40">
        <v>98.3</v>
      </c>
      <c r="E20" s="40"/>
      <c r="F20" s="25"/>
      <c r="G20" s="40">
        <v>111.2</v>
      </c>
      <c r="H20" s="40"/>
      <c r="I20" s="25"/>
    </row>
    <row r="21" spans="1:9" x14ac:dyDescent="0.25">
      <c r="A21" s="13"/>
      <c r="B21" s="28" t="s">
        <v>380</v>
      </c>
      <c r="C21" s="18"/>
      <c r="D21" s="39" t="s">
        <v>166</v>
      </c>
      <c r="E21" s="39"/>
      <c r="F21" s="18"/>
      <c r="G21" s="39">
        <v>96.6</v>
      </c>
      <c r="H21" s="39"/>
      <c r="I21" s="18"/>
    </row>
    <row r="22" spans="1:9" ht="41.25" x14ac:dyDescent="0.25">
      <c r="A22" s="13"/>
      <c r="B22" s="69" t="s">
        <v>381</v>
      </c>
      <c r="C22" s="25"/>
      <c r="D22" s="40">
        <v>213</v>
      </c>
      <c r="E22" s="40"/>
      <c r="F22" s="25"/>
      <c r="G22" s="40">
        <v>215.8</v>
      </c>
      <c r="H22" s="40"/>
      <c r="I22" s="25"/>
    </row>
    <row r="23" spans="1:9" ht="29.25" thickBot="1" x14ac:dyDescent="0.3">
      <c r="A23" s="13"/>
      <c r="B23" s="102" t="s">
        <v>382</v>
      </c>
      <c r="C23" s="18"/>
      <c r="D23" s="78">
        <v>2.1</v>
      </c>
      <c r="E23" s="78"/>
      <c r="F23" s="18"/>
      <c r="G23" s="78" t="s">
        <v>383</v>
      </c>
      <c r="H23" s="78"/>
      <c r="I23" s="16" t="s">
        <v>155</v>
      </c>
    </row>
    <row r="24" spans="1:9" x14ac:dyDescent="0.25">
      <c r="A24" s="13"/>
      <c r="B24" s="72"/>
      <c r="C24" s="25"/>
      <c r="D24" s="85" t="s">
        <v>384</v>
      </c>
      <c r="E24" s="85"/>
      <c r="F24" s="25"/>
      <c r="G24" s="101">
        <v>3547.8</v>
      </c>
      <c r="H24" s="101"/>
      <c r="I24" s="25"/>
    </row>
    <row r="25" spans="1:9" x14ac:dyDescent="0.25">
      <c r="A25" s="13"/>
      <c r="B25" s="22"/>
      <c r="C25" s="18"/>
      <c r="D25" s="37"/>
      <c r="E25" s="37"/>
      <c r="F25" s="18"/>
      <c r="G25" s="37"/>
      <c r="H25" s="37"/>
      <c r="I25" s="18"/>
    </row>
    <row r="26" spans="1:9" ht="15.75" thickBot="1" x14ac:dyDescent="0.3">
      <c r="A26" s="13"/>
      <c r="B26" s="24" t="s">
        <v>385</v>
      </c>
      <c r="C26" s="25"/>
      <c r="D26" s="81" t="s">
        <v>386</v>
      </c>
      <c r="E26" s="81"/>
      <c r="F26" s="26" t="s">
        <v>155</v>
      </c>
      <c r="G26" s="81" t="s">
        <v>387</v>
      </c>
      <c r="H26" s="81"/>
      <c r="I26" s="26" t="s">
        <v>155</v>
      </c>
    </row>
    <row r="27" spans="1:9" ht="15.75" thickBot="1" x14ac:dyDescent="0.3">
      <c r="A27" s="13"/>
      <c r="B27" s="22"/>
      <c r="C27" s="18"/>
      <c r="D27" s="92" t="s">
        <v>153</v>
      </c>
      <c r="E27" s="100">
        <v>3009</v>
      </c>
      <c r="F27" s="18"/>
      <c r="G27" s="92" t="s">
        <v>153</v>
      </c>
      <c r="H27" s="100">
        <v>3182.5</v>
      </c>
      <c r="I27" s="18"/>
    </row>
    <row r="28" spans="1:9" ht="15.75" thickTop="1" x14ac:dyDescent="0.25">
      <c r="A28" s="13"/>
      <c r="B28" s="90"/>
      <c r="C28" s="90"/>
      <c r="D28" s="90"/>
      <c r="E28" s="90"/>
      <c r="F28" s="90"/>
      <c r="G28" s="90"/>
      <c r="H28" s="90"/>
      <c r="I28" s="90"/>
    </row>
    <row r="29" spans="1:9" ht="25.5" customHeight="1" x14ac:dyDescent="0.25">
      <c r="A29" s="13"/>
      <c r="B29" s="63" t="s">
        <v>388</v>
      </c>
      <c r="C29" s="63"/>
      <c r="D29" s="63"/>
      <c r="E29" s="63"/>
      <c r="F29" s="63"/>
      <c r="G29" s="63"/>
      <c r="H29" s="63"/>
      <c r="I29" s="63"/>
    </row>
    <row r="30" spans="1:9" x14ac:dyDescent="0.25">
      <c r="A30" s="13"/>
      <c r="B30" s="90"/>
      <c r="C30" s="90"/>
      <c r="D30" s="90"/>
      <c r="E30" s="90"/>
      <c r="F30" s="90"/>
      <c r="G30" s="90"/>
      <c r="H30" s="90"/>
      <c r="I30" s="90"/>
    </row>
    <row r="31" spans="1:9" ht="38.25" customHeight="1" x14ac:dyDescent="0.25">
      <c r="A31" s="13"/>
      <c r="B31" s="63" t="s">
        <v>389</v>
      </c>
      <c r="C31" s="63"/>
      <c r="D31" s="63"/>
      <c r="E31" s="63"/>
      <c r="F31" s="63"/>
      <c r="G31" s="63"/>
      <c r="H31" s="63"/>
      <c r="I31" s="63"/>
    </row>
    <row r="32" spans="1:9" x14ac:dyDescent="0.25">
      <c r="A32" s="13"/>
      <c r="B32" s="63"/>
      <c r="C32" s="63"/>
      <c r="D32" s="63"/>
      <c r="E32" s="63"/>
      <c r="F32" s="63"/>
      <c r="G32" s="63"/>
      <c r="H32" s="63"/>
      <c r="I32" s="63"/>
    </row>
    <row r="33" spans="1:9" ht="51" customHeight="1" x14ac:dyDescent="0.25">
      <c r="A33" s="13"/>
      <c r="B33" s="63" t="s">
        <v>390</v>
      </c>
      <c r="C33" s="63"/>
      <c r="D33" s="63"/>
      <c r="E33" s="63"/>
      <c r="F33" s="63"/>
      <c r="G33" s="63"/>
      <c r="H33" s="63"/>
      <c r="I33" s="63"/>
    </row>
    <row r="34" spans="1:9" x14ac:dyDescent="0.25">
      <c r="A34" s="13"/>
      <c r="B34" s="63"/>
      <c r="C34" s="63"/>
      <c r="D34" s="63"/>
      <c r="E34" s="63"/>
      <c r="F34" s="63"/>
      <c r="G34" s="63"/>
      <c r="H34" s="63"/>
      <c r="I34" s="63"/>
    </row>
    <row r="35" spans="1:9" ht="38.25" customHeight="1" x14ac:dyDescent="0.25">
      <c r="A35" s="13"/>
      <c r="B35" s="63" t="s">
        <v>391</v>
      </c>
      <c r="C35" s="63"/>
      <c r="D35" s="63"/>
      <c r="E35" s="63"/>
      <c r="F35" s="63"/>
      <c r="G35" s="63"/>
      <c r="H35" s="63"/>
      <c r="I35" s="63"/>
    </row>
    <row r="36" spans="1:9" x14ac:dyDescent="0.25">
      <c r="A36" s="13"/>
      <c r="B36" s="63"/>
      <c r="C36" s="63"/>
      <c r="D36" s="63"/>
      <c r="E36" s="63"/>
      <c r="F36" s="63"/>
      <c r="G36" s="63"/>
      <c r="H36" s="63"/>
      <c r="I36" s="63"/>
    </row>
    <row r="37" spans="1:9" ht="38.25" customHeight="1" x14ac:dyDescent="0.25">
      <c r="A37" s="13"/>
      <c r="B37" s="63" t="s">
        <v>392</v>
      </c>
      <c r="C37" s="63"/>
      <c r="D37" s="63"/>
      <c r="E37" s="63"/>
      <c r="F37" s="63"/>
      <c r="G37" s="63"/>
      <c r="H37" s="63"/>
      <c r="I37" s="63"/>
    </row>
    <row r="38" spans="1:9" x14ac:dyDescent="0.25">
      <c r="A38" s="13"/>
      <c r="B38" s="63"/>
      <c r="C38" s="63"/>
      <c r="D38" s="63"/>
      <c r="E38" s="63"/>
      <c r="F38" s="63"/>
      <c r="G38" s="63"/>
      <c r="H38" s="63"/>
      <c r="I38" s="63"/>
    </row>
    <row r="39" spans="1:9" ht="38.25" customHeight="1" x14ac:dyDescent="0.25">
      <c r="A39" s="13"/>
      <c r="B39" s="63" t="s">
        <v>393</v>
      </c>
      <c r="C39" s="63"/>
      <c r="D39" s="63"/>
      <c r="E39" s="63"/>
      <c r="F39" s="63"/>
      <c r="G39" s="63"/>
      <c r="H39" s="63"/>
      <c r="I39" s="63"/>
    </row>
    <row r="40" spans="1:9" x14ac:dyDescent="0.25">
      <c r="A40" s="13"/>
      <c r="B40" s="63"/>
      <c r="C40" s="63"/>
      <c r="D40" s="63"/>
      <c r="E40" s="63"/>
      <c r="F40" s="63"/>
      <c r="G40" s="63"/>
      <c r="H40" s="63"/>
      <c r="I40" s="63"/>
    </row>
    <row r="41" spans="1:9" ht="51" customHeight="1" x14ac:dyDescent="0.25">
      <c r="A41" s="13"/>
      <c r="B41" s="63" t="s">
        <v>394</v>
      </c>
      <c r="C41" s="63"/>
      <c r="D41" s="63"/>
      <c r="E41" s="63"/>
      <c r="F41" s="63"/>
      <c r="G41" s="63"/>
      <c r="H41" s="63"/>
      <c r="I41" s="63"/>
    </row>
    <row r="42" spans="1:9" x14ac:dyDescent="0.25">
      <c r="A42" s="13"/>
      <c r="B42" s="63"/>
      <c r="C42" s="63"/>
      <c r="D42" s="63"/>
      <c r="E42" s="63"/>
      <c r="F42" s="63"/>
      <c r="G42" s="63"/>
      <c r="H42" s="63"/>
      <c r="I42" s="63"/>
    </row>
    <row r="43" spans="1:9" x14ac:dyDescent="0.25">
      <c r="A43" s="13"/>
      <c r="B43" s="63" t="s">
        <v>395</v>
      </c>
      <c r="C43" s="63"/>
      <c r="D43" s="63"/>
      <c r="E43" s="63"/>
      <c r="F43" s="63"/>
      <c r="G43" s="63"/>
      <c r="H43" s="63"/>
      <c r="I43" s="63"/>
    </row>
  </sheetData>
  <mergeCells count="60">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8:I8"/>
    <mergeCell ref="B28:I28"/>
    <mergeCell ref="B29:I29"/>
    <mergeCell ref="D25:E25"/>
    <mergeCell ref="G25:H25"/>
    <mergeCell ref="D26:E26"/>
    <mergeCell ref="G26:H26"/>
    <mergeCell ref="A1:A2"/>
    <mergeCell ref="B1:I1"/>
    <mergeCell ref="B2:I2"/>
    <mergeCell ref="B3:I3"/>
    <mergeCell ref="A4:A43"/>
    <mergeCell ref="B4:I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28" bestFit="1" customWidth="1"/>
    <col min="2" max="2" width="36.5703125" bestFit="1" customWidth="1"/>
    <col min="3" max="3" width="36.5703125" customWidth="1"/>
    <col min="4" max="4" width="12.85546875" customWidth="1"/>
    <col min="5" max="5" width="36.5703125" customWidth="1"/>
    <col min="6" max="6" width="10.7109375" customWidth="1"/>
    <col min="7" max="7" width="12.85546875" customWidth="1"/>
    <col min="8" max="8" width="36.5703125" customWidth="1"/>
    <col min="9" max="9" width="10.7109375" customWidth="1"/>
    <col min="10" max="10" width="12.85546875" customWidth="1"/>
    <col min="11" max="11" width="31" customWidth="1"/>
    <col min="12" max="12" width="10.7109375" customWidth="1"/>
    <col min="13" max="13" width="12.85546875" customWidth="1"/>
    <col min="14" max="14" width="31" customWidth="1"/>
    <col min="15" max="15" width="10.7109375" customWidth="1"/>
    <col min="16" max="16" width="12.85546875" customWidth="1"/>
    <col min="17" max="17" width="31" customWidth="1"/>
    <col min="18" max="18" width="10.7109375" customWidth="1"/>
    <col min="19" max="19" width="12.85546875" customWidth="1"/>
    <col min="20" max="20" width="31" customWidth="1"/>
    <col min="21" max="21" width="10.7109375" customWidth="1"/>
  </cols>
  <sheetData>
    <row r="1" spans="1:21" ht="15" customHeight="1" x14ac:dyDescent="0.25">
      <c r="A1" s="7" t="s">
        <v>3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6</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396</v>
      </c>
      <c r="B4" s="12" t="s">
        <v>4</v>
      </c>
      <c r="C4" s="12"/>
      <c r="D4" s="12"/>
      <c r="E4" s="12"/>
      <c r="F4" s="12"/>
      <c r="G4" s="12"/>
      <c r="H4" s="12"/>
      <c r="I4" s="12"/>
      <c r="J4" s="12"/>
      <c r="K4" s="12"/>
      <c r="L4" s="12"/>
      <c r="M4" s="12"/>
      <c r="N4" s="12"/>
      <c r="O4" s="12"/>
      <c r="P4" s="12"/>
      <c r="Q4" s="12"/>
      <c r="R4" s="12"/>
      <c r="S4" s="12"/>
      <c r="T4" s="12"/>
      <c r="U4" s="12"/>
    </row>
    <row r="5" spans="1:21" x14ac:dyDescent="0.25">
      <c r="A5" s="13"/>
      <c r="B5" s="61" t="s">
        <v>397</v>
      </c>
      <c r="C5" s="61"/>
      <c r="D5" s="61"/>
      <c r="E5" s="61"/>
      <c r="F5" s="61"/>
      <c r="G5" s="61"/>
      <c r="H5" s="61"/>
      <c r="I5" s="61"/>
      <c r="J5" s="61"/>
      <c r="K5" s="61"/>
      <c r="L5" s="61"/>
      <c r="M5" s="61"/>
      <c r="N5" s="61"/>
      <c r="O5" s="61"/>
      <c r="P5" s="61"/>
      <c r="Q5" s="61"/>
      <c r="R5" s="61"/>
      <c r="S5" s="61"/>
      <c r="T5" s="61"/>
      <c r="U5" s="61"/>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18"/>
      <c r="C7" s="19"/>
      <c r="D7" s="34" t="s">
        <v>211</v>
      </c>
      <c r="E7" s="34"/>
      <c r="F7" s="19"/>
      <c r="G7" s="34" t="s">
        <v>266</v>
      </c>
      <c r="H7" s="34"/>
      <c r="I7" s="19"/>
    </row>
    <row r="8" spans="1:21" ht="15.75" thickBot="1" x14ac:dyDescent="0.3">
      <c r="A8" s="13"/>
      <c r="B8" s="68" t="s">
        <v>165</v>
      </c>
      <c r="C8" s="19"/>
      <c r="D8" s="30">
        <v>2014</v>
      </c>
      <c r="E8" s="30"/>
      <c r="F8" s="19"/>
      <c r="G8" s="30">
        <v>2013</v>
      </c>
      <c r="H8" s="30"/>
      <c r="I8" s="19"/>
    </row>
    <row r="9" spans="1:21" x14ac:dyDescent="0.25">
      <c r="A9" s="13"/>
      <c r="B9" s="19"/>
      <c r="C9" s="18"/>
      <c r="D9" s="38"/>
      <c r="E9" s="38"/>
      <c r="F9" s="18"/>
      <c r="G9" s="38"/>
      <c r="H9" s="38"/>
      <c r="I9" s="18"/>
    </row>
    <row r="10" spans="1:21" ht="26.25" x14ac:dyDescent="0.25">
      <c r="A10" s="13"/>
      <c r="B10" s="24" t="s">
        <v>398</v>
      </c>
      <c r="C10" s="25"/>
      <c r="D10" s="26" t="s">
        <v>153</v>
      </c>
      <c r="E10" s="27">
        <v>509.2</v>
      </c>
      <c r="F10" s="25"/>
      <c r="G10" s="26" t="s">
        <v>153</v>
      </c>
      <c r="H10" s="27">
        <v>601.9</v>
      </c>
      <c r="I10" s="25"/>
    </row>
    <row r="11" spans="1:21" ht="27" thickBot="1" x14ac:dyDescent="0.3">
      <c r="A11" s="13"/>
      <c r="B11" s="28" t="s">
        <v>399</v>
      </c>
      <c r="C11" s="18"/>
      <c r="D11" s="78" t="s">
        <v>400</v>
      </c>
      <c r="E11" s="78"/>
      <c r="F11" s="16" t="s">
        <v>155</v>
      </c>
      <c r="G11" s="78" t="s">
        <v>401</v>
      </c>
      <c r="H11" s="78"/>
      <c r="I11" s="16" t="s">
        <v>155</v>
      </c>
    </row>
    <row r="12" spans="1:21" ht="26.25" x14ac:dyDescent="0.25">
      <c r="A12" s="13"/>
      <c r="B12" s="57" t="s">
        <v>402</v>
      </c>
      <c r="C12" s="25"/>
      <c r="D12" s="85">
        <v>487</v>
      </c>
      <c r="E12" s="85"/>
      <c r="F12" s="25"/>
      <c r="G12" s="85">
        <v>580.5</v>
      </c>
      <c r="H12" s="85"/>
      <c r="I12" s="25"/>
    </row>
    <row r="13" spans="1:21" ht="26.25" x14ac:dyDescent="0.25">
      <c r="A13" s="13"/>
      <c r="B13" s="28" t="s">
        <v>403</v>
      </c>
      <c r="C13" s="18"/>
      <c r="D13" s="39">
        <v>162</v>
      </c>
      <c r="E13" s="39"/>
      <c r="F13" s="18"/>
      <c r="G13" s="39">
        <v>165.9</v>
      </c>
      <c r="H13" s="39"/>
      <c r="I13" s="18"/>
    </row>
    <row r="14" spans="1:21" x14ac:dyDescent="0.25">
      <c r="A14" s="13"/>
      <c r="B14" s="24" t="s">
        <v>404</v>
      </c>
      <c r="C14" s="25"/>
      <c r="D14" s="40">
        <v>261.60000000000002</v>
      </c>
      <c r="E14" s="40"/>
      <c r="F14" s="25"/>
      <c r="G14" s="40">
        <v>257.10000000000002</v>
      </c>
      <c r="H14" s="40"/>
      <c r="I14" s="25"/>
    </row>
    <row r="15" spans="1:21" ht="15.75" thickBot="1" x14ac:dyDescent="0.3">
      <c r="A15" s="13"/>
      <c r="B15" s="28" t="s">
        <v>366</v>
      </c>
      <c r="C15" s="18"/>
      <c r="D15" s="78">
        <v>29.3</v>
      </c>
      <c r="E15" s="78"/>
      <c r="F15" s="18"/>
      <c r="G15" s="78">
        <v>29.5</v>
      </c>
      <c r="H15" s="78"/>
      <c r="I15" s="18"/>
    </row>
    <row r="16" spans="1:21" ht="15.75" thickBot="1" x14ac:dyDescent="0.3">
      <c r="A16" s="13"/>
      <c r="B16" s="72"/>
      <c r="C16" s="25"/>
      <c r="D16" s="97" t="s">
        <v>153</v>
      </c>
      <c r="E16" s="99">
        <v>939.9</v>
      </c>
      <c r="F16" s="25"/>
      <c r="G16" s="97" t="s">
        <v>153</v>
      </c>
      <c r="H16" s="98">
        <v>1033</v>
      </c>
      <c r="I16" s="25"/>
    </row>
    <row r="17" spans="1:21" ht="15.75" thickTop="1" x14ac:dyDescent="0.25">
      <c r="A17" s="13"/>
      <c r="B17" s="63"/>
      <c r="C17" s="63"/>
      <c r="D17" s="63"/>
      <c r="E17" s="63"/>
      <c r="F17" s="63"/>
      <c r="G17" s="63"/>
      <c r="H17" s="63"/>
      <c r="I17" s="63"/>
      <c r="J17" s="63"/>
      <c r="K17" s="63"/>
      <c r="L17" s="63"/>
      <c r="M17" s="63"/>
      <c r="N17" s="63"/>
      <c r="O17" s="63"/>
      <c r="P17" s="63"/>
      <c r="Q17" s="63"/>
      <c r="R17" s="63"/>
      <c r="S17" s="63"/>
      <c r="T17" s="63"/>
      <c r="U17" s="63"/>
    </row>
    <row r="18" spans="1:21" x14ac:dyDescent="0.25">
      <c r="A18" s="13"/>
      <c r="B18" s="63" t="s">
        <v>405</v>
      </c>
      <c r="C18" s="63"/>
      <c r="D18" s="63"/>
      <c r="E18" s="63"/>
      <c r="F18" s="63"/>
      <c r="G18" s="63"/>
      <c r="H18" s="63"/>
      <c r="I18" s="63"/>
      <c r="J18" s="63"/>
      <c r="K18" s="63"/>
      <c r="L18" s="63"/>
      <c r="M18" s="63"/>
      <c r="N18" s="63"/>
      <c r="O18" s="63"/>
      <c r="P18" s="63"/>
      <c r="Q18" s="63"/>
      <c r="R18" s="63"/>
      <c r="S18" s="63"/>
      <c r="T18" s="63"/>
      <c r="U18" s="63"/>
    </row>
    <row r="19" spans="1:21" x14ac:dyDescent="0.25">
      <c r="A19" s="13"/>
      <c r="B19" s="63"/>
      <c r="C19" s="63"/>
      <c r="D19" s="63"/>
      <c r="E19" s="63"/>
      <c r="F19" s="63"/>
      <c r="G19" s="63"/>
      <c r="H19" s="63"/>
      <c r="I19" s="63"/>
      <c r="J19" s="63"/>
      <c r="K19" s="63"/>
      <c r="L19" s="63"/>
      <c r="M19" s="63"/>
      <c r="N19" s="63"/>
      <c r="O19" s="63"/>
      <c r="P19" s="63"/>
      <c r="Q19" s="63"/>
      <c r="R19" s="63"/>
      <c r="S19" s="63"/>
      <c r="T19" s="63"/>
      <c r="U19" s="63"/>
    </row>
    <row r="20" spans="1:21" ht="15.75" thickBot="1" x14ac:dyDescent="0.3">
      <c r="A20" s="13"/>
      <c r="B20" s="18"/>
      <c r="C20" s="19"/>
      <c r="D20" s="30" t="s">
        <v>406</v>
      </c>
      <c r="E20" s="30"/>
      <c r="F20" s="30"/>
      <c r="G20" s="30"/>
      <c r="H20" s="30"/>
      <c r="I20" s="30"/>
      <c r="J20" s="30"/>
      <c r="K20" s="30"/>
      <c r="L20" s="30"/>
      <c r="M20" s="30"/>
      <c r="N20" s="30"/>
      <c r="O20" s="30"/>
      <c r="P20" s="30"/>
      <c r="Q20" s="30"/>
      <c r="R20" s="30"/>
      <c r="S20" s="30"/>
      <c r="T20" s="30"/>
      <c r="U20" s="19"/>
    </row>
    <row r="21" spans="1:21" ht="15.75" thickBot="1" x14ac:dyDescent="0.3">
      <c r="A21" s="13"/>
      <c r="B21" s="18"/>
      <c r="C21" s="19"/>
      <c r="D21" s="76">
        <v>2014</v>
      </c>
      <c r="E21" s="76"/>
      <c r="F21" s="76"/>
      <c r="G21" s="76"/>
      <c r="H21" s="76"/>
      <c r="I21" s="76"/>
      <c r="J21" s="76"/>
      <c r="K21" s="76"/>
      <c r="L21" s="19"/>
      <c r="M21" s="76">
        <v>2013</v>
      </c>
      <c r="N21" s="76"/>
      <c r="O21" s="76"/>
      <c r="P21" s="76"/>
      <c r="Q21" s="76"/>
      <c r="R21" s="76"/>
      <c r="S21" s="76"/>
      <c r="T21" s="76"/>
      <c r="U21" s="19"/>
    </row>
    <row r="22" spans="1:21" ht="15.75" thickBot="1" x14ac:dyDescent="0.3">
      <c r="A22" s="13"/>
      <c r="B22" s="68" t="s">
        <v>165</v>
      </c>
      <c r="C22" s="19"/>
      <c r="D22" s="76" t="s">
        <v>407</v>
      </c>
      <c r="E22" s="76"/>
      <c r="F22" s="41"/>
      <c r="G22" s="76" t="s">
        <v>408</v>
      </c>
      <c r="H22" s="76"/>
      <c r="I22" s="41"/>
      <c r="J22" s="76" t="s">
        <v>309</v>
      </c>
      <c r="K22" s="76"/>
      <c r="L22" s="19"/>
      <c r="M22" s="76" t="s">
        <v>407</v>
      </c>
      <c r="N22" s="76"/>
      <c r="O22" s="41"/>
      <c r="P22" s="76" t="s">
        <v>408</v>
      </c>
      <c r="Q22" s="76"/>
      <c r="R22" s="41"/>
      <c r="S22" s="76" t="s">
        <v>309</v>
      </c>
      <c r="T22" s="76"/>
      <c r="U22" s="19"/>
    </row>
    <row r="23" spans="1:21" x14ac:dyDescent="0.25">
      <c r="A23" s="13"/>
      <c r="B23" s="19"/>
      <c r="C23" s="18"/>
      <c r="D23" s="38"/>
      <c r="E23" s="38"/>
      <c r="F23" s="18"/>
      <c r="G23" s="38"/>
      <c r="H23" s="38"/>
      <c r="I23" s="18"/>
      <c r="J23" s="38"/>
      <c r="K23" s="38"/>
      <c r="L23" s="18"/>
      <c r="M23" s="38"/>
      <c r="N23" s="38"/>
      <c r="O23" s="18"/>
      <c r="P23" s="38"/>
      <c r="Q23" s="38"/>
      <c r="R23" s="18"/>
      <c r="S23" s="38"/>
      <c r="T23" s="38"/>
      <c r="U23" s="18"/>
    </row>
    <row r="24" spans="1:21" x14ac:dyDescent="0.25">
      <c r="A24" s="13"/>
      <c r="B24" s="24" t="s">
        <v>409</v>
      </c>
      <c r="C24" s="25"/>
      <c r="D24" s="77"/>
      <c r="E24" s="77"/>
      <c r="F24" s="25"/>
      <c r="G24" s="77"/>
      <c r="H24" s="77"/>
      <c r="I24" s="25"/>
      <c r="J24" s="77"/>
      <c r="K24" s="77"/>
      <c r="L24" s="25"/>
      <c r="M24" s="77"/>
      <c r="N24" s="77"/>
      <c r="O24" s="25"/>
      <c r="P24" s="77"/>
      <c r="Q24" s="77"/>
      <c r="R24" s="25"/>
      <c r="S24" s="77"/>
      <c r="T24" s="77"/>
      <c r="U24" s="25"/>
    </row>
    <row r="25" spans="1:21" x14ac:dyDescent="0.25">
      <c r="A25" s="13"/>
      <c r="B25" s="55" t="s">
        <v>410</v>
      </c>
      <c r="C25" s="18"/>
      <c r="D25" s="16" t="s">
        <v>153</v>
      </c>
      <c r="E25" s="29">
        <v>11.5</v>
      </c>
      <c r="F25" s="18"/>
      <c r="G25" s="16" t="s">
        <v>153</v>
      </c>
      <c r="H25" s="29">
        <v>3.1</v>
      </c>
      <c r="I25" s="18"/>
      <c r="J25" s="16" t="s">
        <v>153</v>
      </c>
      <c r="K25" s="29">
        <v>14.6</v>
      </c>
      <c r="L25" s="18"/>
      <c r="M25" s="16" t="s">
        <v>153</v>
      </c>
      <c r="N25" s="29">
        <v>12.1</v>
      </c>
      <c r="O25" s="18"/>
      <c r="P25" s="16" t="s">
        <v>153</v>
      </c>
      <c r="Q25" s="29">
        <v>2.5</v>
      </c>
      <c r="R25" s="18"/>
      <c r="S25" s="16" t="s">
        <v>153</v>
      </c>
      <c r="T25" s="29">
        <v>14.6</v>
      </c>
      <c r="U25" s="18"/>
    </row>
    <row r="26" spans="1:21" x14ac:dyDescent="0.25">
      <c r="A26" s="13"/>
      <c r="B26" s="57" t="s">
        <v>411</v>
      </c>
      <c r="C26" s="25"/>
      <c r="D26" s="40">
        <v>15.6</v>
      </c>
      <c r="E26" s="40"/>
      <c r="F26" s="25"/>
      <c r="G26" s="40">
        <v>6.5</v>
      </c>
      <c r="H26" s="40"/>
      <c r="I26" s="25"/>
      <c r="J26" s="40">
        <v>22.1</v>
      </c>
      <c r="K26" s="40"/>
      <c r="L26" s="25"/>
      <c r="M26" s="40">
        <v>13.8</v>
      </c>
      <c r="N26" s="40"/>
      <c r="O26" s="25"/>
      <c r="P26" s="40">
        <v>5.9</v>
      </c>
      <c r="Q26" s="40"/>
      <c r="R26" s="25"/>
      <c r="S26" s="40">
        <v>19.7</v>
      </c>
      <c r="T26" s="40"/>
      <c r="U26" s="25"/>
    </row>
    <row r="27" spans="1:21" x14ac:dyDescent="0.25">
      <c r="A27" s="13"/>
      <c r="B27" s="55" t="s">
        <v>412</v>
      </c>
      <c r="C27" s="18"/>
      <c r="D27" s="39" t="s">
        <v>413</v>
      </c>
      <c r="E27" s="39"/>
      <c r="F27" s="16" t="s">
        <v>155</v>
      </c>
      <c r="G27" s="39" t="s">
        <v>414</v>
      </c>
      <c r="H27" s="39"/>
      <c r="I27" s="16" t="s">
        <v>155</v>
      </c>
      <c r="J27" s="39" t="s">
        <v>415</v>
      </c>
      <c r="K27" s="39"/>
      <c r="L27" s="16" t="s">
        <v>155</v>
      </c>
      <c r="M27" s="39" t="s">
        <v>416</v>
      </c>
      <c r="N27" s="39"/>
      <c r="O27" s="16" t="s">
        <v>155</v>
      </c>
      <c r="P27" s="39" t="s">
        <v>417</v>
      </c>
      <c r="Q27" s="39"/>
      <c r="R27" s="16" t="s">
        <v>155</v>
      </c>
      <c r="S27" s="39" t="s">
        <v>418</v>
      </c>
      <c r="T27" s="39"/>
      <c r="U27" s="16" t="s">
        <v>155</v>
      </c>
    </row>
    <row r="28" spans="1:21" x14ac:dyDescent="0.25">
      <c r="A28" s="13"/>
      <c r="B28" s="57" t="s">
        <v>419</v>
      </c>
      <c r="C28" s="25"/>
      <c r="D28" s="40" t="s">
        <v>166</v>
      </c>
      <c r="E28" s="40"/>
      <c r="F28" s="25"/>
      <c r="G28" s="40" t="s">
        <v>234</v>
      </c>
      <c r="H28" s="40"/>
      <c r="I28" s="26" t="s">
        <v>155</v>
      </c>
      <c r="J28" s="40" t="s">
        <v>234</v>
      </c>
      <c r="K28" s="40"/>
      <c r="L28" s="26" t="s">
        <v>155</v>
      </c>
      <c r="M28" s="40" t="s">
        <v>166</v>
      </c>
      <c r="N28" s="40"/>
      <c r="O28" s="25"/>
      <c r="P28" s="40" t="s">
        <v>221</v>
      </c>
      <c r="Q28" s="40"/>
      <c r="R28" s="26" t="s">
        <v>155</v>
      </c>
      <c r="S28" s="40" t="s">
        <v>221</v>
      </c>
      <c r="T28" s="40"/>
      <c r="U28" s="26" t="s">
        <v>155</v>
      </c>
    </row>
    <row r="29" spans="1:21" ht="15.75" thickBot="1" x14ac:dyDescent="0.3">
      <c r="A29" s="13"/>
      <c r="B29" s="55" t="s">
        <v>420</v>
      </c>
      <c r="C29" s="18"/>
      <c r="D29" s="78">
        <v>7.2</v>
      </c>
      <c r="E29" s="78"/>
      <c r="F29" s="18"/>
      <c r="G29" s="78">
        <v>2</v>
      </c>
      <c r="H29" s="78"/>
      <c r="I29" s="18"/>
      <c r="J29" s="78">
        <v>9.1999999999999993</v>
      </c>
      <c r="K29" s="78"/>
      <c r="L29" s="18"/>
      <c r="M29" s="78">
        <v>10.7</v>
      </c>
      <c r="N29" s="78"/>
      <c r="O29" s="18"/>
      <c r="P29" s="78">
        <v>1.2</v>
      </c>
      <c r="Q29" s="78"/>
      <c r="R29" s="18"/>
      <c r="S29" s="78">
        <v>11.9</v>
      </c>
      <c r="T29" s="78"/>
      <c r="U29" s="18"/>
    </row>
    <row r="30" spans="1:21" ht="27" thickBot="1" x14ac:dyDescent="0.3">
      <c r="A30" s="13"/>
      <c r="B30" s="24" t="s">
        <v>421</v>
      </c>
      <c r="C30" s="25"/>
      <c r="D30" s="107">
        <v>13.7</v>
      </c>
      <c r="E30" s="107"/>
      <c r="F30" s="25"/>
      <c r="G30" s="107">
        <v>7.2</v>
      </c>
      <c r="H30" s="107"/>
      <c r="I30" s="25"/>
      <c r="J30" s="107">
        <v>20.9</v>
      </c>
      <c r="K30" s="107"/>
      <c r="L30" s="25"/>
      <c r="M30" s="107">
        <v>17.3</v>
      </c>
      <c r="N30" s="107"/>
      <c r="O30" s="25"/>
      <c r="P30" s="107">
        <v>6.1</v>
      </c>
      <c r="Q30" s="107"/>
      <c r="R30" s="25"/>
      <c r="S30" s="107">
        <v>23.4</v>
      </c>
      <c r="T30" s="107"/>
      <c r="U30" s="25"/>
    </row>
    <row r="31" spans="1:21" x14ac:dyDescent="0.25">
      <c r="A31" s="13"/>
      <c r="B31" s="19"/>
      <c r="C31" s="18"/>
      <c r="D31" s="38"/>
      <c r="E31" s="38"/>
      <c r="F31" s="18"/>
      <c r="G31" s="38"/>
      <c r="H31" s="38"/>
      <c r="I31" s="18"/>
      <c r="J31" s="38"/>
      <c r="K31" s="38"/>
      <c r="L31" s="18"/>
      <c r="M31" s="38"/>
      <c r="N31" s="38"/>
      <c r="O31" s="18"/>
      <c r="P31" s="38"/>
      <c r="Q31" s="38"/>
      <c r="R31" s="18"/>
      <c r="S31" s="38"/>
      <c r="T31" s="38"/>
      <c r="U31" s="18"/>
    </row>
    <row r="32" spans="1:21" x14ac:dyDescent="0.25">
      <c r="A32" s="13"/>
      <c r="B32" s="24" t="s">
        <v>422</v>
      </c>
      <c r="C32" s="25"/>
      <c r="D32" s="77"/>
      <c r="E32" s="77"/>
      <c r="F32" s="25"/>
      <c r="G32" s="77"/>
      <c r="H32" s="77"/>
      <c r="I32" s="25"/>
      <c r="J32" s="77"/>
      <c r="K32" s="77"/>
      <c r="L32" s="25"/>
      <c r="M32" s="77"/>
      <c r="N32" s="77"/>
      <c r="O32" s="25"/>
      <c r="P32" s="77"/>
      <c r="Q32" s="77"/>
      <c r="R32" s="25"/>
      <c r="S32" s="77"/>
      <c r="T32" s="77"/>
      <c r="U32" s="25"/>
    </row>
    <row r="33" spans="1:21" ht="27" thickBot="1" x14ac:dyDescent="0.3">
      <c r="A33" s="13"/>
      <c r="B33" s="55" t="s">
        <v>423</v>
      </c>
      <c r="C33" s="18"/>
      <c r="D33" s="78">
        <v>0.7</v>
      </c>
      <c r="E33" s="78"/>
      <c r="F33" s="18"/>
      <c r="G33" s="78" t="s">
        <v>166</v>
      </c>
      <c r="H33" s="78"/>
      <c r="I33" s="18"/>
      <c r="J33" s="78">
        <v>0.7</v>
      </c>
      <c r="K33" s="78"/>
      <c r="L33" s="18"/>
      <c r="M33" s="78">
        <v>0.7</v>
      </c>
      <c r="N33" s="78"/>
      <c r="O33" s="18"/>
      <c r="P33" s="78" t="s">
        <v>166</v>
      </c>
      <c r="Q33" s="78"/>
      <c r="R33" s="18"/>
      <c r="S33" s="78">
        <v>0.7</v>
      </c>
      <c r="T33" s="78"/>
      <c r="U33" s="18"/>
    </row>
    <row r="34" spans="1:21" x14ac:dyDescent="0.25">
      <c r="A34" s="13"/>
      <c r="B34" s="104"/>
      <c r="C34" s="25"/>
      <c r="D34" s="83"/>
      <c r="E34" s="83"/>
      <c r="F34" s="25"/>
      <c r="G34" s="83"/>
      <c r="H34" s="83"/>
      <c r="I34" s="25"/>
      <c r="J34" s="83"/>
      <c r="K34" s="83"/>
      <c r="L34" s="25"/>
      <c r="M34" s="83"/>
      <c r="N34" s="83"/>
      <c r="O34" s="25"/>
      <c r="P34" s="83"/>
      <c r="Q34" s="83"/>
      <c r="R34" s="25"/>
      <c r="S34" s="83"/>
      <c r="T34" s="83"/>
      <c r="U34" s="25"/>
    </row>
    <row r="35" spans="1:21" ht="15.75" thickBot="1" x14ac:dyDescent="0.3">
      <c r="A35" s="13"/>
      <c r="B35" s="105" t="s">
        <v>424</v>
      </c>
      <c r="C35" s="18"/>
      <c r="D35" s="92" t="s">
        <v>153</v>
      </c>
      <c r="E35" s="106">
        <v>14.4</v>
      </c>
      <c r="F35" s="18"/>
      <c r="G35" s="92" t="s">
        <v>153</v>
      </c>
      <c r="H35" s="106">
        <v>7.2</v>
      </c>
      <c r="I35" s="18"/>
      <c r="J35" s="92" t="s">
        <v>153</v>
      </c>
      <c r="K35" s="106">
        <v>21.6</v>
      </c>
      <c r="L35" s="18"/>
      <c r="M35" s="92" t="s">
        <v>153</v>
      </c>
      <c r="N35" s="106">
        <v>18</v>
      </c>
      <c r="O35" s="18"/>
      <c r="P35" s="92" t="s">
        <v>153</v>
      </c>
      <c r="Q35" s="106">
        <v>6.1</v>
      </c>
      <c r="R35" s="18"/>
      <c r="S35" s="92" t="s">
        <v>153</v>
      </c>
      <c r="T35" s="106">
        <v>24.1</v>
      </c>
      <c r="U35" s="18"/>
    </row>
    <row r="36" spans="1:21" ht="15.75" thickTop="1" x14ac:dyDescent="0.25">
      <c r="A36" s="13"/>
      <c r="B36" s="90"/>
      <c r="C36" s="90"/>
      <c r="D36" s="90"/>
      <c r="E36" s="90"/>
      <c r="F36" s="90"/>
      <c r="G36" s="90"/>
      <c r="H36" s="90"/>
      <c r="I36" s="90"/>
      <c r="J36" s="90"/>
      <c r="K36" s="90"/>
      <c r="L36" s="90"/>
      <c r="M36" s="90"/>
      <c r="N36" s="90"/>
      <c r="O36" s="90"/>
      <c r="P36" s="90"/>
      <c r="Q36" s="90"/>
      <c r="R36" s="90"/>
      <c r="S36" s="90"/>
      <c r="T36" s="90"/>
      <c r="U36" s="90"/>
    </row>
    <row r="37" spans="1:21" ht="15.75" thickBot="1" x14ac:dyDescent="0.3">
      <c r="A37" s="13"/>
      <c r="B37" s="18"/>
      <c r="C37" s="19"/>
      <c r="D37" s="30" t="s">
        <v>425</v>
      </c>
      <c r="E37" s="30"/>
      <c r="F37" s="30"/>
      <c r="G37" s="30"/>
      <c r="H37" s="30"/>
      <c r="I37" s="30"/>
      <c r="J37" s="30"/>
      <c r="K37" s="30"/>
      <c r="L37" s="30"/>
      <c r="M37" s="30"/>
      <c r="N37" s="30"/>
      <c r="O37" s="30"/>
      <c r="P37" s="30"/>
      <c r="Q37" s="30"/>
      <c r="R37" s="30"/>
      <c r="S37" s="30"/>
      <c r="T37" s="30"/>
      <c r="U37" s="19"/>
    </row>
    <row r="38" spans="1:21" ht="15.75" thickBot="1" x14ac:dyDescent="0.3">
      <c r="A38" s="13"/>
      <c r="B38" s="18"/>
      <c r="C38" s="19"/>
      <c r="D38" s="76">
        <v>2014</v>
      </c>
      <c r="E38" s="76"/>
      <c r="F38" s="76"/>
      <c r="G38" s="76"/>
      <c r="H38" s="76"/>
      <c r="I38" s="76"/>
      <c r="J38" s="76"/>
      <c r="K38" s="76"/>
      <c r="L38" s="41"/>
      <c r="M38" s="76">
        <v>2013</v>
      </c>
      <c r="N38" s="76"/>
      <c r="O38" s="76"/>
      <c r="P38" s="76"/>
      <c r="Q38" s="76"/>
      <c r="R38" s="76"/>
      <c r="S38" s="76"/>
      <c r="T38" s="76"/>
      <c r="U38" s="19"/>
    </row>
    <row r="39" spans="1:21" ht="15.75" thickBot="1" x14ac:dyDescent="0.3">
      <c r="A39" s="13"/>
      <c r="B39" s="68" t="s">
        <v>165</v>
      </c>
      <c r="C39" s="19"/>
      <c r="D39" s="76" t="s">
        <v>407</v>
      </c>
      <c r="E39" s="76"/>
      <c r="F39" s="41"/>
      <c r="G39" s="76" t="s">
        <v>408</v>
      </c>
      <c r="H39" s="76"/>
      <c r="I39" s="41"/>
      <c r="J39" s="76" t="s">
        <v>309</v>
      </c>
      <c r="K39" s="76"/>
      <c r="L39" s="19"/>
      <c r="M39" s="76" t="s">
        <v>407</v>
      </c>
      <c r="N39" s="76"/>
      <c r="O39" s="41"/>
      <c r="P39" s="76" t="s">
        <v>408</v>
      </c>
      <c r="Q39" s="76"/>
      <c r="R39" s="41"/>
      <c r="S39" s="76" t="s">
        <v>309</v>
      </c>
      <c r="T39" s="76"/>
      <c r="U39" s="19"/>
    </row>
    <row r="40" spans="1:21" x14ac:dyDescent="0.25">
      <c r="A40" s="13"/>
      <c r="B40" s="19"/>
      <c r="C40" s="18"/>
      <c r="D40" s="38"/>
      <c r="E40" s="38"/>
      <c r="F40" s="18"/>
      <c r="G40" s="38"/>
      <c r="H40" s="38"/>
      <c r="I40" s="18"/>
      <c r="J40" s="38"/>
      <c r="K40" s="38"/>
      <c r="L40" s="18"/>
      <c r="M40" s="38"/>
      <c r="N40" s="38"/>
      <c r="O40" s="18"/>
      <c r="P40" s="38"/>
      <c r="Q40" s="38"/>
      <c r="R40" s="18"/>
      <c r="S40" s="38"/>
      <c r="T40" s="38"/>
      <c r="U40" s="18"/>
    </row>
    <row r="41" spans="1:21" x14ac:dyDescent="0.25">
      <c r="A41" s="13"/>
      <c r="B41" s="24" t="s">
        <v>409</v>
      </c>
      <c r="C41" s="25"/>
      <c r="D41" s="77"/>
      <c r="E41" s="77"/>
      <c r="F41" s="25"/>
      <c r="G41" s="77"/>
      <c r="H41" s="77"/>
      <c r="I41" s="25"/>
      <c r="J41" s="77"/>
      <c r="K41" s="77"/>
      <c r="L41" s="25"/>
      <c r="M41" s="77"/>
      <c r="N41" s="77"/>
      <c r="O41" s="25"/>
      <c r="P41" s="77"/>
      <c r="Q41" s="77"/>
      <c r="R41" s="25"/>
      <c r="S41" s="77"/>
      <c r="T41" s="77"/>
      <c r="U41" s="25"/>
    </row>
    <row r="42" spans="1:21" x14ac:dyDescent="0.25">
      <c r="A42" s="13"/>
      <c r="B42" s="55" t="s">
        <v>410</v>
      </c>
      <c r="C42" s="18"/>
      <c r="D42" s="16" t="s">
        <v>153</v>
      </c>
      <c r="E42" s="29">
        <v>34.299999999999997</v>
      </c>
      <c r="F42" s="18"/>
      <c r="G42" s="16" t="s">
        <v>153</v>
      </c>
      <c r="H42" s="29">
        <v>10.199999999999999</v>
      </c>
      <c r="I42" s="18"/>
      <c r="J42" s="16" t="s">
        <v>153</v>
      </c>
      <c r="K42" s="29">
        <v>44.5</v>
      </c>
      <c r="L42" s="18"/>
      <c r="M42" s="16" t="s">
        <v>153</v>
      </c>
      <c r="N42" s="29">
        <v>36.5</v>
      </c>
      <c r="O42" s="18"/>
      <c r="P42" s="16" t="s">
        <v>153</v>
      </c>
      <c r="Q42" s="29">
        <v>7.5</v>
      </c>
      <c r="R42" s="18"/>
      <c r="S42" s="16" t="s">
        <v>153</v>
      </c>
      <c r="T42" s="29">
        <v>44</v>
      </c>
      <c r="U42" s="18"/>
    </row>
    <row r="43" spans="1:21" x14ac:dyDescent="0.25">
      <c r="A43" s="13"/>
      <c r="B43" s="57" t="s">
        <v>411</v>
      </c>
      <c r="C43" s="25"/>
      <c r="D43" s="40">
        <v>46.8</v>
      </c>
      <c r="E43" s="40"/>
      <c r="F43" s="25"/>
      <c r="G43" s="40">
        <v>19.600000000000001</v>
      </c>
      <c r="H43" s="40"/>
      <c r="I43" s="25"/>
      <c r="J43" s="40">
        <v>66.400000000000006</v>
      </c>
      <c r="K43" s="40"/>
      <c r="L43" s="25"/>
      <c r="M43" s="40">
        <v>41.4</v>
      </c>
      <c r="N43" s="40"/>
      <c r="O43" s="25"/>
      <c r="P43" s="40">
        <v>17.8</v>
      </c>
      <c r="Q43" s="40"/>
      <c r="R43" s="25"/>
      <c r="S43" s="40">
        <v>59.2</v>
      </c>
      <c r="T43" s="40"/>
      <c r="U43" s="25"/>
    </row>
    <row r="44" spans="1:21" x14ac:dyDescent="0.25">
      <c r="A44" s="13"/>
      <c r="B44" s="55" t="s">
        <v>412</v>
      </c>
      <c r="C44" s="18"/>
      <c r="D44" s="39" t="s">
        <v>426</v>
      </c>
      <c r="E44" s="39"/>
      <c r="F44" s="16" t="s">
        <v>155</v>
      </c>
      <c r="G44" s="39" t="s">
        <v>427</v>
      </c>
      <c r="H44" s="39"/>
      <c r="I44" s="16" t="s">
        <v>155</v>
      </c>
      <c r="J44" s="39" t="s">
        <v>428</v>
      </c>
      <c r="K44" s="39"/>
      <c r="L44" s="16" t="s">
        <v>155</v>
      </c>
      <c r="M44" s="39" t="s">
        <v>429</v>
      </c>
      <c r="N44" s="39"/>
      <c r="O44" s="16" t="s">
        <v>155</v>
      </c>
      <c r="P44" s="39" t="s">
        <v>430</v>
      </c>
      <c r="Q44" s="39"/>
      <c r="R44" s="16" t="s">
        <v>155</v>
      </c>
      <c r="S44" s="39" t="s">
        <v>431</v>
      </c>
      <c r="T44" s="39"/>
      <c r="U44" s="16" t="s">
        <v>155</v>
      </c>
    </row>
    <row r="45" spans="1:21" x14ac:dyDescent="0.25">
      <c r="A45" s="13"/>
      <c r="B45" s="57" t="s">
        <v>419</v>
      </c>
      <c r="C45" s="25"/>
      <c r="D45" s="40" t="s">
        <v>166</v>
      </c>
      <c r="E45" s="40"/>
      <c r="F45" s="25"/>
      <c r="G45" s="40" t="s">
        <v>432</v>
      </c>
      <c r="H45" s="40"/>
      <c r="I45" s="26" t="s">
        <v>155</v>
      </c>
      <c r="J45" s="40" t="s">
        <v>432</v>
      </c>
      <c r="K45" s="40"/>
      <c r="L45" s="26" t="s">
        <v>155</v>
      </c>
      <c r="M45" s="40" t="s">
        <v>166</v>
      </c>
      <c r="N45" s="40"/>
      <c r="O45" s="25"/>
      <c r="P45" s="40" t="s">
        <v>242</v>
      </c>
      <c r="Q45" s="40"/>
      <c r="R45" s="26" t="s">
        <v>155</v>
      </c>
      <c r="S45" s="40" t="s">
        <v>242</v>
      </c>
      <c r="T45" s="40"/>
      <c r="U45" s="26" t="s">
        <v>155</v>
      </c>
    </row>
    <row r="46" spans="1:21" x14ac:dyDescent="0.25">
      <c r="A46" s="13"/>
      <c r="B46" s="55" t="s">
        <v>420</v>
      </c>
      <c r="C46" s="18"/>
      <c r="D46" s="39">
        <v>21.6</v>
      </c>
      <c r="E46" s="39"/>
      <c r="F46" s="18"/>
      <c r="G46" s="39">
        <v>6.2</v>
      </c>
      <c r="H46" s="39"/>
      <c r="I46" s="18"/>
      <c r="J46" s="39">
        <v>27.8</v>
      </c>
      <c r="K46" s="39"/>
      <c r="L46" s="18"/>
      <c r="M46" s="39">
        <v>32</v>
      </c>
      <c r="N46" s="39"/>
      <c r="O46" s="18"/>
      <c r="P46" s="39">
        <v>3.7</v>
      </c>
      <c r="Q46" s="39"/>
      <c r="R46" s="18"/>
      <c r="S46" s="39">
        <v>35.700000000000003</v>
      </c>
      <c r="T46" s="39"/>
      <c r="U46" s="18"/>
    </row>
    <row r="47" spans="1:21" ht="27" thickBot="1" x14ac:dyDescent="0.3">
      <c r="A47" s="13"/>
      <c r="B47" s="57" t="s">
        <v>433</v>
      </c>
      <c r="C47" s="25"/>
      <c r="D47" s="81" t="s">
        <v>166</v>
      </c>
      <c r="E47" s="81"/>
      <c r="F47" s="25"/>
      <c r="G47" s="81" t="s">
        <v>166</v>
      </c>
      <c r="H47" s="81"/>
      <c r="I47" s="25"/>
      <c r="J47" s="81" t="s">
        <v>166</v>
      </c>
      <c r="K47" s="81"/>
      <c r="L47" s="25"/>
      <c r="M47" s="81">
        <v>4.0999999999999996</v>
      </c>
      <c r="N47" s="81"/>
      <c r="O47" s="25"/>
      <c r="P47" s="81" t="s">
        <v>166</v>
      </c>
      <c r="Q47" s="81"/>
      <c r="R47" s="25"/>
      <c r="S47" s="81">
        <v>4.0999999999999996</v>
      </c>
      <c r="T47" s="81"/>
      <c r="U47" s="25"/>
    </row>
    <row r="48" spans="1:21" ht="27" thickBot="1" x14ac:dyDescent="0.3">
      <c r="A48" s="13"/>
      <c r="B48" s="28" t="s">
        <v>421</v>
      </c>
      <c r="C48" s="18"/>
      <c r="D48" s="82">
        <v>41.1</v>
      </c>
      <c r="E48" s="82"/>
      <c r="F48" s="18"/>
      <c r="G48" s="82">
        <v>22.7</v>
      </c>
      <c r="H48" s="82"/>
      <c r="I48" s="18"/>
      <c r="J48" s="82">
        <v>63.8</v>
      </c>
      <c r="K48" s="82"/>
      <c r="L48" s="18"/>
      <c r="M48" s="82">
        <v>56</v>
      </c>
      <c r="N48" s="82"/>
      <c r="O48" s="18"/>
      <c r="P48" s="82">
        <v>18.5</v>
      </c>
      <c r="Q48" s="82"/>
      <c r="R48" s="18"/>
      <c r="S48" s="82">
        <v>74.5</v>
      </c>
      <c r="T48" s="82"/>
      <c r="U48" s="18"/>
    </row>
    <row r="49" spans="1:21" x14ac:dyDescent="0.25">
      <c r="A49" s="13"/>
      <c r="B49" s="109"/>
      <c r="C49" s="25"/>
      <c r="D49" s="83"/>
      <c r="E49" s="83"/>
      <c r="F49" s="25"/>
      <c r="G49" s="83"/>
      <c r="H49" s="83"/>
      <c r="I49" s="25"/>
      <c r="J49" s="83"/>
      <c r="K49" s="83"/>
      <c r="L49" s="25"/>
      <c r="M49" s="83"/>
      <c r="N49" s="83"/>
      <c r="O49" s="25"/>
      <c r="P49" s="83"/>
      <c r="Q49" s="83"/>
      <c r="R49" s="25"/>
      <c r="S49" s="83"/>
      <c r="T49" s="83"/>
      <c r="U49" s="25"/>
    </row>
    <row r="50" spans="1:21" x14ac:dyDescent="0.25">
      <c r="A50" s="13"/>
      <c r="B50" s="28" t="s">
        <v>422</v>
      </c>
      <c r="C50" s="18"/>
      <c r="D50" s="37"/>
      <c r="E50" s="37"/>
      <c r="F50" s="18"/>
      <c r="G50" s="37"/>
      <c r="H50" s="37"/>
      <c r="I50" s="18"/>
      <c r="J50" s="37"/>
      <c r="K50" s="37"/>
      <c r="L50" s="18"/>
      <c r="M50" s="37"/>
      <c r="N50" s="37"/>
      <c r="O50" s="18"/>
      <c r="P50" s="37"/>
      <c r="Q50" s="37"/>
      <c r="R50" s="18"/>
      <c r="S50" s="37"/>
      <c r="T50" s="37"/>
      <c r="U50" s="18"/>
    </row>
    <row r="51" spans="1:21" ht="26.25" x14ac:dyDescent="0.25">
      <c r="A51" s="13"/>
      <c r="B51" s="57" t="s">
        <v>434</v>
      </c>
      <c r="C51" s="25"/>
      <c r="D51" s="40">
        <v>2</v>
      </c>
      <c r="E51" s="40"/>
      <c r="F51" s="25"/>
      <c r="G51" s="40" t="s">
        <v>166</v>
      </c>
      <c r="H51" s="40"/>
      <c r="I51" s="25"/>
      <c r="J51" s="40">
        <v>2</v>
      </c>
      <c r="K51" s="40"/>
      <c r="L51" s="25"/>
      <c r="M51" s="40">
        <v>2</v>
      </c>
      <c r="N51" s="40"/>
      <c r="O51" s="25"/>
      <c r="P51" s="40" t="s">
        <v>166</v>
      </c>
      <c r="Q51" s="40"/>
      <c r="R51" s="25"/>
      <c r="S51" s="40">
        <v>2</v>
      </c>
      <c r="T51" s="40"/>
      <c r="U51" s="25"/>
    </row>
    <row r="52" spans="1:21" ht="27" thickBot="1" x14ac:dyDescent="0.3">
      <c r="A52" s="13"/>
      <c r="B52" s="55" t="s">
        <v>433</v>
      </c>
      <c r="C52" s="18"/>
      <c r="D52" s="78" t="s">
        <v>166</v>
      </c>
      <c r="E52" s="78"/>
      <c r="F52" s="18"/>
      <c r="G52" s="78" t="s">
        <v>166</v>
      </c>
      <c r="H52" s="78"/>
      <c r="I52" s="18"/>
      <c r="J52" s="78" t="s">
        <v>166</v>
      </c>
      <c r="K52" s="78"/>
      <c r="L52" s="18"/>
      <c r="M52" s="78">
        <v>9.8000000000000007</v>
      </c>
      <c r="N52" s="78"/>
      <c r="O52" s="18"/>
      <c r="P52" s="78" t="s">
        <v>166</v>
      </c>
      <c r="Q52" s="78"/>
      <c r="R52" s="18"/>
      <c r="S52" s="78">
        <v>9.8000000000000007</v>
      </c>
      <c r="T52" s="78"/>
      <c r="U52" s="18"/>
    </row>
    <row r="53" spans="1:21" ht="27" thickBot="1" x14ac:dyDescent="0.3">
      <c r="A53" s="13"/>
      <c r="B53" s="57" t="s">
        <v>423</v>
      </c>
      <c r="C53" s="25"/>
      <c r="D53" s="107">
        <v>2</v>
      </c>
      <c r="E53" s="107"/>
      <c r="F53" s="25"/>
      <c r="G53" s="107" t="s">
        <v>166</v>
      </c>
      <c r="H53" s="107"/>
      <c r="I53" s="25"/>
      <c r="J53" s="107">
        <v>2</v>
      </c>
      <c r="K53" s="107"/>
      <c r="L53" s="25"/>
      <c r="M53" s="107">
        <v>11.8</v>
      </c>
      <c r="N53" s="107"/>
      <c r="O53" s="25"/>
      <c r="P53" s="107" t="s">
        <v>166</v>
      </c>
      <c r="Q53" s="107"/>
      <c r="R53" s="25"/>
      <c r="S53" s="107">
        <v>11.8</v>
      </c>
      <c r="T53" s="107"/>
      <c r="U53" s="25"/>
    </row>
    <row r="54" spans="1:21" x14ac:dyDescent="0.25">
      <c r="A54" s="13"/>
      <c r="B54" s="91"/>
      <c r="C54" s="18"/>
      <c r="D54" s="38"/>
      <c r="E54" s="38"/>
      <c r="F54" s="18"/>
      <c r="G54" s="38"/>
      <c r="H54" s="38"/>
      <c r="I54" s="18"/>
      <c r="J54" s="38"/>
      <c r="K54" s="38"/>
      <c r="L54" s="18"/>
      <c r="M54" s="38"/>
      <c r="N54" s="38"/>
      <c r="O54" s="18"/>
      <c r="P54" s="38"/>
      <c r="Q54" s="38"/>
      <c r="R54" s="18"/>
      <c r="S54" s="38"/>
      <c r="T54" s="38"/>
      <c r="U54" s="18"/>
    </row>
    <row r="55" spans="1:21" ht="15.75" thickBot="1" x14ac:dyDescent="0.3">
      <c r="A55" s="13"/>
      <c r="B55" s="110" t="s">
        <v>424</v>
      </c>
      <c r="C55" s="25"/>
      <c r="D55" s="97" t="s">
        <v>153</v>
      </c>
      <c r="E55" s="111">
        <v>43.1</v>
      </c>
      <c r="F55" s="25"/>
      <c r="G55" s="97" t="s">
        <v>153</v>
      </c>
      <c r="H55" s="111">
        <v>22.7</v>
      </c>
      <c r="I55" s="25"/>
      <c r="J55" s="97" t="s">
        <v>153</v>
      </c>
      <c r="K55" s="111">
        <v>65.8</v>
      </c>
      <c r="L55" s="25"/>
      <c r="M55" s="97" t="s">
        <v>153</v>
      </c>
      <c r="N55" s="111">
        <v>67.8</v>
      </c>
      <c r="O55" s="25"/>
      <c r="P55" s="97" t="s">
        <v>153</v>
      </c>
      <c r="Q55" s="111">
        <v>18.5</v>
      </c>
      <c r="R55" s="25"/>
      <c r="S55" s="97" t="s">
        <v>153</v>
      </c>
      <c r="T55" s="111">
        <v>86.3</v>
      </c>
      <c r="U55" s="25"/>
    </row>
    <row r="56" spans="1:21" ht="15.75" thickTop="1" x14ac:dyDescent="0.25">
      <c r="A56" s="13"/>
      <c r="B56" s="63"/>
      <c r="C56" s="63"/>
      <c r="D56" s="63"/>
      <c r="E56" s="63"/>
      <c r="F56" s="63"/>
      <c r="G56" s="63"/>
      <c r="H56" s="63"/>
      <c r="I56" s="63"/>
      <c r="J56" s="63"/>
      <c r="K56" s="63"/>
      <c r="L56" s="63"/>
      <c r="M56" s="63"/>
      <c r="N56" s="63"/>
      <c r="O56" s="63"/>
      <c r="P56" s="63"/>
      <c r="Q56" s="63"/>
      <c r="R56" s="63"/>
      <c r="S56" s="63"/>
      <c r="T56" s="63"/>
      <c r="U56" s="63"/>
    </row>
    <row r="57" spans="1:21" x14ac:dyDescent="0.25">
      <c r="A57" s="13"/>
      <c r="B57" s="65" t="s">
        <v>435</v>
      </c>
      <c r="C57" s="65"/>
      <c r="D57" s="65"/>
      <c r="E57" s="65"/>
      <c r="F57" s="65"/>
      <c r="G57" s="65"/>
      <c r="H57" s="65"/>
      <c r="I57" s="65"/>
      <c r="J57" s="65"/>
      <c r="K57" s="65"/>
      <c r="L57" s="65"/>
      <c r="M57" s="65"/>
      <c r="N57" s="65"/>
      <c r="O57" s="65"/>
      <c r="P57" s="65"/>
      <c r="Q57" s="65"/>
      <c r="R57" s="65"/>
      <c r="S57" s="65"/>
      <c r="T57" s="65"/>
      <c r="U57" s="65"/>
    </row>
    <row r="58" spans="1:21" x14ac:dyDescent="0.25">
      <c r="A58" s="13"/>
      <c r="B58" s="62"/>
      <c r="C58" s="62"/>
      <c r="D58" s="62"/>
      <c r="E58" s="62"/>
      <c r="F58" s="62"/>
      <c r="G58" s="62"/>
      <c r="H58" s="62"/>
      <c r="I58" s="62"/>
      <c r="J58" s="62"/>
      <c r="K58" s="62"/>
      <c r="L58" s="62"/>
      <c r="M58" s="62"/>
      <c r="N58" s="62"/>
      <c r="O58" s="62"/>
      <c r="P58" s="62"/>
      <c r="Q58" s="62"/>
      <c r="R58" s="62"/>
      <c r="S58" s="62"/>
      <c r="T58" s="62"/>
      <c r="U58" s="62"/>
    </row>
    <row r="59" spans="1:21" ht="25.5" customHeight="1" x14ac:dyDescent="0.25">
      <c r="A59" s="13"/>
      <c r="B59" s="63" t="s">
        <v>436</v>
      </c>
      <c r="C59" s="63"/>
      <c r="D59" s="63"/>
      <c r="E59" s="63"/>
      <c r="F59" s="63"/>
      <c r="G59" s="63"/>
      <c r="H59" s="63"/>
      <c r="I59" s="63"/>
      <c r="J59" s="63"/>
      <c r="K59" s="63"/>
      <c r="L59" s="63"/>
      <c r="M59" s="63"/>
      <c r="N59" s="63"/>
      <c r="O59" s="63"/>
      <c r="P59" s="63"/>
      <c r="Q59" s="63"/>
      <c r="R59" s="63"/>
      <c r="S59" s="63"/>
      <c r="T59" s="63"/>
      <c r="U59" s="63"/>
    </row>
    <row r="60" spans="1:21" x14ac:dyDescent="0.25">
      <c r="A60" s="13"/>
      <c r="B60" s="63"/>
      <c r="C60" s="63"/>
      <c r="D60" s="63"/>
      <c r="E60" s="63"/>
      <c r="F60" s="63"/>
      <c r="G60" s="63"/>
      <c r="H60" s="63"/>
      <c r="I60" s="63"/>
      <c r="J60" s="63"/>
      <c r="K60" s="63"/>
      <c r="L60" s="63"/>
      <c r="M60" s="63"/>
      <c r="N60" s="63"/>
      <c r="O60" s="63"/>
      <c r="P60" s="63"/>
      <c r="Q60" s="63"/>
      <c r="R60" s="63"/>
      <c r="S60" s="63"/>
      <c r="T60" s="63"/>
      <c r="U60" s="63"/>
    </row>
    <row r="61" spans="1:21" ht="25.5" customHeight="1" x14ac:dyDescent="0.25">
      <c r="A61" s="13"/>
      <c r="B61" s="63" t="s">
        <v>437</v>
      </c>
      <c r="C61" s="63"/>
      <c r="D61" s="63"/>
      <c r="E61" s="63"/>
      <c r="F61" s="63"/>
      <c r="G61" s="63"/>
      <c r="H61" s="63"/>
      <c r="I61" s="63"/>
      <c r="J61" s="63"/>
      <c r="K61" s="63"/>
      <c r="L61" s="63"/>
      <c r="M61" s="63"/>
      <c r="N61" s="63"/>
      <c r="O61" s="63"/>
      <c r="P61" s="63"/>
      <c r="Q61" s="63"/>
      <c r="R61" s="63"/>
      <c r="S61" s="63"/>
      <c r="T61" s="63"/>
      <c r="U61" s="63"/>
    </row>
  </sheetData>
  <mergeCells count="202">
    <mergeCell ref="B61:U61"/>
    <mergeCell ref="B36:U36"/>
    <mergeCell ref="B56:U56"/>
    <mergeCell ref="B57:U57"/>
    <mergeCell ref="B58:U58"/>
    <mergeCell ref="B59:U59"/>
    <mergeCell ref="B60:U60"/>
    <mergeCell ref="A1:A2"/>
    <mergeCell ref="B1:U1"/>
    <mergeCell ref="B2:U2"/>
    <mergeCell ref="B3:U3"/>
    <mergeCell ref="A4:A61"/>
    <mergeCell ref="B4:U4"/>
    <mergeCell ref="B5:U5"/>
    <mergeCell ref="B6:U6"/>
    <mergeCell ref="B17:U17"/>
    <mergeCell ref="B18:U18"/>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7:T37"/>
    <mergeCell ref="D38:K38"/>
    <mergeCell ref="M38:T38"/>
    <mergeCell ref="D39:E39"/>
    <mergeCell ref="G39:H39"/>
    <mergeCell ref="J39:K39"/>
    <mergeCell ref="M39:N39"/>
    <mergeCell ref="P39:Q39"/>
    <mergeCell ref="S39:T39"/>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14:E14"/>
    <mergeCell ref="G14:H14"/>
    <mergeCell ref="D15:E15"/>
    <mergeCell ref="G15:H15"/>
    <mergeCell ref="D20:T20"/>
    <mergeCell ref="D21:K21"/>
    <mergeCell ref="M21:T21"/>
    <mergeCell ref="B19:U19"/>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6.5703125" customWidth="1"/>
    <col min="4" max="4" width="11.5703125" customWidth="1"/>
    <col min="5" max="5" width="33.140625" customWidth="1"/>
    <col min="6" max="6" width="9" customWidth="1"/>
    <col min="7" max="7" width="11.5703125" customWidth="1"/>
    <col min="8" max="8" width="34.140625" customWidth="1"/>
    <col min="9" max="9" width="9" customWidth="1"/>
    <col min="10" max="10" width="11.5703125" customWidth="1"/>
    <col min="11" max="11" width="28.140625" customWidth="1"/>
    <col min="12" max="12" width="9" customWidth="1"/>
    <col min="13" max="13" width="11.5703125" customWidth="1"/>
    <col min="14" max="14" width="34.140625" customWidth="1"/>
    <col min="15" max="15" width="9"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8</v>
      </c>
      <c r="B3" s="12" t="s">
        <v>4</v>
      </c>
      <c r="C3" s="12"/>
      <c r="D3" s="12"/>
      <c r="E3" s="12"/>
      <c r="F3" s="12"/>
      <c r="G3" s="12"/>
      <c r="H3" s="12"/>
      <c r="I3" s="12"/>
      <c r="J3" s="12"/>
      <c r="K3" s="12"/>
      <c r="L3" s="12"/>
      <c r="M3" s="12"/>
      <c r="N3" s="12"/>
      <c r="O3" s="12"/>
    </row>
    <row r="4" spans="1:15" ht="15" customHeight="1" x14ac:dyDescent="0.25">
      <c r="A4" s="13" t="s">
        <v>438</v>
      </c>
      <c r="B4" s="12" t="s">
        <v>4</v>
      </c>
      <c r="C4" s="12"/>
      <c r="D4" s="12"/>
      <c r="E4" s="12"/>
      <c r="F4" s="12"/>
      <c r="G4" s="12"/>
      <c r="H4" s="12"/>
      <c r="I4" s="12"/>
      <c r="J4" s="12"/>
      <c r="K4" s="12"/>
      <c r="L4" s="12"/>
      <c r="M4" s="12"/>
      <c r="N4" s="12"/>
      <c r="O4" s="12"/>
    </row>
    <row r="5" spans="1:15" x14ac:dyDescent="0.25">
      <c r="A5" s="13"/>
      <c r="B5" s="64" t="s">
        <v>439</v>
      </c>
      <c r="C5" s="64"/>
      <c r="D5" s="64"/>
      <c r="E5" s="64"/>
      <c r="F5" s="64"/>
      <c r="G5" s="64"/>
      <c r="H5" s="64"/>
      <c r="I5" s="64"/>
      <c r="J5" s="64"/>
      <c r="K5" s="64"/>
      <c r="L5" s="64"/>
      <c r="M5" s="64"/>
      <c r="N5" s="64"/>
      <c r="O5" s="64"/>
    </row>
    <row r="6" spans="1:15" x14ac:dyDescent="0.25">
      <c r="A6" s="13"/>
      <c r="B6" s="63"/>
      <c r="C6" s="63"/>
      <c r="D6" s="63"/>
      <c r="E6" s="63"/>
      <c r="F6" s="63"/>
      <c r="G6" s="63"/>
      <c r="H6" s="63"/>
      <c r="I6" s="63"/>
      <c r="J6" s="63"/>
      <c r="K6" s="63"/>
      <c r="L6" s="63"/>
      <c r="M6" s="63"/>
      <c r="N6" s="63"/>
      <c r="O6" s="63"/>
    </row>
    <row r="7" spans="1:15" x14ac:dyDescent="0.25">
      <c r="A7" s="13"/>
      <c r="B7" s="64" t="s">
        <v>440</v>
      </c>
      <c r="C7" s="64"/>
      <c r="D7" s="64"/>
      <c r="E7" s="64"/>
      <c r="F7" s="64"/>
      <c r="G7" s="64"/>
      <c r="H7" s="64"/>
      <c r="I7" s="64"/>
      <c r="J7" s="64"/>
      <c r="K7" s="64"/>
      <c r="L7" s="64"/>
      <c r="M7" s="64"/>
      <c r="N7" s="64"/>
      <c r="O7" s="64"/>
    </row>
    <row r="8" spans="1:15" x14ac:dyDescent="0.25">
      <c r="A8" s="13"/>
      <c r="B8" s="63"/>
      <c r="C8" s="63"/>
      <c r="D8" s="63"/>
      <c r="E8" s="63"/>
      <c r="F8" s="63"/>
      <c r="G8" s="63"/>
      <c r="H8" s="63"/>
      <c r="I8" s="63"/>
      <c r="J8" s="63"/>
      <c r="K8" s="63"/>
      <c r="L8" s="63"/>
      <c r="M8" s="63"/>
      <c r="N8" s="63"/>
      <c r="O8" s="63"/>
    </row>
    <row r="9" spans="1:15" x14ac:dyDescent="0.25">
      <c r="A9" s="13"/>
      <c r="B9" s="63" t="s">
        <v>441</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x14ac:dyDescent="0.25">
      <c r="A11" s="13"/>
      <c r="B11" s="31" t="s">
        <v>165</v>
      </c>
      <c r="C11" s="33"/>
      <c r="D11" s="34" t="s">
        <v>408</v>
      </c>
      <c r="E11" s="34"/>
      <c r="F11" s="33"/>
      <c r="G11" s="34" t="s">
        <v>444</v>
      </c>
      <c r="H11" s="34"/>
      <c r="I11" s="33"/>
      <c r="J11" s="34" t="s">
        <v>448</v>
      </c>
      <c r="K11" s="34"/>
      <c r="L11" s="33"/>
      <c r="M11" s="34" t="s">
        <v>450</v>
      </c>
      <c r="N11" s="34"/>
      <c r="O11" s="33"/>
    </row>
    <row r="12" spans="1:15" x14ac:dyDescent="0.25">
      <c r="A12" s="13"/>
      <c r="B12" s="31"/>
      <c r="C12" s="33"/>
      <c r="D12" s="34" t="s">
        <v>442</v>
      </c>
      <c r="E12" s="34"/>
      <c r="F12" s="33"/>
      <c r="G12" s="34" t="s">
        <v>366</v>
      </c>
      <c r="H12" s="34"/>
      <c r="I12" s="33"/>
      <c r="J12" s="34" t="s">
        <v>449</v>
      </c>
      <c r="K12" s="34"/>
      <c r="L12" s="33"/>
      <c r="M12" s="34" t="s">
        <v>366</v>
      </c>
      <c r="N12" s="34"/>
      <c r="O12" s="33"/>
    </row>
    <row r="13" spans="1:15" x14ac:dyDescent="0.25">
      <c r="A13" s="13"/>
      <c r="B13" s="31"/>
      <c r="C13" s="33"/>
      <c r="D13" s="34" t="s">
        <v>443</v>
      </c>
      <c r="E13" s="34"/>
      <c r="F13" s="33"/>
      <c r="G13" s="34" t="s">
        <v>445</v>
      </c>
      <c r="H13" s="34"/>
      <c r="I13" s="33"/>
      <c r="J13" s="34" t="s">
        <v>447</v>
      </c>
      <c r="K13" s="34"/>
      <c r="L13" s="33"/>
      <c r="M13" s="34" t="s">
        <v>451</v>
      </c>
      <c r="N13" s="34"/>
      <c r="O13" s="33"/>
    </row>
    <row r="14" spans="1:15" x14ac:dyDescent="0.25">
      <c r="A14" s="13"/>
      <c r="B14" s="31"/>
      <c r="C14" s="33"/>
      <c r="D14" s="12"/>
      <c r="E14" s="12"/>
      <c r="F14" s="33"/>
      <c r="G14" s="34" t="s">
        <v>446</v>
      </c>
      <c r="H14" s="34"/>
      <c r="I14" s="33"/>
      <c r="J14" s="12"/>
      <c r="K14" s="12"/>
      <c r="L14" s="33"/>
      <c r="M14" s="34" t="s">
        <v>452</v>
      </c>
      <c r="N14" s="34"/>
      <c r="O14" s="33"/>
    </row>
    <row r="15" spans="1:15" ht="15.75" thickBot="1" x14ac:dyDescent="0.3">
      <c r="A15" s="13"/>
      <c r="B15" s="32"/>
      <c r="C15" s="33"/>
      <c r="D15" s="94"/>
      <c r="E15" s="94"/>
      <c r="F15" s="33"/>
      <c r="G15" s="30" t="s">
        <v>447</v>
      </c>
      <c r="H15" s="30"/>
      <c r="I15" s="33"/>
      <c r="J15" s="94"/>
      <c r="K15" s="94"/>
      <c r="L15" s="33"/>
      <c r="M15" s="94"/>
      <c r="N15" s="94"/>
      <c r="O15" s="33"/>
    </row>
    <row r="16" spans="1:15" x14ac:dyDescent="0.25">
      <c r="A16" s="13"/>
      <c r="B16" s="19"/>
      <c r="C16" s="18"/>
      <c r="D16" s="38"/>
      <c r="E16" s="38"/>
      <c r="F16" s="18"/>
      <c r="G16" s="38"/>
      <c r="H16" s="38"/>
      <c r="I16" s="18"/>
      <c r="J16" s="38"/>
      <c r="K16" s="38"/>
      <c r="L16" s="18"/>
      <c r="M16" s="38"/>
      <c r="N16" s="38"/>
      <c r="O16" s="18"/>
    </row>
    <row r="17" spans="1:15" x14ac:dyDescent="0.25">
      <c r="A17" s="13"/>
      <c r="B17" s="24" t="s">
        <v>352</v>
      </c>
      <c r="C17" s="25"/>
      <c r="D17" s="26" t="s">
        <v>153</v>
      </c>
      <c r="E17" s="27">
        <v>180.7</v>
      </c>
      <c r="F17" s="25"/>
      <c r="G17" s="26" t="s">
        <v>153</v>
      </c>
      <c r="H17" s="27" t="s">
        <v>453</v>
      </c>
      <c r="I17" s="26" t="s">
        <v>155</v>
      </c>
      <c r="J17" s="26" t="s">
        <v>153</v>
      </c>
      <c r="K17" s="27" t="s">
        <v>454</v>
      </c>
      <c r="L17" s="26" t="s">
        <v>155</v>
      </c>
      <c r="M17" s="26" t="s">
        <v>153</v>
      </c>
      <c r="N17" s="27" t="s">
        <v>179</v>
      </c>
      <c r="O17" s="26" t="s">
        <v>155</v>
      </c>
    </row>
    <row r="18" spans="1:15" ht="26.25" x14ac:dyDescent="0.25">
      <c r="A18" s="13"/>
      <c r="B18" s="28" t="s">
        <v>455</v>
      </c>
      <c r="C18" s="18"/>
      <c r="D18" s="39" t="s">
        <v>456</v>
      </c>
      <c r="E18" s="39"/>
      <c r="F18" s="16" t="s">
        <v>155</v>
      </c>
      <c r="G18" s="39">
        <v>5.0999999999999996</v>
      </c>
      <c r="H18" s="39"/>
      <c r="I18" s="18"/>
      <c r="J18" s="39">
        <v>4.8</v>
      </c>
      <c r="K18" s="39"/>
      <c r="L18" s="18"/>
      <c r="M18" s="39" t="s">
        <v>457</v>
      </c>
      <c r="N18" s="39"/>
      <c r="O18" s="16" t="s">
        <v>155</v>
      </c>
    </row>
    <row r="19" spans="1:15" ht="27" thickBot="1" x14ac:dyDescent="0.3">
      <c r="A19" s="13"/>
      <c r="B19" s="24" t="s">
        <v>458</v>
      </c>
      <c r="C19" s="25"/>
      <c r="D19" s="81" t="s">
        <v>166</v>
      </c>
      <c r="E19" s="81"/>
      <c r="F19" s="25"/>
      <c r="G19" s="81">
        <v>17.5</v>
      </c>
      <c r="H19" s="81"/>
      <c r="I19" s="25"/>
      <c r="J19" s="81">
        <v>33.299999999999997</v>
      </c>
      <c r="K19" s="81"/>
      <c r="L19" s="25"/>
      <c r="M19" s="81">
        <v>50.8</v>
      </c>
      <c r="N19" s="81"/>
      <c r="O19" s="25"/>
    </row>
    <row r="20" spans="1:15" ht="15.75" thickBot="1" x14ac:dyDescent="0.3">
      <c r="A20" s="13"/>
      <c r="B20" s="28" t="s">
        <v>315</v>
      </c>
      <c r="C20" s="18"/>
      <c r="D20" s="112" t="s">
        <v>153</v>
      </c>
      <c r="E20" s="93">
        <v>44.4</v>
      </c>
      <c r="F20" s="18"/>
      <c r="G20" s="112" t="s">
        <v>153</v>
      </c>
      <c r="H20" s="93" t="s">
        <v>459</v>
      </c>
      <c r="I20" s="16" t="s">
        <v>155</v>
      </c>
      <c r="J20" s="112" t="s">
        <v>153</v>
      </c>
      <c r="K20" s="93" t="s">
        <v>460</v>
      </c>
      <c r="L20" s="16" t="s">
        <v>155</v>
      </c>
      <c r="M20" s="112" t="s">
        <v>153</v>
      </c>
      <c r="N20" s="93" t="s">
        <v>461</v>
      </c>
      <c r="O20" s="16" t="s">
        <v>155</v>
      </c>
    </row>
    <row r="21" spans="1:15" ht="15.75" thickTop="1" x14ac:dyDescent="0.25">
      <c r="A21" s="13"/>
      <c r="B21" s="63"/>
      <c r="C21" s="63"/>
      <c r="D21" s="63"/>
      <c r="E21" s="63"/>
      <c r="F21" s="63"/>
      <c r="G21" s="63"/>
      <c r="H21" s="63"/>
      <c r="I21" s="63"/>
      <c r="J21" s="63"/>
      <c r="K21" s="63"/>
      <c r="L21" s="63"/>
      <c r="M21" s="63"/>
      <c r="N21" s="63"/>
      <c r="O21" s="63"/>
    </row>
    <row r="22" spans="1:15" x14ac:dyDescent="0.25">
      <c r="A22" s="13"/>
      <c r="B22" s="65" t="s">
        <v>274</v>
      </c>
      <c r="C22" s="65"/>
      <c r="D22" s="65"/>
      <c r="E22" s="65"/>
      <c r="F22" s="65"/>
      <c r="G22" s="65"/>
      <c r="H22" s="65"/>
      <c r="I22" s="65"/>
      <c r="J22" s="65"/>
      <c r="K22" s="65"/>
      <c r="L22" s="65"/>
      <c r="M22" s="65"/>
      <c r="N22" s="65"/>
      <c r="O22" s="65"/>
    </row>
    <row r="23" spans="1:15" x14ac:dyDescent="0.25">
      <c r="A23" s="13"/>
      <c r="B23" s="62"/>
      <c r="C23" s="62"/>
      <c r="D23" s="62"/>
      <c r="E23" s="62"/>
      <c r="F23" s="62"/>
      <c r="G23" s="62"/>
      <c r="H23" s="62"/>
      <c r="I23" s="62"/>
      <c r="J23" s="62"/>
      <c r="K23" s="62"/>
      <c r="L23" s="62"/>
      <c r="M23" s="62"/>
      <c r="N23" s="62"/>
      <c r="O23" s="62"/>
    </row>
    <row r="24" spans="1:15" x14ac:dyDescent="0.25">
      <c r="A24" s="13"/>
      <c r="B24" s="63" t="s">
        <v>462</v>
      </c>
      <c r="C24" s="63"/>
      <c r="D24" s="63"/>
      <c r="E24" s="63"/>
      <c r="F24" s="63"/>
      <c r="G24" s="63"/>
      <c r="H24" s="63"/>
      <c r="I24" s="63"/>
      <c r="J24" s="63"/>
      <c r="K24" s="63"/>
      <c r="L24" s="63"/>
      <c r="M24" s="63"/>
      <c r="N24" s="63"/>
      <c r="O24" s="63"/>
    </row>
    <row r="25" spans="1:15" x14ac:dyDescent="0.25">
      <c r="A25" s="13"/>
      <c r="B25" s="63"/>
      <c r="C25" s="63"/>
      <c r="D25" s="63"/>
      <c r="E25" s="63"/>
      <c r="F25" s="63"/>
      <c r="G25" s="63"/>
      <c r="H25" s="63"/>
      <c r="I25" s="63"/>
      <c r="J25" s="63"/>
      <c r="K25" s="63"/>
      <c r="L25" s="63"/>
      <c r="M25" s="63"/>
      <c r="N25" s="63"/>
      <c r="O25" s="63"/>
    </row>
    <row r="26" spans="1:15" x14ac:dyDescent="0.25">
      <c r="A26" s="13"/>
      <c r="B26" s="18"/>
      <c r="C26" s="19"/>
      <c r="D26" s="34" t="s">
        <v>209</v>
      </c>
      <c r="E26" s="34"/>
      <c r="F26" s="34"/>
      <c r="G26" s="34"/>
      <c r="H26" s="34"/>
      <c r="I26" s="19"/>
      <c r="J26" s="34" t="s">
        <v>210</v>
      </c>
      <c r="K26" s="34"/>
      <c r="L26" s="34"/>
      <c r="M26" s="34"/>
      <c r="N26" s="34"/>
      <c r="O26" s="19"/>
    </row>
    <row r="27" spans="1:15" ht="15.75" thickBot="1" x14ac:dyDescent="0.3">
      <c r="A27" s="13"/>
      <c r="B27" s="18"/>
      <c r="C27" s="19"/>
      <c r="D27" s="30" t="s">
        <v>211</v>
      </c>
      <c r="E27" s="30"/>
      <c r="F27" s="30"/>
      <c r="G27" s="30"/>
      <c r="H27" s="30"/>
      <c r="I27" s="19"/>
      <c r="J27" s="30" t="s">
        <v>211</v>
      </c>
      <c r="K27" s="30"/>
      <c r="L27" s="30"/>
      <c r="M27" s="30"/>
      <c r="N27" s="30"/>
      <c r="O27" s="19"/>
    </row>
    <row r="28" spans="1:15" ht="15.75" thickBot="1" x14ac:dyDescent="0.3">
      <c r="A28" s="13"/>
      <c r="B28" s="68" t="s">
        <v>165</v>
      </c>
      <c r="C28" s="19"/>
      <c r="D28" s="76">
        <v>2014</v>
      </c>
      <c r="E28" s="76"/>
      <c r="F28" s="41"/>
      <c r="G28" s="76">
        <v>2013</v>
      </c>
      <c r="H28" s="76"/>
      <c r="I28" s="19"/>
      <c r="J28" s="76">
        <v>2014</v>
      </c>
      <c r="K28" s="76"/>
      <c r="L28" s="41"/>
      <c r="M28" s="76">
        <v>2013</v>
      </c>
      <c r="N28" s="76"/>
      <c r="O28" s="19"/>
    </row>
    <row r="29" spans="1:15" x14ac:dyDescent="0.25">
      <c r="A29" s="13"/>
      <c r="B29" s="22"/>
      <c r="C29" s="18"/>
      <c r="D29" s="38"/>
      <c r="E29" s="38"/>
      <c r="F29" s="18"/>
      <c r="G29" s="38"/>
      <c r="H29" s="38"/>
      <c r="I29" s="18"/>
      <c r="J29" s="38"/>
      <c r="K29" s="38"/>
      <c r="L29" s="18"/>
      <c r="M29" s="38"/>
      <c r="N29" s="38"/>
      <c r="O29" s="18"/>
    </row>
    <row r="30" spans="1:15" x14ac:dyDescent="0.25">
      <c r="A30" s="13"/>
      <c r="B30" s="24" t="s">
        <v>463</v>
      </c>
      <c r="C30" s="25"/>
      <c r="D30" s="77"/>
      <c r="E30" s="77"/>
      <c r="F30" s="25"/>
      <c r="G30" s="77"/>
      <c r="H30" s="77"/>
      <c r="I30" s="25"/>
      <c r="J30" s="77"/>
      <c r="K30" s="77"/>
      <c r="L30" s="25"/>
      <c r="M30" s="77"/>
      <c r="N30" s="77"/>
      <c r="O30" s="25"/>
    </row>
    <row r="31" spans="1:15" ht="26.25" x14ac:dyDescent="0.25">
      <c r="A31" s="13"/>
      <c r="B31" s="55" t="s">
        <v>464</v>
      </c>
      <c r="C31" s="18"/>
      <c r="D31" s="16" t="s">
        <v>153</v>
      </c>
      <c r="E31" s="29" t="s">
        <v>465</v>
      </c>
      <c r="F31" s="16" t="s">
        <v>155</v>
      </c>
      <c r="G31" s="16" t="s">
        <v>153</v>
      </c>
      <c r="H31" s="29">
        <v>2.8</v>
      </c>
      <c r="I31" s="18"/>
      <c r="J31" s="16" t="s">
        <v>153</v>
      </c>
      <c r="K31" s="29" t="s">
        <v>466</v>
      </c>
      <c r="L31" s="16" t="s">
        <v>155</v>
      </c>
      <c r="M31" s="16" t="s">
        <v>153</v>
      </c>
      <c r="N31" s="29">
        <v>5.2</v>
      </c>
      <c r="O31" s="18"/>
    </row>
    <row r="32" spans="1:15" ht="39" x14ac:dyDescent="0.25">
      <c r="A32" s="13"/>
      <c r="B32" s="57" t="s">
        <v>467</v>
      </c>
      <c r="C32" s="25"/>
      <c r="D32" s="40" t="s">
        <v>468</v>
      </c>
      <c r="E32" s="40"/>
      <c r="F32" s="26" t="s">
        <v>155</v>
      </c>
      <c r="G32" s="40" t="s">
        <v>469</v>
      </c>
      <c r="H32" s="40"/>
      <c r="I32" s="26" t="s">
        <v>155</v>
      </c>
      <c r="J32" s="40" t="s">
        <v>470</v>
      </c>
      <c r="K32" s="40"/>
      <c r="L32" s="26" t="s">
        <v>155</v>
      </c>
      <c r="M32" s="40" t="s">
        <v>471</v>
      </c>
      <c r="N32" s="40"/>
      <c r="O32" s="26" t="s">
        <v>155</v>
      </c>
    </row>
    <row r="33" spans="1:15" ht="27" thickBot="1" x14ac:dyDescent="0.3">
      <c r="A33" s="13"/>
      <c r="B33" s="55" t="s">
        <v>472</v>
      </c>
      <c r="C33" s="18"/>
      <c r="D33" s="78">
        <v>0.1</v>
      </c>
      <c r="E33" s="78"/>
      <c r="F33" s="18"/>
      <c r="G33" s="78" t="s">
        <v>242</v>
      </c>
      <c r="H33" s="78"/>
      <c r="I33" s="16" t="s">
        <v>155</v>
      </c>
      <c r="J33" s="78" t="s">
        <v>234</v>
      </c>
      <c r="K33" s="78"/>
      <c r="L33" s="16" t="s">
        <v>155</v>
      </c>
      <c r="M33" s="78" t="s">
        <v>473</v>
      </c>
      <c r="N33" s="78"/>
      <c r="O33" s="16" t="s">
        <v>155</v>
      </c>
    </row>
    <row r="34" spans="1:15" x14ac:dyDescent="0.25">
      <c r="A34" s="13"/>
      <c r="B34" s="110" t="s">
        <v>474</v>
      </c>
      <c r="C34" s="25"/>
      <c r="D34" s="85" t="s">
        <v>418</v>
      </c>
      <c r="E34" s="85"/>
      <c r="F34" s="26" t="s">
        <v>155</v>
      </c>
      <c r="G34" s="85" t="s">
        <v>475</v>
      </c>
      <c r="H34" s="85"/>
      <c r="I34" s="26" t="s">
        <v>155</v>
      </c>
      <c r="J34" s="85" t="s">
        <v>476</v>
      </c>
      <c r="K34" s="85"/>
      <c r="L34" s="26" t="s">
        <v>155</v>
      </c>
      <c r="M34" s="85" t="s">
        <v>477</v>
      </c>
      <c r="N34" s="85"/>
      <c r="O34" s="26" t="s">
        <v>155</v>
      </c>
    </row>
    <row r="35" spans="1:15" ht="27" thickBot="1" x14ac:dyDescent="0.3">
      <c r="A35" s="13"/>
      <c r="B35" s="55" t="s">
        <v>478</v>
      </c>
      <c r="C35" s="18"/>
      <c r="D35" s="78">
        <v>3.2</v>
      </c>
      <c r="E35" s="78"/>
      <c r="F35" s="18"/>
      <c r="G35" s="78">
        <v>2.7</v>
      </c>
      <c r="H35" s="78"/>
      <c r="I35" s="18"/>
      <c r="J35" s="78">
        <v>4.0999999999999996</v>
      </c>
      <c r="K35" s="78"/>
      <c r="L35" s="18"/>
      <c r="M35" s="78">
        <v>5.3</v>
      </c>
      <c r="N35" s="78"/>
      <c r="O35" s="18"/>
    </row>
    <row r="36" spans="1:15" ht="15.75" thickBot="1" x14ac:dyDescent="0.3">
      <c r="A36" s="13"/>
      <c r="B36" s="110" t="s">
        <v>479</v>
      </c>
      <c r="C36" s="25"/>
      <c r="D36" s="97" t="s">
        <v>153</v>
      </c>
      <c r="E36" s="99" t="s">
        <v>480</v>
      </c>
      <c r="F36" s="26" t="s">
        <v>155</v>
      </c>
      <c r="G36" s="97" t="s">
        <v>153</v>
      </c>
      <c r="H36" s="99" t="s">
        <v>481</v>
      </c>
      <c r="I36" s="26" t="s">
        <v>155</v>
      </c>
      <c r="J36" s="97" t="s">
        <v>153</v>
      </c>
      <c r="K36" s="99" t="s">
        <v>482</v>
      </c>
      <c r="L36" s="26" t="s">
        <v>155</v>
      </c>
      <c r="M36" s="97" t="s">
        <v>153</v>
      </c>
      <c r="N36" s="99" t="s">
        <v>483</v>
      </c>
      <c r="O36" s="26" t="s">
        <v>155</v>
      </c>
    </row>
    <row r="37" spans="1:15" ht="15.75" thickTop="1" x14ac:dyDescent="0.25">
      <c r="A37" s="13"/>
      <c r="B37" s="22"/>
      <c r="C37" s="18"/>
      <c r="D37" s="80"/>
      <c r="E37" s="80"/>
      <c r="F37" s="18"/>
      <c r="G37" s="80"/>
      <c r="H37" s="80"/>
      <c r="I37" s="18"/>
      <c r="J37" s="80"/>
      <c r="K37" s="80"/>
      <c r="L37" s="18"/>
      <c r="M37" s="80"/>
      <c r="N37" s="80"/>
      <c r="O37" s="18"/>
    </row>
    <row r="38" spans="1:15" ht="26.25" x14ac:dyDescent="0.25">
      <c r="A38" s="13"/>
      <c r="B38" s="24" t="s">
        <v>484</v>
      </c>
      <c r="C38" s="113"/>
      <c r="D38" s="77"/>
      <c r="E38" s="77"/>
      <c r="F38" s="113"/>
      <c r="G38" s="77"/>
      <c r="H38" s="77"/>
      <c r="I38" s="113"/>
      <c r="J38" s="77"/>
      <c r="K38" s="77"/>
      <c r="L38" s="113"/>
      <c r="M38" s="77"/>
      <c r="N38" s="77"/>
      <c r="O38" s="113"/>
    </row>
    <row r="39" spans="1:15" x14ac:dyDescent="0.25">
      <c r="A39" s="13"/>
      <c r="B39" s="24" t="s">
        <v>485</v>
      </c>
      <c r="C39" s="113"/>
      <c r="D39" s="77"/>
      <c r="E39" s="77"/>
      <c r="F39" s="113"/>
      <c r="G39" s="77"/>
      <c r="H39" s="77"/>
      <c r="I39" s="113"/>
      <c r="J39" s="77"/>
      <c r="K39" s="77"/>
      <c r="L39" s="113"/>
      <c r="M39" s="77"/>
      <c r="N39" s="77"/>
      <c r="O39" s="113"/>
    </row>
    <row r="40" spans="1:15" x14ac:dyDescent="0.25">
      <c r="A40" s="13"/>
      <c r="B40" s="55" t="s">
        <v>486</v>
      </c>
      <c r="C40" s="18"/>
      <c r="D40" s="16" t="s">
        <v>153</v>
      </c>
      <c r="E40" s="29">
        <v>0.1</v>
      </c>
      <c r="F40" s="18"/>
      <c r="G40" s="16" t="s">
        <v>153</v>
      </c>
      <c r="H40" s="29">
        <v>0.1</v>
      </c>
      <c r="I40" s="18"/>
      <c r="J40" s="16" t="s">
        <v>153</v>
      </c>
      <c r="K40" s="29">
        <v>0.3</v>
      </c>
      <c r="L40" s="18"/>
      <c r="M40" s="16" t="s">
        <v>153</v>
      </c>
      <c r="N40" s="29">
        <v>0.3</v>
      </c>
      <c r="O40" s="18"/>
    </row>
    <row r="41" spans="1:15" ht="15.75" thickBot="1" x14ac:dyDescent="0.3">
      <c r="A41" s="13"/>
      <c r="B41" s="57" t="s">
        <v>487</v>
      </c>
      <c r="C41" s="25"/>
      <c r="D41" s="81" t="s">
        <v>178</v>
      </c>
      <c r="E41" s="81"/>
      <c r="F41" s="26" t="s">
        <v>155</v>
      </c>
      <c r="G41" s="81" t="s">
        <v>488</v>
      </c>
      <c r="H41" s="81"/>
      <c r="I41" s="26" t="s">
        <v>155</v>
      </c>
      <c r="J41" s="81" t="s">
        <v>489</v>
      </c>
      <c r="K41" s="81"/>
      <c r="L41" s="26" t="s">
        <v>155</v>
      </c>
      <c r="M41" s="81" t="s">
        <v>490</v>
      </c>
      <c r="N41" s="81"/>
      <c r="O41" s="26" t="s">
        <v>155</v>
      </c>
    </row>
    <row r="42" spans="1:15" x14ac:dyDescent="0.25">
      <c r="A42" s="13"/>
      <c r="B42" s="105" t="s">
        <v>474</v>
      </c>
      <c r="C42" s="18"/>
      <c r="D42" s="84" t="s">
        <v>491</v>
      </c>
      <c r="E42" s="84"/>
      <c r="F42" s="16" t="s">
        <v>155</v>
      </c>
      <c r="G42" s="84" t="s">
        <v>492</v>
      </c>
      <c r="H42" s="84"/>
      <c r="I42" s="16" t="s">
        <v>155</v>
      </c>
      <c r="J42" s="84" t="s">
        <v>493</v>
      </c>
      <c r="K42" s="84"/>
      <c r="L42" s="16" t="s">
        <v>155</v>
      </c>
      <c r="M42" s="84" t="s">
        <v>494</v>
      </c>
      <c r="N42" s="84"/>
      <c r="O42" s="16" t="s">
        <v>155</v>
      </c>
    </row>
    <row r="43" spans="1:15" ht="27" thickBot="1" x14ac:dyDescent="0.3">
      <c r="A43" s="13"/>
      <c r="B43" s="57" t="s">
        <v>478</v>
      </c>
      <c r="C43" s="25"/>
      <c r="D43" s="81">
        <v>3.3</v>
      </c>
      <c r="E43" s="81"/>
      <c r="F43" s="25"/>
      <c r="G43" s="81">
        <v>4.7</v>
      </c>
      <c r="H43" s="81"/>
      <c r="I43" s="25"/>
      <c r="J43" s="81">
        <v>9.9</v>
      </c>
      <c r="K43" s="81"/>
      <c r="L43" s="25"/>
      <c r="M43" s="81">
        <v>13.9</v>
      </c>
      <c r="N43" s="81"/>
      <c r="O43" s="25"/>
    </row>
    <row r="44" spans="1:15" ht="15.75" thickBot="1" x14ac:dyDescent="0.3">
      <c r="A44" s="13"/>
      <c r="B44" s="105" t="s">
        <v>479</v>
      </c>
      <c r="C44" s="18"/>
      <c r="D44" s="92" t="s">
        <v>153</v>
      </c>
      <c r="E44" s="93" t="s">
        <v>495</v>
      </c>
      <c r="F44" s="16" t="s">
        <v>155</v>
      </c>
      <c r="G44" s="92" t="s">
        <v>153</v>
      </c>
      <c r="H44" s="93" t="s">
        <v>321</v>
      </c>
      <c r="I44" s="16" t="s">
        <v>155</v>
      </c>
      <c r="J44" s="92" t="s">
        <v>153</v>
      </c>
      <c r="K44" s="93" t="s">
        <v>496</v>
      </c>
      <c r="L44" s="16" t="s">
        <v>155</v>
      </c>
      <c r="M44" s="92" t="s">
        <v>153</v>
      </c>
      <c r="N44" s="93" t="s">
        <v>497</v>
      </c>
      <c r="O44" s="16" t="s">
        <v>155</v>
      </c>
    </row>
    <row r="45" spans="1:15" ht="15.75" thickTop="1" x14ac:dyDescent="0.25">
      <c r="A45" s="13"/>
      <c r="B45" s="63"/>
      <c r="C45" s="63"/>
      <c r="D45" s="63"/>
      <c r="E45" s="63"/>
      <c r="F45" s="63"/>
      <c r="G45" s="63"/>
      <c r="H45" s="63"/>
      <c r="I45" s="63"/>
      <c r="J45" s="63"/>
      <c r="K45" s="63"/>
      <c r="L45" s="63"/>
      <c r="M45" s="63"/>
      <c r="N45" s="63"/>
      <c r="O45" s="63"/>
    </row>
    <row r="46" spans="1:15" x14ac:dyDescent="0.25">
      <c r="A46" s="13"/>
      <c r="B46" s="65" t="s">
        <v>498</v>
      </c>
      <c r="C46" s="65"/>
      <c r="D46" s="65"/>
      <c r="E46" s="65"/>
      <c r="F46" s="65"/>
      <c r="G46" s="65"/>
      <c r="H46" s="65"/>
      <c r="I46" s="65"/>
      <c r="J46" s="65"/>
      <c r="K46" s="65"/>
      <c r="L46" s="65"/>
      <c r="M46" s="65"/>
      <c r="N46" s="65"/>
      <c r="O46" s="65"/>
    </row>
    <row r="47" spans="1:15" x14ac:dyDescent="0.25">
      <c r="A47" s="13"/>
      <c r="B47" s="90"/>
      <c r="C47" s="90"/>
      <c r="D47" s="90"/>
      <c r="E47" s="90"/>
      <c r="F47" s="90"/>
      <c r="G47" s="90"/>
      <c r="H47" s="90"/>
      <c r="I47" s="90"/>
      <c r="J47" s="90"/>
      <c r="K47" s="90"/>
      <c r="L47" s="90"/>
      <c r="M47" s="90"/>
      <c r="N47" s="90"/>
      <c r="O47" s="90"/>
    </row>
    <row r="48" spans="1:15" x14ac:dyDescent="0.25">
      <c r="A48" s="13"/>
      <c r="B48" s="64" t="s">
        <v>499</v>
      </c>
      <c r="C48" s="64"/>
      <c r="D48" s="64"/>
      <c r="E48" s="64"/>
      <c r="F48" s="64"/>
      <c r="G48" s="64"/>
      <c r="H48" s="64"/>
      <c r="I48" s="64"/>
      <c r="J48" s="64"/>
      <c r="K48" s="64"/>
      <c r="L48" s="64"/>
      <c r="M48" s="64"/>
      <c r="N48" s="64"/>
      <c r="O48" s="64"/>
    </row>
    <row r="49" spans="1:15" x14ac:dyDescent="0.25">
      <c r="A49" s="13"/>
      <c r="B49" s="63"/>
      <c r="C49" s="63"/>
      <c r="D49" s="63"/>
      <c r="E49" s="63"/>
      <c r="F49" s="63"/>
      <c r="G49" s="63"/>
      <c r="H49" s="63"/>
      <c r="I49" s="63"/>
      <c r="J49" s="63"/>
      <c r="K49" s="63"/>
      <c r="L49" s="63"/>
      <c r="M49" s="63"/>
      <c r="N49" s="63"/>
      <c r="O49" s="63"/>
    </row>
    <row r="50" spans="1:15" ht="25.5" customHeight="1" x14ac:dyDescent="0.25">
      <c r="A50" s="13"/>
      <c r="B50" s="63" t="s">
        <v>500</v>
      </c>
      <c r="C50" s="63"/>
      <c r="D50" s="63"/>
      <c r="E50" s="63"/>
      <c r="F50" s="63"/>
      <c r="G50" s="63"/>
      <c r="H50" s="63"/>
      <c r="I50" s="63"/>
      <c r="J50" s="63"/>
      <c r="K50" s="63"/>
      <c r="L50" s="63"/>
      <c r="M50" s="63"/>
      <c r="N50" s="63"/>
      <c r="O50" s="63"/>
    </row>
  </sheetData>
  <mergeCells count="118">
    <mergeCell ref="B45:O45"/>
    <mergeCell ref="B46:O46"/>
    <mergeCell ref="B47:O47"/>
    <mergeCell ref="B48:O48"/>
    <mergeCell ref="B49:O49"/>
    <mergeCell ref="B50:O50"/>
    <mergeCell ref="B9:O9"/>
    <mergeCell ref="B10:O10"/>
    <mergeCell ref="B21:O21"/>
    <mergeCell ref="B22:O22"/>
    <mergeCell ref="B23:O23"/>
    <mergeCell ref="B24:O24"/>
    <mergeCell ref="A1:A2"/>
    <mergeCell ref="B1:O1"/>
    <mergeCell ref="B2:O2"/>
    <mergeCell ref="B3:O3"/>
    <mergeCell ref="A4:A50"/>
    <mergeCell ref="B4:O4"/>
    <mergeCell ref="B5:O5"/>
    <mergeCell ref="B6:O6"/>
    <mergeCell ref="B7:O7"/>
    <mergeCell ref="B8:O8"/>
    <mergeCell ref="D42:E42"/>
    <mergeCell ref="G42:H42"/>
    <mergeCell ref="J42:K42"/>
    <mergeCell ref="M42:N42"/>
    <mergeCell ref="D43:E43"/>
    <mergeCell ref="G43:H43"/>
    <mergeCell ref="J43:K43"/>
    <mergeCell ref="M43:N43"/>
    <mergeCell ref="L38:L39"/>
    <mergeCell ref="M38:N39"/>
    <mergeCell ref="O38:O39"/>
    <mergeCell ref="D41:E41"/>
    <mergeCell ref="G41:H41"/>
    <mergeCell ref="J41:K41"/>
    <mergeCell ref="M41:N41"/>
    <mergeCell ref="D37:E37"/>
    <mergeCell ref="G37:H37"/>
    <mergeCell ref="J37:K37"/>
    <mergeCell ref="M37:N37"/>
    <mergeCell ref="C38:C39"/>
    <mergeCell ref="D38:E39"/>
    <mergeCell ref="F38:F39"/>
    <mergeCell ref="G38:H39"/>
    <mergeCell ref="I38:I39"/>
    <mergeCell ref="J38:K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H27"/>
    <mergeCell ref="J27:N27"/>
    <mergeCell ref="D28:E28"/>
    <mergeCell ref="G28:H28"/>
    <mergeCell ref="J28:K28"/>
    <mergeCell ref="M28:N28"/>
    <mergeCell ref="D19:E19"/>
    <mergeCell ref="G19:H19"/>
    <mergeCell ref="J19:K19"/>
    <mergeCell ref="M19:N19"/>
    <mergeCell ref="D26:H26"/>
    <mergeCell ref="J26:N26"/>
    <mergeCell ref="B25:O25"/>
    <mergeCell ref="O11:O15"/>
    <mergeCell ref="D16:E16"/>
    <mergeCell ref="G16:H16"/>
    <mergeCell ref="J16:K16"/>
    <mergeCell ref="M16:N16"/>
    <mergeCell ref="D18:E18"/>
    <mergeCell ref="G18:H18"/>
    <mergeCell ref="J18:K18"/>
    <mergeCell ref="M18:N18"/>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5</v>
      </c>
      <c r="B1" s="1" t="s">
        <v>27</v>
      </c>
      <c r="C1" s="1" t="s">
        <v>1</v>
      </c>
    </row>
    <row r="2" spans="1:3" ht="30" x14ac:dyDescent="0.25">
      <c r="A2" s="1" t="s">
        <v>26</v>
      </c>
      <c r="B2" s="1" t="s">
        <v>28</v>
      </c>
      <c r="C2" s="1" t="s">
        <v>28</v>
      </c>
    </row>
    <row r="3" spans="1:3" ht="30" x14ac:dyDescent="0.25">
      <c r="A3" s="3" t="s">
        <v>29</v>
      </c>
      <c r="B3" s="4" t="s">
        <v>4</v>
      </c>
      <c r="C3" s="4" t="s">
        <v>4</v>
      </c>
    </row>
    <row r="4" spans="1:3" x14ac:dyDescent="0.25">
      <c r="A4" s="2" t="s">
        <v>30</v>
      </c>
      <c r="B4" s="8">
        <v>2277.9</v>
      </c>
      <c r="C4" s="8">
        <v>6471.3</v>
      </c>
    </row>
    <row r="5" spans="1:3" x14ac:dyDescent="0.25">
      <c r="A5" s="3" t="s">
        <v>31</v>
      </c>
      <c r="B5" s="4" t="s">
        <v>4</v>
      </c>
      <c r="C5" s="4" t="s">
        <v>4</v>
      </c>
    </row>
    <row r="6" spans="1:3" ht="30" x14ac:dyDescent="0.25">
      <c r="A6" s="2" t="s">
        <v>32</v>
      </c>
      <c r="B6" s="9">
        <v>-1846.9</v>
      </c>
      <c r="C6" s="9">
        <v>-5289.3</v>
      </c>
    </row>
    <row r="7" spans="1:3" x14ac:dyDescent="0.25">
      <c r="A7" s="2" t="s">
        <v>33</v>
      </c>
      <c r="B7" s="4">
        <v>-76.599999999999994</v>
      </c>
      <c r="C7" s="4">
        <v>-223.6</v>
      </c>
    </row>
    <row r="8" spans="1:3" x14ac:dyDescent="0.25">
      <c r="A8" s="2" t="s">
        <v>34</v>
      </c>
      <c r="B8" s="4">
        <v>-99</v>
      </c>
      <c r="C8" s="4">
        <v>-311.2</v>
      </c>
    </row>
    <row r="9" spans="1:3" ht="30" x14ac:dyDescent="0.25">
      <c r="A9" s="2" t="s">
        <v>35</v>
      </c>
      <c r="B9" s="4">
        <v>-43.8</v>
      </c>
      <c r="C9" s="4">
        <v>-89.1</v>
      </c>
    </row>
    <row r="10" spans="1:3" x14ac:dyDescent="0.25">
      <c r="A10" s="2" t="s">
        <v>36</v>
      </c>
      <c r="B10" s="9">
        <v>-2066.3000000000002</v>
      </c>
      <c r="C10" s="9">
        <v>-5913.2</v>
      </c>
    </row>
    <row r="11" spans="1:3" x14ac:dyDescent="0.25">
      <c r="A11" s="2" t="s">
        <v>37</v>
      </c>
      <c r="B11" s="4">
        <v>211.6</v>
      </c>
      <c r="C11" s="4">
        <v>558.1</v>
      </c>
    </row>
    <row r="12" spans="1:3" x14ac:dyDescent="0.25">
      <c r="A12" s="2" t="s">
        <v>38</v>
      </c>
      <c r="B12" s="4">
        <v>-45.5</v>
      </c>
      <c r="C12" s="4">
        <v>-138</v>
      </c>
    </row>
    <row r="13" spans="1:3" x14ac:dyDescent="0.25">
      <c r="A13" s="2" t="s">
        <v>39</v>
      </c>
      <c r="B13" s="4">
        <v>-1.3</v>
      </c>
      <c r="C13" s="4">
        <v>-28</v>
      </c>
    </row>
    <row r="14" spans="1:3" x14ac:dyDescent="0.25">
      <c r="A14" s="2" t="s">
        <v>40</v>
      </c>
      <c r="B14" s="4">
        <v>-46.8</v>
      </c>
      <c r="C14" s="4">
        <v>-166</v>
      </c>
    </row>
    <row r="15" spans="1:3" x14ac:dyDescent="0.25">
      <c r="A15" s="2" t="s">
        <v>41</v>
      </c>
      <c r="B15" s="4">
        <v>164.8</v>
      </c>
      <c r="C15" s="4">
        <v>392.1</v>
      </c>
    </row>
    <row r="16" spans="1:3" x14ac:dyDescent="0.25">
      <c r="A16" s="2" t="s">
        <v>42</v>
      </c>
      <c r="B16" s="4">
        <v>-44.1</v>
      </c>
      <c r="C16" s="4">
        <v>-93</v>
      </c>
    </row>
    <row r="17" spans="1:3" x14ac:dyDescent="0.25">
      <c r="A17" s="2" t="s">
        <v>43</v>
      </c>
      <c r="B17" s="4">
        <v>0.9</v>
      </c>
      <c r="C17" s="4">
        <v>0.9</v>
      </c>
    </row>
    <row r="18" spans="1:3" ht="30" x14ac:dyDescent="0.25">
      <c r="A18" s="2" t="s">
        <v>44</v>
      </c>
      <c r="B18" s="4">
        <v>121.6</v>
      </c>
      <c r="C18" s="4">
        <v>300</v>
      </c>
    </row>
    <row r="19" spans="1:3" x14ac:dyDescent="0.25">
      <c r="A19" s="2" t="s">
        <v>45</v>
      </c>
      <c r="B19" s="4">
        <v>0.3</v>
      </c>
      <c r="C19" s="4">
        <v>0.4</v>
      </c>
    </row>
    <row r="20" spans="1:3" x14ac:dyDescent="0.25">
      <c r="A20" s="2" t="s">
        <v>46</v>
      </c>
      <c r="B20" s="4">
        <v>121.9</v>
      </c>
      <c r="C20" s="4">
        <v>300.39999999999998</v>
      </c>
    </row>
    <row r="21" spans="1:3" ht="30" x14ac:dyDescent="0.25">
      <c r="A21" s="2" t="s">
        <v>47</v>
      </c>
      <c r="B21" s="4">
        <v>-6.7</v>
      </c>
      <c r="C21" s="4">
        <v>-18.100000000000001</v>
      </c>
    </row>
    <row r="22" spans="1:3" ht="30" x14ac:dyDescent="0.25">
      <c r="A22" s="2" t="s">
        <v>48</v>
      </c>
      <c r="B22" s="4">
        <v>115.2</v>
      </c>
      <c r="C22" s="4">
        <v>282.3</v>
      </c>
    </row>
    <row r="23" spans="1:3" ht="30" x14ac:dyDescent="0.25">
      <c r="A23" s="3" t="s">
        <v>49</v>
      </c>
      <c r="B23" s="4" t="s">
        <v>4</v>
      </c>
      <c r="C23" s="4" t="s">
        <v>4</v>
      </c>
    </row>
    <row r="24" spans="1:3" x14ac:dyDescent="0.25">
      <c r="A24" s="2" t="s">
        <v>50</v>
      </c>
      <c r="B24" s="4">
        <v>114.9</v>
      </c>
      <c r="C24" s="4">
        <v>281.89999999999998</v>
      </c>
    </row>
    <row r="25" spans="1:3" x14ac:dyDescent="0.25">
      <c r="A25" s="2" t="s">
        <v>51</v>
      </c>
      <c r="B25" s="4">
        <v>0.3</v>
      </c>
      <c r="C25" s="4">
        <v>0.4</v>
      </c>
    </row>
    <row r="26" spans="1:3" x14ac:dyDescent="0.25">
      <c r="A26" s="2" t="s">
        <v>46</v>
      </c>
      <c r="B26" s="8">
        <v>115.2</v>
      </c>
      <c r="C26" s="8">
        <v>282.3</v>
      </c>
    </row>
    <row r="27" spans="1:3" x14ac:dyDescent="0.25">
      <c r="A27" s="3" t="s">
        <v>52</v>
      </c>
      <c r="B27" s="4" t="s">
        <v>4</v>
      </c>
      <c r="C27" s="4" t="s">
        <v>4</v>
      </c>
    </row>
    <row r="28" spans="1:3" ht="30" x14ac:dyDescent="0.25">
      <c r="A28" s="2" t="s">
        <v>53</v>
      </c>
      <c r="B28" s="8">
        <v>0.8</v>
      </c>
      <c r="C28" s="8">
        <v>1.92</v>
      </c>
    </row>
    <row r="29" spans="1:3" ht="30" x14ac:dyDescent="0.25">
      <c r="A29" s="2" t="s">
        <v>54</v>
      </c>
      <c r="B29" s="8">
        <v>0.8</v>
      </c>
      <c r="C29" s="8">
        <v>1.92</v>
      </c>
    </row>
    <row r="30" spans="1:3" ht="30" x14ac:dyDescent="0.25">
      <c r="A30" s="2" t="s">
        <v>55</v>
      </c>
      <c r="B30" s="8">
        <v>0.78</v>
      </c>
      <c r="C30" s="8">
        <v>1.88</v>
      </c>
    </row>
    <row r="31" spans="1:3" ht="30" x14ac:dyDescent="0.25">
      <c r="A31" s="2" t="s">
        <v>56</v>
      </c>
      <c r="B31" s="8">
        <v>0.78</v>
      </c>
      <c r="C31" s="8">
        <v>1.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5703125" bestFit="1" customWidth="1"/>
    <col min="2" max="2" width="36.5703125" customWidth="1"/>
    <col min="3" max="3" width="16.5703125" customWidth="1"/>
    <col min="4" max="4" width="20" customWidth="1"/>
    <col min="5" max="5" width="16.5703125" customWidth="1"/>
    <col min="6" max="6" width="20" customWidth="1"/>
    <col min="7" max="7" width="16.5703125" customWidth="1"/>
  </cols>
  <sheetData>
    <row r="1" spans="1:7" ht="15" customHeight="1" x14ac:dyDescent="0.25">
      <c r="A1" s="7" t="s">
        <v>501</v>
      </c>
      <c r="B1" s="7" t="s">
        <v>1</v>
      </c>
      <c r="C1" s="7"/>
      <c r="D1" s="7"/>
      <c r="E1" s="7"/>
      <c r="F1" s="7"/>
      <c r="G1" s="7"/>
    </row>
    <row r="2" spans="1:7" ht="15" customHeight="1" x14ac:dyDescent="0.25">
      <c r="A2" s="7"/>
      <c r="B2" s="7" t="s">
        <v>2</v>
      </c>
      <c r="C2" s="7"/>
      <c r="D2" s="7"/>
      <c r="E2" s="7"/>
      <c r="F2" s="7"/>
      <c r="G2" s="7"/>
    </row>
    <row r="3" spans="1:7" ht="15" customHeight="1" x14ac:dyDescent="0.25">
      <c r="A3" s="3" t="s">
        <v>501</v>
      </c>
      <c r="B3" s="12" t="s">
        <v>4</v>
      </c>
      <c r="C3" s="12"/>
      <c r="D3" s="12"/>
      <c r="E3" s="12"/>
      <c r="F3" s="12"/>
      <c r="G3" s="12"/>
    </row>
    <row r="4" spans="1:7" ht="15" customHeight="1" x14ac:dyDescent="0.25">
      <c r="A4" s="13" t="s">
        <v>501</v>
      </c>
      <c r="B4" s="12" t="s">
        <v>4</v>
      </c>
      <c r="C4" s="12"/>
      <c r="D4" s="12"/>
      <c r="E4" s="12"/>
      <c r="F4" s="12"/>
      <c r="G4" s="12"/>
    </row>
    <row r="5" spans="1:7" x14ac:dyDescent="0.25">
      <c r="A5" s="13"/>
      <c r="B5" s="61" t="s">
        <v>502</v>
      </c>
      <c r="C5" s="61"/>
      <c r="D5" s="61"/>
      <c r="E5" s="61"/>
      <c r="F5" s="61"/>
      <c r="G5" s="61"/>
    </row>
    <row r="6" spans="1:7" x14ac:dyDescent="0.25">
      <c r="A6" s="13"/>
      <c r="B6" s="62"/>
      <c r="C6" s="62"/>
      <c r="D6" s="62"/>
      <c r="E6" s="62"/>
      <c r="F6" s="62"/>
      <c r="G6" s="62"/>
    </row>
    <row r="7" spans="1:7" ht="38.25" customHeight="1" x14ac:dyDescent="0.25">
      <c r="A7" s="13"/>
      <c r="B7" s="63" t="s">
        <v>503</v>
      </c>
      <c r="C7" s="63"/>
      <c r="D7" s="63"/>
      <c r="E7" s="63"/>
      <c r="F7" s="63"/>
      <c r="G7" s="63"/>
    </row>
    <row r="8" spans="1:7" x14ac:dyDescent="0.25">
      <c r="A8" s="13"/>
      <c r="B8" s="63"/>
      <c r="C8" s="63"/>
      <c r="D8" s="63"/>
      <c r="E8" s="63"/>
      <c r="F8" s="63"/>
      <c r="G8" s="63"/>
    </row>
    <row r="9" spans="1:7" ht="63.75" customHeight="1" x14ac:dyDescent="0.25">
      <c r="A9" s="13"/>
      <c r="B9" s="63" t="s">
        <v>504</v>
      </c>
      <c r="C9" s="63"/>
      <c r="D9" s="63"/>
      <c r="E9" s="63"/>
      <c r="F9" s="63"/>
      <c r="G9" s="63"/>
    </row>
    <row r="10" spans="1:7" x14ac:dyDescent="0.25">
      <c r="A10" s="13"/>
      <c r="B10" s="63"/>
      <c r="C10" s="63"/>
      <c r="D10" s="63"/>
      <c r="E10" s="63"/>
      <c r="F10" s="63"/>
      <c r="G10" s="63"/>
    </row>
    <row r="11" spans="1:7" ht="15.75" thickBot="1" x14ac:dyDescent="0.3">
      <c r="A11" s="13"/>
      <c r="B11" s="18"/>
      <c r="C11" s="19"/>
      <c r="D11" s="20" t="s">
        <v>505</v>
      </c>
      <c r="E11" s="19"/>
      <c r="F11" s="20" t="s">
        <v>506</v>
      </c>
      <c r="G11" s="19"/>
    </row>
    <row r="12" spans="1:7" x14ac:dyDescent="0.25">
      <c r="A12" s="13"/>
      <c r="B12" s="22"/>
      <c r="C12" s="18"/>
      <c r="D12" s="23"/>
      <c r="E12" s="18"/>
      <c r="F12" s="23"/>
      <c r="G12" s="18"/>
    </row>
    <row r="13" spans="1:7" x14ac:dyDescent="0.25">
      <c r="A13" s="13"/>
      <c r="B13" s="24" t="s">
        <v>507</v>
      </c>
      <c r="C13" s="25"/>
      <c r="D13" s="114">
        <v>1.06E-2</v>
      </c>
      <c r="E13" s="25"/>
      <c r="F13" s="114">
        <v>1.1299999999999999E-2</v>
      </c>
      <c r="G13" s="25"/>
    </row>
    <row r="14" spans="1:7" x14ac:dyDescent="0.25">
      <c r="A14" s="13"/>
      <c r="B14" s="28" t="s">
        <v>508</v>
      </c>
      <c r="C14" s="18"/>
      <c r="D14" s="115">
        <v>0.21410000000000001</v>
      </c>
      <c r="E14" s="18"/>
      <c r="F14" s="115">
        <v>0.22020000000000001</v>
      </c>
      <c r="G14" s="18"/>
    </row>
    <row r="15" spans="1:7" x14ac:dyDescent="0.25">
      <c r="A15" s="13"/>
      <c r="B15" s="24" t="s">
        <v>509</v>
      </c>
      <c r="C15" s="25"/>
      <c r="D15" s="114">
        <v>1.6500000000000001E-2</v>
      </c>
      <c r="E15" s="25"/>
      <c r="F15" s="114">
        <v>1.0200000000000001E-2</v>
      </c>
      <c r="G15" s="25"/>
    </row>
    <row r="16" spans="1:7" x14ac:dyDescent="0.25">
      <c r="A16" s="13"/>
      <c r="B16" s="28" t="s">
        <v>510</v>
      </c>
      <c r="C16" s="18"/>
      <c r="D16" s="29" t="s">
        <v>511</v>
      </c>
      <c r="E16" s="18"/>
      <c r="F16" s="29" t="s">
        <v>511</v>
      </c>
      <c r="G16" s="18"/>
    </row>
    <row r="17" spans="1:7" x14ac:dyDescent="0.25">
      <c r="A17" s="13"/>
      <c r="B17" s="63"/>
      <c r="C17" s="63"/>
      <c r="D17" s="63"/>
      <c r="E17" s="63"/>
      <c r="F17" s="63"/>
      <c r="G17" s="63"/>
    </row>
    <row r="18" spans="1:7" ht="76.5" customHeight="1" x14ac:dyDescent="0.25">
      <c r="A18" s="13"/>
      <c r="B18" s="63" t="s">
        <v>512</v>
      </c>
      <c r="C18" s="63"/>
      <c r="D18" s="63"/>
      <c r="E18" s="63"/>
      <c r="F18" s="63"/>
      <c r="G18" s="63"/>
    </row>
  </sheetData>
  <mergeCells count="14">
    <mergeCell ref="B9:G9"/>
    <mergeCell ref="B10:G10"/>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1" bestFit="1" customWidth="1"/>
    <col min="2" max="2" width="36.5703125" bestFit="1" customWidth="1"/>
    <col min="3" max="3" width="33.28515625" customWidth="1"/>
    <col min="4" max="4" width="6.7109375" customWidth="1"/>
    <col min="5" max="5" width="19.28515625" customWidth="1"/>
    <col min="6" max="6" width="33.28515625" customWidth="1"/>
    <col min="7" max="7" width="6.7109375" customWidth="1"/>
    <col min="8" max="8" width="19.28515625" customWidth="1"/>
    <col min="9" max="9" width="33.28515625" customWidth="1"/>
    <col min="10" max="10" width="6.7109375" customWidth="1"/>
    <col min="11" max="11" width="16.140625" customWidth="1"/>
    <col min="12" max="12" width="33.28515625" customWidth="1"/>
    <col min="13" max="13" width="6.7109375" customWidth="1"/>
    <col min="14" max="14" width="19.28515625" customWidth="1"/>
    <col min="15" max="15" width="33.28515625" customWidth="1"/>
  </cols>
  <sheetData>
    <row r="1" spans="1:15" ht="15" customHeight="1" x14ac:dyDescent="0.25">
      <c r="A1" s="7" t="s">
        <v>5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3</v>
      </c>
      <c r="B3" s="12" t="s">
        <v>4</v>
      </c>
      <c r="C3" s="12"/>
      <c r="D3" s="12"/>
      <c r="E3" s="12"/>
      <c r="F3" s="12"/>
      <c r="G3" s="12"/>
      <c r="H3" s="12"/>
      <c r="I3" s="12"/>
      <c r="J3" s="12"/>
      <c r="K3" s="12"/>
      <c r="L3" s="12"/>
      <c r="M3" s="12"/>
      <c r="N3" s="12"/>
      <c r="O3" s="12"/>
    </row>
    <row r="4" spans="1:15" ht="15" customHeight="1" x14ac:dyDescent="0.25">
      <c r="A4" s="13" t="s">
        <v>513</v>
      </c>
      <c r="B4" s="12" t="s">
        <v>4</v>
      </c>
      <c r="C4" s="12"/>
      <c r="D4" s="12"/>
      <c r="E4" s="12"/>
      <c r="F4" s="12"/>
      <c r="G4" s="12"/>
      <c r="H4" s="12"/>
      <c r="I4" s="12"/>
      <c r="J4" s="12"/>
      <c r="K4" s="12"/>
      <c r="L4" s="12"/>
      <c r="M4" s="12"/>
      <c r="N4" s="12"/>
      <c r="O4" s="12"/>
    </row>
    <row r="5" spans="1:15" x14ac:dyDescent="0.25">
      <c r="A5" s="13"/>
      <c r="B5" s="64" t="s">
        <v>514</v>
      </c>
      <c r="C5" s="64"/>
      <c r="D5" s="64"/>
      <c r="E5" s="64"/>
      <c r="F5" s="64"/>
      <c r="G5" s="64"/>
      <c r="H5" s="64"/>
      <c r="I5" s="64"/>
      <c r="J5" s="64"/>
      <c r="K5" s="64"/>
      <c r="L5" s="64"/>
      <c r="M5" s="64"/>
      <c r="N5" s="64"/>
      <c r="O5" s="64"/>
    </row>
    <row r="6" spans="1:15" x14ac:dyDescent="0.25">
      <c r="A6" s="13"/>
      <c r="B6" s="63"/>
      <c r="C6" s="63"/>
      <c r="D6" s="63"/>
      <c r="E6" s="63"/>
      <c r="F6" s="63"/>
      <c r="G6" s="63"/>
      <c r="H6" s="63"/>
      <c r="I6" s="63"/>
      <c r="J6" s="63"/>
      <c r="K6" s="63"/>
      <c r="L6" s="63"/>
      <c r="M6" s="63"/>
      <c r="N6" s="63"/>
      <c r="O6" s="63"/>
    </row>
    <row r="7" spans="1:15" x14ac:dyDescent="0.25">
      <c r="A7" s="13"/>
      <c r="B7" s="18"/>
      <c r="C7" s="19"/>
      <c r="D7" s="34" t="s">
        <v>209</v>
      </c>
      <c r="E7" s="34"/>
      <c r="F7" s="34"/>
      <c r="G7" s="34"/>
      <c r="H7" s="34"/>
      <c r="I7" s="19"/>
      <c r="J7" s="34" t="s">
        <v>210</v>
      </c>
      <c r="K7" s="34"/>
      <c r="L7" s="34"/>
      <c r="M7" s="34"/>
      <c r="N7" s="34"/>
      <c r="O7" s="19"/>
    </row>
    <row r="8" spans="1:15" ht="15.75" thickBot="1" x14ac:dyDescent="0.3">
      <c r="A8" s="13"/>
      <c r="B8" s="21" t="s">
        <v>515</v>
      </c>
      <c r="C8" s="19"/>
      <c r="D8" s="30" t="s">
        <v>211</v>
      </c>
      <c r="E8" s="30"/>
      <c r="F8" s="30"/>
      <c r="G8" s="30"/>
      <c r="H8" s="30"/>
      <c r="I8" s="19"/>
      <c r="J8" s="30" t="s">
        <v>211</v>
      </c>
      <c r="K8" s="30"/>
      <c r="L8" s="30"/>
      <c r="M8" s="30"/>
      <c r="N8" s="30"/>
      <c r="O8" s="19"/>
    </row>
    <row r="9" spans="1:15" ht="15.75" thickBot="1" x14ac:dyDescent="0.3">
      <c r="A9" s="13"/>
      <c r="B9" s="68" t="s">
        <v>516</v>
      </c>
      <c r="C9" s="19"/>
      <c r="D9" s="76">
        <v>2014</v>
      </c>
      <c r="E9" s="76"/>
      <c r="F9" s="41"/>
      <c r="G9" s="76">
        <v>2013</v>
      </c>
      <c r="H9" s="76"/>
      <c r="I9" s="19"/>
      <c r="J9" s="76">
        <v>2014</v>
      </c>
      <c r="K9" s="76"/>
      <c r="L9" s="41"/>
      <c r="M9" s="76">
        <v>2013</v>
      </c>
      <c r="N9" s="76"/>
      <c r="O9" s="19"/>
    </row>
    <row r="10" spans="1:15" x14ac:dyDescent="0.25">
      <c r="A10" s="13"/>
      <c r="B10" s="22"/>
      <c r="C10" s="18"/>
      <c r="D10" s="38"/>
      <c r="E10" s="38"/>
      <c r="F10" s="18"/>
      <c r="G10" s="38"/>
      <c r="H10" s="38"/>
      <c r="I10" s="18"/>
      <c r="J10" s="38"/>
      <c r="K10" s="38"/>
      <c r="L10" s="18"/>
      <c r="M10" s="38"/>
      <c r="N10" s="38"/>
      <c r="O10" s="18"/>
    </row>
    <row r="11" spans="1:15" ht="27" thickBot="1" x14ac:dyDescent="0.3">
      <c r="A11" s="13"/>
      <c r="B11" s="24" t="s">
        <v>48</v>
      </c>
      <c r="C11" s="25"/>
      <c r="D11" s="97" t="s">
        <v>153</v>
      </c>
      <c r="E11" s="111">
        <v>147.4</v>
      </c>
      <c r="F11" s="25"/>
      <c r="G11" s="97" t="s">
        <v>153</v>
      </c>
      <c r="H11" s="111">
        <v>115.2</v>
      </c>
      <c r="I11" s="25"/>
      <c r="J11" s="97" t="s">
        <v>153</v>
      </c>
      <c r="K11" s="111">
        <v>394</v>
      </c>
      <c r="L11" s="25"/>
      <c r="M11" s="97" t="s">
        <v>153</v>
      </c>
      <c r="N11" s="111">
        <v>282.3</v>
      </c>
      <c r="O11" s="25"/>
    </row>
    <row r="12" spans="1:15" ht="15.75" thickTop="1" x14ac:dyDescent="0.25">
      <c r="A12" s="13"/>
      <c r="B12" s="22"/>
      <c r="C12" s="18"/>
      <c r="D12" s="80"/>
      <c r="E12" s="80"/>
      <c r="F12" s="18"/>
      <c r="G12" s="80"/>
      <c r="H12" s="80"/>
      <c r="I12" s="18"/>
      <c r="J12" s="80"/>
      <c r="K12" s="80"/>
      <c r="L12" s="18"/>
      <c r="M12" s="80"/>
      <c r="N12" s="80"/>
      <c r="O12" s="18"/>
    </row>
    <row r="13" spans="1:15" x14ac:dyDescent="0.25">
      <c r="A13" s="13"/>
      <c r="B13" s="24" t="s">
        <v>517</v>
      </c>
      <c r="C13" s="25"/>
      <c r="D13" s="116">
        <v>138010</v>
      </c>
      <c r="E13" s="116"/>
      <c r="F13" s="25"/>
      <c r="G13" s="116">
        <v>144714</v>
      </c>
      <c r="H13" s="116"/>
      <c r="I13" s="25"/>
      <c r="J13" s="116">
        <v>139133</v>
      </c>
      <c r="K13" s="116"/>
      <c r="L13" s="25"/>
      <c r="M13" s="116">
        <v>146910</v>
      </c>
      <c r="N13" s="116"/>
      <c r="O13" s="25"/>
    </row>
    <row r="14" spans="1:15" ht="15.75" thickBot="1" x14ac:dyDescent="0.3">
      <c r="A14" s="13"/>
      <c r="B14" s="28" t="s">
        <v>518</v>
      </c>
      <c r="C14" s="18"/>
      <c r="D14" s="117">
        <v>4080</v>
      </c>
      <c r="E14" s="117"/>
      <c r="F14" s="18"/>
      <c r="G14" s="117">
        <v>3181</v>
      </c>
      <c r="H14" s="117"/>
      <c r="I14" s="18"/>
      <c r="J14" s="117">
        <v>3853</v>
      </c>
      <c r="K14" s="117"/>
      <c r="L14" s="18"/>
      <c r="M14" s="117">
        <v>3212</v>
      </c>
      <c r="N14" s="117"/>
      <c r="O14" s="18"/>
    </row>
    <row r="15" spans="1:15" ht="27" thickBot="1" x14ac:dyDescent="0.3">
      <c r="A15" s="13"/>
      <c r="B15" s="24" t="s">
        <v>519</v>
      </c>
      <c r="C15" s="25"/>
      <c r="D15" s="118">
        <v>142090</v>
      </c>
      <c r="E15" s="118"/>
      <c r="F15" s="25"/>
      <c r="G15" s="118">
        <v>147895</v>
      </c>
      <c r="H15" s="118"/>
      <c r="I15" s="25"/>
      <c r="J15" s="118">
        <v>142986</v>
      </c>
      <c r="K15" s="118"/>
      <c r="L15" s="25"/>
      <c r="M15" s="118">
        <v>150122</v>
      </c>
      <c r="N15" s="118"/>
      <c r="O15" s="25"/>
    </row>
    <row r="16" spans="1:15" ht="15.75" thickTop="1" x14ac:dyDescent="0.25">
      <c r="A16" s="13"/>
      <c r="B16" s="22"/>
      <c r="C16" s="18"/>
      <c r="D16" s="80"/>
      <c r="E16" s="80"/>
      <c r="F16" s="18"/>
      <c r="G16" s="80"/>
      <c r="H16" s="80"/>
      <c r="I16" s="18"/>
      <c r="J16" s="80"/>
      <c r="K16" s="80"/>
      <c r="L16" s="18"/>
      <c r="M16" s="80"/>
      <c r="N16" s="80"/>
      <c r="O16" s="18"/>
    </row>
    <row r="17" spans="1:15" x14ac:dyDescent="0.25">
      <c r="A17" s="13"/>
      <c r="B17" s="24" t="s">
        <v>520</v>
      </c>
      <c r="C17" s="25"/>
      <c r="D17" s="26" t="s">
        <v>153</v>
      </c>
      <c r="E17" s="27">
        <v>1.07</v>
      </c>
      <c r="F17" s="25"/>
      <c r="G17" s="26" t="s">
        <v>153</v>
      </c>
      <c r="H17" s="27">
        <v>0.8</v>
      </c>
      <c r="I17" s="25"/>
      <c r="J17" s="26" t="s">
        <v>153</v>
      </c>
      <c r="K17" s="27">
        <v>2.83</v>
      </c>
      <c r="L17" s="25"/>
      <c r="M17" s="26" t="s">
        <v>153</v>
      </c>
      <c r="N17" s="27">
        <v>1.92</v>
      </c>
      <c r="O17" s="25"/>
    </row>
    <row r="18" spans="1:15" x14ac:dyDescent="0.25">
      <c r="A18" s="13"/>
      <c r="B18" s="28" t="s">
        <v>521</v>
      </c>
      <c r="C18" s="18"/>
      <c r="D18" s="16" t="s">
        <v>153</v>
      </c>
      <c r="E18" s="29">
        <v>1.04</v>
      </c>
      <c r="F18" s="18"/>
      <c r="G18" s="16" t="s">
        <v>153</v>
      </c>
      <c r="H18" s="29">
        <v>0.78</v>
      </c>
      <c r="I18" s="18"/>
      <c r="J18" s="16" t="s">
        <v>153</v>
      </c>
      <c r="K18" s="29">
        <v>2.76</v>
      </c>
      <c r="L18" s="18"/>
      <c r="M18" s="16" t="s">
        <v>153</v>
      </c>
      <c r="N18" s="29">
        <v>1.88</v>
      </c>
      <c r="O18" s="18"/>
    </row>
    <row r="19" spans="1:15" x14ac:dyDescent="0.25">
      <c r="A19" s="13"/>
      <c r="B19" s="63"/>
      <c r="C19" s="63"/>
      <c r="D19" s="63"/>
      <c r="E19" s="63"/>
      <c r="F19" s="63"/>
      <c r="G19" s="63"/>
      <c r="H19" s="63"/>
      <c r="I19" s="63"/>
      <c r="J19" s="63"/>
      <c r="K19" s="63"/>
      <c r="L19" s="63"/>
      <c r="M19" s="63"/>
      <c r="N19" s="63"/>
      <c r="O19" s="63"/>
    </row>
    <row r="20" spans="1:15" ht="25.5" customHeight="1" x14ac:dyDescent="0.25">
      <c r="A20" s="13"/>
      <c r="B20" s="63" t="s">
        <v>522</v>
      </c>
      <c r="C20" s="63"/>
      <c r="D20" s="63"/>
      <c r="E20" s="63"/>
      <c r="F20" s="63"/>
      <c r="G20" s="63"/>
      <c r="H20" s="63"/>
      <c r="I20" s="63"/>
      <c r="J20" s="63"/>
      <c r="K20" s="63"/>
      <c r="L20" s="63"/>
      <c r="M20" s="63"/>
      <c r="N20" s="63"/>
      <c r="O20" s="63"/>
    </row>
    <row r="21" spans="1:15" x14ac:dyDescent="0.25">
      <c r="A21" s="13"/>
      <c r="B21" s="63"/>
      <c r="C21" s="63"/>
      <c r="D21" s="63"/>
      <c r="E21" s="63"/>
      <c r="F21" s="63"/>
      <c r="G21" s="63"/>
      <c r="H21" s="63"/>
      <c r="I21" s="63"/>
      <c r="J21" s="63"/>
      <c r="K21" s="63"/>
      <c r="L21" s="63"/>
      <c r="M21" s="63"/>
      <c r="N21" s="63"/>
      <c r="O21" s="63"/>
    </row>
    <row r="22" spans="1:15" x14ac:dyDescent="0.25">
      <c r="A22" s="13"/>
      <c r="B22" s="63" t="s">
        <v>523</v>
      </c>
      <c r="C22" s="63"/>
      <c r="D22" s="63"/>
      <c r="E22" s="63"/>
      <c r="F22" s="63"/>
      <c r="G22" s="63"/>
      <c r="H22" s="63"/>
      <c r="I22" s="63"/>
      <c r="J22" s="63"/>
      <c r="K22" s="63"/>
      <c r="L22" s="63"/>
      <c r="M22" s="63"/>
      <c r="N22" s="63"/>
      <c r="O22" s="63"/>
    </row>
  </sheetData>
  <mergeCells count="44">
    <mergeCell ref="B21:O21"/>
    <mergeCell ref="B22:O22"/>
    <mergeCell ref="A1:A2"/>
    <mergeCell ref="B1:O1"/>
    <mergeCell ref="B2:O2"/>
    <mergeCell ref="B3:O3"/>
    <mergeCell ref="A4:A22"/>
    <mergeCell ref="B4:O4"/>
    <mergeCell ref="B5:O5"/>
    <mergeCell ref="B6:O6"/>
    <mergeCell ref="B19:O19"/>
    <mergeCell ref="B20:O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6.5703125" bestFit="1" customWidth="1"/>
    <col min="2" max="3" width="36.5703125" customWidth="1"/>
    <col min="4" max="4" width="10.85546875" customWidth="1"/>
    <col min="5" max="5" width="26.7109375" customWidth="1"/>
    <col min="6" max="6" width="9.140625" customWidth="1"/>
    <col min="7" max="7" width="10.85546875" customWidth="1"/>
    <col min="8" max="8" width="26.7109375" customWidth="1"/>
    <col min="9" max="9" width="9.140625" customWidth="1"/>
    <col min="10" max="10" width="10.85546875" customWidth="1"/>
    <col min="11" max="11" width="26.7109375" customWidth="1"/>
    <col min="12" max="12" width="9.140625" customWidth="1"/>
    <col min="13" max="13" width="10.85546875" customWidth="1"/>
    <col min="14" max="14" width="26.7109375" customWidth="1"/>
    <col min="15" max="15" width="9.140625" customWidth="1"/>
    <col min="16" max="16" width="10.85546875" customWidth="1"/>
    <col min="17" max="17" width="20.85546875" customWidth="1"/>
    <col min="18" max="18" width="36.5703125" customWidth="1"/>
    <col min="19" max="19" width="10.85546875" customWidth="1"/>
    <col min="20" max="20" width="25.85546875" customWidth="1"/>
    <col min="21" max="21" width="36.5703125" customWidth="1"/>
  </cols>
  <sheetData>
    <row r="1" spans="1:21" ht="15" customHeight="1" x14ac:dyDescent="0.25">
      <c r="A1" s="7" t="s">
        <v>5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4</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524</v>
      </c>
      <c r="B4" s="12" t="s">
        <v>4</v>
      </c>
      <c r="C4" s="12"/>
      <c r="D4" s="12"/>
      <c r="E4" s="12"/>
      <c r="F4" s="12"/>
      <c r="G4" s="12"/>
      <c r="H4" s="12"/>
      <c r="I4" s="12"/>
      <c r="J4" s="12"/>
      <c r="K4" s="12"/>
      <c r="L4" s="12"/>
      <c r="M4" s="12"/>
      <c r="N4" s="12"/>
      <c r="O4" s="12"/>
      <c r="P4" s="12"/>
      <c r="Q4" s="12"/>
      <c r="R4" s="12"/>
      <c r="S4" s="12"/>
      <c r="T4" s="12"/>
      <c r="U4" s="12"/>
    </row>
    <row r="5" spans="1:21" x14ac:dyDescent="0.25">
      <c r="A5" s="13"/>
      <c r="B5" s="61" t="s">
        <v>525</v>
      </c>
      <c r="C5" s="61"/>
      <c r="D5" s="61"/>
      <c r="E5" s="61"/>
      <c r="F5" s="61"/>
      <c r="G5" s="61"/>
      <c r="H5" s="61"/>
      <c r="I5" s="61"/>
      <c r="J5" s="61"/>
      <c r="K5" s="61"/>
      <c r="L5" s="61"/>
      <c r="M5" s="61"/>
      <c r="N5" s="61"/>
      <c r="O5" s="61"/>
      <c r="P5" s="61"/>
      <c r="Q5" s="61"/>
      <c r="R5" s="61"/>
      <c r="S5" s="61"/>
      <c r="T5" s="61"/>
      <c r="U5" s="61"/>
    </row>
    <row r="6" spans="1:21" x14ac:dyDescent="0.25">
      <c r="A6" s="13"/>
      <c r="B6" s="62"/>
      <c r="C6" s="62"/>
      <c r="D6" s="62"/>
      <c r="E6" s="62"/>
      <c r="F6" s="62"/>
      <c r="G6" s="62"/>
      <c r="H6" s="62"/>
      <c r="I6" s="62"/>
      <c r="J6" s="62"/>
      <c r="K6" s="62"/>
      <c r="L6" s="62"/>
      <c r="M6" s="62"/>
      <c r="N6" s="62"/>
      <c r="O6" s="62"/>
      <c r="P6" s="62"/>
      <c r="Q6" s="62"/>
      <c r="R6" s="62"/>
      <c r="S6" s="62"/>
      <c r="T6" s="62"/>
      <c r="U6" s="62"/>
    </row>
    <row r="7" spans="1:21" ht="38.25" customHeight="1" x14ac:dyDescent="0.25">
      <c r="A7" s="13"/>
      <c r="B7" s="63" t="s">
        <v>526</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x14ac:dyDescent="0.25">
      <c r="A9" s="13"/>
      <c r="B9" s="64" t="s">
        <v>527</v>
      </c>
      <c r="C9" s="64"/>
      <c r="D9" s="64"/>
      <c r="E9" s="64"/>
      <c r="F9" s="64"/>
      <c r="G9" s="64"/>
      <c r="H9" s="64"/>
      <c r="I9" s="64"/>
      <c r="J9" s="64"/>
      <c r="K9" s="64"/>
      <c r="L9" s="64"/>
      <c r="M9" s="64"/>
      <c r="N9" s="64"/>
      <c r="O9" s="64"/>
      <c r="P9" s="64"/>
      <c r="Q9" s="64"/>
      <c r="R9" s="64"/>
      <c r="S9" s="64"/>
      <c r="T9" s="64"/>
      <c r="U9" s="64"/>
    </row>
    <row r="10" spans="1:21" x14ac:dyDescent="0.25">
      <c r="A10" s="13"/>
      <c r="B10" s="63"/>
      <c r="C10" s="63"/>
      <c r="D10" s="63"/>
      <c r="E10" s="63"/>
      <c r="F10" s="63"/>
      <c r="G10" s="63"/>
      <c r="H10" s="63"/>
      <c r="I10" s="63"/>
      <c r="J10" s="63"/>
      <c r="K10" s="63"/>
      <c r="L10" s="63"/>
      <c r="M10" s="63"/>
      <c r="N10" s="63"/>
      <c r="O10" s="63"/>
      <c r="P10" s="63"/>
      <c r="Q10" s="63"/>
      <c r="R10" s="63"/>
      <c r="S10" s="63"/>
      <c r="T10" s="63"/>
      <c r="U10" s="63"/>
    </row>
    <row r="11" spans="1:21" x14ac:dyDescent="0.25">
      <c r="A11" s="13"/>
      <c r="B11" s="96" t="s">
        <v>528</v>
      </c>
      <c r="C11" s="96"/>
      <c r="D11" s="96"/>
      <c r="E11" s="96"/>
      <c r="F11" s="96"/>
      <c r="G11" s="96"/>
      <c r="H11" s="96"/>
      <c r="I11" s="96"/>
      <c r="J11" s="96"/>
      <c r="K11" s="96"/>
      <c r="L11" s="96"/>
      <c r="M11" s="96"/>
      <c r="N11" s="96"/>
      <c r="O11" s="96"/>
      <c r="P11" s="96"/>
      <c r="Q11" s="96"/>
      <c r="R11" s="96"/>
      <c r="S11" s="96"/>
      <c r="T11" s="96"/>
      <c r="U11" s="96"/>
    </row>
    <row r="12" spans="1:21" x14ac:dyDescent="0.25">
      <c r="A12" s="13"/>
      <c r="B12" s="63"/>
      <c r="C12" s="63"/>
      <c r="D12" s="63"/>
      <c r="E12" s="63"/>
      <c r="F12" s="63"/>
      <c r="G12" s="63"/>
      <c r="H12" s="63"/>
      <c r="I12" s="63"/>
      <c r="J12" s="63"/>
      <c r="K12" s="63"/>
      <c r="L12" s="63"/>
      <c r="M12" s="63"/>
      <c r="N12" s="63"/>
      <c r="O12" s="63"/>
      <c r="P12" s="63"/>
      <c r="Q12" s="63"/>
      <c r="R12" s="63"/>
      <c r="S12" s="63"/>
      <c r="T12" s="63"/>
      <c r="U12" s="63"/>
    </row>
    <row r="13" spans="1:21" ht="25.5" customHeight="1" x14ac:dyDescent="0.25">
      <c r="A13" s="13"/>
      <c r="B13" s="63" t="s">
        <v>529</v>
      </c>
      <c r="C13" s="63"/>
      <c r="D13" s="63"/>
      <c r="E13" s="63"/>
      <c r="F13" s="63"/>
      <c r="G13" s="63"/>
      <c r="H13" s="63"/>
      <c r="I13" s="63"/>
      <c r="J13" s="63"/>
      <c r="K13" s="63"/>
      <c r="L13" s="63"/>
      <c r="M13" s="63"/>
      <c r="N13" s="63"/>
      <c r="O13" s="63"/>
      <c r="P13" s="63"/>
      <c r="Q13" s="63"/>
      <c r="R13" s="63"/>
      <c r="S13" s="63"/>
      <c r="T13" s="63"/>
      <c r="U13" s="63"/>
    </row>
    <row r="14" spans="1:21" x14ac:dyDescent="0.25">
      <c r="A14" s="13"/>
      <c r="B14" s="90"/>
      <c r="C14" s="90"/>
      <c r="D14" s="90"/>
      <c r="E14" s="90"/>
      <c r="F14" s="90"/>
      <c r="G14" s="90"/>
      <c r="H14" s="90"/>
      <c r="I14" s="90"/>
      <c r="J14" s="90"/>
      <c r="K14" s="90"/>
      <c r="L14" s="90"/>
      <c r="M14" s="90"/>
      <c r="N14" s="90"/>
      <c r="O14" s="90"/>
      <c r="P14" s="90"/>
      <c r="Q14" s="90"/>
      <c r="R14" s="90"/>
      <c r="S14" s="90"/>
      <c r="T14" s="90"/>
      <c r="U14" s="90"/>
    </row>
    <row r="15" spans="1:21" ht="25.5" customHeight="1" x14ac:dyDescent="0.25">
      <c r="A15" s="13"/>
      <c r="B15" s="63" t="s">
        <v>530</v>
      </c>
      <c r="C15" s="63"/>
      <c r="D15" s="63"/>
      <c r="E15" s="63"/>
      <c r="F15" s="63"/>
      <c r="G15" s="63"/>
      <c r="H15" s="63"/>
      <c r="I15" s="63"/>
      <c r="J15" s="63"/>
      <c r="K15" s="63"/>
      <c r="L15" s="63"/>
      <c r="M15" s="63"/>
      <c r="N15" s="63"/>
      <c r="O15" s="63"/>
      <c r="P15" s="63"/>
      <c r="Q15" s="63"/>
      <c r="R15" s="63"/>
      <c r="S15" s="63"/>
      <c r="T15" s="63"/>
      <c r="U15" s="63"/>
    </row>
    <row r="16" spans="1:21" x14ac:dyDescent="0.25">
      <c r="A16" s="13"/>
      <c r="B16" s="90"/>
      <c r="C16" s="90"/>
      <c r="D16" s="90"/>
      <c r="E16" s="90"/>
      <c r="F16" s="90"/>
      <c r="G16" s="90"/>
      <c r="H16" s="90"/>
      <c r="I16" s="90"/>
      <c r="J16" s="90"/>
      <c r="K16" s="90"/>
      <c r="L16" s="90"/>
      <c r="M16" s="90"/>
      <c r="N16" s="90"/>
      <c r="O16" s="90"/>
      <c r="P16" s="90"/>
      <c r="Q16" s="90"/>
      <c r="R16" s="90"/>
      <c r="S16" s="90"/>
      <c r="T16" s="90"/>
      <c r="U16" s="90"/>
    </row>
    <row r="17" spans="1:21" x14ac:dyDescent="0.25">
      <c r="A17" s="13"/>
      <c r="B17" s="96" t="s">
        <v>531</v>
      </c>
      <c r="C17" s="96"/>
      <c r="D17" s="96"/>
      <c r="E17" s="96"/>
      <c r="F17" s="96"/>
      <c r="G17" s="96"/>
      <c r="H17" s="96"/>
      <c r="I17" s="96"/>
      <c r="J17" s="96"/>
      <c r="K17" s="96"/>
      <c r="L17" s="96"/>
      <c r="M17" s="96"/>
      <c r="N17" s="96"/>
      <c r="O17" s="96"/>
      <c r="P17" s="96"/>
      <c r="Q17" s="96"/>
      <c r="R17" s="96"/>
      <c r="S17" s="96"/>
      <c r="T17" s="96"/>
      <c r="U17" s="96"/>
    </row>
    <row r="18" spans="1:21" x14ac:dyDescent="0.25">
      <c r="A18" s="13"/>
      <c r="B18" s="63"/>
      <c r="C18" s="63"/>
      <c r="D18" s="63"/>
      <c r="E18" s="63"/>
      <c r="F18" s="63"/>
      <c r="G18" s="63"/>
      <c r="H18" s="63"/>
      <c r="I18" s="63"/>
      <c r="J18" s="63"/>
      <c r="K18" s="63"/>
      <c r="L18" s="63"/>
      <c r="M18" s="63"/>
      <c r="N18" s="63"/>
      <c r="O18" s="63"/>
      <c r="P18" s="63"/>
      <c r="Q18" s="63"/>
      <c r="R18" s="63"/>
      <c r="S18" s="63"/>
      <c r="T18" s="63"/>
      <c r="U18" s="63"/>
    </row>
    <row r="19" spans="1:21" x14ac:dyDescent="0.25">
      <c r="A19" s="13"/>
      <c r="B19" s="63" t="s">
        <v>532</v>
      </c>
      <c r="C19" s="63"/>
      <c r="D19" s="63"/>
      <c r="E19" s="63"/>
      <c r="F19" s="63"/>
      <c r="G19" s="63"/>
      <c r="H19" s="63"/>
      <c r="I19" s="63"/>
      <c r="J19" s="63"/>
      <c r="K19" s="63"/>
      <c r="L19" s="63"/>
      <c r="M19" s="63"/>
      <c r="N19" s="63"/>
      <c r="O19" s="63"/>
      <c r="P19" s="63"/>
      <c r="Q19" s="63"/>
      <c r="R19" s="63"/>
      <c r="S19" s="63"/>
      <c r="T19" s="63"/>
      <c r="U19" s="63"/>
    </row>
    <row r="20" spans="1:21" x14ac:dyDescent="0.25">
      <c r="A20" s="13"/>
      <c r="B20" s="63"/>
      <c r="C20" s="63"/>
      <c r="D20" s="63"/>
      <c r="E20" s="63"/>
      <c r="F20" s="63"/>
      <c r="G20" s="63"/>
      <c r="H20" s="63"/>
      <c r="I20" s="63"/>
      <c r="J20" s="63"/>
      <c r="K20" s="63"/>
      <c r="L20" s="63"/>
      <c r="M20" s="63"/>
      <c r="N20" s="63"/>
      <c r="O20" s="63"/>
      <c r="P20" s="63"/>
      <c r="Q20" s="63"/>
      <c r="R20" s="63"/>
      <c r="S20" s="63"/>
      <c r="T20" s="63"/>
      <c r="U20" s="63"/>
    </row>
    <row r="21" spans="1:21" x14ac:dyDescent="0.25">
      <c r="A21" s="13"/>
      <c r="B21" s="64" t="s">
        <v>533</v>
      </c>
      <c r="C21" s="64"/>
      <c r="D21" s="64"/>
      <c r="E21" s="64"/>
      <c r="F21" s="64"/>
      <c r="G21" s="64"/>
      <c r="H21" s="64"/>
      <c r="I21" s="64"/>
      <c r="J21" s="64"/>
      <c r="K21" s="64"/>
      <c r="L21" s="64"/>
      <c r="M21" s="64"/>
      <c r="N21" s="64"/>
      <c r="O21" s="64"/>
      <c r="P21" s="64"/>
      <c r="Q21" s="64"/>
      <c r="R21" s="64"/>
      <c r="S21" s="64"/>
      <c r="T21" s="64"/>
      <c r="U21" s="64"/>
    </row>
    <row r="22" spans="1:21" x14ac:dyDescent="0.25">
      <c r="A22" s="13"/>
      <c r="B22" s="63"/>
      <c r="C22" s="63"/>
      <c r="D22" s="63"/>
      <c r="E22" s="63"/>
      <c r="F22" s="63"/>
      <c r="G22" s="63"/>
      <c r="H22" s="63"/>
      <c r="I22" s="63"/>
      <c r="J22" s="63"/>
      <c r="K22" s="63"/>
      <c r="L22" s="63"/>
      <c r="M22" s="63"/>
      <c r="N22" s="63"/>
      <c r="O22" s="63"/>
      <c r="P22" s="63"/>
      <c r="Q22" s="63"/>
      <c r="R22" s="63"/>
      <c r="S22" s="63"/>
      <c r="T22" s="63"/>
      <c r="U22" s="63"/>
    </row>
    <row r="23" spans="1:21" x14ac:dyDescent="0.25">
      <c r="A23" s="13"/>
      <c r="B23" s="63" t="s">
        <v>534</v>
      </c>
      <c r="C23" s="63"/>
      <c r="D23" s="63"/>
      <c r="E23" s="63"/>
      <c r="F23" s="63"/>
      <c r="G23" s="63"/>
      <c r="H23" s="63"/>
      <c r="I23" s="63"/>
      <c r="J23" s="63"/>
      <c r="K23" s="63"/>
      <c r="L23" s="63"/>
      <c r="M23" s="63"/>
      <c r="N23" s="63"/>
      <c r="O23" s="63"/>
      <c r="P23" s="63"/>
      <c r="Q23" s="63"/>
      <c r="R23" s="63"/>
      <c r="S23" s="63"/>
      <c r="T23" s="63"/>
      <c r="U23" s="63"/>
    </row>
    <row r="24" spans="1:21" x14ac:dyDescent="0.25">
      <c r="A24" s="13"/>
      <c r="B24" s="63"/>
      <c r="C24" s="63"/>
      <c r="D24" s="63"/>
      <c r="E24" s="63"/>
      <c r="F24" s="63"/>
      <c r="G24" s="63"/>
      <c r="H24" s="63"/>
      <c r="I24" s="63"/>
      <c r="J24" s="63"/>
      <c r="K24" s="63"/>
      <c r="L24" s="63"/>
      <c r="M24" s="63"/>
      <c r="N24" s="63"/>
      <c r="O24" s="63"/>
      <c r="P24" s="63"/>
      <c r="Q24" s="63"/>
      <c r="R24" s="63"/>
      <c r="S24" s="63"/>
      <c r="T24" s="63"/>
      <c r="U24" s="63"/>
    </row>
    <row r="25" spans="1:21" x14ac:dyDescent="0.25">
      <c r="A25" s="13"/>
      <c r="B25" s="63" t="s">
        <v>535</v>
      </c>
      <c r="C25" s="63"/>
      <c r="D25" s="63"/>
      <c r="E25" s="63"/>
      <c r="F25" s="63"/>
      <c r="G25" s="63"/>
      <c r="H25" s="63"/>
      <c r="I25" s="63"/>
      <c r="J25" s="63"/>
      <c r="K25" s="63"/>
      <c r="L25" s="63"/>
      <c r="M25" s="63"/>
      <c r="N25" s="63"/>
      <c r="O25" s="63"/>
      <c r="P25" s="63"/>
      <c r="Q25" s="63"/>
      <c r="R25" s="63"/>
      <c r="S25" s="63"/>
      <c r="T25" s="63"/>
      <c r="U25" s="63"/>
    </row>
    <row r="26" spans="1:21" x14ac:dyDescent="0.25">
      <c r="A26" s="13"/>
      <c r="B26" s="63"/>
      <c r="C26" s="63"/>
      <c r="D26" s="63"/>
      <c r="E26" s="63"/>
      <c r="F26" s="63"/>
      <c r="G26" s="63"/>
      <c r="H26" s="63"/>
      <c r="I26" s="63"/>
      <c r="J26" s="63"/>
      <c r="K26" s="63"/>
      <c r="L26" s="63"/>
      <c r="M26" s="63"/>
      <c r="N26" s="63"/>
      <c r="O26" s="63"/>
      <c r="P26" s="63"/>
      <c r="Q26" s="63"/>
      <c r="R26" s="63"/>
      <c r="S26" s="63"/>
      <c r="T26" s="63"/>
      <c r="U26" s="63"/>
    </row>
    <row r="27" spans="1:21" x14ac:dyDescent="0.25">
      <c r="A27" s="13"/>
      <c r="B27" s="64" t="s">
        <v>536</v>
      </c>
      <c r="C27" s="64"/>
      <c r="D27" s="64"/>
      <c r="E27" s="64"/>
      <c r="F27" s="64"/>
      <c r="G27" s="64"/>
      <c r="H27" s="64"/>
      <c r="I27" s="64"/>
      <c r="J27" s="64"/>
      <c r="K27" s="64"/>
      <c r="L27" s="64"/>
      <c r="M27" s="64"/>
      <c r="N27" s="64"/>
      <c r="O27" s="64"/>
      <c r="P27" s="64"/>
      <c r="Q27" s="64"/>
      <c r="R27" s="64"/>
      <c r="S27" s="64"/>
      <c r="T27" s="64"/>
      <c r="U27" s="64"/>
    </row>
    <row r="28" spans="1:21" x14ac:dyDescent="0.25">
      <c r="A28" s="13"/>
      <c r="B28" s="63"/>
      <c r="C28" s="63"/>
      <c r="D28" s="63"/>
      <c r="E28" s="63"/>
      <c r="F28" s="63"/>
      <c r="G28" s="63"/>
      <c r="H28" s="63"/>
      <c r="I28" s="63"/>
      <c r="J28" s="63"/>
      <c r="K28" s="63"/>
      <c r="L28" s="63"/>
      <c r="M28" s="63"/>
      <c r="N28" s="63"/>
      <c r="O28" s="63"/>
      <c r="P28" s="63"/>
      <c r="Q28" s="63"/>
      <c r="R28" s="63"/>
      <c r="S28" s="63"/>
      <c r="T28" s="63"/>
      <c r="U28" s="63"/>
    </row>
    <row r="29" spans="1:21" ht="51" customHeight="1" x14ac:dyDescent="0.25">
      <c r="A29" s="13"/>
      <c r="B29" s="63" t="s">
        <v>537</v>
      </c>
      <c r="C29" s="63"/>
      <c r="D29" s="63"/>
      <c r="E29" s="63"/>
      <c r="F29" s="63"/>
      <c r="G29" s="63"/>
      <c r="H29" s="63"/>
      <c r="I29" s="63"/>
      <c r="J29" s="63"/>
      <c r="K29" s="63"/>
      <c r="L29" s="63"/>
      <c r="M29" s="63"/>
      <c r="N29" s="63"/>
      <c r="O29" s="63"/>
      <c r="P29" s="63"/>
      <c r="Q29" s="63"/>
      <c r="R29" s="63"/>
      <c r="S29" s="63"/>
      <c r="T29" s="63"/>
      <c r="U29" s="63"/>
    </row>
    <row r="30" spans="1:21" x14ac:dyDescent="0.25">
      <c r="A30" s="13"/>
      <c r="B30" s="63"/>
      <c r="C30" s="63"/>
      <c r="D30" s="63"/>
      <c r="E30" s="63"/>
      <c r="F30" s="63"/>
      <c r="G30" s="63"/>
      <c r="H30" s="63"/>
      <c r="I30" s="63"/>
      <c r="J30" s="63"/>
      <c r="K30" s="63"/>
      <c r="L30" s="63"/>
      <c r="M30" s="63"/>
      <c r="N30" s="63"/>
      <c r="O30" s="63"/>
      <c r="P30" s="63"/>
      <c r="Q30" s="63"/>
      <c r="R30" s="63"/>
      <c r="S30" s="63"/>
      <c r="T30" s="63"/>
      <c r="U30" s="63"/>
    </row>
    <row r="31" spans="1:21" x14ac:dyDescent="0.25">
      <c r="A31" s="13"/>
      <c r="B31" s="64" t="s">
        <v>538</v>
      </c>
      <c r="C31" s="64"/>
      <c r="D31" s="64"/>
      <c r="E31" s="64"/>
      <c r="F31" s="64"/>
      <c r="G31" s="64"/>
      <c r="H31" s="64"/>
      <c r="I31" s="64"/>
      <c r="J31" s="64"/>
      <c r="K31" s="64"/>
      <c r="L31" s="64"/>
      <c r="M31" s="64"/>
      <c r="N31" s="64"/>
      <c r="O31" s="64"/>
      <c r="P31" s="64"/>
      <c r="Q31" s="64"/>
      <c r="R31" s="64"/>
      <c r="S31" s="64"/>
      <c r="T31" s="64"/>
      <c r="U31" s="64"/>
    </row>
    <row r="32" spans="1:21" x14ac:dyDescent="0.25">
      <c r="A32" s="13"/>
      <c r="B32" s="63"/>
      <c r="C32" s="63"/>
      <c r="D32" s="63"/>
      <c r="E32" s="63"/>
      <c r="F32" s="63"/>
      <c r="G32" s="63"/>
      <c r="H32" s="63"/>
      <c r="I32" s="63"/>
      <c r="J32" s="63"/>
      <c r="K32" s="63"/>
      <c r="L32" s="63"/>
      <c r="M32" s="63"/>
      <c r="N32" s="63"/>
      <c r="O32" s="63"/>
      <c r="P32" s="63"/>
      <c r="Q32" s="63"/>
      <c r="R32" s="63"/>
      <c r="S32" s="63"/>
      <c r="T32" s="63"/>
      <c r="U32" s="63"/>
    </row>
    <row r="33" spans="1:21" ht="25.5" customHeight="1" x14ac:dyDescent="0.25">
      <c r="A33" s="13"/>
      <c r="B33" s="63" t="s">
        <v>539</v>
      </c>
      <c r="C33" s="63"/>
      <c r="D33" s="63"/>
      <c r="E33" s="63"/>
      <c r="F33" s="63"/>
      <c r="G33" s="63"/>
      <c r="H33" s="63"/>
      <c r="I33" s="63"/>
      <c r="J33" s="63"/>
      <c r="K33" s="63"/>
      <c r="L33" s="63"/>
      <c r="M33" s="63"/>
      <c r="N33" s="63"/>
      <c r="O33" s="63"/>
      <c r="P33" s="63"/>
      <c r="Q33" s="63"/>
      <c r="R33" s="63"/>
      <c r="S33" s="63"/>
      <c r="T33" s="63"/>
      <c r="U33" s="63"/>
    </row>
    <row r="34" spans="1:21" x14ac:dyDescent="0.25">
      <c r="A34" s="13"/>
      <c r="B34" s="63"/>
      <c r="C34" s="63"/>
      <c r="D34" s="63"/>
      <c r="E34" s="63"/>
      <c r="F34" s="63"/>
      <c r="G34" s="63"/>
      <c r="H34" s="63"/>
      <c r="I34" s="63"/>
      <c r="J34" s="63"/>
      <c r="K34" s="63"/>
      <c r="L34" s="63"/>
      <c r="M34" s="63"/>
      <c r="N34" s="63"/>
      <c r="O34" s="63"/>
      <c r="P34" s="63"/>
      <c r="Q34" s="63"/>
      <c r="R34" s="63"/>
      <c r="S34" s="63"/>
      <c r="T34" s="63"/>
      <c r="U34" s="63"/>
    </row>
    <row r="35" spans="1:21" x14ac:dyDescent="0.25">
      <c r="A35" s="13"/>
      <c r="B35" s="61" t="s">
        <v>540</v>
      </c>
      <c r="C35" s="61"/>
      <c r="D35" s="61"/>
      <c r="E35" s="61"/>
      <c r="F35" s="61"/>
      <c r="G35" s="61"/>
      <c r="H35" s="61"/>
      <c r="I35" s="61"/>
      <c r="J35" s="61"/>
      <c r="K35" s="61"/>
      <c r="L35" s="61"/>
      <c r="M35" s="61"/>
      <c r="N35" s="61"/>
      <c r="O35" s="61"/>
      <c r="P35" s="61"/>
      <c r="Q35" s="61"/>
      <c r="R35" s="61"/>
      <c r="S35" s="61"/>
      <c r="T35" s="61"/>
      <c r="U35" s="61"/>
    </row>
    <row r="36" spans="1:21" x14ac:dyDescent="0.25">
      <c r="A36" s="13"/>
      <c r="B36" s="90"/>
      <c r="C36" s="90"/>
      <c r="D36" s="90"/>
      <c r="E36" s="90"/>
      <c r="F36" s="90"/>
      <c r="G36" s="90"/>
      <c r="H36" s="90"/>
      <c r="I36" s="90"/>
      <c r="J36" s="90"/>
      <c r="K36" s="90"/>
      <c r="L36" s="90"/>
      <c r="M36" s="90"/>
      <c r="N36" s="90"/>
      <c r="O36" s="90"/>
      <c r="P36" s="90"/>
      <c r="Q36" s="90"/>
      <c r="R36" s="90"/>
      <c r="S36" s="90"/>
      <c r="T36" s="90"/>
      <c r="U36" s="90"/>
    </row>
    <row r="37" spans="1:21" ht="25.5" customHeight="1" x14ac:dyDescent="0.25">
      <c r="A37" s="13"/>
      <c r="B37" s="63" t="s">
        <v>541</v>
      </c>
      <c r="C37" s="63"/>
      <c r="D37" s="63"/>
      <c r="E37" s="63"/>
      <c r="F37" s="63"/>
      <c r="G37" s="63"/>
      <c r="H37" s="63"/>
      <c r="I37" s="63"/>
      <c r="J37" s="63"/>
      <c r="K37" s="63"/>
      <c r="L37" s="63"/>
      <c r="M37" s="63"/>
      <c r="N37" s="63"/>
      <c r="O37" s="63"/>
      <c r="P37" s="63"/>
      <c r="Q37" s="63"/>
      <c r="R37" s="63"/>
      <c r="S37" s="63"/>
      <c r="T37" s="63"/>
      <c r="U37" s="63"/>
    </row>
    <row r="38" spans="1:21" x14ac:dyDescent="0.25">
      <c r="A38" s="13"/>
      <c r="B38" s="90"/>
      <c r="C38" s="90"/>
      <c r="D38" s="90"/>
      <c r="E38" s="90"/>
      <c r="F38" s="90"/>
      <c r="G38" s="90"/>
      <c r="H38" s="90"/>
      <c r="I38" s="90"/>
      <c r="J38" s="90"/>
      <c r="K38" s="90"/>
      <c r="L38" s="90"/>
      <c r="M38" s="90"/>
      <c r="N38" s="90"/>
      <c r="O38" s="90"/>
      <c r="P38" s="90"/>
      <c r="Q38" s="90"/>
      <c r="R38" s="90"/>
      <c r="S38" s="90"/>
      <c r="T38" s="90"/>
      <c r="U38" s="90"/>
    </row>
    <row r="39" spans="1:21" x14ac:dyDescent="0.25">
      <c r="A39" s="13"/>
      <c r="B39" s="61" t="s">
        <v>542</v>
      </c>
      <c r="C39" s="61"/>
      <c r="D39" s="61"/>
      <c r="E39" s="61"/>
      <c r="F39" s="61"/>
      <c r="G39" s="61"/>
      <c r="H39" s="61"/>
      <c r="I39" s="61"/>
      <c r="J39" s="61"/>
      <c r="K39" s="61"/>
      <c r="L39" s="61"/>
      <c r="M39" s="61"/>
      <c r="N39" s="61"/>
      <c r="O39" s="61"/>
      <c r="P39" s="61"/>
      <c r="Q39" s="61"/>
      <c r="R39" s="61"/>
      <c r="S39" s="61"/>
      <c r="T39" s="61"/>
      <c r="U39" s="61"/>
    </row>
    <row r="40" spans="1:21" x14ac:dyDescent="0.25">
      <c r="A40" s="13"/>
      <c r="B40" s="62"/>
      <c r="C40" s="62"/>
      <c r="D40" s="62"/>
      <c r="E40" s="62"/>
      <c r="F40" s="62"/>
      <c r="G40" s="62"/>
      <c r="H40" s="62"/>
      <c r="I40" s="62"/>
      <c r="J40" s="62"/>
      <c r="K40" s="62"/>
      <c r="L40" s="62"/>
      <c r="M40" s="62"/>
      <c r="N40" s="62"/>
      <c r="O40" s="62"/>
      <c r="P40" s="62"/>
      <c r="Q40" s="62"/>
      <c r="R40" s="62"/>
      <c r="S40" s="62"/>
      <c r="T40" s="62"/>
      <c r="U40" s="62"/>
    </row>
    <row r="41" spans="1:21" x14ac:dyDescent="0.25">
      <c r="A41" s="13"/>
      <c r="B41" s="63" t="s">
        <v>543</v>
      </c>
      <c r="C41" s="63"/>
      <c r="D41" s="63"/>
      <c r="E41" s="63"/>
      <c r="F41" s="63"/>
      <c r="G41" s="63"/>
      <c r="H41" s="63"/>
      <c r="I41" s="63"/>
      <c r="J41" s="63"/>
      <c r="K41" s="63"/>
      <c r="L41" s="63"/>
      <c r="M41" s="63"/>
      <c r="N41" s="63"/>
      <c r="O41" s="63"/>
      <c r="P41" s="63"/>
      <c r="Q41" s="63"/>
      <c r="R41" s="63"/>
      <c r="S41" s="63"/>
      <c r="T41" s="63"/>
      <c r="U41" s="63"/>
    </row>
    <row r="42" spans="1:21" x14ac:dyDescent="0.25">
      <c r="A42" s="13"/>
      <c r="B42" s="63"/>
      <c r="C42" s="63"/>
      <c r="D42" s="63"/>
      <c r="E42" s="63"/>
      <c r="F42" s="63"/>
      <c r="G42" s="63"/>
      <c r="H42" s="63"/>
      <c r="I42" s="63"/>
      <c r="J42" s="63"/>
      <c r="K42" s="63"/>
      <c r="L42" s="63"/>
      <c r="M42" s="63"/>
      <c r="N42" s="63"/>
      <c r="O42" s="63"/>
      <c r="P42" s="63"/>
      <c r="Q42" s="63"/>
      <c r="R42" s="63"/>
      <c r="S42" s="63"/>
      <c r="T42" s="63"/>
      <c r="U42" s="63"/>
    </row>
    <row r="43" spans="1:21" ht="15.75" thickBot="1" x14ac:dyDescent="0.3">
      <c r="A43" s="13"/>
      <c r="B43" s="18"/>
      <c r="C43" s="19"/>
      <c r="D43" s="30">
        <v>2014</v>
      </c>
      <c r="E43" s="30"/>
      <c r="F43" s="30"/>
      <c r="G43" s="30"/>
      <c r="H43" s="30"/>
      <c r="I43" s="30"/>
      <c r="J43" s="30"/>
      <c r="K43" s="30"/>
      <c r="L43" s="19"/>
      <c r="M43" s="30">
        <v>2013</v>
      </c>
      <c r="N43" s="30"/>
      <c r="O43" s="30"/>
      <c r="P43" s="30"/>
      <c r="Q43" s="30"/>
      <c r="R43" s="30"/>
      <c r="S43" s="30"/>
      <c r="T43" s="30"/>
      <c r="U43" s="19"/>
    </row>
    <row r="44" spans="1:21" x14ac:dyDescent="0.25">
      <c r="A44" s="13"/>
      <c r="B44" s="31" t="s">
        <v>165</v>
      </c>
      <c r="C44" s="33"/>
      <c r="D44" s="35" t="s">
        <v>449</v>
      </c>
      <c r="E44" s="35"/>
      <c r="F44" s="36"/>
      <c r="G44" s="35" t="s">
        <v>449</v>
      </c>
      <c r="H44" s="35"/>
      <c r="I44" s="36"/>
      <c r="J44" s="35" t="s">
        <v>309</v>
      </c>
      <c r="K44" s="35"/>
      <c r="L44" s="33"/>
      <c r="M44" s="35" t="s">
        <v>449</v>
      </c>
      <c r="N44" s="35"/>
      <c r="O44" s="36"/>
      <c r="P44" s="35" t="s">
        <v>449</v>
      </c>
      <c r="Q44" s="35"/>
      <c r="R44" s="36"/>
      <c r="S44" s="35" t="s">
        <v>309</v>
      </c>
      <c r="T44" s="35"/>
      <c r="U44" s="33"/>
    </row>
    <row r="45" spans="1:21" x14ac:dyDescent="0.25">
      <c r="A45" s="13"/>
      <c r="B45" s="31"/>
      <c r="C45" s="33"/>
      <c r="D45" s="34" t="s">
        <v>544</v>
      </c>
      <c r="E45" s="34"/>
      <c r="F45" s="51"/>
      <c r="G45" s="34" t="s">
        <v>547</v>
      </c>
      <c r="H45" s="34"/>
      <c r="I45" s="51"/>
      <c r="J45" s="120"/>
      <c r="K45" s="120"/>
      <c r="L45" s="33"/>
      <c r="M45" s="34" t="s">
        <v>544</v>
      </c>
      <c r="N45" s="34"/>
      <c r="O45" s="51"/>
      <c r="P45" s="34" t="s">
        <v>547</v>
      </c>
      <c r="Q45" s="34"/>
      <c r="R45" s="51"/>
      <c r="S45" s="120"/>
      <c r="T45" s="120"/>
      <c r="U45" s="33"/>
    </row>
    <row r="46" spans="1:21" x14ac:dyDescent="0.25">
      <c r="A46" s="13"/>
      <c r="B46" s="31"/>
      <c r="C46" s="33"/>
      <c r="D46" s="34" t="s">
        <v>545</v>
      </c>
      <c r="E46" s="34"/>
      <c r="F46" s="51"/>
      <c r="G46" s="34" t="s">
        <v>544</v>
      </c>
      <c r="H46" s="34"/>
      <c r="I46" s="51"/>
      <c r="J46" s="120"/>
      <c r="K46" s="120"/>
      <c r="L46" s="33"/>
      <c r="M46" s="34" t="s">
        <v>545</v>
      </c>
      <c r="N46" s="34"/>
      <c r="O46" s="51"/>
      <c r="P46" s="34" t="s">
        <v>544</v>
      </c>
      <c r="Q46" s="34"/>
      <c r="R46" s="51"/>
      <c r="S46" s="120"/>
      <c r="T46" s="120"/>
      <c r="U46" s="33"/>
    </row>
    <row r="47" spans="1:21" x14ac:dyDescent="0.25">
      <c r="A47" s="13"/>
      <c r="B47" s="31"/>
      <c r="C47" s="33"/>
      <c r="D47" s="34" t="s">
        <v>546</v>
      </c>
      <c r="E47" s="34"/>
      <c r="F47" s="51"/>
      <c r="G47" s="34" t="s">
        <v>545</v>
      </c>
      <c r="H47" s="34"/>
      <c r="I47" s="51"/>
      <c r="J47" s="120"/>
      <c r="K47" s="120"/>
      <c r="L47" s="33"/>
      <c r="M47" s="34" t="s">
        <v>546</v>
      </c>
      <c r="N47" s="34"/>
      <c r="O47" s="51"/>
      <c r="P47" s="34" t="s">
        <v>545</v>
      </c>
      <c r="Q47" s="34"/>
      <c r="R47" s="51"/>
      <c r="S47" s="120"/>
      <c r="T47" s="120"/>
      <c r="U47" s="33"/>
    </row>
    <row r="48" spans="1:21" ht="15.75" thickBot="1" x14ac:dyDescent="0.3">
      <c r="A48" s="13"/>
      <c r="B48" s="32"/>
      <c r="C48" s="33"/>
      <c r="D48" s="94"/>
      <c r="E48" s="94"/>
      <c r="F48" s="51"/>
      <c r="G48" s="30" t="s">
        <v>546</v>
      </c>
      <c r="H48" s="30"/>
      <c r="I48" s="51"/>
      <c r="J48" s="30"/>
      <c r="K48" s="30"/>
      <c r="L48" s="33"/>
      <c r="M48" s="94"/>
      <c r="N48" s="94"/>
      <c r="O48" s="51"/>
      <c r="P48" s="30" t="s">
        <v>546</v>
      </c>
      <c r="Q48" s="30"/>
      <c r="R48" s="51"/>
      <c r="S48" s="30"/>
      <c r="T48" s="30"/>
      <c r="U48" s="33"/>
    </row>
    <row r="49" spans="1:21" x14ac:dyDescent="0.25">
      <c r="A49" s="13"/>
      <c r="B49" s="22"/>
      <c r="C49" s="18"/>
      <c r="D49" s="38"/>
      <c r="E49" s="38"/>
      <c r="F49" s="18"/>
      <c r="G49" s="38"/>
      <c r="H49" s="38"/>
      <c r="I49" s="18"/>
      <c r="J49" s="38"/>
      <c r="K49" s="38"/>
      <c r="L49" s="18"/>
      <c r="M49" s="38"/>
      <c r="N49" s="38"/>
      <c r="O49" s="18"/>
      <c r="P49" s="38"/>
      <c r="Q49" s="38"/>
      <c r="R49" s="18"/>
      <c r="S49" s="38"/>
      <c r="T49" s="38"/>
      <c r="U49" s="18"/>
    </row>
    <row r="50" spans="1:21" x14ac:dyDescent="0.25">
      <c r="A50" s="13"/>
      <c r="B50" s="69" t="s">
        <v>548</v>
      </c>
      <c r="C50" s="25"/>
      <c r="D50" s="77"/>
      <c r="E50" s="77"/>
      <c r="F50" s="25"/>
      <c r="G50" s="77"/>
      <c r="H50" s="77"/>
      <c r="I50" s="25"/>
      <c r="J50" s="77"/>
      <c r="K50" s="77"/>
      <c r="L50" s="25"/>
      <c r="M50" s="77"/>
      <c r="N50" s="77"/>
      <c r="O50" s="25"/>
      <c r="P50" s="77"/>
      <c r="Q50" s="77"/>
      <c r="R50" s="25"/>
      <c r="S50" s="77"/>
      <c r="T50" s="77"/>
      <c r="U50" s="25"/>
    </row>
    <row r="51" spans="1:21" x14ac:dyDescent="0.25">
      <c r="A51" s="13"/>
      <c r="B51" s="55" t="s">
        <v>549</v>
      </c>
      <c r="C51" s="18"/>
      <c r="D51" s="16" t="s">
        <v>153</v>
      </c>
      <c r="E51" s="29">
        <v>6.3</v>
      </c>
      <c r="F51" s="18"/>
      <c r="G51" s="16" t="s">
        <v>153</v>
      </c>
      <c r="H51" s="29">
        <v>0.6</v>
      </c>
      <c r="I51" s="18"/>
      <c r="J51" s="16" t="s">
        <v>153</v>
      </c>
      <c r="K51" s="29">
        <v>6.9</v>
      </c>
      <c r="L51" s="18"/>
      <c r="M51" s="16" t="s">
        <v>153</v>
      </c>
      <c r="N51" s="29">
        <v>2.6</v>
      </c>
      <c r="O51" s="18"/>
      <c r="P51" s="16" t="s">
        <v>153</v>
      </c>
      <c r="Q51" s="29">
        <v>1.7</v>
      </c>
      <c r="R51" s="18"/>
      <c r="S51" s="16" t="s">
        <v>153</v>
      </c>
      <c r="T51" s="29">
        <v>4.3</v>
      </c>
      <c r="U51" s="18"/>
    </row>
    <row r="52" spans="1:21" x14ac:dyDescent="0.25">
      <c r="A52" s="13"/>
      <c r="B52" s="57" t="s">
        <v>550</v>
      </c>
      <c r="C52" s="25"/>
      <c r="D52" s="40">
        <v>1.2</v>
      </c>
      <c r="E52" s="40"/>
      <c r="F52" s="25"/>
      <c r="G52" s="40">
        <v>2.5</v>
      </c>
      <c r="H52" s="40"/>
      <c r="I52" s="25"/>
      <c r="J52" s="40">
        <v>3.7</v>
      </c>
      <c r="K52" s="40"/>
      <c r="L52" s="25"/>
      <c r="M52" s="40">
        <v>0.2</v>
      </c>
      <c r="N52" s="40"/>
      <c r="O52" s="25"/>
      <c r="P52" s="40">
        <v>1.5</v>
      </c>
      <c r="Q52" s="40"/>
      <c r="R52" s="25"/>
      <c r="S52" s="40">
        <v>1.7</v>
      </c>
      <c r="T52" s="40"/>
      <c r="U52" s="25"/>
    </row>
    <row r="53" spans="1:21" ht="15.75" thickBot="1" x14ac:dyDescent="0.3">
      <c r="A53" s="13"/>
      <c r="B53" s="55" t="s">
        <v>551</v>
      </c>
      <c r="C53" s="18"/>
      <c r="D53" s="78" t="s">
        <v>166</v>
      </c>
      <c r="E53" s="78"/>
      <c r="F53" s="18"/>
      <c r="G53" s="78" t="s">
        <v>166</v>
      </c>
      <c r="H53" s="78"/>
      <c r="I53" s="18"/>
      <c r="J53" s="78" t="s">
        <v>166</v>
      </c>
      <c r="K53" s="78"/>
      <c r="L53" s="18"/>
      <c r="M53" s="78" t="s">
        <v>166</v>
      </c>
      <c r="N53" s="78"/>
      <c r="O53" s="18"/>
      <c r="P53" s="78">
        <v>1.1000000000000001</v>
      </c>
      <c r="Q53" s="78"/>
      <c r="R53" s="18"/>
      <c r="S53" s="78">
        <v>1.1000000000000001</v>
      </c>
      <c r="T53" s="78"/>
      <c r="U53" s="18"/>
    </row>
    <row r="54" spans="1:21" ht="15.75" thickBot="1" x14ac:dyDescent="0.3">
      <c r="A54" s="13"/>
      <c r="B54" s="110" t="s">
        <v>552</v>
      </c>
      <c r="C54" s="25"/>
      <c r="D54" s="26" t="s">
        <v>153</v>
      </c>
      <c r="E54" s="103">
        <v>7.5</v>
      </c>
      <c r="F54" s="25"/>
      <c r="G54" s="26" t="s">
        <v>153</v>
      </c>
      <c r="H54" s="103">
        <v>3.1</v>
      </c>
      <c r="I54" s="25"/>
      <c r="J54" s="26" t="s">
        <v>153</v>
      </c>
      <c r="K54" s="103">
        <v>10.6</v>
      </c>
      <c r="L54" s="25"/>
      <c r="M54" s="26" t="s">
        <v>153</v>
      </c>
      <c r="N54" s="103">
        <v>2.8</v>
      </c>
      <c r="O54" s="25"/>
      <c r="P54" s="26" t="s">
        <v>153</v>
      </c>
      <c r="Q54" s="103">
        <v>4.3</v>
      </c>
      <c r="R54" s="25"/>
      <c r="S54" s="26" t="s">
        <v>153</v>
      </c>
      <c r="T54" s="103">
        <v>7.1</v>
      </c>
      <c r="U54" s="25"/>
    </row>
    <row r="55" spans="1:21" ht="15.75" thickTop="1" x14ac:dyDescent="0.25">
      <c r="A55" s="13"/>
      <c r="B55" s="119"/>
      <c r="C55" s="18"/>
      <c r="D55" s="80"/>
      <c r="E55" s="80"/>
      <c r="F55" s="18"/>
      <c r="G55" s="80"/>
      <c r="H55" s="80"/>
      <c r="I55" s="18"/>
      <c r="J55" s="80"/>
      <c r="K55" s="80"/>
      <c r="L55" s="18"/>
      <c r="M55" s="80"/>
      <c r="N55" s="80"/>
      <c r="O55" s="18"/>
      <c r="P55" s="80"/>
      <c r="Q55" s="80"/>
      <c r="R55" s="18"/>
      <c r="S55" s="80"/>
      <c r="T55" s="80"/>
      <c r="U55" s="18"/>
    </row>
    <row r="56" spans="1:21" x14ac:dyDescent="0.25">
      <c r="A56" s="13"/>
      <c r="B56" s="57" t="s">
        <v>549</v>
      </c>
      <c r="C56" s="25"/>
      <c r="D56" s="26" t="s">
        <v>153</v>
      </c>
      <c r="E56" s="27">
        <v>6.1</v>
      </c>
      <c r="F56" s="25"/>
      <c r="G56" s="26" t="s">
        <v>153</v>
      </c>
      <c r="H56" s="27" t="s">
        <v>166</v>
      </c>
      <c r="I56" s="25"/>
      <c r="J56" s="26" t="s">
        <v>153</v>
      </c>
      <c r="K56" s="27">
        <v>6.1</v>
      </c>
      <c r="L56" s="25"/>
      <c r="M56" s="26" t="s">
        <v>153</v>
      </c>
      <c r="N56" s="27" t="s">
        <v>166</v>
      </c>
      <c r="O56" s="25"/>
      <c r="P56" s="26" t="s">
        <v>153</v>
      </c>
      <c r="Q56" s="27" t="s">
        <v>166</v>
      </c>
      <c r="R56" s="25"/>
      <c r="S56" s="26" t="s">
        <v>153</v>
      </c>
      <c r="T56" s="27" t="s">
        <v>166</v>
      </c>
      <c r="U56" s="25"/>
    </row>
    <row r="57" spans="1:21" x14ac:dyDescent="0.25">
      <c r="A57" s="13"/>
      <c r="B57" s="55" t="s">
        <v>550</v>
      </c>
      <c r="C57" s="18"/>
      <c r="D57" s="39" t="s">
        <v>166</v>
      </c>
      <c r="E57" s="39"/>
      <c r="F57" s="18"/>
      <c r="G57" s="39" t="s">
        <v>166</v>
      </c>
      <c r="H57" s="39"/>
      <c r="I57" s="18"/>
      <c r="J57" s="39" t="s">
        <v>166</v>
      </c>
      <c r="K57" s="39"/>
      <c r="L57" s="18"/>
      <c r="M57" s="39" t="s">
        <v>166</v>
      </c>
      <c r="N57" s="39"/>
      <c r="O57" s="18"/>
      <c r="P57" s="39">
        <v>0.1</v>
      </c>
      <c r="Q57" s="39"/>
      <c r="R57" s="18"/>
      <c r="S57" s="39">
        <v>0.1</v>
      </c>
      <c r="T57" s="39"/>
      <c r="U57" s="18"/>
    </row>
    <row r="58" spans="1:21" ht="15.75" thickBot="1" x14ac:dyDescent="0.3">
      <c r="A58" s="13"/>
      <c r="B58" s="57" t="s">
        <v>553</v>
      </c>
      <c r="C58" s="25"/>
      <c r="D58" s="81">
        <v>0.5</v>
      </c>
      <c r="E58" s="81"/>
      <c r="F58" s="25"/>
      <c r="G58" s="81" t="s">
        <v>166</v>
      </c>
      <c r="H58" s="81"/>
      <c r="I58" s="25"/>
      <c r="J58" s="81">
        <v>0.5</v>
      </c>
      <c r="K58" s="81"/>
      <c r="L58" s="25"/>
      <c r="M58" s="81" t="s">
        <v>166</v>
      </c>
      <c r="N58" s="81"/>
      <c r="O58" s="25"/>
      <c r="P58" s="81" t="s">
        <v>166</v>
      </c>
      <c r="Q58" s="81"/>
      <c r="R58" s="25"/>
      <c r="S58" s="81" t="s">
        <v>166</v>
      </c>
      <c r="T58" s="81"/>
      <c r="U58" s="25"/>
    </row>
    <row r="59" spans="1:21" ht="15.75" thickBot="1" x14ac:dyDescent="0.3">
      <c r="A59" s="13"/>
      <c r="B59" s="105" t="s">
        <v>554</v>
      </c>
      <c r="C59" s="18"/>
      <c r="D59" s="16" t="s">
        <v>153</v>
      </c>
      <c r="E59" s="108">
        <v>6.6</v>
      </c>
      <c r="F59" s="18"/>
      <c r="G59" s="16" t="s">
        <v>153</v>
      </c>
      <c r="H59" s="108" t="s">
        <v>166</v>
      </c>
      <c r="I59" s="18"/>
      <c r="J59" s="16" t="s">
        <v>153</v>
      </c>
      <c r="K59" s="108">
        <v>6.6</v>
      </c>
      <c r="L59" s="18"/>
      <c r="M59" s="16" t="s">
        <v>153</v>
      </c>
      <c r="N59" s="108" t="s">
        <v>166</v>
      </c>
      <c r="O59" s="18"/>
      <c r="P59" s="16" t="s">
        <v>153</v>
      </c>
      <c r="Q59" s="108">
        <v>0.1</v>
      </c>
      <c r="R59" s="18"/>
      <c r="S59" s="16" t="s">
        <v>153</v>
      </c>
      <c r="T59" s="108">
        <v>0.1</v>
      </c>
      <c r="U59" s="18"/>
    </row>
    <row r="60" spans="1:21" ht="15.75" thickTop="1" x14ac:dyDescent="0.25">
      <c r="A60" s="13"/>
      <c r="B60" s="72"/>
      <c r="C60" s="25"/>
      <c r="D60" s="121"/>
      <c r="E60" s="121"/>
      <c r="F60" s="25"/>
      <c r="G60" s="121"/>
      <c r="H60" s="121"/>
      <c r="I60" s="25"/>
      <c r="J60" s="121"/>
      <c r="K60" s="121"/>
      <c r="L60" s="25"/>
      <c r="M60" s="121"/>
      <c r="N60" s="121"/>
      <c r="O60" s="25"/>
      <c r="P60" s="121"/>
      <c r="Q60" s="121"/>
      <c r="R60" s="25"/>
      <c r="S60" s="121"/>
      <c r="T60" s="121"/>
      <c r="U60" s="25"/>
    </row>
    <row r="61" spans="1:21" x14ac:dyDescent="0.25">
      <c r="A61" s="13"/>
      <c r="B61" s="102" t="s">
        <v>555</v>
      </c>
      <c r="C61" s="18"/>
      <c r="D61" s="37"/>
      <c r="E61" s="37"/>
      <c r="F61" s="18"/>
      <c r="G61" s="37"/>
      <c r="H61" s="37"/>
      <c r="I61" s="18"/>
      <c r="J61" s="37"/>
      <c r="K61" s="37"/>
      <c r="L61" s="18"/>
      <c r="M61" s="37"/>
      <c r="N61" s="37"/>
      <c r="O61" s="18"/>
      <c r="P61" s="37"/>
      <c r="Q61" s="37"/>
      <c r="R61" s="18"/>
      <c r="S61" s="37"/>
      <c r="T61" s="37"/>
      <c r="U61" s="18"/>
    </row>
    <row r="62" spans="1:21" x14ac:dyDescent="0.25">
      <c r="A62" s="13"/>
      <c r="B62" s="57" t="s">
        <v>549</v>
      </c>
      <c r="C62" s="25"/>
      <c r="D62" s="26" t="s">
        <v>153</v>
      </c>
      <c r="E62" s="27">
        <v>6.3</v>
      </c>
      <c r="F62" s="25"/>
      <c r="G62" s="26" t="s">
        <v>153</v>
      </c>
      <c r="H62" s="27">
        <v>0.6</v>
      </c>
      <c r="I62" s="25"/>
      <c r="J62" s="26" t="s">
        <v>153</v>
      </c>
      <c r="K62" s="27">
        <v>6.9</v>
      </c>
      <c r="L62" s="25"/>
      <c r="M62" s="26" t="s">
        <v>153</v>
      </c>
      <c r="N62" s="27">
        <v>19.2</v>
      </c>
      <c r="O62" s="25"/>
      <c r="P62" s="26" t="s">
        <v>153</v>
      </c>
      <c r="Q62" s="27">
        <v>2</v>
      </c>
      <c r="R62" s="25"/>
      <c r="S62" s="26" t="s">
        <v>153</v>
      </c>
      <c r="T62" s="27">
        <v>21.2</v>
      </c>
      <c r="U62" s="25"/>
    </row>
    <row r="63" spans="1:21" x14ac:dyDescent="0.25">
      <c r="A63" s="13"/>
      <c r="B63" s="55" t="s">
        <v>550</v>
      </c>
      <c r="C63" s="18"/>
      <c r="D63" s="39">
        <v>3.9</v>
      </c>
      <c r="E63" s="39"/>
      <c r="F63" s="18"/>
      <c r="G63" s="39">
        <v>3.1</v>
      </c>
      <c r="H63" s="39"/>
      <c r="I63" s="18"/>
      <c r="J63" s="39">
        <v>7</v>
      </c>
      <c r="K63" s="39"/>
      <c r="L63" s="18"/>
      <c r="M63" s="39">
        <v>1.5</v>
      </c>
      <c r="N63" s="39"/>
      <c r="O63" s="18"/>
      <c r="P63" s="39">
        <v>6.1</v>
      </c>
      <c r="Q63" s="39"/>
      <c r="R63" s="18"/>
      <c r="S63" s="39">
        <v>7.6</v>
      </c>
      <c r="T63" s="39"/>
      <c r="U63" s="18"/>
    </row>
    <row r="64" spans="1:21" ht="15.75" thickBot="1" x14ac:dyDescent="0.3">
      <c r="A64" s="13"/>
      <c r="B64" s="57" t="s">
        <v>556</v>
      </c>
      <c r="C64" s="25"/>
      <c r="D64" s="81">
        <v>0.5</v>
      </c>
      <c r="E64" s="81"/>
      <c r="F64" s="25"/>
      <c r="G64" s="81">
        <v>1.8</v>
      </c>
      <c r="H64" s="81"/>
      <c r="I64" s="25"/>
      <c r="J64" s="81">
        <v>2.2999999999999998</v>
      </c>
      <c r="K64" s="81"/>
      <c r="L64" s="25"/>
      <c r="M64" s="81">
        <v>0.8</v>
      </c>
      <c r="N64" s="81"/>
      <c r="O64" s="25"/>
      <c r="P64" s="81" t="s">
        <v>166</v>
      </c>
      <c r="Q64" s="81"/>
      <c r="R64" s="25"/>
      <c r="S64" s="81">
        <v>0.8</v>
      </c>
      <c r="T64" s="81"/>
      <c r="U64" s="25"/>
    </row>
    <row r="65" spans="1:21" ht="15.75" thickBot="1" x14ac:dyDescent="0.3">
      <c r="A65" s="13"/>
      <c r="B65" s="105" t="s">
        <v>552</v>
      </c>
      <c r="C65" s="18"/>
      <c r="D65" s="16" t="s">
        <v>153</v>
      </c>
      <c r="E65" s="108">
        <v>10.7</v>
      </c>
      <c r="F65" s="18"/>
      <c r="G65" s="16" t="s">
        <v>153</v>
      </c>
      <c r="H65" s="108">
        <v>5.5</v>
      </c>
      <c r="I65" s="18"/>
      <c r="J65" s="16" t="s">
        <v>153</v>
      </c>
      <c r="K65" s="108">
        <v>16.2</v>
      </c>
      <c r="L65" s="18"/>
      <c r="M65" s="16" t="s">
        <v>153</v>
      </c>
      <c r="N65" s="108">
        <v>21.5</v>
      </c>
      <c r="O65" s="18"/>
      <c r="P65" s="16" t="s">
        <v>153</v>
      </c>
      <c r="Q65" s="108">
        <v>8.1</v>
      </c>
      <c r="R65" s="18"/>
      <c r="S65" s="16" t="s">
        <v>153</v>
      </c>
      <c r="T65" s="108">
        <v>29.6</v>
      </c>
      <c r="U65" s="18"/>
    </row>
    <row r="66" spans="1:21" ht="15.75" thickTop="1" x14ac:dyDescent="0.25">
      <c r="A66" s="13"/>
      <c r="B66" s="72"/>
      <c r="C66" s="25"/>
      <c r="D66" s="121"/>
      <c r="E66" s="121"/>
      <c r="F66" s="25"/>
      <c r="G66" s="121"/>
      <c r="H66" s="121"/>
      <c r="I66" s="25"/>
      <c r="J66" s="121"/>
      <c r="K66" s="121"/>
      <c r="L66" s="25"/>
      <c r="M66" s="121"/>
      <c r="N66" s="121"/>
      <c r="O66" s="25"/>
      <c r="P66" s="121"/>
      <c r="Q66" s="121"/>
      <c r="R66" s="25"/>
      <c r="S66" s="121"/>
      <c r="T66" s="121"/>
      <c r="U66" s="25"/>
    </row>
    <row r="67" spans="1:21" x14ac:dyDescent="0.25">
      <c r="A67" s="13"/>
      <c r="B67" s="55" t="s">
        <v>549</v>
      </c>
      <c r="C67" s="18"/>
      <c r="D67" s="16" t="s">
        <v>153</v>
      </c>
      <c r="E67" s="29">
        <v>7.4</v>
      </c>
      <c r="F67" s="18"/>
      <c r="G67" s="16" t="s">
        <v>153</v>
      </c>
      <c r="H67" s="29" t="s">
        <v>166</v>
      </c>
      <c r="I67" s="18"/>
      <c r="J67" s="16" t="s">
        <v>153</v>
      </c>
      <c r="K67" s="29">
        <v>7.4</v>
      </c>
      <c r="L67" s="18"/>
      <c r="M67" s="16" t="s">
        <v>153</v>
      </c>
      <c r="N67" s="29">
        <v>20.3</v>
      </c>
      <c r="O67" s="18"/>
      <c r="P67" s="16" t="s">
        <v>153</v>
      </c>
      <c r="Q67" s="29" t="s">
        <v>166</v>
      </c>
      <c r="R67" s="18"/>
      <c r="S67" s="16" t="s">
        <v>153</v>
      </c>
      <c r="T67" s="29">
        <v>20.3</v>
      </c>
      <c r="U67" s="18"/>
    </row>
    <row r="68" spans="1:21" x14ac:dyDescent="0.25">
      <c r="A68" s="13"/>
      <c r="B68" s="57" t="s">
        <v>550</v>
      </c>
      <c r="C68" s="25"/>
      <c r="D68" s="40">
        <v>0.3</v>
      </c>
      <c r="E68" s="40"/>
      <c r="F68" s="25"/>
      <c r="G68" s="40" t="s">
        <v>166</v>
      </c>
      <c r="H68" s="40"/>
      <c r="I68" s="25"/>
      <c r="J68" s="40">
        <v>0.3</v>
      </c>
      <c r="K68" s="40"/>
      <c r="L68" s="25"/>
      <c r="M68" s="40" t="s">
        <v>166</v>
      </c>
      <c r="N68" s="40"/>
      <c r="O68" s="25"/>
      <c r="P68" s="40" t="s">
        <v>166</v>
      </c>
      <c r="Q68" s="40"/>
      <c r="R68" s="25"/>
      <c r="S68" s="40" t="s">
        <v>166</v>
      </c>
      <c r="T68" s="40"/>
      <c r="U68" s="25"/>
    </row>
    <row r="69" spans="1:21" ht="15.75" thickBot="1" x14ac:dyDescent="0.3">
      <c r="A69" s="13"/>
      <c r="B69" s="55" t="s">
        <v>557</v>
      </c>
      <c r="C69" s="18"/>
      <c r="D69" s="78">
        <v>0.2</v>
      </c>
      <c r="E69" s="78"/>
      <c r="F69" s="18"/>
      <c r="G69" s="78" t="s">
        <v>166</v>
      </c>
      <c r="H69" s="78"/>
      <c r="I69" s="18"/>
      <c r="J69" s="78">
        <v>0.2</v>
      </c>
      <c r="K69" s="78"/>
      <c r="L69" s="18"/>
      <c r="M69" s="78" t="s">
        <v>166</v>
      </c>
      <c r="N69" s="78"/>
      <c r="O69" s="18"/>
      <c r="P69" s="78" t="s">
        <v>166</v>
      </c>
      <c r="Q69" s="78"/>
      <c r="R69" s="18"/>
      <c r="S69" s="78" t="s">
        <v>166</v>
      </c>
      <c r="T69" s="78"/>
      <c r="U69" s="18"/>
    </row>
    <row r="70" spans="1:21" ht="15.75" thickBot="1" x14ac:dyDescent="0.3">
      <c r="A70" s="13"/>
      <c r="B70" s="110" t="s">
        <v>554</v>
      </c>
      <c r="C70" s="25"/>
      <c r="D70" s="97" t="s">
        <v>153</v>
      </c>
      <c r="E70" s="99">
        <v>7.9</v>
      </c>
      <c r="F70" s="25"/>
      <c r="G70" s="97" t="s">
        <v>153</v>
      </c>
      <c r="H70" s="99" t="s">
        <v>166</v>
      </c>
      <c r="I70" s="25"/>
      <c r="J70" s="97" t="s">
        <v>153</v>
      </c>
      <c r="K70" s="99">
        <v>7.9</v>
      </c>
      <c r="L70" s="25"/>
      <c r="M70" s="97" t="s">
        <v>153</v>
      </c>
      <c r="N70" s="99">
        <v>20.3</v>
      </c>
      <c r="O70" s="25"/>
      <c r="P70" s="97" t="s">
        <v>153</v>
      </c>
      <c r="Q70" s="99" t="s">
        <v>166</v>
      </c>
      <c r="R70" s="25"/>
      <c r="S70" s="97" t="s">
        <v>153</v>
      </c>
      <c r="T70" s="99">
        <v>20.3</v>
      </c>
      <c r="U70" s="25"/>
    </row>
    <row r="71" spans="1:21" ht="15.75" thickTop="1" x14ac:dyDescent="0.25">
      <c r="A71" s="13"/>
      <c r="B71" s="90"/>
      <c r="C71" s="90"/>
      <c r="D71" s="90"/>
      <c r="E71" s="90"/>
      <c r="F71" s="90"/>
      <c r="G71" s="90"/>
      <c r="H71" s="90"/>
      <c r="I71" s="90"/>
      <c r="J71" s="90"/>
      <c r="K71" s="90"/>
      <c r="L71" s="90"/>
      <c r="M71" s="90"/>
      <c r="N71" s="90"/>
      <c r="O71" s="90"/>
      <c r="P71" s="90"/>
      <c r="Q71" s="90"/>
      <c r="R71" s="90"/>
      <c r="S71" s="90"/>
      <c r="T71" s="90"/>
      <c r="U71" s="90"/>
    </row>
    <row r="72" spans="1:21" ht="38.25" customHeight="1" x14ac:dyDescent="0.25">
      <c r="A72" s="13"/>
      <c r="B72" s="63" t="s">
        <v>558</v>
      </c>
      <c r="C72" s="63"/>
      <c r="D72" s="63"/>
      <c r="E72" s="63"/>
      <c r="F72" s="63"/>
      <c r="G72" s="63"/>
      <c r="H72" s="63"/>
      <c r="I72" s="63"/>
      <c r="J72" s="63"/>
      <c r="K72" s="63"/>
      <c r="L72" s="63"/>
      <c r="M72" s="63"/>
      <c r="N72" s="63"/>
      <c r="O72" s="63"/>
      <c r="P72" s="63"/>
      <c r="Q72" s="63"/>
      <c r="R72" s="63"/>
      <c r="S72" s="63"/>
      <c r="T72" s="63"/>
      <c r="U72" s="63"/>
    </row>
    <row r="73" spans="1:21" x14ac:dyDescent="0.25">
      <c r="A73" s="13"/>
      <c r="B73" s="90"/>
      <c r="C73" s="90"/>
      <c r="D73" s="90"/>
      <c r="E73" s="90"/>
      <c r="F73" s="90"/>
      <c r="G73" s="90"/>
      <c r="H73" s="90"/>
      <c r="I73" s="90"/>
      <c r="J73" s="90"/>
      <c r="K73" s="90"/>
      <c r="L73" s="90"/>
      <c r="M73" s="90"/>
      <c r="N73" s="90"/>
      <c r="O73" s="90"/>
      <c r="P73" s="90"/>
      <c r="Q73" s="90"/>
      <c r="R73" s="90"/>
      <c r="S73" s="90"/>
      <c r="T73" s="90"/>
      <c r="U73" s="90"/>
    </row>
    <row r="74" spans="1:21" x14ac:dyDescent="0.25">
      <c r="A74" s="13"/>
      <c r="B74" s="64" t="s">
        <v>559</v>
      </c>
      <c r="C74" s="64"/>
      <c r="D74" s="64"/>
      <c r="E74" s="64"/>
      <c r="F74" s="64"/>
      <c r="G74" s="64"/>
      <c r="H74" s="64"/>
      <c r="I74" s="64"/>
      <c r="J74" s="64"/>
      <c r="K74" s="64"/>
      <c r="L74" s="64"/>
      <c r="M74" s="64"/>
      <c r="N74" s="64"/>
      <c r="O74" s="64"/>
      <c r="P74" s="64"/>
      <c r="Q74" s="64"/>
      <c r="R74" s="64"/>
      <c r="S74" s="64"/>
      <c r="T74" s="64"/>
      <c r="U74" s="64"/>
    </row>
    <row r="75" spans="1:21" x14ac:dyDescent="0.25">
      <c r="A75" s="13"/>
      <c r="B75" s="63"/>
      <c r="C75" s="63"/>
      <c r="D75" s="63"/>
      <c r="E75" s="63"/>
      <c r="F75" s="63"/>
      <c r="G75" s="63"/>
      <c r="H75" s="63"/>
      <c r="I75" s="63"/>
      <c r="J75" s="63"/>
      <c r="K75" s="63"/>
      <c r="L75" s="63"/>
      <c r="M75" s="63"/>
      <c r="N75" s="63"/>
      <c r="O75" s="63"/>
      <c r="P75" s="63"/>
      <c r="Q75" s="63"/>
      <c r="R75" s="63"/>
      <c r="S75" s="63"/>
      <c r="T75" s="63"/>
      <c r="U75" s="63"/>
    </row>
    <row r="76" spans="1:21" ht="15.75" thickBot="1" x14ac:dyDescent="0.3">
      <c r="A76" s="13"/>
      <c r="B76" s="18"/>
      <c r="C76" s="19"/>
      <c r="D76" s="30" t="s">
        <v>406</v>
      </c>
      <c r="E76" s="30"/>
      <c r="F76" s="30"/>
      <c r="G76" s="30"/>
      <c r="H76" s="30"/>
      <c r="I76" s="30"/>
      <c r="J76" s="30"/>
      <c r="K76" s="30"/>
      <c r="L76" s="30"/>
      <c r="M76" s="30"/>
      <c r="N76" s="30"/>
      <c r="O76" s="19"/>
    </row>
    <row r="77" spans="1:21" ht="15.75" thickBot="1" x14ac:dyDescent="0.3">
      <c r="A77" s="13"/>
      <c r="B77" s="18"/>
      <c r="C77" s="19"/>
      <c r="D77" s="76">
        <v>2014</v>
      </c>
      <c r="E77" s="76"/>
      <c r="F77" s="76"/>
      <c r="G77" s="76"/>
      <c r="H77" s="76"/>
      <c r="I77" s="19"/>
      <c r="J77" s="76">
        <v>2013</v>
      </c>
      <c r="K77" s="76"/>
      <c r="L77" s="76"/>
      <c r="M77" s="76"/>
      <c r="N77" s="76"/>
      <c r="O77" s="19"/>
    </row>
    <row r="78" spans="1:21" x14ac:dyDescent="0.25">
      <c r="A78" s="13"/>
      <c r="B78" s="31" t="s">
        <v>165</v>
      </c>
      <c r="C78" s="33"/>
      <c r="D78" s="35" t="s">
        <v>560</v>
      </c>
      <c r="E78" s="35"/>
      <c r="F78" s="36"/>
      <c r="G78" s="35" t="s">
        <v>564</v>
      </c>
      <c r="H78" s="35"/>
      <c r="I78" s="33"/>
      <c r="J78" s="35" t="s">
        <v>560</v>
      </c>
      <c r="K78" s="35"/>
      <c r="L78" s="36"/>
      <c r="M78" s="35" t="s">
        <v>564</v>
      </c>
      <c r="N78" s="35"/>
      <c r="O78" s="33"/>
    </row>
    <row r="79" spans="1:21" x14ac:dyDescent="0.25">
      <c r="A79" s="13"/>
      <c r="B79" s="31"/>
      <c r="C79" s="33"/>
      <c r="D79" s="34" t="s">
        <v>561</v>
      </c>
      <c r="E79" s="34"/>
      <c r="F79" s="51"/>
      <c r="G79" s="34" t="s">
        <v>565</v>
      </c>
      <c r="H79" s="34"/>
      <c r="I79" s="33"/>
      <c r="J79" s="34" t="s">
        <v>561</v>
      </c>
      <c r="K79" s="34"/>
      <c r="L79" s="51"/>
      <c r="M79" s="34" t="s">
        <v>565</v>
      </c>
      <c r="N79" s="34"/>
      <c r="O79" s="33"/>
    </row>
    <row r="80" spans="1:21" x14ac:dyDescent="0.25">
      <c r="A80" s="13"/>
      <c r="B80" s="31"/>
      <c r="C80" s="33"/>
      <c r="D80" s="34" t="s">
        <v>562</v>
      </c>
      <c r="E80" s="34"/>
      <c r="F80" s="51"/>
      <c r="G80" s="34" t="s">
        <v>566</v>
      </c>
      <c r="H80" s="34"/>
      <c r="I80" s="33"/>
      <c r="J80" s="34" t="s">
        <v>562</v>
      </c>
      <c r="K80" s="34"/>
      <c r="L80" s="51"/>
      <c r="M80" s="34" t="s">
        <v>566</v>
      </c>
      <c r="N80" s="34"/>
      <c r="O80" s="33"/>
    </row>
    <row r="81" spans="1:21" x14ac:dyDescent="0.25">
      <c r="A81" s="13"/>
      <c r="B81" s="31"/>
      <c r="C81" s="33"/>
      <c r="D81" s="34" t="s">
        <v>563</v>
      </c>
      <c r="E81" s="34"/>
      <c r="F81" s="51"/>
      <c r="G81" s="34" t="s">
        <v>567</v>
      </c>
      <c r="H81" s="34"/>
      <c r="I81" s="33"/>
      <c r="J81" s="34" t="s">
        <v>563</v>
      </c>
      <c r="K81" s="34"/>
      <c r="L81" s="51"/>
      <c r="M81" s="34" t="s">
        <v>567</v>
      </c>
      <c r="N81" s="34"/>
      <c r="O81" s="33"/>
    </row>
    <row r="82" spans="1:21" x14ac:dyDescent="0.25">
      <c r="A82" s="13"/>
      <c r="B82" s="31"/>
      <c r="C82" s="33"/>
      <c r="D82" s="34" t="s">
        <v>366</v>
      </c>
      <c r="E82" s="34"/>
      <c r="F82" s="51"/>
      <c r="G82" s="34" t="s">
        <v>546</v>
      </c>
      <c r="H82" s="34"/>
      <c r="I82" s="33"/>
      <c r="J82" s="34" t="s">
        <v>366</v>
      </c>
      <c r="K82" s="34"/>
      <c r="L82" s="51"/>
      <c r="M82" s="34" t="s">
        <v>546</v>
      </c>
      <c r="N82" s="34"/>
      <c r="O82" s="33"/>
    </row>
    <row r="83" spans="1:21" x14ac:dyDescent="0.25">
      <c r="A83" s="13"/>
      <c r="B83" s="31"/>
      <c r="C83" s="33"/>
      <c r="D83" s="34" t="s">
        <v>451</v>
      </c>
      <c r="E83" s="34"/>
      <c r="F83" s="51"/>
      <c r="G83" s="12"/>
      <c r="H83" s="12"/>
      <c r="I83" s="33"/>
      <c r="J83" s="34" t="s">
        <v>451</v>
      </c>
      <c r="K83" s="34"/>
      <c r="L83" s="51"/>
      <c r="M83" s="12"/>
      <c r="N83" s="12"/>
      <c r="O83" s="33"/>
    </row>
    <row r="84" spans="1:21" ht="15.75" thickBot="1" x14ac:dyDescent="0.3">
      <c r="A84" s="13"/>
      <c r="B84" s="32"/>
      <c r="C84" s="33"/>
      <c r="D84" s="30" t="s">
        <v>452</v>
      </c>
      <c r="E84" s="30"/>
      <c r="F84" s="51"/>
      <c r="G84" s="94"/>
      <c r="H84" s="94"/>
      <c r="I84" s="33"/>
      <c r="J84" s="30" t="s">
        <v>452</v>
      </c>
      <c r="K84" s="30"/>
      <c r="L84" s="51"/>
      <c r="M84" s="94"/>
      <c r="N84" s="94"/>
      <c r="O84" s="33"/>
    </row>
    <row r="85" spans="1:21" x14ac:dyDescent="0.25">
      <c r="A85" s="13"/>
      <c r="B85" s="22"/>
      <c r="C85" s="18"/>
      <c r="D85" s="38"/>
      <c r="E85" s="38"/>
      <c r="F85" s="18"/>
      <c r="G85" s="38"/>
      <c r="H85" s="38"/>
      <c r="I85" s="18"/>
      <c r="J85" s="38"/>
      <c r="K85" s="38"/>
      <c r="L85" s="18"/>
      <c r="M85" s="38"/>
      <c r="N85" s="38"/>
      <c r="O85" s="18"/>
    </row>
    <row r="86" spans="1:21" x14ac:dyDescent="0.25">
      <c r="A86" s="13"/>
      <c r="B86" s="24" t="s">
        <v>568</v>
      </c>
      <c r="C86" s="25"/>
      <c r="D86" s="26" t="s">
        <v>153</v>
      </c>
      <c r="E86" s="27" t="s">
        <v>418</v>
      </c>
      <c r="F86" s="26" t="s">
        <v>155</v>
      </c>
      <c r="G86" s="26" t="s">
        <v>153</v>
      </c>
      <c r="H86" s="27">
        <v>4.7</v>
      </c>
      <c r="I86" s="25"/>
      <c r="J86" s="26" t="s">
        <v>153</v>
      </c>
      <c r="K86" s="27" t="s">
        <v>569</v>
      </c>
      <c r="L86" s="26" t="s">
        <v>155</v>
      </c>
      <c r="M86" s="26" t="s">
        <v>153</v>
      </c>
      <c r="N86" s="27" t="s">
        <v>432</v>
      </c>
      <c r="O86" s="26" t="s">
        <v>155</v>
      </c>
    </row>
    <row r="87" spans="1:21" x14ac:dyDescent="0.25">
      <c r="A87" s="13"/>
      <c r="B87" s="28" t="s">
        <v>570</v>
      </c>
      <c r="C87" s="18"/>
      <c r="D87" s="39">
        <v>0.1</v>
      </c>
      <c r="E87" s="39"/>
      <c r="F87" s="18"/>
      <c r="G87" s="39" t="s">
        <v>166</v>
      </c>
      <c r="H87" s="39"/>
      <c r="I87" s="18"/>
      <c r="J87" s="39" t="s">
        <v>242</v>
      </c>
      <c r="K87" s="39"/>
      <c r="L87" s="16" t="s">
        <v>155</v>
      </c>
      <c r="M87" s="39" t="s">
        <v>166</v>
      </c>
      <c r="N87" s="39"/>
      <c r="O87" s="18"/>
    </row>
    <row r="88" spans="1:21" x14ac:dyDescent="0.25">
      <c r="A88" s="13"/>
      <c r="B88" s="24" t="s">
        <v>571</v>
      </c>
      <c r="C88" s="25"/>
      <c r="D88" s="40" t="s">
        <v>221</v>
      </c>
      <c r="E88" s="40"/>
      <c r="F88" s="26" t="s">
        <v>155</v>
      </c>
      <c r="G88" s="40" t="s">
        <v>572</v>
      </c>
      <c r="H88" s="40"/>
      <c r="I88" s="26" t="s">
        <v>155</v>
      </c>
      <c r="J88" s="40" t="s">
        <v>432</v>
      </c>
      <c r="K88" s="40"/>
      <c r="L88" s="26" t="s">
        <v>155</v>
      </c>
      <c r="M88" s="40">
        <v>0.3</v>
      </c>
      <c r="N88" s="40"/>
      <c r="O88" s="25"/>
    </row>
    <row r="89" spans="1:21" ht="15.75" thickBot="1" x14ac:dyDescent="0.3">
      <c r="A89" s="13"/>
      <c r="B89" s="28" t="s">
        <v>573</v>
      </c>
      <c r="C89" s="18"/>
      <c r="D89" s="78" t="s">
        <v>166</v>
      </c>
      <c r="E89" s="78"/>
      <c r="F89" s="18"/>
      <c r="G89" s="78" t="s">
        <v>574</v>
      </c>
      <c r="H89" s="78"/>
      <c r="I89" s="16" t="s">
        <v>155</v>
      </c>
      <c r="J89" s="78" t="s">
        <v>166</v>
      </c>
      <c r="K89" s="78"/>
      <c r="L89" s="18"/>
      <c r="M89" s="78">
        <v>0.3</v>
      </c>
      <c r="N89" s="78"/>
      <c r="O89" s="18"/>
    </row>
    <row r="90" spans="1:21" ht="15.75" thickBot="1" x14ac:dyDescent="0.3">
      <c r="A90" s="13"/>
      <c r="B90" s="57" t="s">
        <v>309</v>
      </c>
      <c r="C90" s="25"/>
      <c r="D90" s="97" t="s">
        <v>153</v>
      </c>
      <c r="E90" s="99" t="s">
        <v>418</v>
      </c>
      <c r="F90" s="26" t="s">
        <v>155</v>
      </c>
      <c r="G90" s="97" t="s">
        <v>153</v>
      </c>
      <c r="H90" s="99" t="s">
        <v>575</v>
      </c>
      <c r="I90" s="26" t="s">
        <v>155</v>
      </c>
      <c r="J90" s="97" t="s">
        <v>153</v>
      </c>
      <c r="K90" s="99" t="s">
        <v>475</v>
      </c>
      <c r="L90" s="26" t="s">
        <v>155</v>
      </c>
      <c r="M90" s="97" t="s">
        <v>153</v>
      </c>
      <c r="N90" s="99">
        <v>0.2</v>
      </c>
      <c r="O90" s="25"/>
    </row>
    <row r="91" spans="1:21" ht="15.75" thickTop="1" x14ac:dyDescent="0.25">
      <c r="A91" s="13"/>
      <c r="B91" s="63"/>
      <c r="C91" s="63"/>
      <c r="D91" s="63"/>
      <c r="E91" s="63"/>
      <c r="F91" s="63"/>
      <c r="G91" s="63"/>
      <c r="H91" s="63"/>
      <c r="I91" s="63"/>
      <c r="J91" s="63"/>
      <c r="K91" s="63"/>
      <c r="L91" s="63"/>
      <c r="M91" s="63"/>
      <c r="N91" s="63"/>
      <c r="O91" s="63"/>
      <c r="P91" s="63"/>
      <c r="Q91" s="63"/>
      <c r="R91" s="63"/>
      <c r="S91" s="63"/>
      <c r="T91" s="63"/>
      <c r="U91" s="63"/>
    </row>
    <row r="92" spans="1:21" ht="15.75" thickBot="1" x14ac:dyDescent="0.3">
      <c r="A92" s="13"/>
      <c r="B92" s="18"/>
      <c r="C92" s="19"/>
      <c r="D92" s="30" t="s">
        <v>425</v>
      </c>
      <c r="E92" s="30"/>
      <c r="F92" s="30"/>
      <c r="G92" s="30"/>
      <c r="H92" s="30"/>
      <c r="I92" s="30"/>
      <c r="J92" s="30"/>
      <c r="K92" s="30"/>
      <c r="L92" s="30"/>
      <c r="M92" s="30"/>
      <c r="N92" s="30"/>
      <c r="O92" s="19"/>
    </row>
    <row r="93" spans="1:21" ht="15.75" thickBot="1" x14ac:dyDescent="0.3">
      <c r="A93" s="13"/>
      <c r="B93" s="18"/>
      <c r="C93" s="19"/>
      <c r="D93" s="76">
        <v>2014</v>
      </c>
      <c r="E93" s="76"/>
      <c r="F93" s="76"/>
      <c r="G93" s="76"/>
      <c r="H93" s="76"/>
      <c r="I93" s="41"/>
      <c r="J93" s="76">
        <v>2013</v>
      </c>
      <c r="K93" s="76"/>
      <c r="L93" s="76"/>
      <c r="M93" s="76"/>
      <c r="N93" s="76"/>
      <c r="O93" s="19"/>
    </row>
    <row r="94" spans="1:21" x14ac:dyDescent="0.25">
      <c r="A94" s="13"/>
      <c r="B94" s="31" t="s">
        <v>165</v>
      </c>
      <c r="C94" s="33"/>
      <c r="D94" s="35" t="s">
        <v>560</v>
      </c>
      <c r="E94" s="35"/>
      <c r="F94" s="36"/>
      <c r="G94" s="35" t="s">
        <v>564</v>
      </c>
      <c r="H94" s="35"/>
      <c r="I94" s="33"/>
      <c r="J94" s="35" t="s">
        <v>560</v>
      </c>
      <c r="K94" s="35"/>
      <c r="L94" s="36"/>
      <c r="M94" s="35" t="s">
        <v>564</v>
      </c>
      <c r="N94" s="35"/>
      <c r="O94" s="33"/>
    </row>
    <row r="95" spans="1:21" x14ac:dyDescent="0.25">
      <c r="A95" s="13"/>
      <c r="B95" s="31"/>
      <c r="C95" s="33"/>
      <c r="D95" s="34" t="s">
        <v>561</v>
      </c>
      <c r="E95" s="34"/>
      <c r="F95" s="51"/>
      <c r="G95" s="34" t="s">
        <v>565</v>
      </c>
      <c r="H95" s="34"/>
      <c r="I95" s="33"/>
      <c r="J95" s="34" t="s">
        <v>561</v>
      </c>
      <c r="K95" s="34"/>
      <c r="L95" s="51"/>
      <c r="M95" s="34" t="s">
        <v>565</v>
      </c>
      <c r="N95" s="34"/>
      <c r="O95" s="33"/>
    </row>
    <row r="96" spans="1:21" x14ac:dyDescent="0.25">
      <c r="A96" s="13"/>
      <c r="B96" s="31"/>
      <c r="C96" s="33"/>
      <c r="D96" s="34" t="s">
        <v>562</v>
      </c>
      <c r="E96" s="34"/>
      <c r="F96" s="51"/>
      <c r="G96" s="34" t="s">
        <v>566</v>
      </c>
      <c r="H96" s="34"/>
      <c r="I96" s="33"/>
      <c r="J96" s="34" t="s">
        <v>562</v>
      </c>
      <c r="K96" s="34"/>
      <c r="L96" s="51"/>
      <c r="M96" s="34" t="s">
        <v>566</v>
      </c>
      <c r="N96" s="34"/>
      <c r="O96" s="33"/>
    </row>
    <row r="97" spans="1:21" x14ac:dyDescent="0.25">
      <c r="A97" s="13"/>
      <c r="B97" s="31"/>
      <c r="C97" s="33"/>
      <c r="D97" s="34" t="s">
        <v>563</v>
      </c>
      <c r="E97" s="34"/>
      <c r="F97" s="51"/>
      <c r="G97" s="34" t="s">
        <v>567</v>
      </c>
      <c r="H97" s="34"/>
      <c r="I97" s="33"/>
      <c r="J97" s="34" t="s">
        <v>563</v>
      </c>
      <c r="K97" s="34"/>
      <c r="L97" s="51"/>
      <c r="M97" s="34" t="s">
        <v>567</v>
      </c>
      <c r="N97" s="34"/>
      <c r="O97" s="33"/>
    </row>
    <row r="98" spans="1:21" x14ac:dyDescent="0.25">
      <c r="A98" s="13"/>
      <c r="B98" s="31"/>
      <c r="C98" s="33"/>
      <c r="D98" s="34" t="s">
        <v>366</v>
      </c>
      <c r="E98" s="34"/>
      <c r="F98" s="51"/>
      <c r="G98" s="34" t="s">
        <v>546</v>
      </c>
      <c r="H98" s="34"/>
      <c r="I98" s="33"/>
      <c r="J98" s="34" t="s">
        <v>366</v>
      </c>
      <c r="K98" s="34"/>
      <c r="L98" s="51"/>
      <c r="M98" s="34" t="s">
        <v>546</v>
      </c>
      <c r="N98" s="34"/>
      <c r="O98" s="33"/>
    </row>
    <row r="99" spans="1:21" x14ac:dyDescent="0.25">
      <c r="A99" s="13"/>
      <c r="B99" s="31"/>
      <c r="C99" s="33"/>
      <c r="D99" s="34" t="s">
        <v>451</v>
      </c>
      <c r="E99" s="34"/>
      <c r="F99" s="51"/>
      <c r="G99" s="12"/>
      <c r="H99" s="12"/>
      <c r="I99" s="33"/>
      <c r="J99" s="34" t="s">
        <v>451</v>
      </c>
      <c r="K99" s="34"/>
      <c r="L99" s="51"/>
      <c r="M99" s="12"/>
      <c r="N99" s="12"/>
      <c r="O99" s="33"/>
    </row>
    <row r="100" spans="1:21" ht="15.75" thickBot="1" x14ac:dyDescent="0.3">
      <c r="A100" s="13"/>
      <c r="B100" s="32"/>
      <c r="C100" s="33"/>
      <c r="D100" s="30" t="s">
        <v>452</v>
      </c>
      <c r="E100" s="30"/>
      <c r="F100" s="51"/>
      <c r="G100" s="94"/>
      <c r="H100" s="94"/>
      <c r="I100" s="33"/>
      <c r="J100" s="30" t="s">
        <v>452</v>
      </c>
      <c r="K100" s="30"/>
      <c r="L100" s="51"/>
      <c r="M100" s="94"/>
      <c r="N100" s="94"/>
      <c r="O100" s="33"/>
    </row>
    <row r="101" spans="1:21" x14ac:dyDescent="0.25">
      <c r="A101" s="13"/>
      <c r="B101" s="22"/>
      <c r="C101" s="18"/>
      <c r="D101" s="38"/>
      <c r="E101" s="38"/>
      <c r="F101" s="18"/>
      <c r="G101" s="38"/>
      <c r="H101" s="38"/>
      <c r="I101" s="18"/>
      <c r="J101" s="38"/>
      <c r="K101" s="38"/>
      <c r="L101" s="18"/>
      <c r="M101" s="38"/>
      <c r="N101" s="38"/>
      <c r="O101" s="18"/>
    </row>
    <row r="102" spans="1:21" x14ac:dyDescent="0.25">
      <c r="A102" s="13"/>
      <c r="B102" s="24" t="s">
        <v>568</v>
      </c>
      <c r="C102" s="25"/>
      <c r="D102" s="26" t="s">
        <v>153</v>
      </c>
      <c r="E102" s="27" t="s">
        <v>476</v>
      </c>
      <c r="F102" s="26" t="s">
        <v>155</v>
      </c>
      <c r="G102" s="26" t="s">
        <v>153</v>
      </c>
      <c r="H102" s="27">
        <v>5.5</v>
      </c>
      <c r="I102" s="25"/>
      <c r="J102" s="26" t="s">
        <v>153</v>
      </c>
      <c r="K102" s="27" t="s">
        <v>576</v>
      </c>
      <c r="L102" s="26" t="s">
        <v>155</v>
      </c>
      <c r="M102" s="26" t="s">
        <v>153</v>
      </c>
      <c r="N102" s="27" t="s">
        <v>577</v>
      </c>
      <c r="O102" s="26" t="s">
        <v>155</v>
      </c>
    </row>
    <row r="103" spans="1:21" x14ac:dyDescent="0.25">
      <c r="A103" s="13"/>
      <c r="B103" s="28" t="s">
        <v>570</v>
      </c>
      <c r="C103" s="18"/>
      <c r="D103" s="39" t="s">
        <v>234</v>
      </c>
      <c r="E103" s="39"/>
      <c r="F103" s="16" t="s">
        <v>155</v>
      </c>
      <c r="G103" s="39" t="s">
        <v>166</v>
      </c>
      <c r="H103" s="39"/>
      <c r="I103" s="18"/>
      <c r="J103" s="39" t="s">
        <v>473</v>
      </c>
      <c r="K103" s="39"/>
      <c r="L103" s="16" t="s">
        <v>155</v>
      </c>
      <c r="M103" s="39" t="s">
        <v>166</v>
      </c>
      <c r="N103" s="39"/>
      <c r="O103" s="18"/>
    </row>
    <row r="104" spans="1:21" x14ac:dyDescent="0.25">
      <c r="A104" s="13"/>
      <c r="B104" s="24" t="s">
        <v>571</v>
      </c>
      <c r="C104" s="25"/>
      <c r="D104" s="40">
        <v>0.2</v>
      </c>
      <c r="E104" s="40"/>
      <c r="F104" s="25"/>
      <c r="G104" s="40" t="s">
        <v>480</v>
      </c>
      <c r="H104" s="40"/>
      <c r="I104" s="26" t="s">
        <v>155</v>
      </c>
      <c r="J104" s="40" t="s">
        <v>460</v>
      </c>
      <c r="K104" s="40"/>
      <c r="L104" s="26" t="s">
        <v>155</v>
      </c>
      <c r="M104" s="40">
        <v>3.7</v>
      </c>
      <c r="N104" s="40"/>
      <c r="O104" s="25"/>
    </row>
    <row r="105" spans="1:21" ht="15.75" thickBot="1" x14ac:dyDescent="0.3">
      <c r="A105" s="13"/>
      <c r="B105" s="28" t="s">
        <v>573</v>
      </c>
      <c r="C105" s="18"/>
      <c r="D105" s="78" t="s">
        <v>166</v>
      </c>
      <c r="E105" s="78"/>
      <c r="F105" s="18"/>
      <c r="G105" s="78" t="s">
        <v>578</v>
      </c>
      <c r="H105" s="78"/>
      <c r="I105" s="16" t="s">
        <v>155</v>
      </c>
      <c r="J105" s="78" t="s">
        <v>166</v>
      </c>
      <c r="K105" s="78"/>
      <c r="L105" s="18"/>
      <c r="M105" s="78" t="s">
        <v>579</v>
      </c>
      <c r="N105" s="78"/>
      <c r="O105" s="16" t="s">
        <v>155</v>
      </c>
    </row>
    <row r="106" spans="1:21" ht="15.75" thickBot="1" x14ac:dyDescent="0.3">
      <c r="A106" s="13"/>
      <c r="B106" s="57" t="s">
        <v>309</v>
      </c>
      <c r="C106" s="25"/>
      <c r="D106" s="97" t="s">
        <v>153</v>
      </c>
      <c r="E106" s="99" t="s">
        <v>476</v>
      </c>
      <c r="F106" s="26" t="s">
        <v>155</v>
      </c>
      <c r="G106" s="97" t="s">
        <v>153</v>
      </c>
      <c r="H106" s="99" t="s">
        <v>580</v>
      </c>
      <c r="I106" s="26" t="s">
        <v>155</v>
      </c>
      <c r="J106" s="97" t="s">
        <v>153</v>
      </c>
      <c r="K106" s="99" t="s">
        <v>477</v>
      </c>
      <c r="L106" s="26" t="s">
        <v>155</v>
      </c>
      <c r="M106" s="97" t="s">
        <v>153</v>
      </c>
      <c r="N106" s="99">
        <v>0.3</v>
      </c>
      <c r="O106" s="25"/>
    </row>
    <row r="107" spans="1:21" ht="15.75" thickTop="1" x14ac:dyDescent="0.25">
      <c r="A107" s="13"/>
      <c r="B107" s="63"/>
      <c r="C107" s="63"/>
      <c r="D107" s="63"/>
      <c r="E107" s="63"/>
      <c r="F107" s="63"/>
      <c r="G107" s="63"/>
      <c r="H107" s="63"/>
      <c r="I107" s="63"/>
      <c r="J107" s="63"/>
      <c r="K107" s="63"/>
      <c r="L107" s="63"/>
      <c r="M107" s="63"/>
      <c r="N107" s="63"/>
      <c r="O107" s="63"/>
      <c r="P107" s="63"/>
      <c r="Q107" s="63"/>
      <c r="R107" s="63"/>
      <c r="S107" s="63"/>
      <c r="T107" s="63"/>
      <c r="U107" s="63"/>
    </row>
    <row r="108" spans="1:21" x14ac:dyDescent="0.25">
      <c r="A108" s="13"/>
      <c r="B108" s="65" t="s">
        <v>581</v>
      </c>
      <c r="C108" s="65"/>
      <c r="D108" s="65"/>
      <c r="E108" s="65"/>
      <c r="F108" s="65"/>
      <c r="G108" s="65"/>
      <c r="H108" s="65"/>
      <c r="I108" s="65"/>
      <c r="J108" s="65"/>
      <c r="K108" s="65"/>
      <c r="L108" s="65"/>
      <c r="M108" s="65"/>
      <c r="N108" s="65"/>
      <c r="O108" s="65"/>
      <c r="P108" s="65"/>
      <c r="Q108" s="65"/>
      <c r="R108" s="65"/>
      <c r="S108" s="65"/>
      <c r="T108" s="65"/>
      <c r="U108" s="65"/>
    </row>
    <row r="109" spans="1:21" x14ac:dyDescent="0.25">
      <c r="A109" s="13"/>
      <c r="B109" s="65" t="s">
        <v>582</v>
      </c>
      <c r="C109" s="65"/>
      <c r="D109" s="65"/>
      <c r="E109" s="65"/>
      <c r="F109" s="65"/>
      <c r="G109" s="65"/>
      <c r="H109" s="65"/>
      <c r="I109" s="65"/>
      <c r="J109" s="65"/>
      <c r="K109" s="65"/>
      <c r="L109" s="65"/>
      <c r="M109" s="65"/>
      <c r="N109" s="65"/>
      <c r="O109" s="65"/>
      <c r="P109" s="65"/>
      <c r="Q109" s="65"/>
      <c r="R109" s="65"/>
      <c r="S109" s="65"/>
      <c r="T109" s="65"/>
      <c r="U109" s="65"/>
    </row>
    <row r="110" spans="1:21" x14ac:dyDescent="0.25">
      <c r="A110" s="13"/>
      <c r="B110" s="65" t="s">
        <v>583</v>
      </c>
      <c r="C110" s="65"/>
      <c r="D110" s="65"/>
      <c r="E110" s="65"/>
      <c r="F110" s="65"/>
      <c r="G110" s="65"/>
      <c r="H110" s="65"/>
      <c r="I110" s="65"/>
      <c r="J110" s="65"/>
      <c r="K110" s="65"/>
      <c r="L110" s="65"/>
      <c r="M110" s="65"/>
      <c r="N110" s="65"/>
      <c r="O110" s="65"/>
      <c r="P110" s="65"/>
      <c r="Q110" s="65"/>
      <c r="R110" s="65"/>
      <c r="S110" s="65"/>
      <c r="T110" s="65"/>
      <c r="U110" s="65"/>
    </row>
    <row r="111" spans="1:21" x14ac:dyDescent="0.25">
      <c r="A111" s="13"/>
      <c r="B111" s="65" t="s">
        <v>584</v>
      </c>
      <c r="C111" s="65"/>
      <c r="D111" s="65"/>
      <c r="E111" s="65"/>
      <c r="F111" s="65"/>
      <c r="G111" s="65"/>
      <c r="H111" s="65"/>
      <c r="I111" s="65"/>
      <c r="J111" s="65"/>
      <c r="K111" s="65"/>
      <c r="L111" s="65"/>
      <c r="M111" s="65"/>
      <c r="N111" s="65"/>
      <c r="O111" s="65"/>
      <c r="P111" s="65"/>
      <c r="Q111" s="65"/>
      <c r="R111" s="65"/>
      <c r="S111" s="65"/>
      <c r="T111" s="65"/>
      <c r="U111" s="65"/>
    </row>
    <row r="112" spans="1:21" x14ac:dyDescent="0.25">
      <c r="A112" s="13"/>
      <c r="B112" s="90"/>
      <c r="C112" s="90"/>
      <c r="D112" s="90"/>
      <c r="E112" s="90"/>
      <c r="F112" s="90"/>
      <c r="G112" s="90"/>
      <c r="H112" s="90"/>
      <c r="I112" s="90"/>
      <c r="J112" s="90"/>
      <c r="K112" s="90"/>
      <c r="L112" s="90"/>
      <c r="M112" s="90"/>
      <c r="N112" s="90"/>
      <c r="O112" s="90"/>
      <c r="P112" s="90"/>
      <c r="Q112" s="90"/>
      <c r="R112" s="90"/>
      <c r="S112" s="90"/>
      <c r="T112" s="90"/>
      <c r="U112" s="90"/>
    </row>
    <row r="113" spans="1:21" x14ac:dyDescent="0.25">
      <c r="A113" s="13"/>
      <c r="B113" s="63" t="s">
        <v>585</v>
      </c>
      <c r="C113" s="63"/>
      <c r="D113" s="63"/>
      <c r="E113" s="63"/>
      <c r="F113" s="63"/>
      <c r="G113" s="63"/>
      <c r="H113" s="63"/>
      <c r="I113" s="63"/>
      <c r="J113" s="63"/>
      <c r="K113" s="63"/>
      <c r="L113" s="63"/>
      <c r="M113" s="63"/>
      <c r="N113" s="63"/>
      <c r="O113" s="63"/>
      <c r="P113" s="63"/>
      <c r="Q113" s="63"/>
      <c r="R113" s="63"/>
      <c r="S113" s="63"/>
      <c r="T113" s="63"/>
      <c r="U113" s="63"/>
    </row>
    <row r="114" spans="1:21" x14ac:dyDescent="0.25">
      <c r="A114" s="13"/>
      <c r="B114" s="63"/>
      <c r="C114" s="63"/>
      <c r="D114" s="63"/>
      <c r="E114" s="63"/>
      <c r="F114" s="63"/>
      <c r="G114" s="63"/>
      <c r="H114" s="63"/>
      <c r="I114" s="63"/>
      <c r="J114" s="63"/>
      <c r="K114" s="63"/>
      <c r="L114" s="63"/>
      <c r="M114" s="63"/>
      <c r="N114" s="63"/>
      <c r="O114" s="63"/>
      <c r="P114" s="63"/>
      <c r="Q114" s="63"/>
      <c r="R114" s="63"/>
      <c r="S114" s="63"/>
      <c r="T114" s="63"/>
      <c r="U114" s="63"/>
    </row>
    <row r="115" spans="1:21" x14ac:dyDescent="0.25">
      <c r="A115" s="13"/>
      <c r="B115" s="18"/>
      <c r="C115" s="19"/>
      <c r="D115" s="34" t="s">
        <v>209</v>
      </c>
      <c r="E115" s="34"/>
      <c r="F115" s="34"/>
      <c r="G115" s="34"/>
      <c r="H115" s="34"/>
      <c r="I115" s="19"/>
      <c r="J115" s="34" t="s">
        <v>210</v>
      </c>
      <c r="K115" s="34"/>
      <c r="L115" s="34"/>
      <c r="M115" s="34"/>
      <c r="N115" s="34"/>
      <c r="O115" s="19"/>
    </row>
    <row r="116" spans="1:21" ht="15.75" thickBot="1" x14ac:dyDescent="0.3">
      <c r="A116" s="13"/>
      <c r="B116" s="18"/>
      <c r="C116" s="19"/>
      <c r="D116" s="30" t="s">
        <v>211</v>
      </c>
      <c r="E116" s="30"/>
      <c r="F116" s="30"/>
      <c r="G116" s="30"/>
      <c r="H116" s="30"/>
      <c r="I116" s="19"/>
      <c r="J116" s="30" t="s">
        <v>211</v>
      </c>
      <c r="K116" s="30"/>
      <c r="L116" s="30"/>
      <c r="M116" s="30"/>
      <c r="N116" s="30"/>
      <c r="O116" s="19"/>
    </row>
    <row r="117" spans="1:21" ht="15.75" thickBot="1" x14ac:dyDescent="0.3">
      <c r="A117" s="13"/>
      <c r="B117" s="68" t="s">
        <v>165</v>
      </c>
      <c r="C117" s="19"/>
      <c r="D117" s="76">
        <v>2014</v>
      </c>
      <c r="E117" s="76"/>
      <c r="F117" s="19"/>
      <c r="G117" s="76">
        <v>2013</v>
      </c>
      <c r="H117" s="76"/>
      <c r="I117" s="19"/>
      <c r="J117" s="76">
        <v>2014</v>
      </c>
      <c r="K117" s="76"/>
      <c r="L117" s="41"/>
      <c r="M117" s="76">
        <v>2013</v>
      </c>
      <c r="N117" s="76"/>
      <c r="O117" s="19"/>
    </row>
    <row r="118" spans="1:21" x14ac:dyDescent="0.25">
      <c r="A118" s="13"/>
      <c r="B118" s="22"/>
      <c r="C118" s="18"/>
      <c r="D118" s="38"/>
      <c r="E118" s="38"/>
      <c r="F118" s="18"/>
      <c r="G118" s="38"/>
      <c r="H118" s="38"/>
      <c r="I118" s="18"/>
      <c r="J118" s="38"/>
      <c r="K118" s="38"/>
      <c r="L118" s="18"/>
      <c r="M118" s="38"/>
      <c r="N118" s="38"/>
      <c r="O118" s="18"/>
    </row>
    <row r="119" spans="1:21" x14ac:dyDescent="0.25">
      <c r="A119" s="13"/>
      <c r="B119" s="24" t="s">
        <v>586</v>
      </c>
      <c r="C119" s="25"/>
      <c r="D119" s="77"/>
      <c r="E119" s="77"/>
      <c r="F119" s="25"/>
      <c r="G119" s="77"/>
      <c r="H119" s="77"/>
      <c r="I119" s="25"/>
      <c r="J119" s="77"/>
      <c r="K119" s="77"/>
      <c r="L119" s="25"/>
      <c r="M119" s="77"/>
      <c r="N119" s="77"/>
      <c r="O119" s="25"/>
    </row>
    <row r="120" spans="1:21" x14ac:dyDescent="0.25">
      <c r="A120" s="13"/>
      <c r="B120" s="55" t="s">
        <v>549</v>
      </c>
      <c r="C120" s="18"/>
      <c r="D120" s="16" t="s">
        <v>153</v>
      </c>
      <c r="E120" s="29">
        <v>22.7</v>
      </c>
      <c r="F120" s="18"/>
      <c r="G120" s="16" t="s">
        <v>153</v>
      </c>
      <c r="H120" s="29">
        <v>10</v>
      </c>
      <c r="I120" s="18"/>
      <c r="J120" s="16" t="s">
        <v>153</v>
      </c>
      <c r="K120" s="29">
        <v>37.4</v>
      </c>
      <c r="L120" s="18"/>
      <c r="M120" s="16" t="s">
        <v>153</v>
      </c>
      <c r="N120" s="29">
        <v>17.7</v>
      </c>
      <c r="O120" s="18"/>
    </row>
    <row r="121" spans="1:21" x14ac:dyDescent="0.25">
      <c r="A121" s="13"/>
      <c r="B121" s="57" t="s">
        <v>557</v>
      </c>
      <c r="C121" s="25"/>
      <c r="D121" s="40" t="s">
        <v>221</v>
      </c>
      <c r="E121" s="40"/>
      <c r="F121" s="26" t="s">
        <v>155</v>
      </c>
      <c r="G121" s="40">
        <v>0.3</v>
      </c>
      <c r="H121" s="40"/>
      <c r="I121" s="25"/>
      <c r="J121" s="40">
        <v>0.2</v>
      </c>
      <c r="K121" s="40"/>
      <c r="L121" s="25"/>
      <c r="M121" s="40">
        <v>0.8</v>
      </c>
      <c r="N121" s="40"/>
      <c r="O121" s="25"/>
    </row>
    <row r="122" spans="1:21" x14ac:dyDescent="0.25">
      <c r="A122" s="13"/>
      <c r="B122" s="55" t="s">
        <v>587</v>
      </c>
      <c r="C122" s="18"/>
      <c r="D122" s="39">
        <v>0.1</v>
      </c>
      <c r="E122" s="39"/>
      <c r="F122" s="18"/>
      <c r="G122" s="39">
        <v>0.4</v>
      </c>
      <c r="H122" s="39"/>
      <c r="I122" s="18"/>
      <c r="J122" s="39" t="s">
        <v>234</v>
      </c>
      <c r="K122" s="39"/>
      <c r="L122" s="16" t="s">
        <v>155</v>
      </c>
      <c r="M122" s="39">
        <v>0.7</v>
      </c>
      <c r="N122" s="39"/>
      <c r="O122" s="18"/>
    </row>
    <row r="123" spans="1:21" x14ac:dyDescent="0.25">
      <c r="A123" s="13"/>
      <c r="B123" s="24" t="s">
        <v>588</v>
      </c>
      <c r="C123" s="25"/>
      <c r="D123" s="77"/>
      <c r="E123" s="77"/>
      <c r="F123" s="25"/>
      <c r="G123" s="77"/>
      <c r="H123" s="77"/>
      <c r="I123" s="25"/>
      <c r="J123" s="77"/>
      <c r="K123" s="77"/>
      <c r="L123" s="25"/>
      <c r="M123" s="77"/>
      <c r="N123" s="77"/>
      <c r="O123" s="25"/>
    </row>
    <row r="124" spans="1:21" x14ac:dyDescent="0.25">
      <c r="A124" s="13"/>
      <c r="B124" s="55" t="s">
        <v>549</v>
      </c>
      <c r="C124" s="18"/>
      <c r="D124" s="39">
        <v>1.4</v>
      </c>
      <c r="E124" s="39"/>
      <c r="F124" s="18"/>
      <c r="G124" s="39" t="s">
        <v>226</v>
      </c>
      <c r="H124" s="39"/>
      <c r="I124" s="16" t="s">
        <v>155</v>
      </c>
      <c r="J124" s="39">
        <v>8.1</v>
      </c>
      <c r="K124" s="39"/>
      <c r="L124" s="18"/>
      <c r="M124" s="39" t="s">
        <v>589</v>
      </c>
      <c r="N124" s="39"/>
      <c r="O124" s="16" t="s">
        <v>155</v>
      </c>
    </row>
    <row r="125" spans="1:21" x14ac:dyDescent="0.25">
      <c r="A125" s="13"/>
      <c r="B125" s="57" t="s">
        <v>557</v>
      </c>
      <c r="C125" s="25"/>
      <c r="D125" s="40">
        <v>0.2</v>
      </c>
      <c r="E125" s="40"/>
      <c r="F125" s="25"/>
      <c r="G125" s="40" t="s">
        <v>590</v>
      </c>
      <c r="H125" s="40"/>
      <c r="I125" s="26" t="s">
        <v>155</v>
      </c>
      <c r="J125" s="40" t="s">
        <v>234</v>
      </c>
      <c r="K125" s="40"/>
      <c r="L125" s="26" t="s">
        <v>155</v>
      </c>
      <c r="M125" s="40">
        <v>0.4</v>
      </c>
      <c r="N125" s="40"/>
      <c r="O125" s="25"/>
    </row>
    <row r="126" spans="1:21" x14ac:dyDescent="0.25">
      <c r="A126" s="13"/>
      <c r="B126" s="55" t="s">
        <v>587</v>
      </c>
      <c r="C126" s="18"/>
      <c r="D126" s="39" t="s">
        <v>460</v>
      </c>
      <c r="E126" s="39"/>
      <c r="F126" s="16" t="s">
        <v>155</v>
      </c>
      <c r="G126" s="39" t="s">
        <v>591</v>
      </c>
      <c r="H126" s="39"/>
      <c r="I126" s="16" t="s">
        <v>155</v>
      </c>
      <c r="J126" s="39" t="s">
        <v>577</v>
      </c>
      <c r="K126" s="39"/>
      <c r="L126" s="16" t="s">
        <v>155</v>
      </c>
      <c r="M126" s="39">
        <v>1.9</v>
      </c>
      <c r="N126" s="39"/>
      <c r="O126" s="18"/>
    </row>
    <row r="127" spans="1:21" ht="15.75" thickBot="1" x14ac:dyDescent="0.3">
      <c r="A127" s="13"/>
      <c r="B127" s="57" t="s">
        <v>592</v>
      </c>
      <c r="C127" s="25"/>
      <c r="D127" s="81" t="s">
        <v>383</v>
      </c>
      <c r="E127" s="81"/>
      <c r="F127" s="26" t="s">
        <v>155</v>
      </c>
      <c r="G127" s="81" t="s">
        <v>417</v>
      </c>
      <c r="H127" s="81"/>
      <c r="I127" s="26" t="s">
        <v>155</v>
      </c>
      <c r="J127" s="81" t="s">
        <v>593</v>
      </c>
      <c r="K127" s="81"/>
      <c r="L127" s="26" t="s">
        <v>155</v>
      </c>
      <c r="M127" s="81">
        <v>1.5</v>
      </c>
      <c r="N127" s="81"/>
      <c r="O127" s="25"/>
    </row>
    <row r="128" spans="1:21" ht="15.75" thickBot="1" x14ac:dyDescent="0.3">
      <c r="A128" s="13"/>
      <c r="B128" s="22"/>
      <c r="C128" s="18"/>
      <c r="D128" s="92" t="s">
        <v>153</v>
      </c>
      <c r="E128" s="93">
        <v>21.6</v>
      </c>
      <c r="F128" s="18"/>
      <c r="G128" s="92" t="s">
        <v>153</v>
      </c>
      <c r="H128" s="93">
        <v>3.7</v>
      </c>
      <c r="I128" s="18"/>
      <c r="J128" s="92" t="s">
        <v>153</v>
      </c>
      <c r="K128" s="93">
        <v>38.1</v>
      </c>
      <c r="L128" s="18"/>
      <c r="M128" s="92" t="s">
        <v>153</v>
      </c>
      <c r="N128" s="93" t="s">
        <v>594</v>
      </c>
      <c r="O128" s="16" t="s">
        <v>155</v>
      </c>
    </row>
  </sheetData>
  <mergeCells count="324">
    <mergeCell ref="B111:U111"/>
    <mergeCell ref="B112:U112"/>
    <mergeCell ref="B113:U113"/>
    <mergeCell ref="B114:U114"/>
    <mergeCell ref="B75:U75"/>
    <mergeCell ref="B91:U91"/>
    <mergeCell ref="B107:U107"/>
    <mergeCell ref="B108:U108"/>
    <mergeCell ref="B109:U109"/>
    <mergeCell ref="B110:U110"/>
    <mergeCell ref="B41:U41"/>
    <mergeCell ref="B42:U42"/>
    <mergeCell ref="B71:U71"/>
    <mergeCell ref="B72:U72"/>
    <mergeCell ref="B73:U73"/>
    <mergeCell ref="B74:U74"/>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127:E127"/>
    <mergeCell ref="G127:H127"/>
    <mergeCell ref="J127:K127"/>
    <mergeCell ref="M127:N127"/>
    <mergeCell ref="A1:A2"/>
    <mergeCell ref="B1:U1"/>
    <mergeCell ref="B2:U2"/>
    <mergeCell ref="B3:U3"/>
    <mergeCell ref="A4:A128"/>
    <mergeCell ref="B4:U4"/>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15:H115"/>
    <mergeCell ref="J115:N115"/>
    <mergeCell ref="D116:H116"/>
    <mergeCell ref="J116:N116"/>
    <mergeCell ref="D117:E117"/>
    <mergeCell ref="G117:H117"/>
    <mergeCell ref="J117:K117"/>
    <mergeCell ref="M117:N117"/>
    <mergeCell ref="D104:E104"/>
    <mergeCell ref="G104:H104"/>
    <mergeCell ref="J104:K104"/>
    <mergeCell ref="M104:N104"/>
    <mergeCell ref="D105:E105"/>
    <mergeCell ref="G105:H105"/>
    <mergeCell ref="J105:K105"/>
    <mergeCell ref="M105:N105"/>
    <mergeCell ref="O94:O100"/>
    <mergeCell ref="D101:E101"/>
    <mergeCell ref="G101:H101"/>
    <mergeCell ref="J101:K101"/>
    <mergeCell ref="M101:N101"/>
    <mergeCell ref="D103:E103"/>
    <mergeCell ref="G103:H103"/>
    <mergeCell ref="J103:K103"/>
    <mergeCell ref="M103:N103"/>
    <mergeCell ref="L94:L100"/>
    <mergeCell ref="M94:N94"/>
    <mergeCell ref="M95:N95"/>
    <mergeCell ref="M96:N96"/>
    <mergeCell ref="M97:N97"/>
    <mergeCell ref="M98:N98"/>
    <mergeCell ref="M99:N99"/>
    <mergeCell ref="M100:N100"/>
    <mergeCell ref="I94:I100"/>
    <mergeCell ref="J94:K94"/>
    <mergeCell ref="J95:K95"/>
    <mergeCell ref="J96:K96"/>
    <mergeCell ref="J97:K97"/>
    <mergeCell ref="J98:K98"/>
    <mergeCell ref="J99:K99"/>
    <mergeCell ref="J100:K100"/>
    <mergeCell ref="D99:E99"/>
    <mergeCell ref="D100:E100"/>
    <mergeCell ref="F94:F100"/>
    <mergeCell ref="G94:H94"/>
    <mergeCell ref="G95:H95"/>
    <mergeCell ref="G96:H96"/>
    <mergeCell ref="G97:H97"/>
    <mergeCell ref="G98:H98"/>
    <mergeCell ref="G99:H99"/>
    <mergeCell ref="G100:H100"/>
    <mergeCell ref="D92:N92"/>
    <mergeCell ref="D93:H93"/>
    <mergeCell ref="J93:N93"/>
    <mergeCell ref="B94:B100"/>
    <mergeCell ref="C94:C100"/>
    <mergeCell ref="D94:E94"/>
    <mergeCell ref="D95:E95"/>
    <mergeCell ref="D96:E96"/>
    <mergeCell ref="D97:E97"/>
    <mergeCell ref="D98:E98"/>
    <mergeCell ref="D88:E88"/>
    <mergeCell ref="G88:H88"/>
    <mergeCell ref="J88:K88"/>
    <mergeCell ref="M88:N88"/>
    <mergeCell ref="D89:E89"/>
    <mergeCell ref="G89:H89"/>
    <mergeCell ref="J89:K89"/>
    <mergeCell ref="M89:N89"/>
    <mergeCell ref="O78:O84"/>
    <mergeCell ref="D85:E85"/>
    <mergeCell ref="G85:H85"/>
    <mergeCell ref="J85:K85"/>
    <mergeCell ref="M85:N85"/>
    <mergeCell ref="D87:E87"/>
    <mergeCell ref="G87:H87"/>
    <mergeCell ref="J87:K87"/>
    <mergeCell ref="M87:N87"/>
    <mergeCell ref="L78:L84"/>
    <mergeCell ref="M78:N78"/>
    <mergeCell ref="M79:N79"/>
    <mergeCell ref="M80:N80"/>
    <mergeCell ref="M81:N81"/>
    <mergeCell ref="M82:N82"/>
    <mergeCell ref="M83:N83"/>
    <mergeCell ref="M84:N84"/>
    <mergeCell ref="I78:I84"/>
    <mergeCell ref="J78:K78"/>
    <mergeCell ref="J79:K79"/>
    <mergeCell ref="J80:K80"/>
    <mergeCell ref="J81:K81"/>
    <mergeCell ref="J82:K82"/>
    <mergeCell ref="J83:K83"/>
    <mergeCell ref="J84:K84"/>
    <mergeCell ref="D83:E83"/>
    <mergeCell ref="D84:E84"/>
    <mergeCell ref="F78:F84"/>
    <mergeCell ref="G78:H78"/>
    <mergeCell ref="G79:H79"/>
    <mergeCell ref="G80:H80"/>
    <mergeCell ref="G81:H81"/>
    <mergeCell ref="G82:H82"/>
    <mergeCell ref="G83:H83"/>
    <mergeCell ref="G84:H84"/>
    <mergeCell ref="D76:N76"/>
    <mergeCell ref="D77:H77"/>
    <mergeCell ref="J77:N77"/>
    <mergeCell ref="B78:B84"/>
    <mergeCell ref="C78:C84"/>
    <mergeCell ref="D78:E78"/>
    <mergeCell ref="D79:E79"/>
    <mergeCell ref="D80:E80"/>
    <mergeCell ref="D81:E81"/>
    <mergeCell ref="D82:E82"/>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R44:R48"/>
    <mergeCell ref="S44:T48"/>
    <mergeCell ref="U44:U48"/>
    <mergeCell ref="D49:E49"/>
    <mergeCell ref="G49:H49"/>
    <mergeCell ref="J49:K49"/>
    <mergeCell ref="M49:N49"/>
    <mergeCell ref="P49:Q49"/>
    <mergeCell ref="S49:T49"/>
    <mergeCell ref="O44:O48"/>
    <mergeCell ref="P44:Q44"/>
    <mergeCell ref="P45:Q45"/>
    <mergeCell ref="P46:Q46"/>
    <mergeCell ref="P47:Q47"/>
    <mergeCell ref="P48:Q48"/>
    <mergeCell ref="J44:K48"/>
    <mergeCell ref="L44:L48"/>
    <mergeCell ref="M44:N44"/>
    <mergeCell ref="M45:N45"/>
    <mergeCell ref="M46:N46"/>
    <mergeCell ref="M47:N47"/>
    <mergeCell ref="M48:N48"/>
    <mergeCell ref="G44:H44"/>
    <mergeCell ref="G45:H45"/>
    <mergeCell ref="G46:H46"/>
    <mergeCell ref="G47:H47"/>
    <mergeCell ref="G48:H48"/>
    <mergeCell ref="I44:I48"/>
    <mergeCell ref="D43:K43"/>
    <mergeCell ref="M43:T43"/>
    <mergeCell ref="B44:B48"/>
    <mergeCell ref="C44:C48"/>
    <mergeCell ref="D44:E44"/>
    <mergeCell ref="D45:E45"/>
    <mergeCell ref="D46:E46"/>
    <mergeCell ref="D47:E47"/>
    <mergeCell ref="D48:E48"/>
    <mergeCell ref="F44:F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595</v>
      </c>
      <c r="B1" s="1" t="s">
        <v>1</v>
      </c>
    </row>
    <row r="2" spans="1:2" x14ac:dyDescent="0.25">
      <c r="A2" s="7"/>
      <c r="B2" s="1" t="s">
        <v>2</v>
      </c>
    </row>
    <row r="3" spans="1:2" x14ac:dyDescent="0.25">
      <c r="A3" s="3" t="s">
        <v>595</v>
      </c>
      <c r="B3" s="4" t="s">
        <v>4</v>
      </c>
    </row>
    <row r="4" spans="1:2" x14ac:dyDescent="0.25">
      <c r="A4" s="13" t="s">
        <v>595</v>
      </c>
      <c r="B4" s="4" t="s">
        <v>4</v>
      </c>
    </row>
    <row r="5" spans="1:2" x14ac:dyDescent="0.25">
      <c r="A5" s="13"/>
      <c r="B5" s="14" t="s">
        <v>596</v>
      </c>
    </row>
    <row r="6" spans="1:2" x14ac:dyDescent="0.25">
      <c r="A6" s="13"/>
      <c r="B6" s="15"/>
    </row>
    <row r="7" spans="1:2" ht="409.6" x14ac:dyDescent="0.25">
      <c r="A7" s="13"/>
      <c r="B7" s="16" t="s">
        <v>597</v>
      </c>
    </row>
    <row r="8" spans="1:2" x14ac:dyDescent="0.25">
      <c r="A8" s="13"/>
      <c r="B8" s="16"/>
    </row>
    <row r="9" spans="1:2" ht="243" x14ac:dyDescent="0.25">
      <c r="A9" s="13"/>
      <c r="B9" s="16" t="s">
        <v>598</v>
      </c>
    </row>
    <row r="10" spans="1:2" x14ac:dyDescent="0.25">
      <c r="A10" s="13"/>
      <c r="B10" s="67"/>
    </row>
    <row r="11" spans="1:2" ht="409.6" x14ac:dyDescent="0.25">
      <c r="A11" s="13"/>
      <c r="B11" s="16" t="s">
        <v>599</v>
      </c>
    </row>
    <row r="12" spans="1:2" x14ac:dyDescent="0.25">
      <c r="A12" s="13"/>
      <c r="B12" s="16"/>
    </row>
    <row r="13" spans="1:2" ht="243" x14ac:dyDescent="0.25">
      <c r="A13" s="13"/>
      <c r="B13" s="16" t="s">
        <v>600</v>
      </c>
    </row>
    <row r="14" spans="1:2" x14ac:dyDescent="0.25">
      <c r="A14" s="13"/>
      <c r="B14" s="16"/>
    </row>
    <row r="15" spans="1:2" ht="255.75" x14ac:dyDescent="0.25">
      <c r="A15" s="13"/>
      <c r="B15" s="16" t="s">
        <v>601</v>
      </c>
    </row>
    <row r="16" spans="1:2" x14ac:dyDescent="0.25">
      <c r="A16" s="13"/>
      <c r="B16" s="16"/>
    </row>
    <row r="17" spans="1:2" ht="217.5" x14ac:dyDescent="0.25">
      <c r="A17" s="13"/>
      <c r="B17" s="16" t="s">
        <v>602</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603</v>
      </c>
      <c r="B1" s="1" t="s">
        <v>1</v>
      </c>
    </row>
    <row r="2" spans="1:2" x14ac:dyDescent="0.25">
      <c r="A2" s="7"/>
      <c r="B2" s="1" t="s">
        <v>2</v>
      </c>
    </row>
    <row r="3" spans="1:2" x14ac:dyDescent="0.25">
      <c r="A3" s="3" t="s">
        <v>603</v>
      </c>
      <c r="B3" s="4" t="s">
        <v>4</v>
      </c>
    </row>
    <row r="4" spans="1:2" x14ac:dyDescent="0.25">
      <c r="A4" s="13" t="s">
        <v>603</v>
      </c>
      <c r="B4" s="4" t="s">
        <v>4</v>
      </c>
    </row>
    <row r="5" spans="1:2" x14ac:dyDescent="0.25">
      <c r="A5" s="13"/>
      <c r="B5" s="14" t="s">
        <v>604</v>
      </c>
    </row>
    <row r="6" spans="1:2" x14ac:dyDescent="0.25">
      <c r="A6" s="13"/>
      <c r="B6" s="15"/>
    </row>
    <row r="7" spans="1:2" x14ac:dyDescent="0.25">
      <c r="A7" s="13"/>
      <c r="B7" s="66" t="s">
        <v>605</v>
      </c>
    </row>
    <row r="8" spans="1:2" x14ac:dyDescent="0.25">
      <c r="A8" s="13"/>
      <c r="B8" s="16"/>
    </row>
    <row r="9" spans="1:2" ht="409.6" x14ac:dyDescent="0.25">
      <c r="A9" s="13"/>
      <c r="B9" s="16" t="s">
        <v>606</v>
      </c>
    </row>
    <row r="10" spans="1:2" x14ac:dyDescent="0.25">
      <c r="A10" s="13"/>
      <c r="B10" s="16"/>
    </row>
    <row r="11" spans="1:2" ht="268.5" x14ac:dyDescent="0.25">
      <c r="A11" s="13"/>
      <c r="B11" s="16" t="s">
        <v>607</v>
      </c>
    </row>
    <row r="12" spans="1:2" x14ac:dyDescent="0.25">
      <c r="A12" s="13"/>
      <c r="B12" s="16"/>
    </row>
    <row r="13" spans="1:2" x14ac:dyDescent="0.25">
      <c r="A13" s="13"/>
      <c r="B13" s="66" t="s">
        <v>608</v>
      </c>
    </row>
    <row r="14" spans="1:2" x14ac:dyDescent="0.25">
      <c r="A14" s="13"/>
      <c r="B14" s="16"/>
    </row>
    <row r="15" spans="1:2" ht="409.6" x14ac:dyDescent="0.25">
      <c r="A15" s="13"/>
      <c r="B15" s="16" t="s">
        <v>609</v>
      </c>
    </row>
    <row r="16" spans="1:2" x14ac:dyDescent="0.25">
      <c r="A16" s="13"/>
      <c r="B16" s="16"/>
    </row>
    <row r="17" spans="1:2" x14ac:dyDescent="0.25">
      <c r="A17" s="13"/>
      <c r="B17" s="66" t="s">
        <v>610</v>
      </c>
    </row>
    <row r="18" spans="1:2" x14ac:dyDescent="0.25">
      <c r="A18" s="13"/>
      <c r="B18" s="16"/>
    </row>
    <row r="19" spans="1:2" ht="230.25" x14ac:dyDescent="0.25">
      <c r="A19" s="13"/>
      <c r="B19" s="16" t="s">
        <v>611</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0"/>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 customWidth="1"/>
    <col min="15" max="15" width="8.42578125" customWidth="1"/>
    <col min="16" max="16" width="9.85546875" customWidth="1"/>
    <col min="17" max="17" width="36.5703125" customWidth="1"/>
    <col min="18" max="18" width="8.425781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2</v>
      </c>
      <c r="B3" s="12" t="s">
        <v>4</v>
      </c>
      <c r="C3" s="12"/>
      <c r="D3" s="12"/>
      <c r="E3" s="12"/>
      <c r="F3" s="12"/>
      <c r="G3" s="12"/>
      <c r="H3" s="12"/>
      <c r="I3" s="12"/>
      <c r="J3" s="12"/>
      <c r="K3" s="12"/>
      <c r="L3" s="12"/>
      <c r="M3" s="12"/>
      <c r="N3" s="12"/>
      <c r="O3" s="12"/>
      <c r="P3" s="12"/>
      <c r="Q3" s="12"/>
      <c r="R3" s="12"/>
    </row>
    <row r="4" spans="1:18" ht="15" customHeight="1" x14ac:dyDescent="0.25">
      <c r="A4" s="13" t="s">
        <v>612</v>
      </c>
      <c r="B4" s="12" t="s">
        <v>4</v>
      </c>
      <c r="C4" s="12"/>
      <c r="D4" s="12"/>
      <c r="E4" s="12"/>
      <c r="F4" s="12"/>
      <c r="G4" s="12"/>
      <c r="H4" s="12"/>
      <c r="I4" s="12"/>
      <c r="J4" s="12"/>
      <c r="K4" s="12"/>
      <c r="L4" s="12"/>
      <c r="M4" s="12"/>
      <c r="N4" s="12"/>
      <c r="O4" s="12"/>
      <c r="P4" s="12"/>
      <c r="Q4" s="12"/>
      <c r="R4" s="12"/>
    </row>
    <row r="5" spans="1:18" x14ac:dyDescent="0.25">
      <c r="A5" s="13"/>
      <c r="B5" s="61" t="s">
        <v>613</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ht="38.25" customHeight="1" x14ac:dyDescent="0.25">
      <c r="A7" s="13"/>
      <c r="B7" s="63" t="s">
        <v>614</v>
      </c>
      <c r="C7" s="63"/>
      <c r="D7" s="63"/>
      <c r="E7" s="63"/>
      <c r="F7" s="63"/>
      <c r="G7" s="63"/>
      <c r="H7" s="63"/>
      <c r="I7" s="63"/>
      <c r="J7" s="63"/>
      <c r="K7" s="63"/>
      <c r="L7" s="63"/>
      <c r="M7" s="63"/>
      <c r="N7" s="63"/>
      <c r="O7" s="63"/>
      <c r="P7" s="63"/>
      <c r="Q7" s="63"/>
      <c r="R7" s="63"/>
    </row>
    <row r="8" spans="1:18" x14ac:dyDescent="0.25">
      <c r="A8" s="13"/>
      <c r="B8" s="63"/>
      <c r="C8" s="63"/>
      <c r="D8" s="63"/>
      <c r="E8" s="63"/>
      <c r="F8" s="63"/>
      <c r="G8" s="63"/>
      <c r="H8" s="63"/>
      <c r="I8" s="63"/>
      <c r="J8" s="63"/>
      <c r="K8" s="63"/>
      <c r="L8" s="63"/>
      <c r="M8" s="63"/>
      <c r="N8" s="63"/>
      <c r="O8" s="63"/>
      <c r="P8" s="63"/>
      <c r="Q8" s="63"/>
      <c r="R8" s="63"/>
    </row>
    <row r="9" spans="1:18" ht="15.75" thickBot="1" x14ac:dyDescent="0.3">
      <c r="A9" s="13"/>
      <c r="B9" s="18"/>
      <c r="C9" s="19"/>
      <c r="D9" s="30" t="s">
        <v>615</v>
      </c>
      <c r="E9" s="30"/>
      <c r="F9" s="30"/>
      <c r="G9" s="30"/>
      <c r="H9" s="30"/>
      <c r="I9" s="30"/>
      <c r="J9" s="30"/>
      <c r="K9" s="30"/>
      <c r="L9" s="30"/>
      <c r="M9" s="30"/>
      <c r="N9" s="30"/>
      <c r="O9" s="30"/>
      <c r="P9" s="30"/>
      <c r="Q9" s="30"/>
      <c r="R9" s="19"/>
    </row>
    <row r="10" spans="1:18" ht="15.75" thickBot="1" x14ac:dyDescent="0.3">
      <c r="A10" s="13"/>
      <c r="B10" s="18"/>
      <c r="C10" s="19"/>
      <c r="D10" s="76" t="s">
        <v>616</v>
      </c>
      <c r="E10" s="76"/>
      <c r="F10" s="76"/>
      <c r="G10" s="76"/>
      <c r="H10" s="76"/>
      <c r="I10" s="76"/>
      <c r="J10" s="76"/>
      <c r="K10" s="76"/>
      <c r="L10" s="76"/>
      <c r="M10" s="76"/>
      <c r="N10" s="76"/>
      <c r="O10" s="76"/>
      <c r="P10" s="76"/>
      <c r="Q10" s="76"/>
      <c r="R10" s="19"/>
    </row>
    <row r="11" spans="1:18" x14ac:dyDescent="0.25">
      <c r="A11" s="13"/>
      <c r="B11" s="31" t="s">
        <v>165</v>
      </c>
      <c r="C11" s="33"/>
      <c r="D11" s="35" t="s">
        <v>617</v>
      </c>
      <c r="E11" s="35"/>
      <c r="F11" s="36"/>
      <c r="G11" s="35" t="s">
        <v>619</v>
      </c>
      <c r="H11" s="35"/>
      <c r="I11" s="36"/>
      <c r="J11" s="35" t="s">
        <v>621</v>
      </c>
      <c r="K11" s="35"/>
      <c r="L11" s="36"/>
      <c r="M11" s="35" t="s">
        <v>622</v>
      </c>
      <c r="N11" s="35"/>
      <c r="O11" s="36"/>
      <c r="P11" s="35" t="s">
        <v>623</v>
      </c>
      <c r="Q11" s="35"/>
      <c r="R11" s="33"/>
    </row>
    <row r="12" spans="1:18" ht="15.75" thickBot="1" x14ac:dyDescent="0.3">
      <c r="A12" s="13"/>
      <c r="B12" s="32"/>
      <c r="C12" s="33"/>
      <c r="D12" s="30" t="s">
        <v>618</v>
      </c>
      <c r="E12" s="30"/>
      <c r="F12" s="33"/>
      <c r="G12" s="30" t="s">
        <v>620</v>
      </c>
      <c r="H12" s="30"/>
      <c r="I12" s="33"/>
      <c r="J12" s="30" t="s">
        <v>620</v>
      </c>
      <c r="K12" s="30"/>
      <c r="L12" s="33"/>
      <c r="M12" s="30" t="s">
        <v>151</v>
      </c>
      <c r="N12" s="30"/>
      <c r="O12" s="33"/>
      <c r="P12" s="30" t="s">
        <v>309</v>
      </c>
      <c r="Q12" s="30"/>
      <c r="R12" s="33"/>
    </row>
    <row r="13" spans="1:18" x14ac:dyDescent="0.25">
      <c r="A13" s="13"/>
      <c r="B13" s="22"/>
      <c r="C13" s="18"/>
      <c r="D13" s="38"/>
      <c r="E13" s="38"/>
      <c r="F13" s="18"/>
      <c r="G13" s="38"/>
      <c r="H13" s="38"/>
      <c r="I13" s="18"/>
      <c r="J13" s="38"/>
      <c r="K13" s="38"/>
      <c r="L13" s="18"/>
      <c r="M13" s="38"/>
      <c r="N13" s="38"/>
      <c r="O13" s="18"/>
      <c r="P13" s="38"/>
      <c r="Q13" s="38"/>
      <c r="R13" s="18"/>
    </row>
    <row r="14" spans="1:18" ht="15.75" thickBot="1" x14ac:dyDescent="0.3">
      <c r="A14" s="13"/>
      <c r="B14" s="24" t="s">
        <v>30</v>
      </c>
      <c r="C14" s="25"/>
      <c r="D14" s="122" t="s">
        <v>153</v>
      </c>
      <c r="E14" s="71" t="s">
        <v>166</v>
      </c>
      <c r="F14" s="25"/>
      <c r="G14" s="122" t="s">
        <v>153</v>
      </c>
      <c r="H14" s="123">
        <v>1363</v>
      </c>
      <c r="I14" s="25"/>
      <c r="J14" s="122" t="s">
        <v>153</v>
      </c>
      <c r="K14" s="71">
        <v>878.1</v>
      </c>
      <c r="L14" s="25"/>
      <c r="M14" s="122" t="s">
        <v>153</v>
      </c>
      <c r="N14" s="71" t="s">
        <v>217</v>
      </c>
      <c r="O14" s="26" t="s">
        <v>155</v>
      </c>
      <c r="P14" s="122" t="s">
        <v>153</v>
      </c>
      <c r="Q14" s="123">
        <v>2238.9</v>
      </c>
      <c r="R14" s="25"/>
    </row>
    <row r="15" spans="1:18" x14ac:dyDescent="0.25">
      <c r="A15" s="13"/>
      <c r="B15" s="22"/>
      <c r="C15" s="18"/>
      <c r="D15" s="38"/>
      <c r="E15" s="38"/>
      <c r="F15" s="18"/>
      <c r="G15" s="38"/>
      <c r="H15" s="38"/>
      <c r="I15" s="18"/>
      <c r="J15" s="38"/>
      <c r="K15" s="38"/>
      <c r="L15" s="18"/>
      <c r="M15" s="38"/>
      <c r="N15" s="38"/>
      <c r="O15" s="18"/>
      <c r="P15" s="38"/>
      <c r="Q15" s="38"/>
      <c r="R15" s="18"/>
    </row>
    <row r="16" spans="1:18" x14ac:dyDescent="0.25">
      <c r="A16" s="13"/>
      <c r="B16" s="24" t="s">
        <v>624</v>
      </c>
      <c r="C16" s="25"/>
      <c r="D16" s="77"/>
      <c r="E16" s="77"/>
      <c r="F16" s="25"/>
      <c r="G16" s="77"/>
      <c r="H16" s="77"/>
      <c r="I16" s="25"/>
      <c r="J16" s="77"/>
      <c r="K16" s="77"/>
      <c r="L16" s="25"/>
      <c r="M16" s="77"/>
      <c r="N16" s="77"/>
      <c r="O16" s="25"/>
      <c r="P16" s="77"/>
      <c r="Q16" s="77"/>
      <c r="R16" s="25"/>
    </row>
    <row r="17" spans="1:18" ht="26.25" x14ac:dyDescent="0.25">
      <c r="A17" s="13"/>
      <c r="B17" s="55" t="s">
        <v>32</v>
      </c>
      <c r="C17" s="18"/>
      <c r="D17" s="39" t="s">
        <v>166</v>
      </c>
      <c r="E17" s="39"/>
      <c r="F17" s="18"/>
      <c r="G17" s="39" t="s">
        <v>625</v>
      </c>
      <c r="H17" s="39"/>
      <c r="I17" s="16" t="s">
        <v>155</v>
      </c>
      <c r="J17" s="39" t="s">
        <v>626</v>
      </c>
      <c r="K17" s="39"/>
      <c r="L17" s="16" t="s">
        <v>155</v>
      </c>
      <c r="M17" s="39">
        <v>2.2000000000000002</v>
      </c>
      <c r="N17" s="39"/>
      <c r="O17" s="18"/>
      <c r="P17" s="39" t="s">
        <v>627</v>
      </c>
      <c r="Q17" s="39"/>
      <c r="R17" s="16" t="s">
        <v>155</v>
      </c>
    </row>
    <row r="18" spans="1:18" x14ac:dyDescent="0.25">
      <c r="A18" s="13"/>
      <c r="B18" s="57" t="s">
        <v>33</v>
      </c>
      <c r="C18" s="25"/>
      <c r="D18" s="40" t="s">
        <v>628</v>
      </c>
      <c r="E18" s="40"/>
      <c r="F18" s="26" t="s">
        <v>155</v>
      </c>
      <c r="G18" s="40" t="s">
        <v>629</v>
      </c>
      <c r="H18" s="40"/>
      <c r="I18" s="26" t="s">
        <v>155</v>
      </c>
      <c r="J18" s="40" t="s">
        <v>630</v>
      </c>
      <c r="K18" s="40"/>
      <c r="L18" s="26" t="s">
        <v>155</v>
      </c>
      <c r="M18" s="40" t="s">
        <v>166</v>
      </c>
      <c r="N18" s="40"/>
      <c r="O18" s="25"/>
      <c r="P18" s="40" t="s">
        <v>631</v>
      </c>
      <c r="Q18" s="40"/>
      <c r="R18" s="26" t="s">
        <v>155</v>
      </c>
    </row>
    <row r="19" spans="1:18" x14ac:dyDescent="0.25">
      <c r="A19" s="13"/>
      <c r="B19" s="55" t="s">
        <v>34</v>
      </c>
      <c r="C19" s="18"/>
      <c r="D19" s="39" t="s">
        <v>632</v>
      </c>
      <c r="E19" s="39"/>
      <c r="F19" s="16" t="s">
        <v>155</v>
      </c>
      <c r="G19" s="39" t="s">
        <v>633</v>
      </c>
      <c r="H19" s="39"/>
      <c r="I19" s="16" t="s">
        <v>155</v>
      </c>
      <c r="J19" s="39" t="s">
        <v>634</v>
      </c>
      <c r="K19" s="39"/>
      <c r="L19" s="16" t="s">
        <v>155</v>
      </c>
      <c r="M19" s="39" t="s">
        <v>166</v>
      </c>
      <c r="N19" s="39"/>
      <c r="O19" s="18"/>
      <c r="P19" s="39" t="s">
        <v>635</v>
      </c>
      <c r="Q19" s="39"/>
      <c r="R19" s="16" t="s">
        <v>155</v>
      </c>
    </row>
    <row r="20" spans="1:18" ht="26.25" x14ac:dyDescent="0.25">
      <c r="A20" s="13"/>
      <c r="B20" s="57" t="s">
        <v>35</v>
      </c>
      <c r="C20" s="25"/>
      <c r="D20" s="40" t="s">
        <v>636</v>
      </c>
      <c r="E20" s="40"/>
      <c r="F20" s="26" t="s">
        <v>155</v>
      </c>
      <c r="G20" s="40" t="s">
        <v>637</v>
      </c>
      <c r="H20" s="40"/>
      <c r="I20" s="26" t="s">
        <v>155</v>
      </c>
      <c r="J20" s="40" t="s">
        <v>638</v>
      </c>
      <c r="K20" s="40"/>
      <c r="L20" s="26" t="s">
        <v>155</v>
      </c>
      <c r="M20" s="40" t="s">
        <v>166</v>
      </c>
      <c r="N20" s="40"/>
      <c r="O20" s="25"/>
      <c r="P20" s="40" t="s">
        <v>178</v>
      </c>
      <c r="Q20" s="40"/>
      <c r="R20" s="26" t="s">
        <v>155</v>
      </c>
    </row>
    <row r="21" spans="1:18" x14ac:dyDescent="0.25">
      <c r="A21" s="13"/>
      <c r="B21" s="55" t="s">
        <v>639</v>
      </c>
      <c r="C21" s="18"/>
      <c r="D21" s="39">
        <v>137.19999999999999</v>
      </c>
      <c r="E21" s="39"/>
      <c r="F21" s="18"/>
      <c r="G21" s="39">
        <v>69.7</v>
      </c>
      <c r="H21" s="39"/>
      <c r="I21" s="18"/>
      <c r="J21" s="39" t="s">
        <v>166</v>
      </c>
      <c r="K21" s="39"/>
      <c r="L21" s="18"/>
      <c r="M21" s="39" t="s">
        <v>640</v>
      </c>
      <c r="N21" s="39"/>
      <c r="O21" s="16" t="s">
        <v>155</v>
      </c>
      <c r="P21" s="39" t="s">
        <v>166</v>
      </c>
      <c r="Q21" s="39"/>
      <c r="R21" s="18"/>
    </row>
    <row r="22" spans="1:18" ht="15.75" thickBot="1" x14ac:dyDescent="0.3">
      <c r="A22" s="13"/>
      <c r="B22" s="57" t="s">
        <v>641</v>
      </c>
      <c r="C22" s="25"/>
      <c r="D22" s="81">
        <v>52.4</v>
      </c>
      <c r="E22" s="81"/>
      <c r="F22" s="25"/>
      <c r="G22" s="81" t="s">
        <v>642</v>
      </c>
      <c r="H22" s="81"/>
      <c r="I22" s="26" t="s">
        <v>155</v>
      </c>
      <c r="J22" s="81" t="s">
        <v>643</v>
      </c>
      <c r="K22" s="81"/>
      <c r="L22" s="26" t="s">
        <v>155</v>
      </c>
      <c r="M22" s="81" t="s">
        <v>166</v>
      </c>
      <c r="N22" s="81"/>
      <c r="O22" s="25"/>
      <c r="P22" s="81" t="s">
        <v>166</v>
      </c>
      <c r="Q22" s="81"/>
      <c r="R22" s="25"/>
    </row>
    <row r="23" spans="1:18" ht="15.75" thickBot="1" x14ac:dyDescent="0.3">
      <c r="A23" s="13"/>
      <c r="B23" s="22"/>
      <c r="C23" s="18"/>
      <c r="D23" s="82">
        <v>162.6</v>
      </c>
      <c r="E23" s="82"/>
      <c r="F23" s="18"/>
      <c r="G23" s="82" t="s">
        <v>644</v>
      </c>
      <c r="H23" s="82"/>
      <c r="I23" s="16" t="s">
        <v>155</v>
      </c>
      <c r="J23" s="82" t="s">
        <v>645</v>
      </c>
      <c r="K23" s="82"/>
      <c r="L23" s="16" t="s">
        <v>155</v>
      </c>
      <c r="M23" s="82" t="s">
        <v>646</v>
      </c>
      <c r="N23" s="82"/>
      <c r="O23" s="16" t="s">
        <v>155</v>
      </c>
      <c r="P23" s="82" t="s">
        <v>647</v>
      </c>
      <c r="Q23" s="82"/>
      <c r="R23" s="16" t="s">
        <v>155</v>
      </c>
    </row>
    <row r="24" spans="1:18" x14ac:dyDescent="0.25">
      <c r="A24" s="13"/>
      <c r="B24" s="72"/>
      <c r="C24" s="25"/>
      <c r="D24" s="83"/>
      <c r="E24" s="83"/>
      <c r="F24" s="25"/>
      <c r="G24" s="83"/>
      <c r="H24" s="83"/>
      <c r="I24" s="25"/>
      <c r="J24" s="83"/>
      <c r="K24" s="83"/>
      <c r="L24" s="25"/>
      <c r="M24" s="83"/>
      <c r="N24" s="83"/>
      <c r="O24" s="25"/>
      <c r="P24" s="83"/>
      <c r="Q24" s="83"/>
      <c r="R24" s="25"/>
    </row>
    <row r="25" spans="1:18" x14ac:dyDescent="0.25">
      <c r="A25" s="13"/>
      <c r="B25" s="55" t="s">
        <v>648</v>
      </c>
      <c r="C25" s="18"/>
      <c r="D25" s="39">
        <v>162.6</v>
      </c>
      <c r="E25" s="39"/>
      <c r="F25" s="18"/>
      <c r="G25" s="39">
        <v>180.4</v>
      </c>
      <c r="H25" s="39"/>
      <c r="I25" s="18"/>
      <c r="J25" s="39">
        <v>91.9</v>
      </c>
      <c r="K25" s="39"/>
      <c r="L25" s="18"/>
      <c r="M25" s="39" t="s">
        <v>640</v>
      </c>
      <c r="N25" s="39"/>
      <c r="O25" s="16" t="s">
        <v>155</v>
      </c>
      <c r="P25" s="39">
        <v>228</v>
      </c>
      <c r="Q25" s="39"/>
      <c r="R25" s="18"/>
    </row>
    <row r="26" spans="1:18" ht="15.75" thickBot="1" x14ac:dyDescent="0.3">
      <c r="A26" s="13"/>
      <c r="B26" s="24" t="s">
        <v>38</v>
      </c>
      <c r="C26" s="25"/>
      <c r="D26" s="81" t="s">
        <v>649</v>
      </c>
      <c r="E26" s="81"/>
      <c r="F26" s="26" t="s">
        <v>155</v>
      </c>
      <c r="G26" s="81">
        <v>0.9</v>
      </c>
      <c r="H26" s="81"/>
      <c r="I26" s="25"/>
      <c r="J26" s="81" t="s">
        <v>578</v>
      </c>
      <c r="K26" s="81"/>
      <c r="L26" s="26" t="s">
        <v>155</v>
      </c>
      <c r="M26" s="81" t="s">
        <v>166</v>
      </c>
      <c r="N26" s="81"/>
      <c r="O26" s="25"/>
      <c r="P26" s="81" t="s">
        <v>248</v>
      </c>
      <c r="Q26" s="81"/>
      <c r="R26" s="26" t="s">
        <v>155</v>
      </c>
    </row>
    <row r="27" spans="1:18" x14ac:dyDescent="0.25">
      <c r="A27" s="13"/>
      <c r="B27" s="55" t="s">
        <v>650</v>
      </c>
      <c r="C27" s="18"/>
      <c r="D27" s="84">
        <v>125.5</v>
      </c>
      <c r="E27" s="84"/>
      <c r="F27" s="18"/>
      <c r="G27" s="84">
        <v>181.3</v>
      </c>
      <c r="H27" s="84"/>
      <c r="I27" s="18"/>
      <c r="J27" s="84">
        <v>88</v>
      </c>
      <c r="K27" s="84"/>
      <c r="L27" s="18"/>
      <c r="M27" s="84" t="s">
        <v>640</v>
      </c>
      <c r="N27" s="84"/>
      <c r="O27" s="16" t="s">
        <v>155</v>
      </c>
      <c r="P27" s="84">
        <v>187.9</v>
      </c>
      <c r="Q27" s="84"/>
      <c r="R27" s="18"/>
    </row>
    <row r="28" spans="1:18" x14ac:dyDescent="0.25">
      <c r="A28" s="13"/>
      <c r="B28" s="24" t="s">
        <v>42</v>
      </c>
      <c r="C28" s="25"/>
      <c r="D28" s="40">
        <v>21.9</v>
      </c>
      <c r="E28" s="40"/>
      <c r="F28" s="25"/>
      <c r="G28" s="40" t="s">
        <v>651</v>
      </c>
      <c r="H28" s="40"/>
      <c r="I28" s="26" t="s">
        <v>155</v>
      </c>
      <c r="J28" s="40" t="s">
        <v>652</v>
      </c>
      <c r="K28" s="40"/>
      <c r="L28" s="26" t="s">
        <v>155</v>
      </c>
      <c r="M28" s="40" t="s">
        <v>166</v>
      </c>
      <c r="N28" s="40"/>
      <c r="O28" s="25"/>
      <c r="P28" s="40" t="s">
        <v>257</v>
      </c>
      <c r="Q28" s="40"/>
      <c r="R28" s="26" t="s">
        <v>155</v>
      </c>
    </row>
    <row r="29" spans="1:18" ht="15.75" thickBot="1" x14ac:dyDescent="0.3">
      <c r="A29" s="13"/>
      <c r="B29" s="28" t="s">
        <v>43</v>
      </c>
      <c r="C29" s="18"/>
      <c r="D29" s="78" t="s">
        <v>166</v>
      </c>
      <c r="E29" s="78"/>
      <c r="F29" s="18"/>
      <c r="G29" s="78">
        <v>0.5</v>
      </c>
      <c r="H29" s="78"/>
      <c r="I29" s="18"/>
      <c r="J29" s="78" t="s">
        <v>234</v>
      </c>
      <c r="K29" s="78"/>
      <c r="L29" s="16" t="s">
        <v>155</v>
      </c>
      <c r="M29" s="78" t="s">
        <v>166</v>
      </c>
      <c r="N29" s="78"/>
      <c r="O29" s="18"/>
      <c r="P29" s="78">
        <v>0.3</v>
      </c>
      <c r="Q29" s="78"/>
      <c r="R29" s="18"/>
    </row>
    <row r="30" spans="1:18" x14ac:dyDescent="0.25">
      <c r="A30" s="13"/>
      <c r="B30" s="57" t="s">
        <v>653</v>
      </c>
      <c r="C30" s="25"/>
      <c r="D30" s="85">
        <v>147.4</v>
      </c>
      <c r="E30" s="85"/>
      <c r="F30" s="25"/>
      <c r="G30" s="85">
        <v>136.1</v>
      </c>
      <c r="H30" s="85"/>
      <c r="I30" s="25"/>
      <c r="J30" s="85">
        <v>71.8</v>
      </c>
      <c r="K30" s="85"/>
      <c r="L30" s="25"/>
      <c r="M30" s="85" t="s">
        <v>640</v>
      </c>
      <c r="N30" s="85"/>
      <c r="O30" s="26" t="s">
        <v>155</v>
      </c>
      <c r="P30" s="85">
        <v>148.4</v>
      </c>
      <c r="Q30" s="85"/>
      <c r="R30" s="25"/>
    </row>
    <row r="31" spans="1:18" ht="27" thickBot="1" x14ac:dyDescent="0.3">
      <c r="A31" s="13"/>
      <c r="B31" s="28" t="s">
        <v>47</v>
      </c>
      <c r="C31" s="18"/>
      <c r="D31" s="78" t="s">
        <v>166</v>
      </c>
      <c r="E31" s="78"/>
      <c r="F31" s="18"/>
      <c r="G31" s="78" t="s">
        <v>166</v>
      </c>
      <c r="H31" s="78"/>
      <c r="I31" s="18"/>
      <c r="J31" s="78" t="s">
        <v>261</v>
      </c>
      <c r="K31" s="78"/>
      <c r="L31" s="16" t="s">
        <v>155</v>
      </c>
      <c r="M31" s="78" t="s">
        <v>166</v>
      </c>
      <c r="N31" s="78"/>
      <c r="O31" s="18"/>
      <c r="P31" s="78" t="s">
        <v>261</v>
      </c>
      <c r="Q31" s="78"/>
      <c r="R31" s="16" t="s">
        <v>155</v>
      </c>
    </row>
    <row r="32" spans="1:18" ht="27" thickBot="1" x14ac:dyDescent="0.3">
      <c r="A32" s="13"/>
      <c r="B32" s="57" t="s">
        <v>654</v>
      </c>
      <c r="C32" s="25"/>
      <c r="D32" s="124" t="s">
        <v>153</v>
      </c>
      <c r="E32" s="103">
        <v>147.4</v>
      </c>
      <c r="F32" s="25"/>
      <c r="G32" s="124" t="s">
        <v>153</v>
      </c>
      <c r="H32" s="103">
        <v>136.1</v>
      </c>
      <c r="I32" s="25"/>
      <c r="J32" s="124" t="s">
        <v>153</v>
      </c>
      <c r="K32" s="103">
        <v>70.8</v>
      </c>
      <c r="L32" s="25"/>
      <c r="M32" s="124" t="s">
        <v>153</v>
      </c>
      <c r="N32" s="103" t="s">
        <v>640</v>
      </c>
      <c r="O32" s="26" t="s">
        <v>155</v>
      </c>
      <c r="P32" s="124" t="s">
        <v>153</v>
      </c>
      <c r="Q32" s="103">
        <v>147.4</v>
      </c>
      <c r="R32" s="25"/>
    </row>
    <row r="33" spans="1:18" ht="15.75" thickTop="1" x14ac:dyDescent="0.25">
      <c r="A33" s="13"/>
      <c r="B33" s="22"/>
      <c r="C33" s="18"/>
      <c r="D33" s="80"/>
      <c r="E33" s="80"/>
      <c r="F33" s="18"/>
      <c r="G33" s="80"/>
      <c r="H33" s="80"/>
      <c r="I33" s="18"/>
      <c r="J33" s="80"/>
      <c r="K33" s="80"/>
      <c r="L33" s="18"/>
      <c r="M33" s="80"/>
      <c r="N33" s="80"/>
      <c r="O33" s="18"/>
      <c r="P33" s="80"/>
      <c r="Q33" s="80"/>
      <c r="R33" s="18"/>
    </row>
    <row r="34" spans="1:18" ht="27" thickBot="1" x14ac:dyDescent="0.3">
      <c r="A34" s="13"/>
      <c r="B34" s="24" t="s">
        <v>68</v>
      </c>
      <c r="C34" s="25"/>
      <c r="D34" s="97" t="s">
        <v>153</v>
      </c>
      <c r="E34" s="111">
        <v>75</v>
      </c>
      <c r="F34" s="25"/>
      <c r="G34" s="97" t="s">
        <v>153</v>
      </c>
      <c r="H34" s="111">
        <v>62.2</v>
      </c>
      <c r="I34" s="25"/>
      <c r="J34" s="97" t="s">
        <v>153</v>
      </c>
      <c r="K34" s="111" t="s">
        <v>655</v>
      </c>
      <c r="L34" s="26" t="s">
        <v>155</v>
      </c>
      <c r="M34" s="97" t="s">
        <v>153</v>
      </c>
      <c r="N34" s="111" t="s">
        <v>656</v>
      </c>
      <c r="O34" s="26" t="s">
        <v>155</v>
      </c>
      <c r="P34" s="97" t="s">
        <v>153</v>
      </c>
      <c r="Q34" s="111">
        <v>75</v>
      </c>
      <c r="R34" s="25"/>
    </row>
    <row r="35" spans="1:18" ht="15.75" thickTop="1" x14ac:dyDescent="0.25">
      <c r="A35" s="13"/>
      <c r="B35" s="63"/>
      <c r="C35" s="63"/>
      <c r="D35" s="63"/>
      <c r="E35" s="63"/>
      <c r="F35" s="63"/>
      <c r="G35" s="63"/>
      <c r="H35" s="63"/>
      <c r="I35" s="63"/>
      <c r="J35" s="63"/>
      <c r="K35" s="63"/>
      <c r="L35" s="63"/>
      <c r="M35" s="63"/>
      <c r="N35" s="63"/>
      <c r="O35" s="63"/>
      <c r="P35" s="63"/>
      <c r="Q35" s="63"/>
      <c r="R35" s="63"/>
    </row>
    <row r="36" spans="1:18" ht="15.75" thickBot="1" x14ac:dyDescent="0.3">
      <c r="A36" s="13"/>
      <c r="B36" s="18"/>
      <c r="C36" s="19"/>
      <c r="D36" s="30" t="s">
        <v>615</v>
      </c>
      <c r="E36" s="30"/>
      <c r="F36" s="30"/>
      <c r="G36" s="30"/>
      <c r="H36" s="30"/>
      <c r="I36" s="30"/>
      <c r="J36" s="30"/>
      <c r="K36" s="30"/>
      <c r="L36" s="30"/>
      <c r="M36" s="30"/>
      <c r="N36" s="30"/>
      <c r="O36" s="30"/>
      <c r="P36" s="30"/>
      <c r="Q36" s="30"/>
      <c r="R36" s="19"/>
    </row>
    <row r="37" spans="1:18" ht="15.75" thickBot="1" x14ac:dyDescent="0.3">
      <c r="A37" s="13"/>
      <c r="B37" s="18"/>
      <c r="C37" s="19"/>
      <c r="D37" s="76" t="s">
        <v>657</v>
      </c>
      <c r="E37" s="76"/>
      <c r="F37" s="76"/>
      <c r="G37" s="76"/>
      <c r="H37" s="76"/>
      <c r="I37" s="76"/>
      <c r="J37" s="76"/>
      <c r="K37" s="76"/>
      <c r="L37" s="76"/>
      <c r="M37" s="76"/>
      <c r="N37" s="76"/>
      <c r="O37" s="76"/>
      <c r="P37" s="76"/>
      <c r="Q37" s="76"/>
      <c r="R37" s="19"/>
    </row>
    <row r="38" spans="1:18" x14ac:dyDescent="0.25">
      <c r="A38" s="13"/>
      <c r="B38" s="31" t="s">
        <v>165</v>
      </c>
      <c r="C38" s="33"/>
      <c r="D38" s="35" t="s">
        <v>617</v>
      </c>
      <c r="E38" s="35"/>
      <c r="F38" s="36"/>
      <c r="G38" s="35" t="s">
        <v>619</v>
      </c>
      <c r="H38" s="35"/>
      <c r="I38" s="36"/>
      <c r="J38" s="35" t="s">
        <v>621</v>
      </c>
      <c r="K38" s="35"/>
      <c r="L38" s="36"/>
      <c r="M38" s="35" t="s">
        <v>622</v>
      </c>
      <c r="N38" s="35"/>
      <c r="O38" s="36"/>
      <c r="P38" s="35" t="s">
        <v>623</v>
      </c>
      <c r="Q38" s="35"/>
      <c r="R38" s="33"/>
    </row>
    <row r="39" spans="1:18" ht="15.75" thickBot="1" x14ac:dyDescent="0.3">
      <c r="A39" s="13"/>
      <c r="B39" s="32"/>
      <c r="C39" s="33"/>
      <c r="D39" s="30" t="s">
        <v>618</v>
      </c>
      <c r="E39" s="30"/>
      <c r="F39" s="33"/>
      <c r="G39" s="30" t="s">
        <v>620</v>
      </c>
      <c r="H39" s="30"/>
      <c r="I39" s="33"/>
      <c r="J39" s="30" t="s">
        <v>620</v>
      </c>
      <c r="K39" s="30"/>
      <c r="L39" s="33"/>
      <c r="M39" s="30" t="s">
        <v>151</v>
      </c>
      <c r="N39" s="30"/>
      <c r="O39" s="33"/>
      <c r="P39" s="30" t="s">
        <v>309</v>
      </c>
      <c r="Q39" s="30"/>
      <c r="R39" s="33"/>
    </row>
    <row r="40" spans="1:18" x14ac:dyDescent="0.25">
      <c r="A40" s="13"/>
      <c r="B40" s="22"/>
      <c r="C40" s="18"/>
      <c r="D40" s="38"/>
      <c r="E40" s="38"/>
      <c r="F40" s="18"/>
      <c r="G40" s="38"/>
      <c r="H40" s="38"/>
      <c r="I40" s="18"/>
      <c r="J40" s="38"/>
      <c r="K40" s="38"/>
      <c r="L40" s="18"/>
      <c r="M40" s="38"/>
      <c r="N40" s="38"/>
      <c r="O40" s="18"/>
      <c r="P40" s="38"/>
      <c r="Q40" s="38"/>
      <c r="R40" s="18"/>
    </row>
    <row r="41" spans="1:18" ht="15.75" thickBot="1" x14ac:dyDescent="0.3">
      <c r="A41" s="13"/>
      <c r="B41" s="24" t="s">
        <v>30</v>
      </c>
      <c r="C41" s="25"/>
      <c r="D41" s="122" t="s">
        <v>153</v>
      </c>
      <c r="E41" s="71" t="s">
        <v>166</v>
      </c>
      <c r="F41" s="25"/>
      <c r="G41" s="122" t="s">
        <v>153</v>
      </c>
      <c r="H41" s="123">
        <v>1392.6</v>
      </c>
      <c r="I41" s="25"/>
      <c r="J41" s="122" t="s">
        <v>153</v>
      </c>
      <c r="K41" s="71">
        <v>890.3</v>
      </c>
      <c r="L41" s="25"/>
      <c r="M41" s="122" t="s">
        <v>153</v>
      </c>
      <c r="N41" s="71" t="s">
        <v>658</v>
      </c>
      <c r="O41" s="26" t="s">
        <v>155</v>
      </c>
      <c r="P41" s="122" t="s">
        <v>153</v>
      </c>
      <c r="Q41" s="123">
        <v>2277.9</v>
      </c>
      <c r="R41" s="25"/>
    </row>
    <row r="42" spans="1:18" x14ac:dyDescent="0.25">
      <c r="A42" s="13"/>
      <c r="B42" s="22"/>
      <c r="C42" s="18"/>
      <c r="D42" s="38"/>
      <c r="E42" s="38"/>
      <c r="F42" s="18"/>
      <c r="G42" s="38"/>
      <c r="H42" s="38"/>
      <c r="I42" s="18"/>
      <c r="J42" s="38"/>
      <c r="K42" s="38"/>
      <c r="L42" s="18"/>
      <c r="M42" s="38"/>
      <c r="N42" s="38"/>
      <c r="O42" s="18"/>
      <c r="P42" s="38"/>
      <c r="Q42" s="38"/>
      <c r="R42" s="18"/>
    </row>
    <row r="43" spans="1:18" x14ac:dyDescent="0.25">
      <c r="A43" s="13"/>
      <c r="B43" s="24" t="s">
        <v>624</v>
      </c>
      <c r="C43" s="25"/>
      <c r="D43" s="77"/>
      <c r="E43" s="77"/>
      <c r="F43" s="25"/>
      <c r="G43" s="77"/>
      <c r="H43" s="77"/>
      <c r="I43" s="25"/>
      <c r="J43" s="77"/>
      <c r="K43" s="77"/>
      <c r="L43" s="25"/>
      <c r="M43" s="77"/>
      <c r="N43" s="77"/>
      <c r="O43" s="25"/>
      <c r="P43" s="77"/>
      <c r="Q43" s="77"/>
      <c r="R43" s="25"/>
    </row>
    <row r="44" spans="1:18" ht="26.25" x14ac:dyDescent="0.25">
      <c r="A44" s="13"/>
      <c r="B44" s="55" t="s">
        <v>32</v>
      </c>
      <c r="C44" s="18"/>
      <c r="D44" s="39" t="s">
        <v>166</v>
      </c>
      <c r="E44" s="39"/>
      <c r="F44" s="18"/>
      <c r="G44" s="39" t="s">
        <v>659</v>
      </c>
      <c r="H44" s="39"/>
      <c r="I44" s="16" t="s">
        <v>155</v>
      </c>
      <c r="J44" s="39" t="s">
        <v>660</v>
      </c>
      <c r="K44" s="39"/>
      <c r="L44" s="16" t="s">
        <v>155</v>
      </c>
      <c r="M44" s="39">
        <v>5</v>
      </c>
      <c r="N44" s="39"/>
      <c r="O44" s="18"/>
      <c r="P44" s="39" t="s">
        <v>661</v>
      </c>
      <c r="Q44" s="39"/>
      <c r="R44" s="16" t="s">
        <v>155</v>
      </c>
    </row>
    <row r="45" spans="1:18" x14ac:dyDescent="0.25">
      <c r="A45" s="13"/>
      <c r="B45" s="57" t="s">
        <v>33</v>
      </c>
      <c r="C45" s="25"/>
      <c r="D45" s="40" t="s">
        <v>628</v>
      </c>
      <c r="E45" s="40"/>
      <c r="F45" s="26" t="s">
        <v>155</v>
      </c>
      <c r="G45" s="40" t="s">
        <v>662</v>
      </c>
      <c r="H45" s="40"/>
      <c r="I45" s="26" t="s">
        <v>155</v>
      </c>
      <c r="J45" s="40" t="s">
        <v>663</v>
      </c>
      <c r="K45" s="40"/>
      <c r="L45" s="26" t="s">
        <v>155</v>
      </c>
      <c r="M45" s="40" t="s">
        <v>166</v>
      </c>
      <c r="N45" s="40"/>
      <c r="O45" s="25"/>
      <c r="P45" s="40" t="s">
        <v>664</v>
      </c>
      <c r="Q45" s="40"/>
      <c r="R45" s="26" t="s">
        <v>155</v>
      </c>
    </row>
    <row r="46" spans="1:18" x14ac:dyDescent="0.25">
      <c r="A46" s="13"/>
      <c r="B46" s="55" t="s">
        <v>34</v>
      </c>
      <c r="C46" s="18"/>
      <c r="D46" s="39" t="s">
        <v>665</v>
      </c>
      <c r="E46" s="39"/>
      <c r="F46" s="16" t="s">
        <v>155</v>
      </c>
      <c r="G46" s="39" t="s">
        <v>666</v>
      </c>
      <c r="H46" s="39"/>
      <c r="I46" s="16" t="s">
        <v>155</v>
      </c>
      <c r="J46" s="39" t="s">
        <v>667</v>
      </c>
      <c r="K46" s="39"/>
      <c r="L46" s="16" t="s">
        <v>155</v>
      </c>
      <c r="M46" s="39" t="s">
        <v>166</v>
      </c>
      <c r="N46" s="39"/>
      <c r="O46" s="18"/>
      <c r="P46" s="39" t="s">
        <v>668</v>
      </c>
      <c r="Q46" s="39"/>
      <c r="R46" s="16" t="s">
        <v>155</v>
      </c>
    </row>
    <row r="47" spans="1:18" ht="26.25" x14ac:dyDescent="0.25">
      <c r="A47" s="13"/>
      <c r="B47" s="57" t="s">
        <v>35</v>
      </c>
      <c r="C47" s="25"/>
      <c r="D47" s="40">
        <v>0.9</v>
      </c>
      <c r="E47" s="40"/>
      <c r="F47" s="25"/>
      <c r="G47" s="40" t="s">
        <v>669</v>
      </c>
      <c r="H47" s="40"/>
      <c r="I47" s="26" t="s">
        <v>155</v>
      </c>
      <c r="J47" s="40" t="s">
        <v>670</v>
      </c>
      <c r="K47" s="40"/>
      <c r="L47" s="26" t="s">
        <v>155</v>
      </c>
      <c r="M47" s="40" t="s">
        <v>166</v>
      </c>
      <c r="N47" s="40"/>
      <c r="O47" s="25"/>
      <c r="P47" s="40" t="s">
        <v>279</v>
      </c>
      <c r="Q47" s="40"/>
      <c r="R47" s="26" t="s">
        <v>155</v>
      </c>
    </row>
    <row r="48" spans="1:18" x14ac:dyDescent="0.25">
      <c r="A48" s="13"/>
      <c r="B48" s="55" t="s">
        <v>639</v>
      </c>
      <c r="C48" s="18"/>
      <c r="D48" s="39">
        <v>137.5</v>
      </c>
      <c r="E48" s="39"/>
      <c r="F48" s="18"/>
      <c r="G48" s="39">
        <v>73.7</v>
      </c>
      <c r="H48" s="39"/>
      <c r="I48" s="18"/>
      <c r="J48" s="39" t="s">
        <v>166</v>
      </c>
      <c r="K48" s="39"/>
      <c r="L48" s="18"/>
      <c r="M48" s="39" t="s">
        <v>671</v>
      </c>
      <c r="N48" s="39"/>
      <c r="O48" s="16" t="s">
        <v>155</v>
      </c>
      <c r="P48" s="39" t="s">
        <v>166</v>
      </c>
      <c r="Q48" s="39"/>
      <c r="R48" s="18"/>
    </row>
    <row r="49" spans="1:18" ht="15.75" thickBot="1" x14ac:dyDescent="0.3">
      <c r="A49" s="13"/>
      <c r="B49" s="57" t="s">
        <v>641</v>
      </c>
      <c r="C49" s="25"/>
      <c r="D49" s="81">
        <v>46.7</v>
      </c>
      <c r="E49" s="81"/>
      <c r="F49" s="25"/>
      <c r="G49" s="81" t="s">
        <v>672</v>
      </c>
      <c r="H49" s="81"/>
      <c r="I49" s="26" t="s">
        <v>155</v>
      </c>
      <c r="J49" s="81" t="s">
        <v>673</v>
      </c>
      <c r="K49" s="81"/>
      <c r="L49" s="26" t="s">
        <v>155</v>
      </c>
      <c r="M49" s="81" t="s">
        <v>166</v>
      </c>
      <c r="N49" s="81"/>
      <c r="O49" s="25"/>
      <c r="P49" s="81" t="s">
        <v>166</v>
      </c>
      <c r="Q49" s="81"/>
      <c r="R49" s="25"/>
    </row>
    <row r="50" spans="1:18" ht="15.75" thickBot="1" x14ac:dyDescent="0.3">
      <c r="A50" s="13"/>
      <c r="B50" s="22"/>
      <c r="C50" s="18"/>
      <c r="D50" s="82">
        <v>166.8</v>
      </c>
      <c r="E50" s="82"/>
      <c r="F50" s="18"/>
      <c r="G50" s="82" t="s">
        <v>674</v>
      </c>
      <c r="H50" s="82"/>
      <c r="I50" s="16" t="s">
        <v>155</v>
      </c>
      <c r="J50" s="82" t="s">
        <v>675</v>
      </c>
      <c r="K50" s="82"/>
      <c r="L50" s="16" t="s">
        <v>155</v>
      </c>
      <c r="M50" s="82" t="s">
        <v>676</v>
      </c>
      <c r="N50" s="82"/>
      <c r="O50" s="16" t="s">
        <v>155</v>
      </c>
      <c r="P50" s="82" t="s">
        <v>677</v>
      </c>
      <c r="Q50" s="82"/>
      <c r="R50" s="16" t="s">
        <v>155</v>
      </c>
    </row>
    <row r="51" spans="1:18" x14ac:dyDescent="0.25">
      <c r="A51" s="13"/>
      <c r="B51" s="72"/>
      <c r="C51" s="25"/>
      <c r="D51" s="83"/>
      <c r="E51" s="83"/>
      <c r="F51" s="25"/>
      <c r="G51" s="83"/>
      <c r="H51" s="83"/>
      <c r="I51" s="25"/>
      <c r="J51" s="83"/>
      <c r="K51" s="83"/>
      <c r="L51" s="25"/>
      <c r="M51" s="83"/>
      <c r="N51" s="83"/>
      <c r="O51" s="25"/>
      <c r="P51" s="83"/>
      <c r="Q51" s="83"/>
      <c r="R51" s="25"/>
    </row>
    <row r="52" spans="1:18" x14ac:dyDescent="0.25">
      <c r="A52" s="13"/>
      <c r="B52" s="55" t="s">
        <v>648</v>
      </c>
      <c r="C52" s="18"/>
      <c r="D52" s="39">
        <v>166.8</v>
      </c>
      <c r="E52" s="39"/>
      <c r="F52" s="18"/>
      <c r="G52" s="39">
        <v>164.7</v>
      </c>
      <c r="H52" s="39"/>
      <c r="I52" s="18"/>
      <c r="J52" s="39">
        <v>91.3</v>
      </c>
      <c r="K52" s="39"/>
      <c r="L52" s="18"/>
      <c r="M52" s="39" t="s">
        <v>671</v>
      </c>
      <c r="N52" s="39"/>
      <c r="O52" s="16" t="s">
        <v>155</v>
      </c>
      <c r="P52" s="39">
        <v>211.6</v>
      </c>
      <c r="Q52" s="39"/>
      <c r="R52" s="18"/>
    </row>
    <row r="53" spans="1:18" x14ac:dyDescent="0.25">
      <c r="A53" s="13"/>
      <c r="B53" s="24" t="s">
        <v>38</v>
      </c>
      <c r="C53" s="25"/>
      <c r="D53" s="40" t="s">
        <v>678</v>
      </c>
      <c r="E53" s="40"/>
      <c r="F53" s="26" t="s">
        <v>155</v>
      </c>
      <c r="G53" s="40">
        <v>0.6</v>
      </c>
      <c r="H53" s="40"/>
      <c r="I53" s="25"/>
      <c r="J53" s="40" t="s">
        <v>636</v>
      </c>
      <c r="K53" s="40"/>
      <c r="L53" s="26" t="s">
        <v>155</v>
      </c>
      <c r="M53" s="40" t="s">
        <v>166</v>
      </c>
      <c r="N53" s="40"/>
      <c r="O53" s="25"/>
      <c r="P53" s="40" t="s">
        <v>249</v>
      </c>
      <c r="Q53" s="40"/>
      <c r="R53" s="26" t="s">
        <v>155</v>
      </c>
    </row>
    <row r="54" spans="1:18" ht="15.75" thickBot="1" x14ac:dyDescent="0.3">
      <c r="A54" s="13"/>
      <c r="B54" s="28" t="s">
        <v>679</v>
      </c>
      <c r="C54" s="18"/>
      <c r="D54" s="78" t="s">
        <v>218</v>
      </c>
      <c r="E54" s="78"/>
      <c r="F54" s="16" t="s">
        <v>155</v>
      </c>
      <c r="G54" s="78" t="s">
        <v>166</v>
      </c>
      <c r="H54" s="78"/>
      <c r="I54" s="18"/>
      <c r="J54" s="78" t="s">
        <v>166</v>
      </c>
      <c r="K54" s="78"/>
      <c r="L54" s="18"/>
      <c r="M54" s="78" t="s">
        <v>166</v>
      </c>
      <c r="N54" s="78"/>
      <c r="O54" s="18"/>
      <c r="P54" s="78" t="s">
        <v>218</v>
      </c>
      <c r="Q54" s="78"/>
      <c r="R54" s="16" t="s">
        <v>155</v>
      </c>
    </row>
    <row r="55" spans="1:18" ht="15.75" thickBot="1" x14ac:dyDescent="0.3">
      <c r="A55" s="13"/>
      <c r="B55" s="57" t="s">
        <v>40</v>
      </c>
      <c r="C55" s="25"/>
      <c r="D55" s="107" t="s">
        <v>680</v>
      </c>
      <c r="E55" s="107"/>
      <c r="F55" s="26" t="s">
        <v>155</v>
      </c>
      <c r="G55" s="107">
        <v>0.6</v>
      </c>
      <c r="H55" s="107"/>
      <c r="I55" s="25"/>
      <c r="J55" s="107" t="s">
        <v>636</v>
      </c>
      <c r="K55" s="107"/>
      <c r="L55" s="26" t="s">
        <v>155</v>
      </c>
      <c r="M55" s="107" t="s">
        <v>166</v>
      </c>
      <c r="N55" s="107"/>
      <c r="O55" s="25"/>
      <c r="P55" s="107" t="s">
        <v>254</v>
      </c>
      <c r="Q55" s="107"/>
      <c r="R55" s="26" t="s">
        <v>155</v>
      </c>
    </row>
    <row r="56" spans="1:18" x14ac:dyDescent="0.25">
      <c r="A56" s="13"/>
      <c r="B56" s="55" t="s">
        <v>650</v>
      </c>
      <c r="C56" s="18"/>
      <c r="D56" s="84">
        <v>122.2</v>
      </c>
      <c r="E56" s="84"/>
      <c r="F56" s="18"/>
      <c r="G56" s="84">
        <v>165.3</v>
      </c>
      <c r="H56" s="84"/>
      <c r="I56" s="18"/>
      <c r="J56" s="84">
        <v>88.5</v>
      </c>
      <c r="K56" s="84"/>
      <c r="L56" s="18"/>
      <c r="M56" s="84" t="s">
        <v>671</v>
      </c>
      <c r="N56" s="84"/>
      <c r="O56" s="16" t="s">
        <v>155</v>
      </c>
      <c r="P56" s="84">
        <v>164.8</v>
      </c>
      <c r="Q56" s="84"/>
      <c r="R56" s="18"/>
    </row>
    <row r="57" spans="1:18" x14ac:dyDescent="0.25">
      <c r="A57" s="13"/>
      <c r="B57" s="24" t="s">
        <v>42</v>
      </c>
      <c r="C57" s="25"/>
      <c r="D57" s="40" t="s">
        <v>681</v>
      </c>
      <c r="E57" s="40"/>
      <c r="F57" s="26" t="s">
        <v>155</v>
      </c>
      <c r="G57" s="40" t="s">
        <v>682</v>
      </c>
      <c r="H57" s="40"/>
      <c r="I57" s="26" t="s">
        <v>155</v>
      </c>
      <c r="J57" s="40" t="s">
        <v>683</v>
      </c>
      <c r="K57" s="40"/>
      <c r="L57" s="26" t="s">
        <v>155</v>
      </c>
      <c r="M57" s="40" t="s">
        <v>166</v>
      </c>
      <c r="N57" s="40"/>
      <c r="O57" s="25"/>
      <c r="P57" s="40" t="s">
        <v>258</v>
      </c>
      <c r="Q57" s="40"/>
      <c r="R57" s="26" t="s">
        <v>155</v>
      </c>
    </row>
    <row r="58" spans="1:18" ht="15.75" thickBot="1" x14ac:dyDescent="0.3">
      <c r="A58" s="13"/>
      <c r="B58" s="28" t="s">
        <v>43</v>
      </c>
      <c r="C58" s="18"/>
      <c r="D58" s="78" t="s">
        <v>166</v>
      </c>
      <c r="E58" s="78"/>
      <c r="F58" s="18"/>
      <c r="G58" s="78">
        <v>0.6</v>
      </c>
      <c r="H58" s="78"/>
      <c r="I58" s="18"/>
      <c r="J58" s="78">
        <v>0.3</v>
      </c>
      <c r="K58" s="78"/>
      <c r="L58" s="18"/>
      <c r="M58" s="78" t="s">
        <v>166</v>
      </c>
      <c r="N58" s="78"/>
      <c r="O58" s="18"/>
      <c r="P58" s="78">
        <v>0.9</v>
      </c>
      <c r="Q58" s="78"/>
      <c r="R58" s="18"/>
    </row>
    <row r="59" spans="1:18" ht="26.25" x14ac:dyDescent="0.25">
      <c r="A59" s="13"/>
      <c r="B59" s="57" t="s">
        <v>684</v>
      </c>
      <c r="C59" s="25"/>
      <c r="D59" s="85">
        <v>115.2</v>
      </c>
      <c r="E59" s="85"/>
      <c r="F59" s="25"/>
      <c r="G59" s="85">
        <v>141.30000000000001</v>
      </c>
      <c r="H59" s="85"/>
      <c r="I59" s="25"/>
      <c r="J59" s="85">
        <v>76.3</v>
      </c>
      <c r="K59" s="85"/>
      <c r="L59" s="25"/>
      <c r="M59" s="85" t="s">
        <v>671</v>
      </c>
      <c r="N59" s="85"/>
      <c r="O59" s="26" t="s">
        <v>155</v>
      </c>
      <c r="P59" s="85">
        <v>121.6</v>
      </c>
      <c r="Q59" s="85"/>
      <c r="R59" s="25"/>
    </row>
    <row r="60" spans="1:18" ht="15.75" thickBot="1" x14ac:dyDescent="0.3">
      <c r="A60" s="13"/>
      <c r="B60" s="28" t="s">
        <v>45</v>
      </c>
      <c r="C60" s="18"/>
      <c r="D60" s="78" t="s">
        <v>166</v>
      </c>
      <c r="E60" s="78"/>
      <c r="F60" s="18"/>
      <c r="G60" s="78">
        <v>0.3</v>
      </c>
      <c r="H60" s="78"/>
      <c r="I60" s="18"/>
      <c r="J60" s="78" t="s">
        <v>166</v>
      </c>
      <c r="K60" s="78"/>
      <c r="L60" s="18"/>
      <c r="M60" s="78" t="s">
        <v>166</v>
      </c>
      <c r="N60" s="78"/>
      <c r="O60" s="18"/>
      <c r="P60" s="78">
        <v>0.3</v>
      </c>
      <c r="Q60" s="78"/>
      <c r="R60" s="18"/>
    </row>
    <row r="61" spans="1:18" x14ac:dyDescent="0.25">
      <c r="A61" s="13"/>
      <c r="B61" s="57" t="s">
        <v>653</v>
      </c>
      <c r="C61" s="25"/>
      <c r="D61" s="85">
        <v>115.2</v>
      </c>
      <c r="E61" s="85"/>
      <c r="F61" s="25"/>
      <c r="G61" s="85">
        <v>141.6</v>
      </c>
      <c r="H61" s="85"/>
      <c r="I61" s="25"/>
      <c r="J61" s="85">
        <v>76.3</v>
      </c>
      <c r="K61" s="85"/>
      <c r="L61" s="25"/>
      <c r="M61" s="85" t="s">
        <v>671</v>
      </c>
      <c r="N61" s="85"/>
      <c r="O61" s="26" t="s">
        <v>155</v>
      </c>
      <c r="P61" s="85">
        <v>121.9</v>
      </c>
      <c r="Q61" s="85"/>
      <c r="R61" s="25"/>
    </row>
    <row r="62" spans="1:18" ht="27" thickBot="1" x14ac:dyDescent="0.3">
      <c r="A62" s="13"/>
      <c r="B62" s="28" t="s">
        <v>47</v>
      </c>
      <c r="C62" s="18"/>
      <c r="D62" s="78" t="s">
        <v>166</v>
      </c>
      <c r="E62" s="78"/>
      <c r="F62" s="18"/>
      <c r="G62" s="78" t="s">
        <v>166</v>
      </c>
      <c r="H62" s="78"/>
      <c r="I62" s="18"/>
      <c r="J62" s="78" t="s">
        <v>262</v>
      </c>
      <c r="K62" s="78"/>
      <c r="L62" s="16" t="s">
        <v>155</v>
      </c>
      <c r="M62" s="78" t="s">
        <v>166</v>
      </c>
      <c r="N62" s="78"/>
      <c r="O62" s="18"/>
      <c r="P62" s="78" t="s">
        <v>262</v>
      </c>
      <c r="Q62" s="78"/>
      <c r="R62" s="16" t="s">
        <v>155</v>
      </c>
    </row>
    <row r="63" spans="1:18" ht="27" thickBot="1" x14ac:dyDescent="0.3">
      <c r="A63" s="13"/>
      <c r="B63" s="57" t="s">
        <v>654</v>
      </c>
      <c r="C63" s="25"/>
      <c r="D63" s="124" t="s">
        <v>153</v>
      </c>
      <c r="E63" s="103">
        <v>115.2</v>
      </c>
      <c r="F63" s="25"/>
      <c r="G63" s="124" t="s">
        <v>153</v>
      </c>
      <c r="H63" s="103">
        <v>141.6</v>
      </c>
      <c r="I63" s="25"/>
      <c r="J63" s="124" t="s">
        <v>153</v>
      </c>
      <c r="K63" s="103">
        <v>69.599999999999994</v>
      </c>
      <c r="L63" s="25"/>
      <c r="M63" s="124" t="s">
        <v>153</v>
      </c>
      <c r="N63" s="103" t="s">
        <v>671</v>
      </c>
      <c r="O63" s="26" t="s">
        <v>155</v>
      </c>
      <c r="P63" s="124" t="s">
        <v>153</v>
      </c>
      <c r="Q63" s="103">
        <v>115.2</v>
      </c>
      <c r="R63" s="25"/>
    </row>
    <row r="64" spans="1:18" ht="15.75" thickTop="1" x14ac:dyDescent="0.25">
      <c r="A64" s="13"/>
      <c r="B64" s="22"/>
      <c r="C64" s="18"/>
      <c r="D64" s="80"/>
      <c r="E64" s="80"/>
      <c r="F64" s="18"/>
      <c r="G64" s="80"/>
      <c r="H64" s="80"/>
      <c r="I64" s="18"/>
      <c r="J64" s="80"/>
      <c r="K64" s="80"/>
      <c r="L64" s="18"/>
      <c r="M64" s="80"/>
      <c r="N64" s="80"/>
      <c r="O64" s="18"/>
      <c r="P64" s="80"/>
      <c r="Q64" s="80"/>
      <c r="R64" s="18"/>
    </row>
    <row r="65" spans="1:18" ht="27" thickBot="1" x14ac:dyDescent="0.3">
      <c r="A65" s="13"/>
      <c r="B65" s="24" t="s">
        <v>685</v>
      </c>
      <c r="C65" s="25"/>
      <c r="D65" s="97" t="s">
        <v>153</v>
      </c>
      <c r="E65" s="111">
        <v>179.2</v>
      </c>
      <c r="F65" s="25"/>
      <c r="G65" s="97" t="s">
        <v>153</v>
      </c>
      <c r="H65" s="111">
        <v>204.3</v>
      </c>
      <c r="I65" s="25"/>
      <c r="J65" s="97" t="s">
        <v>153</v>
      </c>
      <c r="K65" s="111">
        <v>125.6</v>
      </c>
      <c r="L65" s="25"/>
      <c r="M65" s="97" t="s">
        <v>153</v>
      </c>
      <c r="N65" s="111" t="s">
        <v>686</v>
      </c>
      <c r="O65" s="26" t="s">
        <v>155</v>
      </c>
      <c r="P65" s="97" t="s">
        <v>153</v>
      </c>
      <c r="Q65" s="111">
        <v>179.2</v>
      </c>
      <c r="R65" s="25"/>
    </row>
    <row r="66" spans="1:18" ht="15.75" thickTop="1" x14ac:dyDescent="0.25">
      <c r="A66" s="13"/>
      <c r="B66" s="63"/>
      <c r="C66" s="63"/>
      <c r="D66" s="63"/>
      <c r="E66" s="63"/>
      <c r="F66" s="63"/>
      <c r="G66" s="63"/>
      <c r="H66" s="63"/>
      <c r="I66" s="63"/>
      <c r="J66" s="63"/>
      <c r="K66" s="63"/>
      <c r="L66" s="63"/>
      <c r="M66" s="63"/>
      <c r="N66" s="63"/>
      <c r="O66" s="63"/>
      <c r="P66" s="63"/>
      <c r="Q66" s="63"/>
      <c r="R66" s="63"/>
    </row>
    <row r="67" spans="1:18" x14ac:dyDescent="0.25">
      <c r="A67" s="13"/>
      <c r="B67" s="65" t="s">
        <v>687</v>
      </c>
      <c r="C67" s="65"/>
      <c r="D67" s="65"/>
      <c r="E67" s="65"/>
      <c r="F67" s="65"/>
      <c r="G67" s="65"/>
      <c r="H67" s="65"/>
      <c r="I67" s="65"/>
      <c r="J67" s="65"/>
      <c r="K67" s="65"/>
      <c r="L67" s="65"/>
      <c r="M67" s="65"/>
      <c r="N67" s="65"/>
      <c r="O67" s="65"/>
      <c r="P67" s="65"/>
      <c r="Q67" s="65"/>
      <c r="R67" s="65"/>
    </row>
    <row r="68" spans="1:18" x14ac:dyDescent="0.25">
      <c r="A68" s="13"/>
      <c r="B68" s="90"/>
      <c r="C68" s="90"/>
      <c r="D68" s="90"/>
      <c r="E68" s="90"/>
      <c r="F68" s="90"/>
      <c r="G68" s="90"/>
      <c r="H68" s="90"/>
      <c r="I68" s="90"/>
      <c r="J68" s="90"/>
      <c r="K68" s="90"/>
      <c r="L68" s="90"/>
      <c r="M68" s="90"/>
      <c r="N68" s="90"/>
      <c r="O68" s="90"/>
      <c r="P68" s="90"/>
      <c r="Q68" s="90"/>
      <c r="R68" s="90"/>
    </row>
    <row r="69" spans="1:18" ht="15.75" thickBot="1" x14ac:dyDescent="0.3">
      <c r="A69" s="13"/>
      <c r="B69" s="18"/>
      <c r="C69" s="19"/>
      <c r="D69" s="30" t="s">
        <v>615</v>
      </c>
      <c r="E69" s="30"/>
      <c r="F69" s="30"/>
      <c r="G69" s="30"/>
      <c r="H69" s="30"/>
      <c r="I69" s="30"/>
      <c r="J69" s="30"/>
      <c r="K69" s="30"/>
      <c r="L69" s="30"/>
      <c r="M69" s="30"/>
      <c r="N69" s="30"/>
      <c r="O69" s="30"/>
      <c r="P69" s="30"/>
      <c r="Q69" s="30"/>
      <c r="R69" s="19"/>
    </row>
    <row r="70" spans="1:18" ht="15.75" thickBot="1" x14ac:dyDescent="0.3">
      <c r="A70" s="13"/>
      <c r="B70" s="18"/>
      <c r="C70" s="19"/>
      <c r="D70" s="76" t="s">
        <v>688</v>
      </c>
      <c r="E70" s="76"/>
      <c r="F70" s="76"/>
      <c r="G70" s="76"/>
      <c r="H70" s="76"/>
      <c r="I70" s="76"/>
      <c r="J70" s="76"/>
      <c r="K70" s="76"/>
      <c r="L70" s="76"/>
      <c r="M70" s="76"/>
      <c r="N70" s="76"/>
      <c r="O70" s="76"/>
      <c r="P70" s="76"/>
      <c r="Q70" s="76"/>
      <c r="R70" s="19"/>
    </row>
    <row r="71" spans="1:18" x14ac:dyDescent="0.25">
      <c r="A71" s="13"/>
      <c r="B71" s="31" t="s">
        <v>165</v>
      </c>
      <c r="C71" s="33"/>
      <c r="D71" s="35" t="s">
        <v>617</v>
      </c>
      <c r="E71" s="35"/>
      <c r="F71" s="36"/>
      <c r="G71" s="35" t="s">
        <v>619</v>
      </c>
      <c r="H71" s="35"/>
      <c r="I71" s="36"/>
      <c r="J71" s="35" t="s">
        <v>621</v>
      </c>
      <c r="K71" s="35"/>
      <c r="L71" s="36"/>
      <c r="M71" s="35" t="s">
        <v>622</v>
      </c>
      <c r="N71" s="35"/>
      <c r="O71" s="36"/>
      <c r="P71" s="35" t="s">
        <v>623</v>
      </c>
      <c r="Q71" s="35"/>
      <c r="R71" s="33"/>
    </row>
    <row r="72" spans="1:18" ht="15.75" thickBot="1" x14ac:dyDescent="0.3">
      <c r="A72" s="13"/>
      <c r="B72" s="32"/>
      <c r="C72" s="33"/>
      <c r="D72" s="30" t="s">
        <v>618</v>
      </c>
      <c r="E72" s="30"/>
      <c r="F72" s="33"/>
      <c r="G72" s="30" t="s">
        <v>620</v>
      </c>
      <c r="H72" s="30"/>
      <c r="I72" s="33"/>
      <c r="J72" s="30" t="s">
        <v>620</v>
      </c>
      <c r="K72" s="30"/>
      <c r="L72" s="33"/>
      <c r="M72" s="30" t="s">
        <v>151</v>
      </c>
      <c r="N72" s="30"/>
      <c r="O72" s="33"/>
      <c r="P72" s="30" t="s">
        <v>309</v>
      </c>
      <c r="Q72" s="30"/>
      <c r="R72" s="33"/>
    </row>
    <row r="73" spans="1:18" x14ac:dyDescent="0.25">
      <c r="A73" s="13"/>
      <c r="B73" s="22"/>
      <c r="C73" s="18"/>
      <c r="D73" s="38"/>
      <c r="E73" s="38"/>
      <c r="F73" s="18"/>
      <c r="G73" s="38"/>
      <c r="H73" s="38"/>
      <c r="I73" s="18"/>
      <c r="J73" s="38"/>
      <c r="K73" s="38"/>
      <c r="L73" s="18"/>
      <c r="M73" s="38"/>
      <c r="N73" s="38"/>
      <c r="O73" s="18"/>
      <c r="P73" s="38"/>
      <c r="Q73" s="38"/>
      <c r="R73" s="18"/>
    </row>
    <row r="74" spans="1:18" ht="15.75" thickBot="1" x14ac:dyDescent="0.3">
      <c r="A74" s="13"/>
      <c r="B74" s="24" t="s">
        <v>30</v>
      </c>
      <c r="C74" s="25"/>
      <c r="D74" s="122" t="s">
        <v>153</v>
      </c>
      <c r="E74" s="71" t="s">
        <v>166</v>
      </c>
      <c r="F74" s="25"/>
      <c r="G74" s="122" t="s">
        <v>153</v>
      </c>
      <c r="H74" s="123">
        <v>3885.4</v>
      </c>
      <c r="I74" s="25"/>
      <c r="J74" s="122" t="s">
        <v>153</v>
      </c>
      <c r="K74" s="123">
        <v>2662.4</v>
      </c>
      <c r="L74" s="25"/>
      <c r="M74" s="122" t="s">
        <v>153</v>
      </c>
      <c r="N74" s="71" t="s">
        <v>430</v>
      </c>
      <c r="O74" s="26" t="s">
        <v>155</v>
      </c>
      <c r="P74" s="122" t="s">
        <v>153</v>
      </c>
      <c r="Q74" s="123">
        <v>6537.6</v>
      </c>
      <c r="R74" s="25"/>
    </row>
    <row r="75" spans="1:18" x14ac:dyDescent="0.25">
      <c r="A75" s="13"/>
      <c r="B75" s="22"/>
      <c r="C75" s="18"/>
      <c r="D75" s="38"/>
      <c r="E75" s="38"/>
      <c r="F75" s="18"/>
      <c r="G75" s="38"/>
      <c r="H75" s="38"/>
      <c r="I75" s="18"/>
      <c r="J75" s="38"/>
      <c r="K75" s="38"/>
      <c r="L75" s="18"/>
      <c r="M75" s="38"/>
      <c r="N75" s="38"/>
      <c r="O75" s="18"/>
      <c r="P75" s="38"/>
      <c r="Q75" s="38"/>
      <c r="R75" s="18"/>
    </row>
    <row r="76" spans="1:18" x14ac:dyDescent="0.25">
      <c r="A76" s="13"/>
      <c r="B76" s="24" t="s">
        <v>624</v>
      </c>
      <c r="C76" s="25"/>
      <c r="D76" s="77"/>
      <c r="E76" s="77"/>
      <c r="F76" s="25"/>
      <c r="G76" s="77"/>
      <c r="H76" s="77"/>
      <c r="I76" s="25"/>
      <c r="J76" s="77"/>
      <c r="K76" s="77"/>
      <c r="L76" s="25"/>
      <c r="M76" s="77"/>
      <c r="N76" s="77"/>
      <c r="O76" s="25"/>
      <c r="P76" s="77"/>
      <c r="Q76" s="77"/>
      <c r="R76" s="25"/>
    </row>
    <row r="77" spans="1:18" ht="26.25" x14ac:dyDescent="0.25">
      <c r="A77" s="13"/>
      <c r="B77" s="55" t="s">
        <v>32</v>
      </c>
      <c r="C77" s="18"/>
      <c r="D77" s="39" t="s">
        <v>221</v>
      </c>
      <c r="E77" s="39"/>
      <c r="F77" s="16" t="s">
        <v>155</v>
      </c>
      <c r="G77" s="39" t="s">
        <v>689</v>
      </c>
      <c r="H77" s="39"/>
      <c r="I77" s="16" t="s">
        <v>155</v>
      </c>
      <c r="J77" s="39" t="s">
        <v>690</v>
      </c>
      <c r="K77" s="39"/>
      <c r="L77" s="16" t="s">
        <v>155</v>
      </c>
      <c r="M77" s="39">
        <v>10.199999999999999</v>
      </c>
      <c r="N77" s="39"/>
      <c r="O77" s="18"/>
      <c r="P77" s="39" t="s">
        <v>691</v>
      </c>
      <c r="Q77" s="39"/>
      <c r="R77" s="16" t="s">
        <v>155</v>
      </c>
    </row>
    <row r="78" spans="1:18" x14ac:dyDescent="0.25">
      <c r="A78" s="13"/>
      <c r="B78" s="57" t="s">
        <v>33</v>
      </c>
      <c r="C78" s="25"/>
      <c r="D78" s="40" t="s">
        <v>174</v>
      </c>
      <c r="E78" s="40"/>
      <c r="F78" s="26" t="s">
        <v>155</v>
      </c>
      <c r="G78" s="40" t="s">
        <v>692</v>
      </c>
      <c r="H78" s="40"/>
      <c r="I78" s="26" t="s">
        <v>155</v>
      </c>
      <c r="J78" s="40" t="s">
        <v>693</v>
      </c>
      <c r="K78" s="40"/>
      <c r="L78" s="26" t="s">
        <v>155</v>
      </c>
      <c r="M78" s="40" t="s">
        <v>166</v>
      </c>
      <c r="N78" s="40"/>
      <c r="O78" s="25"/>
      <c r="P78" s="40" t="s">
        <v>694</v>
      </c>
      <c r="Q78" s="40"/>
      <c r="R78" s="26" t="s">
        <v>155</v>
      </c>
    </row>
    <row r="79" spans="1:18" x14ac:dyDescent="0.25">
      <c r="A79" s="13"/>
      <c r="B79" s="55" t="s">
        <v>34</v>
      </c>
      <c r="C79" s="18"/>
      <c r="D79" s="39" t="s">
        <v>695</v>
      </c>
      <c r="E79" s="39"/>
      <c r="F79" s="16" t="s">
        <v>155</v>
      </c>
      <c r="G79" s="39" t="s">
        <v>696</v>
      </c>
      <c r="H79" s="39"/>
      <c r="I79" s="16" t="s">
        <v>155</v>
      </c>
      <c r="J79" s="39" t="s">
        <v>697</v>
      </c>
      <c r="K79" s="39"/>
      <c r="L79" s="16" t="s">
        <v>155</v>
      </c>
      <c r="M79" s="39" t="s">
        <v>166</v>
      </c>
      <c r="N79" s="39"/>
      <c r="O79" s="18"/>
      <c r="P79" s="39" t="s">
        <v>698</v>
      </c>
      <c r="Q79" s="39"/>
      <c r="R79" s="16" t="s">
        <v>155</v>
      </c>
    </row>
    <row r="80" spans="1:18" ht="26.25" x14ac:dyDescent="0.25">
      <c r="A80" s="13"/>
      <c r="B80" s="57" t="s">
        <v>35</v>
      </c>
      <c r="C80" s="25"/>
      <c r="D80" s="40" t="s">
        <v>699</v>
      </c>
      <c r="E80" s="40"/>
      <c r="F80" s="26" t="s">
        <v>155</v>
      </c>
      <c r="G80" s="40" t="s">
        <v>357</v>
      </c>
      <c r="H80" s="40"/>
      <c r="I80" s="26" t="s">
        <v>155</v>
      </c>
      <c r="J80" s="40" t="s">
        <v>166</v>
      </c>
      <c r="K80" s="40"/>
      <c r="L80" s="25"/>
      <c r="M80" s="40" t="s">
        <v>166</v>
      </c>
      <c r="N80" s="40"/>
      <c r="O80" s="25"/>
      <c r="P80" s="40" t="s">
        <v>280</v>
      </c>
      <c r="Q80" s="40"/>
      <c r="R80" s="26" t="s">
        <v>155</v>
      </c>
    </row>
    <row r="81" spans="1:18" x14ac:dyDescent="0.25">
      <c r="A81" s="13"/>
      <c r="B81" s="55" t="s">
        <v>639</v>
      </c>
      <c r="C81" s="18"/>
      <c r="D81" s="39">
        <v>426.6</v>
      </c>
      <c r="E81" s="39"/>
      <c r="F81" s="18"/>
      <c r="G81" s="39">
        <v>230.6</v>
      </c>
      <c r="H81" s="39"/>
      <c r="I81" s="18"/>
      <c r="J81" s="39" t="s">
        <v>166</v>
      </c>
      <c r="K81" s="39"/>
      <c r="L81" s="18"/>
      <c r="M81" s="39" t="s">
        <v>700</v>
      </c>
      <c r="N81" s="39"/>
      <c r="O81" s="16" t="s">
        <v>155</v>
      </c>
      <c r="P81" s="39" t="s">
        <v>166</v>
      </c>
      <c r="Q81" s="39"/>
      <c r="R81" s="18"/>
    </row>
    <row r="82" spans="1:18" ht="15.75" thickBot="1" x14ac:dyDescent="0.3">
      <c r="A82" s="13"/>
      <c r="B82" s="57" t="s">
        <v>641</v>
      </c>
      <c r="C82" s="25"/>
      <c r="D82" s="81">
        <v>151.6</v>
      </c>
      <c r="E82" s="81"/>
      <c r="F82" s="25"/>
      <c r="G82" s="81" t="s">
        <v>701</v>
      </c>
      <c r="H82" s="81"/>
      <c r="I82" s="26" t="s">
        <v>155</v>
      </c>
      <c r="J82" s="81" t="s">
        <v>468</v>
      </c>
      <c r="K82" s="81"/>
      <c r="L82" s="26" t="s">
        <v>155</v>
      </c>
      <c r="M82" s="81" t="s">
        <v>166</v>
      </c>
      <c r="N82" s="81"/>
      <c r="O82" s="25"/>
      <c r="P82" s="81" t="s">
        <v>166</v>
      </c>
      <c r="Q82" s="81"/>
      <c r="R82" s="25"/>
    </row>
    <row r="83" spans="1:18" ht="15.75" thickBot="1" x14ac:dyDescent="0.3">
      <c r="A83" s="13"/>
      <c r="B83" s="22"/>
      <c r="C83" s="18"/>
      <c r="D83" s="82">
        <v>512.4</v>
      </c>
      <c r="E83" s="82"/>
      <c r="F83" s="18"/>
      <c r="G83" s="82" t="s">
        <v>702</v>
      </c>
      <c r="H83" s="82"/>
      <c r="I83" s="16" t="s">
        <v>155</v>
      </c>
      <c r="J83" s="82" t="s">
        <v>703</v>
      </c>
      <c r="K83" s="82"/>
      <c r="L83" s="16" t="s">
        <v>155</v>
      </c>
      <c r="M83" s="82" t="s">
        <v>704</v>
      </c>
      <c r="N83" s="82"/>
      <c r="O83" s="16" t="s">
        <v>155</v>
      </c>
      <c r="P83" s="82" t="s">
        <v>705</v>
      </c>
      <c r="Q83" s="82"/>
      <c r="R83" s="16" t="s">
        <v>155</v>
      </c>
    </row>
    <row r="84" spans="1:18" x14ac:dyDescent="0.25">
      <c r="A84" s="13"/>
      <c r="B84" s="72"/>
      <c r="C84" s="25"/>
      <c r="D84" s="83"/>
      <c r="E84" s="83"/>
      <c r="F84" s="25"/>
      <c r="G84" s="83"/>
      <c r="H84" s="83"/>
      <c r="I84" s="25"/>
      <c r="J84" s="83"/>
      <c r="K84" s="83"/>
      <c r="L84" s="25"/>
      <c r="M84" s="83"/>
      <c r="N84" s="83"/>
      <c r="O84" s="25"/>
      <c r="P84" s="83"/>
      <c r="Q84" s="83"/>
      <c r="R84" s="25"/>
    </row>
    <row r="85" spans="1:18" x14ac:dyDescent="0.25">
      <c r="A85" s="13"/>
      <c r="B85" s="55" t="s">
        <v>648</v>
      </c>
      <c r="C85" s="18"/>
      <c r="D85" s="39">
        <v>512.4</v>
      </c>
      <c r="E85" s="39"/>
      <c r="F85" s="18"/>
      <c r="G85" s="39">
        <v>532.20000000000005</v>
      </c>
      <c r="H85" s="39"/>
      <c r="I85" s="18"/>
      <c r="J85" s="39">
        <v>313.89999999999998</v>
      </c>
      <c r="K85" s="39"/>
      <c r="L85" s="18"/>
      <c r="M85" s="39" t="s">
        <v>700</v>
      </c>
      <c r="N85" s="39"/>
      <c r="O85" s="16" t="s">
        <v>155</v>
      </c>
      <c r="P85" s="39">
        <v>701.3</v>
      </c>
      <c r="Q85" s="39"/>
      <c r="R85" s="18"/>
    </row>
    <row r="86" spans="1:18" x14ac:dyDescent="0.25">
      <c r="A86" s="13"/>
      <c r="B86" s="24" t="s">
        <v>38</v>
      </c>
      <c r="C86" s="25"/>
      <c r="D86" s="40" t="s">
        <v>706</v>
      </c>
      <c r="E86" s="40"/>
      <c r="F86" s="26" t="s">
        <v>155</v>
      </c>
      <c r="G86" s="40">
        <v>2</v>
      </c>
      <c r="H86" s="40"/>
      <c r="I86" s="25"/>
      <c r="J86" s="40" t="s">
        <v>707</v>
      </c>
      <c r="K86" s="40"/>
      <c r="L86" s="26" t="s">
        <v>155</v>
      </c>
      <c r="M86" s="40" t="s">
        <v>166</v>
      </c>
      <c r="N86" s="40"/>
      <c r="O86" s="25"/>
      <c r="P86" s="40" t="s">
        <v>250</v>
      </c>
      <c r="Q86" s="40"/>
      <c r="R86" s="26" t="s">
        <v>155</v>
      </c>
    </row>
    <row r="87" spans="1:18" ht="15.75" thickBot="1" x14ac:dyDescent="0.3">
      <c r="A87" s="13"/>
      <c r="B87" s="28" t="s">
        <v>679</v>
      </c>
      <c r="C87" s="18"/>
      <c r="D87" s="78" t="s">
        <v>252</v>
      </c>
      <c r="E87" s="78"/>
      <c r="F87" s="16" t="s">
        <v>155</v>
      </c>
      <c r="G87" s="78" t="s">
        <v>166</v>
      </c>
      <c r="H87" s="78"/>
      <c r="I87" s="18"/>
      <c r="J87" s="78" t="s">
        <v>166</v>
      </c>
      <c r="K87" s="78"/>
      <c r="L87" s="18"/>
      <c r="M87" s="78" t="s">
        <v>166</v>
      </c>
      <c r="N87" s="78"/>
      <c r="O87" s="18"/>
      <c r="P87" s="78" t="s">
        <v>252</v>
      </c>
      <c r="Q87" s="78"/>
      <c r="R87" s="16" t="s">
        <v>155</v>
      </c>
    </row>
    <row r="88" spans="1:18" ht="15.75" thickBot="1" x14ac:dyDescent="0.3">
      <c r="A88" s="13"/>
      <c r="B88" s="57" t="s">
        <v>40</v>
      </c>
      <c r="C88" s="25"/>
      <c r="D88" s="107" t="s">
        <v>708</v>
      </c>
      <c r="E88" s="107"/>
      <c r="F88" s="26" t="s">
        <v>155</v>
      </c>
      <c r="G88" s="107">
        <v>2</v>
      </c>
      <c r="H88" s="107"/>
      <c r="I88" s="25"/>
      <c r="J88" s="107" t="s">
        <v>707</v>
      </c>
      <c r="K88" s="107"/>
      <c r="L88" s="26" t="s">
        <v>155</v>
      </c>
      <c r="M88" s="107" t="s">
        <v>166</v>
      </c>
      <c r="N88" s="107"/>
      <c r="O88" s="25"/>
      <c r="P88" s="107" t="s">
        <v>255</v>
      </c>
      <c r="Q88" s="107"/>
      <c r="R88" s="26" t="s">
        <v>155</v>
      </c>
    </row>
    <row r="89" spans="1:18" x14ac:dyDescent="0.25">
      <c r="A89" s="13"/>
      <c r="B89" s="55" t="s">
        <v>650</v>
      </c>
      <c r="C89" s="18"/>
      <c r="D89" s="84">
        <v>366.7</v>
      </c>
      <c r="E89" s="84"/>
      <c r="F89" s="18"/>
      <c r="G89" s="84">
        <v>534.20000000000005</v>
      </c>
      <c r="H89" s="84"/>
      <c r="I89" s="18"/>
      <c r="J89" s="84">
        <v>303.60000000000002</v>
      </c>
      <c r="K89" s="84"/>
      <c r="L89" s="18"/>
      <c r="M89" s="84" t="s">
        <v>700</v>
      </c>
      <c r="N89" s="84"/>
      <c r="O89" s="16" t="s">
        <v>155</v>
      </c>
      <c r="P89" s="84">
        <v>547.29999999999995</v>
      </c>
      <c r="Q89" s="84"/>
      <c r="R89" s="18"/>
    </row>
    <row r="90" spans="1:18" x14ac:dyDescent="0.25">
      <c r="A90" s="13"/>
      <c r="B90" s="24" t="s">
        <v>42</v>
      </c>
      <c r="C90" s="25"/>
      <c r="D90" s="40">
        <v>27.3</v>
      </c>
      <c r="E90" s="40"/>
      <c r="F90" s="25"/>
      <c r="G90" s="40" t="s">
        <v>709</v>
      </c>
      <c r="H90" s="40"/>
      <c r="I90" s="26" t="s">
        <v>155</v>
      </c>
      <c r="J90" s="40" t="s">
        <v>710</v>
      </c>
      <c r="K90" s="40"/>
      <c r="L90" s="26" t="s">
        <v>155</v>
      </c>
      <c r="M90" s="40" t="s">
        <v>166</v>
      </c>
      <c r="N90" s="40"/>
      <c r="O90" s="25"/>
      <c r="P90" s="40" t="s">
        <v>259</v>
      </c>
      <c r="Q90" s="40"/>
      <c r="R90" s="26" t="s">
        <v>155</v>
      </c>
    </row>
    <row r="91" spans="1:18" ht="15.75" thickBot="1" x14ac:dyDescent="0.3">
      <c r="A91" s="13"/>
      <c r="B91" s="28" t="s">
        <v>43</v>
      </c>
      <c r="C91" s="18"/>
      <c r="D91" s="78" t="s">
        <v>166</v>
      </c>
      <c r="E91" s="78"/>
      <c r="F91" s="18"/>
      <c r="G91" s="78">
        <v>1.4</v>
      </c>
      <c r="H91" s="78"/>
      <c r="I91" s="18"/>
      <c r="J91" s="78">
        <v>0.5</v>
      </c>
      <c r="K91" s="78"/>
      <c r="L91" s="18"/>
      <c r="M91" s="78" t="s">
        <v>166</v>
      </c>
      <c r="N91" s="78"/>
      <c r="O91" s="18"/>
      <c r="P91" s="78">
        <v>1.9</v>
      </c>
      <c r="Q91" s="78"/>
      <c r="R91" s="18"/>
    </row>
    <row r="92" spans="1:18" x14ac:dyDescent="0.25">
      <c r="A92" s="13"/>
      <c r="B92" s="57" t="s">
        <v>653</v>
      </c>
      <c r="C92" s="25"/>
      <c r="D92" s="85">
        <v>394</v>
      </c>
      <c r="E92" s="85"/>
      <c r="F92" s="25"/>
      <c r="G92" s="85">
        <v>431.5</v>
      </c>
      <c r="H92" s="85"/>
      <c r="I92" s="25"/>
      <c r="J92" s="85">
        <v>241.3</v>
      </c>
      <c r="K92" s="85"/>
      <c r="L92" s="25"/>
      <c r="M92" s="85" t="s">
        <v>700</v>
      </c>
      <c r="N92" s="85"/>
      <c r="O92" s="26" t="s">
        <v>155</v>
      </c>
      <c r="P92" s="85">
        <v>409.6</v>
      </c>
      <c r="Q92" s="85"/>
      <c r="R92" s="25"/>
    </row>
    <row r="93" spans="1:18" ht="27" thickBot="1" x14ac:dyDescent="0.3">
      <c r="A93" s="13"/>
      <c r="B93" s="28" t="s">
        <v>47</v>
      </c>
      <c r="C93" s="18"/>
      <c r="D93" s="78" t="s">
        <v>166</v>
      </c>
      <c r="E93" s="78"/>
      <c r="F93" s="18"/>
      <c r="G93" s="78" t="s">
        <v>166</v>
      </c>
      <c r="H93" s="78"/>
      <c r="I93" s="18"/>
      <c r="J93" s="78" t="s">
        <v>263</v>
      </c>
      <c r="K93" s="78"/>
      <c r="L93" s="16" t="s">
        <v>155</v>
      </c>
      <c r="M93" s="78" t="s">
        <v>166</v>
      </c>
      <c r="N93" s="78"/>
      <c r="O93" s="18"/>
      <c r="P93" s="78" t="s">
        <v>263</v>
      </c>
      <c r="Q93" s="78"/>
      <c r="R93" s="16" t="s">
        <v>155</v>
      </c>
    </row>
    <row r="94" spans="1:18" ht="27" thickBot="1" x14ac:dyDescent="0.3">
      <c r="A94" s="13"/>
      <c r="B94" s="57" t="s">
        <v>654</v>
      </c>
      <c r="C94" s="25"/>
      <c r="D94" s="124" t="s">
        <v>153</v>
      </c>
      <c r="E94" s="103">
        <v>394</v>
      </c>
      <c r="F94" s="25"/>
      <c r="G94" s="124" t="s">
        <v>153</v>
      </c>
      <c r="H94" s="103">
        <v>431.5</v>
      </c>
      <c r="I94" s="25"/>
      <c r="J94" s="124" t="s">
        <v>153</v>
      </c>
      <c r="K94" s="103">
        <v>225.7</v>
      </c>
      <c r="L94" s="25"/>
      <c r="M94" s="124" t="s">
        <v>153</v>
      </c>
      <c r="N94" s="103" t="s">
        <v>700</v>
      </c>
      <c r="O94" s="26" t="s">
        <v>155</v>
      </c>
      <c r="P94" s="124" t="s">
        <v>153</v>
      </c>
      <c r="Q94" s="103">
        <v>394</v>
      </c>
      <c r="R94" s="25"/>
    </row>
    <row r="95" spans="1:18" ht="15.75" thickTop="1" x14ac:dyDescent="0.25">
      <c r="A95" s="13"/>
      <c r="B95" s="22"/>
      <c r="C95" s="18"/>
      <c r="D95" s="80"/>
      <c r="E95" s="80"/>
      <c r="F95" s="18"/>
      <c r="G95" s="80"/>
      <c r="H95" s="80"/>
      <c r="I95" s="18"/>
      <c r="J95" s="80"/>
      <c r="K95" s="80"/>
      <c r="L95" s="18"/>
      <c r="M95" s="80"/>
      <c r="N95" s="80"/>
      <c r="O95" s="18"/>
      <c r="P95" s="80"/>
      <c r="Q95" s="80"/>
      <c r="R95" s="18"/>
    </row>
    <row r="96" spans="1:18" ht="27" thickBot="1" x14ac:dyDescent="0.3">
      <c r="A96" s="13"/>
      <c r="B96" s="24" t="s">
        <v>68</v>
      </c>
      <c r="C96" s="25"/>
      <c r="D96" s="97" t="s">
        <v>153</v>
      </c>
      <c r="E96" s="111">
        <v>318.39999999999998</v>
      </c>
      <c r="F96" s="25"/>
      <c r="G96" s="97" t="s">
        <v>153</v>
      </c>
      <c r="H96" s="111">
        <v>352.5</v>
      </c>
      <c r="I96" s="25"/>
      <c r="J96" s="97" t="s">
        <v>153</v>
      </c>
      <c r="K96" s="111">
        <v>139.19999999999999</v>
      </c>
      <c r="L96" s="25"/>
      <c r="M96" s="97" t="s">
        <v>153</v>
      </c>
      <c r="N96" s="111" t="s">
        <v>711</v>
      </c>
      <c r="O96" s="26" t="s">
        <v>155</v>
      </c>
      <c r="P96" s="97" t="s">
        <v>153</v>
      </c>
      <c r="Q96" s="111">
        <v>318.39999999999998</v>
      </c>
      <c r="R96" s="25"/>
    </row>
    <row r="97" spans="1:18" ht="15.75" thickTop="1" x14ac:dyDescent="0.25">
      <c r="A97" s="13"/>
      <c r="B97" s="63"/>
      <c r="C97" s="63"/>
      <c r="D97" s="63"/>
      <c r="E97" s="63"/>
      <c r="F97" s="63"/>
      <c r="G97" s="63"/>
      <c r="H97" s="63"/>
      <c r="I97" s="63"/>
      <c r="J97" s="63"/>
      <c r="K97" s="63"/>
      <c r="L97" s="63"/>
      <c r="M97" s="63"/>
      <c r="N97" s="63"/>
      <c r="O97" s="63"/>
      <c r="P97" s="63"/>
      <c r="Q97" s="63"/>
      <c r="R97" s="63"/>
    </row>
    <row r="98" spans="1:18" ht="15.75" thickBot="1" x14ac:dyDescent="0.3">
      <c r="A98" s="13"/>
      <c r="B98" s="18"/>
      <c r="C98" s="19"/>
      <c r="D98" s="30" t="s">
        <v>615</v>
      </c>
      <c r="E98" s="30"/>
      <c r="F98" s="30"/>
      <c r="G98" s="30"/>
      <c r="H98" s="30"/>
      <c r="I98" s="30"/>
      <c r="J98" s="30"/>
      <c r="K98" s="30"/>
      <c r="L98" s="30"/>
      <c r="M98" s="30"/>
      <c r="N98" s="30"/>
      <c r="O98" s="30"/>
      <c r="P98" s="30"/>
      <c r="Q98" s="30"/>
      <c r="R98" s="19"/>
    </row>
    <row r="99" spans="1:18" ht="15.75" thickBot="1" x14ac:dyDescent="0.3">
      <c r="A99" s="13"/>
      <c r="B99" s="18"/>
      <c r="C99" s="19"/>
      <c r="D99" s="76" t="s">
        <v>712</v>
      </c>
      <c r="E99" s="76"/>
      <c r="F99" s="76"/>
      <c r="G99" s="76"/>
      <c r="H99" s="76"/>
      <c r="I99" s="76"/>
      <c r="J99" s="76"/>
      <c r="K99" s="76"/>
      <c r="L99" s="76"/>
      <c r="M99" s="76"/>
      <c r="N99" s="76"/>
      <c r="O99" s="76"/>
      <c r="P99" s="76"/>
      <c r="Q99" s="76"/>
      <c r="R99" s="19"/>
    </row>
    <row r="100" spans="1:18" x14ac:dyDescent="0.25">
      <c r="A100" s="13"/>
      <c r="B100" s="31" t="s">
        <v>165</v>
      </c>
      <c r="C100" s="33"/>
      <c r="D100" s="35" t="s">
        <v>617</v>
      </c>
      <c r="E100" s="35"/>
      <c r="F100" s="36"/>
      <c r="G100" s="35" t="s">
        <v>619</v>
      </c>
      <c r="H100" s="35"/>
      <c r="I100" s="36"/>
      <c r="J100" s="35" t="s">
        <v>621</v>
      </c>
      <c r="K100" s="35"/>
      <c r="L100" s="36"/>
      <c r="M100" s="35" t="s">
        <v>622</v>
      </c>
      <c r="N100" s="35"/>
      <c r="O100" s="36"/>
      <c r="P100" s="35" t="s">
        <v>623</v>
      </c>
      <c r="Q100" s="35"/>
      <c r="R100" s="33"/>
    </row>
    <row r="101" spans="1:18" ht="15.75" thickBot="1" x14ac:dyDescent="0.3">
      <c r="A101" s="13"/>
      <c r="B101" s="32"/>
      <c r="C101" s="33"/>
      <c r="D101" s="30" t="s">
        <v>618</v>
      </c>
      <c r="E101" s="30"/>
      <c r="F101" s="51"/>
      <c r="G101" s="30" t="s">
        <v>620</v>
      </c>
      <c r="H101" s="30"/>
      <c r="I101" s="51"/>
      <c r="J101" s="30" t="s">
        <v>620</v>
      </c>
      <c r="K101" s="30"/>
      <c r="L101" s="51"/>
      <c r="M101" s="30" t="s">
        <v>151</v>
      </c>
      <c r="N101" s="30"/>
      <c r="O101" s="51"/>
      <c r="P101" s="30" t="s">
        <v>309</v>
      </c>
      <c r="Q101" s="30"/>
      <c r="R101" s="33"/>
    </row>
    <row r="102" spans="1:18" x14ac:dyDescent="0.25">
      <c r="A102" s="13"/>
      <c r="B102" s="22"/>
      <c r="C102" s="18"/>
      <c r="D102" s="38"/>
      <c r="E102" s="38"/>
      <c r="F102" s="18"/>
      <c r="G102" s="38"/>
      <c r="H102" s="38"/>
      <c r="I102" s="18"/>
      <c r="J102" s="38"/>
      <c r="K102" s="38"/>
      <c r="L102" s="18"/>
      <c r="M102" s="38"/>
      <c r="N102" s="38"/>
      <c r="O102" s="18"/>
      <c r="P102" s="38"/>
      <c r="Q102" s="38"/>
      <c r="R102" s="18"/>
    </row>
    <row r="103" spans="1:18" ht="15.75" thickBot="1" x14ac:dyDescent="0.3">
      <c r="A103" s="13"/>
      <c r="B103" s="24" t="s">
        <v>30</v>
      </c>
      <c r="C103" s="25"/>
      <c r="D103" s="122" t="s">
        <v>153</v>
      </c>
      <c r="E103" s="71" t="s">
        <v>166</v>
      </c>
      <c r="F103" s="25"/>
      <c r="G103" s="122" t="s">
        <v>153</v>
      </c>
      <c r="H103" s="123">
        <v>3957.1</v>
      </c>
      <c r="I103" s="25"/>
      <c r="J103" s="122" t="s">
        <v>153</v>
      </c>
      <c r="K103" s="123">
        <v>2533.3000000000002</v>
      </c>
      <c r="L103" s="25"/>
      <c r="M103" s="122" t="s">
        <v>153</v>
      </c>
      <c r="N103" s="71" t="s">
        <v>713</v>
      </c>
      <c r="O103" s="26" t="s">
        <v>155</v>
      </c>
      <c r="P103" s="122" t="s">
        <v>153</v>
      </c>
      <c r="Q103" s="123">
        <v>6471.3</v>
      </c>
      <c r="R103" s="25"/>
    </row>
    <row r="104" spans="1:18" x14ac:dyDescent="0.25">
      <c r="A104" s="13"/>
      <c r="B104" s="22"/>
      <c r="C104" s="18"/>
      <c r="D104" s="38"/>
      <c r="E104" s="38"/>
      <c r="F104" s="18"/>
      <c r="G104" s="38"/>
      <c r="H104" s="38"/>
      <c r="I104" s="18"/>
      <c r="J104" s="38"/>
      <c r="K104" s="38"/>
      <c r="L104" s="18"/>
      <c r="M104" s="38"/>
      <c r="N104" s="38"/>
      <c r="O104" s="18"/>
      <c r="P104" s="38"/>
      <c r="Q104" s="38"/>
      <c r="R104" s="18"/>
    </row>
    <row r="105" spans="1:18" x14ac:dyDescent="0.25">
      <c r="A105" s="13"/>
      <c r="B105" s="24" t="s">
        <v>624</v>
      </c>
      <c r="C105" s="25"/>
      <c r="D105" s="77"/>
      <c r="E105" s="77"/>
      <c r="F105" s="25"/>
      <c r="G105" s="77"/>
      <c r="H105" s="77"/>
      <c r="I105" s="25"/>
      <c r="J105" s="77"/>
      <c r="K105" s="77"/>
      <c r="L105" s="25"/>
      <c r="M105" s="77"/>
      <c r="N105" s="77"/>
      <c r="O105" s="25"/>
      <c r="P105" s="77"/>
      <c r="Q105" s="77"/>
      <c r="R105" s="25"/>
    </row>
    <row r="106" spans="1:18" ht="26.25" x14ac:dyDescent="0.25">
      <c r="A106" s="13"/>
      <c r="B106" s="55" t="s">
        <v>32</v>
      </c>
      <c r="C106" s="18"/>
      <c r="D106" s="39" t="s">
        <v>166</v>
      </c>
      <c r="E106" s="39"/>
      <c r="F106" s="18"/>
      <c r="G106" s="39" t="s">
        <v>714</v>
      </c>
      <c r="H106" s="39"/>
      <c r="I106" s="16" t="s">
        <v>155</v>
      </c>
      <c r="J106" s="39" t="s">
        <v>715</v>
      </c>
      <c r="K106" s="39"/>
      <c r="L106" s="16" t="s">
        <v>155</v>
      </c>
      <c r="M106" s="39">
        <v>19.100000000000001</v>
      </c>
      <c r="N106" s="39"/>
      <c r="O106" s="18"/>
      <c r="P106" s="39" t="s">
        <v>716</v>
      </c>
      <c r="Q106" s="39"/>
      <c r="R106" s="16" t="s">
        <v>155</v>
      </c>
    </row>
    <row r="107" spans="1:18" x14ac:dyDescent="0.25">
      <c r="A107" s="13"/>
      <c r="B107" s="57" t="s">
        <v>33</v>
      </c>
      <c r="C107" s="25"/>
      <c r="D107" s="40" t="s">
        <v>717</v>
      </c>
      <c r="E107" s="40"/>
      <c r="F107" s="26" t="s">
        <v>155</v>
      </c>
      <c r="G107" s="40" t="s">
        <v>718</v>
      </c>
      <c r="H107" s="40"/>
      <c r="I107" s="26" t="s">
        <v>155</v>
      </c>
      <c r="J107" s="40" t="s">
        <v>719</v>
      </c>
      <c r="K107" s="40"/>
      <c r="L107" s="26" t="s">
        <v>155</v>
      </c>
      <c r="M107" s="40" t="s">
        <v>166</v>
      </c>
      <c r="N107" s="40"/>
      <c r="O107" s="25"/>
      <c r="P107" s="40" t="s">
        <v>720</v>
      </c>
      <c r="Q107" s="40"/>
      <c r="R107" s="26" t="s">
        <v>155</v>
      </c>
    </row>
    <row r="108" spans="1:18" x14ac:dyDescent="0.25">
      <c r="A108" s="13"/>
      <c r="B108" s="55" t="s">
        <v>34</v>
      </c>
      <c r="C108" s="18"/>
      <c r="D108" s="39" t="s">
        <v>721</v>
      </c>
      <c r="E108" s="39"/>
      <c r="F108" s="16" t="s">
        <v>155</v>
      </c>
      <c r="G108" s="39" t="s">
        <v>722</v>
      </c>
      <c r="H108" s="39"/>
      <c r="I108" s="16" t="s">
        <v>155</v>
      </c>
      <c r="J108" s="39" t="s">
        <v>723</v>
      </c>
      <c r="K108" s="39"/>
      <c r="L108" s="16" t="s">
        <v>155</v>
      </c>
      <c r="M108" s="39" t="s">
        <v>166</v>
      </c>
      <c r="N108" s="39"/>
      <c r="O108" s="18"/>
      <c r="P108" s="39" t="s">
        <v>724</v>
      </c>
      <c r="Q108" s="39"/>
      <c r="R108" s="16" t="s">
        <v>155</v>
      </c>
    </row>
    <row r="109" spans="1:18" ht="26.25" x14ac:dyDescent="0.25">
      <c r="A109" s="13"/>
      <c r="B109" s="57" t="s">
        <v>35</v>
      </c>
      <c r="C109" s="25"/>
      <c r="D109" s="40" t="s">
        <v>432</v>
      </c>
      <c r="E109" s="40"/>
      <c r="F109" s="26" t="s">
        <v>155</v>
      </c>
      <c r="G109" s="40" t="s">
        <v>725</v>
      </c>
      <c r="H109" s="40"/>
      <c r="I109" s="26" t="s">
        <v>155</v>
      </c>
      <c r="J109" s="40" t="s">
        <v>726</v>
      </c>
      <c r="K109" s="40"/>
      <c r="L109" s="26" t="s">
        <v>155</v>
      </c>
      <c r="M109" s="40" t="s">
        <v>166</v>
      </c>
      <c r="N109" s="40"/>
      <c r="O109" s="25"/>
      <c r="P109" s="40" t="s">
        <v>281</v>
      </c>
      <c r="Q109" s="40"/>
      <c r="R109" s="26" t="s">
        <v>155</v>
      </c>
    </row>
    <row r="110" spans="1:18" x14ac:dyDescent="0.25">
      <c r="A110" s="13"/>
      <c r="B110" s="55" t="s">
        <v>639</v>
      </c>
      <c r="C110" s="18"/>
      <c r="D110" s="39">
        <v>346.6</v>
      </c>
      <c r="E110" s="39"/>
      <c r="F110" s="18"/>
      <c r="G110" s="39">
        <v>185.5</v>
      </c>
      <c r="H110" s="39"/>
      <c r="I110" s="18"/>
      <c r="J110" s="39" t="s">
        <v>166</v>
      </c>
      <c r="K110" s="39"/>
      <c r="L110" s="18"/>
      <c r="M110" s="39" t="s">
        <v>727</v>
      </c>
      <c r="N110" s="39"/>
      <c r="O110" s="16" t="s">
        <v>155</v>
      </c>
      <c r="P110" s="39" t="s">
        <v>166</v>
      </c>
      <c r="Q110" s="39"/>
      <c r="R110" s="18"/>
    </row>
    <row r="111" spans="1:18" ht="15.75" thickBot="1" x14ac:dyDescent="0.3">
      <c r="A111" s="13"/>
      <c r="B111" s="57" t="s">
        <v>641</v>
      </c>
      <c r="C111" s="25"/>
      <c r="D111" s="81">
        <v>135.1</v>
      </c>
      <c r="E111" s="81"/>
      <c r="F111" s="25"/>
      <c r="G111" s="81" t="s">
        <v>728</v>
      </c>
      <c r="H111" s="81"/>
      <c r="I111" s="26" t="s">
        <v>155</v>
      </c>
      <c r="J111" s="81" t="s">
        <v>244</v>
      </c>
      <c r="K111" s="81"/>
      <c r="L111" s="26" t="s">
        <v>155</v>
      </c>
      <c r="M111" s="81" t="s">
        <v>166</v>
      </c>
      <c r="N111" s="81"/>
      <c r="O111" s="25"/>
      <c r="P111" s="81" t="s">
        <v>166</v>
      </c>
      <c r="Q111" s="81"/>
      <c r="R111" s="25"/>
    </row>
    <row r="112" spans="1:18" ht="15.75" thickBot="1" x14ac:dyDescent="0.3">
      <c r="A112" s="13"/>
      <c r="B112" s="22"/>
      <c r="C112" s="18"/>
      <c r="D112" s="82">
        <v>416.5</v>
      </c>
      <c r="E112" s="82"/>
      <c r="F112" s="18"/>
      <c r="G112" s="82" t="s">
        <v>729</v>
      </c>
      <c r="H112" s="82"/>
      <c r="I112" s="16" t="s">
        <v>155</v>
      </c>
      <c r="J112" s="82" t="s">
        <v>730</v>
      </c>
      <c r="K112" s="82"/>
      <c r="L112" s="16" t="s">
        <v>155</v>
      </c>
      <c r="M112" s="82" t="s">
        <v>731</v>
      </c>
      <c r="N112" s="82"/>
      <c r="O112" s="16" t="s">
        <v>155</v>
      </c>
      <c r="P112" s="82" t="s">
        <v>732</v>
      </c>
      <c r="Q112" s="82"/>
      <c r="R112" s="16" t="s">
        <v>155</v>
      </c>
    </row>
    <row r="113" spans="1:18" x14ac:dyDescent="0.25">
      <c r="A113" s="13"/>
      <c r="B113" s="72"/>
      <c r="C113" s="25"/>
      <c r="D113" s="83"/>
      <c r="E113" s="83"/>
      <c r="F113" s="25"/>
      <c r="G113" s="83"/>
      <c r="H113" s="83"/>
      <c r="I113" s="25"/>
      <c r="J113" s="83"/>
      <c r="K113" s="83"/>
      <c r="L113" s="25"/>
      <c r="M113" s="83"/>
      <c r="N113" s="83"/>
      <c r="O113" s="25"/>
      <c r="P113" s="83"/>
      <c r="Q113" s="83"/>
      <c r="R113" s="25"/>
    </row>
    <row r="114" spans="1:18" x14ac:dyDescent="0.25">
      <c r="A114" s="13"/>
      <c r="B114" s="55" t="s">
        <v>648</v>
      </c>
      <c r="C114" s="18"/>
      <c r="D114" s="39">
        <v>416.5</v>
      </c>
      <c r="E114" s="39"/>
      <c r="F114" s="18"/>
      <c r="G114" s="39">
        <v>422.5</v>
      </c>
      <c r="H114" s="39"/>
      <c r="I114" s="18"/>
      <c r="J114" s="39">
        <v>251.2</v>
      </c>
      <c r="K114" s="39"/>
      <c r="L114" s="18"/>
      <c r="M114" s="39" t="s">
        <v>727</v>
      </c>
      <c r="N114" s="39"/>
      <c r="O114" s="16" t="s">
        <v>155</v>
      </c>
      <c r="P114" s="39">
        <v>558.1</v>
      </c>
      <c r="Q114" s="39"/>
      <c r="R114" s="18"/>
    </row>
    <row r="115" spans="1:18" x14ac:dyDescent="0.25">
      <c r="A115" s="13"/>
      <c r="B115" s="24" t="s">
        <v>38</v>
      </c>
      <c r="C115" s="25"/>
      <c r="D115" s="40" t="s">
        <v>733</v>
      </c>
      <c r="E115" s="40"/>
      <c r="F115" s="26" t="s">
        <v>155</v>
      </c>
      <c r="G115" s="40">
        <v>1.6</v>
      </c>
      <c r="H115" s="40"/>
      <c r="I115" s="25"/>
      <c r="J115" s="40" t="s">
        <v>734</v>
      </c>
      <c r="K115" s="40"/>
      <c r="L115" s="26" t="s">
        <v>155</v>
      </c>
      <c r="M115" s="40" t="s">
        <v>166</v>
      </c>
      <c r="N115" s="40"/>
      <c r="O115" s="25"/>
      <c r="P115" s="40" t="s">
        <v>251</v>
      </c>
      <c r="Q115" s="40"/>
      <c r="R115" s="26" t="s">
        <v>155</v>
      </c>
    </row>
    <row r="116" spans="1:18" ht="15.75" thickBot="1" x14ac:dyDescent="0.3">
      <c r="A116" s="13"/>
      <c r="B116" s="28" t="s">
        <v>679</v>
      </c>
      <c r="C116" s="18"/>
      <c r="D116" s="78" t="s">
        <v>253</v>
      </c>
      <c r="E116" s="78"/>
      <c r="F116" s="16" t="s">
        <v>155</v>
      </c>
      <c r="G116" s="78" t="s">
        <v>166</v>
      </c>
      <c r="H116" s="78"/>
      <c r="I116" s="18"/>
      <c r="J116" s="78" t="s">
        <v>166</v>
      </c>
      <c r="K116" s="78"/>
      <c r="L116" s="18"/>
      <c r="M116" s="78" t="s">
        <v>166</v>
      </c>
      <c r="N116" s="78"/>
      <c r="O116" s="18"/>
      <c r="P116" s="78" t="s">
        <v>253</v>
      </c>
      <c r="Q116" s="78"/>
      <c r="R116" s="16" t="s">
        <v>155</v>
      </c>
    </row>
    <row r="117" spans="1:18" ht="15.75" thickBot="1" x14ac:dyDescent="0.3">
      <c r="A117" s="13"/>
      <c r="B117" s="57" t="s">
        <v>40</v>
      </c>
      <c r="C117" s="25"/>
      <c r="D117" s="107" t="s">
        <v>735</v>
      </c>
      <c r="E117" s="107"/>
      <c r="F117" s="26" t="s">
        <v>155</v>
      </c>
      <c r="G117" s="107">
        <v>1.6</v>
      </c>
      <c r="H117" s="107"/>
      <c r="I117" s="25"/>
      <c r="J117" s="107" t="s">
        <v>734</v>
      </c>
      <c r="K117" s="107"/>
      <c r="L117" s="26" t="s">
        <v>155</v>
      </c>
      <c r="M117" s="107" t="s">
        <v>166</v>
      </c>
      <c r="N117" s="107"/>
      <c r="O117" s="25"/>
      <c r="P117" s="107" t="s">
        <v>256</v>
      </c>
      <c r="Q117" s="107"/>
      <c r="R117" s="26" t="s">
        <v>155</v>
      </c>
    </row>
    <row r="118" spans="1:18" x14ac:dyDescent="0.25">
      <c r="A118" s="13"/>
      <c r="B118" s="105" t="s">
        <v>650</v>
      </c>
      <c r="C118" s="18"/>
      <c r="D118" s="84">
        <v>260.10000000000002</v>
      </c>
      <c r="E118" s="84"/>
      <c r="F118" s="18"/>
      <c r="G118" s="84">
        <v>424.1</v>
      </c>
      <c r="H118" s="84"/>
      <c r="I118" s="18"/>
      <c r="J118" s="84">
        <v>240</v>
      </c>
      <c r="K118" s="84"/>
      <c r="L118" s="18"/>
      <c r="M118" s="84" t="s">
        <v>727</v>
      </c>
      <c r="N118" s="84"/>
      <c r="O118" s="16" t="s">
        <v>155</v>
      </c>
      <c r="P118" s="84">
        <v>392.1</v>
      </c>
      <c r="Q118" s="84"/>
      <c r="R118" s="18"/>
    </row>
    <row r="119" spans="1:18" x14ac:dyDescent="0.25">
      <c r="A119" s="13"/>
      <c r="B119" s="24" t="s">
        <v>42</v>
      </c>
      <c r="C119" s="25"/>
      <c r="D119" s="40">
        <v>22.2</v>
      </c>
      <c r="E119" s="40"/>
      <c r="F119" s="25"/>
      <c r="G119" s="40" t="s">
        <v>736</v>
      </c>
      <c r="H119" s="40"/>
      <c r="I119" s="26" t="s">
        <v>155</v>
      </c>
      <c r="J119" s="40" t="s">
        <v>737</v>
      </c>
      <c r="K119" s="40"/>
      <c r="L119" s="26" t="s">
        <v>155</v>
      </c>
      <c r="M119" s="40" t="s">
        <v>166</v>
      </c>
      <c r="N119" s="40"/>
      <c r="O119" s="25"/>
      <c r="P119" s="40" t="s">
        <v>260</v>
      </c>
      <c r="Q119" s="40"/>
      <c r="R119" s="26" t="s">
        <v>155</v>
      </c>
    </row>
    <row r="120" spans="1:18" ht="15.75" thickBot="1" x14ac:dyDescent="0.3">
      <c r="A120" s="13"/>
      <c r="B120" s="28" t="s">
        <v>43</v>
      </c>
      <c r="C120" s="18"/>
      <c r="D120" s="78" t="s">
        <v>166</v>
      </c>
      <c r="E120" s="78"/>
      <c r="F120" s="18"/>
      <c r="G120" s="78">
        <v>0.6</v>
      </c>
      <c r="H120" s="78"/>
      <c r="I120" s="18"/>
      <c r="J120" s="78">
        <v>0.3</v>
      </c>
      <c r="K120" s="78"/>
      <c r="L120" s="18"/>
      <c r="M120" s="78" t="s">
        <v>166</v>
      </c>
      <c r="N120" s="78"/>
      <c r="O120" s="18"/>
      <c r="P120" s="78">
        <v>0.9</v>
      </c>
      <c r="Q120" s="78"/>
      <c r="R120" s="18"/>
    </row>
    <row r="121" spans="1:18" ht="26.25" x14ac:dyDescent="0.25">
      <c r="A121" s="13"/>
      <c r="B121" s="57" t="s">
        <v>684</v>
      </c>
      <c r="C121" s="25"/>
      <c r="D121" s="85">
        <v>282.3</v>
      </c>
      <c r="E121" s="85"/>
      <c r="F121" s="25"/>
      <c r="G121" s="85">
        <v>351.9</v>
      </c>
      <c r="H121" s="85"/>
      <c r="I121" s="25"/>
      <c r="J121" s="85">
        <v>197.9</v>
      </c>
      <c r="K121" s="85"/>
      <c r="L121" s="25"/>
      <c r="M121" s="85" t="s">
        <v>727</v>
      </c>
      <c r="N121" s="85"/>
      <c r="O121" s="26" t="s">
        <v>155</v>
      </c>
      <c r="P121" s="85">
        <v>300</v>
      </c>
      <c r="Q121" s="85"/>
      <c r="R121" s="25"/>
    </row>
    <row r="122" spans="1:18" ht="15.75" thickBot="1" x14ac:dyDescent="0.3">
      <c r="A122" s="13"/>
      <c r="B122" s="28" t="s">
        <v>45</v>
      </c>
      <c r="C122" s="18"/>
      <c r="D122" s="78" t="s">
        <v>166</v>
      </c>
      <c r="E122" s="78"/>
      <c r="F122" s="18"/>
      <c r="G122" s="78">
        <v>0.4</v>
      </c>
      <c r="H122" s="78"/>
      <c r="I122" s="18"/>
      <c r="J122" s="78" t="s">
        <v>166</v>
      </c>
      <c r="K122" s="78"/>
      <c r="L122" s="18"/>
      <c r="M122" s="78" t="s">
        <v>166</v>
      </c>
      <c r="N122" s="78"/>
      <c r="O122" s="18"/>
      <c r="P122" s="78">
        <v>0.4</v>
      </c>
      <c r="Q122" s="78"/>
      <c r="R122" s="18"/>
    </row>
    <row r="123" spans="1:18" x14ac:dyDescent="0.25">
      <c r="A123" s="13"/>
      <c r="B123" s="57" t="s">
        <v>653</v>
      </c>
      <c r="C123" s="25"/>
      <c r="D123" s="85">
        <v>282.3</v>
      </c>
      <c r="E123" s="85"/>
      <c r="F123" s="25"/>
      <c r="G123" s="85">
        <v>352.3</v>
      </c>
      <c r="H123" s="85"/>
      <c r="I123" s="25"/>
      <c r="J123" s="85">
        <v>197.9</v>
      </c>
      <c r="K123" s="85"/>
      <c r="L123" s="25"/>
      <c r="M123" s="85" t="s">
        <v>727</v>
      </c>
      <c r="N123" s="85"/>
      <c r="O123" s="26" t="s">
        <v>155</v>
      </c>
      <c r="P123" s="85">
        <v>300.39999999999998</v>
      </c>
      <c r="Q123" s="85"/>
      <c r="R123" s="25"/>
    </row>
    <row r="124" spans="1:18" ht="27" thickBot="1" x14ac:dyDescent="0.3">
      <c r="A124" s="13"/>
      <c r="B124" s="28" t="s">
        <v>47</v>
      </c>
      <c r="C124" s="18"/>
      <c r="D124" s="78" t="s">
        <v>166</v>
      </c>
      <c r="E124" s="78"/>
      <c r="F124" s="18"/>
      <c r="G124" s="78" t="s">
        <v>166</v>
      </c>
      <c r="H124" s="78"/>
      <c r="I124" s="18"/>
      <c r="J124" s="78" t="s">
        <v>264</v>
      </c>
      <c r="K124" s="78"/>
      <c r="L124" s="16" t="s">
        <v>155</v>
      </c>
      <c r="M124" s="78" t="s">
        <v>166</v>
      </c>
      <c r="N124" s="78"/>
      <c r="O124" s="18"/>
      <c r="P124" s="78" t="s">
        <v>264</v>
      </c>
      <c r="Q124" s="78"/>
      <c r="R124" s="16" t="s">
        <v>155</v>
      </c>
    </row>
    <row r="125" spans="1:18" ht="27" thickBot="1" x14ac:dyDescent="0.3">
      <c r="A125" s="13"/>
      <c r="B125" s="57" t="s">
        <v>654</v>
      </c>
      <c r="C125" s="25"/>
      <c r="D125" s="124" t="s">
        <v>153</v>
      </c>
      <c r="E125" s="103">
        <v>282.3</v>
      </c>
      <c r="F125" s="25"/>
      <c r="G125" s="124" t="s">
        <v>153</v>
      </c>
      <c r="H125" s="103">
        <v>352.3</v>
      </c>
      <c r="I125" s="25"/>
      <c r="J125" s="124" t="s">
        <v>153</v>
      </c>
      <c r="K125" s="103">
        <v>179.8</v>
      </c>
      <c r="L125" s="25"/>
      <c r="M125" s="124" t="s">
        <v>153</v>
      </c>
      <c r="N125" s="103" t="s">
        <v>727</v>
      </c>
      <c r="O125" s="26" t="s">
        <v>155</v>
      </c>
      <c r="P125" s="124" t="s">
        <v>153</v>
      </c>
      <c r="Q125" s="103">
        <v>282.3</v>
      </c>
      <c r="R125" s="25"/>
    </row>
    <row r="126" spans="1:18" ht="15.75" thickTop="1" x14ac:dyDescent="0.25">
      <c r="A126" s="13"/>
      <c r="B126" s="22"/>
      <c r="C126" s="18"/>
      <c r="D126" s="80"/>
      <c r="E126" s="80"/>
      <c r="F126" s="18"/>
      <c r="G126" s="80"/>
      <c r="H126" s="80"/>
      <c r="I126" s="18"/>
      <c r="J126" s="80"/>
      <c r="K126" s="80"/>
      <c r="L126" s="18"/>
      <c r="M126" s="80"/>
      <c r="N126" s="80"/>
      <c r="O126" s="18"/>
      <c r="P126" s="80"/>
      <c r="Q126" s="80"/>
      <c r="R126" s="18"/>
    </row>
    <row r="127" spans="1:18" ht="27" thickBot="1" x14ac:dyDescent="0.3">
      <c r="A127" s="13"/>
      <c r="B127" s="24" t="s">
        <v>685</v>
      </c>
      <c r="C127" s="25"/>
      <c r="D127" s="97" t="s">
        <v>153</v>
      </c>
      <c r="E127" s="111">
        <v>305.89999999999998</v>
      </c>
      <c r="F127" s="25"/>
      <c r="G127" s="97" t="s">
        <v>153</v>
      </c>
      <c r="H127" s="111">
        <v>382.4</v>
      </c>
      <c r="I127" s="25"/>
      <c r="J127" s="97" t="s">
        <v>153</v>
      </c>
      <c r="K127" s="111">
        <v>191.8</v>
      </c>
      <c r="L127" s="25"/>
      <c r="M127" s="97" t="s">
        <v>153</v>
      </c>
      <c r="N127" s="111" t="s">
        <v>738</v>
      </c>
      <c r="O127" s="26" t="s">
        <v>155</v>
      </c>
      <c r="P127" s="97" t="s">
        <v>153</v>
      </c>
      <c r="Q127" s="111">
        <v>305.89999999999998</v>
      </c>
      <c r="R127" s="25"/>
    </row>
    <row r="128" spans="1:18" ht="15.75" thickTop="1" x14ac:dyDescent="0.25">
      <c r="A128" s="13"/>
      <c r="B128" s="63"/>
      <c r="C128" s="63"/>
      <c r="D128" s="63"/>
      <c r="E128" s="63"/>
      <c r="F128" s="63"/>
      <c r="G128" s="63"/>
      <c r="H128" s="63"/>
      <c r="I128" s="63"/>
      <c r="J128" s="63"/>
      <c r="K128" s="63"/>
      <c r="L128" s="63"/>
      <c r="M128" s="63"/>
      <c r="N128" s="63"/>
      <c r="O128" s="63"/>
      <c r="P128" s="63"/>
      <c r="Q128" s="63"/>
      <c r="R128" s="63"/>
    </row>
    <row r="129" spans="1:18" x14ac:dyDescent="0.25">
      <c r="A129" s="13"/>
      <c r="B129" s="65" t="s">
        <v>687</v>
      </c>
      <c r="C129" s="65"/>
      <c r="D129" s="65"/>
      <c r="E129" s="65"/>
      <c r="F129" s="65"/>
      <c r="G129" s="65"/>
      <c r="H129" s="65"/>
      <c r="I129" s="65"/>
      <c r="J129" s="65"/>
      <c r="K129" s="65"/>
      <c r="L129" s="65"/>
      <c r="M129" s="65"/>
      <c r="N129" s="65"/>
      <c r="O129" s="65"/>
      <c r="P129" s="65"/>
      <c r="Q129" s="65"/>
      <c r="R129" s="65"/>
    </row>
    <row r="130" spans="1:18" x14ac:dyDescent="0.25">
      <c r="A130" s="13"/>
      <c r="B130" s="90"/>
      <c r="C130" s="90"/>
      <c r="D130" s="90"/>
      <c r="E130" s="90"/>
      <c r="F130" s="90"/>
      <c r="G130" s="90"/>
      <c r="H130" s="90"/>
      <c r="I130" s="90"/>
      <c r="J130" s="90"/>
      <c r="K130" s="90"/>
      <c r="L130" s="90"/>
      <c r="M130" s="90"/>
      <c r="N130" s="90"/>
      <c r="O130" s="90"/>
      <c r="P130" s="90"/>
      <c r="Q130" s="90"/>
      <c r="R130" s="90"/>
    </row>
    <row r="131" spans="1:18" ht="15.75" thickBot="1" x14ac:dyDescent="0.3">
      <c r="A131" s="13"/>
      <c r="B131" s="18"/>
      <c r="C131" s="19"/>
      <c r="D131" s="30" t="s">
        <v>739</v>
      </c>
      <c r="E131" s="30"/>
      <c r="F131" s="30"/>
      <c r="G131" s="30"/>
      <c r="H131" s="30"/>
      <c r="I131" s="30"/>
      <c r="J131" s="30"/>
      <c r="K131" s="30"/>
      <c r="L131" s="30"/>
      <c r="M131" s="30"/>
      <c r="N131" s="30"/>
      <c r="O131" s="30"/>
      <c r="P131" s="30"/>
      <c r="Q131" s="30"/>
      <c r="R131" s="19"/>
    </row>
    <row r="132" spans="1:18" ht="15.75" thickBot="1" x14ac:dyDescent="0.3">
      <c r="A132" s="13"/>
      <c r="B132" s="18"/>
      <c r="C132" s="19"/>
      <c r="D132" s="76" t="s">
        <v>740</v>
      </c>
      <c r="E132" s="76"/>
      <c r="F132" s="76"/>
      <c r="G132" s="76"/>
      <c r="H132" s="76"/>
      <c r="I132" s="76"/>
      <c r="J132" s="76"/>
      <c r="K132" s="76"/>
      <c r="L132" s="76"/>
      <c r="M132" s="76"/>
      <c r="N132" s="76"/>
      <c r="O132" s="76"/>
      <c r="P132" s="76"/>
      <c r="Q132" s="76"/>
      <c r="R132" s="19"/>
    </row>
    <row r="133" spans="1:18" x14ac:dyDescent="0.25">
      <c r="A133" s="13"/>
      <c r="B133" s="31" t="s">
        <v>165</v>
      </c>
      <c r="C133" s="33"/>
      <c r="D133" s="35" t="s">
        <v>617</v>
      </c>
      <c r="E133" s="35"/>
      <c r="F133" s="36"/>
      <c r="G133" s="35" t="s">
        <v>619</v>
      </c>
      <c r="H133" s="35"/>
      <c r="I133" s="36"/>
      <c r="J133" s="35" t="s">
        <v>621</v>
      </c>
      <c r="K133" s="35"/>
      <c r="L133" s="36"/>
      <c r="M133" s="35" t="s">
        <v>622</v>
      </c>
      <c r="N133" s="35"/>
      <c r="O133" s="36"/>
      <c r="P133" s="35" t="s">
        <v>623</v>
      </c>
      <c r="Q133" s="35"/>
      <c r="R133" s="33"/>
    </row>
    <row r="134" spans="1:18" ht="15.75" thickBot="1" x14ac:dyDescent="0.3">
      <c r="A134" s="13"/>
      <c r="B134" s="32"/>
      <c r="C134" s="33"/>
      <c r="D134" s="30" t="s">
        <v>618</v>
      </c>
      <c r="E134" s="30"/>
      <c r="F134" s="51"/>
      <c r="G134" s="30" t="s">
        <v>620</v>
      </c>
      <c r="H134" s="30"/>
      <c r="I134" s="51"/>
      <c r="J134" s="30" t="s">
        <v>620</v>
      </c>
      <c r="K134" s="30"/>
      <c r="L134" s="51"/>
      <c r="M134" s="30" t="s">
        <v>151</v>
      </c>
      <c r="N134" s="30"/>
      <c r="O134" s="51"/>
      <c r="P134" s="30" t="s">
        <v>309</v>
      </c>
      <c r="Q134" s="30"/>
      <c r="R134" s="33"/>
    </row>
    <row r="135" spans="1:18" x14ac:dyDescent="0.25">
      <c r="A135" s="13"/>
      <c r="B135" s="22"/>
      <c r="C135" s="18"/>
      <c r="D135" s="38"/>
      <c r="E135" s="38"/>
      <c r="F135" s="18"/>
      <c r="G135" s="38"/>
      <c r="H135" s="38"/>
      <c r="I135" s="18"/>
      <c r="J135" s="38"/>
      <c r="K135" s="38"/>
      <c r="L135" s="18"/>
      <c r="M135" s="38"/>
      <c r="N135" s="38"/>
      <c r="O135" s="18"/>
      <c r="P135" s="38"/>
      <c r="Q135" s="38"/>
      <c r="R135" s="18"/>
    </row>
    <row r="136" spans="1:18" x14ac:dyDescent="0.25">
      <c r="A136" s="13"/>
      <c r="B136" s="24" t="s">
        <v>741</v>
      </c>
      <c r="C136" s="25"/>
      <c r="D136" s="77"/>
      <c r="E136" s="77"/>
      <c r="F136" s="25"/>
      <c r="G136" s="77"/>
      <c r="H136" s="77"/>
      <c r="I136" s="25"/>
      <c r="J136" s="77"/>
      <c r="K136" s="77"/>
      <c r="L136" s="25"/>
      <c r="M136" s="77"/>
      <c r="N136" s="77"/>
      <c r="O136" s="25"/>
      <c r="P136" s="77"/>
      <c r="Q136" s="77"/>
      <c r="R136" s="25"/>
    </row>
    <row r="137" spans="1:18" x14ac:dyDescent="0.25">
      <c r="A137" s="13"/>
      <c r="B137" s="28" t="s">
        <v>78</v>
      </c>
      <c r="C137" s="18"/>
      <c r="D137" s="37"/>
      <c r="E137" s="37"/>
      <c r="F137" s="18"/>
      <c r="G137" s="37"/>
      <c r="H137" s="37"/>
      <c r="I137" s="18"/>
      <c r="J137" s="37"/>
      <c r="K137" s="37"/>
      <c r="L137" s="18"/>
      <c r="M137" s="37"/>
      <c r="N137" s="37"/>
      <c r="O137" s="18"/>
      <c r="P137" s="37"/>
      <c r="Q137" s="37"/>
      <c r="R137" s="18"/>
    </row>
    <row r="138" spans="1:18" x14ac:dyDescent="0.25">
      <c r="A138" s="13"/>
      <c r="B138" s="57" t="s">
        <v>79</v>
      </c>
      <c r="C138" s="25"/>
      <c r="D138" s="26" t="s">
        <v>153</v>
      </c>
      <c r="E138" s="27">
        <v>5.4</v>
      </c>
      <c r="F138" s="25"/>
      <c r="G138" s="26" t="s">
        <v>153</v>
      </c>
      <c r="H138" s="27">
        <v>0.4</v>
      </c>
      <c r="I138" s="25"/>
      <c r="J138" s="26" t="s">
        <v>153</v>
      </c>
      <c r="K138" s="27">
        <v>183.7</v>
      </c>
      <c r="L138" s="25"/>
      <c r="M138" s="26" t="s">
        <v>153</v>
      </c>
      <c r="N138" s="27" t="s">
        <v>166</v>
      </c>
      <c r="O138" s="25"/>
      <c r="P138" s="26" t="s">
        <v>153</v>
      </c>
      <c r="Q138" s="27">
        <v>189.5</v>
      </c>
      <c r="R138" s="25"/>
    </row>
    <row r="139" spans="1:18" x14ac:dyDescent="0.25">
      <c r="A139" s="13"/>
      <c r="B139" s="55" t="s">
        <v>80</v>
      </c>
      <c r="C139" s="18"/>
      <c r="D139" s="39">
        <v>3.7</v>
      </c>
      <c r="E139" s="39"/>
      <c r="F139" s="18"/>
      <c r="G139" s="39">
        <v>253.4</v>
      </c>
      <c r="H139" s="39"/>
      <c r="I139" s="18"/>
      <c r="J139" s="39">
        <v>792.3</v>
      </c>
      <c r="K139" s="39"/>
      <c r="L139" s="18"/>
      <c r="M139" s="39" t="s">
        <v>166</v>
      </c>
      <c r="N139" s="39"/>
      <c r="O139" s="18"/>
      <c r="P139" s="58">
        <v>1049.4000000000001</v>
      </c>
      <c r="Q139" s="58"/>
      <c r="R139" s="18"/>
    </row>
    <row r="140" spans="1:18" x14ac:dyDescent="0.25">
      <c r="A140" s="13"/>
      <c r="B140" s="57" t="s">
        <v>742</v>
      </c>
      <c r="C140" s="25"/>
      <c r="D140" s="40">
        <v>69</v>
      </c>
      <c r="E140" s="40"/>
      <c r="F140" s="25"/>
      <c r="G140" s="40">
        <v>98.9</v>
      </c>
      <c r="H140" s="40"/>
      <c r="I140" s="25"/>
      <c r="J140" s="40">
        <v>4</v>
      </c>
      <c r="K140" s="40"/>
      <c r="L140" s="25"/>
      <c r="M140" s="40" t="s">
        <v>743</v>
      </c>
      <c r="N140" s="40"/>
      <c r="O140" s="26" t="s">
        <v>155</v>
      </c>
      <c r="P140" s="40" t="s">
        <v>166</v>
      </c>
      <c r="Q140" s="40"/>
      <c r="R140" s="25"/>
    </row>
    <row r="141" spans="1:18" x14ac:dyDescent="0.25">
      <c r="A141" s="13"/>
      <c r="B141" s="55" t="s">
        <v>81</v>
      </c>
      <c r="C141" s="18"/>
      <c r="D141" s="39" t="s">
        <v>221</v>
      </c>
      <c r="E141" s="39"/>
      <c r="F141" s="16" t="s">
        <v>155</v>
      </c>
      <c r="G141" s="39">
        <v>541.4</v>
      </c>
      <c r="H141" s="39"/>
      <c r="I141" s="18"/>
      <c r="J141" s="39">
        <v>431.4</v>
      </c>
      <c r="K141" s="39"/>
      <c r="L141" s="18"/>
      <c r="M141" s="39" t="s">
        <v>166</v>
      </c>
      <c r="N141" s="39"/>
      <c r="O141" s="18"/>
      <c r="P141" s="39">
        <v>972.7</v>
      </c>
      <c r="Q141" s="39"/>
      <c r="R141" s="18"/>
    </row>
    <row r="142" spans="1:18" ht="15.75" thickBot="1" x14ac:dyDescent="0.3">
      <c r="A142" s="13"/>
      <c r="B142" s="57" t="s">
        <v>82</v>
      </c>
      <c r="C142" s="25"/>
      <c r="D142" s="81">
        <v>36.299999999999997</v>
      </c>
      <c r="E142" s="81"/>
      <c r="F142" s="25"/>
      <c r="G142" s="81">
        <v>84.9</v>
      </c>
      <c r="H142" s="81"/>
      <c r="I142" s="25"/>
      <c r="J142" s="81">
        <v>46</v>
      </c>
      <c r="K142" s="81"/>
      <c r="L142" s="25"/>
      <c r="M142" s="81" t="s">
        <v>166</v>
      </c>
      <c r="N142" s="81"/>
      <c r="O142" s="25"/>
      <c r="P142" s="81">
        <v>167.2</v>
      </c>
      <c r="Q142" s="81"/>
      <c r="R142" s="25"/>
    </row>
    <row r="143" spans="1:18" x14ac:dyDescent="0.25">
      <c r="A143" s="13"/>
      <c r="B143" s="105" t="s">
        <v>83</v>
      </c>
      <c r="C143" s="18"/>
      <c r="D143" s="84">
        <v>114.3</v>
      </c>
      <c r="E143" s="84"/>
      <c r="F143" s="18"/>
      <c r="G143" s="84">
        <v>979</v>
      </c>
      <c r="H143" s="84"/>
      <c r="I143" s="18"/>
      <c r="J143" s="88">
        <v>1457.4</v>
      </c>
      <c r="K143" s="88"/>
      <c r="L143" s="18"/>
      <c r="M143" s="84" t="s">
        <v>743</v>
      </c>
      <c r="N143" s="84"/>
      <c r="O143" s="16" t="s">
        <v>155</v>
      </c>
      <c r="P143" s="88">
        <v>2378.8000000000002</v>
      </c>
      <c r="Q143" s="88"/>
      <c r="R143" s="18"/>
    </row>
    <row r="144" spans="1:18" x14ac:dyDescent="0.25">
      <c r="A144" s="13"/>
      <c r="B144" s="24" t="s">
        <v>84</v>
      </c>
      <c r="C144" s="25"/>
      <c r="D144" s="77"/>
      <c r="E144" s="77"/>
      <c r="F144" s="25"/>
      <c r="G144" s="77"/>
      <c r="H144" s="77"/>
      <c r="I144" s="25"/>
      <c r="J144" s="77"/>
      <c r="K144" s="77"/>
      <c r="L144" s="25"/>
      <c r="M144" s="77"/>
      <c r="N144" s="77"/>
      <c r="O144" s="25"/>
      <c r="P144" s="77"/>
      <c r="Q144" s="77"/>
      <c r="R144" s="25"/>
    </row>
    <row r="145" spans="1:18" x14ac:dyDescent="0.25">
      <c r="A145" s="13"/>
      <c r="B145" s="55" t="s">
        <v>85</v>
      </c>
      <c r="C145" s="18"/>
      <c r="D145" s="39">
        <v>15.8</v>
      </c>
      <c r="E145" s="39"/>
      <c r="F145" s="18"/>
      <c r="G145" s="39">
        <v>917.1</v>
      </c>
      <c r="H145" s="39"/>
      <c r="I145" s="18"/>
      <c r="J145" s="58">
        <v>1438.2</v>
      </c>
      <c r="K145" s="58"/>
      <c r="L145" s="18"/>
      <c r="M145" s="39" t="s">
        <v>166</v>
      </c>
      <c r="N145" s="39"/>
      <c r="O145" s="18"/>
      <c r="P145" s="58">
        <v>2371.1</v>
      </c>
      <c r="Q145" s="58"/>
      <c r="R145" s="18"/>
    </row>
    <row r="146" spans="1:18" x14ac:dyDescent="0.25">
      <c r="A146" s="13"/>
      <c r="B146" s="57" t="s">
        <v>744</v>
      </c>
      <c r="C146" s="25"/>
      <c r="D146" s="59">
        <v>4806.5</v>
      </c>
      <c r="E146" s="59"/>
      <c r="F146" s="25"/>
      <c r="G146" s="59">
        <v>2268.1</v>
      </c>
      <c r="H146" s="59"/>
      <c r="I146" s="25"/>
      <c r="J146" s="40">
        <v>78.599999999999994</v>
      </c>
      <c r="K146" s="40"/>
      <c r="L146" s="25"/>
      <c r="M146" s="40" t="s">
        <v>745</v>
      </c>
      <c r="N146" s="40"/>
      <c r="O146" s="26" t="s">
        <v>155</v>
      </c>
      <c r="P146" s="40" t="s">
        <v>166</v>
      </c>
      <c r="Q146" s="40"/>
      <c r="R146" s="25"/>
    </row>
    <row r="147" spans="1:18" x14ac:dyDescent="0.25">
      <c r="A147" s="13"/>
      <c r="B147" s="55" t="s">
        <v>86</v>
      </c>
      <c r="C147" s="18"/>
      <c r="D147" s="39" t="s">
        <v>166</v>
      </c>
      <c r="E147" s="39"/>
      <c r="F147" s="18"/>
      <c r="G147" s="39">
        <v>935.6</v>
      </c>
      <c r="H147" s="39"/>
      <c r="I147" s="18"/>
      <c r="J147" s="58">
        <v>1365</v>
      </c>
      <c r="K147" s="58"/>
      <c r="L147" s="18"/>
      <c r="M147" s="39" t="s">
        <v>166</v>
      </c>
      <c r="N147" s="39"/>
      <c r="O147" s="18"/>
      <c r="P147" s="58">
        <v>2300.6</v>
      </c>
      <c r="Q147" s="58"/>
      <c r="R147" s="18"/>
    </row>
    <row r="148" spans="1:18" ht="15.75" thickBot="1" x14ac:dyDescent="0.3">
      <c r="A148" s="13"/>
      <c r="B148" s="57" t="s">
        <v>87</v>
      </c>
      <c r="C148" s="25"/>
      <c r="D148" s="81">
        <v>208.6</v>
      </c>
      <c r="E148" s="81"/>
      <c r="F148" s="25"/>
      <c r="G148" s="81">
        <v>111.6</v>
      </c>
      <c r="H148" s="81"/>
      <c r="I148" s="25"/>
      <c r="J148" s="81">
        <v>244.2</v>
      </c>
      <c r="K148" s="81"/>
      <c r="L148" s="25"/>
      <c r="M148" s="81" t="s">
        <v>166</v>
      </c>
      <c r="N148" s="81"/>
      <c r="O148" s="25"/>
      <c r="P148" s="81">
        <v>564.4</v>
      </c>
      <c r="Q148" s="81"/>
      <c r="R148" s="25"/>
    </row>
    <row r="149" spans="1:18" ht="15.75" thickBot="1" x14ac:dyDescent="0.3">
      <c r="A149" s="13"/>
      <c r="B149" s="105" t="s">
        <v>88</v>
      </c>
      <c r="C149" s="18"/>
      <c r="D149" s="92" t="s">
        <v>153</v>
      </c>
      <c r="E149" s="100">
        <v>5145.2</v>
      </c>
      <c r="F149" s="18"/>
      <c r="G149" s="92" t="s">
        <v>153</v>
      </c>
      <c r="H149" s="100">
        <v>5211.3999999999996</v>
      </c>
      <c r="I149" s="18"/>
      <c r="J149" s="92" t="s">
        <v>153</v>
      </c>
      <c r="K149" s="100">
        <v>4583.3999999999996</v>
      </c>
      <c r="L149" s="18"/>
      <c r="M149" s="92" t="s">
        <v>153</v>
      </c>
      <c r="N149" s="93" t="s">
        <v>746</v>
      </c>
      <c r="O149" s="16" t="s">
        <v>155</v>
      </c>
      <c r="P149" s="92" t="s">
        <v>153</v>
      </c>
      <c r="Q149" s="100">
        <v>7614.9</v>
      </c>
      <c r="R149" s="18"/>
    </row>
    <row r="150" spans="1:18" ht="15.75" thickTop="1" x14ac:dyDescent="0.25">
      <c r="A150" s="13"/>
      <c r="B150" s="72"/>
      <c r="C150" s="25"/>
      <c r="D150" s="121"/>
      <c r="E150" s="121"/>
      <c r="F150" s="25"/>
      <c r="G150" s="121"/>
      <c r="H150" s="121"/>
      <c r="I150" s="25"/>
      <c r="J150" s="121"/>
      <c r="K150" s="121"/>
      <c r="L150" s="25"/>
      <c r="M150" s="121"/>
      <c r="N150" s="121"/>
      <c r="O150" s="25"/>
      <c r="P150" s="121"/>
      <c r="Q150" s="121"/>
      <c r="R150" s="25"/>
    </row>
    <row r="151" spans="1:18" ht="26.25" x14ac:dyDescent="0.25">
      <c r="A151" s="13"/>
      <c r="B151" s="28" t="s">
        <v>747</v>
      </c>
      <c r="C151" s="18"/>
      <c r="D151" s="37"/>
      <c r="E151" s="37"/>
      <c r="F151" s="18"/>
      <c r="G151" s="37"/>
      <c r="H151" s="37"/>
      <c r="I151" s="18"/>
      <c r="J151" s="37"/>
      <c r="K151" s="37"/>
      <c r="L151" s="18"/>
      <c r="M151" s="37"/>
      <c r="N151" s="37"/>
      <c r="O151" s="18"/>
      <c r="P151" s="37"/>
      <c r="Q151" s="37"/>
      <c r="R151" s="18"/>
    </row>
    <row r="152" spans="1:18" x14ac:dyDescent="0.25">
      <c r="A152" s="13"/>
      <c r="B152" s="24" t="s">
        <v>89</v>
      </c>
      <c r="C152" s="25"/>
      <c r="D152" s="77"/>
      <c r="E152" s="77"/>
      <c r="F152" s="25"/>
      <c r="G152" s="77"/>
      <c r="H152" s="77"/>
      <c r="I152" s="25"/>
      <c r="J152" s="77"/>
      <c r="K152" s="77"/>
      <c r="L152" s="25"/>
      <c r="M152" s="77"/>
      <c r="N152" s="77"/>
      <c r="O152" s="25"/>
      <c r="P152" s="77"/>
      <c r="Q152" s="77"/>
      <c r="R152" s="25"/>
    </row>
    <row r="153" spans="1:18" ht="26.25" x14ac:dyDescent="0.25">
      <c r="A153" s="13"/>
      <c r="B153" s="55" t="s">
        <v>90</v>
      </c>
      <c r="C153" s="18"/>
      <c r="D153" s="16" t="s">
        <v>153</v>
      </c>
      <c r="E153" s="29">
        <v>22.4</v>
      </c>
      <c r="F153" s="18"/>
      <c r="G153" s="16" t="s">
        <v>153</v>
      </c>
      <c r="H153" s="29">
        <v>32.4</v>
      </c>
      <c r="I153" s="18"/>
      <c r="J153" s="16" t="s">
        <v>153</v>
      </c>
      <c r="K153" s="29">
        <v>251.7</v>
      </c>
      <c r="L153" s="18"/>
      <c r="M153" s="16" t="s">
        <v>153</v>
      </c>
      <c r="N153" s="29" t="s">
        <v>166</v>
      </c>
      <c r="O153" s="18"/>
      <c r="P153" s="16" t="s">
        <v>153</v>
      </c>
      <c r="Q153" s="29">
        <v>306.5</v>
      </c>
      <c r="R153" s="18"/>
    </row>
    <row r="154" spans="1:18" x14ac:dyDescent="0.25">
      <c r="A154" s="13"/>
      <c r="B154" s="57" t="s">
        <v>91</v>
      </c>
      <c r="C154" s="25"/>
      <c r="D154" s="40">
        <v>7.7</v>
      </c>
      <c r="E154" s="40"/>
      <c r="F154" s="25"/>
      <c r="G154" s="40">
        <v>695.4</v>
      </c>
      <c r="H154" s="40"/>
      <c r="I154" s="25"/>
      <c r="J154" s="40">
        <v>548.1</v>
      </c>
      <c r="K154" s="40"/>
      <c r="L154" s="25"/>
      <c r="M154" s="40" t="s">
        <v>166</v>
      </c>
      <c r="N154" s="40"/>
      <c r="O154" s="25"/>
      <c r="P154" s="59">
        <v>1251.2</v>
      </c>
      <c r="Q154" s="59"/>
      <c r="R154" s="25"/>
    </row>
    <row r="155" spans="1:18" x14ac:dyDescent="0.25">
      <c r="A155" s="13"/>
      <c r="B155" s="55" t="s">
        <v>748</v>
      </c>
      <c r="C155" s="18"/>
      <c r="D155" s="39">
        <v>98.6</v>
      </c>
      <c r="E155" s="39"/>
      <c r="F155" s="18"/>
      <c r="G155" s="39">
        <v>1.6</v>
      </c>
      <c r="H155" s="39"/>
      <c r="I155" s="18"/>
      <c r="J155" s="39">
        <v>71.7</v>
      </c>
      <c r="K155" s="39"/>
      <c r="L155" s="18"/>
      <c r="M155" s="39" t="s">
        <v>743</v>
      </c>
      <c r="N155" s="39"/>
      <c r="O155" s="16" t="s">
        <v>155</v>
      </c>
      <c r="P155" s="39" t="s">
        <v>166</v>
      </c>
      <c r="Q155" s="39"/>
      <c r="R155" s="18"/>
    </row>
    <row r="156" spans="1:18" x14ac:dyDescent="0.25">
      <c r="A156" s="13"/>
      <c r="B156" s="57" t="s">
        <v>92</v>
      </c>
      <c r="C156" s="25"/>
      <c r="D156" s="40">
        <v>43.1</v>
      </c>
      <c r="E156" s="40"/>
      <c r="F156" s="25"/>
      <c r="G156" s="40">
        <v>121.6</v>
      </c>
      <c r="H156" s="40"/>
      <c r="I156" s="25"/>
      <c r="J156" s="40">
        <v>91.1</v>
      </c>
      <c r="K156" s="40"/>
      <c r="L156" s="25"/>
      <c r="M156" s="40" t="s">
        <v>166</v>
      </c>
      <c r="N156" s="40"/>
      <c r="O156" s="25"/>
      <c r="P156" s="40">
        <v>255.8</v>
      </c>
      <c r="Q156" s="40"/>
      <c r="R156" s="25"/>
    </row>
    <row r="157" spans="1:18" ht="15.75" thickBot="1" x14ac:dyDescent="0.3">
      <c r="A157" s="13"/>
      <c r="B157" s="55" t="s">
        <v>93</v>
      </c>
      <c r="C157" s="18"/>
      <c r="D157" s="78">
        <v>5.9</v>
      </c>
      <c r="E157" s="78"/>
      <c r="F157" s="18"/>
      <c r="G157" s="78">
        <v>94.6</v>
      </c>
      <c r="H157" s="78"/>
      <c r="I157" s="18"/>
      <c r="J157" s="78">
        <v>107.9</v>
      </c>
      <c r="K157" s="78"/>
      <c r="L157" s="18"/>
      <c r="M157" s="78" t="s">
        <v>166</v>
      </c>
      <c r="N157" s="78"/>
      <c r="O157" s="18"/>
      <c r="P157" s="78">
        <v>208.4</v>
      </c>
      <c r="Q157" s="78"/>
      <c r="R157" s="18"/>
    </row>
    <row r="158" spans="1:18" x14ac:dyDescent="0.25">
      <c r="A158" s="13"/>
      <c r="B158" s="110" t="s">
        <v>94</v>
      </c>
      <c r="C158" s="25"/>
      <c r="D158" s="85">
        <v>177.7</v>
      </c>
      <c r="E158" s="85"/>
      <c r="F158" s="25"/>
      <c r="G158" s="85">
        <v>945.6</v>
      </c>
      <c r="H158" s="85"/>
      <c r="I158" s="25"/>
      <c r="J158" s="101">
        <v>1070.5</v>
      </c>
      <c r="K158" s="101"/>
      <c r="L158" s="25"/>
      <c r="M158" s="85" t="s">
        <v>743</v>
      </c>
      <c r="N158" s="85"/>
      <c r="O158" s="26" t="s">
        <v>155</v>
      </c>
      <c r="P158" s="101">
        <v>2021.9</v>
      </c>
      <c r="Q158" s="101"/>
      <c r="R158" s="25"/>
    </row>
    <row r="159" spans="1:18" x14ac:dyDescent="0.25">
      <c r="A159" s="13"/>
      <c r="B159" s="28" t="s">
        <v>95</v>
      </c>
      <c r="C159" s="18"/>
      <c r="D159" s="37"/>
      <c r="E159" s="37"/>
      <c r="F159" s="18"/>
      <c r="G159" s="37"/>
      <c r="H159" s="37"/>
      <c r="I159" s="18"/>
      <c r="J159" s="37"/>
      <c r="K159" s="37"/>
      <c r="L159" s="18"/>
      <c r="M159" s="37"/>
      <c r="N159" s="37"/>
      <c r="O159" s="18"/>
      <c r="P159" s="37"/>
      <c r="Q159" s="37"/>
      <c r="R159" s="18"/>
    </row>
    <row r="160" spans="1:18" x14ac:dyDescent="0.25">
      <c r="A160" s="13"/>
      <c r="B160" s="57" t="s">
        <v>96</v>
      </c>
      <c r="C160" s="25"/>
      <c r="D160" s="59">
        <v>2749.9</v>
      </c>
      <c r="E160" s="59"/>
      <c r="F160" s="25"/>
      <c r="G160" s="40">
        <v>0.5</v>
      </c>
      <c r="H160" s="40"/>
      <c r="I160" s="25"/>
      <c r="J160" s="40">
        <v>258.60000000000002</v>
      </c>
      <c r="K160" s="40"/>
      <c r="L160" s="25"/>
      <c r="M160" s="40" t="s">
        <v>166</v>
      </c>
      <c r="N160" s="40"/>
      <c r="O160" s="25"/>
      <c r="P160" s="59">
        <v>3009</v>
      </c>
      <c r="Q160" s="59"/>
      <c r="R160" s="25"/>
    </row>
    <row r="161" spans="1:18" x14ac:dyDescent="0.25">
      <c r="A161" s="13"/>
      <c r="B161" s="55" t="s">
        <v>97</v>
      </c>
      <c r="C161" s="18"/>
      <c r="D161" s="39">
        <v>292.89999999999998</v>
      </c>
      <c r="E161" s="39"/>
      <c r="F161" s="18"/>
      <c r="G161" s="39">
        <v>250.8</v>
      </c>
      <c r="H161" s="39"/>
      <c r="I161" s="18"/>
      <c r="J161" s="39">
        <v>396.2</v>
      </c>
      <c r="K161" s="39"/>
      <c r="L161" s="18"/>
      <c r="M161" s="39" t="s">
        <v>166</v>
      </c>
      <c r="N161" s="39"/>
      <c r="O161" s="18"/>
      <c r="P161" s="39">
        <v>939.9</v>
      </c>
      <c r="Q161" s="39"/>
      <c r="R161" s="18"/>
    </row>
    <row r="162" spans="1:18" ht="15.75" thickBot="1" x14ac:dyDescent="0.3">
      <c r="A162" s="13"/>
      <c r="B162" s="57" t="s">
        <v>98</v>
      </c>
      <c r="C162" s="25"/>
      <c r="D162" s="81">
        <v>710.2</v>
      </c>
      <c r="E162" s="81"/>
      <c r="F162" s="25"/>
      <c r="G162" s="81" t="s">
        <v>749</v>
      </c>
      <c r="H162" s="81"/>
      <c r="I162" s="26" t="s">
        <v>155</v>
      </c>
      <c r="J162" s="81">
        <v>391.7</v>
      </c>
      <c r="K162" s="81"/>
      <c r="L162" s="25"/>
      <c r="M162" s="81" t="s">
        <v>166</v>
      </c>
      <c r="N162" s="81"/>
      <c r="O162" s="25"/>
      <c r="P162" s="81">
        <v>229.4</v>
      </c>
      <c r="Q162" s="81"/>
      <c r="R162" s="25"/>
    </row>
    <row r="163" spans="1:18" ht="15.75" thickBot="1" x14ac:dyDescent="0.3">
      <c r="A163" s="13"/>
      <c r="B163" s="105" t="s">
        <v>99</v>
      </c>
      <c r="C163" s="18"/>
      <c r="D163" s="126">
        <v>3930.7</v>
      </c>
      <c r="E163" s="126"/>
      <c r="F163" s="18"/>
      <c r="G163" s="82">
        <v>324.39999999999998</v>
      </c>
      <c r="H163" s="82"/>
      <c r="I163" s="18"/>
      <c r="J163" s="126">
        <v>2117</v>
      </c>
      <c r="K163" s="126"/>
      <c r="L163" s="18"/>
      <c r="M163" s="82" t="s">
        <v>743</v>
      </c>
      <c r="N163" s="82"/>
      <c r="O163" s="16" t="s">
        <v>155</v>
      </c>
      <c r="P163" s="126">
        <v>6200.2</v>
      </c>
      <c r="Q163" s="126"/>
      <c r="R163" s="18"/>
    </row>
    <row r="164" spans="1:18" x14ac:dyDescent="0.25">
      <c r="A164" s="13"/>
      <c r="B164" s="72"/>
      <c r="C164" s="25"/>
      <c r="D164" s="83"/>
      <c r="E164" s="83"/>
      <c r="F164" s="25"/>
      <c r="G164" s="83"/>
      <c r="H164" s="83"/>
      <c r="I164" s="25"/>
      <c r="J164" s="83"/>
      <c r="K164" s="83"/>
      <c r="L164" s="25"/>
      <c r="M164" s="83"/>
      <c r="N164" s="83"/>
      <c r="O164" s="25"/>
      <c r="P164" s="83"/>
      <c r="Q164" s="83"/>
      <c r="R164" s="25"/>
    </row>
    <row r="165" spans="1:18" x14ac:dyDescent="0.25">
      <c r="A165" s="13"/>
      <c r="B165" s="28" t="s">
        <v>750</v>
      </c>
      <c r="C165" s="18"/>
      <c r="D165" s="58">
        <v>1119.3</v>
      </c>
      <c r="E165" s="58"/>
      <c r="F165" s="18"/>
      <c r="G165" s="39">
        <v>856.1</v>
      </c>
      <c r="H165" s="39"/>
      <c r="I165" s="18"/>
      <c r="J165" s="39">
        <v>530.70000000000005</v>
      </c>
      <c r="K165" s="39"/>
      <c r="L165" s="18"/>
      <c r="M165" s="39" t="s">
        <v>751</v>
      </c>
      <c r="N165" s="39"/>
      <c r="O165" s="16" t="s">
        <v>155</v>
      </c>
      <c r="P165" s="58">
        <v>1119.3</v>
      </c>
      <c r="Q165" s="58"/>
      <c r="R165" s="18"/>
    </row>
    <row r="166" spans="1:18" x14ac:dyDescent="0.25">
      <c r="A166" s="13"/>
      <c r="B166" s="24" t="s">
        <v>752</v>
      </c>
      <c r="C166" s="25"/>
      <c r="D166" s="40" t="s">
        <v>166</v>
      </c>
      <c r="E166" s="40"/>
      <c r="F166" s="25"/>
      <c r="G166" s="40" t="s">
        <v>166</v>
      </c>
      <c r="H166" s="40"/>
      <c r="I166" s="25"/>
      <c r="J166" s="40">
        <v>4.8</v>
      </c>
      <c r="K166" s="40"/>
      <c r="L166" s="25"/>
      <c r="M166" s="40" t="s">
        <v>753</v>
      </c>
      <c r="N166" s="40"/>
      <c r="O166" s="26" t="s">
        <v>155</v>
      </c>
      <c r="P166" s="40" t="s">
        <v>166</v>
      </c>
      <c r="Q166" s="40"/>
      <c r="R166" s="25"/>
    </row>
    <row r="167" spans="1:18" x14ac:dyDescent="0.25">
      <c r="A167" s="13"/>
      <c r="B167" s="28" t="s">
        <v>102</v>
      </c>
      <c r="C167" s="18"/>
      <c r="D167" s="58">
        <v>4288.1000000000004</v>
      </c>
      <c r="E167" s="58"/>
      <c r="F167" s="18"/>
      <c r="G167" s="58">
        <v>4305.3999999999996</v>
      </c>
      <c r="H167" s="58"/>
      <c r="I167" s="18"/>
      <c r="J167" s="58">
        <v>1805.4</v>
      </c>
      <c r="K167" s="58"/>
      <c r="L167" s="18"/>
      <c r="M167" s="39" t="s">
        <v>754</v>
      </c>
      <c r="N167" s="39"/>
      <c r="O167" s="16" t="s">
        <v>155</v>
      </c>
      <c r="P167" s="58">
        <v>4288.1000000000004</v>
      </c>
      <c r="Q167" s="58"/>
      <c r="R167" s="18"/>
    </row>
    <row r="168" spans="1:18" ht="26.25" x14ac:dyDescent="0.25">
      <c r="A168" s="13"/>
      <c r="B168" s="24" t="s">
        <v>103</v>
      </c>
      <c r="C168" s="25"/>
      <c r="D168" s="40" t="s">
        <v>461</v>
      </c>
      <c r="E168" s="40"/>
      <c r="F168" s="26" t="s">
        <v>155</v>
      </c>
      <c r="G168" s="40" t="s">
        <v>755</v>
      </c>
      <c r="H168" s="40"/>
      <c r="I168" s="26" t="s">
        <v>155</v>
      </c>
      <c r="J168" s="40" t="s">
        <v>756</v>
      </c>
      <c r="K168" s="40"/>
      <c r="L168" s="26" t="s">
        <v>155</v>
      </c>
      <c r="M168" s="40">
        <v>349.2</v>
      </c>
      <c r="N168" s="40"/>
      <c r="O168" s="25"/>
      <c r="P168" s="40" t="s">
        <v>461</v>
      </c>
      <c r="Q168" s="40"/>
      <c r="R168" s="26" t="s">
        <v>155</v>
      </c>
    </row>
    <row r="169" spans="1:18" ht="15.75" thickBot="1" x14ac:dyDescent="0.3">
      <c r="A169" s="13"/>
      <c r="B169" s="28" t="s">
        <v>757</v>
      </c>
      <c r="C169" s="18"/>
      <c r="D169" s="78" t="s">
        <v>758</v>
      </c>
      <c r="E169" s="78"/>
      <c r="F169" s="16" t="s">
        <v>155</v>
      </c>
      <c r="G169" s="78" t="s">
        <v>166</v>
      </c>
      <c r="H169" s="78"/>
      <c r="I169" s="18"/>
      <c r="J169" s="78" t="s">
        <v>166</v>
      </c>
      <c r="K169" s="78"/>
      <c r="L169" s="18"/>
      <c r="M169" s="78" t="s">
        <v>166</v>
      </c>
      <c r="N169" s="78"/>
      <c r="O169" s="18"/>
      <c r="P169" s="78" t="s">
        <v>758</v>
      </c>
      <c r="Q169" s="78"/>
      <c r="R169" s="16" t="s">
        <v>155</v>
      </c>
    </row>
    <row r="170" spans="1:18" ht="26.25" x14ac:dyDescent="0.25">
      <c r="A170" s="13"/>
      <c r="B170" s="57" t="s">
        <v>759</v>
      </c>
      <c r="C170" s="25"/>
      <c r="D170" s="101">
        <v>1214.5</v>
      </c>
      <c r="E170" s="101"/>
      <c r="F170" s="25"/>
      <c r="G170" s="101">
        <v>4887</v>
      </c>
      <c r="H170" s="101"/>
      <c r="I170" s="25"/>
      <c r="J170" s="101">
        <v>2266.1999999999998</v>
      </c>
      <c r="K170" s="101"/>
      <c r="L170" s="25"/>
      <c r="M170" s="85" t="s">
        <v>745</v>
      </c>
      <c r="N170" s="85"/>
      <c r="O170" s="26" t="s">
        <v>155</v>
      </c>
      <c r="P170" s="101">
        <v>1214.5</v>
      </c>
      <c r="Q170" s="101"/>
      <c r="R170" s="25"/>
    </row>
    <row r="171" spans="1:18" ht="15.75" thickBot="1" x14ac:dyDescent="0.3">
      <c r="A171" s="13"/>
      <c r="B171" s="55" t="s">
        <v>106</v>
      </c>
      <c r="C171" s="18"/>
      <c r="D171" s="78" t="s">
        <v>166</v>
      </c>
      <c r="E171" s="78"/>
      <c r="F171" s="18"/>
      <c r="G171" s="78" t="s">
        <v>166</v>
      </c>
      <c r="H171" s="78"/>
      <c r="I171" s="18"/>
      <c r="J171" s="78">
        <v>200.2</v>
      </c>
      <c r="K171" s="78"/>
      <c r="L171" s="18"/>
      <c r="M171" s="78" t="s">
        <v>166</v>
      </c>
      <c r="N171" s="78"/>
      <c r="O171" s="18"/>
      <c r="P171" s="78">
        <v>200.2</v>
      </c>
      <c r="Q171" s="78"/>
      <c r="R171" s="18"/>
    </row>
    <row r="172" spans="1:18" ht="15.75" thickBot="1" x14ac:dyDescent="0.3">
      <c r="A172" s="13"/>
      <c r="B172" s="110" t="s">
        <v>760</v>
      </c>
      <c r="C172" s="25"/>
      <c r="D172" s="127">
        <v>1214.5</v>
      </c>
      <c r="E172" s="127"/>
      <c r="F172" s="25"/>
      <c r="G172" s="127">
        <v>4887</v>
      </c>
      <c r="H172" s="127"/>
      <c r="I172" s="25"/>
      <c r="J172" s="127">
        <v>2466.4</v>
      </c>
      <c r="K172" s="127"/>
      <c r="L172" s="25"/>
      <c r="M172" s="107" t="s">
        <v>745</v>
      </c>
      <c r="N172" s="107"/>
      <c r="O172" s="26" t="s">
        <v>155</v>
      </c>
      <c r="P172" s="127">
        <v>1414.7</v>
      </c>
      <c r="Q172" s="127"/>
      <c r="R172" s="25"/>
    </row>
    <row r="173" spans="1:18" ht="27" thickBot="1" x14ac:dyDescent="0.3">
      <c r="A173" s="13"/>
      <c r="B173" s="125" t="s">
        <v>761</v>
      </c>
      <c r="C173" s="18"/>
      <c r="D173" s="92" t="s">
        <v>153</v>
      </c>
      <c r="E173" s="100">
        <v>5145.2</v>
      </c>
      <c r="F173" s="18"/>
      <c r="G173" s="92" t="s">
        <v>153</v>
      </c>
      <c r="H173" s="100">
        <v>5211.3999999999996</v>
      </c>
      <c r="I173" s="18"/>
      <c r="J173" s="92" t="s">
        <v>153</v>
      </c>
      <c r="K173" s="100">
        <v>4583.3999999999996</v>
      </c>
      <c r="L173" s="18"/>
      <c r="M173" s="92" t="s">
        <v>153</v>
      </c>
      <c r="N173" s="93" t="s">
        <v>746</v>
      </c>
      <c r="O173" s="16" t="s">
        <v>155</v>
      </c>
      <c r="P173" s="92" t="s">
        <v>153</v>
      </c>
      <c r="Q173" s="100">
        <v>7614.9</v>
      </c>
      <c r="R173" s="18"/>
    </row>
    <row r="174" spans="1:18" ht="15.75" thickTop="1" x14ac:dyDescent="0.25">
      <c r="A174" s="13"/>
      <c r="B174" s="90"/>
      <c r="C174" s="90"/>
      <c r="D174" s="90"/>
      <c r="E174" s="90"/>
      <c r="F174" s="90"/>
      <c r="G174" s="90"/>
      <c r="H174" s="90"/>
      <c r="I174" s="90"/>
      <c r="J174" s="90"/>
      <c r="K174" s="90"/>
      <c r="L174" s="90"/>
      <c r="M174" s="90"/>
      <c r="N174" s="90"/>
      <c r="O174" s="90"/>
      <c r="P174" s="90"/>
      <c r="Q174" s="90"/>
      <c r="R174" s="90"/>
    </row>
    <row r="175" spans="1:18" ht="15.75" thickBot="1" x14ac:dyDescent="0.3">
      <c r="A175" s="13"/>
      <c r="B175" s="18"/>
      <c r="C175" s="19"/>
      <c r="D175" s="30" t="s">
        <v>739</v>
      </c>
      <c r="E175" s="30"/>
      <c r="F175" s="30"/>
      <c r="G175" s="30"/>
      <c r="H175" s="30"/>
      <c r="I175" s="30"/>
      <c r="J175" s="30"/>
      <c r="K175" s="30"/>
      <c r="L175" s="30"/>
      <c r="M175" s="30"/>
      <c r="N175" s="30"/>
      <c r="O175" s="30"/>
      <c r="P175" s="30"/>
      <c r="Q175" s="30"/>
      <c r="R175" s="19"/>
    </row>
    <row r="176" spans="1:18" ht="15.75" thickBot="1" x14ac:dyDescent="0.3">
      <c r="A176" s="13"/>
      <c r="B176" s="18"/>
      <c r="C176" s="19"/>
      <c r="D176" s="76" t="s">
        <v>172</v>
      </c>
      <c r="E176" s="76"/>
      <c r="F176" s="76"/>
      <c r="G176" s="76"/>
      <c r="H176" s="76"/>
      <c r="I176" s="76"/>
      <c r="J176" s="76"/>
      <c r="K176" s="76"/>
      <c r="L176" s="76"/>
      <c r="M176" s="76"/>
      <c r="N176" s="76"/>
      <c r="O176" s="76"/>
      <c r="P176" s="76"/>
      <c r="Q176" s="76"/>
      <c r="R176" s="19"/>
    </row>
    <row r="177" spans="1:18" x14ac:dyDescent="0.25">
      <c r="A177" s="13"/>
      <c r="B177" s="31" t="s">
        <v>165</v>
      </c>
      <c r="C177" s="33"/>
      <c r="D177" s="35" t="s">
        <v>617</v>
      </c>
      <c r="E177" s="35"/>
      <c r="F177" s="36"/>
      <c r="G177" s="35" t="s">
        <v>619</v>
      </c>
      <c r="H177" s="35"/>
      <c r="I177" s="36"/>
      <c r="J177" s="35" t="s">
        <v>621</v>
      </c>
      <c r="K177" s="35"/>
      <c r="L177" s="36"/>
      <c r="M177" s="35" t="s">
        <v>622</v>
      </c>
      <c r="N177" s="35"/>
      <c r="O177" s="36"/>
      <c r="P177" s="35" t="s">
        <v>623</v>
      </c>
      <c r="Q177" s="35"/>
      <c r="R177" s="33"/>
    </row>
    <row r="178" spans="1:18" ht="15.75" thickBot="1" x14ac:dyDescent="0.3">
      <c r="A178" s="13"/>
      <c r="B178" s="32"/>
      <c r="C178" s="33"/>
      <c r="D178" s="30" t="s">
        <v>618</v>
      </c>
      <c r="E178" s="30"/>
      <c r="F178" s="51"/>
      <c r="G178" s="30" t="s">
        <v>620</v>
      </c>
      <c r="H178" s="30"/>
      <c r="I178" s="51"/>
      <c r="J178" s="30" t="s">
        <v>620</v>
      </c>
      <c r="K178" s="30"/>
      <c r="L178" s="51"/>
      <c r="M178" s="30" t="s">
        <v>151</v>
      </c>
      <c r="N178" s="30"/>
      <c r="O178" s="51"/>
      <c r="P178" s="30" t="s">
        <v>309</v>
      </c>
      <c r="Q178" s="30"/>
      <c r="R178" s="33"/>
    </row>
    <row r="179" spans="1:18" x14ac:dyDescent="0.25">
      <c r="A179" s="13"/>
      <c r="B179" s="22"/>
      <c r="C179" s="18"/>
      <c r="D179" s="38"/>
      <c r="E179" s="38"/>
      <c r="F179" s="18"/>
      <c r="G179" s="38"/>
      <c r="H179" s="38"/>
      <c r="I179" s="18"/>
      <c r="J179" s="38"/>
      <c r="K179" s="38"/>
      <c r="L179" s="18"/>
      <c r="M179" s="38"/>
      <c r="N179" s="38"/>
      <c r="O179" s="18"/>
      <c r="P179" s="38"/>
      <c r="Q179" s="38"/>
      <c r="R179" s="18"/>
    </row>
    <row r="180" spans="1:18" x14ac:dyDescent="0.25">
      <c r="A180" s="13"/>
      <c r="B180" s="24" t="s">
        <v>741</v>
      </c>
      <c r="C180" s="25"/>
      <c r="D180" s="77"/>
      <c r="E180" s="77"/>
      <c r="F180" s="25"/>
      <c r="G180" s="77"/>
      <c r="H180" s="77"/>
      <c r="I180" s="25"/>
      <c r="J180" s="77"/>
      <c r="K180" s="77"/>
      <c r="L180" s="25"/>
      <c r="M180" s="77"/>
      <c r="N180" s="77"/>
      <c r="O180" s="25"/>
      <c r="P180" s="77"/>
      <c r="Q180" s="77"/>
      <c r="R180" s="25"/>
    </row>
    <row r="181" spans="1:18" x14ac:dyDescent="0.25">
      <c r="A181" s="13"/>
      <c r="B181" s="28" t="s">
        <v>78</v>
      </c>
      <c r="C181" s="18"/>
      <c r="D181" s="37"/>
      <c r="E181" s="37"/>
      <c r="F181" s="18"/>
      <c r="G181" s="37"/>
      <c r="H181" s="37"/>
      <c r="I181" s="18"/>
      <c r="J181" s="37"/>
      <c r="K181" s="37"/>
      <c r="L181" s="18"/>
      <c r="M181" s="37"/>
      <c r="N181" s="37"/>
      <c r="O181" s="18"/>
      <c r="P181" s="37"/>
      <c r="Q181" s="37"/>
      <c r="R181" s="18"/>
    </row>
    <row r="182" spans="1:18" x14ac:dyDescent="0.25">
      <c r="A182" s="13"/>
      <c r="B182" s="57" t="s">
        <v>79</v>
      </c>
      <c r="C182" s="25"/>
      <c r="D182" s="26" t="s">
        <v>153</v>
      </c>
      <c r="E182" s="27">
        <v>218.6</v>
      </c>
      <c r="F182" s="25"/>
      <c r="G182" s="26" t="s">
        <v>153</v>
      </c>
      <c r="H182" s="27">
        <v>0.3</v>
      </c>
      <c r="I182" s="25"/>
      <c r="J182" s="26" t="s">
        <v>153</v>
      </c>
      <c r="K182" s="27">
        <v>197.1</v>
      </c>
      <c r="L182" s="25"/>
      <c r="M182" s="26" t="s">
        <v>153</v>
      </c>
      <c r="N182" s="27" t="s">
        <v>166</v>
      </c>
      <c r="O182" s="25"/>
      <c r="P182" s="26" t="s">
        <v>153</v>
      </c>
      <c r="Q182" s="27">
        <v>416</v>
      </c>
      <c r="R182" s="25"/>
    </row>
    <row r="183" spans="1:18" x14ac:dyDescent="0.25">
      <c r="A183" s="13"/>
      <c r="B183" s="55" t="s">
        <v>80</v>
      </c>
      <c r="C183" s="18"/>
      <c r="D183" s="39">
        <v>2.9</v>
      </c>
      <c r="E183" s="39"/>
      <c r="F183" s="18"/>
      <c r="G183" s="39">
        <v>133.9</v>
      </c>
      <c r="H183" s="39"/>
      <c r="I183" s="18"/>
      <c r="J183" s="39">
        <v>722.6</v>
      </c>
      <c r="K183" s="39"/>
      <c r="L183" s="18"/>
      <c r="M183" s="39" t="s">
        <v>166</v>
      </c>
      <c r="N183" s="39"/>
      <c r="O183" s="18"/>
      <c r="P183" s="39">
        <v>859.4</v>
      </c>
      <c r="Q183" s="39"/>
      <c r="R183" s="18"/>
    </row>
    <row r="184" spans="1:18" x14ac:dyDescent="0.25">
      <c r="A184" s="13"/>
      <c r="B184" s="57" t="s">
        <v>742</v>
      </c>
      <c r="C184" s="25"/>
      <c r="D184" s="40">
        <v>178.9</v>
      </c>
      <c r="E184" s="40"/>
      <c r="F184" s="25"/>
      <c r="G184" s="40">
        <v>99.1</v>
      </c>
      <c r="H184" s="40"/>
      <c r="I184" s="25"/>
      <c r="J184" s="40">
        <v>1</v>
      </c>
      <c r="K184" s="40"/>
      <c r="L184" s="25"/>
      <c r="M184" s="40" t="s">
        <v>762</v>
      </c>
      <c r="N184" s="40"/>
      <c r="O184" s="26" t="s">
        <v>155</v>
      </c>
      <c r="P184" s="40" t="s">
        <v>166</v>
      </c>
      <c r="Q184" s="40"/>
      <c r="R184" s="25"/>
    </row>
    <row r="185" spans="1:18" x14ac:dyDescent="0.25">
      <c r="A185" s="13"/>
      <c r="B185" s="55" t="s">
        <v>81</v>
      </c>
      <c r="C185" s="18"/>
      <c r="D185" s="39" t="s">
        <v>166</v>
      </c>
      <c r="E185" s="39"/>
      <c r="F185" s="18"/>
      <c r="G185" s="39">
        <v>601.70000000000005</v>
      </c>
      <c r="H185" s="39"/>
      <c r="I185" s="18"/>
      <c r="J185" s="39">
        <v>426.6</v>
      </c>
      <c r="K185" s="39"/>
      <c r="L185" s="18"/>
      <c r="M185" s="39" t="s">
        <v>166</v>
      </c>
      <c r="N185" s="39"/>
      <c r="O185" s="18"/>
      <c r="P185" s="58">
        <v>1028.3</v>
      </c>
      <c r="Q185" s="58"/>
      <c r="R185" s="18"/>
    </row>
    <row r="186" spans="1:18" ht="27" thickBot="1" x14ac:dyDescent="0.3">
      <c r="A186" s="13"/>
      <c r="B186" s="57" t="s">
        <v>185</v>
      </c>
      <c r="C186" s="25"/>
      <c r="D186" s="81">
        <v>4</v>
      </c>
      <c r="E186" s="81"/>
      <c r="F186" s="25"/>
      <c r="G186" s="81">
        <v>109.7</v>
      </c>
      <c r="H186" s="81"/>
      <c r="I186" s="25"/>
      <c r="J186" s="81">
        <v>53.5</v>
      </c>
      <c r="K186" s="81"/>
      <c r="L186" s="25"/>
      <c r="M186" s="81" t="s">
        <v>166</v>
      </c>
      <c r="N186" s="81"/>
      <c r="O186" s="25"/>
      <c r="P186" s="81">
        <v>167.2</v>
      </c>
      <c r="Q186" s="81"/>
      <c r="R186" s="25"/>
    </row>
    <row r="187" spans="1:18" x14ac:dyDescent="0.25">
      <c r="A187" s="13"/>
      <c r="B187" s="105" t="s">
        <v>763</v>
      </c>
      <c r="C187" s="18"/>
      <c r="D187" s="84">
        <v>404.4</v>
      </c>
      <c r="E187" s="84"/>
      <c r="F187" s="18"/>
      <c r="G187" s="84">
        <v>944.7</v>
      </c>
      <c r="H187" s="84"/>
      <c r="I187" s="18"/>
      <c r="J187" s="88">
        <v>1400.8</v>
      </c>
      <c r="K187" s="88"/>
      <c r="L187" s="18"/>
      <c r="M187" s="84" t="s">
        <v>762</v>
      </c>
      <c r="N187" s="84"/>
      <c r="O187" s="16" t="s">
        <v>155</v>
      </c>
      <c r="P187" s="88">
        <v>2470.9</v>
      </c>
      <c r="Q187" s="88"/>
      <c r="R187" s="18"/>
    </row>
    <row r="188" spans="1:18" x14ac:dyDescent="0.25">
      <c r="A188" s="13"/>
      <c r="B188" s="24" t="s">
        <v>84</v>
      </c>
      <c r="C188" s="25"/>
      <c r="D188" s="77"/>
      <c r="E188" s="77"/>
      <c r="F188" s="25"/>
      <c r="G188" s="77"/>
      <c r="H188" s="77"/>
      <c r="I188" s="25"/>
      <c r="J188" s="77"/>
      <c r="K188" s="77"/>
      <c r="L188" s="25"/>
      <c r="M188" s="77"/>
      <c r="N188" s="77"/>
      <c r="O188" s="25"/>
      <c r="P188" s="77"/>
      <c r="Q188" s="77"/>
      <c r="R188" s="25"/>
    </row>
    <row r="189" spans="1:18" x14ac:dyDescent="0.25">
      <c r="A189" s="13"/>
      <c r="B189" s="55" t="s">
        <v>85</v>
      </c>
      <c r="C189" s="18"/>
      <c r="D189" s="39">
        <v>14.9</v>
      </c>
      <c r="E189" s="39"/>
      <c r="F189" s="18"/>
      <c r="G189" s="39">
        <v>877.5</v>
      </c>
      <c r="H189" s="39"/>
      <c r="I189" s="18"/>
      <c r="J189" s="58">
        <v>1479.9</v>
      </c>
      <c r="K189" s="58"/>
      <c r="L189" s="18"/>
      <c r="M189" s="39" t="s">
        <v>166</v>
      </c>
      <c r="N189" s="39"/>
      <c r="O189" s="18"/>
      <c r="P189" s="58">
        <v>2372.3000000000002</v>
      </c>
      <c r="Q189" s="58"/>
      <c r="R189" s="18"/>
    </row>
    <row r="190" spans="1:18" x14ac:dyDescent="0.25">
      <c r="A190" s="13"/>
      <c r="B190" s="57" t="s">
        <v>764</v>
      </c>
      <c r="C190" s="25"/>
      <c r="D190" s="59">
        <v>4452.3</v>
      </c>
      <c r="E190" s="59"/>
      <c r="F190" s="25"/>
      <c r="G190" s="59">
        <v>2122</v>
      </c>
      <c r="H190" s="59"/>
      <c r="I190" s="25"/>
      <c r="J190" s="40">
        <v>78.599999999999994</v>
      </c>
      <c r="K190" s="40"/>
      <c r="L190" s="25"/>
      <c r="M190" s="40" t="s">
        <v>765</v>
      </c>
      <c r="N190" s="40"/>
      <c r="O190" s="26" t="s">
        <v>155</v>
      </c>
      <c r="P190" s="40" t="s">
        <v>166</v>
      </c>
      <c r="Q190" s="40"/>
      <c r="R190" s="25"/>
    </row>
    <row r="191" spans="1:18" x14ac:dyDescent="0.25">
      <c r="A191" s="13"/>
      <c r="B191" s="55" t="s">
        <v>766</v>
      </c>
      <c r="C191" s="18"/>
      <c r="D191" s="39" t="s">
        <v>166</v>
      </c>
      <c r="E191" s="39"/>
      <c r="F191" s="18"/>
      <c r="G191" s="39">
        <v>935.6</v>
      </c>
      <c r="H191" s="39"/>
      <c r="I191" s="18"/>
      <c r="J191" s="58">
        <v>1464.1</v>
      </c>
      <c r="K191" s="58"/>
      <c r="L191" s="18"/>
      <c r="M191" s="39" t="s">
        <v>166</v>
      </c>
      <c r="N191" s="39"/>
      <c r="O191" s="18"/>
      <c r="P191" s="58">
        <v>2399.6999999999998</v>
      </c>
      <c r="Q191" s="58"/>
      <c r="R191" s="18"/>
    </row>
    <row r="192" spans="1:18" ht="15.75" thickBot="1" x14ac:dyDescent="0.3">
      <c r="A192" s="13"/>
      <c r="B192" s="57" t="s">
        <v>87</v>
      </c>
      <c r="C192" s="25"/>
      <c r="D192" s="81">
        <v>206.9</v>
      </c>
      <c r="E192" s="81"/>
      <c r="F192" s="25"/>
      <c r="G192" s="81">
        <v>100.9</v>
      </c>
      <c r="H192" s="81"/>
      <c r="I192" s="25"/>
      <c r="J192" s="81">
        <v>269.7</v>
      </c>
      <c r="K192" s="81"/>
      <c r="L192" s="25"/>
      <c r="M192" s="81" t="s">
        <v>166</v>
      </c>
      <c r="N192" s="81"/>
      <c r="O192" s="25"/>
      <c r="P192" s="81">
        <v>577.5</v>
      </c>
      <c r="Q192" s="81"/>
      <c r="R192" s="25"/>
    </row>
    <row r="193" spans="1:18" ht="15.75" thickBot="1" x14ac:dyDescent="0.3">
      <c r="A193" s="13"/>
      <c r="B193" s="105" t="s">
        <v>767</v>
      </c>
      <c r="C193" s="18"/>
      <c r="D193" s="92" t="s">
        <v>153</v>
      </c>
      <c r="E193" s="100">
        <v>5078.5</v>
      </c>
      <c r="F193" s="18"/>
      <c r="G193" s="92" t="s">
        <v>153</v>
      </c>
      <c r="H193" s="100">
        <v>4980.7</v>
      </c>
      <c r="I193" s="18"/>
      <c r="J193" s="92" t="s">
        <v>153</v>
      </c>
      <c r="K193" s="100">
        <v>4693.1000000000004</v>
      </c>
      <c r="L193" s="18"/>
      <c r="M193" s="92" t="s">
        <v>153</v>
      </c>
      <c r="N193" s="93" t="s">
        <v>768</v>
      </c>
      <c r="O193" s="16" t="s">
        <v>155</v>
      </c>
      <c r="P193" s="92" t="s">
        <v>153</v>
      </c>
      <c r="Q193" s="100">
        <v>7820.4</v>
      </c>
      <c r="R193" s="18"/>
    </row>
    <row r="194" spans="1:18" ht="15.75" thickTop="1" x14ac:dyDescent="0.25">
      <c r="A194" s="13"/>
      <c r="B194" s="72"/>
      <c r="C194" s="25"/>
      <c r="D194" s="121"/>
      <c r="E194" s="121"/>
      <c r="F194" s="25"/>
      <c r="G194" s="121"/>
      <c r="H194" s="121"/>
      <c r="I194" s="25"/>
      <c r="J194" s="121"/>
      <c r="K194" s="121"/>
      <c r="L194" s="25"/>
      <c r="M194" s="121"/>
      <c r="N194" s="121"/>
      <c r="O194" s="25"/>
      <c r="P194" s="121"/>
      <c r="Q194" s="121"/>
      <c r="R194" s="25"/>
    </row>
    <row r="195" spans="1:18" ht="26.25" x14ac:dyDescent="0.25">
      <c r="A195" s="13"/>
      <c r="B195" s="28" t="s">
        <v>747</v>
      </c>
      <c r="C195" s="18"/>
      <c r="D195" s="37"/>
      <c r="E195" s="37"/>
      <c r="F195" s="18"/>
      <c r="G195" s="37"/>
      <c r="H195" s="37"/>
      <c r="I195" s="18"/>
      <c r="J195" s="37"/>
      <c r="K195" s="37"/>
      <c r="L195" s="18"/>
      <c r="M195" s="37"/>
      <c r="N195" s="37"/>
      <c r="O195" s="18"/>
      <c r="P195" s="37"/>
      <c r="Q195" s="37"/>
      <c r="R195" s="18"/>
    </row>
    <row r="196" spans="1:18" x14ac:dyDescent="0.25">
      <c r="A196" s="13"/>
      <c r="B196" s="24" t="s">
        <v>89</v>
      </c>
      <c r="C196" s="25"/>
      <c r="D196" s="77"/>
      <c r="E196" s="77"/>
      <c r="F196" s="25"/>
      <c r="G196" s="77"/>
      <c r="H196" s="77"/>
      <c r="I196" s="25"/>
      <c r="J196" s="77"/>
      <c r="K196" s="77"/>
      <c r="L196" s="25"/>
      <c r="M196" s="77"/>
      <c r="N196" s="77"/>
      <c r="O196" s="25"/>
      <c r="P196" s="77"/>
      <c r="Q196" s="77"/>
      <c r="R196" s="25"/>
    </row>
    <row r="197" spans="1:18" ht="26.25" x14ac:dyDescent="0.25">
      <c r="A197" s="13"/>
      <c r="B197" s="55" t="s">
        <v>90</v>
      </c>
      <c r="C197" s="18"/>
      <c r="D197" s="16" t="s">
        <v>153</v>
      </c>
      <c r="E197" s="29">
        <v>310.8</v>
      </c>
      <c r="F197" s="18"/>
      <c r="G197" s="16" t="s">
        <v>153</v>
      </c>
      <c r="H197" s="29">
        <v>30.1</v>
      </c>
      <c r="I197" s="18"/>
      <c r="J197" s="16" t="s">
        <v>153</v>
      </c>
      <c r="K197" s="29">
        <v>81.7</v>
      </c>
      <c r="L197" s="18"/>
      <c r="M197" s="16" t="s">
        <v>153</v>
      </c>
      <c r="N197" s="29" t="s">
        <v>166</v>
      </c>
      <c r="O197" s="18"/>
      <c r="P197" s="16" t="s">
        <v>153</v>
      </c>
      <c r="Q197" s="29">
        <v>422.6</v>
      </c>
      <c r="R197" s="18"/>
    </row>
    <row r="198" spans="1:18" x14ac:dyDescent="0.25">
      <c r="A198" s="13"/>
      <c r="B198" s="57" t="s">
        <v>91</v>
      </c>
      <c r="C198" s="25"/>
      <c r="D198" s="40">
        <v>6.9</v>
      </c>
      <c r="E198" s="40"/>
      <c r="F198" s="25"/>
      <c r="G198" s="40">
        <v>525.29999999999995</v>
      </c>
      <c r="H198" s="40"/>
      <c r="I198" s="25"/>
      <c r="J198" s="40">
        <v>466.6</v>
      </c>
      <c r="K198" s="40"/>
      <c r="L198" s="25"/>
      <c r="M198" s="40" t="s">
        <v>166</v>
      </c>
      <c r="N198" s="40"/>
      <c r="O198" s="25"/>
      <c r="P198" s="40">
        <v>998.8</v>
      </c>
      <c r="Q198" s="40"/>
      <c r="R198" s="25"/>
    </row>
    <row r="199" spans="1:18" x14ac:dyDescent="0.25">
      <c r="A199" s="13"/>
      <c r="B199" s="55" t="s">
        <v>748</v>
      </c>
      <c r="C199" s="18"/>
      <c r="D199" s="39">
        <v>95.1</v>
      </c>
      <c r="E199" s="39"/>
      <c r="F199" s="18"/>
      <c r="G199" s="39">
        <v>0.4</v>
      </c>
      <c r="H199" s="39"/>
      <c r="I199" s="18"/>
      <c r="J199" s="39">
        <v>183.5</v>
      </c>
      <c r="K199" s="39"/>
      <c r="L199" s="18"/>
      <c r="M199" s="39" t="s">
        <v>762</v>
      </c>
      <c r="N199" s="39"/>
      <c r="O199" s="16" t="s">
        <v>155</v>
      </c>
      <c r="P199" s="39" t="s">
        <v>166</v>
      </c>
      <c r="Q199" s="39"/>
      <c r="R199" s="18"/>
    </row>
    <row r="200" spans="1:18" x14ac:dyDescent="0.25">
      <c r="A200" s="13"/>
      <c r="B200" s="57" t="s">
        <v>92</v>
      </c>
      <c r="C200" s="25"/>
      <c r="D200" s="40">
        <v>22.5</v>
      </c>
      <c r="E200" s="40"/>
      <c r="F200" s="25"/>
      <c r="G200" s="40">
        <v>133.69999999999999</v>
      </c>
      <c r="H200" s="40"/>
      <c r="I200" s="25"/>
      <c r="J200" s="40">
        <v>85.1</v>
      </c>
      <c r="K200" s="40"/>
      <c r="L200" s="25"/>
      <c r="M200" s="40" t="s">
        <v>166</v>
      </c>
      <c r="N200" s="40"/>
      <c r="O200" s="25"/>
      <c r="P200" s="40">
        <v>241.3</v>
      </c>
      <c r="Q200" s="40"/>
      <c r="R200" s="25"/>
    </row>
    <row r="201" spans="1:18" ht="15.75" thickBot="1" x14ac:dyDescent="0.3">
      <c r="A201" s="13"/>
      <c r="B201" s="55" t="s">
        <v>93</v>
      </c>
      <c r="C201" s="18"/>
      <c r="D201" s="78">
        <v>10</v>
      </c>
      <c r="E201" s="78"/>
      <c r="F201" s="18"/>
      <c r="G201" s="78">
        <v>138.5</v>
      </c>
      <c r="H201" s="78"/>
      <c r="I201" s="18"/>
      <c r="J201" s="78">
        <v>116.2</v>
      </c>
      <c r="K201" s="78"/>
      <c r="L201" s="18"/>
      <c r="M201" s="78" t="s">
        <v>166</v>
      </c>
      <c r="N201" s="78"/>
      <c r="O201" s="18"/>
      <c r="P201" s="78">
        <v>264.7</v>
      </c>
      <c r="Q201" s="78"/>
      <c r="R201" s="18"/>
    </row>
    <row r="202" spans="1:18" x14ac:dyDescent="0.25">
      <c r="A202" s="13"/>
      <c r="B202" s="110" t="s">
        <v>94</v>
      </c>
      <c r="C202" s="25"/>
      <c r="D202" s="85">
        <v>445.3</v>
      </c>
      <c r="E202" s="85"/>
      <c r="F202" s="25"/>
      <c r="G202" s="85">
        <v>828</v>
      </c>
      <c r="H202" s="85"/>
      <c r="I202" s="25"/>
      <c r="J202" s="85">
        <v>933.1</v>
      </c>
      <c r="K202" s="85"/>
      <c r="L202" s="25"/>
      <c r="M202" s="85" t="s">
        <v>762</v>
      </c>
      <c r="N202" s="85"/>
      <c r="O202" s="26" t="s">
        <v>155</v>
      </c>
      <c r="P202" s="101">
        <v>1927.4</v>
      </c>
      <c r="Q202" s="101"/>
      <c r="R202" s="25"/>
    </row>
    <row r="203" spans="1:18" x14ac:dyDescent="0.25">
      <c r="A203" s="13"/>
      <c r="B203" s="28" t="s">
        <v>95</v>
      </c>
      <c r="C203" s="18"/>
      <c r="D203" s="37"/>
      <c r="E203" s="37"/>
      <c r="F203" s="18"/>
      <c r="G203" s="37"/>
      <c r="H203" s="37"/>
      <c r="I203" s="18"/>
      <c r="J203" s="37"/>
      <c r="K203" s="37"/>
      <c r="L203" s="18"/>
      <c r="M203" s="37"/>
      <c r="N203" s="37"/>
      <c r="O203" s="18"/>
      <c r="P203" s="37"/>
      <c r="Q203" s="37"/>
      <c r="R203" s="18"/>
    </row>
    <row r="204" spans="1:18" x14ac:dyDescent="0.25">
      <c r="A204" s="13"/>
      <c r="B204" s="57" t="s">
        <v>96</v>
      </c>
      <c r="C204" s="25"/>
      <c r="D204" s="59">
        <v>2750</v>
      </c>
      <c r="E204" s="59"/>
      <c r="F204" s="25"/>
      <c r="G204" s="40">
        <v>0.5</v>
      </c>
      <c r="H204" s="40"/>
      <c r="I204" s="25"/>
      <c r="J204" s="40">
        <v>432</v>
      </c>
      <c r="K204" s="40"/>
      <c r="L204" s="25"/>
      <c r="M204" s="40" t="s">
        <v>166</v>
      </c>
      <c r="N204" s="40"/>
      <c r="O204" s="25"/>
      <c r="P204" s="59">
        <v>3182.5</v>
      </c>
      <c r="Q204" s="59"/>
      <c r="R204" s="25"/>
    </row>
    <row r="205" spans="1:18" x14ac:dyDescent="0.25">
      <c r="A205" s="13"/>
      <c r="B205" s="55" t="s">
        <v>97</v>
      </c>
      <c r="C205" s="18"/>
      <c r="D205" s="39">
        <v>284.39999999999998</v>
      </c>
      <c r="E205" s="39"/>
      <c r="F205" s="18"/>
      <c r="G205" s="39">
        <v>310.89999999999998</v>
      </c>
      <c r="H205" s="39"/>
      <c r="I205" s="18"/>
      <c r="J205" s="39">
        <v>437.7</v>
      </c>
      <c r="K205" s="39"/>
      <c r="L205" s="18"/>
      <c r="M205" s="39" t="s">
        <v>166</v>
      </c>
      <c r="N205" s="39"/>
      <c r="O205" s="18"/>
      <c r="P205" s="58">
        <v>1033</v>
      </c>
      <c r="Q205" s="58"/>
      <c r="R205" s="18"/>
    </row>
    <row r="206" spans="1:18" ht="15.75" thickBot="1" x14ac:dyDescent="0.3">
      <c r="A206" s="13"/>
      <c r="B206" s="57" t="s">
        <v>769</v>
      </c>
      <c r="C206" s="25"/>
      <c r="D206" s="81">
        <v>374.2</v>
      </c>
      <c r="E206" s="81"/>
      <c r="F206" s="25"/>
      <c r="G206" s="81" t="s">
        <v>770</v>
      </c>
      <c r="H206" s="81"/>
      <c r="I206" s="26" t="s">
        <v>155</v>
      </c>
      <c r="J206" s="81">
        <v>571.4</v>
      </c>
      <c r="K206" s="81"/>
      <c r="L206" s="25"/>
      <c r="M206" s="81" t="s">
        <v>166</v>
      </c>
      <c r="N206" s="81"/>
      <c r="O206" s="25"/>
      <c r="P206" s="81">
        <v>261.5</v>
      </c>
      <c r="Q206" s="81"/>
      <c r="R206" s="25"/>
    </row>
    <row r="207" spans="1:18" ht="15.75" thickBot="1" x14ac:dyDescent="0.3">
      <c r="A207" s="13"/>
      <c r="B207" s="105" t="s">
        <v>771</v>
      </c>
      <c r="C207" s="18"/>
      <c r="D207" s="126">
        <v>3853.9</v>
      </c>
      <c r="E207" s="126"/>
      <c r="F207" s="18"/>
      <c r="G207" s="82">
        <v>455.3</v>
      </c>
      <c r="H207" s="82"/>
      <c r="I207" s="18"/>
      <c r="J207" s="126">
        <v>2374.1999999999998</v>
      </c>
      <c r="K207" s="126"/>
      <c r="L207" s="18"/>
      <c r="M207" s="82" t="s">
        <v>762</v>
      </c>
      <c r="N207" s="82"/>
      <c r="O207" s="16" t="s">
        <v>155</v>
      </c>
      <c r="P207" s="126">
        <v>6404.4</v>
      </c>
      <c r="Q207" s="126"/>
      <c r="R207" s="18"/>
    </row>
    <row r="208" spans="1:18" x14ac:dyDescent="0.25">
      <c r="A208" s="13"/>
      <c r="B208" s="72"/>
      <c r="C208" s="25"/>
      <c r="D208" s="83"/>
      <c r="E208" s="83"/>
      <c r="F208" s="25"/>
      <c r="G208" s="83"/>
      <c r="H208" s="83"/>
      <c r="I208" s="25"/>
      <c r="J208" s="83"/>
      <c r="K208" s="83"/>
      <c r="L208" s="25"/>
      <c r="M208" s="83"/>
      <c r="N208" s="83"/>
      <c r="O208" s="25"/>
      <c r="P208" s="83"/>
      <c r="Q208" s="83"/>
      <c r="R208" s="25"/>
    </row>
    <row r="209" spans="1:18" x14ac:dyDescent="0.25">
      <c r="A209" s="13"/>
      <c r="B209" s="28" t="s">
        <v>750</v>
      </c>
      <c r="C209" s="18"/>
      <c r="D209" s="58">
        <v>1078.4000000000001</v>
      </c>
      <c r="E209" s="58"/>
      <c r="F209" s="18"/>
      <c r="G209" s="39">
        <v>847.1</v>
      </c>
      <c r="H209" s="39"/>
      <c r="I209" s="18"/>
      <c r="J209" s="39">
        <v>531.1</v>
      </c>
      <c r="K209" s="39"/>
      <c r="L209" s="18"/>
      <c r="M209" s="39" t="s">
        <v>772</v>
      </c>
      <c r="N209" s="39"/>
      <c r="O209" s="16" t="s">
        <v>155</v>
      </c>
      <c r="P209" s="58">
        <v>1078.4000000000001</v>
      </c>
      <c r="Q209" s="58"/>
      <c r="R209" s="18"/>
    </row>
    <row r="210" spans="1:18" x14ac:dyDescent="0.25">
      <c r="A210" s="13"/>
      <c r="B210" s="24" t="s">
        <v>752</v>
      </c>
      <c r="C210" s="25"/>
      <c r="D210" s="40" t="s">
        <v>166</v>
      </c>
      <c r="E210" s="40"/>
      <c r="F210" s="25"/>
      <c r="G210" s="40" t="s">
        <v>166</v>
      </c>
      <c r="H210" s="40"/>
      <c r="I210" s="25"/>
      <c r="J210" s="40">
        <v>4.8</v>
      </c>
      <c r="K210" s="40"/>
      <c r="L210" s="25"/>
      <c r="M210" s="40" t="s">
        <v>753</v>
      </c>
      <c r="N210" s="40"/>
      <c r="O210" s="26" t="s">
        <v>155</v>
      </c>
      <c r="P210" s="40" t="s">
        <v>166</v>
      </c>
      <c r="Q210" s="40"/>
      <c r="R210" s="25"/>
    </row>
    <row r="211" spans="1:18" x14ac:dyDescent="0.25">
      <c r="A211" s="13"/>
      <c r="B211" s="28" t="s">
        <v>773</v>
      </c>
      <c r="C211" s="18"/>
      <c r="D211" s="58">
        <v>3947.7</v>
      </c>
      <c r="E211" s="58"/>
      <c r="F211" s="18"/>
      <c r="G211" s="58">
        <v>3873.8</v>
      </c>
      <c r="H211" s="58"/>
      <c r="I211" s="18"/>
      <c r="J211" s="58">
        <v>1579.8</v>
      </c>
      <c r="K211" s="58"/>
      <c r="L211" s="18"/>
      <c r="M211" s="39" t="s">
        <v>774</v>
      </c>
      <c r="N211" s="39"/>
      <c r="O211" s="16" t="s">
        <v>155</v>
      </c>
      <c r="P211" s="58">
        <v>3947.7</v>
      </c>
      <c r="Q211" s="58"/>
      <c r="R211" s="18"/>
    </row>
    <row r="212" spans="1:18" ht="26.25" x14ac:dyDescent="0.25">
      <c r="A212" s="13"/>
      <c r="B212" s="24" t="s">
        <v>775</v>
      </c>
      <c r="C212" s="25"/>
      <c r="D212" s="40" t="s">
        <v>179</v>
      </c>
      <c r="E212" s="40"/>
      <c r="F212" s="26" t="s">
        <v>155</v>
      </c>
      <c r="G212" s="40" t="s">
        <v>776</v>
      </c>
      <c r="H212" s="40"/>
      <c r="I212" s="26" t="s">
        <v>155</v>
      </c>
      <c r="J212" s="40">
        <v>11.8</v>
      </c>
      <c r="K212" s="40"/>
      <c r="L212" s="25"/>
      <c r="M212" s="40">
        <v>183.7</v>
      </c>
      <c r="N212" s="40"/>
      <c r="O212" s="25"/>
      <c r="P212" s="40" t="s">
        <v>179</v>
      </c>
      <c r="Q212" s="40"/>
      <c r="R212" s="26" t="s">
        <v>155</v>
      </c>
    </row>
    <row r="213" spans="1:18" ht="15.75" thickBot="1" x14ac:dyDescent="0.3">
      <c r="A213" s="13"/>
      <c r="B213" s="28" t="s">
        <v>757</v>
      </c>
      <c r="C213" s="18"/>
      <c r="D213" s="78" t="s">
        <v>777</v>
      </c>
      <c r="E213" s="78"/>
      <c r="F213" s="16" t="s">
        <v>155</v>
      </c>
      <c r="G213" s="78" t="s">
        <v>166</v>
      </c>
      <c r="H213" s="78"/>
      <c r="I213" s="18"/>
      <c r="J213" s="78" t="s">
        <v>166</v>
      </c>
      <c r="K213" s="78"/>
      <c r="L213" s="18"/>
      <c r="M213" s="78" t="s">
        <v>166</v>
      </c>
      <c r="N213" s="78"/>
      <c r="O213" s="18"/>
      <c r="P213" s="78" t="s">
        <v>777</v>
      </c>
      <c r="Q213" s="78"/>
      <c r="R213" s="16" t="s">
        <v>155</v>
      </c>
    </row>
    <row r="214" spans="1:18" ht="26.25" x14ac:dyDescent="0.25">
      <c r="A214" s="13"/>
      <c r="B214" s="57" t="s">
        <v>778</v>
      </c>
      <c r="C214" s="25"/>
      <c r="D214" s="101">
        <v>1224.5999999999999</v>
      </c>
      <c r="E214" s="101"/>
      <c r="F214" s="25"/>
      <c r="G214" s="101">
        <v>4525.3999999999996</v>
      </c>
      <c r="H214" s="101"/>
      <c r="I214" s="25"/>
      <c r="J214" s="101">
        <v>2127.5</v>
      </c>
      <c r="K214" s="101"/>
      <c r="L214" s="25"/>
      <c r="M214" s="85" t="s">
        <v>765</v>
      </c>
      <c r="N214" s="85"/>
      <c r="O214" s="26" t="s">
        <v>155</v>
      </c>
      <c r="P214" s="101">
        <v>1224.5999999999999</v>
      </c>
      <c r="Q214" s="101"/>
      <c r="R214" s="25"/>
    </row>
    <row r="215" spans="1:18" ht="15.75" thickBot="1" x14ac:dyDescent="0.3">
      <c r="A215" s="13"/>
      <c r="B215" s="55" t="s">
        <v>106</v>
      </c>
      <c r="C215" s="18"/>
      <c r="D215" s="78" t="s">
        <v>166</v>
      </c>
      <c r="E215" s="78"/>
      <c r="F215" s="18"/>
      <c r="G215" s="78" t="s">
        <v>166</v>
      </c>
      <c r="H215" s="78"/>
      <c r="I215" s="18"/>
      <c r="J215" s="78">
        <v>191.4</v>
      </c>
      <c r="K215" s="78"/>
      <c r="L215" s="18"/>
      <c r="M215" s="78" t="s">
        <v>166</v>
      </c>
      <c r="N215" s="78"/>
      <c r="O215" s="18"/>
      <c r="P215" s="78">
        <v>191.4</v>
      </c>
      <c r="Q215" s="78"/>
      <c r="R215" s="18"/>
    </row>
    <row r="216" spans="1:18" ht="15.75" thickBot="1" x14ac:dyDescent="0.3">
      <c r="A216" s="13"/>
      <c r="B216" s="110" t="s">
        <v>779</v>
      </c>
      <c r="C216" s="25"/>
      <c r="D216" s="127">
        <v>1224.5999999999999</v>
      </c>
      <c r="E216" s="127"/>
      <c r="F216" s="25"/>
      <c r="G216" s="127">
        <v>4525.3999999999996</v>
      </c>
      <c r="H216" s="127"/>
      <c r="I216" s="25"/>
      <c r="J216" s="127">
        <v>2318.9</v>
      </c>
      <c r="K216" s="127"/>
      <c r="L216" s="25"/>
      <c r="M216" s="107" t="s">
        <v>765</v>
      </c>
      <c r="N216" s="107"/>
      <c r="O216" s="26" t="s">
        <v>155</v>
      </c>
      <c r="P216" s="127">
        <v>1416</v>
      </c>
      <c r="Q216" s="127"/>
      <c r="R216" s="25"/>
    </row>
    <row r="217" spans="1:18" ht="27" thickBot="1" x14ac:dyDescent="0.3">
      <c r="A217" s="13"/>
      <c r="B217" s="125" t="s">
        <v>780</v>
      </c>
      <c r="C217" s="18"/>
      <c r="D217" s="92" t="s">
        <v>153</v>
      </c>
      <c r="E217" s="100">
        <v>5078.5</v>
      </c>
      <c r="F217" s="18"/>
      <c r="G217" s="92" t="s">
        <v>153</v>
      </c>
      <c r="H217" s="100">
        <v>4980.7</v>
      </c>
      <c r="I217" s="18"/>
      <c r="J217" s="92" t="s">
        <v>153</v>
      </c>
      <c r="K217" s="100">
        <v>4693.1000000000004</v>
      </c>
      <c r="L217" s="18"/>
      <c r="M217" s="92" t="s">
        <v>153</v>
      </c>
      <c r="N217" s="93" t="s">
        <v>768</v>
      </c>
      <c r="O217" s="16" t="s">
        <v>155</v>
      </c>
      <c r="P217" s="92" t="s">
        <v>153</v>
      </c>
      <c r="Q217" s="100">
        <v>7820.4</v>
      </c>
      <c r="R217" s="18"/>
    </row>
    <row r="218" spans="1:18" ht="15.75" thickTop="1" x14ac:dyDescent="0.25">
      <c r="A218" s="13"/>
      <c r="B218" s="63"/>
      <c r="C218" s="63"/>
      <c r="D218" s="63"/>
      <c r="E218" s="63"/>
      <c r="F218" s="63"/>
      <c r="G218" s="63"/>
      <c r="H218" s="63"/>
      <c r="I218" s="63"/>
      <c r="J218" s="63"/>
      <c r="K218" s="63"/>
      <c r="L218" s="63"/>
      <c r="M218" s="63"/>
      <c r="N218" s="63"/>
      <c r="O218" s="63"/>
      <c r="P218" s="63"/>
      <c r="Q218" s="63"/>
      <c r="R218" s="63"/>
    </row>
    <row r="219" spans="1:18" x14ac:dyDescent="0.25">
      <c r="A219" s="13"/>
      <c r="B219" s="65" t="s">
        <v>687</v>
      </c>
      <c r="C219" s="65"/>
      <c r="D219" s="65"/>
      <c r="E219" s="65"/>
      <c r="F219" s="65"/>
      <c r="G219" s="65"/>
      <c r="H219" s="65"/>
      <c r="I219" s="65"/>
      <c r="J219" s="65"/>
      <c r="K219" s="65"/>
      <c r="L219" s="65"/>
      <c r="M219" s="65"/>
      <c r="N219" s="65"/>
      <c r="O219" s="65"/>
      <c r="P219" s="65"/>
      <c r="Q219" s="65"/>
      <c r="R219" s="65"/>
    </row>
    <row r="220" spans="1:18" x14ac:dyDescent="0.25">
      <c r="A220" s="13"/>
      <c r="B220" s="63"/>
      <c r="C220" s="63"/>
      <c r="D220" s="63"/>
      <c r="E220" s="63"/>
      <c r="F220" s="63"/>
      <c r="G220" s="63"/>
      <c r="H220" s="63"/>
      <c r="I220" s="63"/>
      <c r="J220" s="63"/>
      <c r="K220" s="63"/>
      <c r="L220" s="63"/>
      <c r="M220" s="63"/>
      <c r="N220" s="63"/>
      <c r="O220" s="63"/>
      <c r="P220" s="63"/>
      <c r="Q220" s="63"/>
      <c r="R220" s="63"/>
    </row>
    <row r="221" spans="1:18" ht="15.75" thickBot="1" x14ac:dyDescent="0.3">
      <c r="A221" s="13"/>
      <c r="B221" s="18"/>
      <c r="C221" s="19"/>
      <c r="D221" s="30" t="s">
        <v>781</v>
      </c>
      <c r="E221" s="30"/>
      <c r="F221" s="30"/>
      <c r="G221" s="30"/>
      <c r="H221" s="30"/>
      <c r="I221" s="30"/>
      <c r="J221" s="30"/>
      <c r="K221" s="30"/>
      <c r="L221" s="30"/>
      <c r="M221" s="30"/>
      <c r="N221" s="30"/>
      <c r="O221" s="19"/>
    </row>
    <row r="222" spans="1:18" ht="15.75" thickBot="1" x14ac:dyDescent="0.3">
      <c r="A222" s="13"/>
      <c r="B222" s="18"/>
      <c r="C222" s="19"/>
      <c r="D222" s="76" t="s">
        <v>688</v>
      </c>
      <c r="E222" s="76"/>
      <c r="F222" s="76"/>
      <c r="G222" s="76"/>
      <c r="H222" s="76"/>
      <c r="I222" s="76"/>
      <c r="J222" s="76"/>
      <c r="K222" s="76"/>
      <c r="L222" s="76"/>
      <c r="M222" s="76"/>
      <c r="N222" s="76"/>
      <c r="O222" s="19"/>
    </row>
    <row r="223" spans="1:18" x14ac:dyDescent="0.25">
      <c r="A223" s="13"/>
      <c r="B223" s="31" t="s">
        <v>165</v>
      </c>
      <c r="C223" s="33"/>
      <c r="D223" s="35" t="s">
        <v>617</v>
      </c>
      <c r="E223" s="35"/>
      <c r="F223" s="36"/>
      <c r="G223" s="35" t="s">
        <v>619</v>
      </c>
      <c r="H223" s="35"/>
      <c r="I223" s="36"/>
      <c r="J223" s="35" t="s">
        <v>621</v>
      </c>
      <c r="K223" s="35"/>
      <c r="L223" s="36"/>
      <c r="M223" s="35" t="s">
        <v>623</v>
      </c>
      <c r="N223" s="35"/>
      <c r="O223" s="33"/>
    </row>
    <row r="224" spans="1:18" ht="15.75" thickBot="1" x14ac:dyDescent="0.3">
      <c r="A224" s="13"/>
      <c r="B224" s="32"/>
      <c r="C224" s="33"/>
      <c r="D224" s="30" t="s">
        <v>618</v>
      </c>
      <c r="E224" s="30"/>
      <c r="F224" s="33"/>
      <c r="G224" s="30" t="s">
        <v>620</v>
      </c>
      <c r="H224" s="30"/>
      <c r="I224" s="33"/>
      <c r="J224" s="30" t="s">
        <v>620</v>
      </c>
      <c r="K224" s="30"/>
      <c r="L224" s="33"/>
      <c r="M224" s="30" t="s">
        <v>309</v>
      </c>
      <c r="N224" s="30"/>
      <c r="O224" s="33"/>
    </row>
    <row r="225" spans="1:15" x14ac:dyDescent="0.25">
      <c r="A225" s="13"/>
      <c r="B225" s="22"/>
      <c r="C225" s="18"/>
      <c r="D225" s="38"/>
      <c r="E225" s="38"/>
      <c r="F225" s="18"/>
      <c r="G225" s="38"/>
      <c r="H225" s="38"/>
      <c r="I225" s="18"/>
      <c r="J225" s="38"/>
      <c r="K225" s="38"/>
      <c r="L225" s="18"/>
      <c r="M225" s="38"/>
      <c r="N225" s="38"/>
      <c r="O225" s="18"/>
    </row>
    <row r="226" spans="1:15" ht="27" thickBot="1" x14ac:dyDescent="0.3">
      <c r="A226" s="13"/>
      <c r="B226" s="24" t="s">
        <v>782</v>
      </c>
      <c r="C226" s="25"/>
      <c r="D226" s="122" t="s">
        <v>153</v>
      </c>
      <c r="E226" s="71" t="s">
        <v>783</v>
      </c>
      <c r="F226" s="26" t="s">
        <v>155</v>
      </c>
      <c r="G226" s="122" t="s">
        <v>153</v>
      </c>
      <c r="H226" s="71">
        <v>301.10000000000002</v>
      </c>
      <c r="I226" s="25"/>
      <c r="J226" s="122" t="s">
        <v>153</v>
      </c>
      <c r="K226" s="71">
        <v>363.6</v>
      </c>
      <c r="L226" s="25"/>
      <c r="M226" s="122" t="s">
        <v>153</v>
      </c>
      <c r="N226" s="71">
        <v>650</v>
      </c>
      <c r="O226" s="25"/>
    </row>
    <row r="227" spans="1:15" x14ac:dyDescent="0.25">
      <c r="A227" s="13"/>
      <c r="B227" s="22"/>
      <c r="C227" s="18"/>
      <c r="D227" s="38"/>
      <c r="E227" s="38"/>
      <c r="F227" s="18"/>
      <c r="G227" s="38"/>
      <c r="H227" s="38"/>
      <c r="I227" s="18"/>
      <c r="J227" s="38"/>
      <c r="K227" s="38"/>
      <c r="L227" s="18"/>
      <c r="M227" s="38"/>
      <c r="N227" s="38"/>
      <c r="O227" s="18"/>
    </row>
    <row r="228" spans="1:15" x14ac:dyDescent="0.25">
      <c r="A228" s="13"/>
      <c r="B228" s="24" t="s">
        <v>784</v>
      </c>
      <c r="C228" s="25"/>
      <c r="D228" s="77"/>
      <c r="E228" s="77"/>
      <c r="F228" s="25"/>
      <c r="G228" s="77"/>
      <c r="H228" s="77"/>
      <c r="I228" s="25"/>
      <c r="J228" s="77"/>
      <c r="K228" s="77"/>
      <c r="L228" s="25"/>
      <c r="M228" s="77"/>
      <c r="N228" s="77"/>
      <c r="O228" s="25"/>
    </row>
    <row r="229" spans="1:15" x14ac:dyDescent="0.25">
      <c r="A229" s="13"/>
      <c r="B229" s="55" t="s">
        <v>123</v>
      </c>
      <c r="C229" s="18"/>
      <c r="D229" s="39" t="s">
        <v>785</v>
      </c>
      <c r="E229" s="39"/>
      <c r="F229" s="16" t="s">
        <v>155</v>
      </c>
      <c r="G229" s="39" t="s">
        <v>786</v>
      </c>
      <c r="H229" s="39"/>
      <c r="I229" s="16" t="s">
        <v>155</v>
      </c>
      <c r="J229" s="39" t="s">
        <v>787</v>
      </c>
      <c r="K229" s="39"/>
      <c r="L229" s="16" t="s">
        <v>155</v>
      </c>
      <c r="M229" s="39" t="s">
        <v>788</v>
      </c>
      <c r="N229" s="39"/>
      <c r="O229" s="16" t="s">
        <v>155</v>
      </c>
    </row>
    <row r="230" spans="1:15" ht="15.75" thickBot="1" x14ac:dyDescent="0.3">
      <c r="A230" s="13"/>
      <c r="B230" s="57" t="s">
        <v>117</v>
      </c>
      <c r="C230" s="25"/>
      <c r="D230" s="81">
        <v>4.2</v>
      </c>
      <c r="E230" s="81"/>
      <c r="F230" s="25"/>
      <c r="G230" s="81">
        <v>1.6</v>
      </c>
      <c r="H230" s="81"/>
      <c r="I230" s="25"/>
      <c r="J230" s="81">
        <v>5.3</v>
      </c>
      <c r="K230" s="81"/>
      <c r="L230" s="25"/>
      <c r="M230" s="81">
        <v>11.1</v>
      </c>
      <c r="N230" s="81"/>
      <c r="O230" s="25"/>
    </row>
    <row r="231" spans="1:15" ht="27" thickBot="1" x14ac:dyDescent="0.3">
      <c r="A231" s="13"/>
      <c r="B231" s="105" t="s">
        <v>125</v>
      </c>
      <c r="C231" s="18"/>
      <c r="D231" s="82" t="s">
        <v>414</v>
      </c>
      <c r="E231" s="82"/>
      <c r="F231" s="16" t="s">
        <v>155</v>
      </c>
      <c r="G231" s="82" t="s">
        <v>789</v>
      </c>
      <c r="H231" s="82"/>
      <c r="I231" s="16" t="s">
        <v>155</v>
      </c>
      <c r="J231" s="82" t="s">
        <v>790</v>
      </c>
      <c r="K231" s="82"/>
      <c r="L231" s="16" t="s">
        <v>155</v>
      </c>
      <c r="M231" s="82" t="s">
        <v>791</v>
      </c>
      <c r="N231" s="82"/>
      <c r="O231" s="16" t="s">
        <v>155</v>
      </c>
    </row>
    <row r="232" spans="1:15" x14ac:dyDescent="0.25">
      <c r="A232" s="13"/>
      <c r="B232" s="72"/>
      <c r="C232" s="25"/>
      <c r="D232" s="83"/>
      <c r="E232" s="83"/>
      <c r="F232" s="25"/>
      <c r="G232" s="83"/>
      <c r="H232" s="83"/>
      <c r="I232" s="25"/>
      <c r="J232" s="83"/>
      <c r="K232" s="83"/>
      <c r="L232" s="25"/>
      <c r="M232" s="83"/>
      <c r="N232" s="83"/>
      <c r="O232" s="25"/>
    </row>
    <row r="233" spans="1:15" x14ac:dyDescent="0.25">
      <c r="A233" s="13"/>
      <c r="B233" s="28" t="s">
        <v>792</v>
      </c>
      <c r="C233" s="18"/>
      <c r="D233" s="37"/>
      <c r="E233" s="37"/>
      <c r="F233" s="18"/>
      <c r="G233" s="37"/>
      <c r="H233" s="37"/>
      <c r="I233" s="18"/>
      <c r="J233" s="37"/>
      <c r="K233" s="37"/>
      <c r="L233" s="18"/>
      <c r="M233" s="37"/>
      <c r="N233" s="37"/>
      <c r="O233" s="18"/>
    </row>
    <row r="234" spans="1:15" x14ac:dyDescent="0.25">
      <c r="A234" s="13"/>
      <c r="B234" s="57" t="s">
        <v>127</v>
      </c>
      <c r="C234" s="25"/>
      <c r="D234" s="40">
        <v>375</v>
      </c>
      <c r="E234" s="40"/>
      <c r="F234" s="25"/>
      <c r="G234" s="40" t="s">
        <v>166</v>
      </c>
      <c r="H234" s="40"/>
      <c r="I234" s="25"/>
      <c r="J234" s="40">
        <v>21.9</v>
      </c>
      <c r="K234" s="40"/>
      <c r="L234" s="25"/>
      <c r="M234" s="40">
        <v>396.9</v>
      </c>
      <c r="N234" s="40"/>
      <c r="O234" s="25"/>
    </row>
    <row r="235" spans="1:15" x14ac:dyDescent="0.25">
      <c r="A235" s="13"/>
      <c r="B235" s="55" t="s">
        <v>128</v>
      </c>
      <c r="C235" s="18"/>
      <c r="D235" s="39" t="s">
        <v>793</v>
      </c>
      <c r="E235" s="39"/>
      <c r="F235" s="16" t="s">
        <v>155</v>
      </c>
      <c r="G235" s="39" t="s">
        <v>242</v>
      </c>
      <c r="H235" s="39"/>
      <c r="I235" s="16" t="s">
        <v>155</v>
      </c>
      <c r="J235" s="39" t="s">
        <v>794</v>
      </c>
      <c r="K235" s="39"/>
      <c r="L235" s="16" t="s">
        <v>155</v>
      </c>
      <c r="M235" s="39" t="s">
        <v>795</v>
      </c>
      <c r="N235" s="39"/>
      <c r="O235" s="16" t="s">
        <v>155</v>
      </c>
    </row>
    <row r="236" spans="1:15" x14ac:dyDescent="0.25">
      <c r="A236" s="13"/>
      <c r="B236" s="57" t="s">
        <v>129</v>
      </c>
      <c r="C236" s="25"/>
      <c r="D236" s="40">
        <v>22.4</v>
      </c>
      <c r="E236" s="40"/>
      <c r="F236" s="25"/>
      <c r="G236" s="40">
        <v>2.6</v>
      </c>
      <c r="H236" s="40"/>
      <c r="I236" s="25"/>
      <c r="J236" s="40">
        <v>174</v>
      </c>
      <c r="K236" s="40"/>
      <c r="L236" s="25"/>
      <c r="M236" s="40">
        <v>199</v>
      </c>
      <c r="N236" s="40"/>
      <c r="O236" s="25"/>
    </row>
    <row r="237" spans="1:15" ht="26.25" x14ac:dyDescent="0.25">
      <c r="A237" s="13"/>
      <c r="B237" s="55" t="s">
        <v>130</v>
      </c>
      <c r="C237" s="18"/>
      <c r="D237" s="39">
        <v>27.7</v>
      </c>
      <c r="E237" s="39"/>
      <c r="F237" s="18"/>
      <c r="G237" s="39" t="s">
        <v>166</v>
      </c>
      <c r="H237" s="39"/>
      <c r="I237" s="18"/>
      <c r="J237" s="39" t="s">
        <v>166</v>
      </c>
      <c r="K237" s="39"/>
      <c r="L237" s="18"/>
      <c r="M237" s="39">
        <v>27.7</v>
      </c>
      <c r="N237" s="39"/>
      <c r="O237" s="18"/>
    </row>
    <row r="238" spans="1:15" x14ac:dyDescent="0.25">
      <c r="A238" s="13"/>
      <c r="B238" s="57" t="s">
        <v>131</v>
      </c>
      <c r="C238" s="25"/>
      <c r="D238" s="40" t="s">
        <v>796</v>
      </c>
      <c r="E238" s="40"/>
      <c r="F238" s="26" t="s">
        <v>155</v>
      </c>
      <c r="G238" s="40" t="s">
        <v>166</v>
      </c>
      <c r="H238" s="40"/>
      <c r="I238" s="25"/>
      <c r="J238" s="40" t="s">
        <v>166</v>
      </c>
      <c r="K238" s="40"/>
      <c r="L238" s="25"/>
      <c r="M238" s="40" t="s">
        <v>796</v>
      </c>
      <c r="N238" s="40"/>
      <c r="O238" s="26" t="s">
        <v>155</v>
      </c>
    </row>
    <row r="239" spans="1:15" x14ac:dyDescent="0.25">
      <c r="A239" s="13"/>
      <c r="B239" s="55" t="s">
        <v>132</v>
      </c>
      <c r="C239" s="18"/>
      <c r="D239" s="39" t="s">
        <v>797</v>
      </c>
      <c r="E239" s="39"/>
      <c r="F239" s="16" t="s">
        <v>155</v>
      </c>
      <c r="G239" s="39" t="s">
        <v>166</v>
      </c>
      <c r="H239" s="39"/>
      <c r="I239" s="18"/>
      <c r="J239" s="39" t="s">
        <v>166</v>
      </c>
      <c r="K239" s="39"/>
      <c r="L239" s="18"/>
      <c r="M239" s="39" t="s">
        <v>797</v>
      </c>
      <c r="N239" s="39"/>
      <c r="O239" s="16" t="s">
        <v>155</v>
      </c>
    </row>
    <row r="240" spans="1:15" x14ac:dyDescent="0.25">
      <c r="A240" s="13"/>
      <c r="B240" s="57" t="s">
        <v>641</v>
      </c>
      <c r="C240" s="25"/>
      <c r="D240" s="40">
        <v>452.1</v>
      </c>
      <c r="E240" s="40"/>
      <c r="F240" s="25"/>
      <c r="G240" s="40" t="s">
        <v>798</v>
      </c>
      <c r="H240" s="40"/>
      <c r="I240" s="26" t="s">
        <v>155</v>
      </c>
      <c r="J240" s="40" t="s">
        <v>799</v>
      </c>
      <c r="K240" s="40"/>
      <c r="L240" s="26" t="s">
        <v>155</v>
      </c>
      <c r="M240" s="40" t="s">
        <v>166</v>
      </c>
      <c r="N240" s="40"/>
      <c r="O240" s="25"/>
    </row>
    <row r="241" spans="1:18" ht="15.75" thickBot="1" x14ac:dyDescent="0.3">
      <c r="A241" s="13"/>
      <c r="B241" s="55" t="s">
        <v>117</v>
      </c>
      <c r="C241" s="18"/>
      <c r="D241" s="78">
        <v>13.9</v>
      </c>
      <c r="E241" s="78"/>
      <c r="F241" s="18"/>
      <c r="G241" s="78" t="s">
        <v>166</v>
      </c>
      <c r="H241" s="78"/>
      <c r="I241" s="18"/>
      <c r="J241" s="78" t="s">
        <v>800</v>
      </c>
      <c r="K241" s="78"/>
      <c r="L241" s="16" t="s">
        <v>155</v>
      </c>
      <c r="M241" s="78">
        <v>7.7</v>
      </c>
      <c r="N241" s="78"/>
      <c r="O241" s="18"/>
    </row>
    <row r="242" spans="1:18" ht="27" thickBot="1" x14ac:dyDescent="0.3">
      <c r="A242" s="13"/>
      <c r="B242" s="110" t="s">
        <v>133</v>
      </c>
      <c r="C242" s="25"/>
      <c r="D242" s="107" t="s">
        <v>801</v>
      </c>
      <c r="E242" s="107"/>
      <c r="F242" s="26" t="s">
        <v>155</v>
      </c>
      <c r="G242" s="107" t="s">
        <v>802</v>
      </c>
      <c r="H242" s="107"/>
      <c r="I242" s="26" t="s">
        <v>155</v>
      </c>
      <c r="J242" s="107" t="s">
        <v>803</v>
      </c>
      <c r="K242" s="107"/>
      <c r="L242" s="26" t="s">
        <v>155</v>
      </c>
      <c r="M242" s="107" t="s">
        <v>804</v>
      </c>
      <c r="N242" s="107"/>
      <c r="O242" s="26" t="s">
        <v>155</v>
      </c>
    </row>
    <row r="243" spans="1:18" x14ac:dyDescent="0.25">
      <c r="A243" s="13"/>
      <c r="B243" s="22"/>
      <c r="C243" s="18"/>
      <c r="D243" s="38"/>
      <c r="E243" s="38"/>
      <c r="F243" s="18"/>
      <c r="G243" s="38"/>
      <c r="H243" s="38"/>
      <c r="I243" s="18"/>
      <c r="J243" s="38"/>
      <c r="K243" s="38"/>
      <c r="L243" s="18"/>
      <c r="M243" s="38"/>
      <c r="N243" s="38"/>
      <c r="O243" s="18"/>
    </row>
    <row r="244" spans="1:18" ht="15.75" thickBot="1" x14ac:dyDescent="0.3">
      <c r="A244" s="13"/>
      <c r="B244" s="57" t="s">
        <v>134</v>
      </c>
      <c r="C244" s="25"/>
      <c r="D244" s="81" t="s">
        <v>805</v>
      </c>
      <c r="E244" s="81"/>
      <c r="F244" s="26" t="s">
        <v>155</v>
      </c>
      <c r="G244" s="81" t="s">
        <v>166</v>
      </c>
      <c r="H244" s="81"/>
      <c r="I244" s="25"/>
      <c r="J244" s="81">
        <v>0.4</v>
      </c>
      <c r="K244" s="81"/>
      <c r="L244" s="25"/>
      <c r="M244" s="81" t="s">
        <v>225</v>
      </c>
      <c r="N244" s="81"/>
      <c r="O244" s="26" t="s">
        <v>155</v>
      </c>
    </row>
    <row r="245" spans="1:18" x14ac:dyDescent="0.25">
      <c r="A245" s="13"/>
      <c r="B245" s="22"/>
      <c r="C245" s="18"/>
      <c r="D245" s="38"/>
      <c r="E245" s="38"/>
      <c r="F245" s="18"/>
      <c r="G245" s="38"/>
      <c r="H245" s="38"/>
      <c r="I245" s="18"/>
      <c r="J245" s="38"/>
      <c r="K245" s="38"/>
      <c r="L245" s="18"/>
      <c r="M245" s="38"/>
      <c r="N245" s="38"/>
      <c r="O245" s="18"/>
    </row>
    <row r="246" spans="1:18" x14ac:dyDescent="0.25">
      <c r="A246" s="13"/>
      <c r="B246" s="24" t="s">
        <v>135</v>
      </c>
      <c r="C246" s="25"/>
      <c r="D246" s="40" t="s">
        <v>806</v>
      </c>
      <c r="E246" s="40"/>
      <c r="F246" s="26" t="s">
        <v>155</v>
      </c>
      <c r="G246" s="40">
        <v>0.1</v>
      </c>
      <c r="H246" s="40"/>
      <c r="I246" s="25"/>
      <c r="J246" s="40" t="s">
        <v>807</v>
      </c>
      <c r="K246" s="40"/>
      <c r="L246" s="26" t="s">
        <v>155</v>
      </c>
      <c r="M246" s="40" t="s">
        <v>808</v>
      </c>
      <c r="N246" s="40"/>
      <c r="O246" s="26" t="s">
        <v>155</v>
      </c>
    </row>
    <row r="247" spans="1:18" ht="27" thickBot="1" x14ac:dyDescent="0.3">
      <c r="A247" s="13"/>
      <c r="B247" s="28" t="s">
        <v>809</v>
      </c>
      <c r="C247" s="18"/>
      <c r="D247" s="78">
        <v>218.6</v>
      </c>
      <c r="E247" s="78"/>
      <c r="F247" s="18"/>
      <c r="G247" s="78">
        <v>0.3</v>
      </c>
      <c r="H247" s="78"/>
      <c r="I247" s="18"/>
      <c r="J247" s="78">
        <v>197.1</v>
      </c>
      <c r="K247" s="78"/>
      <c r="L247" s="18"/>
      <c r="M247" s="78">
        <v>416</v>
      </c>
      <c r="N247" s="78"/>
      <c r="O247" s="18"/>
    </row>
    <row r="248" spans="1:18" ht="15.75" thickBot="1" x14ac:dyDescent="0.3">
      <c r="A248" s="13"/>
      <c r="B248" s="24" t="s">
        <v>810</v>
      </c>
      <c r="C248" s="25"/>
      <c r="D248" s="97" t="s">
        <v>153</v>
      </c>
      <c r="E248" s="99">
        <v>5.4</v>
      </c>
      <c r="F248" s="25"/>
      <c r="G248" s="97" t="s">
        <v>153</v>
      </c>
      <c r="H248" s="99">
        <v>0.4</v>
      </c>
      <c r="I248" s="25"/>
      <c r="J248" s="97" t="s">
        <v>153</v>
      </c>
      <c r="K248" s="99">
        <v>183.7</v>
      </c>
      <c r="L248" s="25"/>
      <c r="M248" s="97" t="s">
        <v>153</v>
      </c>
      <c r="N248" s="99">
        <v>189.5</v>
      </c>
      <c r="O248" s="25"/>
    </row>
    <row r="249" spans="1:18" ht="15.75" thickTop="1" x14ac:dyDescent="0.25">
      <c r="A249" s="13"/>
      <c r="B249" s="62"/>
      <c r="C249" s="62"/>
      <c r="D249" s="62"/>
      <c r="E249" s="62"/>
      <c r="F249" s="62"/>
      <c r="G249" s="62"/>
      <c r="H249" s="62"/>
      <c r="I249" s="62"/>
      <c r="J249" s="62"/>
      <c r="K249" s="62"/>
      <c r="L249" s="62"/>
      <c r="M249" s="62"/>
      <c r="N249" s="62"/>
      <c r="O249" s="62"/>
      <c r="P249" s="62"/>
      <c r="Q249" s="62"/>
      <c r="R249" s="62"/>
    </row>
    <row r="250" spans="1:18" ht="15.75" thickBot="1" x14ac:dyDescent="0.3">
      <c r="A250" s="13"/>
      <c r="B250" s="18"/>
      <c r="C250" s="19"/>
      <c r="D250" s="30" t="s">
        <v>781</v>
      </c>
      <c r="E250" s="30"/>
      <c r="F250" s="30"/>
      <c r="G250" s="30"/>
      <c r="H250" s="30"/>
      <c r="I250" s="30"/>
      <c r="J250" s="30"/>
      <c r="K250" s="30"/>
      <c r="L250" s="30"/>
      <c r="M250" s="30"/>
      <c r="N250" s="30"/>
      <c r="O250" s="19"/>
    </row>
    <row r="251" spans="1:18" ht="15.75" thickBot="1" x14ac:dyDescent="0.3">
      <c r="A251" s="13"/>
      <c r="B251" s="18"/>
      <c r="C251" s="19"/>
      <c r="D251" s="76" t="s">
        <v>712</v>
      </c>
      <c r="E251" s="76"/>
      <c r="F251" s="76"/>
      <c r="G251" s="76"/>
      <c r="H251" s="76"/>
      <c r="I251" s="76"/>
      <c r="J251" s="76"/>
      <c r="K251" s="76"/>
      <c r="L251" s="76"/>
      <c r="M251" s="76"/>
      <c r="N251" s="76"/>
      <c r="O251" s="19"/>
    </row>
    <row r="252" spans="1:18" x14ac:dyDescent="0.25">
      <c r="A252" s="13"/>
      <c r="B252" s="31" t="s">
        <v>165</v>
      </c>
      <c r="C252" s="33"/>
      <c r="D252" s="35" t="s">
        <v>617</v>
      </c>
      <c r="E252" s="35"/>
      <c r="F252" s="36"/>
      <c r="G252" s="35" t="s">
        <v>619</v>
      </c>
      <c r="H252" s="35"/>
      <c r="I252" s="36"/>
      <c r="J252" s="35" t="s">
        <v>621</v>
      </c>
      <c r="K252" s="35"/>
      <c r="L252" s="36"/>
      <c r="M252" s="35" t="s">
        <v>623</v>
      </c>
      <c r="N252" s="35"/>
      <c r="O252" s="33"/>
    </row>
    <row r="253" spans="1:18" ht="15.75" thickBot="1" x14ac:dyDescent="0.3">
      <c r="A253" s="13"/>
      <c r="B253" s="32"/>
      <c r="C253" s="33"/>
      <c r="D253" s="30" t="s">
        <v>618</v>
      </c>
      <c r="E253" s="30"/>
      <c r="F253" s="33"/>
      <c r="G253" s="30" t="s">
        <v>620</v>
      </c>
      <c r="H253" s="30"/>
      <c r="I253" s="33"/>
      <c r="J253" s="30" t="s">
        <v>620</v>
      </c>
      <c r="K253" s="30"/>
      <c r="L253" s="33"/>
      <c r="M253" s="30" t="s">
        <v>309</v>
      </c>
      <c r="N253" s="30"/>
      <c r="O253" s="33"/>
    </row>
    <row r="254" spans="1:18" x14ac:dyDescent="0.25">
      <c r="A254" s="13"/>
      <c r="B254" s="33"/>
      <c r="C254" s="33"/>
      <c r="D254" s="33"/>
      <c r="E254" s="33"/>
      <c r="F254" s="33"/>
      <c r="G254" s="33"/>
      <c r="H254" s="33"/>
      <c r="I254" s="33"/>
      <c r="J254" s="33"/>
      <c r="K254" s="33"/>
      <c r="L254" s="33"/>
      <c r="M254" s="33"/>
      <c r="N254" s="33"/>
      <c r="O254" s="33"/>
    </row>
    <row r="255" spans="1:18" ht="26.25" x14ac:dyDescent="0.25">
      <c r="A255" s="13"/>
      <c r="B255" s="24" t="s">
        <v>119</v>
      </c>
      <c r="C255" s="25"/>
      <c r="D255" s="26" t="s">
        <v>153</v>
      </c>
      <c r="E255" s="27" t="s">
        <v>811</v>
      </c>
      <c r="F255" s="26" t="s">
        <v>155</v>
      </c>
      <c r="G255" s="26" t="s">
        <v>153</v>
      </c>
      <c r="H255" s="27">
        <v>378.9</v>
      </c>
      <c r="I255" s="25"/>
      <c r="J255" s="26" t="s">
        <v>153</v>
      </c>
      <c r="K255" s="27">
        <v>151.80000000000001</v>
      </c>
      <c r="L255" s="25"/>
      <c r="M255" s="26" t="s">
        <v>153</v>
      </c>
      <c r="N255" s="27">
        <v>413.6</v>
      </c>
      <c r="O255" s="25"/>
    </row>
    <row r="256" spans="1:18" ht="27" thickBot="1" x14ac:dyDescent="0.3">
      <c r="A256" s="13"/>
      <c r="B256" s="28" t="s">
        <v>120</v>
      </c>
      <c r="C256" s="18"/>
      <c r="D256" s="78">
        <v>0.2</v>
      </c>
      <c r="E256" s="78"/>
      <c r="F256" s="18"/>
      <c r="G256" s="78" t="s">
        <v>465</v>
      </c>
      <c r="H256" s="78"/>
      <c r="I256" s="16" t="s">
        <v>155</v>
      </c>
      <c r="J256" s="78" t="s">
        <v>166</v>
      </c>
      <c r="K256" s="78"/>
      <c r="L256" s="18"/>
      <c r="M256" s="78" t="s">
        <v>812</v>
      </c>
      <c r="N256" s="78"/>
      <c r="O256" s="16" t="s">
        <v>155</v>
      </c>
    </row>
    <row r="257" spans="1:15" ht="27" thickBot="1" x14ac:dyDescent="0.3">
      <c r="A257" s="13"/>
      <c r="B257" s="24" t="s">
        <v>121</v>
      </c>
      <c r="C257" s="25"/>
      <c r="D257" s="124" t="s">
        <v>153</v>
      </c>
      <c r="E257" s="103" t="s">
        <v>813</v>
      </c>
      <c r="F257" s="26" t="s">
        <v>155</v>
      </c>
      <c r="G257" s="124" t="s">
        <v>153</v>
      </c>
      <c r="H257" s="103">
        <v>376.4</v>
      </c>
      <c r="I257" s="25"/>
      <c r="J257" s="124" t="s">
        <v>153</v>
      </c>
      <c r="K257" s="103">
        <v>151.80000000000001</v>
      </c>
      <c r="L257" s="25"/>
      <c r="M257" s="124" t="s">
        <v>153</v>
      </c>
      <c r="N257" s="103">
        <v>411.3</v>
      </c>
      <c r="O257" s="25"/>
    </row>
    <row r="258" spans="1:15" x14ac:dyDescent="0.25">
      <c r="A258" s="13"/>
      <c r="B258" s="22"/>
      <c r="C258" s="18"/>
      <c r="D258" s="38"/>
      <c r="E258" s="38"/>
      <c r="F258" s="18"/>
      <c r="G258" s="38"/>
      <c r="H258" s="38"/>
      <c r="I258" s="18"/>
      <c r="J258" s="38"/>
      <c r="K258" s="38"/>
      <c r="L258" s="18"/>
      <c r="M258" s="38"/>
      <c r="N258" s="38"/>
      <c r="O258" s="18"/>
    </row>
    <row r="259" spans="1:15" x14ac:dyDescent="0.25">
      <c r="A259" s="13"/>
      <c r="B259" s="24" t="s">
        <v>784</v>
      </c>
      <c r="C259" s="25"/>
      <c r="D259" s="77"/>
      <c r="E259" s="77"/>
      <c r="F259" s="25"/>
      <c r="G259" s="77"/>
      <c r="H259" s="77"/>
      <c r="I259" s="25"/>
      <c r="J259" s="77"/>
      <c r="K259" s="77"/>
      <c r="L259" s="25"/>
      <c r="M259" s="77"/>
      <c r="N259" s="77"/>
      <c r="O259" s="25"/>
    </row>
    <row r="260" spans="1:15" x14ac:dyDescent="0.25">
      <c r="A260" s="13"/>
      <c r="B260" s="55" t="s">
        <v>123</v>
      </c>
      <c r="C260" s="18"/>
      <c r="D260" s="39" t="s">
        <v>814</v>
      </c>
      <c r="E260" s="39"/>
      <c r="F260" s="16" t="s">
        <v>155</v>
      </c>
      <c r="G260" s="39" t="s">
        <v>719</v>
      </c>
      <c r="H260" s="39"/>
      <c r="I260" s="16" t="s">
        <v>155</v>
      </c>
      <c r="J260" s="39" t="s">
        <v>815</v>
      </c>
      <c r="K260" s="39"/>
      <c r="L260" s="16" t="s">
        <v>155</v>
      </c>
      <c r="M260" s="39" t="s">
        <v>816</v>
      </c>
      <c r="N260" s="39"/>
      <c r="O260" s="16" t="s">
        <v>155</v>
      </c>
    </row>
    <row r="261" spans="1:15" ht="26.25" x14ac:dyDescent="0.25">
      <c r="A261" s="13"/>
      <c r="B261" s="57" t="s">
        <v>817</v>
      </c>
      <c r="C261" s="25"/>
      <c r="D261" s="40" t="s">
        <v>166</v>
      </c>
      <c r="E261" s="40"/>
      <c r="F261" s="25"/>
      <c r="G261" s="40" t="s">
        <v>683</v>
      </c>
      <c r="H261" s="40"/>
      <c r="I261" s="26" t="s">
        <v>155</v>
      </c>
      <c r="J261" s="40" t="s">
        <v>226</v>
      </c>
      <c r="K261" s="40"/>
      <c r="L261" s="26" t="s">
        <v>155</v>
      </c>
      <c r="M261" s="40" t="s">
        <v>818</v>
      </c>
      <c r="N261" s="40"/>
      <c r="O261" s="26" t="s">
        <v>155</v>
      </c>
    </row>
    <row r="262" spans="1:15" ht="15.75" thickBot="1" x14ac:dyDescent="0.3">
      <c r="A262" s="13"/>
      <c r="B262" s="55" t="s">
        <v>117</v>
      </c>
      <c r="C262" s="18"/>
      <c r="D262" s="78" t="s">
        <v>819</v>
      </c>
      <c r="E262" s="78"/>
      <c r="F262" s="16" t="s">
        <v>155</v>
      </c>
      <c r="G262" s="78">
        <v>0.6</v>
      </c>
      <c r="H262" s="78"/>
      <c r="I262" s="18"/>
      <c r="J262" s="78">
        <v>8.1</v>
      </c>
      <c r="K262" s="78"/>
      <c r="L262" s="18"/>
      <c r="M262" s="78">
        <v>2.2000000000000002</v>
      </c>
      <c r="N262" s="78"/>
      <c r="O262" s="18"/>
    </row>
    <row r="263" spans="1:15" ht="27" thickBot="1" x14ac:dyDescent="0.3">
      <c r="A263" s="13"/>
      <c r="B263" s="110" t="s">
        <v>125</v>
      </c>
      <c r="C263" s="25"/>
      <c r="D263" s="107" t="s">
        <v>820</v>
      </c>
      <c r="E263" s="107"/>
      <c r="F263" s="26" t="s">
        <v>155</v>
      </c>
      <c r="G263" s="107" t="s">
        <v>821</v>
      </c>
      <c r="H263" s="107"/>
      <c r="I263" s="26" t="s">
        <v>155</v>
      </c>
      <c r="J263" s="107" t="s">
        <v>822</v>
      </c>
      <c r="K263" s="107"/>
      <c r="L263" s="26" t="s">
        <v>155</v>
      </c>
      <c r="M263" s="107" t="s">
        <v>823</v>
      </c>
      <c r="N263" s="107"/>
      <c r="O263" s="26" t="s">
        <v>155</v>
      </c>
    </row>
    <row r="264" spans="1:15" x14ac:dyDescent="0.25">
      <c r="A264" s="13"/>
      <c r="B264" s="22"/>
      <c r="C264" s="18"/>
      <c r="D264" s="38"/>
      <c r="E264" s="38"/>
      <c r="F264" s="18"/>
      <c r="G264" s="38"/>
      <c r="H264" s="38"/>
      <c r="I264" s="18"/>
      <c r="J264" s="38"/>
      <c r="K264" s="38"/>
      <c r="L264" s="18"/>
      <c r="M264" s="38"/>
      <c r="N264" s="38"/>
      <c r="O264" s="18"/>
    </row>
    <row r="265" spans="1:15" x14ac:dyDescent="0.25">
      <c r="A265" s="13"/>
      <c r="B265" s="24" t="s">
        <v>792</v>
      </c>
      <c r="C265" s="25"/>
      <c r="D265" s="77"/>
      <c r="E265" s="77"/>
      <c r="F265" s="25"/>
      <c r="G265" s="77"/>
      <c r="H265" s="77"/>
      <c r="I265" s="25"/>
      <c r="J265" s="77"/>
      <c r="K265" s="77"/>
      <c r="L265" s="25"/>
      <c r="M265" s="77"/>
      <c r="N265" s="77"/>
      <c r="O265" s="25"/>
    </row>
    <row r="266" spans="1:15" x14ac:dyDescent="0.25">
      <c r="A266" s="13"/>
      <c r="B266" s="55" t="s">
        <v>127</v>
      </c>
      <c r="C266" s="18"/>
      <c r="D266" s="58">
        <v>1373</v>
      </c>
      <c r="E266" s="58"/>
      <c r="F266" s="18"/>
      <c r="G266" s="39" t="s">
        <v>166</v>
      </c>
      <c r="H266" s="39"/>
      <c r="I266" s="18"/>
      <c r="J266" s="39">
        <v>173.6</v>
      </c>
      <c r="K266" s="39"/>
      <c r="L266" s="18"/>
      <c r="M266" s="58">
        <v>1546.6</v>
      </c>
      <c r="N266" s="58"/>
      <c r="O266" s="18"/>
    </row>
    <row r="267" spans="1:15" x14ac:dyDescent="0.25">
      <c r="A267" s="13"/>
      <c r="B267" s="57" t="s">
        <v>128</v>
      </c>
      <c r="C267" s="25"/>
      <c r="D267" s="40" t="s">
        <v>824</v>
      </c>
      <c r="E267" s="40"/>
      <c r="F267" s="26" t="s">
        <v>155</v>
      </c>
      <c r="G267" s="40" t="s">
        <v>166</v>
      </c>
      <c r="H267" s="40"/>
      <c r="I267" s="25"/>
      <c r="J267" s="40" t="s">
        <v>825</v>
      </c>
      <c r="K267" s="40"/>
      <c r="L267" s="26" t="s">
        <v>155</v>
      </c>
      <c r="M267" s="40" t="s">
        <v>826</v>
      </c>
      <c r="N267" s="40"/>
      <c r="O267" s="26" t="s">
        <v>155</v>
      </c>
    </row>
    <row r="268" spans="1:15" x14ac:dyDescent="0.25">
      <c r="A268" s="13"/>
      <c r="B268" s="55" t="s">
        <v>129</v>
      </c>
      <c r="C268" s="18"/>
      <c r="D268" s="39" t="s">
        <v>827</v>
      </c>
      <c r="E268" s="39"/>
      <c r="F268" s="16" t="s">
        <v>155</v>
      </c>
      <c r="G268" s="39">
        <v>40.6</v>
      </c>
      <c r="H268" s="39"/>
      <c r="I268" s="18"/>
      <c r="J268" s="39" t="s">
        <v>828</v>
      </c>
      <c r="K268" s="39"/>
      <c r="L268" s="16" t="s">
        <v>155</v>
      </c>
      <c r="M268" s="39" t="s">
        <v>829</v>
      </c>
      <c r="N268" s="39"/>
      <c r="O268" s="16" t="s">
        <v>155</v>
      </c>
    </row>
    <row r="269" spans="1:15" ht="26.25" x14ac:dyDescent="0.25">
      <c r="A269" s="13"/>
      <c r="B269" s="57" t="s">
        <v>130</v>
      </c>
      <c r="C269" s="25"/>
      <c r="D269" s="40">
        <v>24.3</v>
      </c>
      <c r="E269" s="40"/>
      <c r="F269" s="25"/>
      <c r="G269" s="40" t="s">
        <v>166</v>
      </c>
      <c r="H269" s="40"/>
      <c r="I269" s="25"/>
      <c r="J269" s="40" t="s">
        <v>166</v>
      </c>
      <c r="K269" s="40"/>
      <c r="L269" s="25"/>
      <c r="M269" s="40">
        <v>24.3</v>
      </c>
      <c r="N269" s="40"/>
      <c r="O269" s="25"/>
    </row>
    <row r="270" spans="1:15" x14ac:dyDescent="0.25">
      <c r="A270" s="13"/>
      <c r="B270" s="55" t="s">
        <v>131</v>
      </c>
      <c r="C270" s="18"/>
      <c r="D270" s="39" t="s">
        <v>830</v>
      </c>
      <c r="E270" s="39"/>
      <c r="F270" s="16" t="s">
        <v>155</v>
      </c>
      <c r="G270" s="39" t="s">
        <v>166</v>
      </c>
      <c r="H270" s="39"/>
      <c r="I270" s="18"/>
      <c r="J270" s="39" t="s">
        <v>166</v>
      </c>
      <c r="K270" s="39"/>
      <c r="L270" s="18"/>
      <c r="M270" s="39" t="s">
        <v>830</v>
      </c>
      <c r="N270" s="39"/>
      <c r="O270" s="16" t="s">
        <v>155</v>
      </c>
    </row>
    <row r="271" spans="1:15" x14ac:dyDescent="0.25">
      <c r="A271" s="13"/>
      <c r="B271" s="57" t="s">
        <v>132</v>
      </c>
      <c r="C271" s="25"/>
      <c r="D271" s="40" t="s">
        <v>831</v>
      </c>
      <c r="E271" s="40"/>
      <c r="F271" s="26" t="s">
        <v>155</v>
      </c>
      <c r="G271" s="40" t="s">
        <v>166</v>
      </c>
      <c r="H271" s="40"/>
      <c r="I271" s="25"/>
      <c r="J271" s="40" t="s">
        <v>166</v>
      </c>
      <c r="K271" s="40"/>
      <c r="L271" s="25"/>
      <c r="M271" s="40" t="s">
        <v>831</v>
      </c>
      <c r="N271" s="40"/>
      <c r="O271" s="26" t="s">
        <v>155</v>
      </c>
    </row>
    <row r="272" spans="1:15" x14ac:dyDescent="0.25">
      <c r="A272" s="13"/>
      <c r="B272" s="55" t="s">
        <v>641</v>
      </c>
      <c r="C272" s="18"/>
      <c r="D272" s="39">
        <v>1.4</v>
      </c>
      <c r="E272" s="39"/>
      <c r="F272" s="18"/>
      <c r="G272" s="39" t="s">
        <v>832</v>
      </c>
      <c r="H272" s="39"/>
      <c r="I272" s="16" t="s">
        <v>155</v>
      </c>
      <c r="J272" s="39">
        <v>280.8</v>
      </c>
      <c r="K272" s="39"/>
      <c r="L272" s="18"/>
      <c r="M272" s="39" t="s">
        <v>166</v>
      </c>
      <c r="N272" s="39"/>
      <c r="O272" s="18"/>
    </row>
    <row r="273" spans="1:15" ht="15.75" thickBot="1" x14ac:dyDescent="0.3">
      <c r="A273" s="13"/>
      <c r="B273" s="57" t="s">
        <v>117</v>
      </c>
      <c r="C273" s="25"/>
      <c r="D273" s="81" t="s">
        <v>491</v>
      </c>
      <c r="E273" s="81"/>
      <c r="F273" s="26" t="s">
        <v>155</v>
      </c>
      <c r="G273" s="81" t="s">
        <v>166</v>
      </c>
      <c r="H273" s="81"/>
      <c r="I273" s="25"/>
      <c r="J273" s="81" t="s">
        <v>819</v>
      </c>
      <c r="K273" s="81"/>
      <c r="L273" s="26" t="s">
        <v>155</v>
      </c>
      <c r="M273" s="81" t="s">
        <v>263</v>
      </c>
      <c r="N273" s="81"/>
      <c r="O273" s="26" t="s">
        <v>155</v>
      </c>
    </row>
    <row r="274" spans="1:15" ht="27" thickBot="1" x14ac:dyDescent="0.3">
      <c r="A274" s="13"/>
      <c r="B274" s="105" t="s">
        <v>133</v>
      </c>
      <c r="C274" s="18"/>
      <c r="D274" s="82">
        <v>132.9</v>
      </c>
      <c r="E274" s="82"/>
      <c r="F274" s="18"/>
      <c r="G274" s="82" t="s">
        <v>833</v>
      </c>
      <c r="H274" s="82"/>
      <c r="I274" s="16" t="s">
        <v>155</v>
      </c>
      <c r="J274" s="82">
        <v>22.7</v>
      </c>
      <c r="K274" s="82"/>
      <c r="L274" s="18"/>
      <c r="M274" s="82" t="s">
        <v>834</v>
      </c>
      <c r="N274" s="82"/>
      <c r="O274" s="16" t="s">
        <v>155</v>
      </c>
    </row>
    <row r="275" spans="1:15" x14ac:dyDescent="0.25">
      <c r="A275" s="13"/>
      <c r="B275" s="72"/>
      <c r="C275" s="25"/>
      <c r="D275" s="83"/>
      <c r="E275" s="83"/>
      <c r="F275" s="25"/>
      <c r="G275" s="83"/>
      <c r="H275" s="83"/>
      <c r="I275" s="25"/>
      <c r="J275" s="83"/>
      <c r="K275" s="83"/>
      <c r="L275" s="25"/>
      <c r="M275" s="83"/>
      <c r="N275" s="83"/>
      <c r="O275" s="25"/>
    </row>
    <row r="276" spans="1:15" ht="15.75" thickBot="1" x14ac:dyDescent="0.3">
      <c r="A276" s="13"/>
      <c r="B276" s="55" t="s">
        <v>134</v>
      </c>
      <c r="C276" s="18"/>
      <c r="D276" s="78" t="s">
        <v>835</v>
      </c>
      <c r="E276" s="78"/>
      <c r="F276" s="16" t="s">
        <v>155</v>
      </c>
      <c r="G276" s="78" t="s">
        <v>166</v>
      </c>
      <c r="H276" s="78"/>
      <c r="I276" s="18"/>
      <c r="J276" s="78" t="s">
        <v>836</v>
      </c>
      <c r="K276" s="78"/>
      <c r="L276" s="16" t="s">
        <v>155</v>
      </c>
      <c r="M276" s="78" t="s">
        <v>726</v>
      </c>
      <c r="N276" s="78"/>
      <c r="O276" s="16" t="s">
        <v>155</v>
      </c>
    </row>
    <row r="277" spans="1:15" x14ac:dyDescent="0.25">
      <c r="A277" s="13"/>
      <c r="B277" s="72"/>
      <c r="C277" s="25"/>
      <c r="D277" s="83"/>
      <c r="E277" s="83"/>
      <c r="F277" s="25"/>
      <c r="G277" s="83"/>
      <c r="H277" s="83"/>
      <c r="I277" s="25"/>
      <c r="J277" s="83"/>
      <c r="K277" s="83"/>
      <c r="L277" s="25"/>
      <c r="M277" s="83"/>
      <c r="N277" s="83"/>
      <c r="O277" s="25"/>
    </row>
    <row r="278" spans="1:15" x14ac:dyDescent="0.25">
      <c r="A278" s="13"/>
      <c r="B278" s="28" t="s">
        <v>135</v>
      </c>
      <c r="C278" s="18"/>
      <c r="D278" s="39">
        <v>1.6</v>
      </c>
      <c r="E278" s="39"/>
      <c r="F278" s="18"/>
      <c r="G278" s="39" t="s">
        <v>166</v>
      </c>
      <c r="H278" s="39"/>
      <c r="I278" s="18"/>
      <c r="J278" s="39" t="s">
        <v>837</v>
      </c>
      <c r="K278" s="39"/>
      <c r="L278" s="16" t="s">
        <v>155</v>
      </c>
      <c r="M278" s="39" t="s">
        <v>717</v>
      </c>
      <c r="N278" s="39"/>
      <c r="O278" s="16" t="s">
        <v>155</v>
      </c>
    </row>
    <row r="279" spans="1:15" ht="27" thickBot="1" x14ac:dyDescent="0.3">
      <c r="A279" s="13"/>
      <c r="B279" s="24" t="s">
        <v>809</v>
      </c>
      <c r="C279" s="25"/>
      <c r="D279" s="81">
        <v>0.2</v>
      </c>
      <c r="E279" s="81"/>
      <c r="F279" s="25"/>
      <c r="G279" s="81">
        <v>0.3</v>
      </c>
      <c r="H279" s="81"/>
      <c r="I279" s="25"/>
      <c r="J279" s="81">
        <v>173.6</v>
      </c>
      <c r="K279" s="81"/>
      <c r="L279" s="25"/>
      <c r="M279" s="81">
        <v>174.1</v>
      </c>
      <c r="N279" s="81"/>
      <c r="O279" s="25"/>
    </row>
    <row r="280" spans="1:15" ht="15.75" thickBot="1" x14ac:dyDescent="0.3">
      <c r="A280" s="13"/>
      <c r="B280" s="28" t="s">
        <v>810</v>
      </c>
      <c r="C280" s="18"/>
      <c r="D280" s="92" t="s">
        <v>153</v>
      </c>
      <c r="E280" s="93">
        <v>1.8</v>
      </c>
      <c r="F280" s="18"/>
      <c r="G280" s="92" t="s">
        <v>153</v>
      </c>
      <c r="H280" s="93">
        <v>0.3</v>
      </c>
      <c r="I280" s="18"/>
      <c r="J280" s="92" t="s">
        <v>153</v>
      </c>
      <c r="K280" s="93">
        <v>166.1</v>
      </c>
      <c r="L280" s="18"/>
      <c r="M280" s="92" t="s">
        <v>153</v>
      </c>
      <c r="N280" s="93">
        <v>168.2</v>
      </c>
      <c r="O280" s="18"/>
    </row>
  </sheetData>
  <mergeCells count="1130">
    <mergeCell ref="B174:R174"/>
    <mergeCell ref="B218:R218"/>
    <mergeCell ref="B219:R219"/>
    <mergeCell ref="B220:R220"/>
    <mergeCell ref="B249:R249"/>
    <mergeCell ref="B67:R67"/>
    <mergeCell ref="B68:R68"/>
    <mergeCell ref="B97:R97"/>
    <mergeCell ref="B128:R128"/>
    <mergeCell ref="B129:R129"/>
    <mergeCell ref="B130:R130"/>
    <mergeCell ref="B5:R5"/>
    <mergeCell ref="B6:R6"/>
    <mergeCell ref="B7:R7"/>
    <mergeCell ref="B8:R8"/>
    <mergeCell ref="B35:R35"/>
    <mergeCell ref="B66:R66"/>
    <mergeCell ref="D279:E279"/>
    <mergeCell ref="G279:H279"/>
    <mergeCell ref="J279:K279"/>
    <mergeCell ref="M279:N279"/>
    <mergeCell ref="A1:A2"/>
    <mergeCell ref="B1:R1"/>
    <mergeCell ref="B2:R2"/>
    <mergeCell ref="B3:R3"/>
    <mergeCell ref="A4:A280"/>
    <mergeCell ref="B4:R4"/>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B254:O254"/>
    <mergeCell ref="D256:E256"/>
    <mergeCell ref="G256:H256"/>
    <mergeCell ref="J256:K256"/>
    <mergeCell ref="M256:N256"/>
    <mergeCell ref="D258:E258"/>
    <mergeCell ref="G258:H258"/>
    <mergeCell ref="J258:K258"/>
    <mergeCell ref="M258:N258"/>
    <mergeCell ref="J252:K252"/>
    <mergeCell ref="J253:K253"/>
    <mergeCell ref="L252:L253"/>
    <mergeCell ref="M252:N252"/>
    <mergeCell ref="M253:N253"/>
    <mergeCell ref="O252:O253"/>
    <mergeCell ref="D250:N250"/>
    <mergeCell ref="D251:N251"/>
    <mergeCell ref="B252:B253"/>
    <mergeCell ref="C252:C253"/>
    <mergeCell ref="D252:E252"/>
    <mergeCell ref="D253:E253"/>
    <mergeCell ref="F252:F253"/>
    <mergeCell ref="G252:H252"/>
    <mergeCell ref="G253:H253"/>
    <mergeCell ref="I252:I253"/>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5:E225"/>
    <mergeCell ref="G225:H225"/>
    <mergeCell ref="J225:K225"/>
    <mergeCell ref="M225:N225"/>
    <mergeCell ref="D227:E227"/>
    <mergeCell ref="G227:H227"/>
    <mergeCell ref="J227:K227"/>
    <mergeCell ref="M227:N227"/>
    <mergeCell ref="J223:K223"/>
    <mergeCell ref="J224:K224"/>
    <mergeCell ref="L223:L224"/>
    <mergeCell ref="M223:N223"/>
    <mergeCell ref="M224:N224"/>
    <mergeCell ref="O223:O224"/>
    <mergeCell ref="D221:N221"/>
    <mergeCell ref="D222:N222"/>
    <mergeCell ref="B223:B224"/>
    <mergeCell ref="C223:C224"/>
    <mergeCell ref="D223:E223"/>
    <mergeCell ref="D224:E224"/>
    <mergeCell ref="F223:F224"/>
    <mergeCell ref="G223:H223"/>
    <mergeCell ref="G224:H224"/>
    <mergeCell ref="I223:I224"/>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8:E198"/>
    <mergeCell ref="G198:H198"/>
    <mergeCell ref="J198:K198"/>
    <mergeCell ref="M198:N198"/>
    <mergeCell ref="P198:Q198"/>
    <mergeCell ref="D194:E194"/>
    <mergeCell ref="G194:H194"/>
    <mergeCell ref="J194:K194"/>
    <mergeCell ref="M194:N194"/>
    <mergeCell ref="P194:Q194"/>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P177:Q177"/>
    <mergeCell ref="P178:Q178"/>
    <mergeCell ref="R177:R178"/>
    <mergeCell ref="D179:E179"/>
    <mergeCell ref="G179:H179"/>
    <mergeCell ref="J179:K179"/>
    <mergeCell ref="M179:N179"/>
    <mergeCell ref="P179:Q179"/>
    <mergeCell ref="J177:K177"/>
    <mergeCell ref="J178:K178"/>
    <mergeCell ref="L177:L178"/>
    <mergeCell ref="M177:N177"/>
    <mergeCell ref="M178:N178"/>
    <mergeCell ref="O177:O178"/>
    <mergeCell ref="D175:Q175"/>
    <mergeCell ref="D176:Q176"/>
    <mergeCell ref="B177:B178"/>
    <mergeCell ref="C177:C178"/>
    <mergeCell ref="D177:E177"/>
    <mergeCell ref="D178:E178"/>
    <mergeCell ref="F177:F178"/>
    <mergeCell ref="G177:H177"/>
    <mergeCell ref="G178:H178"/>
    <mergeCell ref="I177:I178"/>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4:E154"/>
    <mergeCell ref="G154:H154"/>
    <mergeCell ref="J154:K154"/>
    <mergeCell ref="M154:N154"/>
    <mergeCell ref="P154:Q154"/>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P133:Q133"/>
    <mergeCell ref="P134:Q134"/>
    <mergeCell ref="R133:R134"/>
    <mergeCell ref="D135:E135"/>
    <mergeCell ref="G135:H135"/>
    <mergeCell ref="J135:K135"/>
    <mergeCell ref="M135:N135"/>
    <mergeCell ref="P135:Q135"/>
    <mergeCell ref="J133:K133"/>
    <mergeCell ref="J134:K134"/>
    <mergeCell ref="L133:L134"/>
    <mergeCell ref="M133:N133"/>
    <mergeCell ref="M134:N134"/>
    <mergeCell ref="O133:O134"/>
    <mergeCell ref="D131:Q131"/>
    <mergeCell ref="D132:Q132"/>
    <mergeCell ref="B133:B134"/>
    <mergeCell ref="C133:C134"/>
    <mergeCell ref="D133:E133"/>
    <mergeCell ref="D134:E134"/>
    <mergeCell ref="F133:F134"/>
    <mergeCell ref="G133:H133"/>
    <mergeCell ref="G134:H134"/>
    <mergeCell ref="I133:I134"/>
    <mergeCell ref="D124:E124"/>
    <mergeCell ref="G124:H124"/>
    <mergeCell ref="J124:K124"/>
    <mergeCell ref="M124:N124"/>
    <mergeCell ref="P124:Q124"/>
    <mergeCell ref="D126:E126"/>
    <mergeCell ref="G126:H126"/>
    <mergeCell ref="J126:K126"/>
    <mergeCell ref="M126:N126"/>
    <mergeCell ref="P126:Q126"/>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P100:Q100"/>
    <mergeCell ref="P101:Q101"/>
    <mergeCell ref="R100:R101"/>
    <mergeCell ref="D102:E102"/>
    <mergeCell ref="G102:H102"/>
    <mergeCell ref="J102:K102"/>
    <mergeCell ref="M102:N102"/>
    <mergeCell ref="P102:Q102"/>
    <mergeCell ref="J100:K100"/>
    <mergeCell ref="J101:K101"/>
    <mergeCell ref="L100:L101"/>
    <mergeCell ref="M100:N100"/>
    <mergeCell ref="M101:N101"/>
    <mergeCell ref="O100:O101"/>
    <mergeCell ref="D98:Q98"/>
    <mergeCell ref="D99:Q99"/>
    <mergeCell ref="B100:B101"/>
    <mergeCell ref="C100:C101"/>
    <mergeCell ref="D100:E100"/>
    <mergeCell ref="D101:E101"/>
    <mergeCell ref="F100:F101"/>
    <mergeCell ref="G100:H100"/>
    <mergeCell ref="G101:H101"/>
    <mergeCell ref="I100:I101"/>
    <mergeCell ref="D93:E93"/>
    <mergeCell ref="G93:H93"/>
    <mergeCell ref="J93:K93"/>
    <mergeCell ref="M93:N93"/>
    <mergeCell ref="P93:Q93"/>
    <mergeCell ref="D95:E95"/>
    <mergeCell ref="G95:H95"/>
    <mergeCell ref="J95:K95"/>
    <mergeCell ref="M95:N95"/>
    <mergeCell ref="P95:Q95"/>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P71:Q71"/>
    <mergeCell ref="P72:Q72"/>
    <mergeCell ref="R71:R72"/>
    <mergeCell ref="D73:E73"/>
    <mergeCell ref="G73:H73"/>
    <mergeCell ref="J73:K73"/>
    <mergeCell ref="M73:N73"/>
    <mergeCell ref="P73:Q73"/>
    <mergeCell ref="J71:K71"/>
    <mergeCell ref="J72:K72"/>
    <mergeCell ref="L71:L72"/>
    <mergeCell ref="M71:N71"/>
    <mergeCell ref="M72:N72"/>
    <mergeCell ref="O71:O72"/>
    <mergeCell ref="D69:Q69"/>
    <mergeCell ref="D70:Q70"/>
    <mergeCell ref="B71:B72"/>
    <mergeCell ref="C71:C72"/>
    <mergeCell ref="D71:E71"/>
    <mergeCell ref="D72:E72"/>
    <mergeCell ref="F71:F72"/>
    <mergeCell ref="G71:H71"/>
    <mergeCell ref="G72:H72"/>
    <mergeCell ref="I71:I72"/>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P38:Q38"/>
    <mergeCell ref="P39:Q39"/>
    <mergeCell ref="R38:R39"/>
    <mergeCell ref="D40:E40"/>
    <mergeCell ref="G40:H40"/>
    <mergeCell ref="J40:K40"/>
    <mergeCell ref="M40:N40"/>
    <mergeCell ref="P40:Q40"/>
    <mergeCell ref="J38:K38"/>
    <mergeCell ref="J39:K39"/>
    <mergeCell ref="L38:L39"/>
    <mergeCell ref="M38:N38"/>
    <mergeCell ref="M39:N39"/>
    <mergeCell ref="O38:O39"/>
    <mergeCell ref="D36:Q36"/>
    <mergeCell ref="D37:Q37"/>
    <mergeCell ref="B38:B39"/>
    <mergeCell ref="C38:C39"/>
    <mergeCell ref="D38:E38"/>
    <mergeCell ref="D39:E39"/>
    <mergeCell ref="F38:F39"/>
    <mergeCell ref="G38:H38"/>
    <mergeCell ref="G39:H39"/>
    <mergeCell ref="I38:I39"/>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P11:Q11"/>
    <mergeCell ref="P12:Q12"/>
    <mergeCell ref="R11:R12"/>
    <mergeCell ref="D13:E13"/>
    <mergeCell ref="G13:H13"/>
    <mergeCell ref="J13:K13"/>
    <mergeCell ref="M13:N13"/>
    <mergeCell ref="P13:Q13"/>
    <mergeCell ref="J11:K11"/>
    <mergeCell ref="J12:K12"/>
    <mergeCell ref="L11:L12"/>
    <mergeCell ref="M11:N11"/>
    <mergeCell ref="M12:N12"/>
    <mergeCell ref="O11:O12"/>
    <mergeCell ref="D9:Q9"/>
    <mergeCell ref="D10:Q10"/>
    <mergeCell ref="B11:B12"/>
    <mergeCell ref="C11:C12"/>
    <mergeCell ref="D11:E11"/>
    <mergeCell ref="D12:E12"/>
    <mergeCell ref="F11:F12"/>
    <mergeCell ref="G11:H11"/>
    <mergeCell ref="G12: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2" width="36.5703125" bestFit="1" customWidth="1"/>
    <col min="4" max="4" width="2.7109375" customWidth="1"/>
    <col min="5" max="5" width="8" customWidth="1"/>
    <col min="6" max="6" width="1.5703125" bestFit="1" customWidth="1"/>
    <col min="7" max="7" width="2.85546875" customWidth="1"/>
    <col min="8" max="8" width="7.28515625" customWidth="1"/>
    <col min="9" max="9" width="1.5703125" bestFit="1" customWidth="1"/>
    <col min="10" max="10" width="2.140625" customWidth="1"/>
    <col min="11" max="11" width="6.42578125" customWidth="1"/>
    <col min="12" max="12" width="1.5703125" bestFit="1" customWidth="1"/>
    <col min="13" max="13" width="2.7109375" customWidth="1"/>
    <col min="14" max="14" width="8" customWidth="1"/>
    <col min="15" max="15" width="1.5703125" customWidth="1"/>
    <col min="16" max="16" width="3.42578125" customWidth="1"/>
    <col min="17" max="17" width="6.85546875" customWidth="1"/>
    <col min="18" max="18" width="1.5703125" customWidth="1"/>
    <col min="19" max="19" width="2.42578125" customWidth="1"/>
    <col min="20" max="20" width="6.140625" customWidth="1"/>
    <col min="21" max="21" width="1.5703125" bestFit="1" customWidth="1"/>
    <col min="22" max="22" width="3" customWidth="1"/>
    <col min="23" max="23" width="7.7109375" customWidth="1"/>
    <col min="24" max="24" width="1.42578125" bestFit="1" customWidth="1"/>
    <col min="25" max="25" width="4.7109375" customWidth="1"/>
    <col min="26" max="26" width="5.42578125" customWidth="1"/>
    <col min="28" max="28" width="2.42578125" customWidth="1"/>
    <col min="29" max="29" width="6.140625" customWidth="1"/>
    <col min="30" max="30" width="1.42578125" bestFit="1" customWidth="1"/>
  </cols>
  <sheetData>
    <row r="1" spans="1:30" ht="15" customHeight="1" x14ac:dyDescent="0.25">
      <c r="A1" s="7" t="s">
        <v>8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3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3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ht="15.75" thickBot="1" x14ac:dyDescent="0.3">
      <c r="A6" s="13"/>
      <c r="B6" s="18"/>
      <c r="C6" s="19"/>
      <c r="D6" s="30" t="s">
        <v>147</v>
      </c>
      <c r="E6" s="30"/>
      <c r="F6" s="30"/>
      <c r="G6" s="30"/>
      <c r="H6" s="30"/>
      <c r="I6" s="30"/>
      <c r="J6" s="30"/>
      <c r="K6" s="30"/>
      <c r="L6" s="19"/>
    </row>
    <row r="7" spans="1:30" x14ac:dyDescent="0.25">
      <c r="A7" s="13"/>
      <c r="B7" s="31" t="s">
        <v>148</v>
      </c>
      <c r="C7" s="33"/>
      <c r="D7" s="35" t="s">
        <v>149</v>
      </c>
      <c r="E7" s="35"/>
      <c r="F7" s="36"/>
      <c r="G7" s="35" t="s">
        <v>151</v>
      </c>
      <c r="H7" s="35"/>
      <c r="I7" s="36"/>
      <c r="J7" s="35" t="s">
        <v>152</v>
      </c>
      <c r="K7" s="35"/>
      <c r="L7" s="33"/>
    </row>
    <row r="8" spans="1:30" ht="15.75" thickBot="1" x14ac:dyDescent="0.3">
      <c r="A8" s="13"/>
      <c r="B8" s="32"/>
      <c r="C8" s="33"/>
      <c r="D8" s="30" t="s">
        <v>150</v>
      </c>
      <c r="E8" s="30"/>
      <c r="F8" s="33"/>
      <c r="G8" s="30"/>
      <c r="H8" s="30"/>
      <c r="I8" s="33"/>
      <c r="J8" s="30"/>
      <c r="K8" s="30"/>
      <c r="L8" s="33"/>
    </row>
    <row r="9" spans="1:30" x14ac:dyDescent="0.25">
      <c r="A9" s="13"/>
      <c r="B9" s="22"/>
      <c r="C9" s="18"/>
      <c r="D9" s="38"/>
      <c r="E9" s="38"/>
      <c r="F9" s="18"/>
      <c r="G9" s="38"/>
      <c r="H9" s="38"/>
      <c r="I9" s="18"/>
      <c r="J9" s="38"/>
      <c r="K9" s="38"/>
      <c r="L9" s="18"/>
    </row>
    <row r="10" spans="1:30" x14ac:dyDescent="0.25">
      <c r="A10" s="13"/>
      <c r="B10" s="24" t="s">
        <v>42</v>
      </c>
      <c r="C10" s="25"/>
      <c r="D10" s="26" t="s">
        <v>153</v>
      </c>
      <c r="E10" s="27" t="s">
        <v>154</v>
      </c>
      <c r="F10" s="26" t="s">
        <v>155</v>
      </c>
      <c r="G10" s="26" t="s">
        <v>153</v>
      </c>
      <c r="H10" s="27" t="s">
        <v>156</v>
      </c>
      <c r="I10" s="26" t="s">
        <v>155</v>
      </c>
      <c r="J10" s="26" t="s">
        <v>153</v>
      </c>
      <c r="K10" s="27" t="s">
        <v>157</v>
      </c>
      <c r="L10" s="26" t="s">
        <v>155</v>
      </c>
    </row>
    <row r="11" spans="1:30" x14ac:dyDescent="0.25">
      <c r="A11" s="13"/>
      <c r="B11" s="28" t="s">
        <v>46</v>
      </c>
      <c r="C11" s="18"/>
      <c r="D11" s="39">
        <v>426.5</v>
      </c>
      <c r="E11" s="39"/>
      <c r="F11" s="18"/>
      <c r="G11" s="39" t="s">
        <v>156</v>
      </c>
      <c r="H11" s="39"/>
      <c r="I11" s="16" t="s">
        <v>155</v>
      </c>
      <c r="J11" s="39">
        <v>419.3</v>
      </c>
      <c r="K11" s="39"/>
      <c r="L11" s="18"/>
    </row>
    <row r="12" spans="1:30" ht="26.25" x14ac:dyDescent="0.25">
      <c r="A12" s="13"/>
      <c r="B12" s="24" t="s">
        <v>158</v>
      </c>
      <c r="C12" s="25"/>
      <c r="D12" s="40">
        <v>406.3</v>
      </c>
      <c r="E12" s="40"/>
      <c r="F12" s="25"/>
      <c r="G12" s="40" t="s">
        <v>156</v>
      </c>
      <c r="H12" s="40"/>
      <c r="I12" s="26" t="s">
        <v>155</v>
      </c>
      <c r="J12" s="40">
        <v>399.1</v>
      </c>
      <c r="K12" s="40"/>
      <c r="L12" s="25"/>
    </row>
    <row r="13" spans="1:30" x14ac:dyDescent="0.25">
      <c r="A13" s="13"/>
      <c r="B13" s="22"/>
      <c r="C13" s="18"/>
      <c r="D13" s="37"/>
      <c r="E13" s="37"/>
      <c r="F13" s="18"/>
      <c r="G13" s="37"/>
      <c r="H13" s="37"/>
      <c r="I13" s="18"/>
      <c r="J13" s="37"/>
      <c r="K13" s="37"/>
      <c r="L13" s="18"/>
    </row>
    <row r="14" spans="1:30" ht="26.25" x14ac:dyDescent="0.25">
      <c r="A14" s="13"/>
      <c r="B14" s="24" t="s">
        <v>159</v>
      </c>
      <c r="C14" s="25"/>
      <c r="D14" s="26" t="s">
        <v>153</v>
      </c>
      <c r="E14" s="27">
        <v>2.63</v>
      </c>
      <c r="F14" s="25"/>
      <c r="G14" s="26" t="s">
        <v>153</v>
      </c>
      <c r="H14" s="27" t="s">
        <v>160</v>
      </c>
      <c r="I14" s="26" t="s">
        <v>155</v>
      </c>
      <c r="J14" s="26" t="s">
        <v>153</v>
      </c>
      <c r="K14" s="27">
        <v>2.58</v>
      </c>
      <c r="L14" s="25"/>
    </row>
    <row r="15" spans="1:30" ht="26.25" x14ac:dyDescent="0.25">
      <c r="A15" s="13"/>
      <c r="B15" s="28" t="s">
        <v>161</v>
      </c>
      <c r="C15" s="18"/>
      <c r="D15" s="39">
        <v>2.57</v>
      </c>
      <c r="E15" s="39"/>
      <c r="F15" s="18"/>
      <c r="G15" s="39" t="s">
        <v>160</v>
      </c>
      <c r="H15" s="39"/>
      <c r="I15" s="16" t="s">
        <v>155</v>
      </c>
      <c r="J15" s="39">
        <v>2.52</v>
      </c>
      <c r="K15" s="39"/>
      <c r="L15" s="18"/>
    </row>
    <row r="16" spans="1:30" ht="15" customHeight="1" x14ac:dyDescent="0.25">
      <c r="A16" s="13" t="s">
        <v>840</v>
      </c>
      <c r="B16" s="12" t="s">
        <v>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x14ac:dyDescent="0.25">
      <c r="A17" s="13"/>
      <c r="B17" s="63"/>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row>
    <row r="18" spans="1:30" ht="15.75" thickBot="1" x14ac:dyDescent="0.3">
      <c r="A18" s="13"/>
      <c r="B18" s="18"/>
      <c r="C18" s="19"/>
      <c r="D18" s="47" t="s">
        <v>163</v>
      </c>
      <c r="E18" s="47"/>
      <c r="F18" s="47"/>
      <c r="G18" s="47"/>
      <c r="H18" s="47"/>
      <c r="I18" s="47"/>
      <c r="J18" s="47"/>
      <c r="K18" s="47"/>
      <c r="L18" s="19"/>
      <c r="M18" s="47" t="s">
        <v>147</v>
      </c>
      <c r="N18" s="47"/>
      <c r="O18" s="47"/>
      <c r="P18" s="47"/>
      <c r="Q18" s="47"/>
      <c r="R18" s="47"/>
      <c r="S18" s="47"/>
      <c r="T18" s="47"/>
      <c r="U18" s="19"/>
      <c r="V18" s="47" t="s">
        <v>164</v>
      </c>
      <c r="W18" s="47"/>
      <c r="X18" s="47"/>
      <c r="Y18" s="47"/>
      <c r="Z18" s="47"/>
      <c r="AA18" s="47"/>
      <c r="AB18" s="47"/>
      <c r="AC18" s="47"/>
      <c r="AD18" s="19"/>
    </row>
    <row r="19" spans="1:30" ht="18" customHeight="1" x14ac:dyDescent="0.25">
      <c r="A19" s="13"/>
      <c r="B19" s="48" t="s">
        <v>165</v>
      </c>
      <c r="C19" s="33"/>
      <c r="D19" s="50" t="s">
        <v>149</v>
      </c>
      <c r="E19" s="50"/>
      <c r="F19" s="36"/>
      <c r="G19" s="50" t="s">
        <v>151</v>
      </c>
      <c r="H19" s="50"/>
      <c r="I19" s="36"/>
      <c r="J19" s="50" t="s">
        <v>152</v>
      </c>
      <c r="K19" s="50"/>
      <c r="L19" s="33"/>
      <c r="M19" s="50" t="s">
        <v>149</v>
      </c>
      <c r="N19" s="50"/>
      <c r="O19" s="36"/>
      <c r="P19" s="50" t="s">
        <v>151</v>
      </c>
      <c r="Q19" s="50"/>
      <c r="R19" s="36"/>
      <c r="S19" s="50" t="s">
        <v>152</v>
      </c>
      <c r="T19" s="50"/>
      <c r="U19" s="33"/>
      <c r="V19" s="50" t="s">
        <v>149</v>
      </c>
      <c r="W19" s="50"/>
      <c r="X19" s="36"/>
      <c r="Y19" s="50" t="s">
        <v>151</v>
      </c>
      <c r="Z19" s="50"/>
      <c r="AA19" s="36"/>
      <c r="AB19" s="50" t="s">
        <v>152</v>
      </c>
      <c r="AC19" s="50"/>
      <c r="AD19" s="33"/>
    </row>
    <row r="20" spans="1:30" ht="15.75" thickBot="1" x14ac:dyDescent="0.3">
      <c r="A20" s="13"/>
      <c r="B20" s="49"/>
      <c r="C20" s="33"/>
      <c r="D20" s="47" t="s">
        <v>150</v>
      </c>
      <c r="E20" s="47"/>
      <c r="F20" s="51"/>
      <c r="G20" s="47"/>
      <c r="H20" s="47"/>
      <c r="I20" s="51"/>
      <c r="J20" s="47"/>
      <c r="K20" s="47"/>
      <c r="L20" s="33"/>
      <c r="M20" s="47" t="s">
        <v>150</v>
      </c>
      <c r="N20" s="47"/>
      <c r="O20" s="51"/>
      <c r="P20" s="47"/>
      <c r="Q20" s="47"/>
      <c r="R20" s="51"/>
      <c r="S20" s="47"/>
      <c r="T20" s="47"/>
      <c r="U20" s="33"/>
      <c r="V20" s="47" t="s">
        <v>150</v>
      </c>
      <c r="W20" s="47"/>
      <c r="X20" s="51"/>
      <c r="Y20" s="47"/>
      <c r="Z20" s="47"/>
      <c r="AA20" s="51"/>
      <c r="AB20" s="47"/>
      <c r="AC20" s="47"/>
      <c r="AD20" s="33"/>
    </row>
    <row r="21" spans="1:30" x14ac:dyDescent="0.25">
      <c r="A21" s="13"/>
      <c r="B21" s="22"/>
      <c r="C21" s="18"/>
      <c r="D21" s="38"/>
      <c r="E21" s="38"/>
      <c r="F21" s="18"/>
      <c r="G21" s="38"/>
      <c r="H21" s="38"/>
      <c r="I21" s="18"/>
      <c r="J21" s="38"/>
      <c r="K21" s="38"/>
      <c r="L21" s="18"/>
      <c r="M21" s="38"/>
      <c r="N21" s="38"/>
      <c r="O21" s="18"/>
      <c r="P21" s="38"/>
      <c r="Q21" s="38"/>
      <c r="R21" s="18"/>
      <c r="S21" s="38"/>
      <c r="T21" s="38"/>
      <c r="U21" s="18"/>
      <c r="V21" s="38"/>
      <c r="W21" s="38"/>
      <c r="X21" s="18"/>
      <c r="Y21" s="38"/>
      <c r="Z21" s="38"/>
      <c r="AA21" s="18"/>
      <c r="AB21" s="38"/>
      <c r="AC21" s="38"/>
      <c r="AD21" s="18"/>
    </row>
    <row r="22" spans="1:30" x14ac:dyDescent="0.25">
      <c r="A22" s="13"/>
      <c r="B22" s="42" t="s">
        <v>46</v>
      </c>
      <c r="C22" s="25"/>
      <c r="D22" s="43" t="s">
        <v>153</v>
      </c>
      <c r="E22" s="44">
        <v>435</v>
      </c>
      <c r="F22" s="25"/>
      <c r="G22" s="43" t="s">
        <v>153</v>
      </c>
      <c r="H22" s="44" t="s">
        <v>166</v>
      </c>
      <c r="I22" s="25"/>
      <c r="J22" s="43" t="s">
        <v>153</v>
      </c>
      <c r="K22" s="44">
        <v>435</v>
      </c>
      <c r="L22" s="25"/>
      <c r="M22" s="43" t="s">
        <v>153</v>
      </c>
      <c r="N22" s="44">
        <v>426.5</v>
      </c>
      <c r="O22" s="25"/>
      <c r="P22" s="43" t="s">
        <v>153</v>
      </c>
      <c r="Q22" s="44" t="s">
        <v>156</v>
      </c>
      <c r="R22" s="43" t="s">
        <v>155</v>
      </c>
      <c r="S22" s="43" t="s">
        <v>153</v>
      </c>
      <c r="T22" s="44">
        <v>419.3</v>
      </c>
      <c r="U22" s="25"/>
      <c r="V22" s="43" t="s">
        <v>153</v>
      </c>
      <c r="W22" s="44">
        <v>466.3</v>
      </c>
      <c r="X22" s="25"/>
      <c r="Y22" s="43" t="s">
        <v>153</v>
      </c>
      <c r="Z22" s="44" t="s">
        <v>166</v>
      </c>
      <c r="AA22" s="25"/>
      <c r="AB22" s="43" t="s">
        <v>153</v>
      </c>
      <c r="AC22" s="44">
        <v>466.3</v>
      </c>
      <c r="AD22" s="25"/>
    </row>
    <row r="23" spans="1:30" x14ac:dyDescent="0.25">
      <c r="A23" s="13"/>
      <c r="B23" s="45" t="s">
        <v>62</v>
      </c>
      <c r="C23" s="18"/>
      <c r="D23" s="52">
        <v>79.2</v>
      </c>
      <c r="E23" s="52"/>
      <c r="F23" s="18"/>
      <c r="G23" s="52">
        <v>0.5</v>
      </c>
      <c r="H23" s="52"/>
      <c r="I23" s="18"/>
      <c r="J23" s="52">
        <v>79.7</v>
      </c>
      <c r="K23" s="52"/>
      <c r="L23" s="18"/>
      <c r="M23" s="52" t="s">
        <v>167</v>
      </c>
      <c r="N23" s="52"/>
      <c r="O23" s="46" t="s">
        <v>155</v>
      </c>
      <c r="P23" s="52">
        <v>7.2</v>
      </c>
      <c r="Q23" s="52"/>
      <c r="R23" s="18"/>
      <c r="S23" s="52" t="s">
        <v>168</v>
      </c>
      <c r="T23" s="52"/>
      <c r="U23" s="46" t="s">
        <v>155</v>
      </c>
      <c r="V23" s="52" t="s">
        <v>169</v>
      </c>
      <c r="W23" s="52"/>
      <c r="X23" s="46" t="s">
        <v>155</v>
      </c>
      <c r="Y23" s="52">
        <v>0.2</v>
      </c>
      <c r="Z23" s="52"/>
      <c r="AA23" s="18"/>
      <c r="AB23" s="52" t="s">
        <v>170</v>
      </c>
      <c r="AC23" s="52"/>
      <c r="AD23" s="46" t="s">
        <v>155</v>
      </c>
    </row>
    <row r="24" spans="1:30" x14ac:dyDescent="0.25">
      <c r="A24" s="13"/>
      <c r="B24" s="42" t="s">
        <v>66</v>
      </c>
      <c r="C24" s="25"/>
      <c r="D24" s="53">
        <v>546.9</v>
      </c>
      <c r="E24" s="53"/>
      <c r="F24" s="25"/>
      <c r="G24" s="53">
        <v>0.5</v>
      </c>
      <c r="H24" s="53"/>
      <c r="I24" s="25"/>
      <c r="J24" s="53">
        <v>547.4</v>
      </c>
      <c r="K24" s="53"/>
      <c r="L24" s="25"/>
      <c r="M24" s="53">
        <v>409</v>
      </c>
      <c r="N24" s="53"/>
      <c r="O24" s="25"/>
      <c r="P24" s="53" t="s">
        <v>166</v>
      </c>
      <c r="Q24" s="53"/>
      <c r="R24" s="25"/>
      <c r="S24" s="53">
        <v>409</v>
      </c>
      <c r="T24" s="53"/>
      <c r="U24" s="25"/>
      <c r="V24" s="53">
        <v>213.5</v>
      </c>
      <c r="W24" s="53"/>
      <c r="X24" s="25"/>
      <c r="Y24" s="53">
        <v>0.2</v>
      </c>
      <c r="Z24" s="53"/>
      <c r="AA24" s="25"/>
      <c r="AB24" s="53">
        <v>213.7</v>
      </c>
      <c r="AC24" s="53"/>
      <c r="AD24" s="25"/>
    </row>
    <row r="25" spans="1:30" x14ac:dyDescent="0.25">
      <c r="A25" s="13"/>
      <c r="B25" s="45" t="s">
        <v>68</v>
      </c>
      <c r="C25" s="18"/>
      <c r="D25" s="52">
        <v>518.5</v>
      </c>
      <c r="E25" s="52"/>
      <c r="F25" s="18"/>
      <c r="G25" s="52">
        <v>0.5</v>
      </c>
      <c r="H25" s="52"/>
      <c r="I25" s="18"/>
      <c r="J25" s="52">
        <v>519</v>
      </c>
      <c r="K25" s="52"/>
      <c r="L25" s="18"/>
      <c r="M25" s="52">
        <v>386.3</v>
      </c>
      <c r="N25" s="52"/>
      <c r="O25" s="18"/>
      <c r="P25" s="52" t="s">
        <v>166</v>
      </c>
      <c r="Q25" s="52"/>
      <c r="R25" s="18"/>
      <c r="S25" s="52">
        <v>386.3</v>
      </c>
      <c r="T25" s="52"/>
      <c r="U25" s="18"/>
      <c r="V25" s="52">
        <v>190.9</v>
      </c>
      <c r="W25" s="52"/>
      <c r="X25" s="18"/>
      <c r="Y25" s="52">
        <v>0.2</v>
      </c>
      <c r="Z25" s="52"/>
      <c r="AA25" s="18"/>
      <c r="AB25" s="52">
        <v>191.1</v>
      </c>
      <c r="AC25" s="52"/>
      <c r="AD25" s="18"/>
    </row>
    <row r="26" spans="1:30" x14ac:dyDescent="0.25">
      <c r="A26" s="13"/>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ht="15" customHeight="1" x14ac:dyDescent="0.25">
      <c r="A27" s="13" t="s">
        <v>841</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ht="15.75" thickBot="1" x14ac:dyDescent="0.3">
      <c r="A29" s="13"/>
      <c r="B29" s="18"/>
      <c r="C29" s="19"/>
      <c r="D29" s="30" t="s">
        <v>172</v>
      </c>
      <c r="E29" s="30"/>
      <c r="F29" s="30"/>
      <c r="G29" s="30"/>
      <c r="H29" s="30"/>
      <c r="I29" s="30"/>
      <c r="J29" s="30"/>
      <c r="K29" s="30"/>
      <c r="L29" s="19"/>
      <c r="M29" s="30" t="s">
        <v>173</v>
      </c>
      <c r="N29" s="30"/>
      <c r="O29" s="30"/>
      <c r="P29" s="30"/>
      <c r="Q29" s="30"/>
      <c r="R29" s="30"/>
      <c r="S29" s="30"/>
      <c r="T29" s="30"/>
      <c r="U29" s="19"/>
    </row>
    <row r="30" spans="1:30" x14ac:dyDescent="0.25">
      <c r="A30" s="13"/>
      <c r="B30" s="31" t="s">
        <v>165</v>
      </c>
      <c r="C30" s="33"/>
      <c r="D30" s="35" t="s">
        <v>149</v>
      </c>
      <c r="E30" s="35"/>
      <c r="F30" s="36"/>
      <c r="G30" s="35" t="s">
        <v>151</v>
      </c>
      <c r="H30" s="35"/>
      <c r="I30" s="36"/>
      <c r="J30" s="35" t="s">
        <v>152</v>
      </c>
      <c r="K30" s="35"/>
      <c r="L30" s="33"/>
      <c r="M30" s="35" t="s">
        <v>149</v>
      </c>
      <c r="N30" s="35"/>
      <c r="O30" s="36"/>
      <c r="P30" s="35" t="s">
        <v>151</v>
      </c>
      <c r="Q30" s="35"/>
      <c r="R30" s="36"/>
      <c r="S30" s="35" t="s">
        <v>152</v>
      </c>
      <c r="T30" s="35"/>
      <c r="U30" s="33"/>
    </row>
    <row r="31" spans="1:30" ht="15.75" thickBot="1" x14ac:dyDescent="0.3">
      <c r="A31" s="13"/>
      <c r="B31" s="32"/>
      <c r="C31" s="33"/>
      <c r="D31" s="30" t="s">
        <v>150</v>
      </c>
      <c r="E31" s="30"/>
      <c r="F31" s="51"/>
      <c r="G31" s="30"/>
      <c r="H31" s="30"/>
      <c r="I31" s="51"/>
      <c r="J31" s="30"/>
      <c r="K31" s="30"/>
      <c r="L31" s="33"/>
      <c r="M31" s="30" t="s">
        <v>150</v>
      </c>
      <c r="N31" s="30"/>
      <c r="O31" s="51"/>
      <c r="P31" s="30"/>
      <c r="Q31" s="30"/>
      <c r="R31" s="51"/>
      <c r="S31" s="30"/>
      <c r="T31" s="30"/>
      <c r="U31" s="33"/>
    </row>
    <row r="32" spans="1:30" x14ac:dyDescent="0.25">
      <c r="A32" s="13"/>
      <c r="B32" s="22"/>
      <c r="C32" s="18"/>
      <c r="D32" s="38"/>
      <c r="E32" s="38"/>
      <c r="F32" s="18"/>
      <c r="G32" s="38"/>
      <c r="H32" s="38"/>
      <c r="I32" s="18"/>
      <c r="J32" s="38"/>
      <c r="K32" s="38"/>
      <c r="L32" s="18"/>
      <c r="M32" s="38"/>
      <c r="N32" s="38"/>
      <c r="O32" s="18"/>
      <c r="P32" s="38"/>
      <c r="Q32" s="38"/>
      <c r="R32" s="18"/>
      <c r="S32" s="38"/>
      <c r="T32" s="38"/>
      <c r="U32" s="18"/>
    </row>
    <row r="33" spans="1:30" x14ac:dyDescent="0.25">
      <c r="A33" s="13"/>
      <c r="B33" s="24" t="s">
        <v>82</v>
      </c>
      <c r="C33" s="25"/>
      <c r="D33" s="26" t="s">
        <v>153</v>
      </c>
      <c r="E33" s="27">
        <v>162</v>
      </c>
      <c r="F33" s="25"/>
      <c r="G33" s="26" t="s">
        <v>153</v>
      </c>
      <c r="H33" s="27">
        <v>5.2</v>
      </c>
      <c r="I33" s="25"/>
      <c r="J33" s="26" t="s">
        <v>153</v>
      </c>
      <c r="K33" s="27">
        <v>167.2</v>
      </c>
      <c r="L33" s="25"/>
      <c r="M33" s="26" t="s">
        <v>153</v>
      </c>
      <c r="N33" s="27">
        <v>190.8</v>
      </c>
      <c r="O33" s="25"/>
      <c r="P33" s="26" t="s">
        <v>153</v>
      </c>
      <c r="Q33" s="27">
        <v>5.2</v>
      </c>
      <c r="R33" s="25"/>
      <c r="S33" s="26" t="s">
        <v>153</v>
      </c>
      <c r="T33" s="27">
        <v>196</v>
      </c>
      <c r="U33" s="25"/>
    </row>
    <row r="34" spans="1:30" x14ac:dyDescent="0.25">
      <c r="A34" s="13"/>
      <c r="B34" s="28" t="s">
        <v>86</v>
      </c>
      <c r="C34" s="18"/>
      <c r="D34" s="58">
        <v>2404.3000000000002</v>
      </c>
      <c r="E34" s="58"/>
      <c r="F34" s="18"/>
      <c r="G34" s="39" t="s">
        <v>174</v>
      </c>
      <c r="H34" s="39"/>
      <c r="I34" s="16" t="s">
        <v>155</v>
      </c>
      <c r="J34" s="58">
        <v>2399.6999999999998</v>
      </c>
      <c r="K34" s="58"/>
      <c r="L34" s="18"/>
      <c r="M34" s="58">
        <v>2359.4</v>
      </c>
      <c r="N34" s="58"/>
      <c r="O34" s="18"/>
      <c r="P34" s="39" t="s">
        <v>174</v>
      </c>
      <c r="Q34" s="39"/>
      <c r="R34" s="16" t="s">
        <v>155</v>
      </c>
      <c r="S34" s="58">
        <v>2354.8000000000002</v>
      </c>
      <c r="T34" s="58"/>
      <c r="U34" s="18"/>
    </row>
    <row r="35" spans="1:30" x14ac:dyDescent="0.25">
      <c r="A35" s="13"/>
      <c r="B35" s="24" t="s">
        <v>87</v>
      </c>
      <c r="C35" s="25"/>
      <c r="D35" s="40">
        <v>577.5</v>
      </c>
      <c r="E35" s="40"/>
      <c r="F35" s="25"/>
      <c r="G35" s="40" t="s">
        <v>166</v>
      </c>
      <c r="H35" s="40"/>
      <c r="I35" s="25"/>
      <c r="J35" s="40">
        <v>577.5</v>
      </c>
      <c r="K35" s="40"/>
      <c r="L35" s="25"/>
      <c r="M35" s="40">
        <v>531.6</v>
      </c>
      <c r="N35" s="40"/>
      <c r="O35" s="25"/>
      <c r="P35" s="40">
        <v>13</v>
      </c>
      <c r="Q35" s="40"/>
      <c r="R35" s="25"/>
      <c r="S35" s="40">
        <v>544.6</v>
      </c>
      <c r="T35" s="40"/>
      <c r="U35" s="25"/>
    </row>
    <row r="36" spans="1:30" x14ac:dyDescent="0.25">
      <c r="A36" s="13"/>
      <c r="B36" s="55" t="s">
        <v>88</v>
      </c>
      <c r="C36" s="18"/>
      <c r="D36" s="58">
        <v>7819.8</v>
      </c>
      <c r="E36" s="58"/>
      <c r="F36" s="18"/>
      <c r="G36" s="39">
        <v>0.6</v>
      </c>
      <c r="H36" s="39"/>
      <c r="I36" s="18"/>
      <c r="J36" s="58">
        <v>7820.4</v>
      </c>
      <c r="K36" s="58"/>
      <c r="L36" s="18"/>
      <c r="M36" s="58">
        <v>7507.1</v>
      </c>
      <c r="N36" s="58"/>
      <c r="O36" s="18"/>
      <c r="P36" s="39">
        <v>13.6</v>
      </c>
      <c r="Q36" s="39"/>
      <c r="R36" s="18"/>
      <c r="S36" s="58">
        <v>7520.7</v>
      </c>
      <c r="T36" s="58"/>
      <c r="U36" s="18"/>
    </row>
    <row r="37" spans="1:30" x14ac:dyDescent="0.25">
      <c r="A37" s="13"/>
      <c r="B37" s="24" t="s">
        <v>98</v>
      </c>
      <c r="C37" s="25"/>
      <c r="D37" s="40">
        <v>285.60000000000002</v>
      </c>
      <c r="E37" s="40"/>
      <c r="F37" s="25"/>
      <c r="G37" s="40" t="s">
        <v>175</v>
      </c>
      <c r="H37" s="40"/>
      <c r="I37" s="26" t="s">
        <v>155</v>
      </c>
      <c r="J37" s="40">
        <v>261.5</v>
      </c>
      <c r="K37" s="40"/>
      <c r="L37" s="25"/>
      <c r="M37" s="40">
        <v>207.9</v>
      </c>
      <c r="N37" s="40"/>
      <c r="O37" s="25"/>
      <c r="P37" s="40" t="s">
        <v>176</v>
      </c>
      <c r="Q37" s="40"/>
      <c r="R37" s="26" t="s">
        <v>155</v>
      </c>
      <c r="S37" s="40">
        <v>197.3</v>
      </c>
      <c r="T37" s="40"/>
      <c r="U37" s="25"/>
    </row>
    <row r="38" spans="1:30" x14ac:dyDescent="0.25">
      <c r="A38" s="13"/>
      <c r="B38" s="55" t="s">
        <v>99</v>
      </c>
      <c r="C38" s="18"/>
      <c r="D38" s="58">
        <v>6428.5</v>
      </c>
      <c r="E38" s="58"/>
      <c r="F38" s="18"/>
      <c r="G38" s="39" t="s">
        <v>175</v>
      </c>
      <c r="H38" s="39"/>
      <c r="I38" s="16" t="s">
        <v>155</v>
      </c>
      <c r="J38" s="58">
        <v>6404.4</v>
      </c>
      <c r="K38" s="58"/>
      <c r="L38" s="18"/>
      <c r="M38" s="58">
        <v>6217.1</v>
      </c>
      <c r="N38" s="58"/>
      <c r="O38" s="18"/>
      <c r="P38" s="39" t="s">
        <v>176</v>
      </c>
      <c r="Q38" s="39"/>
      <c r="R38" s="16" t="s">
        <v>155</v>
      </c>
      <c r="S38" s="58">
        <v>6206.5</v>
      </c>
      <c r="T38" s="58"/>
      <c r="U38" s="18"/>
    </row>
    <row r="39" spans="1:30" x14ac:dyDescent="0.25">
      <c r="A39" s="13"/>
      <c r="B39" s="24" t="s">
        <v>102</v>
      </c>
      <c r="C39" s="25"/>
      <c r="D39" s="59">
        <v>3913.8</v>
      </c>
      <c r="E39" s="59"/>
      <c r="F39" s="25"/>
      <c r="G39" s="40">
        <v>33.9</v>
      </c>
      <c r="H39" s="40"/>
      <c r="I39" s="25"/>
      <c r="J39" s="59">
        <v>3947.7</v>
      </c>
      <c r="K39" s="59"/>
      <c r="L39" s="25"/>
      <c r="M39" s="59">
        <v>3580.8</v>
      </c>
      <c r="N39" s="59"/>
      <c r="O39" s="25"/>
      <c r="P39" s="40">
        <v>33.9</v>
      </c>
      <c r="Q39" s="40"/>
      <c r="R39" s="25"/>
      <c r="S39" s="59">
        <v>3614.7</v>
      </c>
      <c r="T39" s="59"/>
      <c r="U39" s="25"/>
    </row>
    <row r="40" spans="1:30" ht="26.25" x14ac:dyDescent="0.25">
      <c r="A40" s="13"/>
      <c r="B40" s="28" t="s">
        <v>103</v>
      </c>
      <c r="C40" s="18"/>
      <c r="D40" s="39" t="s">
        <v>177</v>
      </c>
      <c r="E40" s="39"/>
      <c r="F40" s="16" t="s">
        <v>155</v>
      </c>
      <c r="G40" s="39" t="s">
        <v>178</v>
      </c>
      <c r="H40" s="39"/>
      <c r="I40" s="16" t="s">
        <v>155</v>
      </c>
      <c r="J40" s="39" t="s">
        <v>179</v>
      </c>
      <c r="K40" s="39"/>
      <c r="L40" s="16" t="s">
        <v>155</v>
      </c>
      <c r="M40" s="39" t="s">
        <v>180</v>
      </c>
      <c r="N40" s="39"/>
      <c r="O40" s="16" t="s">
        <v>155</v>
      </c>
      <c r="P40" s="39" t="s">
        <v>181</v>
      </c>
      <c r="Q40" s="39"/>
      <c r="R40" s="16" t="s">
        <v>155</v>
      </c>
      <c r="S40" s="39" t="s">
        <v>182</v>
      </c>
      <c r="T40" s="39"/>
      <c r="U40" s="16" t="s">
        <v>155</v>
      </c>
    </row>
    <row r="41" spans="1:30" x14ac:dyDescent="0.25">
      <c r="A41" s="13"/>
      <c r="B41" s="57" t="s">
        <v>183</v>
      </c>
      <c r="C41" s="25"/>
      <c r="D41" s="59">
        <v>1391.3</v>
      </c>
      <c r="E41" s="59"/>
      <c r="F41" s="25"/>
      <c r="G41" s="40">
        <v>24.7</v>
      </c>
      <c r="H41" s="40"/>
      <c r="I41" s="25"/>
      <c r="J41" s="59">
        <v>1416</v>
      </c>
      <c r="K41" s="59"/>
      <c r="L41" s="25"/>
      <c r="M41" s="59">
        <v>1290</v>
      </c>
      <c r="N41" s="59"/>
      <c r="O41" s="25"/>
      <c r="P41" s="40">
        <v>24.2</v>
      </c>
      <c r="Q41" s="40"/>
      <c r="R41" s="25"/>
      <c r="S41" s="59">
        <v>1314.2</v>
      </c>
      <c r="T41" s="59"/>
      <c r="U41" s="25"/>
    </row>
    <row r="42" spans="1:30" x14ac:dyDescent="0.25">
      <c r="A42" s="13"/>
      <c r="B42" s="18"/>
      <c r="C42" s="18"/>
      <c r="D42" s="18"/>
      <c r="E42" s="18"/>
      <c r="F42" s="18"/>
      <c r="G42" s="18"/>
      <c r="H42" s="18"/>
      <c r="I42" s="18"/>
      <c r="J42" s="18"/>
      <c r="K42" s="18"/>
      <c r="L42" s="18"/>
      <c r="M42" s="18"/>
      <c r="N42" s="18"/>
      <c r="O42" s="18"/>
      <c r="P42" s="18"/>
      <c r="Q42" s="18"/>
      <c r="R42" s="18"/>
      <c r="S42" s="18"/>
      <c r="T42" s="18"/>
      <c r="U42" s="18"/>
    </row>
    <row r="43" spans="1:30" x14ac:dyDescent="0.25">
      <c r="A43" s="13"/>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row>
    <row r="44" spans="1:30" ht="15.75" thickBot="1" x14ac:dyDescent="0.3">
      <c r="A44" s="13"/>
      <c r="B44" s="18"/>
      <c r="C44" s="19"/>
      <c r="D44" s="30" t="s">
        <v>184</v>
      </c>
      <c r="E44" s="30"/>
      <c r="F44" s="30"/>
      <c r="G44" s="30"/>
      <c r="H44" s="30"/>
      <c r="I44" s="30"/>
      <c r="J44" s="30"/>
      <c r="K44" s="30"/>
      <c r="L44" s="19"/>
    </row>
    <row r="45" spans="1:30" x14ac:dyDescent="0.25">
      <c r="A45" s="13"/>
      <c r="B45" s="31" t="s">
        <v>165</v>
      </c>
      <c r="C45" s="33"/>
      <c r="D45" s="35" t="s">
        <v>149</v>
      </c>
      <c r="E45" s="35"/>
      <c r="F45" s="36"/>
      <c r="G45" s="35" t="s">
        <v>151</v>
      </c>
      <c r="H45" s="35"/>
      <c r="I45" s="36"/>
      <c r="J45" s="35" t="s">
        <v>152</v>
      </c>
      <c r="K45" s="35"/>
      <c r="L45" s="33"/>
    </row>
    <row r="46" spans="1:30" ht="15.75" thickBot="1" x14ac:dyDescent="0.3">
      <c r="A46" s="13"/>
      <c r="B46" s="32"/>
      <c r="C46" s="33"/>
      <c r="D46" s="30" t="s">
        <v>150</v>
      </c>
      <c r="E46" s="30"/>
      <c r="F46" s="33"/>
      <c r="G46" s="30"/>
      <c r="H46" s="30"/>
      <c r="I46" s="33"/>
      <c r="J46" s="30"/>
      <c r="K46" s="30"/>
      <c r="L46" s="33"/>
    </row>
    <row r="47" spans="1:30" x14ac:dyDescent="0.25">
      <c r="A47" s="13"/>
      <c r="B47" s="22"/>
      <c r="C47" s="18"/>
      <c r="D47" s="38"/>
      <c r="E47" s="38"/>
      <c r="F47" s="18"/>
      <c r="G47" s="38"/>
      <c r="H47" s="38"/>
      <c r="I47" s="18"/>
      <c r="J47" s="38"/>
      <c r="K47" s="38"/>
      <c r="L47" s="18"/>
    </row>
    <row r="48" spans="1:30" x14ac:dyDescent="0.25">
      <c r="A48" s="13"/>
      <c r="B48" s="24" t="s">
        <v>185</v>
      </c>
      <c r="C48" s="25"/>
      <c r="D48" s="26" t="s">
        <v>153</v>
      </c>
      <c r="E48" s="27">
        <v>166.2</v>
      </c>
      <c r="F48" s="25"/>
      <c r="G48" s="26" t="s">
        <v>153</v>
      </c>
      <c r="H48" s="27">
        <v>5.2</v>
      </c>
      <c r="I48" s="25"/>
      <c r="J48" s="26" t="s">
        <v>153</v>
      </c>
      <c r="K48" s="27">
        <v>171.4</v>
      </c>
      <c r="L48" s="25"/>
    </row>
    <row r="49" spans="1:30" x14ac:dyDescent="0.25">
      <c r="A49" s="13"/>
      <c r="B49" s="28" t="s">
        <v>86</v>
      </c>
      <c r="C49" s="18"/>
      <c r="D49" s="58">
        <v>2398.8000000000002</v>
      </c>
      <c r="E49" s="58"/>
      <c r="F49" s="18"/>
      <c r="G49" s="39" t="s">
        <v>174</v>
      </c>
      <c r="H49" s="39"/>
      <c r="I49" s="16" t="s">
        <v>155</v>
      </c>
      <c r="J49" s="58">
        <v>2394.1999999999998</v>
      </c>
      <c r="K49" s="58"/>
      <c r="L49" s="18"/>
    </row>
    <row r="50" spans="1:30" x14ac:dyDescent="0.25">
      <c r="A50" s="13"/>
      <c r="B50" s="57" t="s">
        <v>88</v>
      </c>
      <c r="C50" s="25"/>
      <c r="D50" s="59">
        <v>7744.5</v>
      </c>
      <c r="E50" s="59"/>
      <c r="F50" s="25"/>
      <c r="G50" s="40">
        <v>0.6</v>
      </c>
      <c r="H50" s="40"/>
      <c r="I50" s="25"/>
      <c r="J50" s="59">
        <v>7745.1</v>
      </c>
      <c r="K50" s="59"/>
      <c r="L50" s="25"/>
    </row>
    <row r="51" spans="1:30" x14ac:dyDescent="0.25">
      <c r="A51" s="13"/>
      <c r="B51" s="28" t="s">
        <v>186</v>
      </c>
      <c r="C51" s="18"/>
      <c r="D51" s="39">
        <v>292.3</v>
      </c>
      <c r="E51" s="39"/>
      <c r="F51" s="18"/>
      <c r="G51" s="39" t="s">
        <v>175</v>
      </c>
      <c r="H51" s="39"/>
      <c r="I51" s="16" t="s">
        <v>155</v>
      </c>
      <c r="J51" s="39">
        <v>268.2</v>
      </c>
      <c r="K51" s="39"/>
      <c r="L51" s="18"/>
    </row>
    <row r="52" spans="1:30" x14ac:dyDescent="0.25">
      <c r="A52" s="13"/>
      <c r="B52" s="57" t="s">
        <v>99</v>
      </c>
      <c r="C52" s="25"/>
      <c r="D52" s="59">
        <v>6462.4</v>
      </c>
      <c r="E52" s="59"/>
      <c r="F52" s="25"/>
      <c r="G52" s="40" t="s">
        <v>175</v>
      </c>
      <c r="H52" s="40"/>
      <c r="I52" s="26" t="s">
        <v>155</v>
      </c>
      <c r="J52" s="59">
        <v>6438.3</v>
      </c>
      <c r="K52" s="59"/>
      <c r="L52" s="25"/>
    </row>
    <row r="53" spans="1:30" x14ac:dyDescent="0.25">
      <c r="A53" s="13"/>
      <c r="B53" s="28" t="s">
        <v>102</v>
      </c>
      <c r="C53" s="18"/>
      <c r="D53" s="58">
        <v>3989.2</v>
      </c>
      <c r="E53" s="58"/>
      <c r="F53" s="18"/>
      <c r="G53" s="39">
        <v>33.9</v>
      </c>
      <c r="H53" s="39"/>
      <c r="I53" s="18"/>
      <c r="J53" s="58">
        <v>4023.1</v>
      </c>
      <c r="K53" s="58"/>
      <c r="L53" s="18"/>
    </row>
    <row r="54" spans="1:30" ht="26.25" x14ac:dyDescent="0.25">
      <c r="A54" s="13"/>
      <c r="B54" s="24" t="s">
        <v>103</v>
      </c>
      <c r="C54" s="25"/>
      <c r="D54" s="40" t="s">
        <v>187</v>
      </c>
      <c r="E54" s="40"/>
      <c r="F54" s="26" t="s">
        <v>155</v>
      </c>
      <c r="G54" s="40" t="s">
        <v>178</v>
      </c>
      <c r="H54" s="40"/>
      <c r="I54" s="26" t="s">
        <v>155</v>
      </c>
      <c r="J54" s="40" t="s">
        <v>188</v>
      </c>
      <c r="K54" s="40"/>
      <c r="L54" s="26" t="s">
        <v>155</v>
      </c>
    </row>
    <row r="55" spans="1:30" x14ac:dyDescent="0.25">
      <c r="A55" s="13"/>
      <c r="B55" s="55" t="s">
        <v>183</v>
      </c>
      <c r="C55" s="18"/>
      <c r="D55" s="58">
        <v>1282.0999999999999</v>
      </c>
      <c r="E55" s="58"/>
      <c r="F55" s="18"/>
      <c r="G55" s="39">
        <v>24.7</v>
      </c>
      <c r="H55" s="39"/>
      <c r="I55" s="18"/>
      <c r="J55" s="58">
        <v>1306.8</v>
      </c>
      <c r="K55" s="58"/>
      <c r="L55" s="18"/>
    </row>
    <row r="56" spans="1:30" x14ac:dyDescent="0.25">
      <c r="A56" s="13"/>
      <c r="B56" s="18"/>
      <c r="C56" s="18"/>
      <c r="D56" s="18"/>
      <c r="E56" s="18"/>
      <c r="F56" s="18"/>
      <c r="G56" s="18"/>
      <c r="H56" s="18"/>
      <c r="I56" s="18"/>
      <c r="J56" s="18"/>
      <c r="K56" s="18"/>
      <c r="L56" s="18"/>
    </row>
    <row r="57" spans="1:30" x14ac:dyDescent="0.25">
      <c r="A57" s="13"/>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x14ac:dyDescent="0.25">
      <c r="A58" s="13"/>
      <c r="B58" s="65" t="s">
        <v>189</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row>
    <row r="59" spans="1:30" x14ac:dyDescent="0.25">
      <c r="A59" s="13"/>
      <c r="B59" s="65" t="s">
        <v>190</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sheetData>
  <mergeCells count="210">
    <mergeCell ref="A16:A26"/>
    <mergeCell ref="B16:AD16"/>
    <mergeCell ref="B17:AD17"/>
    <mergeCell ref="A27:A59"/>
    <mergeCell ref="B27:AD27"/>
    <mergeCell ref="B28:AD28"/>
    <mergeCell ref="B43:AD43"/>
    <mergeCell ref="B57:AD57"/>
    <mergeCell ref="B58:AD58"/>
    <mergeCell ref="B59:AD59"/>
    <mergeCell ref="A1:A2"/>
    <mergeCell ref="B1:AD1"/>
    <mergeCell ref="B2:AD2"/>
    <mergeCell ref="B3:AD3"/>
    <mergeCell ref="A4:A15"/>
    <mergeCell ref="B4:AD4"/>
    <mergeCell ref="B5:AD5"/>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L45:L46"/>
    <mergeCell ref="D47:E47"/>
    <mergeCell ref="G47:H47"/>
    <mergeCell ref="J47:K47"/>
    <mergeCell ref="D49:E49"/>
    <mergeCell ref="G49:H49"/>
    <mergeCell ref="J49:K49"/>
    <mergeCell ref="D44:K44"/>
    <mergeCell ref="B45:B46"/>
    <mergeCell ref="C45:C46"/>
    <mergeCell ref="D45:E45"/>
    <mergeCell ref="D46:E46"/>
    <mergeCell ref="F45:F46"/>
    <mergeCell ref="G45:H46"/>
    <mergeCell ref="I45:I46"/>
    <mergeCell ref="J45:K46"/>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R30:R31"/>
    <mergeCell ref="S30:T31"/>
    <mergeCell ref="U30:U31"/>
    <mergeCell ref="D32:E32"/>
    <mergeCell ref="G32:H32"/>
    <mergeCell ref="J32:K32"/>
    <mergeCell ref="M32:N32"/>
    <mergeCell ref="P32:Q32"/>
    <mergeCell ref="S32:T32"/>
    <mergeCell ref="J30:K31"/>
    <mergeCell ref="L30:L31"/>
    <mergeCell ref="M30:N30"/>
    <mergeCell ref="M31:N31"/>
    <mergeCell ref="O30:O31"/>
    <mergeCell ref="P30:Q31"/>
    <mergeCell ref="AB25:AC25"/>
    <mergeCell ref="D29:K29"/>
    <mergeCell ref="M29:T29"/>
    <mergeCell ref="B30:B31"/>
    <mergeCell ref="C30:C31"/>
    <mergeCell ref="D30:E30"/>
    <mergeCell ref="D31:E31"/>
    <mergeCell ref="F30:F31"/>
    <mergeCell ref="G30:H31"/>
    <mergeCell ref="I30:I31"/>
    <mergeCell ref="Y24:Z24"/>
    <mergeCell ref="AB24:AC24"/>
    <mergeCell ref="D25:E25"/>
    <mergeCell ref="G25:H25"/>
    <mergeCell ref="J25:K25"/>
    <mergeCell ref="M25:N25"/>
    <mergeCell ref="P25:Q25"/>
    <mergeCell ref="S25:T25"/>
    <mergeCell ref="V25:W25"/>
    <mergeCell ref="Y25:Z25"/>
    <mergeCell ref="V23:W23"/>
    <mergeCell ref="Y23:Z23"/>
    <mergeCell ref="AB23:AC23"/>
    <mergeCell ref="D24:E24"/>
    <mergeCell ref="G24:H24"/>
    <mergeCell ref="J24:K24"/>
    <mergeCell ref="M24:N24"/>
    <mergeCell ref="P24:Q24"/>
    <mergeCell ref="S24:T24"/>
    <mergeCell ref="V24:W24"/>
    <mergeCell ref="S21:T21"/>
    <mergeCell ref="V21:W21"/>
    <mergeCell ref="Y21:Z21"/>
    <mergeCell ref="AB21:AC21"/>
    <mergeCell ref="D23:E23"/>
    <mergeCell ref="G23:H23"/>
    <mergeCell ref="J23:K23"/>
    <mergeCell ref="M23:N23"/>
    <mergeCell ref="P23:Q23"/>
    <mergeCell ref="S23:T23"/>
    <mergeCell ref="X19:X20"/>
    <mergeCell ref="Y19:Z20"/>
    <mergeCell ref="AA19:AA20"/>
    <mergeCell ref="AB19:AC20"/>
    <mergeCell ref="AD19:AD20"/>
    <mergeCell ref="D21:E21"/>
    <mergeCell ref="G21:H21"/>
    <mergeCell ref="J21:K21"/>
    <mergeCell ref="M21:N21"/>
    <mergeCell ref="P21:Q21"/>
    <mergeCell ref="P19:Q20"/>
    <mergeCell ref="R19:R20"/>
    <mergeCell ref="S19:T20"/>
    <mergeCell ref="U19:U20"/>
    <mergeCell ref="V19:W19"/>
    <mergeCell ref="V20:W20"/>
    <mergeCell ref="I19:I20"/>
    <mergeCell ref="J19:K20"/>
    <mergeCell ref="L19:L20"/>
    <mergeCell ref="M19:N19"/>
    <mergeCell ref="M20:N20"/>
    <mergeCell ref="O19:O20"/>
    <mergeCell ref="B19:B20"/>
    <mergeCell ref="C19:C20"/>
    <mergeCell ref="D19:E19"/>
    <mergeCell ref="D20:E20"/>
    <mergeCell ref="F19:F20"/>
    <mergeCell ref="G19:H20"/>
    <mergeCell ref="D15:E15"/>
    <mergeCell ref="G15:H15"/>
    <mergeCell ref="J15:K15"/>
    <mergeCell ref="D18:K18"/>
    <mergeCell ref="M18:T18"/>
    <mergeCell ref="V18:AC18"/>
    <mergeCell ref="D12:E12"/>
    <mergeCell ref="G12:H12"/>
    <mergeCell ref="J12:K12"/>
    <mergeCell ref="D13:E13"/>
    <mergeCell ref="G13:H13"/>
    <mergeCell ref="J13:K13"/>
    <mergeCell ref="L7:L8"/>
    <mergeCell ref="D9:E9"/>
    <mergeCell ref="G9:H9"/>
    <mergeCell ref="J9:K9"/>
    <mergeCell ref="D11:E11"/>
    <mergeCell ref="G11:H11"/>
    <mergeCell ref="J11:K11"/>
    <mergeCell ref="D6:K6"/>
    <mergeCell ref="B7:B8"/>
    <mergeCell ref="C7:C8"/>
    <mergeCell ref="D7:E7"/>
    <mergeCell ref="D8:E8"/>
    <mergeCell ref="F7:F8"/>
    <mergeCell ref="G7:H8"/>
    <mergeCell ref="I7:I8"/>
    <mergeCell ref="J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42578125" bestFit="1" customWidth="1"/>
    <col min="2" max="2" width="36.5703125" bestFit="1" customWidth="1"/>
    <col min="3" max="3" width="14" customWidth="1"/>
    <col min="4" max="4" width="3" customWidth="1"/>
    <col min="5" max="5" width="12" customWidth="1"/>
    <col min="6" max="6" width="2.28515625" customWidth="1"/>
    <col min="7" max="7" width="3" customWidth="1"/>
    <col min="8" max="8" width="12" customWidth="1"/>
    <col min="9" max="9" width="2.28515625" customWidth="1"/>
    <col min="10" max="10" width="3" customWidth="1"/>
    <col min="11" max="11" width="10.7109375" customWidth="1"/>
    <col min="12" max="12" width="2.28515625" customWidth="1"/>
    <col min="13" max="13" width="3" customWidth="1"/>
    <col min="14" max="14" width="10.7109375" customWidth="1"/>
    <col min="15" max="15" width="2.28515625" customWidth="1"/>
  </cols>
  <sheetData>
    <row r="1" spans="1:15" ht="15" customHeight="1" x14ac:dyDescent="0.25">
      <c r="A1" s="7" t="s">
        <v>8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12" t="s">
        <v>4</v>
      </c>
      <c r="C3" s="12"/>
      <c r="D3" s="12"/>
      <c r="E3" s="12"/>
      <c r="F3" s="12"/>
      <c r="G3" s="12"/>
      <c r="H3" s="12"/>
      <c r="I3" s="12"/>
      <c r="J3" s="12"/>
      <c r="K3" s="12"/>
      <c r="L3" s="12"/>
      <c r="M3" s="12"/>
      <c r="N3" s="12"/>
      <c r="O3" s="12"/>
    </row>
    <row r="4" spans="1:15" ht="15" customHeight="1" x14ac:dyDescent="0.25">
      <c r="A4" s="13" t="s">
        <v>843</v>
      </c>
      <c r="B4" s="12" t="s">
        <v>4</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18"/>
      <c r="C6" s="19"/>
      <c r="D6" s="34" t="s">
        <v>209</v>
      </c>
      <c r="E6" s="34"/>
      <c r="F6" s="34"/>
      <c r="G6" s="34"/>
      <c r="H6" s="34"/>
      <c r="I6" s="19"/>
      <c r="J6" s="34" t="s">
        <v>210</v>
      </c>
      <c r="K6" s="34"/>
      <c r="L6" s="34"/>
      <c r="M6" s="34"/>
      <c r="N6" s="34"/>
      <c r="O6" s="19"/>
    </row>
    <row r="7" spans="1:15" ht="15.75" thickBot="1" x14ac:dyDescent="0.3">
      <c r="A7" s="13"/>
      <c r="B7" s="18"/>
      <c r="C7" s="19"/>
      <c r="D7" s="30" t="s">
        <v>211</v>
      </c>
      <c r="E7" s="30"/>
      <c r="F7" s="30"/>
      <c r="G7" s="30"/>
      <c r="H7" s="30"/>
      <c r="I7" s="19"/>
      <c r="J7" s="30" t="s">
        <v>211</v>
      </c>
      <c r="K7" s="30"/>
      <c r="L7" s="30"/>
      <c r="M7" s="30"/>
      <c r="N7" s="30"/>
      <c r="O7" s="19"/>
    </row>
    <row r="8" spans="1:15" ht="15.75" thickBot="1" x14ac:dyDescent="0.3">
      <c r="A8" s="13"/>
      <c r="B8" s="68" t="s">
        <v>165</v>
      </c>
      <c r="C8" s="19"/>
      <c r="D8" s="76">
        <v>2014</v>
      </c>
      <c r="E8" s="76"/>
      <c r="F8" s="41"/>
      <c r="G8" s="76">
        <v>2013</v>
      </c>
      <c r="H8" s="76"/>
      <c r="I8" s="19"/>
      <c r="J8" s="76">
        <v>2014</v>
      </c>
      <c r="K8" s="76"/>
      <c r="L8" s="41"/>
      <c r="M8" s="76">
        <v>2013</v>
      </c>
      <c r="N8" s="76"/>
      <c r="O8" s="19"/>
    </row>
    <row r="9" spans="1:15" x14ac:dyDescent="0.25">
      <c r="A9" s="13"/>
      <c r="B9" s="22"/>
      <c r="C9" s="18"/>
      <c r="D9" s="38"/>
      <c r="E9" s="38"/>
      <c r="F9" s="18"/>
      <c r="G9" s="38"/>
      <c r="H9" s="38"/>
      <c r="I9" s="18"/>
      <c r="J9" s="38"/>
      <c r="K9" s="38"/>
      <c r="L9" s="18"/>
      <c r="M9" s="38"/>
      <c r="N9" s="38"/>
      <c r="O9" s="18"/>
    </row>
    <row r="10" spans="1:15" x14ac:dyDescent="0.25">
      <c r="A10" s="13"/>
      <c r="B10" s="69" t="s">
        <v>30</v>
      </c>
      <c r="C10" s="25"/>
      <c r="D10" s="77"/>
      <c r="E10" s="77"/>
      <c r="F10" s="25"/>
      <c r="G10" s="77"/>
      <c r="H10" s="77"/>
      <c r="I10" s="25"/>
      <c r="J10" s="77"/>
      <c r="K10" s="77"/>
      <c r="L10" s="25"/>
      <c r="M10" s="77"/>
      <c r="N10" s="77"/>
      <c r="O10" s="25"/>
    </row>
    <row r="11" spans="1:15" ht="26.25" x14ac:dyDescent="0.25">
      <c r="A11" s="13"/>
      <c r="B11" s="28" t="s">
        <v>212</v>
      </c>
      <c r="C11" s="18"/>
      <c r="D11" s="16" t="s">
        <v>153</v>
      </c>
      <c r="E11" s="54">
        <v>1079.5999999999999</v>
      </c>
      <c r="F11" s="18"/>
      <c r="G11" s="16" t="s">
        <v>153</v>
      </c>
      <c r="H11" s="54">
        <v>1109.2</v>
      </c>
      <c r="I11" s="18"/>
      <c r="J11" s="16" t="s">
        <v>153</v>
      </c>
      <c r="K11" s="54">
        <v>3207.3</v>
      </c>
      <c r="L11" s="18"/>
      <c r="M11" s="16" t="s">
        <v>153</v>
      </c>
      <c r="N11" s="54">
        <v>3190.7</v>
      </c>
      <c r="O11" s="18"/>
    </row>
    <row r="12" spans="1:15" x14ac:dyDescent="0.25">
      <c r="A12" s="13"/>
      <c r="B12" s="24" t="s">
        <v>213</v>
      </c>
      <c r="C12" s="25"/>
      <c r="D12" s="40">
        <v>489.2</v>
      </c>
      <c r="E12" s="40"/>
      <c r="F12" s="25"/>
      <c r="G12" s="40">
        <v>488.9</v>
      </c>
      <c r="H12" s="40"/>
      <c r="I12" s="25"/>
      <c r="J12" s="59">
        <v>1497.8</v>
      </c>
      <c r="K12" s="59"/>
      <c r="L12" s="25"/>
      <c r="M12" s="59">
        <v>1400.5</v>
      </c>
      <c r="N12" s="59"/>
      <c r="O12" s="25"/>
    </row>
    <row r="13" spans="1:15" ht="26.25" x14ac:dyDescent="0.25">
      <c r="A13" s="13"/>
      <c r="B13" s="28" t="s">
        <v>214</v>
      </c>
      <c r="C13" s="18"/>
      <c r="D13" s="39">
        <v>450.6</v>
      </c>
      <c r="E13" s="39"/>
      <c r="F13" s="18"/>
      <c r="G13" s="39">
        <v>463.6</v>
      </c>
      <c r="H13" s="39"/>
      <c r="I13" s="18"/>
      <c r="J13" s="58">
        <v>1159.4000000000001</v>
      </c>
      <c r="K13" s="58"/>
      <c r="L13" s="18"/>
      <c r="M13" s="58">
        <v>1213.4000000000001</v>
      </c>
      <c r="N13" s="58"/>
      <c r="O13" s="18"/>
    </row>
    <row r="14" spans="1:15" x14ac:dyDescent="0.25">
      <c r="A14" s="13"/>
      <c r="B14" s="24" t="s">
        <v>215</v>
      </c>
      <c r="C14" s="25"/>
      <c r="D14" s="40">
        <v>221.7</v>
      </c>
      <c r="E14" s="40"/>
      <c r="F14" s="25"/>
      <c r="G14" s="40">
        <v>217.5</v>
      </c>
      <c r="H14" s="40"/>
      <c r="I14" s="25"/>
      <c r="J14" s="40">
        <v>683.5</v>
      </c>
      <c r="K14" s="40"/>
      <c r="L14" s="25"/>
      <c r="M14" s="40">
        <v>675</v>
      </c>
      <c r="N14" s="40"/>
      <c r="O14" s="25"/>
    </row>
    <row r="15" spans="1:15" ht="15.75" thickBot="1" x14ac:dyDescent="0.3">
      <c r="A15" s="13"/>
      <c r="B15" s="28" t="s">
        <v>216</v>
      </c>
      <c r="C15" s="18"/>
      <c r="D15" s="78" t="s">
        <v>217</v>
      </c>
      <c r="E15" s="78"/>
      <c r="F15" s="16" t="s">
        <v>155</v>
      </c>
      <c r="G15" s="78" t="s">
        <v>218</v>
      </c>
      <c r="H15" s="78"/>
      <c r="I15" s="16" t="s">
        <v>155</v>
      </c>
      <c r="J15" s="78" t="s">
        <v>219</v>
      </c>
      <c r="K15" s="78"/>
      <c r="L15" s="16" t="s">
        <v>155</v>
      </c>
      <c r="M15" s="78" t="s">
        <v>220</v>
      </c>
      <c r="N15" s="78"/>
      <c r="O15" s="16" t="s">
        <v>155</v>
      </c>
    </row>
    <row r="16" spans="1:15" ht="15.75" thickBot="1" x14ac:dyDescent="0.3">
      <c r="A16" s="13"/>
      <c r="B16" s="70" t="s">
        <v>30</v>
      </c>
      <c r="C16" s="25"/>
      <c r="D16" s="79">
        <v>2238.9</v>
      </c>
      <c r="E16" s="79"/>
      <c r="F16" s="25"/>
      <c r="G16" s="79">
        <v>2277.9</v>
      </c>
      <c r="H16" s="79"/>
      <c r="I16" s="25"/>
      <c r="J16" s="79">
        <v>6537.6</v>
      </c>
      <c r="K16" s="79"/>
      <c r="L16" s="25"/>
      <c r="M16" s="79">
        <v>6471.3</v>
      </c>
      <c r="N16" s="79"/>
      <c r="O16" s="25"/>
    </row>
    <row r="17" spans="1:15" ht="15.75" thickTop="1" x14ac:dyDescent="0.25">
      <c r="A17" s="13"/>
      <c r="B17" s="22"/>
      <c r="C17" s="18"/>
      <c r="D17" s="80"/>
      <c r="E17" s="80"/>
      <c r="F17" s="18"/>
      <c r="G17" s="80"/>
      <c r="H17" s="80"/>
      <c r="I17" s="18"/>
      <c r="J17" s="80"/>
      <c r="K17" s="80"/>
      <c r="L17" s="18"/>
      <c r="M17" s="80"/>
      <c r="N17" s="80"/>
      <c r="O17" s="18"/>
    </row>
    <row r="18" spans="1:15" x14ac:dyDescent="0.25">
      <c r="A18" s="13"/>
      <c r="B18" s="69" t="s">
        <v>46</v>
      </c>
      <c r="C18" s="25"/>
      <c r="D18" s="77"/>
      <c r="E18" s="77"/>
      <c r="F18" s="25"/>
      <c r="G18" s="77"/>
      <c r="H18" s="77"/>
      <c r="I18" s="25"/>
      <c r="J18" s="77"/>
      <c r="K18" s="77"/>
      <c r="L18" s="25"/>
      <c r="M18" s="77"/>
      <c r="N18" s="77"/>
      <c r="O18" s="25"/>
    </row>
    <row r="19" spans="1:15" ht="26.25" x14ac:dyDescent="0.25">
      <c r="A19" s="13"/>
      <c r="B19" s="28" t="s">
        <v>212</v>
      </c>
      <c r="C19" s="18"/>
      <c r="D19" s="16" t="s">
        <v>153</v>
      </c>
      <c r="E19" s="29">
        <v>133.4</v>
      </c>
      <c r="F19" s="18"/>
      <c r="G19" s="16" t="s">
        <v>153</v>
      </c>
      <c r="H19" s="29">
        <v>134.80000000000001</v>
      </c>
      <c r="I19" s="18"/>
      <c r="J19" s="16" t="s">
        <v>153</v>
      </c>
      <c r="K19" s="29">
        <v>400.3</v>
      </c>
      <c r="L19" s="18"/>
      <c r="M19" s="16" t="s">
        <v>153</v>
      </c>
      <c r="N19" s="29">
        <v>364.5</v>
      </c>
      <c r="O19" s="18"/>
    </row>
    <row r="20" spans="1:15" ht="15.75" thickBot="1" x14ac:dyDescent="0.3">
      <c r="A20" s="13"/>
      <c r="B20" s="24" t="s">
        <v>35</v>
      </c>
      <c r="C20" s="25"/>
      <c r="D20" s="81" t="s">
        <v>221</v>
      </c>
      <c r="E20" s="81"/>
      <c r="F20" s="26" t="s">
        <v>155</v>
      </c>
      <c r="G20" s="81" t="s">
        <v>222</v>
      </c>
      <c r="H20" s="81"/>
      <c r="I20" s="26" t="s">
        <v>155</v>
      </c>
      <c r="J20" s="81">
        <v>1.7</v>
      </c>
      <c r="K20" s="81"/>
      <c r="L20" s="25"/>
      <c r="M20" s="81" t="s">
        <v>223</v>
      </c>
      <c r="N20" s="81"/>
      <c r="O20" s="26" t="s">
        <v>155</v>
      </c>
    </row>
    <row r="21" spans="1:15" ht="27" thickBot="1" x14ac:dyDescent="0.3">
      <c r="A21" s="13"/>
      <c r="B21" s="55" t="s">
        <v>224</v>
      </c>
      <c r="C21" s="18"/>
      <c r="D21" s="82">
        <v>133.30000000000001</v>
      </c>
      <c r="E21" s="82"/>
      <c r="F21" s="18"/>
      <c r="G21" s="82">
        <v>120.7</v>
      </c>
      <c r="H21" s="82"/>
      <c r="I21" s="18"/>
      <c r="J21" s="82">
        <v>402</v>
      </c>
      <c r="K21" s="82"/>
      <c r="L21" s="18"/>
      <c r="M21" s="82">
        <v>337.9</v>
      </c>
      <c r="N21" s="82"/>
      <c r="O21" s="18"/>
    </row>
    <row r="22" spans="1:15" x14ac:dyDescent="0.25">
      <c r="A22" s="13"/>
      <c r="B22" s="72"/>
      <c r="C22" s="25"/>
      <c r="D22" s="83"/>
      <c r="E22" s="83"/>
      <c r="F22" s="25"/>
      <c r="G22" s="83"/>
      <c r="H22" s="83"/>
      <c r="I22" s="25"/>
      <c r="J22" s="83"/>
      <c r="K22" s="83"/>
      <c r="L22" s="25"/>
      <c r="M22" s="83"/>
      <c r="N22" s="83"/>
      <c r="O22" s="25"/>
    </row>
    <row r="23" spans="1:15" x14ac:dyDescent="0.25">
      <c r="A23" s="13"/>
      <c r="B23" s="28" t="s">
        <v>213</v>
      </c>
      <c r="C23" s="18"/>
      <c r="D23" s="39">
        <v>63.8</v>
      </c>
      <c r="E23" s="39"/>
      <c r="F23" s="18"/>
      <c r="G23" s="39">
        <v>60.5</v>
      </c>
      <c r="H23" s="39"/>
      <c r="I23" s="18"/>
      <c r="J23" s="39">
        <v>193</v>
      </c>
      <c r="K23" s="39"/>
      <c r="L23" s="18"/>
      <c r="M23" s="39">
        <v>143.19999999999999</v>
      </c>
      <c r="N23" s="39"/>
      <c r="O23" s="18"/>
    </row>
    <row r="24" spans="1:15" ht="15.75" thickBot="1" x14ac:dyDescent="0.3">
      <c r="A24" s="13"/>
      <c r="B24" s="24" t="s">
        <v>35</v>
      </c>
      <c r="C24" s="25"/>
      <c r="D24" s="81" t="s">
        <v>225</v>
      </c>
      <c r="E24" s="81"/>
      <c r="F24" s="26" t="s">
        <v>155</v>
      </c>
      <c r="G24" s="81" t="s">
        <v>226</v>
      </c>
      <c r="H24" s="81"/>
      <c r="I24" s="26" t="s">
        <v>155</v>
      </c>
      <c r="J24" s="81" t="s">
        <v>227</v>
      </c>
      <c r="K24" s="81"/>
      <c r="L24" s="26" t="s">
        <v>155</v>
      </c>
      <c r="M24" s="81" t="s">
        <v>174</v>
      </c>
      <c r="N24" s="81"/>
      <c r="O24" s="26" t="s">
        <v>155</v>
      </c>
    </row>
    <row r="25" spans="1:15" ht="15.75" thickBot="1" x14ac:dyDescent="0.3">
      <c r="A25" s="13"/>
      <c r="B25" s="55" t="s">
        <v>228</v>
      </c>
      <c r="C25" s="18"/>
      <c r="D25" s="82">
        <v>59.5</v>
      </c>
      <c r="E25" s="82"/>
      <c r="F25" s="18"/>
      <c r="G25" s="82">
        <v>58.8</v>
      </c>
      <c r="H25" s="82"/>
      <c r="I25" s="18"/>
      <c r="J25" s="82">
        <v>186.4</v>
      </c>
      <c r="K25" s="82"/>
      <c r="L25" s="18"/>
      <c r="M25" s="82">
        <v>138.6</v>
      </c>
      <c r="N25" s="82"/>
      <c r="O25" s="18"/>
    </row>
    <row r="26" spans="1:15" x14ac:dyDescent="0.25">
      <c r="A26" s="13"/>
      <c r="B26" s="72"/>
      <c r="C26" s="25"/>
      <c r="D26" s="83"/>
      <c r="E26" s="83"/>
      <c r="F26" s="25"/>
      <c r="G26" s="83"/>
      <c r="H26" s="83"/>
      <c r="I26" s="25"/>
      <c r="J26" s="83"/>
      <c r="K26" s="83"/>
      <c r="L26" s="25"/>
      <c r="M26" s="83"/>
      <c r="N26" s="83"/>
      <c r="O26" s="25"/>
    </row>
    <row r="27" spans="1:15" ht="26.25" x14ac:dyDescent="0.25">
      <c r="A27" s="13"/>
      <c r="B27" s="28" t="s">
        <v>214</v>
      </c>
      <c r="C27" s="18"/>
      <c r="D27" s="39">
        <v>43</v>
      </c>
      <c r="E27" s="39"/>
      <c r="F27" s="18"/>
      <c r="G27" s="39">
        <v>58.4</v>
      </c>
      <c r="H27" s="39"/>
      <c r="I27" s="18"/>
      <c r="J27" s="39">
        <v>119.1</v>
      </c>
      <c r="K27" s="39"/>
      <c r="L27" s="18"/>
      <c r="M27" s="39">
        <v>140.6</v>
      </c>
      <c r="N27" s="39"/>
      <c r="O27" s="18"/>
    </row>
    <row r="28" spans="1:15" ht="15.75" thickBot="1" x14ac:dyDescent="0.3">
      <c r="A28" s="13"/>
      <c r="B28" s="24" t="s">
        <v>35</v>
      </c>
      <c r="C28" s="25"/>
      <c r="D28" s="81" t="s">
        <v>229</v>
      </c>
      <c r="E28" s="81"/>
      <c r="F28" s="26" t="s">
        <v>155</v>
      </c>
      <c r="G28" s="81" t="s">
        <v>230</v>
      </c>
      <c r="H28" s="81"/>
      <c r="I28" s="26" t="s">
        <v>155</v>
      </c>
      <c r="J28" s="81" t="s">
        <v>231</v>
      </c>
      <c r="K28" s="81"/>
      <c r="L28" s="26" t="s">
        <v>155</v>
      </c>
      <c r="M28" s="81" t="s">
        <v>232</v>
      </c>
      <c r="N28" s="81"/>
      <c r="O28" s="26" t="s">
        <v>155</v>
      </c>
    </row>
    <row r="29" spans="1:15" ht="27" thickBot="1" x14ac:dyDescent="0.3">
      <c r="A29" s="13"/>
      <c r="B29" s="55" t="s">
        <v>233</v>
      </c>
      <c r="C29" s="18"/>
      <c r="D29" s="82">
        <v>38.5</v>
      </c>
      <c r="E29" s="82"/>
      <c r="F29" s="18"/>
      <c r="G29" s="82">
        <v>29.5</v>
      </c>
      <c r="H29" s="82"/>
      <c r="I29" s="18"/>
      <c r="J29" s="82">
        <v>107.5</v>
      </c>
      <c r="K29" s="82"/>
      <c r="L29" s="18"/>
      <c r="M29" s="82">
        <v>83.2</v>
      </c>
      <c r="N29" s="82"/>
      <c r="O29" s="18"/>
    </row>
    <row r="30" spans="1:15" x14ac:dyDescent="0.25">
      <c r="A30" s="13"/>
      <c r="B30" s="72"/>
      <c r="C30" s="25"/>
      <c r="D30" s="83"/>
      <c r="E30" s="83"/>
      <c r="F30" s="25"/>
      <c r="G30" s="83"/>
      <c r="H30" s="83"/>
      <c r="I30" s="25"/>
      <c r="J30" s="83"/>
      <c r="K30" s="83"/>
      <c r="L30" s="25"/>
      <c r="M30" s="83"/>
      <c r="N30" s="83"/>
      <c r="O30" s="25"/>
    </row>
    <row r="31" spans="1:15" x14ac:dyDescent="0.25">
      <c r="A31" s="13"/>
      <c r="B31" s="28" t="s">
        <v>215</v>
      </c>
      <c r="C31" s="18"/>
      <c r="D31" s="39">
        <v>21.2</v>
      </c>
      <c r="E31" s="39"/>
      <c r="F31" s="18"/>
      <c r="G31" s="39">
        <v>18</v>
      </c>
      <c r="H31" s="39"/>
      <c r="I31" s="18"/>
      <c r="J31" s="39">
        <v>70.099999999999994</v>
      </c>
      <c r="K31" s="39"/>
      <c r="L31" s="18"/>
      <c r="M31" s="39">
        <v>55</v>
      </c>
      <c r="N31" s="39"/>
      <c r="O31" s="18"/>
    </row>
    <row r="32" spans="1:15" ht="15.75" thickBot="1" x14ac:dyDescent="0.3">
      <c r="A32" s="13"/>
      <c r="B32" s="24" t="s">
        <v>35</v>
      </c>
      <c r="C32" s="25"/>
      <c r="D32" s="81" t="s">
        <v>166</v>
      </c>
      <c r="E32" s="81"/>
      <c r="F32" s="25"/>
      <c r="G32" s="81" t="s">
        <v>166</v>
      </c>
      <c r="H32" s="81"/>
      <c r="I32" s="25"/>
      <c r="J32" s="81" t="s">
        <v>166</v>
      </c>
      <c r="K32" s="81"/>
      <c r="L32" s="25"/>
      <c r="M32" s="81" t="s">
        <v>234</v>
      </c>
      <c r="N32" s="81"/>
      <c r="O32" s="26" t="s">
        <v>155</v>
      </c>
    </row>
    <row r="33" spans="1:15" ht="15.75" thickBot="1" x14ac:dyDescent="0.3">
      <c r="A33" s="13"/>
      <c r="B33" s="55" t="s">
        <v>235</v>
      </c>
      <c r="C33" s="18"/>
      <c r="D33" s="82">
        <v>21.2</v>
      </c>
      <c r="E33" s="82"/>
      <c r="F33" s="18"/>
      <c r="G33" s="82">
        <v>18</v>
      </c>
      <c r="H33" s="82"/>
      <c r="I33" s="18"/>
      <c r="J33" s="82">
        <v>70.099999999999994</v>
      </c>
      <c r="K33" s="82"/>
      <c r="L33" s="18"/>
      <c r="M33" s="82">
        <v>54.8</v>
      </c>
      <c r="N33" s="82"/>
      <c r="O33" s="18"/>
    </row>
    <row r="34" spans="1:15" x14ac:dyDescent="0.25">
      <c r="A34" s="13"/>
      <c r="B34" s="72"/>
      <c r="C34" s="25"/>
      <c r="D34" s="83"/>
      <c r="E34" s="83"/>
      <c r="F34" s="25"/>
      <c r="G34" s="83"/>
      <c r="H34" s="83"/>
      <c r="I34" s="25"/>
      <c r="J34" s="83"/>
      <c r="K34" s="83"/>
      <c r="L34" s="25"/>
      <c r="M34" s="83"/>
      <c r="N34" s="83"/>
      <c r="O34" s="25"/>
    </row>
    <row r="35" spans="1:15" ht="26.25" x14ac:dyDescent="0.25">
      <c r="A35" s="13"/>
      <c r="B35" s="55" t="s">
        <v>236</v>
      </c>
      <c r="C35" s="18"/>
      <c r="D35" s="39">
        <v>252.5</v>
      </c>
      <c r="E35" s="39"/>
      <c r="F35" s="18"/>
      <c r="G35" s="39">
        <v>227</v>
      </c>
      <c r="H35" s="39"/>
      <c r="I35" s="18"/>
      <c r="J35" s="39">
        <v>766</v>
      </c>
      <c r="K35" s="39"/>
      <c r="L35" s="18"/>
      <c r="M35" s="39">
        <v>614.5</v>
      </c>
      <c r="N35" s="39"/>
      <c r="O35" s="18"/>
    </row>
    <row r="36" spans="1:15" x14ac:dyDescent="0.25">
      <c r="A36" s="13"/>
      <c r="B36" s="72"/>
      <c r="C36" s="25"/>
      <c r="D36" s="77"/>
      <c r="E36" s="77"/>
      <c r="F36" s="25"/>
      <c r="G36" s="77"/>
      <c r="H36" s="77"/>
      <c r="I36" s="25"/>
      <c r="J36" s="77"/>
      <c r="K36" s="77"/>
      <c r="L36" s="25"/>
      <c r="M36" s="77"/>
      <c r="N36" s="77"/>
      <c r="O36" s="25"/>
    </row>
    <row r="37" spans="1:15" ht="26.25" x14ac:dyDescent="0.25">
      <c r="A37" s="13"/>
      <c r="B37" s="28" t="s">
        <v>237</v>
      </c>
      <c r="C37" s="18"/>
      <c r="D37" s="39" t="s">
        <v>238</v>
      </c>
      <c r="E37" s="39"/>
      <c r="F37" s="16" t="s">
        <v>155</v>
      </c>
      <c r="G37" s="39" t="s">
        <v>239</v>
      </c>
      <c r="H37" s="39"/>
      <c r="I37" s="16" t="s">
        <v>155</v>
      </c>
      <c r="J37" s="39" t="s">
        <v>240</v>
      </c>
      <c r="K37" s="39"/>
      <c r="L37" s="16" t="s">
        <v>155</v>
      </c>
      <c r="M37" s="39" t="s">
        <v>241</v>
      </c>
      <c r="N37" s="39"/>
      <c r="O37" s="16" t="s">
        <v>155</v>
      </c>
    </row>
    <row r="38" spans="1:15" ht="15.75" thickBot="1" x14ac:dyDescent="0.3">
      <c r="A38" s="13"/>
      <c r="B38" s="24" t="s">
        <v>35</v>
      </c>
      <c r="C38" s="25"/>
      <c r="D38" s="81" t="s">
        <v>242</v>
      </c>
      <c r="E38" s="81"/>
      <c r="F38" s="26" t="s">
        <v>155</v>
      </c>
      <c r="G38" s="81">
        <v>0.9</v>
      </c>
      <c r="H38" s="81"/>
      <c r="I38" s="25"/>
      <c r="J38" s="81" t="s">
        <v>218</v>
      </c>
      <c r="K38" s="81"/>
      <c r="L38" s="26" t="s">
        <v>155</v>
      </c>
      <c r="M38" s="81" t="s">
        <v>242</v>
      </c>
      <c r="N38" s="81"/>
      <c r="O38" s="26" t="s">
        <v>155</v>
      </c>
    </row>
    <row r="39" spans="1:15" ht="27" thickBot="1" x14ac:dyDescent="0.3">
      <c r="A39" s="13"/>
      <c r="B39" s="28" t="s">
        <v>243</v>
      </c>
      <c r="C39" s="18"/>
      <c r="D39" s="82" t="s">
        <v>244</v>
      </c>
      <c r="E39" s="82"/>
      <c r="F39" s="16" t="s">
        <v>155</v>
      </c>
      <c r="G39" s="82" t="s">
        <v>245</v>
      </c>
      <c r="H39" s="82"/>
      <c r="I39" s="16" t="s">
        <v>155</v>
      </c>
      <c r="J39" s="82" t="s">
        <v>246</v>
      </c>
      <c r="K39" s="82"/>
      <c r="L39" s="16" t="s">
        <v>155</v>
      </c>
      <c r="M39" s="82" t="s">
        <v>247</v>
      </c>
      <c r="N39" s="82"/>
      <c r="O39" s="16" t="s">
        <v>155</v>
      </c>
    </row>
    <row r="40" spans="1:15" x14ac:dyDescent="0.25">
      <c r="A40" s="13"/>
      <c r="B40" s="72"/>
      <c r="C40" s="25"/>
      <c r="D40" s="83"/>
      <c r="E40" s="83"/>
      <c r="F40" s="25"/>
      <c r="G40" s="83"/>
      <c r="H40" s="83"/>
      <c r="I40" s="25"/>
      <c r="J40" s="83"/>
      <c r="K40" s="83"/>
      <c r="L40" s="25"/>
      <c r="M40" s="83"/>
      <c r="N40" s="83"/>
      <c r="O40" s="25"/>
    </row>
    <row r="41" spans="1:15" x14ac:dyDescent="0.25">
      <c r="A41" s="13"/>
      <c r="B41" s="73" t="s">
        <v>37</v>
      </c>
      <c r="C41" s="18"/>
      <c r="D41" s="39">
        <v>228</v>
      </c>
      <c r="E41" s="39"/>
      <c r="F41" s="18"/>
      <c r="G41" s="39">
        <v>211.6</v>
      </c>
      <c r="H41" s="39"/>
      <c r="I41" s="18"/>
      <c r="J41" s="39">
        <v>701.3</v>
      </c>
      <c r="K41" s="39"/>
      <c r="L41" s="18"/>
      <c r="M41" s="39">
        <v>558.1</v>
      </c>
      <c r="N41" s="39"/>
      <c r="O41" s="18"/>
    </row>
    <row r="42" spans="1:15" x14ac:dyDescent="0.25">
      <c r="A42" s="13"/>
      <c r="B42" s="72"/>
      <c r="C42" s="25"/>
      <c r="D42" s="77"/>
      <c r="E42" s="77"/>
      <c r="F42" s="25"/>
      <c r="G42" s="77"/>
      <c r="H42" s="77"/>
      <c r="I42" s="25"/>
      <c r="J42" s="77"/>
      <c r="K42" s="77"/>
      <c r="L42" s="25"/>
      <c r="M42" s="77"/>
      <c r="N42" s="77"/>
      <c r="O42" s="25"/>
    </row>
    <row r="43" spans="1:15" x14ac:dyDescent="0.25">
      <c r="A43" s="13"/>
      <c r="B43" s="28" t="s">
        <v>38</v>
      </c>
      <c r="C43" s="18"/>
      <c r="D43" s="39" t="s">
        <v>248</v>
      </c>
      <c r="E43" s="39"/>
      <c r="F43" s="16" t="s">
        <v>155</v>
      </c>
      <c r="G43" s="39" t="s">
        <v>249</v>
      </c>
      <c r="H43" s="39"/>
      <c r="I43" s="16" t="s">
        <v>155</v>
      </c>
      <c r="J43" s="39" t="s">
        <v>250</v>
      </c>
      <c r="K43" s="39"/>
      <c r="L43" s="16" t="s">
        <v>155</v>
      </c>
      <c r="M43" s="39" t="s">
        <v>251</v>
      </c>
      <c r="N43" s="39"/>
      <c r="O43" s="16" t="s">
        <v>155</v>
      </c>
    </row>
    <row r="44" spans="1:15" ht="15.75" thickBot="1" x14ac:dyDescent="0.3">
      <c r="A44" s="13"/>
      <c r="B44" s="24" t="s">
        <v>39</v>
      </c>
      <c r="C44" s="25"/>
      <c r="D44" s="81" t="s">
        <v>166</v>
      </c>
      <c r="E44" s="81"/>
      <c r="F44" s="25"/>
      <c r="G44" s="81" t="s">
        <v>218</v>
      </c>
      <c r="H44" s="81"/>
      <c r="I44" s="26" t="s">
        <v>155</v>
      </c>
      <c r="J44" s="81" t="s">
        <v>252</v>
      </c>
      <c r="K44" s="81"/>
      <c r="L44" s="26" t="s">
        <v>155</v>
      </c>
      <c r="M44" s="81" t="s">
        <v>253</v>
      </c>
      <c r="N44" s="81"/>
      <c r="O44" s="26" t="s">
        <v>155</v>
      </c>
    </row>
    <row r="45" spans="1:15" x14ac:dyDescent="0.25">
      <c r="A45" s="13"/>
      <c r="B45" s="55" t="s">
        <v>40</v>
      </c>
      <c r="C45" s="18"/>
      <c r="D45" s="84" t="s">
        <v>248</v>
      </c>
      <c r="E45" s="84"/>
      <c r="F45" s="16" t="s">
        <v>155</v>
      </c>
      <c r="G45" s="84" t="s">
        <v>254</v>
      </c>
      <c r="H45" s="84"/>
      <c r="I45" s="16" t="s">
        <v>155</v>
      </c>
      <c r="J45" s="84" t="s">
        <v>255</v>
      </c>
      <c r="K45" s="84"/>
      <c r="L45" s="16" t="s">
        <v>155</v>
      </c>
      <c r="M45" s="84" t="s">
        <v>256</v>
      </c>
      <c r="N45" s="84"/>
      <c r="O45" s="16" t="s">
        <v>155</v>
      </c>
    </row>
    <row r="46" spans="1:15" x14ac:dyDescent="0.25">
      <c r="A46" s="13"/>
      <c r="B46" s="24" t="s">
        <v>42</v>
      </c>
      <c r="C46" s="25"/>
      <c r="D46" s="40" t="s">
        <v>257</v>
      </c>
      <c r="E46" s="40"/>
      <c r="F46" s="26" t="s">
        <v>155</v>
      </c>
      <c r="G46" s="40" t="s">
        <v>258</v>
      </c>
      <c r="H46" s="40"/>
      <c r="I46" s="26" t="s">
        <v>155</v>
      </c>
      <c r="J46" s="40" t="s">
        <v>259</v>
      </c>
      <c r="K46" s="40"/>
      <c r="L46" s="26" t="s">
        <v>155</v>
      </c>
      <c r="M46" s="40" t="s">
        <v>260</v>
      </c>
      <c r="N46" s="40"/>
      <c r="O46" s="26" t="s">
        <v>155</v>
      </c>
    </row>
    <row r="47" spans="1:15" ht="15.75" thickBot="1" x14ac:dyDescent="0.3">
      <c r="A47" s="13"/>
      <c r="B47" s="28" t="s">
        <v>43</v>
      </c>
      <c r="C47" s="18"/>
      <c r="D47" s="78">
        <v>0.3</v>
      </c>
      <c r="E47" s="78"/>
      <c r="F47" s="18"/>
      <c r="G47" s="78">
        <v>0.9</v>
      </c>
      <c r="H47" s="78"/>
      <c r="I47" s="18"/>
      <c r="J47" s="78">
        <v>1.9</v>
      </c>
      <c r="K47" s="78"/>
      <c r="L47" s="18"/>
      <c r="M47" s="78">
        <v>0.9</v>
      </c>
      <c r="N47" s="78"/>
      <c r="O47" s="18"/>
    </row>
    <row r="48" spans="1:15" x14ac:dyDescent="0.25">
      <c r="A48" s="13"/>
      <c r="B48" s="57" t="s">
        <v>44</v>
      </c>
      <c r="C48" s="25"/>
      <c r="D48" s="85">
        <v>148.4</v>
      </c>
      <c r="E48" s="85"/>
      <c r="F48" s="25"/>
      <c r="G48" s="85">
        <v>121.6</v>
      </c>
      <c r="H48" s="85"/>
      <c r="I48" s="25"/>
      <c r="J48" s="85">
        <v>409.6</v>
      </c>
      <c r="K48" s="85"/>
      <c r="L48" s="25"/>
      <c r="M48" s="85">
        <v>300</v>
      </c>
      <c r="N48" s="85"/>
      <c r="O48" s="25"/>
    </row>
    <row r="49" spans="1:15" ht="15.75" thickBot="1" x14ac:dyDescent="0.3">
      <c r="A49" s="13"/>
      <c r="B49" s="28" t="s">
        <v>45</v>
      </c>
      <c r="C49" s="18"/>
      <c r="D49" s="78" t="s">
        <v>166</v>
      </c>
      <c r="E49" s="78"/>
      <c r="F49" s="18"/>
      <c r="G49" s="78">
        <v>0.3</v>
      </c>
      <c r="H49" s="78"/>
      <c r="I49" s="18"/>
      <c r="J49" s="78" t="s">
        <v>166</v>
      </c>
      <c r="K49" s="78"/>
      <c r="L49" s="18"/>
      <c r="M49" s="78">
        <v>0.4</v>
      </c>
      <c r="N49" s="78"/>
      <c r="O49" s="18"/>
    </row>
    <row r="50" spans="1:15" x14ac:dyDescent="0.25">
      <c r="A50" s="13"/>
      <c r="B50" s="57" t="s">
        <v>46</v>
      </c>
      <c r="C50" s="25"/>
      <c r="D50" s="85">
        <v>148.4</v>
      </c>
      <c r="E50" s="85"/>
      <c r="F50" s="25"/>
      <c r="G50" s="85">
        <v>121.9</v>
      </c>
      <c r="H50" s="85"/>
      <c r="I50" s="25"/>
      <c r="J50" s="85">
        <v>409.6</v>
      </c>
      <c r="K50" s="85"/>
      <c r="L50" s="25"/>
      <c r="M50" s="85">
        <v>300.39999999999998</v>
      </c>
      <c r="N50" s="85"/>
      <c r="O50" s="25"/>
    </row>
    <row r="51" spans="1:15" ht="27" thickBot="1" x14ac:dyDescent="0.3">
      <c r="A51" s="13"/>
      <c r="B51" s="28" t="s">
        <v>47</v>
      </c>
      <c r="C51" s="18"/>
      <c r="D51" s="78" t="s">
        <v>261</v>
      </c>
      <c r="E51" s="78"/>
      <c r="F51" s="16" t="s">
        <v>155</v>
      </c>
      <c r="G51" s="78" t="s">
        <v>262</v>
      </c>
      <c r="H51" s="78"/>
      <c r="I51" s="16" t="s">
        <v>155</v>
      </c>
      <c r="J51" s="78" t="s">
        <v>263</v>
      </c>
      <c r="K51" s="78"/>
      <c r="L51" s="16" t="s">
        <v>155</v>
      </c>
      <c r="M51" s="78" t="s">
        <v>264</v>
      </c>
      <c r="N51" s="78"/>
      <c r="O51" s="16" t="s">
        <v>155</v>
      </c>
    </row>
    <row r="52" spans="1:15" ht="27" thickBot="1" x14ac:dyDescent="0.3">
      <c r="A52" s="13"/>
      <c r="B52" s="70" t="s">
        <v>265</v>
      </c>
      <c r="C52" s="25"/>
      <c r="D52" s="74" t="s">
        <v>153</v>
      </c>
      <c r="E52" s="75">
        <v>147.4</v>
      </c>
      <c r="F52" s="25"/>
      <c r="G52" s="74" t="s">
        <v>153</v>
      </c>
      <c r="H52" s="75">
        <v>115.2</v>
      </c>
      <c r="I52" s="25"/>
      <c r="J52" s="74" t="s">
        <v>153</v>
      </c>
      <c r="K52" s="75">
        <v>394</v>
      </c>
      <c r="L52" s="25"/>
      <c r="M52" s="74" t="s">
        <v>153</v>
      </c>
      <c r="N52" s="75">
        <v>282.3</v>
      </c>
      <c r="O52" s="25"/>
    </row>
    <row r="53" spans="1:15" ht="15.75" thickTop="1" x14ac:dyDescent="0.25">
      <c r="A53" s="13"/>
      <c r="B53" s="90"/>
      <c r="C53" s="90"/>
      <c r="D53" s="90"/>
      <c r="E53" s="90"/>
      <c r="F53" s="90"/>
      <c r="G53" s="90"/>
      <c r="H53" s="90"/>
      <c r="I53" s="90"/>
      <c r="J53" s="90"/>
      <c r="K53" s="90"/>
      <c r="L53" s="90"/>
      <c r="M53" s="90"/>
      <c r="N53" s="90"/>
      <c r="O53" s="90"/>
    </row>
    <row r="54" spans="1:15" x14ac:dyDescent="0.25">
      <c r="A54" s="13"/>
      <c r="B54" s="62"/>
      <c r="C54" s="62"/>
      <c r="D54" s="62"/>
      <c r="E54" s="62"/>
      <c r="F54" s="62"/>
      <c r="G54" s="62"/>
      <c r="H54" s="62"/>
      <c r="I54" s="62"/>
      <c r="J54" s="62"/>
      <c r="K54" s="62"/>
      <c r="L54" s="62"/>
      <c r="M54" s="62"/>
      <c r="N54" s="62"/>
      <c r="O54" s="62"/>
    </row>
    <row r="55" spans="1:15" x14ac:dyDescent="0.25">
      <c r="A55" s="13"/>
      <c r="B55" s="18"/>
      <c r="C55" s="19"/>
      <c r="D55" s="34" t="s">
        <v>211</v>
      </c>
      <c r="E55" s="34"/>
      <c r="F55" s="19"/>
      <c r="G55" s="34" t="s">
        <v>266</v>
      </c>
      <c r="H55" s="34"/>
      <c r="I55" s="19"/>
    </row>
    <row r="56" spans="1:15" ht="15.75" thickBot="1" x14ac:dyDescent="0.3">
      <c r="A56" s="13"/>
      <c r="B56" s="68" t="s">
        <v>165</v>
      </c>
      <c r="C56" s="19"/>
      <c r="D56" s="30">
        <v>2014</v>
      </c>
      <c r="E56" s="30"/>
      <c r="F56" s="19"/>
      <c r="G56" s="30" t="s">
        <v>267</v>
      </c>
      <c r="H56" s="30"/>
      <c r="I56" s="19"/>
    </row>
    <row r="57" spans="1:15" x14ac:dyDescent="0.25">
      <c r="A57" s="13"/>
      <c r="B57" s="22"/>
      <c r="C57" s="18"/>
      <c r="D57" s="38"/>
      <c r="E57" s="38"/>
      <c r="F57" s="18"/>
      <c r="G57" s="38"/>
      <c r="H57" s="38"/>
      <c r="I57" s="18"/>
    </row>
    <row r="58" spans="1:15" x14ac:dyDescent="0.25">
      <c r="A58" s="13"/>
      <c r="B58" s="69" t="s">
        <v>268</v>
      </c>
      <c r="C58" s="25"/>
      <c r="D58" s="77"/>
      <c r="E58" s="77"/>
      <c r="F58" s="25"/>
      <c r="G58" s="77"/>
      <c r="H58" s="77"/>
      <c r="I58" s="25"/>
    </row>
    <row r="59" spans="1:15" ht="26.25" x14ac:dyDescent="0.25">
      <c r="A59" s="13"/>
      <c r="B59" s="28" t="s">
        <v>212</v>
      </c>
      <c r="C59" s="18"/>
      <c r="D59" s="16" t="s">
        <v>153</v>
      </c>
      <c r="E59" s="54">
        <v>3302.3</v>
      </c>
      <c r="F59" s="18"/>
      <c r="G59" s="16" t="s">
        <v>153</v>
      </c>
      <c r="H59" s="54">
        <v>3425.2</v>
      </c>
      <c r="I59" s="18"/>
    </row>
    <row r="60" spans="1:15" x14ac:dyDescent="0.25">
      <c r="A60" s="13"/>
      <c r="B60" s="24" t="s">
        <v>213</v>
      </c>
      <c r="C60" s="25"/>
      <c r="D60" s="59">
        <v>2353.3000000000002</v>
      </c>
      <c r="E60" s="59"/>
      <c r="F60" s="25"/>
      <c r="G60" s="59">
        <v>2380.1</v>
      </c>
      <c r="H60" s="59"/>
      <c r="I60" s="25"/>
    </row>
    <row r="61" spans="1:15" ht="26.25" x14ac:dyDescent="0.25">
      <c r="A61" s="13"/>
      <c r="B61" s="28" t="s">
        <v>269</v>
      </c>
      <c r="C61" s="18"/>
      <c r="D61" s="58">
        <v>1611.4</v>
      </c>
      <c r="E61" s="58"/>
      <c r="F61" s="18"/>
      <c r="G61" s="58">
        <v>1556.3</v>
      </c>
      <c r="H61" s="58"/>
      <c r="I61" s="18"/>
    </row>
    <row r="62" spans="1:15" ht="15.75" thickBot="1" x14ac:dyDescent="0.3">
      <c r="A62" s="13"/>
      <c r="B62" s="24" t="s">
        <v>215</v>
      </c>
      <c r="C62" s="25"/>
      <c r="D62" s="81">
        <v>395.2</v>
      </c>
      <c r="E62" s="81"/>
      <c r="F62" s="25"/>
      <c r="G62" s="81">
        <v>346.1</v>
      </c>
      <c r="H62" s="81"/>
      <c r="I62" s="25"/>
    </row>
    <row r="63" spans="1:15" x14ac:dyDescent="0.25">
      <c r="A63" s="13"/>
      <c r="B63" s="55" t="s">
        <v>270</v>
      </c>
      <c r="C63" s="18"/>
      <c r="D63" s="88">
        <v>7662.2</v>
      </c>
      <c r="E63" s="88"/>
      <c r="F63" s="18"/>
      <c r="G63" s="88">
        <v>7707.7</v>
      </c>
      <c r="H63" s="88"/>
      <c r="I63" s="18"/>
    </row>
    <row r="64" spans="1:15" ht="15.75" thickBot="1" x14ac:dyDescent="0.3">
      <c r="A64" s="13"/>
      <c r="B64" s="24" t="s">
        <v>271</v>
      </c>
      <c r="C64" s="25"/>
      <c r="D64" s="81" t="s">
        <v>272</v>
      </c>
      <c r="E64" s="81"/>
      <c r="F64" s="26" t="s">
        <v>155</v>
      </c>
      <c r="G64" s="81">
        <v>112.7</v>
      </c>
      <c r="H64" s="81"/>
      <c r="I64" s="25"/>
    </row>
    <row r="65" spans="1:15" ht="15.75" thickBot="1" x14ac:dyDescent="0.3">
      <c r="A65" s="13"/>
      <c r="B65" s="73" t="s">
        <v>273</v>
      </c>
      <c r="C65" s="18"/>
      <c r="D65" s="86" t="s">
        <v>153</v>
      </c>
      <c r="E65" s="87">
        <v>7614.9</v>
      </c>
      <c r="F65" s="18"/>
      <c r="G65" s="86" t="s">
        <v>153</v>
      </c>
      <c r="H65" s="87">
        <v>7820.4</v>
      </c>
      <c r="I65" s="18"/>
    </row>
    <row r="66" spans="1:15" ht="15.75" thickTop="1" x14ac:dyDescent="0.25">
      <c r="A66" s="13"/>
      <c r="B66" s="63"/>
      <c r="C66" s="63"/>
      <c r="D66" s="63"/>
      <c r="E66" s="63"/>
      <c r="F66" s="63"/>
      <c r="G66" s="63"/>
      <c r="H66" s="63"/>
      <c r="I66" s="63"/>
      <c r="J66" s="63"/>
      <c r="K66" s="63"/>
      <c r="L66" s="63"/>
      <c r="M66" s="63"/>
      <c r="N66" s="63"/>
      <c r="O66" s="63"/>
    </row>
    <row r="67" spans="1:15" ht="25.5" customHeight="1" x14ac:dyDescent="0.25">
      <c r="A67" s="13"/>
      <c r="B67" s="65" t="s">
        <v>274</v>
      </c>
      <c r="C67" s="65"/>
      <c r="D67" s="65"/>
      <c r="E67" s="65"/>
      <c r="F67" s="65"/>
      <c r="G67" s="65"/>
      <c r="H67" s="65"/>
      <c r="I67" s="65"/>
      <c r="J67" s="65"/>
      <c r="K67" s="65"/>
      <c r="L67" s="65"/>
      <c r="M67" s="65"/>
      <c r="N67" s="65"/>
      <c r="O67" s="65"/>
    </row>
  </sheetData>
  <mergeCells count="201">
    <mergeCell ref="B5:O5"/>
    <mergeCell ref="B53:O53"/>
    <mergeCell ref="B54:O54"/>
    <mergeCell ref="B66:O66"/>
    <mergeCell ref="B67:O67"/>
    <mergeCell ref="D63:E63"/>
    <mergeCell ref="G63:H63"/>
    <mergeCell ref="D64:E64"/>
    <mergeCell ref="G64:H64"/>
    <mergeCell ref="A1:A2"/>
    <mergeCell ref="B1:O1"/>
    <mergeCell ref="B2:O2"/>
    <mergeCell ref="B3:O3"/>
    <mergeCell ref="A4:A67"/>
    <mergeCell ref="B4:O4"/>
    <mergeCell ref="D60:E60"/>
    <mergeCell ref="G60:H60"/>
    <mergeCell ref="D61:E61"/>
    <mergeCell ref="G61:H61"/>
    <mergeCell ref="D62:E62"/>
    <mergeCell ref="G62:H62"/>
    <mergeCell ref="D56:E56"/>
    <mergeCell ref="G56:H56"/>
    <mergeCell ref="D57:E57"/>
    <mergeCell ref="G57:H57"/>
    <mergeCell ref="D58:E58"/>
    <mergeCell ref="G58:H58"/>
    <mergeCell ref="D51:E51"/>
    <mergeCell ref="G51:H51"/>
    <mergeCell ref="J51:K51"/>
    <mergeCell ref="M51:N51"/>
    <mergeCell ref="D55:E55"/>
    <mergeCell ref="G55:H55"/>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3.140625" customWidth="1"/>
    <col min="5" max="5" width="6.28515625" customWidth="1"/>
    <col min="6" max="6" width="1.85546875" customWidth="1"/>
    <col min="7" max="7" width="3" customWidth="1"/>
    <col min="8" max="8" width="7.570312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s>
  <sheetData>
    <row r="1" spans="1:15" ht="15" customHeight="1" x14ac:dyDescent="0.25">
      <c r="A1" s="7" t="s">
        <v>8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5</v>
      </c>
      <c r="B3" s="12" t="s">
        <v>4</v>
      </c>
      <c r="C3" s="12"/>
      <c r="D3" s="12"/>
      <c r="E3" s="12"/>
      <c r="F3" s="12"/>
      <c r="G3" s="12"/>
      <c r="H3" s="12"/>
      <c r="I3" s="12"/>
      <c r="J3" s="12"/>
      <c r="K3" s="12"/>
      <c r="L3" s="12"/>
      <c r="M3" s="12"/>
      <c r="N3" s="12"/>
      <c r="O3" s="12"/>
    </row>
    <row r="4" spans="1:15" ht="15" customHeight="1" x14ac:dyDescent="0.25">
      <c r="A4" s="13" t="s">
        <v>845</v>
      </c>
      <c r="B4" s="12" t="s">
        <v>4</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ht="21" customHeight="1" x14ac:dyDescent="0.25">
      <c r="A6" s="13"/>
      <c r="B6" s="18"/>
      <c r="C6" s="19"/>
      <c r="D6" s="34" t="s">
        <v>209</v>
      </c>
      <c r="E6" s="34"/>
      <c r="F6" s="34"/>
      <c r="G6" s="34"/>
      <c r="H6" s="34"/>
      <c r="I6" s="19"/>
      <c r="J6" s="34" t="s">
        <v>210</v>
      </c>
      <c r="K6" s="34"/>
      <c r="L6" s="34"/>
      <c r="M6" s="34"/>
      <c r="N6" s="34"/>
      <c r="O6" s="19"/>
    </row>
    <row r="7" spans="1:15" ht="15.75" thickBot="1" x14ac:dyDescent="0.3">
      <c r="A7" s="13"/>
      <c r="B7" s="18"/>
      <c r="C7" s="19"/>
      <c r="D7" s="30" t="s">
        <v>211</v>
      </c>
      <c r="E7" s="30"/>
      <c r="F7" s="30"/>
      <c r="G7" s="30"/>
      <c r="H7" s="30"/>
      <c r="I7" s="19"/>
      <c r="J7" s="30" t="s">
        <v>211</v>
      </c>
      <c r="K7" s="30"/>
      <c r="L7" s="30"/>
      <c r="M7" s="30"/>
      <c r="N7" s="30"/>
      <c r="O7" s="19"/>
    </row>
    <row r="8" spans="1:15" ht="15.75" thickBot="1" x14ac:dyDescent="0.3">
      <c r="A8" s="13"/>
      <c r="B8" s="68" t="s">
        <v>165</v>
      </c>
      <c r="C8" s="19"/>
      <c r="D8" s="76">
        <v>2014</v>
      </c>
      <c r="E8" s="76"/>
      <c r="F8" s="19"/>
      <c r="G8" s="76">
        <v>2013</v>
      </c>
      <c r="H8" s="76"/>
      <c r="I8" s="19"/>
      <c r="J8" s="76">
        <v>2014</v>
      </c>
      <c r="K8" s="76"/>
      <c r="L8" s="41"/>
      <c r="M8" s="76">
        <v>2013</v>
      </c>
      <c r="N8" s="76"/>
      <c r="O8" s="19"/>
    </row>
    <row r="9" spans="1:15" x14ac:dyDescent="0.25">
      <c r="A9" s="13"/>
      <c r="B9" s="91"/>
      <c r="C9" s="18"/>
      <c r="D9" s="38"/>
      <c r="E9" s="38"/>
      <c r="F9" s="18"/>
      <c r="G9" s="38"/>
      <c r="H9" s="38"/>
      <c r="I9" s="18"/>
      <c r="J9" s="38"/>
      <c r="K9" s="38"/>
      <c r="L9" s="18"/>
      <c r="M9" s="38"/>
      <c r="N9" s="38"/>
      <c r="O9" s="18"/>
    </row>
    <row r="10" spans="1:15" ht="26.25" x14ac:dyDescent="0.25">
      <c r="A10" s="13"/>
      <c r="B10" s="24" t="s">
        <v>212</v>
      </c>
      <c r="C10" s="25"/>
      <c r="D10" s="26" t="s">
        <v>153</v>
      </c>
      <c r="E10" s="27" t="s">
        <v>221</v>
      </c>
      <c r="F10" s="26" t="s">
        <v>155</v>
      </c>
      <c r="G10" s="26" t="s">
        <v>153</v>
      </c>
      <c r="H10" s="27" t="s">
        <v>222</v>
      </c>
      <c r="I10" s="26" t="s">
        <v>155</v>
      </c>
      <c r="J10" s="26" t="s">
        <v>153</v>
      </c>
      <c r="K10" s="27">
        <v>1.7</v>
      </c>
      <c r="L10" s="25"/>
      <c r="M10" s="26" t="s">
        <v>153</v>
      </c>
      <c r="N10" s="27" t="s">
        <v>223</v>
      </c>
      <c r="O10" s="26" t="s">
        <v>155</v>
      </c>
    </row>
    <row r="11" spans="1:15" x14ac:dyDescent="0.25">
      <c r="A11" s="13"/>
      <c r="B11" s="28" t="s">
        <v>213</v>
      </c>
      <c r="C11" s="18"/>
      <c r="D11" s="39" t="s">
        <v>225</v>
      </c>
      <c r="E11" s="39"/>
      <c r="F11" s="16" t="s">
        <v>155</v>
      </c>
      <c r="G11" s="39" t="s">
        <v>226</v>
      </c>
      <c r="H11" s="39"/>
      <c r="I11" s="16" t="s">
        <v>155</v>
      </c>
      <c r="J11" s="39" t="s">
        <v>227</v>
      </c>
      <c r="K11" s="39"/>
      <c r="L11" s="16" t="s">
        <v>155</v>
      </c>
      <c r="M11" s="39" t="s">
        <v>174</v>
      </c>
      <c r="N11" s="39"/>
      <c r="O11" s="16" t="s">
        <v>155</v>
      </c>
    </row>
    <row r="12" spans="1:15" ht="26.25" x14ac:dyDescent="0.25">
      <c r="A12" s="13"/>
      <c r="B12" s="24" t="s">
        <v>214</v>
      </c>
      <c r="C12" s="25"/>
      <c r="D12" s="40" t="s">
        <v>229</v>
      </c>
      <c r="E12" s="40"/>
      <c r="F12" s="26" t="s">
        <v>155</v>
      </c>
      <c r="G12" s="40" t="s">
        <v>230</v>
      </c>
      <c r="H12" s="40"/>
      <c r="I12" s="26" t="s">
        <v>155</v>
      </c>
      <c r="J12" s="40" t="s">
        <v>231</v>
      </c>
      <c r="K12" s="40"/>
      <c r="L12" s="26" t="s">
        <v>155</v>
      </c>
      <c r="M12" s="40" t="s">
        <v>232</v>
      </c>
      <c r="N12" s="40"/>
      <c r="O12" s="26" t="s">
        <v>155</v>
      </c>
    </row>
    <row r="13" spans="1:15" x14ac:dyDescent="0.25">
      <c r="A13" s="13"/>
      <c r="B13" s="28" t="s">
        <v>215</v>
      </c>
      <c r="C13" s="18"/>
      <c r="D13" s="39" t="s">
        <v>166</v>
      </c>
      <c r="E13" s="39"/>
      <c r="F13" s="18"/>
      <c r="G13" s="39" t="s">
        <v>166</v>
      </c>
      <c r="H13" s="39"/>
      <c r="I13" s="18"/>
      <c r="J13" s="39" t="s">
        <v>166</v>
      </c>
      <c r="K13" s="39"/>
      <c r="L13" s="18"/>
      <c r="M13" s="39" t="s">
        <v>234</v>
      </c>
      <c r="N13" s="39"/>
      <c r="O13" s="16" t="s">
        <v>155</v>
      </c>
    </row>
    <row r="14" spans="1:15" ht="15.75" thickBot="1" x14ac:dyDescent="0.3">
      <c r="A14" s="13"/>
      <c r="B14" s="24" t="s">
        <v>278</v>
      </c>
      <c r="C14" s="25"/>
      <c r="D14" s="81" t="s">
        <v>242</v>
      </c>
      <c r="E14" s="81"/>
      <c r="F14" s="26" t="s">
        <v>155</v>
      </c>
      <c r="G14" s="81">
        <v>0.9</v>
      </c>
      <c r="H14" s="81"/>
      <c r="I14" s="25"/>
      <c r="J14" s="81" t="s">
        <v>218</v>
      </c>
      <c r="K14" s="81"/>
      <c r="L14" s="26" t="s">
        <v>155</v>
      </c>
      <c r="M14" s="81" t="s">
        <v>242</v>
      </c>
      <c r="N14" s="81"/>
      <c r="O14" s="26" t="s">
        <v>155</v>
      </c>
    </row>
    <row r="15" spans="1:15" ht="15.75" thickBot="1" x14ac:dyDescent="0.3">
      <c r="A15" s="13"/>
      <c r="B15" s="22"/>
      <c r="C15" s="18"/>
      <c r="D15" s="92" t="s">
        <v>153</v>
      </c>
      <c r="E15" s="93" t="s">
        <v>178</v>
      </c>
      <c r="F15" s="16" t="s">
        <v>155</v>
      </c>
      <c r="G15" s="92" t="s">
        <v>153</v>
      </c>
      <c r="H15" s="93" t="s">
        <v>279</v>
      </c>
      <c r="I15" s="16" t="s">
        <v>155</v>
      </c>
      <c r="J15" s="92" t="s">
        <v>153</v>
      </c>
      <c r="K15" s="93" t="s">
        <v>280</v>
      </c>
      <c r="L15" s="16" t="s">
        <v>155</v>
      </c>
      <c r="M15" s="92" t="s">
        <v>153</v>
      </c>
      <c r="N15" s="93" t="s">
        <v>281</v>
      </c>
      <c r="O15" s="16" t="s">
        <v>155</v>
      </c>
    </row>
    <row r="16" spans="1:15" ht="15.75" thickTop="1" x14ac:dyDescent="0.25">
      <c r="A16" s="13" t="s">
        <v>846</v>
      </c>
      <c r="B16" s="12" t="s">
        <v>4</v>
      </c>
      <c r="C16" s="12"/>
      <c r="D16" s="12"/>
      <c r="E16" s="12"/>
      <c r="F16" s="12"/>
      <c r="G16" s="12"/>
      <c r="H16" s="12"/>
      <c r="I16" s="12"/>
      <c r="J16" s="12"/>
      <c r="K16" s="12"/>
      <c r="L16" s="12"/>
      <c r="M16" s="12"/>
      <c r="N16" s="12"/>
      <c r="O16" s="12"/>
    </row>
    <row r="17" spans="1:12" x14ac:dyDescent="0.25">
      <c r="A17" s="13"/>
      <c r="B17" s="31" t="s">
        <v>165</v>
      </c>
      <c r="C17" s="33"/>
      <c r="D17" s="34" t="s">
        <v>300</v>
      </c>
      <c r="E17" s="34"/>
      <c r="F17" s="33"/>
      <c r="G17" s="34" t="s">
        <v>305</v>
      </c>
      <c r="H17" s="34"/>
      <c r="I17" s="33"/>
      <c r="J17" s="34" t="s">
        <v>309</v>
      </c>
      <c r="K17" s="34"/>
      <c r="L17" s="33"/>
    </row>
    <row r="18" spans="1:12" x14ac:dyDescent="0.25">
      <c r="A18" s="13"/>
      <c r="B18" s="31"/>
      <c r="C18" s="33"/>
      <c r="D18" s="34" t="s">
        <v>301</v>
      </c>
      <c r="E18" s="34"/>
      <c r="F18" s="33"/>
      <c r="G18" s="34" t="s">
        <v>306</v>
      </c>
      <c r="H18" s="34"/>
      <c r="I18" s="33"/>
      <c r="J18" s="34"/>
      <c r="K18" s="34"/>
      <c r="L18" s="33"/>
    </row>
    <row r="19" spans="1:12" x14ac:dyDescent="0.25">
      <c r="A19" s="13"/>
      <c r="B19" s="31"/>
      <c r="C19" s="33"/>
      <c r="D19" s="34" t="s">
        <v>302</v>
      </c>
      <c r="E19" s="34"/>
      <c r="F19" s="33"/>
      <c r="G19" s="34" t="s">
        <v>307</v>
      </c>
      <c r="H19" s="34"/>
      <c r="I19" s="33"/>
      <c r="J19" s="34"/>
      <c r="K19" s="34"/>
      <c r="L19" s="33"/>
    </row>
    <row r="20" spans="1:12" x14ac:dyDescent="0.25">
      <c r="A20" s="13"/>
      <c r="B20" s="31"/>
      <c r="C20" s="33"/>
      <c r="D20" s="34" t="s">
        <v>303</v>
      </c>
      <c r="E20" s="34"/>
      <c r="F20" s="33"/>
      <c r="G20" s="34" t="s">
        <v>308</v>
      </c>
      <c r="H20" s="34"/>
      <c r="I20" s="33"/>
      <c r="J20" s="34"/>
      <c r="K20" s="34"/>
      <c r="L20" s="33"/>
    </row>
    <row r="21" spans="1:12" ht="15.75" thickBot="1" x14ac:dyDescent="0.3">
      <c r="A21" s="13"/>
      <c r="B21" s="32"/>
      <c r="C21" s="33"/>
      <c r="D21" s="30" t="s">
        <v>304</v>
      </c>
      <c r="E21" s="30"/>
      <c r="F21" s="33"/>
      <c r="G21" s="94"/>
      <c r="H21" s="94"/>
      <c r="I21" s="33"/>
      <c r="J21" s="30"/>
      <c r="K21" s="30"/>
      <c r="L21" s="33"/>
    </row>
    <row r="22" spans="1:12" x14ac:dyDescent="0.25">
      <c r="A22" s="13"/>
      <c r="B22" s="22"/>
      <c r="C22" s="18"/>
      <c r="D22" s="38"/>
      <c r="E22" s="38"/>
      <c r="F22" s="18"/>
      <c r="G22" s="38"/>
      <c r="H22" s="38"/>
      <c r="I22" s="18"/>
      <c r="J22" s="38"/>
      <c r="K22" s="38"/>
      <c r="L22" s="18"/>
    </row>
    <row r="23" spans="1:12" x14ac:dyDescent="0.25">
      <c r="A23" s="13"/>
      <c r="B23" s="24" t="s">
        <v>310</v>
      </c>
      <c r="C23" s="25"/>
      <c r="D23" s="26" t="s">
        <v>153</v>
      </c>
      <c r="E23" s="27">
        <v>1.9</v>
      </c>
      <c r="F23" s="25"/>
      <c r="G23" s="26" t="s">
        <v>153</v>
      </c>
      <c r="H23" s="27">
        <v>14.7</v>
      </c>
      <c r="I23" s="25"/>
      <c r="J23" s="26" t="s">
        <v>153</v>
      </c>
      <c r="K23" s="27">
        <v>16.600000000000001</v>
      </c>
      <c r="L23" s="25"/>
    </row>
    <row r="24" spans="1:12" x14ac:dyDescent="0.25">
      <c r="A24" s="13"/>
      <c r="B24" s="28" t="s">
        <v>311</v>
      </c>
      <c r="C24" s="18"/>
      <c r="D24" s="39" t="s">
        <v>226</v>
      </c>
      <c r="E24" s="39"/>
      <c r="F24" s="16" t="s">
        <v>155</v>
      </c>
      <c r="G24" s="39">
        <v>9.1</v>
      </c>
      <c r="H24" s="39"/>
      <c r="I24" s="18"/>
      <c r="J24" s="39">
        <v>7.4</v>
      </c>
      <c r="K24" s="39"/>
      <c r="L24" s="18"/>
    </row>
    <row r="25" spans="1:12" ht="15.75" thickBot="1" x14ac:dyDescent="0.3">
      <c r="A25" s="13"/>
      <c r="B25" s="24" t="s">
        <v>312</v>
      </c>
      <c r="C25" s="25"/>
      <c r="D25" s="81" t="s">
        <v>234</v>
      </c>
      <c r="E25" s="81"/>
      <c r="F25" s="26" t="s">
        <v>155</v>
      </c>
      <c r="G25" s="81" t="s">
        <v>313</v>
      </c>
      <c r="H25" s="81"/>
      <c r="I25" s="26" t="s">
        <v>155</v>
      </c>
      <c r="J25" s="81" t="s">
        <v>314</v>
      </c>
      <c r="K25" s="81"/>
      <c r="L25" s="26" t="s">
        <v>155</v>
      </c>
    </row>
    <row r="26" spans="1:12" ht="15.75" thickBot="1" x14ac:dyDescent="0.3">
      <c r="A26" s="13"/>
      <c r="B26" s="28" t="s">
        <v>315</v>
      </c>
      <c r="C26" s="18"/>
      <c r="D26" s="92" t="s">
        <v>153</v>
      </c>
      <c r="E26" s="93" t="s">
        <v>166</v>
      </c>
      <c r="F26" s="18"/>
      <c r="G26" s="92" t="s">
        <v>153</v>
      </c>
      <c r="H26" s="93">
        <v>5.8</v>
      </c>
      <c r="I26" s="18"/>
      <c r="J26" s="92" t="s">
        <v>153</v>
      </c>
      <c r="K26" s="93">
        <v>5.8</v>
      </c>
      <c r="L26" s="18"/>
    </row>
  </sheetData>
  <mergeCells count="62">
    <mergeCell ref="A16:A26"/>
    <mergeCell ref="B16:O16"/>
    <mergeCell ref="A1:A2"/>
    <mergeCell ref="B1:O1"/>
    <mergeCell ref="B2:O2"/>
    <mergeCell ref="B3:O3"/>
    <mergeCell ref="A4:A15"/>
    <mergeCell ref="B4:O4"/>
    <mergeCell ref="B5:O5"/>
    <mergeCell ref="D24:E24"/>
    <mergeCell ref="G24:H24"/>
    <mergeCell ref="J24:K24"/>
    <mergeCell ref="D25:E25"/>
    <mergeCell ref="G25:H25"/>
    <mergeCell ref="J25:K25"/>
    <mergeCell ref="I17:I21"/>
    <mergeCell ref="J17:K21"/>
    <mergeCell ref="L17:L21"/>
    <mergeCell ref="D22:E22"/>
    <mergeCell ref="G22:H22"/>
    <mergeCell ref="J22:K22"/>
    <mergeCell ref="D21:E21"/>
    <mergeCell ref="F17:F21"/>
    <mergeCell ref="G17:H17"/>
    <mergeCell ref="G18:H18"/>
    <mergeCell ref="G19:H19"/>
    <mergeCell ref="G20:H20"/>
    <mergeCell ref="G21:H21"/>
    <mergeCell ref="D14:E14"/>
    <mergeCell ref="G14:H14"/>
    <mergeCell ref="J14:K14"/>
    <mergeCell ref="M14:N14"/>
    <mergeCell ref="B17:B21"/>
    <mergeCell ref="C17:C21"/>
    <mergeCell ref="D17:E17"/>
    <mergeCell ref="D18:E18"/>
    <mergeCell ref="D19:E19"/>
    <mergeCell ref="D20:E20"/>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31.5703125" bestFit="1" customWidth="1"/>
    <col min="4" max="4" width="2.28515625" customWidth="1"/>
    <col min="5" max="5" width="9" customWidth="1"/>
    <col min="6" max="6" width="1.5703125" bestFit="1" customWidth="1"/>
    <col min="7" max="7" width="2.7109375" customWidth="1"/>
    <col min="8" max="8" width="8" customWidth="1"/>
    <col min="9" max="9" width="1.5703125" bestFit="1" customWidth="1"/>
  </cols>
  <sheetData>
    <row r="1" spans="1:9" ht="15" customHeight="1" x14ac:dyDescent="0.25">
      <c r="A1" s="7" t="s">
        <v>8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12" t="s">
        <v>4</v>
      </c>
      <c r="C3" s="12"/>
      <c r="D3" s="12"/>
      <c r="E3" s="12"/>
      <c r="F3" s="12"/>
      <c r="G3" s="12"/>
      <c r="H3" s="12"/>
      <c r="I3" s="12"/>
    </row>
    <row r="4" spans="1:9" ht="15" customHeight="1" x14ac:dyDescent="0.25">
      <c r="A4" s="13" t="s">
        <v>848</v>
      </c>
      <c r="B4" s="12" t="s">
        <v>4</v>
      </c>
      <c r="C4" s="12"/>
      <c r="D4" s="12"/>
      <c r="E4" s="12"/>
      <c r="F4" s="12"/>
      <c r="G4" s="12"/>
      <c r="H4" s="12"/>
      <c r="I4" s="12"/>
    </row>
    <row r="5" spans="1:9" x14ac:dyDescent="0.25">
      <c r="A5" s="13"/>
      <c r="B5" s="62"/>
      <c r="C5" s="62"/>
      <c r="D5" s="62"/>
      <c r="E5" s="62"/>
      <c r="F5" s="62"/>
      <c r="G5" s="62"/>
      <c r="H5" s="62"/>
      <c r="I5" s="62"/>
    </row>
    <row r="6" spans="1:9" x14ac:dyDescent="0.25">
      <c r="A6" s="13"/>
      <c r="B6" s="18"/>
      <c r="C6" s="19"/>
      <c r="D6" s="34" t="s">
        <v>211</v>
      </c>
      <c r="E6" s="34"/>
      <c r="F6" s="19"/>
      <c r="G6" s="34" t="s">
        <v>266</v>
      </c>
      <c r="H6" s="34"/>
      <c r="I6" s="19"/>
    </row>
    <row r="7" spans="1:9" ht="15.75" thickBot="1" x14ac:dyDescent="0.3">
      <c r="A7" s="13"/>
      <c r="B7" s="68" t="s">
        <v>165</v>
      </c>
      <c r="C7" s="19"/>
      <c r="D7" s="30">
        <v>2014</v>
      </c>
      <c r="E7" s="30"/>
      <c r="F7" s="19"/>
      <c r="G7" s="30">
        <v>2013</v>
      </c>
      <c r="H7" s="30"/>
      <c r="I7" s="19"/>
    </row>
    <row r="8" spans="1:9" x14ac:dyDescent="0.25">
      <c r="A8" s="13"/>
      <c r="B8" s="19"/>
      <c r="C8" s="18"/>
      <c r="D8" s="38"/>
      <c r="E8" s="38"/>
      <c r="F8" s="18"/>
      <c r="G8" s="38"/>
      <c r="H8" s="38"/>
      <c r="I8" s="18"/>
    </row>
    <row r="9" spans="1:9" x14ac:dyDescent="0.25">
      <c r="A9" s="13"/>
      <c r="B9" s="24" t="s">
        <v>319</v>
      </c>
      <c r="C9" s="25"/>
      <c r="D9" s="26" t="s">
        <v>153</v>
      </c>
      <c r="E9" s="27">
        <v>940.6</v>
      </c>
      <c r="F9" s="25"/>
      <c r="G9" s="26" t="s">
        <v>153</v>
      </c>
      <c r="H9" s="27">
        <v>835.2</v>
      </c>
      <c r="I9" s="25"/>
    </row>
    <row r="10" spans="1:9" ht="15.75" thickBot="1" x14ac:dyDescent="0.3">
      <c r="A10" s="13"/>
      <c r="B10" s="28" t="s">
        <v>320</v>
      </c>
      <c r="C10" s="18"/>
      <c r="D10" s="78" t="s">
        <v>321</v>
      </c>
      <c r="E10" s="78"/>
      <c r="F10" s="16" t="s">
        <v>155</v>
      </c>
      <c r="G10" s="78" t="s">
        <v>322</v>
      </c>
      <c r="H10" s="78"/>
      <c r="I10" s="16" t="s">
        <v>155</v>
      </c>
    </row>
    <row r="11" spans="1:9" x14ac:dyDescent="0.25">
      <c r="A11" s="13"/>
      <c r="B11" s="57" t="s">
        <v>323</v>
      </c>
      <c r="C11" s="25"/>
      <c r="D11" s="85">
        <v>933.5</v>
      </c>
      <c r="E11" s="85"/>
      <c r="F11" s="25"/>
      <c r="G11" s="85">
        <v>798.9</v>
      </c>
      <c r="H11" s="85"/>
      <c r="I11" s="25"/>
    </row>
    <row r="12" spans="1:9" ht="15.75" thickBot="1" x14ac:dyDescent="0.3">
      <c r="A12" s="13"/>
      <c r="B12" s="28" t="s">
        <v>324</v>
      </c>
      <c r="C12" s="18"/>
      <c r="D12" s="78">
        <v>115.9</v>
      </c>
      <c r="E12" s="78"/>
      <c r="F12" s="18"/>
      <c r="G12" s="78">
        <v>60.5</v>
      </c>
      <c r="H12" s="78"/>
      <c r="I12" s="18"/>
    </row>
    <row r="13" spans="1:9" ht="15.75" thickBot="1" x14ac:dyDescent="0.3">
      <c r="A13" s="13"/>
      <c r="B13" s="72"/>
      <c r="C13" s="25"/>
      <c r="D13" s="97" t="s">
        <v>153</v>
      </c>
      <c r="E13" s="98">
        <v>1049.4000000000001</v>
      </c>
      <c r="F13" s="25"/>
      <c r="G13" s="97" t="s">
        <v>153</v>
      </c>
      <c r="H13" s="99">
        <v>859.4</v>
      </c>
      <c r="I13" s="25"/>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57</v>
      </c>
      <c r="B1" s="7" t="s">
        <v>27</v>
      </c>
      <c r="C1" s="7"/>
      <c r="D1" s="7"/>
      <c r="E1" s="7"/>
      <c r="F1" s="7" t="s">
        <v>1</v>
      </c>
      <c r="G1" s="7"/>
      <c r="H1" s="7"/>
      <c r="I1" s="7"/>
    </row>
    <row r="2" spans="1:9" ht="15" customHeight="1" x14ac:dyDescent="0.25">
      <c r="A2" s="1" t="s">
        <v>58</v>
      </c>
      <c r="B2" s="7" t="s">
        <v>2</v>
      </c>
      <c r="C2" s="7"/>
      <c r="D2" s="7" t="s">
        <v>28</v>
      </c>
      <c r="E2" s="7"/>
      <c r="F2" s="7" t="s">
        <v>2</v>
      </c>
      <c r="G2" s="7"/>
      <c r="H2" s="7" t="s">
        <v>28</v>
      </c>
      <c r="I2" s="7"/>
    </row>
    <row r="3" spans="1:9" ht="45" x14ac:dyDescent="0.25">
      <c r="A3" s="3" t="s">
        <v>59</v>
      </c>
      <c r="B3" s="4" t="s">
        <v>4</v>
      </c>
      <c r="C3" s="4"/>
      <c r="D3" s="4" t="s">
        <v>4</v>
      </c>
      <c r="E3" s="4"/>
      <c r="F3" s="4" t="s">
        <v>4</v>
      </c>
      <c r="G3" s="4"/>
      <c r="H3" s="4" t="s">
        <v>4</v>
      </c>
      <c r="I3" s="4"/>
    </row>
    <row r="4" spans="1:9" x14ac:dyDescent="0.25">
      <c r="A4" s="2" t="s">
        <v>46</v>
      </c>
      <c r="B4" s="8">
        <v>148.4</v>
      </c>
      <c r="C4" s="4"/>
      <c r="D4" s="8">
        <v>121.9</v>
      </c>
      <c r="E4" s="4"/>
      <c r="F4" s="8">
        <v>409.6</v>
      </c>
      <c r="G4" s="4"/>
      <c r="H4" s="8">
        <v>300.39999999999998</v>
      </c>
      <c r="I4" s="4"/>
    </row>
    <row r="5" spans="1:9" x14ac:dyDescent="0.25">
      <c r="A5" s="3" t="s">
        <v>60</v>
      </c>
      <c r="B5" s="4" t="s">
        <v>4</v>
      </c>
      <c r="C5" s="4"/>
      <c r="D5" s="4" t="s">
        <v>4</v>
      </c>
      <c r="E5" s="4"/>
      <c r="F5" s="4" t="s">
        <v>4</v>
      </c>
      <c r="G5" s="4"/>
      <c r="H5" s="4" t="s">
        <v>4</v>
      </c>
      <c r="I5" s="4"/>
    </row>
    <row r="6" spans="1:9" ht="30" x14ac:dyDescent="0.25">
      <c r="A6" s="2" t="s">
        <v>61</v>
      </c>
      <c r="B6" s="4">
        <v>-106.1</v>
      </c>
      <c r="C6" s="4"/>
      <c r="D6" s="4">
        <v>57.3</v>
      </c>
      <c r="E6" s="4"/>
      <c r="F6" s="4">
        <v>-136.69999999999999</v>
      </c>
      <c r="G6" s="4"/>
      <c r="H6" s="4">
        <v>29.7</v>
      </c>
      <c r="I6" s="4"/>
    </row>
    <row r="7" spans="1:9" ht="30" x14ac:dyDescent="0.25">
      <c r="A7" s="2" t="s">
        <v>62</v>
      </c>
      <c r="B7" s="4">
        <v>11.7</v>
      </c>
      <c r="C7" s="10" t="s">
        <v>63</v>
      </c>
      <c r="D7" s="4">
        <v>3</v>
      </c>
      <c r="E7" s="10" t="s">
        <v>63</v>
      </c>
      <c r="F7" s="4">
        <v>22.6</v>
      </c>
      <c r="G7" s="10" t="s">
        <v>63</v>
      </c>
      <c r="H7" s="4">
        <v>17</v>
      </c>
      <c r="I7" s="10" t="s">
        <v>63</v>
      </c>
    </row>
    <row r="8" spans="1:9" ht="17.25" x14ac:dyDescent="0.25">
      <c r="A8" s="2" t="s">
        <v>64</v>
      </c>
      <c r="B8" s="4">
        <v>21.6</v>
      </c>
      <c r="C8" s="10" t="s">
        <v>65</v>
      </c>
      <c r="D8" s="4">
        <v>3.6</v>
      </c>
      <c r="E8" s="10" t="s">
        <v>65</v>
      </c>
      <c r="F8" s="4">
        <v>38.1</v>
      </c>
      <c r="G8" s="10" t="s">
        <v>65</v>
      </c>
      <c r="H8" s="4">
        <v>-22.9</v>
      </c>
      <c r="I8" s="10" t="s">
        <v>65</v>
      </c>
    </row>
    <row r="9" spans="1:9" x14ac:dyDescent="0.25">
      <c r="A9" s="2" t="s">
        <v>66</v>
      </c>
      <c r="B9" s="4">
        <v>75.599999999999994</v>
      </c>
      <c r="C9" s="4"/>
      <c r="D9" s="4">
        <v>185.8</v>
      </c>
      <c r="E9" s="4"/>
      <c r="F9" s="4">
        <v>333.6</v>
      </c>
      <c r="G9" s="4"/>
      <c r="H9" s="4">
        <v>324.2</v>
      </c>
      <c r="I9" s="4"/>
    </row>
    <row r="10" spans="1:9" ht="30" x14ac:dyDescent="0.25">
      <c r="A10" s="2" t="s">
        <v>67</v>
      </c>
      <c r="B10" s="4">
        <v>-0.6</v>
      </c>
      <c r="C10" s="4"/>
      <c r="D10" s="4">
        <v>-6.6</v>
      </c>
      <c r="E10" s="4"/>
      <c r="F10" s="4">
        <v>-15.2</v>
      </c>
      <c r="G10" s="4"/>
      <c r="H10" s="4">
        <v>-18.3</v>
      </c>
      <c r="I10" s="4"/>
    </row>
    <row r="11" spans="1:9" ht="30" x14ac:dyDescent="0.25">
      <c r="A11" s="2" t="s">
        <v>68</v>
      </c>
      <c r="B11" s="11">
        <v>75</v>
      </c>
      <c r="C11" s="4"/>
      <c r="D11" s="8">
        <v>179.2</v>
      </c>
      <c r="E11" s="4"/>
      <c r="F11" s="8">
        <v>318.39999999999998</v>
      </c>
      <c r="G11" s="4"/>
      <c r="H11" s="8">
        <v>305.89999999999998</v>
      </c>
      <c r="I11" s="4"/>
    </row>
    <row r="12" spans="1:9" x14ac:dyDescent="0.25">
      <c r="A12" s="12"/>
      <c r="B12" s="12"/>
      <c r="C12" s="12"/>
      <c r="D12" s="12"/>
      <c r="E12" s="12"/>
      <c r="F12" s="12"/>
      <c r="G12" s="12"/>
      <c r="H12" s="12"/>
      <c r="I12" s="12"/>
    </row>
    <row r="13" spans="1:9" ht="30" customHeight="1" x14ac:dyDescent="0.25">
      <c r="A13" s="2" t="s">
        <v>63</v>
      </c>
      <c r="B13" s="13" t="s">
        <v>69</v>
      </c>
      <c r="C13" s="13"/>
      <c r="D13" s="13"/>
      <c r="E13" s="13"/>
      <c r="F13" s="13"/>
      <c r="G13" s="13"/>
      <c r="H13" s="13"/>
      <c r="I13" s="13"/>
    </row>
    <row r="14" spans="1:9" ht="30" customHeight="1" x14ac:dyDescent="0.25">
      <c r="A14" s="2" t="s">
        <v>65</v>
      </c>
      <c r="B14" s="13" t="s">
        <v>70</v>
      </c>
      <c r="C14" s="13"/>
      <c r="D14" s="13"/>
      <c r="E14" s="13"/>
      <c r="F14" s="13"/>
      <c r="G14" s="13"/>
      <c r="H14" s="13"/>
      <c r="I14" s="13"/>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31" bestFit="1" customWidth="1"/>
    <col min="4" max="4" width="2.85546875" customWidth="1"/>
    <col min="5" max="5" width="8.42578125" customWidth="1"/>
    <col min="6" max="6" width="1.5703125" bestFit="1" customWidth="1"/>
    <col min="7" max="7" width="2.140625" customWidth="1"/>
    <col min="8" max="8" width="8.5703125" customWidth="1"/>
    <col min="9" max="9" width="1.5703125" bestFit="1" customWidth="1"/>
  </cols>
  <sheetData>
    <row r="1" spans="1:9" ht="15" customHeight="1" x14ac:dyDescent="0.25">
      <c r="A1" s="7" t="s">
        <v>8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7</v>
      </c>
      <c r="B3" s="12" t="s">
        <v>4</v>
      </c>
      <c r="C3" s="12"/>
      <c r="D3" s="12"/>
      <c r="E3" s="12"/>
      <c r="F3" s="12"/>
      <c r="G3" s="12"/>
      <c r="H3" s="12"/>
      <c r="I3" s="12"/>
    </row>
    <row r="4" spans="1:9" ht="15" customHeight="1" x14ac:dyDescent="0.25">
      <c r="A4" s="13" t="s">
        <v>850</v>
      </c>
      <c r="B4" s="12" t="s">
        <v>4</v>
      </c>
      <c r="C4" s="12"/>
      <c r="D4" s="12"/>
      <c r="E4" s="12"/>
      <c r="F4" s="12"/>
      <c r="G4" s="12"/>
      <c r="H4" s="12"/>
      <c r="I4" s="12"/>
    </row>
    <row r="5" spans="1:9" x14ac:dyDescent="0.25">
      <c r="A5" s="13"/>
      <c r="B5" s="62"/>
      <c r="C5" s="62"/>
      <c r="D5" s="62"/>
      <c r="E5" s="62"/>
      <c r="F5" s="62"/>
      <c r="G5" s="62"/>
      <c r="H5" s="62"/>
      <c r="I5" s="62"/>
    </row>
    <row r="6" spans="1:9" x14ac:dyDescent="0.25">
      <c r="A6" s="13"/>
      <c r="B6" s="18"/>
      <c r="C6" s="19"/>
      <c r="D6" s="34" t="s">
        <v>211</v>
      </c>
      <c r="E6" s="34"/>
      <c r="F6" s="19"/>
      <c r="G6" s="34" t="s">
        <v>266</v>
      </c>
      <c r="H6" s="34"/>
      <c r="I6" s="19"/>
    </row>
    <row r="7" spans="1:9" ht="15.75" thickBot="1" x14ac:dyDescent="0.3">
      <c r="A7" s="13"/>
      <c r="B7" s="68" t="s">
        <v>165</v>
      </c>
      <c r="C7" s="19"/>
      <c r="D7" s="30">
        <v>2014</v>
      </c>
      <c r="E7" s="30"/>
      <c r="F7" s="19"/>
      <c r="G7" s="30">
        <v>2013</v>
      </c>
      <c r="H7" s="30"/>
      <c r="I7" s="19"/>
    </row>
    <row r="8" spans="1:9" x14ac:dyDescent="0.25">
      <c r="A8" s="13"/>
      <c r="B8" s="22"/>
      <c r="C8" s="18"/>
      <c r="D8" s="38"/>
      <c r="E8" s="38"/>
      <c r="F8" s="18"/>
      <c r="G8" s="38"/>
      <c r="H8" s="38"/>
      <c r="I8" s="18"/>
    </row>
    <row r="9" spans="1:9" x14ac:dyDescent="0.25">
      <c r="A9" s="13"/>
      <c r="B9" s="24" t="s">
        <v>329</v>
      </c>
      <c r="C9" s="25"/>
      <c r="D9" s="26" t="s">
        <v>153</v>
      </c>
      <c r="E9" s="27">
        <v>456</v>
      </c>
      <c r="F9" s="25"/>
      <c r="G9" s="26" t="s">
        <v>153</v>
      </c>
      <c r="H9" s="27">
        <v>465.6</v>
      </c>
      <c r="I9" s="25"/>
    </row>
    <row r="10" spans="1:9" x14ac:dyDescent="0.25">
      <c r="A10" s="13"/>
      <c r="B10" s="28" t="s">
        <v>330</v>
      </c>
      <c r="C10" s="18"/>
      <c r="D10" s="39">
        <v>562.20000000000005</v>
      </c>
      <c r="E10" s="39"/>
      <c r="F10" s="18"/>
      <c r="G10" s="39">
        <v>609.6</v>
      </c>
      <c r="H10" s="39"/>
      <c r="I10" s="18"/>
    </row>
    <row r="11" spans="1:9" ht="15.75" thickBot="1" x14ac:dyDescent="0.3">
      <c r="A11" s="13"/>
      <c r="B11" s="24" t="s">
        <v>331</v>
      </c>
      <c r="C11" s="25"/>
      <c r="D11" s="81" t="s">
        <v>249</v>
      </c>
      <c r="E11" s="81"/>
      <c r="F11" s="26" t="s">
        <v>155</v>
      </c>
      <c r="G11" s="81" t="s">
        <v>332</v>
      </c>
      <c r="H11" s="81"/>
      <c r="I11" s="26" t="s">
        <v>155</v>
      </c>
    </row>
    <row r="12" spans="1:9" ht="15.75" thickBot="1" x14ac:dyDescent="0.3">
      <c r="A12" s="13"/>
      <c r="B12" s="22"/>
      <c r="C12" s="18"/>
      <c r="D12" s="92" t="s">
        <v>153</v>
      </c>
      <c r="E12" s="93">
        <v>972.7</v>
      </c>
      <c r="F12" s="18"/>
      <c r="G12" s="92" t="s">
        <v>153</v>
      </c>
      <c r="H12" s="100">
        <v>1028.3</v>
      </c>
      <c r="I12" s="18"/>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7109375" bestFit="1" customWidth="1"/>
    <col min="4" max="4" width="2.28515625" customWidth="1"/>
    <col min="5" max="5" width="9" customWidth="1"/>
    <col min="6" max="6" width="1.5703125" bestFit="1" customWidth="1"/>
    <col min="7" max="7" width="2.140625" customWidth="1"/>
    <col min="8" max="8" width="8.5703125" customWidth="1"/>
    <col min="9" max="9" width="1.5703125" bestFit="1" customWidth="1"/>
  </cols>
  <sheetData>
    <row r="1" spans="1:9" ht="15" customHeight="1" x14ac:dyDescent="0.25">
      <c r="A1" s="7" t="s">
        <v>8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3</v>
      </c>
      <c r="B3" s="12" t="s">
        <v>4</v>
      </c>
      <c r="C3" s="12"/>
      <c r="D3" s="12"/>
      <c r="E3" s="12"/>
      <c r="F3" s="12"/>
      <c r="G3" s="12"/>
      <c r="H3" s="12"/>
      <c r="I3" s="12"/>
    </row>
    <row r="4" spans="1:9" ht="15" customHeight="1" x14ac:dyDescent="0.25">
      <c r="A4" s="13" t="s">
        <v>852</v>
      </c>
      <c r="B4" s="12" t="s">
        <v>4</v>
      </c>
      <c r="C4" s="12"/>
      <c r="D4" s="12"/>
      <c r="E4" s="12"/>
      <c r="F4" s="12"/>
      <c r="G4" s="12"/>
      <c r="H4" s="12"/>
      <c r="I4" s="12"/>
    </row>
    <row r="5" spans="1:9" x14ac:dyDescent="0.25">
      <c r="A5" s="13"/>
      <c r="B5" s="63"/>
      <c r="C5" s="63"/>
      <c r="D5" s="63"/>
      <c r="E5" s="63"/>
      <c r="F5" s="63"/>
      <c r="G5" s="63"/>
      <c r="H5" s="63"/>
      <c r="I5" s="63"/>
    </row>
    <row r="6" spans="1:9" x14ac:dyDescent="0.25">
      <c r="A6" s="13"/>
      <c r="B6" s="18"/>
      <c r="C6" s="19"/>
      <c r="D6" s="34" t="s">
        <v>211</v>
      </c>
      <c r="E6" s="34"/>
      <c r="F6" s="19"/>
      <c r="G6" s="34" t="s">
        <v>266</v>
      </c>
      <c r="H6" s="34"/>
      <c r="I6" s="19"/>
    </row>
    <row r="7" spans="1:9" ht="15.75" thickBot="1" x14ac:dyDescent="0.3">
      <c r="A7" s="13"/>
      <c r="B7" s="68" t="s">
        <v>165</v>
      </c>
      <c r="C7" s="19"/>
      <c r="D7" s="30">
        <v>2014</v>
      </c>
      <c r="E7" s="30"/>
      <c r="F7" s="19"/>
      <c r="G7" s="30">
        <v>2013</v>
      </c>
      <c r="H7" s="30"/>
      <c r="I7" s="19"/>
    </row>
    <row r="8" spans="1:9" x14ac:dyDescent="0.25">
      <c r="A8" s="13"/>
      <c r="B8" s="19"/>
      <c r="C8" s="18"/>
      <c r="D8" s="38"/>
      <c r="E8" s="38"/>
      <c r="F8" s="18"/>
      <c r="G8" s="38"/>
      <c r="H8" s="38"/>
      <c r="I8" s="18"/>
    </row>
    <row r="9" spans="1:9" x14ac:dyDescent="0.25">
      <c r="A9" s="13"/>
      <c r="B9" s="24" t="s">
        <v>335</v>
      </c>
      <c r="C9" s="25"/>
      <c r="D9" s="26" t="s">
        <v>153</v>
      </c>
      <c r="E9" s="27">
        <v>65.8</v>
      </c>
      <c r="F9" s="25"/>
      <c r="G9" s="26" t="s">
        <v>153</v>
      </c>
      <c r="H9" s="27">
        <v>67.599999999999994</v>
      </c>
      <c r="I9" s="25"/>
    </row>
    <row r="10" spans="1:9" x14ac:dyDescent="0.25">
      <c r="A10" s="13"/>
      <c r="B10" s="28" t="s">
        <v>336</v>
      </c>
      <c r="C10" s="18"/>
      <c r="D10" s="39">
        <v>965.1</v>
      </c>
      <c r="E10" s="39"/>
      <c r="F10" s="18"/>
      <c r="G10" s="39">
        <v>980.9</v>
      </c>
      <c r="H10" s="39"/>
      <c r="I10" s="18"/>
    </row>
    <row r="11" spans="1:9" x14ac:dyDescent="0.25">
      <c r="A11" s="13"/>
      <c r="B11" s="24" t="s">
        <v>337</v>
      </c>
      <c r="C11" s="25"/>
      <c r="D11" s="59">
        <v>3615.7</v>
      </c>
      <c r="E11" s="59"/>
      <c r="F11" s="25"/>
      <c r="G11" s="59">
        <v>3647.8</v>
      </c>
      <c r="H11" s="59"/>
      <c r="I11" s="25"/>
    </row>
    <row r="12" spans="1:9" ht="15.75" thickBot="1" x14ac:dyDescent="0.3">
      <c r="A12" s="13"/>
      <c r="B12" s="28" t="s">
        <v>338</v>
      </c>
      <c r="C12" s="18"/>
      <c r="D12" s="78">
        <v>328.7</v>
      </c>
      <c r="E12" s="78"/>
      <c r="F12" s="18"/>
      <c r="G12" s="78">
        <v>232.9</v>
      </c>
      <c r="H12" s="78"/>
      <c r="I12" s="18"/>
    </row>
    <row r="13" spans="1:9" x14ac:dyDescent="0.25">
      <c r="A13" s="13"/>
      <c r="B13" s="72"/>
      <c r="C13" s="25"/>
      <c r="D13" s="85" t="s">
        <v>339</v>
      </c>
      <c r="E13" s="85"/>
      <c r="F13" s="25"/>
      <c r="G13" s="101">
        <v>4929.2</v>
      </c>
      <c r="H13" s="101"/>
      <c r="I13" s="25"/>
    </row>
    <row r="14" spans="1:9" ht="15.75" thickBot="1" x14ac:dyDescent="0.3">
      <c r="A14" s="13"/>
      <c r="B14" s="28" t="s">
        <v>340</v>
      </c>
      <c r="C14" s="18"/>
      <c r="D14" s="78" t="s">
        <v>341</v>
      </c>
      <c r="E14" s="78"/>
      <c r="F14" s="16" t="s">
        <v>155</v>
      </c>
      <c r="G14" s="78" t="s">
        <v>342</v>
      </c>
      <c r="H14" s="78"/>
      <c r="I14" s="16" t="s">
        <v>155</v>
      </c>
    </row>
    <row r="15" spans="1:9" ht="15.75" thickBot="1" x14ac:dyDescent="0.3">
      <c r="A15" s="13"/>
      <c r="B15" s="72"/>
      <c r="C15" s="25"/>
      <c r="D15" s="97" t="s">
        <v>153</v>
      </c>
      <c r="E15" s="98">
        <v>2371.1</v>
      </c>
      <c r="F15" s="25"/>
      <c r="G15" s="97" t="s">
        <v>153</v>
      </c>
      <c r="H15" s="98">
        <v>2372.3000000000002</v>
      </c>
      <c r="I15" s="25"/>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9.85546875" bestFit="1" customWidth="1"/>
    <col min="2" max="2" width="36.5703125" customWidth="1"/>
    <col min="3" max="3" width="13.7109375" customWidth="1"/>
    <col min="4" max="4" width="2.7109375" customWidth="1"/>
    <col min="5" max="5" width="7.85546875" customWidth="1"/>
    <col min="6" max="6" width="2.28515625" customWidth="1"/>
    <col min="7" max="7" width="2.7109375" customWidth="1"/>
    <col min="8" max="8" width="10.5703125" customWidth="1"/>
    <col min="9" max="9" width="2.28515625" customWidth="1"/>
    <col min="10" max="10" width="2.7109375" customWidth="1"/>
    <col min="11" max="11" width="7.85546875" customWidth="1"/>
    <col min="12" max="12" width="2.28515625" customWidth="1"/>
    <col min="13" max="13" width="3.5703125" customWidth="1"/>
    <col min="14" max="14" width="6.85546875" customWidth="1"/>
    <col min="15" max="15" width="13.7109375" customWidth="1"/>
    <col min="16" max="16" width="2.7109375" customWidth="1"/>
    <col min="17" max="17" width="10.5703125" customWidth="1"/>
    <col min="18" max="18" width="2.28515625" customWidth="1"/>
  </cols>
  <sheetData>
    <row r="1" spans="1:18" ht="15" customHeight="1" x14ac:dyDescent="0.25">
      <c r="A1" s="7" t="s">
        <v>8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12" t="s">
        <v>4</v>
      </c>
      <c r="C3" s="12"/>
      <c r="D3" s="12"/>
      <c r="E3" s="12"/>
      <c r="F3" s="12"/>
      <c r="G3" s="12"/>
      <c r="H3" s="12"/>
      <c r="I3" s="12"/>
      <c r="J3" s="12"/>
      <c r="K3" s="12"/>
      <c r="L3" s="12"/>
      <c r="M3" s="12"/>
      <c r="N3" s="12"/>
      <c r="O3" s="12"/>
      <c r="P3" s="12"/>
      <c r="Q3" s="12"/>
      <c r="R3" s="12"/>
    </row>
    <row r="4" spans="1:18" ht="15" customHeight="1" x14ac:dyDescent="0.25">
      <c r="A4" s="13" t="s">
        <v>854</v>
      </c>
      <c r="B4" s="12" t="s">
        <v>4</v>
      </c>
      <c r="C4" s="12"/>
      <c r="D4" s="12"/>
      <c r="E4" s="12"/>
      <c r="F4" s="12"/>
      <c r="G4" s="12"/>
      <c r="H4" s="12"/>
      <c r="I4" s="12"/>
      <c r="J4" s="12"/>
      <c r="K4" s="12"/>
      <c r="L4" s="12"/>
      <c r="M4" s="12"/>
      <c r="N4" s="12"/>
      <c r="O4" s="12"/>
      <c r="P4" s="12"/>
      <c r="Q4" s="12"/>
      <c r="R4" s="12"/>
    </row>
    <row r="5" spans="1:18" x14ac:dyDescent="0.25">
      <c r="A5" s="13"/>
      <c r="B5" s="62"/>
      <c r="C5" s="62"/>
      <c r="D5" s="62"/>
      <c r="E5" s="62"/>
      <c r="F5" s="62"/>
      <c r="G5" s="62"/>
      <c r="H5" s="62"/>
      <c r="I5" s="62"/>
      <c r="J5" s="62"/>
      <c r="K5" s="62"/>
      <c r="L5" s="62"/>
      <c r="M5" s="62"/>
      <c r="N5" s="62"/>
      <c r="O5" s="62"/>
      <c r="P5" s="62"/>
      <c r="Q5" s="62"/>
      <c r="R5" s="62"/>
    </row>
    <row r="6" spans="1:18" x14ac:dyDescent="0.25">
      <c r="A6" s="13"/>
      <c r="B6" s="31" t="s">
        <v>165</v>
      </c>
      <c r="C6" s="33"/>
      <c r="D6" s="34" t="s">
        <v>300</v>
      </c>
      <c r="E6" s="34"/>
      <c r="F6" s="33"/>
      <c r="G6" s="34" t="s">
        <v>300</v>
      </c>
      <c r="H6" s="34"/>
      <c r="I6" s="33"/>
      <c r="J6" s="34" t="s">
        <v>347</v>
      </c>
      <c r="K6" s="34"/>
      <c r="L6" s="33"/>
      <c r="M6" s="34" t="s">
        <v>350</v>
      </c>
      <c r="N6" s="34"/>
      <c r="O6" s="33"/>
      <c r="P6" s="34" t="s">
        <v>309</v>
      </c>
      <c r="Q6" s="34"/>
      <c r="R6" s="33"/>
    </row>
    <row r="7" spans="1:18" x14ac:dyDescent="0.25">
      <c r="A7" s="13"/>
      <c r="B7" s="31"/>
      <c r="C7" s="33"/>
      <c r="D7" s="34" t="s">
        <v>301</v>
      </c>
      <c r="E7" s="34"/>
      <c r="F7" s="33"/>
      <c r="G7" s="34" t="s">
        <v>301</v>
      </c>
      <c r="H7" s="34"/>
      <c r="I7" s="33"/>
      <c r="J7" s="34" t="s">
        <v>348</v>
      </c>
      <c r="K7" s="34"/>
      <c r="L7" s="33"/>
      <c r="M7" s="34" t="s">
        <v>351</v>
      </c>
      <c r="N7" s="34"/>
      <c r="O7" s="33"/>
      <c r="P7" s="34"/>
      <c r="Q7" s="34"/>
      <c r="R7" s="33"/>
    </row>
    <row r="8" spans="1:18" x14ac:dyDescent="0.25">
      <c r="A8" s="13"/>
      <c r="B8" s="31"/>
      <c r="C8" s="33"/>
      <c r="D8" s="34" t="s">
        <v>302</v>
      </c>
      <c r="E8" s="34"/>
      <c r="F8" s="33"/>
      <c r="G8" s="34" t="s">
        <v>302</v>
      </c>
      <c r="H8" s="34"/>
      <c r="I8" s="33"/>
      <c r="J8" s="34" t="s">
        <v>349</v>
      </c>
      <c r="K8" s="34"/>
      <c r="L8" s="33"/>
      <c r="M8" s="12"/>
      <c r="N8" s="12"/>
      <c r="O8" s="33"/>
      <c r="P8" s="34"/>
      <c r="Q8" s="34"/>
      <c r="R8" s="33"/>
    </row>
    <row r="9" spans="1:18" x14ac:dyDescent="0.25">
      <c r="A9" s="13"/>
      <c r="B9" s="31"/>
      <c r="C9" s="33"/>
      <c r="D9" s="34" t="s">
        <v>345</v>
      </c>
      <c r="E9" s="34"/>
      <c r="F9" s="33"/>
      <c r="G9" s="34" t="s">
        <v>346</v>
      </c>
      <c r="H9" s="34"/>
      <c r="I9" s="33"/>
      <c r="J9" s="34" t="s">
        <v>308</v>
      </c>
      <c r="K9" s="34"/>
      <c r="L9" s="33"/>
      <c r="M9" s="12"/>
      <c r="N9" s="12"/>
      <c r="O9" s="33"/>
      <c r="P9" s="34"/>
      <c r="Q9" s="34"/>
      <c r="R9" s="33"/>
    </row>
    <row r="10" spans="1:18" ht="15.75" thickBot="1" x14ac:dyDescent="0.3">
      <c r="A10" s="13"/>
      <c r="B10" s="32"/>
      <c r="C10" s="33"/>
      <c r="D10" s="30" t="s">
        <v>304</v>
      </c>
      <c r="E10" s="30"/>
      <c r="F10" s="33"/>
      <c r="G10" s="94"/>
      <c r="H10" s="94"/>
      <c r="I10" s="33"/>
      <c r="J10" s="94"/>
      <c r="K10" s="94"/>
      <c r="L10" s="33"/>
      <c r="M10" s="94"/>
      <c r="N10" s="94"/>
      <c r="O10" s="33"/>
      <c r="P10" s="30"/>
      <c r="Q10" s="30"/>
      <c r="R10" s="33"/>
    </row>
    <row r="11" spans="1:18" x14ac:dyDescent="0.25">
      <c r="A11" s="13"/>
      <c r="B11" s="19"/>
      <c r="C11" s="18"/>
      <c r="D11" s="38"/>
      <c r="E11" s="38"/>
      <c r="F11" s="18"/>
      <c r="G11" s="38"/>
      <c r="H11" s="38"/>
      <c r="I11" s="18"/>
      <c r="J11" s="38"/>
      <c r="K11" s="38"/>
      <c r="L11" s="18"/>
      <c r="M11" s="38"/>
      <c r="N11" s="38"/>
      <c r="O11" s="18"/>
      <c r="P11" s="38"/>
      <c r="Q11" s="38"/>
      <c r="R11" s="18"/>
    </row>
    <row r="12" spans="1:18" x14ac:dyDescent="0.25">
      <c r="A12" s="13"/>
      <c r="B12" s="24" t="s">
        <v>352</v>
      </c>
      <c r="C12" s="25"/>
      <c r="D12" s="26" t="s">
        <v>153</v>
      </c>
      <c r="E12" s="27">
        <v>740.7</v>
      </c>
      <c r="F12" s="25"/>
      <c r="G12" s="26" t="s">
        <v>153</v>
      </c>
      <c r="H12" s="56">
        <v>1037.2</v>
      </c>
      <c r="I12" s="25"/>
      <c r="J12" s="26" t="s">
        <v>153</v>
      </c>
      <c r="K12" s="27">
        <v>613.20000000000005</v>
      </c>
      <c r="L12" s="25"/>
      <c r="M12" s="26" t="s">
        <v>153</v>
      </c>
      <c r="N12" s="27">
        <v>8.6</v>
      </c>
      <c r="O12" s="25"/>
      <c r="P12" s="26" t="s">
        <v>153</v>
      </c>
      <c r="Q12" s="56">
        <v>2399.6999999999998</v>
      </c>
      <c r="R12" s="25"/>
    </row>
    <row r="13" spans="1:18" x14ac:dyDescent="0.25">
      <c r="A13" s="13"/>
      <c r="B13" s="28" t="s">
        <v>353</v>
      </c>
      <c r="C13" s="18"/>
      <c r="D13" s="39" t="s">
        <v>354</v>
      </c>
      <c r="E13" s="39"/>
      <c r="F13" s="16" t="s">
        <v>155</v>
      </c>
      <c r="G13" s="39" t="s">
        <v>166</v>
      </c>
      <c r="H13" s="39"/>
      <c r="I13" s="18"/>
      <c r="J13" s="39" t="s">
        <v>166</v>
      </c>
      <c r="K13" s="39"/>
      <c r="L13" s="18"/>
      <c r="M13" s="39" t="s">
        <v>166</v>
      </c>
      <c r="N13" s="39"/>
      <c r="O13" s="18"/>
      <c r="P13" s="39" t="s">
        <v>354</v>
      </c>
      <c r="Q13" s="39"/>
      <c r="R13" s="16" t="s">
        <v>155</v>
      </c>
    </row>
    <row r="14" spans="1:18" ht="15.75" thickBot="1" x14ac:dyDescent="0.3">
      <c r="A14" s="13"/>
      <c r="B14" s="24" t="s">
        <v>355</v>
      </c>
      <c r="C14" s="25"/>
      <c r="D14" s="81" t="s">
        <v>166</v>
      </c>
      <c r="E14" s="81"/>
      <c r="F14" s="25"/>
      <c r="G14" s="81" t="s">
        <v>356</v>
      </c>
      <c r="H14" s="81"/>
      <c r="I14" s="26" t="s">
        <v>155</v>
      </c>
      <c r="J14" s="81" t="s">
        <v>357</v>
      </c>
      <c r="K14" s="81"/>
      <c r="L14" s="26" t="s">
        <v>155</v>
      </c>
      <c r="M14" s="81" t="s">
        <v>166</v>
      </c>
      <c r="N14" s="81"/>
      <c r="O14" s="25"/>
      <c r="P14" s="81" t="s">
        <v>358</v>
      </c>
      <c r="Q14" s="81"/>
      <c r="R14" s="26" t="s">
        <v>155</v>
      </c>
    </row>
    <row r="15" spans="1:18" ht="15.75" thickBot="1" x14ac:dyDescent="0.3">
      <c r="A15" s="13"/>
      <c r="B15" s="28" t="s">
        <v>315</v>
      </c>
      <c r="C15" s="18"/>
      <c r="D15" s="92" t="s">
        <v>153</v>
      </c>
      <c r="E15" s="93">
        <v>739.5</v>
      </c>
      <c r="F15" s="18"/>
      <c r="G15" s="92" t="s">
        <v>153</v>
      </c>
      <c r="H15" s="93">
        <v>953.3</v>
      </c>
      <c r="I15" s="18"/>
      <c r="J15" s="92" t="s">
        <v>153</v>
      </c>
      <c r="K15" s="93">
        <v>599.20000000000005</v>
      </c>
      <c r="L15" s="18"/>
      <c r="M15" s="92" t="s">
        <v>153</v>
      </c>
      <c r="N15" s="93">
        <v>8.6</v>
      </c>
      <c r="O15" s="18"/>
      <c r="P15" s="92" t="s">
        <v>153</v>
      </c>
      <c r="Q15" s="100">
        <v>2300.6</v>
      </c>
      <c r="R15" s="18"/>
    </row>
    <row r="16" spans="1:18" ht="15.75" thickTop="1" x14ac:dyDescent="0.25">
      <c r="A16" s="13"/>
      <c r="B16" s="63"/>
      <c r="C16" s="63"/>
      <c r="D16" s="63"/>
      <c r="E16" s="63"/>
      <c r="F16" s="63"/>
      <c r="G16" s="63"/>
      <c r="H16" s="63"/>
      <c r="I16" s="63"/>
      <c r="J16" s="63"/>
      <c r="K16" s="63"/>
      <c r="L16" s="63"/>
      <c r="M16" s="63"/>
      <c r="N16" s="63"/>
      <c r="O16" s="63"/>
      <c r="P16" s="63"/>
      <c r="Q16" s="63"/>
      <c r="R16" s="63"/>
    </row>
    <row r="17" spans="1:18" x14ac:dyDescent="0.25">
      <c r="A17" s="13"/>
      <c r="B17" s="65" t="s">
        <v>274</v>
      </c>
      <c r="C17" s="65"/>
      <c r="D17" s="65"/>
      <c r="E17" s="65"/>
      <c r="F17" s="65"/>
      <c r="G17" s="65"/>
      <c r="H17" s="65"/>
      <c r="I17" s="65"/>
      <c r="J17" s="65"/>
      <c r="K17" s="65"/>
      <c r="L17" s="65"/>
      <c r="M17" s="65"/>
      <c r="N17" s="65"/>
      <c r="O17" s="65"/>
      <c r="P17" s="65"/>
      <c r="Q17" s="65"/>
      <c r="R17" s="65"/>
    </row>
  </sheetData>
  <mergeCells count="52">
    <mergeCell ref="A1:A2"/>
    <mergeCell ref="B1:R1"/>
    <mergeCell ref="B2:R2"/>
    <mergeCell ref="B3:R3"/>
    <mergeCell ref="A4:A17"/>
    <mergeCell ref="B4:R4"/>
    <mergeCell ref="B5:R5"/>
    <mergeCell ref="B16:R16"/>
    <mergeCell ref="B17:R17"/>
    <mergeCell ref="D13:E13"/>
    <mergeCell ref="G13:H13"/>
    <mergeCell ref="J13:K13"/>
    <mergeCell ref="M13:N13"/>
    <mergeCell ref="P13:Q13"/>
    <mergeCell ref="D14:E14"/>
    <mergeCell ref="G14:H14"/>
    <mergeCell ref="J14:K14"/>
    <mergeCell ref="M14:N14"/>
    <mergeCell ref="P14:Q14"/>
    <mergeCell ref="O6:O10"/>
    <mergeCell ref="P6:Q10"/>
    <mergeCell ref="R6:R10"/>
    <mergeCell ref="D11:E11"/>
    <mergeCell ref="G11:H11"/>
    <mergeCell ref="J11:K11"/>
    <mergeCell ref="M11:N11"/>
    <mergeCell ref="P11:Q11"/>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85546875" customWidth="1"/>
    <col min="5" max="5" width="8.42578125" customWidth="1"/>
    <col min="7" max="7" width="2.7109375" customWidth="1"/>
    <col min="8" max="8" width="8" customWidth="1"/>
  </cols>
  <sheetData>
    <row r="1" spans="1:9" ht="15" customHeight="1" x14ac:dyDescent="0.25">
      <c r="A1" s="7" t="s">
        <v>8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9</v>
      </c>
      <c r="B3" s="12" t="s">
        <v>4</v>
      </c>
      <c r="C3" s="12"/>
      <c r="D3" s="12"/>
      <c r="E3" s="12"/>
      <c r="F3" s="12"/>
      <c r="G3" s="12"/>
      <c r="H3" s="12"/>
      <c r="I3" s="12"/>
    </row>
    <row r="4" spans="1:9" ht="15" customHeight="1" x14ac:dyDescent="0.25">
      <c r="A4" s="13" t="s">
        <v>856</v>
      </c>
      <c r="B4" s="12" t="s">
        <v>4</v>
      </c>
      <c r="C4" s="12"/>
      <c r="D4" s="12"/>
      <c r="E4" s="12"/>
      <c r="F4" s="12"/>
      <c r="G4" s="12"/>
      <c r="H4" s="12"/>
      <c r="I4" s="12"/>
    </row>
    <row r="5" spans="1:9" x14ac:dyDescent="0.25">
      <c r="A5" s="13"/>
      <c r="B5" s="62"/>
      <c r="C5" s="62"/>
      <c r="D5" s="62"/>
      <c r="E5" s="62"/>
      <c r="F5" s="62"/>
      <c r="G5" s="62"/>
      <c r="H5" s="62"/>
      <c r="I5" s="62"/>
    </row>
    <row r="6" spans="1:9" x14ac:dyDescent="0.25">
      <c r="A6" s="13"/>
      <c r="B6" s="18"/>
      <c r="C6" s="19"/>
      <c r="D6" s="34" t="s">
        <v>211</v>
      </c>
      <c r="E6" s="34"/>
      <c r="F6" s="19"/>
      <c r="G6" s="34" t="s">
        <v>266</v>
      </c>
      <c r="H6" s="34"/>
      <c r="I6" s="19"/>
    </row>
    <row r="7" spans="1:9" ht="15.75" thickBot="1" x14ac:dyDescent="0.3">
      <c r="A7" s="13"/>
      <c r="B7" s="68" t="s">
        <v>165</v>
      </c>
      <c r="C7" s="19"/>
      <c r="D7" s="30">
        <v>2014</v>
      </c>
      <c r="E7" s="30"/>
      <c r="F7" s="19"/>
      <c r="G7" s="30">
        <v>2013</v>
      </c>
      <c r="H7" s="30"/>
      <c r="I7" s="19"/>
    </row>
    <row r="8" spans="1:9" x14ac:dyDescent="0.25">
      <c r="A8" s="13"/>
      <c r="B8" s="19"/>
      <c r="C8" s="18"/>
      <c r="D8" s="38"/>
      <c r="E8" s="38"/>
      <c r="F8" s="18"/>
      <c r="G8" s="38"/>
      <c r="H8" s="38"/>
      <c r="I8" s="18"/>
    </row>
    <row r="9" spans="1:9" x14ac:dyDescent="0.25">
      <c r="A9" s="13"/>
      <c r="B9" s="24" t="s">
        <v>361</v>
      </c>
      <c r="C9" s="25"/>
      <c r="D9" s="26" t="s">
        <v>153</v>
      </c>
      <c r="E9" s="27">
        <v>33.9</v>
      </c>
      <c r="F9" s="25"/>
      <c r="G9" s="26" t="s">
        <v>153</v>
      </c>
      <c r="H9" s="27">
        <v>33.700000000000003</v>
      </c>
      <c r="I9" s="25"/>
    </row>
    <row r="10" spans="1:9" ht="51.75" x14ac:dyDescent="0.25">
      <c r="A10" s="13"/>
      <c r="B10" s="28" t="s">
        <v>362</v>
      </c>
      <c r="C10" s="18"/>
      <c r="D10" s="39">
        <v>144.69999999999999</v>
      </c>
      <c r="E10" s="39"/>
      <c r="F10" s="18"/>
      <c r="G10" s="39">
        <v>166.1</v>
      </c>
      <c r="H10" s="39"/>
      <c r="I10" s="18"/>
    </row>
    <row r="11" spans="1:9" ht="51.75" x14ac:dyDescent="0.25">
      <c r="A11" s="13"/>
      <c r="B11" s="24" t="s">
        <v>363</v>
      </c>
      <c r="C11" s="25"/>
      <c r="D11" s="40">
        <v>64</v>
      </c>
      <c r="E11" s="40"/>
      <c r="F11" s="25"/>
      <c r="G11" s="40">
        <v>65</v>
      </c>
      <c r="H11" s="40"/>
      <c r="I11" s="25"/>
    </row>
    <row r="12" spans="1:9" x14ac:dyDescent="0.25">
      <c r="A12" s="13"/>
      <c r="B12" s="28" t="s">
        <v>364</v>
      </c>
      <c r="C12" s="18"/>
      <c r="D12" s="39">
        <v>160.19999999999999</v>
      </c>
      <c r="E12" s="39"/>
      <c r="F12" s="18"/>
      <c r="G12" s="39">
        <v>150.9</v>
      </c>
      <c r="H12" s="39"/>
      <c r="I12" s="18"/>
    </row>
    <row r="13" spans="1:9" x14ac:dyDescent="0.25">
      <c r="A13" s="13"/>
      <c r="B13" s="24" t="s">
        <v>365</v>
      </c>
      <c r="C13" s="25"/>
      <c r="D13" s="40">
        <v>37.9</v>
      </c>
      <c r="E13" s="40"/>
      <c r="F13" s="25"/>
      <c r="G13" s="40">
        <v>46.2</v>
      </c>
      <c r="H13" s="40"/>
      <c r="I13" s="25"/>
    </row>
    <row r="14" spans="1:9" ht="15.75" thickBot="1" x14ac:dyDescent="0.3">
      <c r="A14" s="13"/>
      <c r="B14" s="28" t="s">
        <v>366</v>
      </c>
      <c r="C14" s="18"/>
      <c r="D14" s="78">
        <v>123.7</v>
      </c>
      <c r="E14" s="78"/>
      <c r="F14" s="18"/>
      <c r="G14" s="78">
        <v>115.6</v>
      </c>
      <c r="H14" s="78"/>
      <c r="I14" s="18"/>
    </row>
    <row r="15" spans="1:9" ht="15.75" thickBot="1" x14ac:dyDescent="0.3">
      <c r="A15" s="13"/>
      <c r="B15" s="72"/>
      <c r="C15" s="25"/>
      <c r="D15" s="97" t="s">
        <v>153</v>
      </c>
      <c r="E15" s="99">
        <v>564.4</v>
      </c>
      <c r="F15" s="25"/>
      <c r="G15" s="97" t="s">
        <v>153</v>
      </c>
      <c r="H15" s="99">
        <v>577.5</v>
      </c>
      <c r="I15" s="25"/>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5.85546875" bestFit="1" customWidth="1"/>
    <col min="2" max="2" width="36.5703125" bestFit="1" customWidth="1"/>
    <col min="4" max="4" width="2.28515625" customWidth="1"/>
    <col min="5" max="5" width="9" customWidth="1"/>
    <col min="6" max="6" width="1.5703125" bestFit="1" customWidth="1"/>
    <col min="7" max="7" width="2.140625" customWidth="1"/>
    <col min="8" max="8" width="8.5703125" customWidth="1"/>
    <col min="9" max="9" width="1.5703125" bestFit="1" customWidth="1"/>
  </cols>
  <sheetData>
    <row r="1" spans="1:9" ht="15" customHeight="1" x14ac:dyDescent="0.25">
      <c r="A1" s="7" t="s">
        <v>8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8</v>
      </c>
      <c r="B3" s="12" t="s">
        <v>4</v>
      </c>
      <c r="C3" s="12"/>
      <c r="D3" s="12"/>
      <c r="E3" s="12"/>
      <c r="F3" s="12"/>
      <c r="G3" s="12"/>
      <c r="H3" s="12"/>
      <c r="I3" s="12"/>
    </row>
    <row r="4" spans="1:9" ht="15" customHeight="1" x14ac:dyDescent="0.25">
      <c r="A4" s="13" t="s">
        <v>858</v>
      </c>
      <c r="B4" s="12" t="s">
        <v>4</v>
      </c>
      <c r="C4" s="12"/>
      <c r="D4" s="12"/>
      <c r="E4" s="12"/>
      <c r="F4" s="12"/>
      <c r="G4" s="12"/>
      <c r="H4" s="12"/>
      <c r="I4" s="12"/>
    </row>
    <row r="5" spans="1:9" x14ac:dyDescent="0.25">
      <c r="A5" s="13"/>
      <c r="B5" s="63"/>
      <c r="C5" s="63"/>
      <c r="D5" s="63"/>
      <c r="E5" s="63"/>
      <c r="F5" s="63"/>
      <c r="G5" s="63"/>
      <c r="H5" s="63"/>
      <c r="I5" s="63"/>
    </row>
    <row r="6" spans="1:9" x14ac:dyDescent="0.25">
      <c r="A6" s="13"/>
      <c r="B6" s="18"/>
      <c r="C6" s="19"/>
      <c r="D6" s="34" t="s">
        <v>211</v>
      </c>
      <c r="E6" s="34"/>
      <c r="F6" s="19"/>
      <c r="G6" s="34" t="s">
        <v>266</v>
      </c>
      <c r="H6" s="34"/>
      <c r="I6" s="19"/>
    </row>
    <row r="7" spans="1:9" ht="15.75" thickBot="1" x14ac:dyDescent="0.3">
      <c r="A7" s="13"/>
      <c r="B7" s="68" t="s">
        <v>165</v>
      </c>
      <c r="C7" s="19"/>
      <c r="D7" s="30">
        <v>2014</v>
      </c>
      <c r="E7" s="30"/>
      <c r="F7" s="19"/>
      <c r="G7" s="30">
        <v>2013</v>
      </c>
      <c r="H7" s="30"/>
      <c r="I7" s="19"/>
    </row>
    <row r="8" spans="1:9" x14ac:dyDescent="0.25">
      <c r="A8" s="13"/>
      <c r="B8" s="19"/>
      <c r="C8" s="18"/>
      <c r="D8" s="38"/>
      <c r="E8" s="38"/>
      <c r="F8" s="18"/>
      <c r="G8" s="38"/>
      <c r="H8" s="38"/>
      <c r="I8" s="18"/>
    </row>
    <row r="9" spans="1:9" x14ac:dyDescent="0.25">
      <c r="A9" s="13"/>
      <c r="B9" s="69" t="s">
        <v>371</v>
      </c>
      <c r="C9" s="25"/>
      <c r="D9" s="77"/>
      <c r="E9" s="77"/>
      <c r="F9" s="25"/>
      <c r="G9" s="77"/>
      <c r="H9" s="77"/>
      <c r="I9" s="25"/>
    </row>
    <row r="10" spans="1:9" ht="26.25" x14ac:dyDescent="0.25">
      <c r="A10" s="13"/>
      <c r="B10" s="55" t="s">
        <v>372</v>
      </c>
      <c r="C10" s="18"/>
      <c r="D10" s="16" t="s">
        <v>153</v>
      </c>
      <c r="E10" s="29" t="s">
        <v>166</v>
      </c>
      <c r="F10" s="18"/>
      <c r="G10" s="16" t="s">
        <v>153</v>
      </c>
      <c r="H10" s="29">
        <v>315.39999999999998</v>
      </c>
      <c r="I10" s="18"/>
    </row>
    <row r="11" spans="1:9" x14ac:dyDescent="0.25">
      <c r="A11" s="13"/>
      <c r="B11" s="57" t="s">
        <v>373</v>
      </c>
      <c r="C11" s="25"/>
      <c r="D11" s="40">
        <v>500</v>
      </c>
      <c r="E11" s="40"/>
      <c r="F11" s="25"/>
      <c r="G11" s="40">
        <v>500</v>
      </c>
      <c r="H11" s="40"/>
      <c r="I11" s="25"/>
    </row>
    <row r="12" spans="1:9" x14ac:dyDescent="0.25">
      <c r="A12" s="13"/>
      <c r="B12" s="55" t="s">
        <v>374</v>
      </c>
      <c r="C12" s="18"/>
      <c r="D12" s="39">
        <v>500</v>
      </c>
      <c r="E12" s="39"/>
      <c r="F12" s="18"/>
      <c r="G12" s="39">
        <v>500</v>
      </c>
      <c r="H12" s="39"/>
      <c r="I12" s="18"/>
    </row>
    <row r="13" spans="1:9" x14ac:dyDescent="0.25">
      <c r="A13" s="13"/>
      <c r="B13" s="57" t="s">
        <v>375</v>
      </c>
      <c r="C13" s="25"/>
      <c r="D13" s="40">
        <v>750</v>
      </c>
      <c r="E13" s="40"/>
      <c r="F13" s="25"/>
      <c r="G13" s="40">
        <v>750</v>
      </c>
      <c r="H13" s="40"/>
      <c r="I13" s="25"/>
    </row>
    <row r="14" spans="1:9" x14ac:dyDescent="0.25">
      <c r="A14" s="13"/>
      <c r="B14" s="55" t="s">
        <v>376</v>
      </c>
      <c r="C14" s="18"/>
      <c r="D14" s="58">
        <v>1000</v>
      </c>
      <c r="E14" s="58"/>
      <c r="F14" s="18"/>
      <c r="G14" s="58">
        <v>1000</v>
      </c>
      <c r="H14" s="58"/>
      <c r="I14" s="18"/>
    </row>
    <row r="15" spans="1:9" ht="26.25" x14ac:dyDescent="0.25">
      <c r="A15" s="13"/>
      <c r="B15" s="69" t="s">
        <v>377</v>
      </c>
      <c r="C15" s="25"/>
      <c r="D15" s="77"/>
      <c r="E15" s="77"/>
      <c r="F15" s="25"/>
      <c r="G15" s="77"/>
      <c r="H15" s="77"/>
      <c r="I15" s="25"/>
    </row>
    <row r="16" spans="1:9" x14ac:dyDescent="0.25">
      <c r="A16" s="13"/>
      <c r="B16" s="28" t="s">
        <v>378</v>
      </c>
      <c r="C16" s="18"/>
      <c r="D16" s="39" t="s">
        <v>166</v>
      </c>
      <c r="E16" s="39"/>
      <c r="F16" s="18"/>
      <c r="G16" s="39">
        <v>60.8</v>
      </c>
      <c r="H16" s="39"/>
      <c r="I16" s="18"/>
    </row>
    <row r="17" spans="1:9" x14ac:dyDescent="0.25">
      <c r="A17" s="13"/>
      <c r="B17" s="24" t="s">
        <v>379</v>
      </c>
      <c r="C17" s="25"/>
      <c r="D17" s="40">
        <v>98.3</v>
      </c>
      <c r="E17" s="40"/>
      <c r="F17" s="25"/>
      <c r="G17" s="40">
        <v>111.2</v>
      </c>
      <c r="H17" s="40"/>
      <c r="I17" s="25"/>
    </row>
    <row r="18" spans="1:9" x14ac:dyDescent="0.25">
      <c r="A18" s="13"/>
      <c r="B18" s="28" t="s">
        <v>380</v>
      </c>
      <c r="C18" s="18"/>
      <c r="D18" s="39" t="s">
        <v>166</v>
      </c>
      <c r="E18" s="39"/>
      <c r="F18" s="18"/>
      <c r="G18" s="39">
        <v>96.6</v>
      </c>
      <c r="H18" s="39"/>
      <c r="I18" s="18"/>
    </row>
    <row r="19" spans="1:9" ht="41.25" x14ac:dyDescent="0.25">
      <c r="A19" s="13"/>
      <c r="B19" s="69" t="s">
        <v>381</v>
      </c>
      <c r="C19" s="25"/>
      <c r="D19" s="40">
        <v>213</v>
      </c>
      <c r="E19" s="40"/>
      <c r="F19" s="25"/>
      <c r="G19" s="40">
        <v>215.8</v>
      </c>
      <c r="H19" s="40"/>
      <c r="I19" s="25"/>
    </row>
    <row r="20" spans="1:9" ht="29.25" thickBot="1" x14ac:dyDescent="0.3">
      <c r="A20" s="13"/>
      <c r="B20" s="102" t="s">
        <v>382</v>
      </c>
      <c r="C20" s="18"/>
      <c r="D20" s="78">
        <v>2.1</v>
      </c>
      <c r="E20" s="78"/>
      <c r="F20" s="18"/>
      <c r="G20" s="78" t="s">
        <v>383</v>
      </c>
      <c r="H20" s="78"/>
      <c r="I20" s="16" t="s">
        <v>155</v>
      </c>
    </row>
    <row r="21" spans="1:9" x14ac:dyDescent="0.25">
      <c r="A21" s="13"/>
      <c r="B21" s="72"/>
      <c r="C21" s="25"/>
      <c r="D21" s="85" t="s">
        <v>384</v>
      </c>
      <c r="E21" s="85"/>
      <c r="F21" s="25"/>
      <c r="G21" s="101">
        <v>3547.8</v>
      </c>
      <c r="H21" s="101"/>
      <c r="I21" s="25"/>
    </row>
    <row r="22" spans="1:9" x14ac:dyDescent="0.25">
      <c r="A22" s="13"/>
      <c r="B22" s="22"/>
      <c r="C22" s="18"/>
      <c r="D22" s="37"/>
      <c r="E22" s="37"/>
      <c r="F22" s="18"/>
      <c r="G22" s="37"/>
      <c r="H22" s="37"/>
      <c r="I22" s="18"/>
    </row>
    <row r="23" spans="1:9" ht="15.75" thickBot="1" x14ac:dyDescent="0.3">
      <c r="A23" s="13"/>
      <c r="B23" s="24" t="s">
        <v>385</v>
      </c>
      <c r="C23" s="25"/>
      <c r="D23" s="81" t="s">
        <v>386</v>
      </c>
      <c r="E23" s="81"/>
      <c r="F23" s="26" t="s">
        <v>155</v>
      </c>
      <c r="G23" s="81" t="s">
        <v>387</v>
      </c>
      <c r="H23" s="81"/>
      <c r="I23" s="26" t="s">
        <v>155</v>
      </c>
    </row>
    <row r="24" spans="1:9" ht="15.75" thickBot="1" x14ac:dyDescent="0.3">
      <c r="A24" s="13"/>
      <c r="B24" s="22"/>
      <c r="C24" s="18"/>
      <c r="D24" s="92" t="s">
        <v>153</v>
      </c>
      <c r="E24" s="100">
        <v>3009</v>
      </c>
      <c r="F24" s="18"/>
      <c r="G24" s="92" t="s">
        <v>153</v>
      </c>
      <c r="H24" s="100">
        <v>3182.5</v>
      </c>
      <c r="I24" s="18"/>
    </row>
  </sheetData>
  <mergeCells count="41">
    <mergeCell ref="B5:I5"/>
    <mergeCell ref="D22:E22"/>
    <mergeCell ref="G22:H22"/>
    <mergeCell ref="D23:E23"/>
    <mergeCell ref="G23:H23"/>
    <mergeCell ref="A1:A2"/>
    <mergeCell ref="B1:I1"/>
    <mergeCell ref="B2:I2"/>
    <mergeCell ref="B3:I3"/>
    <mergeCell ref="A4:A24"/>
    <mergeCell ref="B4:I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2" width="36.5703125" bestFit="1" customWidth="1"/>
    <col min="3" max="3" width="29" customWidth="1"/>
    <col min="4" max="4" width="5.85546875" customWidth="1"/>
    <col min="5" max="5" width="16.7109375" customWidth="1"/>
    <col min="6" max="6" width="4.85546875" customWidth="1"/>
    <col min="7" max="7" width="5.85546875" customWidth="1"/>
    <col min="8" max="8" width="22.140625" customWidth="1"/>
    <col min="9" max="9" width="4.85546875" customWidth="1"/>
    <col min="10" max="10" width="5.85546875" customWidth="1"/>
    <col min="11" max="11" width="14" customWidth="1"/>
    <col min="12" max="12" width="4.85546875" customWidth="1"/>
    <col min="13" max="13" width="5.85546875" customWidth="1"/>
    <col min="14" max="14" width="14" customWidth="1"/>
    <col min="15" max="15" width="4.85546875" customWidth="1"/>
    <col min="16" max="16" width="5.85546875" customWidth="1"/>
    <col min="17" max="17" width="14" customWidth="1"/>
    <col min="18" max="18" width="4.85546875" customWidth="1"/>
    <col min="19" max="19" width="5.85546875" customWidth="1"/>
    <col min="20" max="20" width="14" customWidth="1"/>
    <col min="21" max="21" width="4.85546875" customWidth="1"/>
  </cols>
  <sheetData>
    <row r="1" spans="1:21" ht="15" customHeight="1" x14ac:dyDescent="0.25">
      <c r="A1" s="7" t="s">
        <v>8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6</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860</v>
      </c>
      <c r="B4" s="12" t="s">
        <v>4</v>
      </c>
      <c r="C4" s="12"/>
      <c r="D4" s="12"/>
      <c r="E4" s="12"/>
      <c r="F4" s="12"/>
      <c r="G4" s="12"/>
      <c r="H4" s="12"/>
      <c r="I4" s="12"/>
      <c r="J4" s="12"/>
      <c r="K4" s="12"/>
      <c r="L4" s="12"/>
      <c r="M4" s="12"/>
      <c r="N4" s="12"/>
      <c r="O4" s="12"/>
      <c r="P4" s="12"/>
      <c r="Q4" s="12"/>
      <c r="R4" s="12"/>
      <c r="S4" s="12"/>
      <c r="T4" s="12"/>
      <c r="U4" s="12"/>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18"/>
      <c r="C6" s="19"/>
      <c r="D6" s="34" t="s">
        <v>211</v>
      </c>
      <c r="E6" s="34"/>
      <c r="F6" s="19"/>
      <c r="G6" s="34" t="s">
        <v>266</v>
      </c>
      <c r="H6" s="34"/>
      <c r="I6" s="19"/>
    </row>
    <row r="7" spans="1:21" ht="15.75" thickBot="1" x14ac:dyDescent="0.3">
      <c r="A7" s="13"/>
      <c r="B7" s="68" t="s">
        <v>165</v>
      </c>
      <c r="C7" s="19"/>
      <c r="D7" s="30">
        <v>2014</v>
      </c>
      <c r="E7" s="30"/>
      <c r="F7" s="19"/>
      <c r="G7" s="30">
        <v>2013</v>
      </c>
      <c r="H7" s="30"/>
      <c r="I7" s="19"/>
    </row>
    <row r="8" spans="1:21" x14ac:dyDescent="0.25">
      <c r="A8" s="13"/>
      <c r="B8" s="19"/>
      <c r="C8" s="18"/>
      <c r="D8" s="38"/>
      <c r="E8" s="38"/>
      <c r="F8" s="18"/>
      <c r="G8" s="38"/>
      <c r="H8" s="38"/>
      <c r="I8" s="18"/>
    </row>
    <row r="9" spans="1:21" ht="26.25" x14ac:dyDescent="0.25">
      <c r="A9" s="13"/>
      <c r="B9" s="24" t="s">
        <v>398</v>
      </c>
      <c r="C9" s="25"/>
      <c r="D9" s="26" t="s">
        <v>153</v>
      </c>
      <c r="E9" s="27">
        <v>509.2</v>
      </c>
      <c r="F9" s="25"/>
      <c r="G9" s="26" t="s">
        <v>153</v>
      </c>
      <c r="H9" s="27">
        <v>601.9</v>
      </c>
      <c r="I9" s="25"/>
    </row>
    <row r="10" spans="1:21" ht="27" thickBot="1" x14ac:dyDescent="0.3">
      <c r="A10" s="13"/>
      <c r="B10" s="28" t="s">
        <v>399</v>
      </c>
      <c r="C10" s="18"/>
      <c r="D10" s="78" t="s">
        <v>400</v>
      </c>
      <c r="E10" s="78"/>
      <c r="F10" s="16" t="s">
        <v>155</v>
      </c>
      <c r="G10" s="78" t="s">
        <v>401</v>
      </c>
      <c r="H10" s="78"/>
      <c r="I10" s="16" t="s">
        <v>155</v>
      </c>
    </row>
    <row r="11" spans="1:21" ht="26.25" x14ac:dyDescent="0.25">
      <c r="A11" s="13"/>
      <c r="B11" s="57" t="s">
        <v>402</v>
      </c>
      <c r="C11" s="25"/>
      <c r="D11" s="85">
        <v>487</v>
      </c>
      <c r="E11" s="85"/>
      <c r="F11" s="25"/>
      <c r="G11" s="85">
        <v>580.5</v>
      </c>
      <c r="H11" s="85"/>
      <c r="I11" s="25"/>
    </row>
    <row r="12" spans="1:21" ht="26.25" x14ac:dyDescent="0.25">
      <c r="A12" s="13"/>
      <c r="B12" s="28" t="s">
        <v>403</v>
      </c>
      <c r="C12" s="18"/>
      <c r="D12" s="39">
        <v>162</v>
      </c>
      <c r="E12" s="39"/>
      <c r="F12" s="18"/>
      <c r="G12" s="39">
        <v>165.9</v>
      </c>
      <c r="H12" s="39"/>
      <c r="I12" s="18"/>
    </row>
    <row r="13" spans="1:21" x14ac:dyDescent="0.25">
      <c r="A13" s="13"/>
      <c r="B13" s="24" t="s">
        <v>404</v>
      </c>
      <c r="C13" s="25"/>
      <c r="D13" s="40">
        <v>261.60000000000002</v>
      </c>
      <c r="E13" s="40"/>
      <c r="F13" s="25"/>
      <c r="G13" s="40">
        <v>257.10000000000002</v>
      </c>
      <c r="H13" s="40"/>
      <c r="I13" s="25"/>
    </row>
    <row r="14" spans="1:21" ht="15.75" thickBot="1" x14ac:dyDescent="0.3">
      <c r="A14" s="13"/>
      <c r="B14" s="28" t="s">
        <v>366</v>
      </c>
      <c r="C14" s="18"/>
      <c r="D14" s="78">
        <v>29.3</v>
      </c>
      <c r="E14" s="78"/>
      <c r="F14" s="18"/>
      <c r="G14" s="78">
        <v>29.5</v>
      </c>
      <c r="H14" s="78"/>
      <c r="I14" s="18"/>
    </row>
    <row r="15" spans="1:21" ht="15.75" thickBot="1" x14ac:dyDescent="0.3">
      <c r="A15" s="13"/>
      <c r="B15" s="72"/>
      <c r="C15" s="25"/>
      <c r="D15" s="97" t="s">
        <v>153</v>
      </c>
      <c r="E15" s="99">
        <v>939.9</v>
      </c>
      <c r="F15" s="25"/>
      <c r="G15" s="97" t="s">
        <v>153</v>
      </c>
      <c r="H15" s="98">
        <v>1033</v>
      </c>
      <c r="I15" s="25"/>
    </row>
    <row r="16" spans="1:21" ht="15.75" thickTop="1" x14ac:dyDescent="0.25">
      <c r="A16" s="2" t="s">
        <v>861</v>
      </c>
      <c r="B16" s="12" t="s">
        <v>4</v>
      </c>
      <c r="C16" s="12"/>
      <c r="D16" s="12"/>
      <c r="E16" s="12"/>
      <c r="F16" s="12"/>
      <c r="G16" s="12"/>
      <c r="H16" s="12"/>
      <c r="I16" s="12"/>
      <c r="J16" s="12"/>
      <c r="K16" s="12"/>
      <c r="L16" s="12"/>
      <c r="M16" s="12"/>
      <c r="N16" s="12"/>
      <c r="O16" s="12"/>
      <c r="P16" s="12"/>
      <c r="Q16" s="12"/>
      <c r="R16" s="12"/>
      <c r="S16" s="12"/>
      <c r="T16" s="12"/>
      <c r="U16" s="12"/>
    </row>
    <row r="17" spans="1:21" ht="15" customHeight="1" x14ac:dyDescent="0.25">
      <c r="A17" s="3" t="s">
        <v>396</v>
      </c>
      <c r="B17" s="12" t="s">
        <v>4</v>
      </c>
      <c r="C17" s="12"/>
      <c r="D17" s="12"/>
      <c r="E17" s="12"/>
      <c r="F17" s="12"/>
      <c r="G17" s="12"/>
      <c r="H17" s="12"/>
      <c r="I17" s="12"/>
      <c r="J17" s="12"/>
      <c r="K17" s="12"/>
      <c r="L17" s="12"/>
      <c r="M17" s="12"/>
      <c r="N17" s="12"/>
      <c r="O17" s="12"/>
      <c r="P17" s="12"/>
      <c r="Q17" s="12"/>
      <c r="R17" s="12"/>
      <c r="S17" s="12"/>
      <c r="T17" s="12"/>
      <c r="U17" s="12"/>
    </row>
    <row r="18" spans="1:21" ht="15" customHeight="1" x14ac:dyDescent="0.25">
      <c r="A18" s="13" t="s">
        <v>862</v>
      </c>
      <c r="B18" s="12" t="s">
        <v>4</v>
      </c>
      <c r="C18" s="12"/>
      <c r="D18" s="12"/>
      <c r="E18" s="12"/>
      <c r="F18" s="12"/>
      <c r="G18" s="12"/>
      <c r="H18" s="12"/>
      <c r="I18" s="12"/>
      <c r="J18" s="12"/>
      <c r="K18" s="12"/>
      <c r="L18" s="12"/>
      <c r="M18" s="12"/>
      <c r="N18" s="12"/>
      <c r="O18" s="12"/>
      <c r="P18" s="12"/>
      <c r="Q18" s="12"/>
      <c r="R18" s="12"/>
      <c r="S18" s="12"/>
      <c r="T18" s="12"/>
      <c r="U18" s="12"/>
    </row>
    <row r="19" spans="1:21" x14ac:dyDescent="0.25">
      <c r="A19" s="13"/>
      <c r="B19" s="63"/>
      <c r="C19" s="63"/>
      <c r="D19" s="63"/>
      <c r="E19" s="63"/>
      <c r="F19" s="63"/>
      <c r="G19" s="63"/>
      <c r="H19" s="63"/>
      <c r="I19" s="63"/>
      <c r="J19" s="63"/>
      <c r="K19" s="63"/>
      <c r="L19" s="63"/>
      <c r="M19" s="63"/>
      <c r="N19" s="63"/>
      <c r="O19" s="63"/>
      <c r="P19" s="63"/>
      <c r="Q19" s="63"/>
      <c r="R19" s="63"/>
      <c r="S19" s="63"/>
      <c r="T19" s="63"/>
      <c r="U19" s="63"/>
    </row>
    <row r="20" spans="1:21" ht="15.75" thickBot="1" x14ac:dyDescent="0.3">
      <c r="A20" s="13"/>
      <c r="B20" s="18"/>
      <c r="C20" s="19"/>
      <c r="D20" s="30" t="s">
        <v>406</v>
      </c>
      <c r="E20" s="30"/>
      <c r="F20" s="30"/>
      <c r="G20" s="30"/>
      <c r="H20" s="30"/>
      <c r="I20" s="30"/>
      <c r="J20" s="30"/>
      <c r="K20" s="30"/>
      <c r="L20" s="30"/>
      <c r="M20" s="30"/>
      <c r="N20" s="30"/>
      <c r="O20" s="30"/>
      <c r="P20" s="30"/>
      <c r="Q20" s="30"/>
      <c r="R20" s="30"/>
      <c r="S20" s="30"/>
      <c r="T20" s="30"/>
      <c r="U20" s="19"/>
    </row>
    <row r="21" spans="1:21" ht="15.75" thickBot="1" x14ac:dyDescent="0.3">
      <c r="A21" s="13"/>
      <c r="B21" s="18"/>
      <c r="C21" s="19"/>
      <c r="D21" s="76">
        <v>2014</v>
      </c>
      <c r="E21" s="76"/>
      <c r="F21" s="76"/>
      <c r="G21" s="76"/>
      <c r="H21" s="76"/>
      <c r="I21" s="76"/>
      <c r="J21" s="76"/>
      <c r="K21" s="76"/>
      <c r="L21" s="19"/>
      <c r="M21" s="76">
        <v>2013</v>
      </c>
      <c r="N21" s="76"/>
      <c r="O21" s="76"/>
      <c r="P21" s="76"/>
      <c r="Q21" s="76"/>
      <c r="R21" s="76"/>
      <c r="S21" s="76"/>
      <c r="T21" s="76"/>
      <c r="U21" s="19"/>
    </row>
    <row r="22" spans="1:21" ht="15.75" thickBot="1" x14ac:dyDescent="0.3">
      <c r="A22" s="13"/>
      <c r="B22" s="68" t="s">
        <v>165</v>
      </c>
      <c r="C22" s="19"/>
      <c r="D22" s="76" t="s">
        <v>407</v>
      </c>
      <c r="E22" s="76"/>
      <c r="F22" s="41"/>
      <c r="G22" s="76" t="s">
        <v>408</v>
      </c>
      <c r="H22" s="76"/>
      <c r="I22" s="41"/>
      <c r="J22" s="76" t="s">
        <v>309</v>
      </c>
      <c r="K22" s="76"/>
      <c r="L22" s="19"/>
      <c r="M22" s="76" t="s">
        <v>407</v>
      </c>
      <c r="N22" s="76"/>
      <c r="O22" s="41"/>
      <c r="P22" s="76" t="s">
        <v>408</v>
      </c>
      <c r="Q22" s="76"/>
      <c r="R22" s="41"/>
      <c r="S22" s="76" t="s">
        <v>309</v>
      </c>
      <c r="T22" s="76"/>
      <c r="U22" s="19"/>
    </row>
    <row r="23" spans="1:21" x14ac:dyDescent="0.25">
      <c r="A23" s="13"/>
      <c r="B23" s="19"/>
      <c r="C23" s="18"/>
      <c r="D23" s="38"/>
      <c r="E23" s="38"/>
      <c r="F23" s="18"/>
      <c r="G23" s="38"/>
      <c r="H23" s="38"/>
      <c r="I23" s="18"/>
      <c r="J23" s="38"/>
      <c r="K23" s="38"/>
      <c r="L23" s="18"/>
      <c r="M23" s="38"/>
      <c r="N23" s="38"/>
      <c r="O23" s="18"/>
      <c r="P23" s="38"/>
      <c r="Q23" s="38"/>
      <c r="R23" s="18"/>
      <c r="S23" s="38"/>
      <c r="T23" s="38"/>
      <c r="U23" s="18"/>
    </row>
    <row r="24" spans="1:21" x14ac:dyDescent="0.25">
      <c r="A24" s="13"/>
      <c r="B24" s="24" t="s">
        <v>409</v>
      </c>
      <c r="C24" s="25"/>
      <c r="D24" s="77"/>
      <c r="E24" s="77"/>
      <c r="F24" s="25"/>
      <c r="G24" s="77"/>
      <c r="H24" s="77"/>
      <c r="I24" s="25"/>
      <c r="J24" s="77"/>
      <c r="K24" s="77"/>
      <c r="L24" s="25"/>
      <c r="M24" s="77"/>
      <c r="N24" s="77"/>
      <c r="O24" s="25"/>
      <c r="P24" s="77"/>
      <c r="Q24" s="77"/>
      <c r="R24" s="25"/>
      <c r="S24" s="77"/>
      <c r="T24" s="77"/>
      <c r="U24" s="25"/>
    </row>
    <row r="25" spans="1:21" x14ac:dyDescent="0.25">
      <c r="A25" s="13"/>
      <c r="B25" s="55" t="s">
        <v>410</v>
      </c>
      <c r="C25" s="18"/>
      <c r="D25" s="16" t="s">
        <v>153</v>
      </c>
      <c r="E25" s="29">
        <v>11.5</v>
      </c>
      <c r="F25" s="18"/>
      <c r="G25" s="16" t="s">
        <v>153</v>
      </c>
      <c r="H25" s="29">
        <v>3.1</v>
      </c>
      <c r="I25" s="18"/>
      <c r="J25" s="16" t="s">
        <v>153</v>
      </c>
      <c r="K25" s="29">
        <v>14.6</v>
      </c>
      <c r="L25" s="18"/>
      <c r="M25" s="16" t="s">
        <v>153</v>
      </c>
      <c r="N25" s="29">
        <v>12.1</v>
      </c>
      <c r="O25" s="18"/>
      <c r="P25" s="16" t="s">
        <v>153</v>
      </c>
      <c r="Q25" s="29">
        <v>2.5</v>
      </c>
      <c r="R25" s="18"/>
      <c r="S25" s="16" t="s">
        <v>153</v>
      </c>
      <c r="T25" s="29">
        <v>14.6</v>
      </c>
      <c r="U25" s="18"/>
    </row>
    <row r="26" spans="1:21" x14ac:dyDescent="0.25">
      <c r="A26" s="13"/>
      <c r="B26" s="57" t="s">
        <v>411</v>
      </c>
      <c r="C26" s="25"/>
      <c r="D26" s="40">
        <v>15.6</v>
      </c>
      <c r="E26" s="40"/>
      <c r="F26" s="25"/>
      <c r="G26" s="40">
        <v>6.5</v>
      </c>
      <c r="H26" s="40"/>
      <c r="I26" s="25"/>
      <c r="J26" s="40">
        <v>22.1</v>
      </c>
      <c r="K26" s="40"/>
      <c r="L26" s="25"/>
      <c r="M26" s="40">
        <v>13.8</v>
      </c>
      <c r="N26" s="40"/>
      <c r="O26" s="25"/>
      <c r="P26" s="40">
        <v>5.9</v>
      </c>
      <c r="Q26" s="40"/>
      <c r="R26" s="25"/>
      <c r="S26" s="40">
        <v>19.7</v>
      </c>
      <c r="T26" s="40"/>
      <c r="U26" s="25"/>
    </row>
    <row r="27" spans="1:21" x14ac:dyDescent="0.25">
      <c r="A27" s="13"/>
      <c r="B27" s="55" t="s">
        <v>412</v>
      </c>
      <c r="C27" s="18"/>
      <c r="D27" s="39" t="s">
        <v>413</v>
      </c>
      <c r="E27" s="39"/>
      <c r="F27" s="16" t="s">
        <v>155</v>
      </c>
      <c r="G27" s="39" t="s">
        <v>414</v>
      </c>
      <c r="H27" s="39"/>
      <c r="I27" s="16" t="s">
        <v>155</v>
      </c>
      <c r="J27" s="39" t="s">
        <v>415</v>
      </c>
      <c r="K27" s="39"/>
      <c r="L27" s="16" t="s">
        <v>155</v>
      </c>
      <c r="M27" s="39" t="s">
        <v>416</v>
      </c>
      <c r="N27" s="39"/>
      <c r="O27" s="16" t="s">
        <v>155</v>
      </c>
      <c r="P27" s="39" t="s">
        <v>417</v>
      </c>
      <c r="Q27" s="39"/>
      <c r="R27" s="16" t="s">
        <v>155</v>
      </c>
      <c r="S27" s="39" t="s">
        <v>418</v>
      </c>
      <c r="T27" s="39"/>
      <c r="U27" s="16" t="s">
        <v>155</v>
      </c>
    </row>
    <row r="28" spans="1:21" x14ac:dyDescent="0.25">
      <c r="A28" s="13"/>
      <c r="B28" s="57" t="s">
        <v>419</v>
      </c>
      <c r="C28" s="25"/>
      <c r="D28" s="40" t="s">
        <v>166</v>
      </c>
      <c r="E28" s="40"/>
      <c r="F28" s="25"/>
      <c r="G28" s="40" t="s">
        <v>234</v>
      </c>
      <c r="H28" s="40"/>
      <c r="I28" s="26" t="s">
        <v>155</v>
      </c>
      <c r="J28" s="40" t="s">
        <v>234</v>
      </c>
      <c r="K28" s="40"/>
      <c r="L28" s="26" t="s">
        <v>155</v>
      </c>
      <c r="M28" s="40" t="s">
        <v>166</v>
      </c>
      <c r="N28" s="40"/>
      <c r="O28" s="25"/>
      <c r="P28" s="40" t="s">
        <v>221</v>
      </c>
      <c r="Q28" s="40"/>
      <c r="R28" s="26" t="s">
        <v>155</v>
      </c>
      <c r="S28" s="40" t="s">
        <v>221</v>
      </c>
      <c r="T28" s="40"/>
      <c r="U28" s="26" t="s">
        <v>155</v>
      </c>
    </row>
    <row r="29" spans="1:21" ht="15.75" thickBot="1" x14ac:dyDescent="0.3">
      <c r="A29" s="13"/>
      <c r="B29" s="55" t="s">
        <v>420</v>
      </c>
      <c r="C29" s="18"/>
      <c r="D29" s="78">
        <v>7.2</v>
      </c>
      <c r="E29" s="78"/>
      <c r="F29" s="18"/>
      <c r="G29" s="78">
        <v>2</v>
      </c>
      <c r="H29" s="78"/>
      <c r="I29" s="18"/>
      <c r="J29" s="78">
        <v>9.1999999999999993</v>
      </c>
      <c r="K29" s="78"/>
      <c r="L29" s="18"/>
      <c r="M29" s="78">
        <v>10.7</v>
      </c>
      <c r="N29" s="78"/>
      <c r="O29" s="18"/>
      <c r="P29" s="78">
        <v>1.2</v>
      </c>
      <c r="Q29" s="78"/>
      <c r="R29" s="18"/>
      <c r="S29" s="78">
        <v>11.9</v>
      </c>
      <c r="T29" s="78"/>
      <c r="U29" s="18"/>
    </row>
    <row r="30" spans="1:21" ht="27" thickBot="1" x14ac:dyDescent="0.3">
      <c r="A30" s="13"/>
      <c r="B30" s="24" t="s">
        <v>421</v>
      </c>
      <c r="C30" s="25"/>
      <c r="D30" s="107">
        <v>13.7</v>
      </c>
      <c r="E30" s="107"/>
      <c r="F30" s="25"/>
      <c r="G30" s="107">
        <v>7.2</v>
      </c>
      <c r="H30" s="107"/>
      <c r="I30" s="25"/>
      <c r="J30" s="107">
        <v>20.9</v>
      </c>
      <c r="K30" s="107"/>
      <c r="L30" s="25"/>
      <c r="M30" s="107">
        <v>17.3</v>
      </c>
      <c r="N30" s="107"/>
      <c r="O30" s="25"/>
      <c r="P30" s="107">
        <v>6.1</v>
      </c>
      <c r="Q30" s="107"/>
      <c r="R30" s="25"/>
      <c r="S30" s="107">
        <v>23.4</v>
      </c>
      <c r="T30" s="107"/>
      <c r="U30" s="25"/>
    </row>
    <row r="31" spans="1:21" x14ac:dyDescent="0.25">
      <c r="A31" s="13"/>
      <c r="B31" s="19"/>
      <c r="C31" s="18"/>
      <c r="D31" s="38"/>
      <c r="E31" s="38"/>
      <c r="F31" s="18"/>
      <c r="G31" s="38"/>
      <c r="H31" s="38"/>
      <c r="I31" s="18"/>
      <c r="J31" s="38"/>
      <c r="K31" s="38"/>
      <c r="L31" s="18"/>
      <c r="M31" s="38"/>
      <c r="N31" s="38"/>
      <c r="O31" s="18"/>
      <c r="P31" s="38"/>
      <c r="Q31" s="38"/>
      <c r="R31" s="18"/>
      <c r="S31" s="38"/>
      <c r="T31" s="38"/>
      <c r="U31" s="18"/>
    </row>
    <row r="32" spans="1:21" x14ac:dyDescent="0.25">
      <c r="A32" s="13"/>
      <c r="B32" s="24" t="s">
        <v>422</v>
      </c>
      <c r="C32" s="25"/>
      <c r="D32" s="77"/>
      <c r="E32" s="77"/>
      <c r="F32" s="25"/>
      <c r="G32" s="77"/>
      <c r="H32" s="77"/>
      <c r="I32" s="25"/>
      <c r="J32" s="77"/>
      <c r="K32" s="77"/>
      <c r="L32" s="25"/>
      <c r="M32" s="77"/>
      <c r="N32" s="77"/>
      <c r="O32" s="25"/>
      <c r="P32" s="77"/>
      <c r="Q32" s="77"/>
      <c r="R32" s="25"/>
      <c r="S32" s="77"/>
      <c r="T32" s="77"/>
      <c r="U32" s="25"/>
    </row>
    <row r="33" spans="1:21" ht="27" thickBot="1" x14ac:dyDescent="0.3">
      <c r="A33" s="13"/>
      <c r="B33" s="55" t="s">
        <v>423</v>
      </c>
      <c r="C33" s="18"/>
      <c r="D33" s="78">
        <v>0.7</v>
      </c>
      <c r="E33" s="78"/>
      <c r="F33" s="18"/>
      <c r="G33" s="78" t="s">
        <v>166</v>
      </c>
      <c r="H33" s="78"/>
      <c r="I33" s="18"/>
      <c r="J33" s="78">
        <v>0.7</v>
      </c>
      <c r="K33" s="78"/>
      <c r="L33" s="18"/>
      <c r="M33" s="78">
        <v>0.7</v>
      </c>
      <c r="N33" s="78"/>
      <c r="O33" s="18"/>
      <c r="P33" s="78" t="s">
        <v>166</v>
      </c>
      <c r="Q33" s="78"/>
      <c r="R33" s="18"/>
      <c r="S33" s="78">
        <v>0.7</v>
      </c>
      <c r="T33" s="78"/>
      <c r="U33" s="18"/>
    </row>
    <row r="34" spans="1:21" x14ac:dyDescent="0.25">
      <c r="A34" s="13"/>
      <c r="B34" s="104"/>
      <c r="C34" s="25"/>
      <c r="D34" s="83"/>
      <c r="E34" s="83"/>
      <c r="F34" s="25"/>
      <c r="G34" s="83"/>
      <c r="H34" s="83"/>
      <c r="I34" s="25"/>
      <c r="J34" s="83"/>
      <c r="K34" s="83"/>
      <c r="L34" s="25"/>
      <c r="M34" s="83"/>
      <c r="N34" s="83"/>
      <c r="O34" s="25"/>
      <c r="P34" s="83"/>
      <c r="Q34" s="83"/>
      <c r="R34" s="25"/>
      <c r="S34" s="83"/>
      <c r="T34" s="83"/>
      <c r="U34" s="25"/>
    </row>
    <row r="35" spans="1:21" ht="15.75" thickBot="1" x14ac:dyDescent="0.3">
      <c r="A35" s="13"/>
      <c r="B35" s="105" t="s">
        <v>424</v>
      </c>
      <c r="C35" s="18"/>
      <c r="D35" s="92" t="s">
        <v>153</v>
      </c>
      <c r="E35" s="106">
        <v>14.4</v>
      </c>
      <c r="F35" s="18"/>
      <c r="G35" s="92" t="s">
        <v>153</v>
      </c>
      <c r="H35" s="106">
        <v>7.2</v>
      </c>
      <c r="I35" s="18"/>
      <c r="J35" s="92" t="s">
        <v>153</v>
      </c>
      <c r="K35" s="106">
        <v>21.6</v>
      </c>
      <c r="L35" s="18"/>
      <c r="M35" s="92" t="s">
        <v>153</v>
      </c>
      <c r="N35" s="106">
        <v>18</v>
      </c>
      <c r="O35" s="18"/>
      <c r="P35" s="92" t="s">
        <v>153</v>
      </c>
      <c r="Q35" s="106">
        <v>6.1</v>
      </c>
      <c r="R35" s="18"/>
      <c r="S35" s="92" t="s">
        <v>153</v>
      </c>
      <c r="T35" s="106">
        <v>24.1</v>
      </c>
      <c r="U35" s="18"/>
    </row>
    <row r="36" spans="1:21" ht="15.75" thickTop="1" x14ac:dyDescent="0.25">
      <c r="A36" s="13"/>
      <c r="B36" s="90"/>
      <c r="C36" s="90"/>
      <c r="D36" s="90"/>
      <c r="E36" s="90"/>
      <c r="F36" s="90"/>
      <c r="G36" s="90"/>
      <c r="H36" s="90"/>
      <c r="I36" s="90"/>
      <c r="J36" s="90"/>
      <c r="K36" s="90"/>
      <c r="L36" s="90"/>
      <c r="M36" s="90"/>
      <c r="N36" s="90"/>
      <c r="O36" s="90"/>
      <c r="P36" s="90"/>
      <c r="Q36" s="90"/>
      <c r="R36" s="90"/>
      <c r="S36" s="90"/>
      <c r="T36" s="90"/>
      <c r="U36" s="90"/>
    </row>
    <row r="37" spans="1:21" ht="15.75" thickBot="1" x14ac:dyDescent="0.3">
      <c r="A37" s="13"/>
      <c r="B37" s="18"/>
      <c r="C37" s="19"/>
      <c r="D37" s="30" t="s">
        <v>425</v>
      </c>
      <c r="E37" s="30"/>
      <c r="F37" s="30"/>
      <c r="G37" s="30"/>
      <c r="H37" s="30"/>
      <c r="I37" s="30"/>
      <c r="J37" s="30"/>
      <c r="K37" s="30"/>
      <c r="L37" s="30"/>
      <c r="M37" s="30"/>
      <c r="N37" s="30"/>
      <c r="O37" s="30"/>
      <c r="P37" s="30"/>
      <c r="Q37" s="30"/>
      <c r="R37" s="30"/>
      <c r="S37" s="30"/>
      <c r="T37" s="30"/>
      <c r="U37" s="19"/>
    </row>
    <row r="38" spans="1:21" ht="15.75" thickBot="1" x14ac:dyDescent="0.3">
      <c r="A38" s="13"/>
      <c r="B38" s="18"/>
      <c r="C38" s="19"/>
      <c r="D38" s="76">
        <v>2014</v>
      </c>
      <c r="E38" s="76"/>
      <c r="F38" s="76"/>
      <c r="G38" s="76"/>
      <c r="H38" s="76"/>
      <c r="I38" s="76"/>
      <c r="J38" s="76"/>
      <c r="K38" s="76"/>
      <c r="L38" s="41"/>
      <c r="M38" s="76">
        <v>2013</v>
      </c>
      <c r="N38" s="76"/>
      <c r="O38" s="76"/>
      <c r="P38" s="76"/>
      <c r="Q38" s="76"/>
      <c r="R38" s="76"/>
      <c r="S38" s="76"/>
      <c r="T38" s="76"/>
      <c r="U38" s="19"/>
    </row>
    <row r="39" spans="1:21" ht="15.75" thickBot="1" x14ac:dyDescent="0.3">
      <c r="A39" s="13"/>
      <c r="B39" s="68" t="s">
        <v>165</v>
      </c>
      <c r="C39" s="19"/>
      <c r="D39" s="76" t="s">
        <v>407</v>
      </c>
      <c r="E39" s="76"/>
      <c r="F39" s="41"/>
      <c r="G39" s="76" t="s">
        <v>408</v>
      </c>
      <c r="H39" s="76"/>
      <c r="I39" s="41"/>
      <c r="J39" s="76" t="s">
        <v>309</v>
      </c>
      <c r="K39" s="76"/>
      <c r="L39" s="19"/>
      <c r="M39" s="76" t="s">
        <v>407</v>
      </c>
      <c r="N39" s="76"/>
      <c r="O39" s="41"/>
      <c r="P39" s="76" t="s">
        <v>408</v>
      </c>
      <c r="Q39" s="76"/>
      <c r="R39" s="41"/>
      <c r="S39" s="76" t="s">
        <v>309</v>
      </c>
      <c r="T39" s="76"/>
      <c r="U39" s="19"/>
    </row>
    <row r="40" spans="1:21" x14ac:dyDescent="0.25">
      <c r="A40" s="13"/>
      <c r="B40" s="19"/>
      <c r="C40" s="18"/>
      <c r="D40" s="38"/>
      <c r="E40" s="38"/>
      <c r="F40" s="18"/>
      <c r="G40" s="38"/>
      <c r="H40" s="38"/>
      <c r="I40" s="18"/>
      <c r="J40" s="38"/>
      <c r="K40" s="38"/>
      <c r="L40" s="18"/>
      <c r="M40" s="38"/>
      <c r="N40" s="38"/>
      <c r="O40" s="18"/>
      <c r="P40" s="38"/>
      <c r="Q40" s="38"/>
      <c r="R40" s="18"/>
      <c r="S40" s="38"/>
      <c r="T40" s="38"/>
      <c r="U40" s="18"/>
    </row>
    <row r="41" spans="1:21" x14ac:dyDescent="0.25">
      <c r="A41" s="13"/>
      <c r="B41" s="24" t="s">
        <v>409</v>
      </c>
      <c r="C41" s="25"/>
      <c r="D41" s="77"/>
      <c r="E41" s="77"/>
      <c r="F41" s="25"/>
      <c r="G41" s="77"/>
      <c r="H41" s="77"/>
      <c r="I41" s="25"/>
      <c r="J41" s="77"/>
      <c r="K41" s="77"/>
      <c r="L41" s="25"/>
      <c r="M41" s="77"/>
      <c r="N41" s="77"/>
      <c r="O41" s="25"/>
      <c r="P41" s="77"/>
      <c r="Q41" s="77"/>
      <c r="R41" s="25"/>
      <c r="S41" s="77"/>
      <c r="T41" s="77"/>
      <c r="U41" s="25"/>
    </row>
    <row r="42" spans="1:21" x14ac:dyDescent="0.25">
      <c r="A42" s="13"/>
      <c r="B42" s="55" t="s">
        <v>410</v>
      </c>
      <c r="C42" s="18"/>
      <c r="D42" s="16" t="s">
        <v>153</v>
      </c>
      <c r="E42" s="29">
        <v>34.299999999999997</v>
      </c>
      <c r="F42" s="18"/>
      <c r="G42" s="16" t="s">
        <v>153</v>
      </c>
      <c r="H42" s="29">
        <v>10.199999999999999</v>
      </c>
      <c r="I42" s="18"/>
      <c r="J42" s="16" t="s">
        <v>153</v>
      </c>
      <c r="K42" s="29">
        <v>44.5</v>
      </c>
      <c r="L42" s="18"/>
      <c r="M42" s="16" t="s">
        <v>153</v>
      </c>
      <c r="N42" s="29">
        <v>36.5</v>
      </c>
      <c r="O42" s="18"/>
      <c r="P42" s="16" t="s">
        <v>153</v>
      </c>
      <c r="Q42" s="29">
        <v>7.5</v>
      </c>
      <c r="R42" s="18"/>
      <c r="S42" s="16" t="s">
        <v>153</v>
      </c>
      <c r="T42" s="29">
        <v>44</v>
      </c>
      <c r="U42" s="18"/>
    </row>
    <row r="43" spans="1:21" x14ac:dyDescent="0.25">
      <c r="A43" s="13"/>
      <c r="B43" s="57" t="s">
        <v>411</v>
      </c>
      <c r="C43" s="25"/>
      <c r="D43" s="40">
        <v>46.8</v>
      </c>
      <c r="E43" s="40"/>
      <c r="F43" s="25"/>
      <c r="G43" s="40">
        <v>19.600000000000001</v>
      </c>
      <c r="H43" s="40"/>
      <c r="I43" s="25"/>
      <c r="J43" s="40">
        <v>66.400000000000006</v>
      </c>
      <c r="K43" s="40"/>
      <c r="L43" s="25"/>
      <c r="M43" s="40">
        <v>41.4</v>
      </c>
      <c r="N43" s="40"/>
      <c r="O43" s="25"/>
      <c r="P43" s="40">
        <v>17.8</v>
      </c>
      <c r="Q43" s="40"/>
      <c r="R43" s="25"/>
      <c r="S43" s="40">
        <v>59.2</v>
      </c>
      <c r="T43" s="40"/>
      <c r="U43" s="25"/>
    </row>
    <row r="44" spans="1:21" x14ac:dyDescent="0.25">
      <c r="A44" s="13"/>
      <c r="B44" s="55" t="s">
        <v>412</v>
      </c>
      <c r="C44" s="18"/>
      <c r="D44" s="39" t="s">
        <v>426</v>
      </c>
      <c r="E44" s="39"/>
      <c r="F44" s="16" t="s">
        <v>155</v>
      </c>
      <c r="G44" s="39" t="s">
        <v>427</v>
      </c>
      <c r="H44" s="39"/>
      <c r="I44" s="16" t="s">
        <v>155</v>
      </c>
      <c r="J44" s="39" t="s">
        <v>428</v>
      </c>
      <c r="K44" s="39"/>
      <c r="L44" s="16" t="s">
        <v>155</v>
      </c>
      <c r="M44" s="39" t="s">
        <v>429</v>
      </c>
      <c r="N44" s="39"/>
      <c r="O44" s="16" t="s">
        <v>155</v>
      </c>
      <c r="P44" s="39" t="s">
        <v>430</v>
      </c>
      <c r="Q44" s="39"/>
      <c r="R44" s="16" t="s">
        <v>155</v>
      </c>
      <c r="S44" s="39" t="s">
        <v>431</v>
      </c>
      <c r="T44" s="39"/>
      <c r="U44" s="16" t="s">
        <v>155</v>
      </c>
    </row>
    <row r="45" spans="1:21" x14ac:dyDescent="0.25">
      <c r="A45" s="13"/>
      <c r="B45" s="57" t="s">
        <v>419</v>
      </c>
      <c r="C45" s="25"/>
      <c r="D45" s="40" t="s">
        <v>166</v>
      </c>
      <c r="E45" s="40"/>
      <c r="F45" s="25"/>
      <c r="G45" s="40" t="s">
        <v>432</v>
      </c>
      <c r="H45" s="40"/>
      <c r="I45" s="26" t="s">
        <v>155</v>
      </c>
      <c r="J45" s="40" t="s">
        <v>432</v>
      </c>
      <c r="K45" s="40"/>
      <c r="L45" s="26" t="s">
        <v>155</v>
      </c>
      <c r="M45" s="40" t="s">
        <v>166</v>
      </c>
      <c r="N45" s="40"/>
      <c r="O45" s="25"/>
      <c r="P45" s="40" t="s">
        <v>242</v>
      </c>
      <c r="Q45" s="40"/>
      <c r="R45" s="26" t="s">
        <v>155</v>
      </c>
      <c r="S45" s="40" t="s">
        <v>242</v>
      </c>
      <c r="T45" s="40"/>
      <c r="U45" s="26" t="s">
        <v>155</v>
      </c>
    </row>
    <row r="46" spans="1:21" x14ac:dyDescent="0.25">
      <c r="A46" s="13"/>
      <c r="B46" s="55" t="s">
        <v>420</v>
      </c>
      <c r="C46" s="18"/>
      <c r="D46" s="39">
        <v>21.6</v>
      </c>
      <c r="E46" s="39"/>
      <c r="F46" s="18"/>
      <c r="G46" s="39">
        <v>6.2</v>
      </c>
      <c r="H46" s="39"/>
      <c r="I46" s="18"/>
      <c r="J46" s="39">
        <v>27.8</v>
      </c>
      <c r="K46" s="39"/>
      <c r="L46" s="18"/>
      <c r="M46" s="39">
        <v>32</v>
      </c>
      <c r="N46" s="39"/>
      <c r="O46" s="18"/>
      <c r="P46" s="39">
        <v>3.7</v>
      </c>
      <c r="Q46" s="39"/>
      <c r="R46" s="18"/>
      <c r="S46" s="39">
        <v>35.700000000000003</v>
      </c>
      <c r="T46" s="39"/>
      <c r="U46" s="18"/>
    </row>
    <row r="47" spans="1:21" ht="27" thickBot="1" x14ac:dyDescent="0.3">
      <c r="A47" s="13"/>
      <c r="B47" s="57" t="s">
        <v>433</v>
      </c>
      <c r="C47" s="25"/>
      <c r="D47" s="81" t="s">
        <v>166</v>
      </c>
      <c r="E47" s="81"/>
      <c r="F47" s="25"/>
      <c r="G47" s="81" t="s">
        <v>166</v>
      </c>
      <c r="H47" s="81"/>
      <c r="I47" s="25"/>
      <c r="J47" s="81" t="s">
        <v>166</v>
      </c>
      <c r="K47" s="81"/>
      <c r="L47" s="25"/>
      <c r="M47" s="81">
        <v>4.0999999999999996</v>
      </c>
      <c r="N47" s="81"/>
      <c r="O47" s="25"/>
      <c r="P47" s="81" t="s">
        <v>166</v>
      </c>
      <c r="Q47" s="81"/>
      <c r="R47" s="25"/>
      <c r="S47" s="81">
        <v>4.0999999999999996</v>
      </c>
      <c r="T47" s="81"/>
      <c r="U47" s="25"/>
    </row>
    <row r="48" spans="1:21" ht="27" thickBot="1" x14ac:dyDescent="0.3">
      <c r="A48" s="13"/>
      <c r="B48" s="28" t="s">
        <v>421</v>
      </c>
      <c r="C48" s="18"/>
      <c r="D48" s="82">
        <v>41.1</v>
      </c>
      <c r="E48" s="82"/>
      <c r="F48" s="18"/>
      <c r="G48" s="82">
        <v>22.7</v>
      </c>
      <c r="H48" s="82"/>
      <c r="I48" s="18"/>
      <c r="J48" s="82">
        <v>63.8</v>
      </c>
      <c r="K48" s="82"/>
      <c r="L48" s="18"/>
      <c r="M48" s="82">
        <v>56</v>
      </c>
      <c r="N48" s="82"/>
      <c r="O48" s="18"/>
      <c r="P48" s="82">
        <v>18.5</v>
      </c>
      <c r="Q48" s="82"/>
      <c r="R48" s="18"/>
      <c r="S48" s="82">
        <v>74.5</v>
      </c>
      <c r="T48" s="82"/>
      <c r="U48" s="18"/>
    </row>
    <row r="49" spans="1:21" x14ac:dyDescent="0.25">
      <c r="A49" s="13"/>
      <c r="B49" s="109"/>
      <c r="C49" s="25"/>
      <c r="D49" s="83"/>
      <c r="E49" s="83"/>
      <c r="F49" s="25"/>
      <c r="G49" s="83"/>
      <c r="H49" s="83"/>
      <c r="I49" s="25"/>
      <c r="J49" s="83"/>
      <c r="K49" s="83"/>
      <c r="L49" s="25"/>
      <c r="M49" s="83"/>
      <c r="N49" s="83"/>
      <c r="O49" s="25"/>
      <c r="P49" s="83"/>
      <c r="Q49" s="83"/>
      <c r="R49" s="25"/>
      <c r="S49" s="83"/>
      <c r="T49" s="83"/>
      <c r="U49" s="25"/>
    </row>
    <row r="50" spans="1:21" x14ac:dyDescent="0.25">
      <c r="A50" s="13"/>
      <c r="B50" s="28" t="s">
        <v>422</v>
      </c>
      <c r="C50" s="18"/>
      <c r="D50" s="37"/>
      <c r="E50" s="37"/>
      <c r="F50" s="18"/>
      <c r="G50" s="37"/>
      <c r="H50" s="37"/>
      <c r="I50" s="18"/>
      <c r="J50" s="37"/>
      <c r="K50" s="37"/>
      <c r="L50" s="18"/>
      <c r="M50" s="37"/>
      <c r="N50" s="37"/>
      <c r="O50" s="18"/>
      <c r="P50" s="37"/>
      <c r="Q50" s="37"/>
      <c r="R50" s="18"/>
      <c r="S50" s="37"/>
      <c r="T50" s="37"/>
      <c r="U50" s="18"/>
    </row>
    <row r="51" spans="1:21" ht="26.25" x14ac:dyDescent="0.25">
      <c r="A51" s="13"/>
      <c r="B51" s="57" t="s">
        <v>434</v>
      </c>
      <c r="C51" s="25"/>
      <c r="D51" s="40">
        <v>2</v>
      </c>
      <c r="E51" s="40"/>
      <c r="F51" s="25"/>
      <c r="G51" s="40" t="s">
        <v>166</v>
      </c>
      <c r="H51" s="40"/>
      <c r="I51" s="25"/>
      <c r="J51" s="40">
        <v>2</v>
      </c>
      <c r="K51" s="40"/>
      <c r="L51" s="25"/>
      <c r="M51" s="40">
        <v>2</v>
      </c>
      <c r="N51" s="40"/>
      <c r="O51" s="25"/>
      <c r="P51" s="40" t="s">
        <v>166</v>
      </c>
      <c r="Q51" s="40"/>
      <c r="R51" s="25"/>
      <c r="S51" s="40">
        <v>2</v>
      </c>
      <c r="T51" s="40"/>
      <c r="U51" s="25"/>
    </row>
    <row r="52" spans="1:21" ht="27" thickBot="1" x14ac:dyDescent="0.3">
      <c r="A52" s="13"/>
      <c r="B52" s="55" t="s">
        <v>433</v>
      </c>
      <c r="C52" s="18"/>
      <c r="D52" s="78" t="s">
        <v>166</v>
      </c>
      <c r="E52" s="78"/>
      <c r="F52" s="18"/>
      <c r="G52" s="78" t="s">
        <v>166</v>
      </c>
      <c r="H52" s="78"/>
      <c r="I52" s="18"/>
      <c r="J52" s="78" t="s">
        <v>166</v>
      </c>
      <c r="K52" s="78"/>
      <c r="L52" s="18"/>
      <c r="M52" s="78">
        <v>9.8000000000000007</v>
      </c>
      <c r="N52" s="78"/>
      <c r="O52" s="18"/>
      <c r="P52" s="78" t="s">
        <v>166</v>
      </c>
      <c r="Q52" s="78"/>
      <c r="R52" s="18"/>
      <c r="S52" s="78">
        <v>9.8000000000000007</v>
      </c>
      <c r="T52" s="78"/>
      <c r="U52" s="18"/>
    </row>
    <row r="53" spans="1:21" ht="27" thickBot="1" x14ac:dyDescent="0.3">
      <c r="A53" s="13"/>
      <c r="B53" s="57" t="s">
        <v>423</v>
      </c>
      <c r="C53" s="25"/>
      <c r="D53" s="107">
        <v>2</v>
      </c>
      <c r="E53" s="107"/>
      <c r="F53" s="25"/>
      <c r="G53" s="107" t="s">
        <v>166</v>
      </c>
      <c r="H53" s="107"/>
      <c r="I53" s="25"/>
      <c r="J53" s="107">
        <v>2</v>
      </c>
      <c r="K53" s="107"/>
      <c r="L53" s="25"/>
      <c r="M53" s="107">
        <v>11.8</v>
      </c>
      <c r="N53" s="107"/>
      <c r="O53" s="25"/>
      <c r="P53" s="107" t="s">
        <v>166</v>
      </c>
      <c r="Q53" s="107"/>
      <c r="R53" s="25"/>
      <c r="S53" s="107">
        <v>11.8</v>
      </c>
      <c r="T53" s="107"/>
      <c r="U53" s="25"/>
    </row>
    <row r="54" spans="1:21" x14ac:dyDescent="0.25">
      <c r="A54" s="13"/>
      <c r="B54" s="91"/>
      <c r="C54" s="18"/>
      <c r="D54" s="38"/>
      <c r="E54" s="38"/>
      <c r="F54" s="18"/>
      <c r="G54" s="38"/>
      <c r="H54" s="38"/>
      <c r="I54" s="18"/>
      <c r="J54" s="38"/>
      <c r="K54" s="38"/>
      <c r="L54" s="18"/>
      <c r="M54" s="38"/>
      <c r="N54" s="38"/>
      <c r="O54" s="18"/>
      <c r="P54" s="38"/>
      <c r="Q54" s="38"/>
      <c r="R54" s="18"/>
      <c r="S54" s="38"/>
      <c r="T54" s="38"/>
      <c r="U54" s="18"/>
    </row>
    <row r="55" spans="1:21" ht="15.75" thickBot="1" x14ac:dyDescent="0.3">
      <c r="A55" s="13"/>
      <c r="B55" s="110" t="s">
        <v>424</v>
      </c>
      <c r="C55" s="25"/>
      <c r="D55" s="97" t="s">
        <v>153</v>
      </c>
      <c r="E55" s="111">
        <v>43.1</v>
      </c>
      <c r="F55" s="25"/>
      <c r="G55" s="97" t="s">
        <v>153</v>
      </c>
      <c r="H55" s="111">
        <v>22.7</v>
      </c>
      <c r="I55" s="25"/>
      <c r="J55" s="97" t="s">
        <v>153</v>
      </c>
      <c r="K55" s="111">
        <v>65.8</v>
      </c>
      <c r="L55" s="25"/>
      <c r="M55" s="97" t="s">
        <v>153</v>
      </c>
      <c r="N55" s="111">
        <v>67.8</v>
      </c>
      <c r="O55" s="25"/>
      <c r="P55" s="97" t="s">
        <v>153</v>
      </c>
      <c r="Q55" s="111">
        <v>18.5</v>
      </c>
      <c r="R55" s="25"/>
      <c r="S55" s="97" t="s">
        <v>153</v>
      </c>
      <c r="T55" s="111">
        <v>86.3</v>
      </c>
      <c r="U55" s="25"/>
    </row>
    <row r="56" spans="1:21" ht="15.75" thickTop="1" x14ac:dyDescent="0.25">
      <c r="A56" s="13"/>
      <c r="B56" s="63"/>
      <c r="C56" s="63"/>
      <c r="D56" s="63"/>
      <c r="E56" s="63"/>
      <c r="F56" s="63"/>
      <c r="G56" s="63"/>
      <c r="H56" s="63"/>
      <c r="I56" s="63"/>
      <c r="J56" s="63"/>
      <c r="K56" s="63"/>
      <c r="L56" s="63"/>
      <c r="M56" s="63"/>
      <c r="N56" s="63"/>
      <c r="O56" s="63"/>
      <c r="P56" s="63"/>
      <c r="Q56" s="63"/>
      <c r="R56" s="63"/>
      <c r="S56" s="63"/>
      <c r="T56" s="63"/>
      <c r="U56" s="63"/>
    </row>
    <row r="57" spans="1:21" ht="25.5" customHeight="1" x14ac:dyDescent="0.25">
      <c r="A57" s="13"/>
      <c r="B57" s="65" t="s">
        <v>435</v>
      </c>
      <c r="C57" s="65"/>
      <c r="D57" s="65"/>
      <c r="E57" s="65"/>
      <c r="F57" s="65"/>
      <c r="G57" s="65"/>
      <c r="H57" s="65"/>
      <c r="I57" s="65"/>
      <c r="J57" s="65"/>
      <c r="K57" s="65"/>
      <c r="L57" s="65"/>
      <c r="M57" s="65"/>
      <c r="N57" s="65"/>
      <c r="O57" s="65"/>
      <c r="P57" s="65"/>
      <c r="Q57" s="65"/>
      <c r="R57" s="65"/>
      <c r="S57" s="65"/>
      <c r="T57" s="65"/>
      <c r="U57" s="65"/>
    </row>
  </sheetData>
  <mergeCells count="199">
    <mergeCell ref="A18:A57"/>
    <mergeCell ref="B18:U18"/>
    <mergeCell ref="B19:U19"/>
    <mergeCell ref="B36:U36"/>
    <mergeCell ref="B56:U56"/>
    <mergeCell ref="B57:U57"/>
    <mergeCell ref="A1:A2"/>
    <mergeCell ref="B1:U1"/>
    <mergeCell ref="B2:U2"/>
    <mergeCell ref="B3:U3"/>
    <mergeCell ref="A4:A15"/>
    <mergeCell ref="B4:U4"/>
    <mergeCell ref="B5:U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7:T37"/>
    <mergeCell ref="D38:K38"/>
    <mergeCell ref="M38:T38"/>
    <mergeCell ref="D39:E39"/>
    <mergeCell ref="G39:H39"/>
    <mergeCell ref="J39:K39"/>
    <mergeCell ref="M39:N39"/>
    <mergeCell ref="P39:Q39"/>
    <mergeCell ref="S39:T39"/>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13:E13"/>
    <mergeCell ref="G13:H13"/>
    <mergeCell ref="D14:E14"/>
    <mergeCell ref="G14:H14"/>
    <mergeCell ref="D20:T20"/>
    <mergeCell ref="D21:K21"/>
    <mergeCell ref="M21:T21"/>
    <mergeCell ref="B16:U16"/>
    <mergeCell ref="B17:U17"/>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5.5703125" customWidth="1"/>
    <col min="4" max="4" width="3.140625" customWidth="1"/>
    <col min="5" max="5" width="9" customWidth="1"/>
    <col min="6" max="6" width="2.5703125" customWidth="1"/>
    <col min="7" max="7" width="3.140625" customWidth="1"/>
    <col min="8" max="8" width="9.28515625" customWidth="1"/>
    <col min="9" max="9" width="2.5703125" customWidth="1"/>
    <col min="10" max="10" width="3.140625" customWidth="1"/>
    <col min="11" max="11" width="7.7109375" customWidth="1"/>
    <col min="12" max="12" width="2.5703125" customWidth="1"/>
    <col min="13" max="13" width="3.140625" customWidth="1"/>
    <col min="14" max="14" width="9.28515625" customWidth="1"/>
    <col min="15" max="15" width="2.5703125" customWidth="1"/>
  </cols>
  <sheetData>
    <row r="1" spans="1:15" ht="15" customHeight="1" x14ac:dyDescent="0.25">
      <c r="A1" s="7" t="s">
        <v>8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38</v>
      </c>
      <c r="B3" s="12" t="s">
        <v>4</v>
      </c>
      <c r="C3" s="12"/>
      <c r="D3" s="12"/>
      <c r="E3" s="12"/>
      <c r="F3" s="12"/>
      <c r="G3" s="12"/>
      <c r="H3" s="12"/>
      <c r="I3" s="12"/>
      <c r="J3" s="12"/>
      <c r="K3" s="12"/>
      <c r="L3" s="12"/>
      <c r="M3" s="12"/>
      <c r="N3" s="12"/>
      <c r="O3" s="12"/>
    </row>
    <row r="4" spans="1:15" ht="15" customHeight="1" x14ac:dyDescent="0.25">
      <c r="A4" s="13" t="s">
        <v>864</v>
      </c>
      <c r="B4" s="12" t="s">
        <v>4</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31" t="s">
        <v>165</v>
      </c>
      <c r="C6" s="33"/>
      <c r="D6" s="34" t="s">
        <v>408</v>
      </c>
      <c r="E6" s="34"/>
      <c r="F6" s="33"/>
      <c r="G6" s="34" t="s">
        <v>444</v>
      </c>
      <c r="H6" s="34"/>
      <c r="I6" s="33"/>
      <c r="J6" s="34" t="s">
        <v>448</v>
      </c>
      <c r="K6" s="34"/>
      <c r="L6" s="33"/>
      <c r="M6" s="34" t="s">
        <v>450</v>
      </c>
      <c r="N6" s="34"/>
      <c r="O6" s="33"/>
    </row>
    <row r="7" spans="1:15" x14ac:dyDescent="0.25">
      <c r="A7" s="13"/>
      <c r="B7" s="31"/>
      <c r="C7" s="33"/>
      <c r="D7" s="34" t="s">
        <v>442</v>
      </c>
      <c r="E7" s="34"/>
      <c r="F7" s="33"/>
      <c r="G7" s="34" t="s">
        <v>366</v>
      </c>
      <c r="H7" s="34"/>
      <c r="I7" s="33"/>
      <c r="J7" s="34" t="s">
        <v>449</v>
      </c>
      <c r="K7" s="34"/>
      <c r="L7" s="33"/>
      <c r="M7" s="34" t="s">
        <v>366</v>
      </c>
      <c r="N7" s="34"/>
      <c r="O7" s="33"/>
    </row>
    <row r="8" spans="1:15" x14ac:dyDescent="0.25">
      <c r="A8" s="13"/>
      <c r="B8" s="31"/>
      <c r="C8" s="33"/>
      <c r="D8" s="34" t="s">
        <v>443</v>
      </c>
      <c r="E8" s="34"/>
      <c r="F8" s="33"/>
      <c r="G8" s="34" t="s">
        <v>445</v>
      </c>
      <c r="H8" s="34"/>
      <c r="I8" s="33"/>
      <c r="J8" s="34" t="s">
        <v>447</v>
      </c>
      <c r="K8" s="34"/>
      <c r="L8" s="33"/>
      <c r="M8" s="34" t="s">
        <v>451</v>
      </c>
      <c r="N8" s="34"/>
      <c r="O8" s="33"/>
    </row>
    <row r="9" spans="1:15" x14ac:dyDescent="0.25">
      <c r="A9" s="13"/>
      <c r="B9" s="31"/>
      <c r="C9" s="33"/>
      <c r="D9" s="12"/>
      <c r="E9" s="12"/>
      <c r="F9" s="33"/>
      <c r="G9" s="34" t="s">
        <v>446</v>
      </c>
      <c r="H9" s="34"/>
      <c r="I9" s="33"/>
      <c r="J9" s="12"/>
      <c r="K9" s="12"/>
      <c r="L9" s="33"/>
      <c r="M9" s="34" t="s">
        <v>452</v>
      </c>
      <c r="N9" s="34"/>
      <c r="O9" s="33"/>
    </row>
    <row r="10" spans="1:15" ht="15.75" thickBot="1" x14ac:dyDescent="0.3">
      <c r="A10" s="13"/>
      <c r="B10" s="32"/>
      <c r="C10" s="33"/>
      <c r="D10" s="94"/>
      <c r="E10" s="94"/>
      <c r="F10" s="33"/>
      <c r="G10" s="30" t="s">
        <v>447</v>
      </c>
      <c r="H10" s="30"/>
      <c r="I10" s="33"/>
      <c r="J10" s="94"/>
      <c r="K10" s="94"/>
      <c r="L10" s="33"/>
      <c r="M10" s="94"/>
      <c r="N10" s="94"/>
      <c r="O10" s="33"/>
    </row>
    <row r="11" spans="1:15" x14ac:dyDescent="0.25">
      <c r="A11" s="13"/>
      <c r="B11" s="19"/>
      <c r="C11" s="18"/>
      <c r="D11" s="38"/>
      <c r="E11" s="38"/>
      <c r="F11" s="18"/>
      <c r="G11" s="38"/>
      <c r="H11" s="38"/>
      <c r="I11" s="18"/>
      <c r="J11" s="38"/>
      <c r="K11" s="38"/>
      <c r="L11" s="18"/>
      <c r="M11" s="38"/>
      <c r="N11" s="38"/>
      <c r="O11" s="18"/>
    </row>
    <row r="12" spans="1:15" x14ac:dyDescent="0.25">
      <c r="A12" s="13"/>
      <c r="B12" s="24" t="s">
        <v>352</v>
      </c>
      <c r="C12" s="25"/>
      <c r="D12" s="26" t="s">
        <v>153</v>
      </c>
      <c r="E12" s="27">
        <v>180.7</v>
      </c>
      <c r="F12" s="25"/>
      <c r="G12" s="26" t="s">
        <v>153</v>
      </c>
      <c r="H12" s="27" t="s">
        <v>453</v>
      </c>
      <c r="I12" s="26" t="s">
        <v>155</v>
      </c>
      <c r="J12" s="26" t="s">
        <v>153</v>
      </c>
      <c r="K12" s="27" t="s">
        <v>454</v>
      </c>
      <c r="L12" s="26" t="s">
        <v>155</v>
      </c>
      <c r="M12" s="26" t="s">
        <v>153</v>
      </c>
      <c r="N12" s="27" t="s">
        <v>179</v>
      </c>
      <c r="O12" s="26" t="s">
        <v>155</v>
      </c>
    </row>
    <row r="13" spans="1:15" ht="26.25" x14ac:dyDescent="0.25">
      <c r="A13" s="13"/>
      <c r="B13" s="28" t="s">
        <v>455</v>
      </c>
      <c r="C13" s="18"/>
      <c r="D13" s="39" t="s">
        <v>456</v>
      </c>
      <c r="E13" s="39"/>
      <c r="F13" s="16" t="s">
        <v>155</v>
      </c>
      <c r="G13" s="39">
        <v>5.0999999999999996</v>
      </c>
      <c r="H13" s="39"/>
      <c r="I13" s="18"/>
      <c r="J13" s="39">
        <v>4.8</v>
      </c>
      <c r="K13" s="39"/>
      <c r="L13" s="18"/>
      <c r="M13" s="39" t="s">
        <v>457</v>
      </c>
      <c r="N13" s="39"/>
      <c r="O13" s="16" t="s">
        <v>155</v>
      </c>
    </row>
    <row r="14" spans="1:15" ht="27" thickBot="1" x14ac:dyDescent="0.3">
      <c r="A14" s="13"/>
      <c r="B14" s="24" t="s">
        <v>458</v>
      </c>
      <c r="C14" s="25"/>
      <c r="D14" s="81" t="s">
        <v>166</v>
      </c>
      <c r="E14" s="81"/>
      <c r="F14" s="25"/>
      <c r="G14" s="81">
        <v>17.5</v>
      </c>
      <c r="H14" s="81"/>
      <c r="I14" s="25"/>
      <c r="J14" s="81">
        <v>33.299999999999997</v>
      </c>
      <c r="K14" s="81"/>
      <c r="L14" s="25"/>
      <c r="M14" s="81">
        <v>50.8</v>
      </c>
      <c r="N14" s="81"/>
      <c r="O14" s="25"/>
    </row>
    <row r="15" spans="1:15" ht="15.75" thickBot="1" x14ac:dyDescent="0.3">
      <c r="A15" s="13"/>
      <c r="B15" s="28" t="s">
        <v>315</v>
      </c>
      <c r="C15" s="18"/>
      <c r="D15" s="112" t="s">
        <v>153</v>
      </c>
      <c r="E15" s="93">
        <v>44.4</v>
      </c>
      <c r="F15" s="18"/>
      <c r="G15" s="112" t="s">
        <v>153</v>
      </c>
      <c r="H15" s="93" t="s">
        <v>459</v>
      </c>
      <c r="I15" s="16" t="s">
        <v>155</v>
      </c>
      <c r="J15" s="112" t="s">
        <v>153</v>
      </c>
      <c r="K15" s="93" t="s">
        <v>460</v>
      </c>
      <c r="L15" s="16" t="s">
        <v>155</v>
      </c>
      <c r="M15" s="112" t="s">
        <v>153</v>
      </c>
      <c r="N15" s="93" t="s">
        <v>461</v>
      </c>
      <c r="O15" s="16" t="s">
        <v>155</v>
      </c>
    </row>
    <row r="16" spans="1:15" ht="15.75" thickTop="1" x14ac:dyDescent="0.25">
      <c r="A16" s="13"/>
      <c r="B16" s="63"/>
      <c r="C16" s="63"/>
      <c r="D16" s="63"/>
      <c r="E16" s="63"/>
      <c r="F16" s="63"/>
      <c r="G16" s="63"/>
      <c r="H16" s="63"/>
      <c r="I16" s="63"/>
      <c r="J16" s="63"/>
      <c r="K16" s="63"/>
      <c r="L16" s="63"/>
      <c r="M16" s="63"/>
      <c r="N16" s="63"/>
      <c r="O16" s="63"/>
    </row>
    <row r="17" spans="1:15" ht="25.5" customHeight="1" x14ac:dyDescent="0.25">
      <c r="A17" s="13"/>
      <c r="B17" s="65" t="s">
        <v>274</v>
      </c>
      <c r="C17" s="65"/>
      <c r="D17" s="65"/>
      <c r="E17" s="65"/>
      <c r="F17" s="65"/>
      <c r="G17" s="65"/>
      <c r="H17" s="65"/>
      <c r="I17" s="65"/>
      <c r="J17" s="65"/>
      <c r="K17" s="65"/>
      <c r="L17" s="65"/>
      <c r="M17" s="65"/>
      <c r="N17" s="65"/>
      <c r="O17" s="65"/>
    </row>
    <row r="18" spans="1:15" ht="15" customHeight="1" x14ac:dyDescent="0.25">
      <c r="A18" s="13" t="s">
        <v>865</v>
      </c>
      <c r="B18" s="12" t="s">
        <v>4</v>
      </c>
      <c r="C18" s="12"/>
      <c r="D18" s="12"/>
      <c r="E18" s="12"/>
      <c r="F18" s="12"/>
      <c r="G18" s="12"/>
      <c r="H18" s="12"/>
      <c r="I18" s="12"/>
      <c r="J18" s="12"/>
      <c r="K18" s="12"/>
      <c r="L18" s="12"/>
      <c r="M18" s="12"/>
      <c r="N18" s="12"/>
      <c r="O18" s="12"/>
    </row>
    <row r="19" spans="1:15" x14ac:dyDescent="0.25">
      <c r="A19" s="13"/>
      <c r="B19" s="63"/>
      <c r="C19" s="63"/>
      <c r="D19" s="63"/>
      <c r="E19" s="63"/>
      <c r="F19" s="63"/>
      <c r="G19" s="63"/>
      <c r="H19" s="63"/>
      <c r="I19" s="63"/>
      <c r="J19" s="63"/>
      <c r="K19" s="63"/>
      <c r="L19" s="63"/>
      <c r="M19" s="63"/>
      <c r="N19" s="63"/>
      <c r="O19" s="63"/>
    </row>
    <row r="20" spans="1:15" x14ac:dyDescent="0.25">
      <c r="A20" s="13"/>
      <c r="B20" s="18"/>
      <c r="C20" s="19"/>
      <c r="D20" s="34" t="s">
        <v>209</v>
      </c>
      <c r="E20" s="34"/>
      <c r="F20" s="34"/>
      <c r="G20" s="34"/>
      <c r="H20" s="34"/>
      <c r="I20" s="19"/>
      <c r="J20" s="34" t="s">
        <v>210</v>
      </c>
      <c r="K20" s="34"/>
      <c r="L20" s="34"/>
      <c r="M20" s="34"/>
      <c r="N20" s="34"/>
      <c r="O20" s="19"/>
    </row>
    <row r="21" spans="1:15" ht="15.75" thickBot="1" x14ac:dyDescent="0.3">
      <c r="A21" s="13"/>
      <c r="B21" s="18"/>
      <c r="C21" s="19"/>
      <c r="D21" s="30" t="s">
        <v>211</v>
      </c>
      <c r="E21" s="30"/>
      <c r="F21" s="30"/>
      <c r="G21" s="30"/>
      <c r="H21" s="30"/>
      <c r="I21" s="19"/>
      <c r="J21" s="30" t="s">
        <v>211</v>
      </c>
      <c r="K21" s="30"/>
      <c r="L21" s="30"/>
      <c r="M21" s="30"/>
      <c r="N21" s="30"/>
      <c r="O21" s="19"/>
    </row>
    <row r="22" spans="1:15" ht="15.75" thickBot="1" x14ac:dyDescent="0.3">
      <c r="A22" s="13"/>
      <c r="B22" s="68" t="s">
        <v>165</v>
      </c>
      <c r="C22" s="19"/>
      <c r="D22" s="76">
        <v>2014</v>
      </c>
      <c r="E22" s="76"/>
      <c r="F22" s="41"/>
      <c r="G22" s="76">
        <v>2013</v>
      </c>
      <c r="H22" s="76"/>
      <c r="I22" s="19"/>
      <c r="J22" s="76">
        <v>2014</v>
      </c>
      <c r="K22" s="76"/>
      <c r="L22" s="41"/>
      <c r="M22" s="76">
        <v>2013</v>
      </c>
      <c r="N22" s="76"/>
      <c r="O22" s="19"/>
    </row>
    <row r="23" spans="1:15" x14ac:dyDescent="0.25">
      <c r="A23" s="13"/>
      <c r="B23" s="22"/>
      <c r="C23" s="18"/>
      <c r="D23" s="38"/>
      <c r="E23" s="38"/>
      <c r="F23" s="18"/>
      <c r="G23" s="38"/>
      <c r="H23" s="38"/>
      <c r="I23" s="18"/>
      <c r="J23" s="38"/>
      <c r="K23" s="38"/>
      <c r="L23" s="18"/>
      <c r="M23" s="38"/>
      <c r="N23" s="38"/>
      <c r="O23" s="18"/>
    </row>
    <row r="24" spans="1:15" x14ac:dyDescent="0.25">
      <c r="A24" s="13"/>
      <c r="B24" s="24" t="s">
        <v>463</v>
      </c>
      <c r="C24" s="25"/>
      <c r="D24" s="77"/>
      <c r="E24" s="77"/>
      <c r="F24" s="25"/>
      <c r="G24" s="77"/>
      <c r="H24" s="77"/>
      <c r="I24" s="25"/>
      <c r="J24" s="77"/>
      <c r="K24" s="77"/>
      <c r="L24" s="25"/>
      <c r="M24" s="77"/>
      <c r="N24" s="77"/>
      <c r="O24" s="25"/>
    </row>
    <row r="25" spans="1:15" ht="26.25" x14ac:dyDescent="0.25">
      <c r="A25" s="13"/>
      <c r="B25" s="55" t="s">
        <v>464</v>
      </c>
      <c r="C25" s="18"/>
      <c r="D25" s="16" t="s">
        <v>153</v>
      </c>
      <c r="E25" s="29" t="s">
        <v>465</v>
      </c>
      <c r="F25" s="16" t="s">
        <v>155</v>
      </c>
      <c r="G25" s="16" t="s">
        <v>153</v>
      </c>
      <c r="H25" s="29">
        <v>2.8</v>
      </c>
      <c r="I25" s="18"/>
      <c r="J25" s="16" t="s">
        <v>153</v>
      </c>
      <c r="K25" s="29" t="s">
        <v>466</v>
      </c>
      <c r="L25" s="16" t="s">
        <v>155</v>
      </c>
      <c r="M25" s="16" t="s">
        <v>153</v>
      </c>
      <c r="N25" s="29">
        <v>5.2</v>
      </c>
      <c r="O25" s="18"/>
    </row>
    <row r="26" spans="1:15" ht="39" x14ac:dyDescent="0.25">
      <c r="A26" s="13"/>
      <c r="B26" s="57" t="s">
        <v>467</v>
      </c>
      <c r="C26" s="25"/>
      <c r="D26" s="40" t="s">
        <v>468</v>
      </c>
      <c r="E26" s="40"/>
      <c r="F26" s="26" t="s">
        <v>155</v>
      </c>
      <c r="G26" s="40" t="s">
        <v>469</v>
      </c>
      <c r="H26" s="40"/>
      <c r="I26" s="26" t="s">
        <v>155</v>
      </c>
      <c r="J26" s="40" t="s">
        <v>470</v>
      </c>
      <c r="K26" s="40"/>
      <c r="L26" s="26" t="s">
        <v>155</v>
      </c>
      <c r="M26" s="40" t="s">
        <v>471</v>
      </c>
      <c r="N26" s="40"/>
      <c r="O26" s="26" t="s">
        <v>155</v>
      </c>
    </row>
    <row r="27" spans="1:15" ht="27" thickBot="1" x14ac:dyDescent="0.3">
      <c r="A27" s="13"/>
      <c r="B27" s="55" t="s">
        <v>472</v>
      </c>
      <c r="C27" s="18"/>
      <c r="D27" s="78">
        <v>0.1</v>
      </c>
      <c r="E27" s="78"/>
      <c r="F27" s="18"/>
      <c r="G27" s="78" t="s">
        <v>242</v>
      </c>
      <c r="H27" s="78"/>
      <c r="I27" s="16" t="s">
        <v>155</v>
      </c>
      <c r="J27" s="78" t="s">
        <v>234</v>
      </c>
      <c r="K27" s="78"/>
      <c r="L27" s="16" t="s">
        <v>155</v>
      </c>
      <c r="M27" s="78" t="s">
        <v>473</v>
      </c>
      <c r="N27" s="78"/>
      <c r="O27" s="16" t="s">
        <v>155</v>
      </c>
    </row>
    <row r="28" spans="1:15" x14ac:dyDescent="0.25">
      <c r="A28" s="13"/>
      <c r="B28" s="110" t="s">
        <v>474</v>
      </c>
      <c r="C28" s="25"/>
      <c r="D28" s="85" t="s">
        <v>418</v>
      </c>
      <c r="E28" s="85"/>
      <c r="F28" s="26" t="s">
        <v>155</v>
      </c>
      <c r="G28" s="85" t="s">
        <v>475</v>
      </c>
      <c r="H28" s="85"/>
      <c r="I28" s="26" t="s">
        <v>155</v>
      </c>
      <c r="J28" s="85" t="s">
        <v>476</v>
      </c>
      <c r="K28" s="85"/>
      <c r="L28" s="26" t="s">
        <v>155</v>
      </c>
      <c r="M28" s="85" t="s">
        <v>477</v>
      </c>
      <c r="N28" s="85"/>
      <c r="O28" s="26" t="s">
        <v>155</v>
      </c>
    </row>
    <row r="29" spans="1:15" ht="27" thickBot="1" x14ac:dyDescent="0.3">
      <c r="A29" s="13"/>
      <c r="B29" s="55" t="s">
        <v>478</v>
      </c>
      <c r="C29" s="18"/>
      <c r="D29" s="78">
        <v>3.2</v>
      </c>
      <c r="E29" s="78"/>
      <c r="F29" s="18"/>
      <c r="G29" s="78">
        <v>2.7</v>
      </c>
      <c r="H29" s="78"/>
      <c r="I29" s="18"/>
      <c r="J29" s="78">
        <v>4.0999999999999996</v>
      </c>
      <c r="K29" s="78"/>
      <c r="L29" s="18"/>
      <c r="M29" s="78">
        <v>5.3</v>
      </c>
      <c r="N29" s="78"/>
      <c r="O29" s="18"/>
    </row>
    <row r="30" spans="1:15" ht="15.75" thickBot="1" x14ac:dyDescent="0.3">
      <c r="A30" s="13"/>
      <c r="B30" s="110" t="s">
        <v>479</v>
      </c>
      <c r="C30" s="25"/>
      <c r="D30" s="97" t="s">
        <v>153</v>
      </c>
      <c r="E30" s="99" t="s">
        <v>480</v>
      </c>
      <c r="F30" s="26" t="s">
        <v>155</v>
      </c>
      <c r="G30" s="97" t="s">
        <v>153</v>
      </c>
      <c r="H30" s="99" t="s">
        <v>481</v>
      </c>
      <c r="I30" s="26" t="s">
        <v>155</v>
      </c>
      <c r="J30" s="97" t="s">
        <v>153</v>
      </c>
      <c r="K30" s="99" t="s">
        <v>482</v>
      </c>
      <c r="L30" s="26" t="s">
        <v>155</v>
      </c>
      <c r="M30" s="97" t="s">
        <v>153</v>
      </c>
      <c r="N30" s="99" t="s">
        <v>483</v>
      </c>
      <c r="O30" s="26" t="s">
        <v>155</v>
      </c>
    </row>
    <row r="31" spans="1:15" ht="15.75" thickTop="1" x14ac:dyDescent="0.25">
      <c r="A31" s="13"/>
      <c r="B31" s="22"/>
      <c r="C31" s="18"/>
      <c r="D31" s="80"/>
      <c r="E31" s="80"/>
      <c r="F31" s="18"/>
      <c r="G31" s="80"/>
      <c r="H31" s="80"/>
      <c r="I31" s="18"/>
      <c r="J31" s="80"/>
      <c r="K31" s="80"/>
      <c r="L31" s="18"/>
      <c r="M31" s="80"/>
      <c r="N31" s="80"/>
      <c r="O31" s="18"/>
    </row>
    <row r="32" spans="1:15" ht="26.25" x14ac:dyDescent="0.25">
      <c r="A32" s="13"/>
      <c r="B32" s="24" t="s">
        <v>484</v>
      </c>
      <c r="C32" s="113"/>
      <c r="D32" s="77"/>
      <c r="E32" s="77"/>
      <c r="F32" s="113"/>
      <c r="G32" s="77"/>
      <c r="H32" s="77"/>
      <c r="I32" s="113"/>
      <c r="J32" s="77"/>
      <c r="K32" s="77"/>
      <c r="L32" s="113"/>
      <c r="M32" s="77"/>
      <c r="N32" s="77"/>
      <c r="O32" s="113"/>
    </row>
    <row r="33" spans="1:15" x14ac:dyDescent="0.25">
      <c r="A33" s="13"/>
      <c r="B33" s="24" t="s">
        <v>485</v>
      </c>
      <c r="C33" s="113"/>
      <c r="D33" s="77"/>
      <c r="E33" s="77"/>
      <c r="F33" s="113"/>
      <c r="G33" s="77"/>
      <c r="H33" s="77"/>
      <c r="I33" s="113"/>
      <c r="J33" s="77"/>
      <c r="K33" s="77"/>
      <c r="L33" s="113"/>
      <c r="M33" s="77"/>
      <c r="N33" s="77"/>
      <c r="O33" s="113"/>
    </row>
    <row r="34" spans="1:15" x14ac:dyDescent="0.25">
      <c r="A34" s="13"/>
      <c r="B34" s="55" t="s">
        <v>486</v>
      </c>
      <c r="C34" s="18"/>
      <c r="D34" s="16" t="s">
        <v>153</v>
      </c>
      <c r="E34" s="29">
        <v>0.1</v>
      </c>
      <c r="F34" s="18"/>
      <c r="G34" s="16" t="s">
        <v>153</v>
      </c>
      <c r="H34" s="29">
        <v>0.1</v>
      </c>
      <c r="I34" s="18"/>
      <c r="J34" s="16" t="s">
        <v>153</v>
      </c>
      <c r="K34" s="29">
        <v>0.3</v>
      </c>
      <c r="L34" s="18"/>
      <c r="M34" s="16" t="s">
        <v>153</v>
      </c>
      <c r="N34" s="29">
        <v>0.3</v>
      </c>
      <c r="O34" s="18"/>
    </row>
    <row r="35" spans="1:15" ht="15.75" thickBot="1" x14ac:dyDescent="0.3">
      <c r="A35" s="13"/>
      <c r="B35" s="57" t="s">
        <v>487</v>
      </c>
      <c r="C35" s="25"/>
      <c r="D35" s="81" t="s">
        <v>178</v>
      </c>
      <c r="E35" s="81"/>
      <c r="F35" s="26" t="s">
        <v>155</v>
      </c>
      <c r="G35" s="81" t="s">
        <v>488</v>
      </c>
      <c r="H35" s="81"/>
      <c r="I35" s="26" t="s">
        <v>155</v>
      </c>
      <c r="J35" s="81" t="s">
        <v>489</v>
      </c>
      <c r="K35" s="81"/>
      <c r="L35" s="26" t="s">
        <v>155</v>
      </c>
      <c r="M35" s="81" t="s">
        <v>490</v>
      </c>
      <c r="N35" s="81"/>
      <c r="O35" s="26" t="s">
        <v>155</v>
      </c>
    </row>
    <row r="36" spans="1:15" x14ac:dyDescent="0.25">
      <c r="A36" s="13"/>
      <c r="B36" s="105" t="s">
        <v>474</v>
      </c>
      <c r="C36" s="18"/>
      <c r="D36" s="84" t="s">
        <v>491</v>
      </c>
      <c r="E36" s="84"/>
      <c r="F36" s="16" t="s">
        <v>155</v>
      </c>
      <c r="G36" s="84" t="s">
        <v>492</v>
      </c>
      <c r="H36" s="84"/>
      <c r="I36" s="16" t="s">
        <v>155</v>
      </c>
      <c r="J36" s="84" t="s">
        <v>493</v>
      </c>
      <c r="K36" s="84"/>
      <c r="L36" s="16" t="s">
        <v>155</v>
      </c>
      <c r="M36" s="84" t="s">
        <v>494</v>
      </c>
      <c r="N36" s="84"/>
      <c r="O36" s="16" t="s">
        <v>155</v>
      </c>
    </row>
    <row r="37" spans="1:15" ht="27" thickBot="1" x14ac:dyDescent="0.3">
      <c r="A37" s="13"/>
      <c r="B37" s="57" t="s">
        <v>478</v>
      </c>
      <c r="C37" s="25"/>
      <c r="D37" s="81">
        <v>3.3</v>
      </c>
      <c r="E37" s="81"/>
      <c r="F37" s="25"/>
      <c r="G37" s="81">
        <v>4.7</v>
      </c>
      <c r="H37" s="81"/>
      <c r="I37" s="25"/>
      <c r="J37" s="81">
        <v>9.9</v>
      </c>
      <c r="K37" s="81"/>
      <c r="L37" s="25"/>
      <c r="M37" s="81">
        <v>13.9</v>
      </c>
      <c r="N37" s="81"/>
      <c r="O37" s="25"/>
    </row>
    <row r="38" spans="1:15" ht="15.75" thickBot="1" x14ac:dyDescent="0.3">
      <c r="A38" s="13"/>
      <c r="B38" s="105" t="s">
        <v>479</v>
      </c>
      <c r="C38" s="18"/>
      <c r="D38" s="92" t="s">
        <v>153</v>
      </c>
      <c r="E38" s="93" t="s">
        <v>495</v>
      </c>
      <c r="F38" s="16" t="s">
        <v>155</v>
      </c>
      <c r="G38" s="92" t="s">
        <v>153</v>
      </c>
      <c r="H38" s="93" t="s">
        <v>321</v>
      </c>
      <c r="I38" s="16" t="s">
        <v>155</v>
      </c>
      <c r="J38" s="92" t="s">
        <v>153</v>
      </c>
      <c r="K38" s="93" t="s">
        <v>496</v>
      </c>
      <c r="L38" s="16" t="s">
        <v>155</v>
      </c>
      <c r="M38" s="92" t="s">
        <v>153</v>
      </c>
      <c r="N38" s="93" t="s">
        <v>497</v>
      </c>
      <c r="O38" s="16" t="s">
        <v>155</v>
      </c>
    </row>
    <row r="39" spans="1:15" ht="15.75" thickTop="1" x14ac:dyDescent="0.25">
      <c r="A39" s="13"/>
      <c r="B39" s="63"/>
      <c r="C39" s="63"/>
      <c r="D39" s="63"/>
      <c r="E39" s="63"/>
      <c r="F39" s="63"/>
      <c r="G39" s="63"/>
      <c r="H39" s="63"/>
      <c r="I39" s="63"/>
      <c r="J39" s="63"/>
      <c r="K39" s="63"/>
      <c r="L39" s="63"/>
      <c r="M39" s="63"/>
      <c r="N39" s="63"/>
      <c r="O39" s="63"/>
    </row>
    <row r="40" spans="1:15" x14ac:dyDescent="0.25">
      <c r="A40" s="13"/>
      <c r="B40" s="65" t="s">
        <v>498</v>
      </c>
      <c r="C40" s="65"/>
      <c r="D40" s="65"/>
      <c r="E40" s="65"/>
      <c r="F40" s="65"/>
      <c r="G40" s="65"/>
      <c r="H40" s="65"/>
      <c r="I40" s="65"/>
      <c r="J40" s="65"/>
      <c r="K40" s="65"/>
      <c r="L40" s="65"/>
      <c r="M40" s="65"/>
      <c r="N40" s="65"/>
      <c r="O40" s="65"/>
    </row>
  </sheetData>
  <mergeCells count="109">
    <mergeCell ref="A18:A40"/>
    <mergeCell ref="B18:O18"/>
    <mergeCell ref="B19:O19"/>
    <mergeCell ref="B39:O39"/>
    <mergeCell ref="B40:O40"/>
    <mergeCell ref="A1:A2"/>
    <mergeCell ref="B1:O1"/>
    <mergeCell ref="B2:O2"/>
    <mergeCell ref="B3:O3"/>
    <mergeCell ref="A4:A17"/>
    <mergeCell ref="B4:O4"/>
    <mergeCell ref="B5:O5"/>
    <mergeCell ref="B16:O16"/>
    <mergeCell ref="B17:O17"/>
    <mergeCell ref="D36:E36"/>
    <mergeCell ref="G36:H36"/>
    <mergeCell ref="J36:K36"/>
    <mergeCell ref="M36:N36"/>
    <mergeCell ref="D37:E37"/>
    <mergeCell ref="G37:H37"/>
    <mergeCell ref="J37:K37"/>
    <mergeCell ref="M37:N37"/>
    <mergeCell ref="L32:L33"/>
    <mergeCell ref="M32:N33"/>
    <mergeCell ref="O32:O33"/>
    <mergeCell ref="D35:E35"/>
    <mergeCell ref="G35:H35"/>
    <mergeCell ref="J35:K35"/>
    <mergeCell ref="M35:N35"/>
    <mergeCell ref="D31:E31"/>
    <mergeCell ref="G31:H31"/>
    <mergeCell ref="J31:K31"/>
    <mergeCell ref="M31:N31"/>
    <mergeCell ref="C32:C33"/>
    <mergeCell ref="D32:E33"/>
    <mergeCell ref="F32:F33"/>
    <mergeCell ref="G32:H33"/>
    <mergeCell ref="I32:I33"/>
    <mergeCell ref="J32:K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H21"/>
    <mergeCell ref="J21:N21"/>
    <mergeCell ref="D22:E22"/>
    <mergeCell ref="G22:H22"/>
    <mergeCell ref="J22:K22"/>
    <mergeCell ref="M22:N22"/>
    <mergeCell ref="D14:E14"/>
    <mergeCell ref="G14:H14"/>
    <mergeCell ref="J14:K14"/>
    <mergeCell ref="M14:N14"/>
    <mergeCell ref="D20:H20"/>
    <mergeCell ref="J20:N20"/>
    <mergeCell ref="O6:O10"/>
    <mergeCell ref="D11:E11"/>
    <mergeCell ref="G11:H11"/>
    <mergeCell ref="J11:K11"/>
    <mergeCell ref="M11:N11"/>
    <mergeCell ref="D13:E13"/>
    <mergeCell ref="G13:H13"/>
    <mergeCell ref="J13:K13"/>
    <mergeCell ref="M13:N13"/>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28515625" bestFit="1" customWidth="1"/>
    <col min="4" max="4" width="11" bestFit="1" customWidth="1"/>
    <col min="6" max="6" width="11" bestFit="1" customWidth="1"/>
  </cols>
  <sheetData>
    <row r="1" spans="1:7" ht="15" customHeight="1" x14ac:dyDescent="0.25">
      <c r="A1" s="7" t="s">
        <v>866</v>
      </c>
      <c r="B1" s="7" t="s">
        <v>1</v>
      </c>
      <c r="C1" s="7"/>
      <c r="D1" s="7"/>
      <c r="E1" s="7"/>
      <c r="F1" s="7"/>
      <c r="G1" s="7"/>
    </row>
    <row r="2" spans="1:7" ht="15" customHeight="1" x14ac:dyDescent="0.25">
      <c r="A2" s="7"/>
      <c r="B2" s="7" t="s">
        <v>2</v>
      </c>
      <c r="C2" s="7"/>
      <c r="D2" s="7"/>
      <c r="E2" s="7"/>
      <c r="F2" s="7"/>
      <c r="G2" s="7"/>
    </row>
    <row r="3" spans="1:7" ht="15" customHeight="1" x14ac:dyDescent="0.25">
      <c r="A3" s="3" t="s">
        <v>501</v>
      </c>
      <c r="B3" s="12" t="s">
        <v>4</v>
      </c>
      <c r="C3" s="12"/>
      <c r="D3" s="12"/>
      <c r="E3" s="12"/>
      <c r="F3" s="12"/>
      <c r="G3" s="12"/>
    </row>
    <row r="4" spans="1:7" ht="15" customHeight="1" x14ac:dyDescent="0.25">
      <c r="A4" s="13" t="s">
        <v>867</v>
      </c>
      <c r="B4" s="12" t="s">
        <v>4</v>
      </c>
      <c r="C4" s="12"/>
      <c r="D4" s="12"/>
      <c r="E4" s="12"/>
      <c r="F4" s="12"/>
      <c r="G4" s="12"/>
    </row>
    <row r="5" spans="1:7" x14ac:dyDescent="0.25">
      <c r="A5" s="13"/>
      <c r="B5" s="63"/>
      <c r="C5" s="63"/>
      <c r="D5" s="63"/>
      <c r="E5" s="63"/>
      <c r="F5" s="63"/>
      <c r="G5" s="63"/>
    </row>
    <row r="6" spans="1:7" ht="15.75" thickBot="1" x14ac:dyDescent="0.3">
      <c r="A6" s="13"/>
      <c r="B6" s="18"/>
      <c r="C6" s="19"/>
      <c r="D6" s="20" t="s">
        <v>505</v>
      </c>
      <c r="E6" s="19"/>
      <c r="F6" s="20" t="s">
        <v>506</v>
      </c>
      <c r="G6" s="19"/>
    </row>
    <row r="7" spans="1:7" x14ac:dyDescent="0.25">
      <c r="A7" s="13"/>
      <c r="B7" s="22"/>
      <c r="C7" s="18"/>
      <c r="D7" s="23"/>
      <c r="E7" s="18"/>
      <c r="F7" s="23"/>
      <c r="G7" s="18"/>
    </row>
    <row r="8" spans="1:7" x14ac:dyDescent="0.25">
      <c r="A8" s="13"/>
      <c r="B8" s="24" t="s">
        <v>507</v>
      </c>
      <c r="C8" s="25"/>
      <c r="D8" s="114">
        <v>1.06E-2</v>
      </c>
      <c r="E8" s="25"/>
      <c r="F8" s="114">
        <v>1.1299999999999999E-2</v>
      </c>
      <c r="G8" s="25"/>
    </row>
    <row r="9" spans="1:7" x14ac:dyDescent="0.25">
      <c r="A9" s="13"/>
      <c r="B9" s="28" t="s">
        <v>508</v>
      </c>
      <c r="C9" s="18"/>
      <c r="D9" s="115">
        <v>0.21410000000000001</v>
      </c>
      <c r="E9" s="18"/>
      <c r="F9" s="115">
        <v>0.22020000000000001</v>
      </c>
      <c r="G9" s="18"/>
    </row>
    <row r="10" spans="1:7" x14ac:dyDescent="0.25">
      <c r="A10" s="13"/>
      <c r="B10" s="24" t="s">
        <v>509</v>
      </c>
      <c r="C10" s="25"/>
      <c r="D10" s="114">
        <v>1.6500000000000001E-2</v>
      </c>
      <c r="E10" s="25"/>
      <c r="F10" s="114">
        <v>1.0200000000000001E-2</v>
      </c>
      <c r="G10" s="25"/>
    </row>
    <row r="11" spans="1:7" x14ac:dyDescent="0.25">
      <c r="A11" s="13"/>
      <c r="B11" s="28" t="s">
        <v>510</v>
      </c>
      <c r="C11" s="18"/>
      <c r="D11" s="29" t="s">
        <v>511</v>
      </c>
      <c r="E11" s="18"/>
      <c r="F11" s="29" t="s">
        <v>511</v>
      </c>
      <c r="G11" s="18"/>
    </row>
  </sheetData>
  <mergeCells count="7">
    <mergeCell ref="A1:A2"/>
    <mergeCell ref="B1:G1"/>
    <mergeCell ref="B2:G2"/>
    <mergeCell ref="B3:G3"/>
    <mergeCell ref="A4:A11"/>
    <mergeCell ref="B4:G4"/>
    <mergeCell ref="B5: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customWidth="1"/>
    <col min="11" max="11" width="4.42578125" customWidth="1"/>
    <col min="13" max="13" width="1.85546875" bestFit="1" customWidth="1"/>
    <col min="14" max="14" width="5.28515625" bestFit="1" customWidth="1"/>
  </cols>
  <sheetData>
    <row r="1" spans="1:15" ht="15" customHeight="1" x14ac:dyDescent="0.25">
      <c r="A1" s="7" t="s">
        <v>8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3</v>
      </c>
      <c r="B3" s="12" t="s">
        <v>4</v>
      </c>
      <c r="C3" s="12"/>
      <c r="D3" s="12"/>
      <c r="E3" s="12"/>
      <c r="F3" s="12"/>
      <c r="G3" s="12"/>
      <c r="H3" s="12"/>
      <c r="I3" s="12"/>
      <c r="J3" s="12"/>
      <c r="K3" s="12"/>
      <c r="L3" s="12"/>
      <c r="M3" s="12"/>
      <c r="N3" s="12"/>
      <c r="O3" s="12"/>
    </row>
    <row r="4" spans="1:15" ht="15" customHeight="1" x14ac:dyDescent="0.25">
      <c r="A4" s="13" t="s">
        <v>869</v>
      </c>
      <c r="B4" s="12" t="s">
        <v>4</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18"/>
      <c r="C6" s="19"/>
      <c r="D6" s="34" t="s">
        <v>209</v>
      </c>
      <c r="E6" s="34"/>
      <c r="F6" s="34"/>
      <c r="G6" s="34"/>
      <c r="H6" s="34"/>
      <c r="I6" s="19"/>
      <c r="J6" s="34" t="s">
        <v>210</v>
      </c>
      <c r="K6" s="34"/>
      <c r="L6" s="34"/>
      <c r="M6" s="34"/>
      <c r="N6" s="34"/>
      <c r="O6" s="19"/>
    </row>
    <row r="7" spans="1:15" ht="15.75" thickBot="1" x14ac:dyDescent="0.3">
      <c r="A7" s="13"/>
      <c r="B7" s="21" t="s">
        <v>515</v>
      </c>
      <c r="C7" s="19"/>
      <c r="D7" s="30" t="s">
        <v>211</v>
      </c>
      <c r="E7" s="30"/>
      <c r="F7" s="30"/>
      <c r="G7" s="30"/>
      <c r="H7" s="30"/>
      <c r="I7" s="19"/>
      <c r="J7" s="30" t="s">
        <v>211</v>
      </c>
      <c r="K7" s="30"/>
      <c r="L7" s="30"/>
      <c r="M7" s="30"/>
      <c r="N7" s="30"/>
      <c r="O7" s="19"/>
    </row>
    <row r="8" spans="1:15" ht="15.75" thickBot="1" x14ac:dyDescent="0.3">
      <c r="A8" s="13"/>
      <c r="B8" s="68" t="s">
        <v>516</v>
      </c>
      <c r="C8" s="19"/>
      <c r="D8" s="76">
        <v>2014</v>
      </c>
      <c r="E8" s="76"/>
      <c r="F8" s="41"/>
      <c r="G8" s="76">
        <v>2013</v>
      </c>
      <c r="H8" s="76"/>
      <c r="I8" s="19"/>
      <c r="J8" s="76">
        <v>2014</v>
      </c>
      <c r="K8" s="76"/>
      <c r="L8" s="41"/>
      <c r="M8" s="76">
        <v>2013</v>
      </c>
      <c r="N8" s="76"/>
      <c r="O8" s="19"/>
    </row>
    <row r="9" spans="1:15" x14ac:dyDescent="0.25">
      <c r="A9" s="13"/>
      <c r="B9" s="22"/>
      <c r="C9" s="18"/>
      <c r="D9" s="38"/>
      <c r="E9" s="38"/>
      <c r="F9" s="18"/>
      <c r="G9" s="38"/>
      <c r="H9" s="38"/>
      <c r="I9" s="18"/>
      <c r="J9" s="38"/>
      <c r="K9" s="38"/>
      <c r="L9" s="18"/>
      <c r="M9" s="38"/>
      <c r="N9" s="38"/>
      <c r="O9" s="18"/>
    </row>
    <row r="10" spans="1:15" ht="27" thickBot="1" x14ac:dyDescent="0.3">
      <c r="A10" s="13"/>
      <c r="B10" s="24" t="s">
        <v>48</v>
      </c>
      <c r="C10" s="25"/>
      <c r="D10" s="97" t="s">
        <v>153</v>
      </c>
      <c r="E10" s="111">
        <v>147.4</v>
      </c>
      <c r="F10" s="25"/>
      <c r="G10" s="97" t="s">
        <v>153</v>
      </c>
      <c r="H10" s="111">
        <v>115.2</v>
      </c>
      <c r="I10" s="25"/>
      <c r="J10" s="97" t="s">
        <v>153</v>
      </c>
      <c r="K10" s="111">
        <v>394</v>
      </c>
      <c r="L10" s="25"/>
      <c r="M10" s="97" t="s">
        <v>153</v>
      </c>
      <c r="N10" s="111">
        <v>282.3</v>
      </c>
      <c r="O10" s="25"/>
    </row>
    <row r="11" spans="1:15" ht="15.75" thickTop="1" x14ac:dyDescent="0.25">
      <c r="A11" s="13"/>
      <c r="B11" s="22"/>
      <c r="C11" s="18"/>
      <c r="D11" s="80"/>
      <c r="E11" s="80"/>
      <c r="F11" s="18"/>
      <c r="G11" s="80"/>
      <c r="H11" s="80"/>
      <c r="I11" s="18"/>
      <c r="J11" s="80"/>
      <c r="K11" s="80"/>
      <c r="L11" s="18"/>
      <c r="M11" s="80"/>
      <c r="N11" s="80"/>
      <c r="O11" s="18"/>
    </row>
    <row r="12" spans="1:15" x14ac:dyDescent="0.25">
      <c r="A12" s="13"/>
      <c r="B12" s="24" t="s">
        <v>517</v>
      </c>
      <c r="C12" s="25"/>
      <c r="D12" s="116">
        <v>138010</v>
      </c>
      <c r="E12" s="116"/>
      <c r="F12" s="25"/>
      <c r="G12" s="116">
        <v>144714</v>
      </c>
      <c r="H12" s="116"/>
      <c r="I12" s="25"/>
      <c r="J12" s="116">
        <v>139133</v>
      </c>
      <c r="K12" s="116"/>
      <c r="L12" s="25"/>
      <c r="M12" s="116">
        <v>146910</v>
      </c>
      <c r="N12" s="116"/>
      <c r="O12" s="25"/>
    </row>
    <row r="13" spans="1:15" ht="15.75" thickBot="1" x14ac:dyDescent="0.3">
      <c r="A13" s="13"/>
      <c r="B13" s="28" t="s">
        <v>518</v>
      </c>
      <c r="C13" s="18"/>
      <c r="D13" s="117">
        <v>4080</v>
      </c>
      <c r="E13" s="117"/>
      <c r="F13" s="18"/>
      <c r="G13" s="117">
        <v>3181</v>
      </c>
      <c r="H13" s="117"/>
      <c r="I13" s="18"/>
      <c r="J13" s="117">
        <v>3853</v>
      </c>
      <c r="K13" s="117"/>
      <c r="L13" s="18"/>
      <c r="M13" s="117">
        <v>3212</v>
      </c>
      <c r="N13" s="117"/>
      <c r="O13" s="18"/>
    </row>
    <row r="14" spans="1:15" ht="27" thickBot="1" x14ac:dyDescent="0.3">
      <c r="A14" s="13"/>
      <c r="B14" s="24" t="s">
        <v>519</v>
      </c>
      <c r="C14" s="25"/>
      <c r="D14" s="118">
        <v>142090</v>
      </c>
      <c r="E14" s="118"/>
      <c r="F14" s="25"/>
      <c r="G14" s="118">
        <v>147895</v>
      </c>
      <c r="H14" s="118"/>
      <c r="I14" s="25"/>
      <c r="J14" s="118">
        <v>142986</v>
      </c>
      <c r="K14" s="118"/>
      <c r="L14" s="25"/>
      <c r="M14" s="118">
        <v>150122</v>
      </c>
      <c r="N14" s="118"/>
      <c r="O14" s="25"/>
    </row>
    <row r="15" spans="1:15" ht="15.75" thickTop="1" x14ac:dyDescent="0.25">
      <c r="A15" s="13"/>
      <c r="B15" s="22"/>
      <c r="C15" s="18"/>
      <c r="D15" s="80"/>
      <c r="E15" s="80"/>
      <c r="F15" s="18"/>
      <c r="G15" s="80"/>
      <c r="H15" s="80"/>
      <c r="I15" s="18"/>
      <c r="J15" s="80"/>
      <c r="K15" s="80"/>
      <c r="L15" s="18"/>
      <c r="M15" s="80"/>
      <c r="N15" s="80"/>
      <c r="O15" s="18"/>
    </row>
    <row r="16" spans="1:15" x14ac:dyDescent="0.25">
      <c r="A16" s="13"/>
      <c r="B16" s="24" t="s">
        <v>520</v>
      </c>
      <c r="C16" s="25"/>
      <c r="D16" s="26" t="s">
        <v>153</v>
      </c>
      <c r="E16" s="27">
        <v>1.07</v>
      </c>
      <c r="F16" s="25"/>
      <c r="G16" s="26" t="s">
        <v>153</v>
      </c>
      <c r="H16" s="27">
        <v>0.8</v>
      </c>
      <c r="I16" s="25"/>
      <c r="J16" s="26" t="s">
        <v>153</v>
      </c>
      <c r="K16" s="27">
        <v>2.83</v>
      </c>
      <c r="L16" s="25"/>
      <c r="M16" s="26" t="s">
        <v>153</v>
      </c>
      <c r="N16" s="27">
        <v>1.92</v>
      </c>
      <c r="O16" s="25"/>
    </row>
    <row r="17" spans="1:15" x14ac:dyDescent="0.25">
      <c r="A17" s="13"/>
      <c r="B17" s="28" t="s">
        <v>521</v>
      </c>
      <c r="C17" s="18"/>
      <c r="D17" s="16" t="s">
        <v>153</v>
      </c>
      <c r="E17" s="29">
        <v>1.04</v>
      </c>
      <c r="F17" s="18"/>
      <c r="G17" s="16" t="s">
        <v>153</v>
      </c>
      <c r="H17" s="29">
        <v>0.78</v>
      </c>
      <c r="I17" s="18"/>
      <c r="J17" s="16" t="s">
        <v>153</v>
      </c>
      <c r="K17" s="29">
        <v>2.76</v>
      </c>
      <c r="L17" s="18"/>
      <c r="M17" s="16" t="s">
        <v>153</v>
      </c>
      <c r="N17" s="29">
        <v>1.88</v>
      </c>
      <c r="O17" s="18"/>
    </row>
  </sheetData>
  <mergeCells count="39">
    <mergeCell ref="A1:A2"/>
    <mergeCell ref="B1:O1"/>
    <mergeCell ref="B2:O2"/>
    <mergeCell ref="B3:O3"/>
    <mergeCell ref="A4:A17"/>
    <mergeCell ref="B4:O4"/>
    <mergeCell ref="B5:O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36.5703125" customWidth="1"/>
    <col min="3" max="3" width="24.85546875" customWidth="1"/>
    <col min="4" max="4" width="4.85546875" customWidth="1"/>
    <col min="5" max="5" width="12.42578125" customWidth="1"/>
    <col min="6" max="6" width="4.28515625" customWidth="1"/>
    <col min="7" max="7" width="4.85546875" customWidth="1"/>
    <col min="8" max="8" width="12.42578125" customWidth="1"/>
    <col min="9" max="9" width="4.28515625" customWidth="1"/>
    <col min="10" max="10" width="4.85546875" customWidth="1"/>
    <col min="11" max="11" width="12.42578125" customWidth="1"/>
    <col min="12" max="12" width="4.28515625" customWidth="1"/>
    <col min="13" max="13" width="4.85546875" customWidth="1"/>
    <col min="14" max="14" width="12.42578125" customWidth="1"/>
    <col min="15" max="15" width="4.28515625" customWidth="1"/>
    <col min="16" max="16" width="4.85546875" customWidth="1"/>
    <col min="17" max="17" width="9.5703125" customWidth="1"/>
    <col min="18" max="18" width="24.85546875" customWidth="1"/>
    <col min="19" max="19" width="4.85546875" customWidth="1"/>
    <col min="20" max="20" width="12" customWidth="1"/>
    <col min="21" max="21" width="24.85546875" customWidth="1"/>
  </cols>
  <sheetData>
    <row r="1" spans="1:21" ht="15" customHeight="1" x14ac:dyDescent="0.25">
      <c r="A1" s="7" t="s">
        <v>8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24</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871</v>
      </c>
      <c r="B4" s="12" t="s">
        <v>4</v>
      </c>
      <c r="C4" s="12"/>
      <c r="D4" s="12"/>
      <c r="E4" s="12"/>
      <c r="F4" s="12"/>
      <c r="G4" s="12"/>
      <c r="H4" s="12"/>
      <c r="I4" s="12"/>
      <c r="J4" s="12"/>
      <c r="K4" s="12"/>
      <c r="L4" s="12"/>
      <c r="M4" s="12"/>
      <c r="N4" s="12"/>
      <c r="O4" s="12"/>
      <c r="P4" s="12"/>
      <c r="Q4" s="12"/>
      <c r="R4" s="12"/>
      <c r="S4" s="12"/>
      <c r="T4" s="12"/>
      <c r="U4" s="12"/>
    </row>
    <row r="5" spans="1:21" x14ac:dyDescent="0.25">
      <c r="A5" s="13"/>
      <c r="B5" s="63"/>
      <c r="C5" s="63"/>
      <c r="D5" s="63"/>
      <c r="E5" s="63"/>
      <c r="F5" s="63"/>
      <c r="G5" s="63"/>
      <c r="H5" s="63"/>
      <c r="I5" s="63"/>
      <c r="J5" s="63"/>
      <c r="K5" s="63"/>
      <c r="L5" s="63"/>
      <c r="M5" s="63"/>
      <c r="N5" s="63"/>
      <c r="O5" s="63"/>
      <c r="P5" s="63"/>
      <c r="Q5" s="63"/>
      <c r="R5" s="63"/>
      <c r="S5" s="63"/>
      <c r="T5" s="63"/>
      <c r="U5" s="63"/>
    </row>
    <row r="6" spans="1:21" ht="15.75" thickBot="1" x14ac:dyDescent="0.3">
      <c r="A6" s="13"/>
      <c r="B6" s="18"/>
      <c r="C6" s="19"/>
      <c r="D6" s="30">
        <v>2014</v>
      </c>
      <c r="E6" s="30"/>
      <c r="F6" s="30"/>
      <c r="G6" s="30"/>
      <c r="H6" s="30"/>
      <c r="I6" s="30"/>
      <c r="J6" s="30"/>
      <c r="K6" s="30"/>
      <c r="L6" s="19"/>
      <c r="M6" s="30">
        <v>2013</v>
      </c>
      <c r="N6" s="30"/>
      <c r="O6" s="30"/>
      <c r="P6" s="30"/>
      <c r="Q6" s="30"/>
      <c r="R6" s="30"/>
      <c r="S6" s="30"/>
      <c r="T6" s="30"/>
      <c r="U6" s="19"/>
    </row>
    <row r="7" spans="1:21" x14ac:dyDescent="0.25">
      <c r="A7" s="13"/>
      <c r="B7" s="31" t="s">
        <v>165</v>
      </c>
      <c r="C7" s="33"/>
      <c r="D7" s="35" t="s">
        <v>449</v>
      </c>
      <c r="E7" s="35"/>
      <c r="F7" s="36"/>
      <c r="G7" s="35" t="s">
        <v>449</v>
      </c>
      <c r="H7" s="35"/>
      <c r="I7" s="36"/>
      <c r="J7" s="35" t="s">
        <v>309</v>
      </c>
      <c r="K7" s="35"/>
      <c r="L7" s="33"/>
      <c r="M7" s="35" t="s">
        <v>449</v>
      </c>
      <c r="N7" s="35"/>
      <c r="O7" s="36"/>
      <c r="P7" s="35" t="s">
        <v>449</v>
      </c>
      <c r="Q7" s="35"/>
      <c r="R7" s="36"/>
      <c r="S7" s="35" t="s">
        <v>309</v>
      </c>
      <c r="T7" s="35"/>
      <c r="U7" s="33"/>
    </row>
    <row r="8" spans="1:21" x14ac:dyDescent="0.25">
      <c r="A8" s="13"/>
      <c r="B8" s="31"/>
      <c r="C8" s="33"/>
      <c r="D8" s="34" t="s">
        <v>544</v>
      </c>
      <c r="E8" s="34"/>
      <c r="F8" s="51"/>
      <c r="G8" s="34" t="s">
        <v>547</v>
      </c>
      <c r="H8" s="34"/>
      <c r="I8" s="51"/>
      <c r="J8" s="120"/>
      <c r="K8" s="120"/>
      <c r="L8" s="33"/>
      <c r="M8" s="34" t="s">
        <v>544</v>
      </c>
      <c r="N8" s="34"/>
      <c r="O8" s="51"/>
      <c r="P8" s="34" t="s">
        <v>547</v>
      </c>
      <c r="Q8" s="34"/>
      <c r="R8" s="51"/>
      <c r="S8" s="120"/>
      <c r="T8" s="120"/>
      <c r="U8" s="33"/>
    </row>
    <row r="9" spans="1:21" x14ac:dyDescent="0.25">
      <c r="A9" s="13"/>
      <c r="B9" s="31"/>
      <c r="C9" s="33"/>
      <c r="D9" s="34" t="s">
        <v>545</v>
      </c>
      <c r="E9" s="34"/>
      <c r="F9" s="51"/>
      <c r="G9" s="34" t="s">
        <v>544</v>
      </c>
      <c r="H9" s="34"/>
      <c r="I9" s="51"/>
      <c r="J9" s="120"/>
      <c r="K9" s="120"/>
      <c r="L9" s="33"/>
      <c r="M9" s="34" t="s">
        <v>545</v>
      </c>
      <c r="N9" s="34"/>
      <c r="O9" s="51"/>
      <c r="P9" s="34" t="s">
        <v>544</v>
      </c>
      <c r="Q9" s="34"/>
      <c r="R9" s="51"/>
      <c r="S9" s="120"/>
      <c r="T9" s="120"/>
      <c r="U9" s="33"/>
    </row>
    <row r="10" spans="1:21" x14ac:dyDescent="0.25">
      <c r="A10" s="13"/>
      <c r="B10" s="31"/>
      <c r="C10" s="33"/>
      <c r="D10" s="34" t="s">
        <v>546</v>
      </c>
      <c r="E10" s="34"/>
      <c r="F10" s="51"/>
      <c r="G10" s="34" t="s">
        <v>545</v>
      </c>
      <c r="H10" s="34"/>
      <c r="I10" s="51"/>
      <c r="J10" s="120"/>
      <c r="K10" s="120"/>
      <c r="L10" s="33"/>
      <c r="M10" s="34" t="s">
        <v>546</v>
      </c>
      <c r="N10" s="34"/>
      <c r="O10" s="51"/>
      <c r="P10" s="34" t="s">
        <v>545</v>
      </c>
      <c r="Q10" s="34"/>
      <c r="R10" s="51"/>
      <c r="S10" s="120"/>
      <c r="T10" s="120"/>
      <c r="U10" s="33"/>
    </row>
    <row r="11" spans="1:21" ht="15.75" thickBot="1" x14ac:dyDescent="0.3">
      <c r="A11" s="13"/>
      <c r="B11" s="32"/>
      <c r="C11" s="33"/>
      <c r="D11" s="94"/>
      <c r="E11" s="94"/>
      <c r="F11" s="51"/>
      <c r="G11" s="30" t="s">
        <v>546</v>
      </c>
      <c r="H11" s="30"/>
      <c r="I11" s="51"/>
      <c r="J11" s="30"/>
      <c r="K11" s="30"/>
      <c r="L11" s="33"/>
      <c r="M11" s="94"/>
      <c r="N11" s="94"/>
      <c r="O11" s="51"/>
      <c r="P11" s="30" t="s">
        <v>546</v>
      </c>
      <c r="Q11" s="30"/>
      <c r="R11" s="51"/>
      <c r="S11" s="30"/>
      <c r="T11" s="30"/>
      <c r="U11" s="33"/>
    </row>
    <row r="12" spans="1:21" x14ac:dyDescent="0.25">
      <c r="A12" s="13"/>
      <c r="B12" s="22"/>
      <c r="C12" s="18"/>
      <c r="D12" s="38"/>
      <c r="E12" s="38"/>
      <c r="F12" s="18"/>
      <c r="G12" s="38"/>
      <c r="H12" s="38"/>
      <c r="I12" s="18"/>
      <c r="J12" s="38"/>
      <c r="K12" s="38"/>
      <c r="L12" s="18"/>
      <c r="M12" s="38"/>
      <c r="N12" s="38"/>
      <c r="O12" s="18"/>
      <c r="P12" s="38"/>
      <c r="Q12" s="38"/>
      <c r="R12" s="18"/>
      <c r="S12" s="38"/>
      <c r="T12" s="38"/>
      <c r="U12" s="18"/>
    </row>
    <row r="13" spans="1:21" x14ac:dyDescent="0.25">
      <c r="A13" s="13"/>
      <c r="B13" s="69" t="s">
        <v>548</v>
      </c>
      <c r="C13" s="25"/>
      <c r="D13" s="77"/>
      <c r="E13" s="77"/>
      <c r="F13" s="25"/>
      <c r="G13" s="77"/>
      <c r="H13" s="77"/>
      <c r="I13" s="25"/>
      <c r="J13" s="77"/>
      <c r="K13" s="77"/>
      <c r="L13" s="25"/>
      <c r="M13" s="77"/>
      <c r="N13" s="77"/>
      <c r="O13" s="25"/>
      <c r="P13" s="77"/>
      <c r="Q13" s="77"/>
      <c r="R13" s="25"/>
      <c r="S13" s="77"/>
      <c r="T13" s="77"/>
      <c r="U13" s="25"/>
    </row>
    <row r="14" spans="1:21" x14ac:dyDescent="0.25">
      <c r="A14" s="13"/>
      <c r="B14" s="55" t="s">
        <v>549</v>
      </c>
      <c r="C14" s="18"/>
      <c r="D14" s="16" t="s">
        <v>153</v>
      </c>
      <c r="E14" s="29">
        <v>6.3</v>
      </c>
      <c r="F14" s="18"/>
      <c r="G14" s="16" t="s">
        <v>153</v>
      </c>
      <c r="H14" s="29">
        <v>0.6</v>
      </c>
      <c r="I14" s="18"/>
      <c r="J14" s="16" t="s">
        <v>153</v>
      </c>
      <c r="K14" s="29">
        <v>6.9</v>
      </c>
      <c r="L14" s="18"/>
      <c r="M14" s="16" t="s">
        <v>153</v>
      </c>
      <c r="N14" s="29">
        <v>2.6</v>
      </c>
      <c r="O14" s="18"/>
      <c r="P14" s="16" t="s">
        <v>153</v>
      </c>
      <c r="Q14" s="29">
        <v>1.7</v>
      </c>
      <c r="R14" s="18"/>
      <c r="S14" s="16" t="s">
        <v>153</v>
      </c>
      <c r="T14" s="29">
        <v>4.3</v>
      </c>
      <c r="U14" s="18"/>
    </row>
    <row r="15" spans="1:21" x14ac:dyDescent="0.25">
      <c r="A15" s="13"/>
      <c r="B15" s="57" t="s">
        <v>550</v>
      </c>
      <c r="C15" s="25"/>
      <c r="D15" s="40">
        <v>1.2</v>
      </c>
      <c r="E15" s="40"/>
      <c r="F15" s="25"/>
      <c r="G15" s="40">
        <v>2.5</v>
      </c>
      <c r="H15" s="40"/>
      <c r="I15" s="25"/>
      <c r="J15" s="40">
        <v>3.7</v>
      </c>
      <c r="K15" s="40"/>
      <c r="L15" s="25"/>
      <c r="M15" s="40">
        <v>0.2</v>
      </c>
      <c r="N15" s="40"/>
      <c r="O15" s="25"/>
      <c r="P15" s="40">
        <v>1.5</v>
      </c>
      <c r="Q15" s="40"/>
      <c r="R15" s="25"/>
      <c r="S15" s="40">
        <v>1.7</v>
      </c>
      <c r="T15" s="40"/>
      <c r="U15" s="25"/>
    </row>
    <row r="16" spans="1:21" ht="15.75" thickBot="1" x14ac:dyDescent="0.3">
      <c r="A16" s="13"/>
      <c r="B16" s="55" t="s">
        <v>551</v>
      </c>
      <c r="C16" s="18"/>
      <c r="D16" s="78" t="s">
        <v>166</v>
      </c>
      <c r="E16" s="78"/>
      <c r="F16" s="18"/>
      <c r="G16" s="78" t="s">
        <v>166</v>
      </c>
      <c r="H16" s="78"/>
      <c r="I16" s="18"/>
      <c r="J16" s="78" t="s">
        <v>166</v>
      </c>
      <c r="K16" s="78"/>
      <c r="L16" s="18"/>
      <c r="M16" s="78" t="s">
        <v>166</v>
      </c>
      <c r="N16" s="78"/>
      <c r="O16" s="18"/>
      <c r="P16" s="78">
        <v>1.1000000000000001</v>
      </c>
      <c r="Q16" s="78"/>
      <c r="R16" s="18"/>
      <c r="S16" s="78">
        <v>1.1000000000000001</v>
      </c>
      <c r="T16" s="78"/>
      <c r="U16" s="18"/>
    </row>
    <row r="17" spans="1:21" ht="15.75" thickBot="1" x14ac:dyDescent="0.3">
      <c r="A17" s="13"/>
      <c r="B17" s="110" t="s">
        <v>552</v>
      </c>
      <c r="C17" s="25"/>
      <c r="D17" s="26" t="s">
        <v>153</v>
      </c>
      <c r="E17" s="103">
        <v>7.5</v>
      </c>
      <c r="F17" s="25"/>
      <c r="G17" s="26" t="s">
        <v>153</v>
      </c>
      <c r="H17" s="103">
        <v>3.1</v>
      </c>
      <c r="I17" s="25"/>
      <c r="J17" s="26" t="s">
        <v>153</v>
      </c>
      <c r="K17" s="103">
        <v>10.6</v>
      </c>
      <c r="L17" s="25"/>
      <c r="M17" s="26" t="s">
        <v>153</v>
      </c>
      <c r="N17" s="103">
        <v>2.8</v>
      </c>
      <c r="O17" s="25"/>
      <c r="P17" s="26" t="s">
        <v>153</v>
      </c>
      <c r="Q17" s="103">
        <v>4.3</v>
      </c>
      <c r="R17" s="25"/>
      <c r="S17" s="26" t="s">
        <v>153</v>
      </c>
      <c r="T17" s="103">
        <v>7.1</v>
      </c>
      <c r="U17" s="25"/>
    </row>
    <row r="18" spans="1:21" ht="15.75" thickTop="1" x14ac:dyDescent="0.25">
      <c r="A18" s="13"/>
      <c r="B18" s="119"/>
      <c r="C18" s="18"/>
      <c r="D18" s="80"/>
      <c r="E18" s="80"/>
      <c r="F18" s="18"/>
      <c r="G18" s="80"/>
      <c r="H18" s="80"/>
      <c r="I18" s="18"/>
      <c r="J18" s="80"/>
      <c r="K18" s="80"/>
      <c r="L18" s="18"/>
      <c r="M18" s="80"/>
      <c r="N18" s="80"/>
      <c r="O18" s="18"/>
      <c r="P18" s="80"/>
      <c r="Q18" s="80"/>
      <c r="R18" s="18"/>
      <c r="S18" s="80"/>
      <c r="T18" s="80"/>
      <c r="U18" s="18"/>
    </row>
    <row r="19" spans="1:21" x14ac:dyDescent="0.25">
      <c r="A19" s="13"/>
      <c r="B19" s="57" t="s">
        <v>549</v>
      </c>
      <c r="C19" s="25"/>
      <c r="D19" s="26" t="s">
        <v>153</v>
      </c>
      <c r="E19" s="27">
        <v>6.1</v>
      </c>
      <c r="F19" s="25"/>
      <c r="G19" s="26" t="s">
        <v>153</v>
      </c>
      <c r="H19" s="27" t="s">
        <v>166</v>
      </c>
      <c r="I19" s="25"/>
      <c r="J19" s="26" t="s">
        <v>153</v>
      </c>
      <c r="K19" s="27">
        <v>6.1</v>
      </c>
      <c r="L19" s="25"/>
      <c r="M19" s="26" t="s">
        <v>153</v>
      </c>
      <c r="N19" s="27" t="s">
        <v>166</v>
      </c>
      <c r="O19" s="25"/>
      <c r="P19" s="26" t="s">
        <v>153</v>
      </c>
      <c r="Q19" s="27" t="s">
        <v>166</v>
      </c>
      <c r="R19" s="25"/>
      <c r="S19" s="26" t="s">
        <v>153</v>
      </c>
      <c r="T19" s="27" t="s">
        <v>166</v>
      </c>
      <c r="U19" s="25"/>
    </row>
    <row r="20" spans="1:21" x14ac:dyDescent="0.25">
      <c r="A20" s="13"/>
      <c r="B20" s="55" t="s">
        <v>550</v>
      </c>
      <c r="C20" s="18"/>
      <c r="D20" s="39" t="s">
        <v>166</v>
      </c>
      <c r="E20" s="39"/>
      <c r="F20" s="18"/>
      <c r="G20" s="39" t="s">
        <v>166</v>
      </c>
      <c r="H20" s="39"/>
      <c r="I20" s="18"/>
      <c r="J20" s="39" t="s">
        <v>166</v>
      </c>
      <c r="K20" s="39"/>
      <c r="L20" s="18"/>
      <c r="M20" s="39" t="s">
        <v>166</v>
      </c>
      <c r="N20" s="39"/>
      <c r="O20" s="18"/>
      <c r="P20" s="39">
        <v>0.1</v>
      </c>
      <c r="Q20" s="39"/>
      <c r="R20" s="18"/>
      <c r="S20" s="39">
        <v>0.1</v>
      </c>
      <c r="T20" s="39"/>
      <c r="U20" s="18"/>
    </row>
    <row r="21" spans="1:21" ht="15.75" thickBot="1" x14ac:dyDescent="0.3">
      <c r="A21" s="13"/>
      <c r="B21" s="57" t="s">
        <v>553</v>
      </c>
      <c r="C21" s="25"/>
      <c r="D21" s="81">
        <v>0.5</v>
      </c>
      <c r="E21" s="81"/>
      <c r="F21" s="25"/>
      <c r="G21" s="81" t="s">
        <v>166</v>
      </c>
      <c r="H21" s="81"/>
      <c r="I21" s="25"/>
      <c r="J21" s="81">
        <v>0.5</v>
      </c>
      <c r="K21" s="81"/>
      <c r="L21" s="25"/>
      <c r="M21" s="81" t="s">
        <v>166</v>
      </c>
      <c r="N21" s="81"/>
      <c r="O21" s="25"/>
      <c r="P21" s="81" t="s">
        <v>166</v>
      </c>
      <c r="Q21" s="81"/>
      <c r="R21" s="25"/>
      <c r="S21" s="81" t="s">
        <v>166</v>
      </c>
      <c r="T21" s="81"/>
      <c r="U21" s="25"/>
    </row>
    <row r="22" spans="1:21" ht="15.75" thickBot="1" x14ac:dyDescent="0.3">
      <c r="A22" s="13"/>
      <c r="B22" s="105" t="s">
        <v>554</v>
      </c>
      <c r="C22" s="18"/>
      <c r="D22" s="16" t="s">
        <v>153</v>
      </c>
      <c r="E22" s="108">
        <v>6.6</v>
      </c>
      <c r="F22" s="18"/>
      <c r="G22" s="16" t="s">
        <v>153</v>
      </c>
      <c r="H22" s="108" t="s">
        <v>166</v>
      </c>
      <c r="I22" s="18"/>
      <c r="J22" s="16" t="s">
        <v>153</v>
      </c>
      <c r="K22" s="108">
        <v>6.6</v>
      </c>
      <c r="L22" s="18"/>
      <c r="M22" s="16" t="s">
        <v>153</v>
      </c>
      <c r="N22" s="108" t="s">
        <v>166</v>
      </c>
      <c r="O22" s="18"/>
      <c r="P22" s="16" t="s">
        <v>153</v>
      </c>
      <c r="Q22" s="108">
        <v>0.1</v>
      </c>
      <c r="R22" s="18"/>
      <c r="S22" s="16" t="s">
        <v>153</v>
      </c>
      <c r="T22" s="108">
        <v>0.1</v>
      </c>
      <c r="U22" s="18"/>
    </row>
    <row r="23" spans="1:21" ht="15.75" thickTop="1" x14ac:dyDescent="0.25">
      <c r="A23" s="13"/>
      <c r="B23" s="72"/>
      <c r="C23" s="25"/>
      <c r="D23" s="121"/>
      <c r="E23" s="121"/>
      <c r="F23" s="25"/>
      <c r="G23" s="121"/>
      <c r="H23" s="121"/>
      <c r="I23" s="25"/>
      <c r="J23" s="121"/>
      <c r="K23" s="121"/>
      <c r="L23" s="25"/>
      <c r="M23" s="121"/>
      <c r="N23" s="121"/>
      <c r="O23" s="25"/>
      <c r="P23" s="121"/>
      <c r="Q23" s="121"/>
      <c r="R23" s="25"/>
      <c r="S23" s="121"/>
      <c r="T23" s="121"/>
      <c r="U23" s="25"/>
    </row>
    <row r="24" spans="1:21" x14ac:dyDescent="0.25">
      <c r="A24" s="13"/>
      <c r="B24" s="102" t="s">
        <v>555</v>
      </c>
      <c r="C24" s="18"/>
      <c r="D24" s="37"/>
      <c r="E24" s="37"/>
      <c r="F24" s="18"/>
      <c r="G24" s="37"/>
      <c r="H24" s="37"/>
      <c r="I24" s="18"/>
      <c r="J24" s="37"/>
      <c r="K24" s="37"/>
      <c r="L24" s="18"/>
      <c r="M24" s="37"/>
      <c r="N24" s="37"/>
      <c r="O24" s="18"/>
      <c r="P24" s="37"/>
      <c r="Q24" s="37"/>
      <c r="R24" s="18"/>
      <c r="S24" s="37"/>
      <c r="T24" s="37"/>
      <c r="U24" s="18"/>
    </row>
    <row r="25" spans="1:21" x14ac:dyDescent="0.25">
      <c r="A25" s="13"/>
      <c r="B25" s="57" t="s">
        <v>549</v>
      </c>
      <c r="C25" s="25"/>
      <c r="D25" s="26" t="s">
        <v>153</v>
      </c>
      <c r="E25" s="27">
        <v>6.3</v>
      </c>
      <c r="F25" s="25"/>
      <c r="G25" s="26" t="s">
        <v>153</v>
      </c>
      <c r="H25" s="27">
        <v>0.6</v>
      </c>
      <c r="I25" s="25"/>
      <c r="J25" s="26" t="s">
        <v>153</v>
      </c>
      <c r="K25" s="27">
        <v>6.9</v>
      </c>
      <c r="L25" s="25"/>
      <c r="M25" s="26" t="s">
        <v>153</v>
      </c>
      <c r="N25" s="27">
        <v>19.2</v>
      </c>
      <c r="O25" s="25"/>
      <c r="P25" s="26" t="s">
        <v>153</v>
      </c>
      <c r="Q25" s="27">
        <v>2</v>
      </c>
      <c r="R25" s="25"/>
      <c r="S25" s="26" t="s">
        <v>153</v>
      </c>
      <c r="T25" s="27">
        <v>21.2</v>
      </c>
      <c r="U25" s="25"/>
    </row>
    <row r="26" spans="1:21" x14ac:dyDescent="0.25">
      <c r="A26" s="13"/>
      <c r="B26" s="55" t="s">
        <v>550</v>
      </c>
      <c r="C26" s="18"/>
      <c r="D26" s="39">
        <v>3.9</v>
      </c>
      <c r="E26" s="39"/>
      <c r="F26" s="18"/>
      <c r="G26" s="39">
        <v>3.1</v>
      </c>
      <c r="H26" s="39"/>
      <c r="I26" s="18"/>
      <c r="J26" s="39">
        <v>7</v>
      </c>
      <c r="K26" s="39"/>
      <c r="L26" s="18"/>
      <c r="M26" s="39">
        <v>1.5</v>
      </c>
      <c r="N26" s="39"/>
      <c r="O26" s="18"/>
      <c r="P26" s="39">
        <v>6.1</v>
      </c>
      <c r="Q26" s="39"/>
      <c r="R26" s="18"/>
      <c r="S26" s="39">
        <v>7.6</v>
      </c>
      <c r="T26" s="39"/>
      <c r="U26" s="18"/>
    </row>
    <row r="27" spans="1:21" ht="15.75" thickBot="1" x14ac:dyDescent="0.3">
      <c r="A27" s="13"/>
      <c r="B27" s="57" t="s">
        <v>556</v>
      </c>
      <c r="C27" s="25"/>
      <c r="D27" s="81">
        <v>0.5</v>
      </c>
      <c r="E27" s="81"/>
      <c r="F27" s="25"/>
      <c r="G27" s="81">
        <v>1.8</v>
      </c>
      <c r="H27" s="81"/>
      <c r="I27" s="25"/>
      <c r="J27" s="81">
        <v>2.2999999999999998</v>
      </c>
      <c r="K27" s="81"/>
      <c r="L27" s="25"/>
      <c r="M27" s="81">
        <v>0.8</v>
      </c>
      <c r="N27" s="81"/>
      <c r="O27" s="25"/>
      <c r="P27" s="81" t="s">
        <v>166</v>
      </c>
      <c r="Q27" s="81"/>
      <c r="R27" s="25"/>
      <c r="S27" s="81">
        <v>0.8</v>
      </c>
      <c r="T27" s="81"/>
      <c r="U27" s="25"/>
    </row>
    <row r="28" spans="1:21" ht="15.75" thickBot="1" x14ac:dyDescent="0.3">
      <c r="A28" s="13"/>
      <c r="B28" s="105" t="s">
        <v>552</v>
      </c>
      <c r="C28" s="18"/>
      <c r="D28" s="16" t="s">
        <v>153</v>
      </c>
      <c r="E28" s="108">
        <v>10.7</v>
      </c>
      <c r="F28" s="18"/>
      <c r="G28" s="16" t="s">
        <v>153</v>
      </c>
      <c r="H28" s="108">
        <v>5.5</v>
      </c>
      <c r="I28" s="18"/>
      <c r="J28" s="16" t="s">
        <v>153</v>
      </c>
      <c r="K28" s="108">
        <v>16.2</v>
      </c>
      <c r="L28" s="18"/>
      <c r="M28" s="16" t="s">
        <v>153</v>
      </c>
      <c r="N28" s="108">
        <v>21.5</v>
      </c>
      <c r="O28" s="18"/>
      <c r="P28" s="16" t="s">
        <v>153</v>
      </c>
      <c r="Q28" s="108">
        <v>8.1</v>
      </c>
      <c r="R28" s="18"/>
      <c r="S28" s="16" t="s">
        <v>153</v>
      </c>
      <c r="T28" s="108">
        <v>29.6</v>
      </c>
      <c r="U28" s="18"/>
    </row>
    <row r="29" spans="1:21" ht="15.75" thickTop="1" x14ac:dyDescent="0.25">
      <c r="A29" s="13"/>
      <c r="B29" s="72"/>
      <c r="C29" s="25"/>
      <c r="D29" s="121"/>
      <c r="E29" s="121"/>
      <c r="F29" s="25"/>
      <c r="G29" s="121"/>
      <c r="H29" s="121"/>
      <c r="I29" s="25"/>
      <c r="J29" s="121"/>
      <c r="K29" s="121"/>
      <c r="L29" s="25"/>
      <c r="M29" s="121"/>
      <c r="N29" s="121"/>
      <c r="O29" s="25"/>
      <c r="P29" s="121"/>
      <c r="Q29" s="121"/>
      <c r="R29" s="25"/>
      <c r="S29" s="121"/>
      <c r="T29" s="121"/>
      <c r="U29" s="25"/>
    </row>
    <row r="30" spans="1:21" x14ac:dyDescent="0.25">
      <c r="A30" s="13"/>
      <c r="B30" s="55" t="s">
        <v>549</v>
      </c>
      <c r="C30" s="18"/>
      <c r="D30" s="16" t="s">
        <v>153</v>
      </c>
      <c r="E30" s="29">
        <v>7.4</v>
      </c>
      <c r="F30" s="18"/>
      <c r="G30" s="16" t="s">
        <v>153</v>
      </c>
      <c r="H30" s="29" t="s">
        <v>166</v>
      </c>
      <c r="I30" s="18"/>
      <c r="J30" s="16" t="s">
        <v>153</v>
      </c>
      <c r="K30" s="29">
        <v>7.4</v>
      </c>
      <c r="L30" s="18"/>
      <c r="M30" s="16" t="s">
        <v>153</v>
      </c>
      <c r="N30" s="29">
        <v>20.3</v>
      </c>
      <c r="O30" s="18"/>
      <c r="P30" s="16" t="s">
        <v>153</v>
      </c>
      <c r="Q30" s="29" t="s">
        <v>166</v>
      </c>
      <c r="R30" s="18"/>
      <c r="S30" s="16" t="s">
        <v>153</v>
      </c>
      <c r="T30" s="29">
        <v>20.3</v>
      </c>
      <c r="U30" s="18"/>
    </row>
    <row r="31" spans="1:21" x14ac:dyDescent="0.25">
      <c r="A31" s="13"/>
      <c r="B31" s="57" t="s">
        <v>550</v>
      </c>
      <c r="C31" s="25"/>
      <c r="D31" s="40">
        <v>0.3</v>
      </c>
      <c r="E31" s="40"/>
      <c r="F31" s="25"/>
      <c r="G31" s="40" t="s">
        <v>166</v>
      </c>
      <c r="H31" s="40"/>
      <c r="I31" s="25"/>
      <c r="J31" s="40">
        <v>0.3</v>
      </c>
      <c r="K31" s="40"/>
      <c r="L31" s="25"/>
      <c r="M31" s="40" t="s">
        <v>166</v>
      </c>
      <c r="N31" s="40"/>
      <c r="O31" s="25"/>
      <c r="P31" s="40" t="s">
        <v>166</v>
      </c>
      <c r="Q31" s="40"/>
      <c r="R31" s="25"/>
      <c r="S31" s="40" t="s">
        <v>166</v>
      </c>
      <c r="T31" s="40"/>
      <c r="U31" s="25"/>
    </row>
    <row r="32" spans="1:21" ht="15.75" thickBot="1" x14ac:dyDescent="0.3">
      <c r="A32" s="13"/>
      <c r="B32" s="55" t="s">
        <v>557</v>
      </c>
      <c r="C32" s="18"/>
      <c r="D32" s="78">
        <v>0.2</v>
      </c>
      <c r="E32" s="78"/>
      <c r="F32" s="18"/>
      <c r="G32" s="78" t="s">
        <v>166</v>
      </c>
      <c r="H32" s="78"/>
      <c r="I32" s="18"/>
      <c r="J32" s="78">
        <v>0.2</v>
      </c>
      <c r="K32" s="78"/>
      <c r="L32" s="18"/>
      <c r="M32" s="78" t="s">
        <v>166</v>
      </c>
      <c r="N32" s="78"/>
      <c r="O32" s="18"/>
      <c r="P32" s="78" t="s">
        <v>166</v>
      </c>
      <c r="Q32" s="78"/>
      <c r="R32" s="18"/>
      <c r="S32" s="78" t="s">
        <v>166</v>
      </c>
      <c r="T32" s="78"/>
      <c r="U32" s="18"/>
    </row>
    <row r="33" spans="1:21" ht="15.75" thickBot="1" x14ac:dyDescent="0.3">
      <c r="A33" s="13"/>
      <c r="B33" s="110" t="s">
        <v>554</v>
      </c>
      <c r="C33" s="25"/>
      <c r="D33" s="97" t="s">
        <v>153</v>
      </c>
      <c r="E33" s="99">
        <v>7.9</v>
      </c>
      <c r="F33" s="25"/>
      <c r="G33" s="97" t="s">
        <v>153</v>
      </c>
      <c r="H33" s="99" t="s">
        <v>166</v>
      </c>
      <c r="I33" s="25"/>
      <c r="J33" s="97" t="s">
        <v>153</v>
      </c>
      <c r="K33" s="99">
        <v>7.9</v>
      </c>
      <c r="L33" s="25"/>
      <c r="M33" s="97" t="s">
        <v>153</v>
      </c>
      <c r="N33" s="99">
        <v>20.3</v>
      </c>
      <c r="O33" s="25"/>
      <c r="P33" s="97" t="s">
        <v>153</v>
      </c>
      <c r="Q33" s="99" t="s">
        <v>166</v>
      </c>
      <c r="R33" s="25"/>
      <c r="S33" s="97" t="s">
        <v>153</v>
      </c>
      <c r="T33" s="99">
        <v>20.3</v>
      </c>
      <c r="U33" s="25"/>
    </row>
    <row r="34" spans="1:21" ht="15.75" thickTop="1" x14ac:dyDescent="0.25">
      <c r="A34" s="13" t="s">
        <v>872</v>
      </c>
      <c r="B34" s="12" t="s">
        <v>4</v>
      </c>
      <c r="C34" s="12"/>
      <c r="D34" s="12"/>
      <c r="E34" s="12"/>
      <c r="F34" s="12"/>
      <c r="G34" s="12"/>
      <c r="H34" s="12"/>
      <c r="I34" s="12"/>
      <c r="J34" s="12"/>
      <c r="K34" s="12"/>
      <c r="L34" s="12"/>
      <c r="M34" s="12"/>
      <c r="N34" s="12"/>
      <c r="O34" s="12"/>
      <c r="P34" s="12"/>
      <c r="Q34" s="12"/>
      <c r="R34" s="12"/>
      <c r="S34" s="12"/>
      <c r="T34" s="12"/>
      <c r="U34" s="12"/>
    </row>
    <row r="35" spans="1:21" x14ac:dyDescent="0.25">
      <c r="A35" s="13"/>
      <c r="B35" s="63"/>
      <c r="C35" s="63"/>
      <c r="D35" s="63"/>
      <c r="E35" s="63"/>
      <c r="F35" s="63"/>
      <c r="G35" s="63"/>
      <c r="H35" s="63"/>
      <c r="I35" s="63"/>
      <c r="J35" s="63"/>
      <c r="K35" s="63"/>
      <c r="L35" s="63"/>
      <c r="M35" s="63"/>
      <c r="N35" s="63"/>
      <c r="O35" s="63"/>
      <c r="P35" s="63"/>
      <c r="Q35" s="63"/>
      <c r="R35" s="63"/>
      <c r="S35" s="63"/>
      <c r="T35" s="63"/>
      <c r="U35" s="63"/>
    </row>
    <row r="36" spans="1:21" ht="15.75" thickBot="1" x14ac:dyDescent="0.3">
      <c r="A36" s="13"/>
      <c r="B36" s="18"/>
      <c r="C36" s="19"/>
      <c r="D36" s="30" t="s">
        <v>406</v>
      </c>
      <c r="E36" s="30"/>
      <c r="F36" s="30"/>
      <c r="G36" s="30"/>
      <c r="H36" s="30"/>
      <c r="I36" s="30"/>
      <c r="J36" s="30"/>
      <c r="K36" s="30"/>
      <c r="L36" s="30"/>
      <c r="M36" s="30"/>
      <c r="N36" s="30"/>
      <c r="O36" s="19"/>
    </row>
    <row r="37" spans="1:21" ht="15.75" thickBot="1" x14ac:dyDescent="0.3">
      <c r="A37" s="13"/>
      <c r="B37" s="18"/>
      <c r="C37" s="19"/>
      <c r="D37" s="76">
        <v>2014</v>
      </c>
      <c r="E37" s="76"/>
      <c r="F37" s="76"/>
      <c r="G37" s="76"/>
      <c r="H37" s="76"/>
      <c r="I37" s="19"/>
      <c r="J37" s="76">
        <v>2013</v>
      </c>
      <c r="K37" s="76"/>
      <c r="L37" s="76"/>
      <c r="M37" s="76"/>
      <c r="N37" s="76"/>
      <c r="O37" s="19"/>
    </row>
    <row r="38" spans="1:21" x14ac:dyDescent="0.25">
      <c r="A38" s="13"/>
      <c r="B38" s="31" t="s">
        <v>165</v>
      </c>
      <c r="C38" s="33"/>
      <c r="D38" s="35" t="s">
        <v>560</v>
      </c>
      <c r="E38" s="35"/>
      <c r="F38" s="36"/>
      <c r="G38" s="35" t="s">
        <v>564</v>
      </c>
      <c r="H38" s="35"/>
      <c r="I38" s="33"/>
      <c r="J38" s="35" t="s">
        <v>560</v>
      </c>
      <c r="K38" s="35"/>
      <c r="L38" s="36"/>
      <c r="M38" s="35" t="s">
        <v>564</v>
      </c>
      <c r="N38" s="35"/>
      <c r="O38" s="33"/>
    </row>
    <row r="39" spans="1:21" x14ac:dyDescent="0.25">
      <c r="A39" s="13"/>
      <c r="B39" s="31"/>
      <c r="C39" s="33"/>
      <c r="D39" s="34" t="s">
        <v>561</v>
      </c>
      <c r="E39" s="34"/>
      <c r="F39" s="51"/>
      <c r="G39" s="34" t="s">
        <v>565</v>
      </c>
      <c r="H39" s="34"/>
      <c r="I39" s="33"/>
      <c r="J39" s="34" t="s">
        <v>561</v>
      </c>
      <c r="K39" s="34"/>
      <c r="L39" s="51"/>
      <c r="M39" s="34" t="s">
        <v>565</v>
      </c>
      <c r="N39" s="34"/>
      <c r="O39" s="33"/>
    </row>
    <row r="40" spans="1:21" x14ac:dyDescent="0.25">
      <c r="A40" s="13"/>
      <c r="B40" s="31"/>
      <c r="C40" s="33"/>
      <c r="D40" s="34" t="s">
        <v>562</v>
      </c>
      <c r="E40" s="34"/>
      <c r="F40" s="51"/>
      <c r="G40" s="34" t="s">
        <v>566</v>
      </c>
      <c r="H40" s="34"/>
      <c r="I40" s="33"/>
      <c r="J40" s="34" t="s">
        <v>562</v>
      </c>
      <c r="K40" s="34"/>
      <c r="L40" s="51"/>
      <c r="M40" s="34" t="s">
        <v>566</v>
      </c>
      <c r="N40" s="34"/>
      <c r="O40" s="33"/>
    </row>
    <row r="41" spans="1:21" x14ac:dyDescent="0.25">
      <c r="A41" s="13"/>
      <c r="B41" s="31"/>
      <c r="C41" s="33"/>
      <c r="D41" s="34" t="s">
        <v>563</v>
      </c>
      <c r="E41" s="34"/>
      <c r="F41" s="51"/>
      <c r="G41" s="34" t="s">
        <v>567</v>
      </c>
      <c r="H41" s="34"/>
      <c r="I41" s="33"/>
      <c r="J41" s="34" t="s">
        <v>563</v>
      </c>
      <c r="K41" s="34"/>
      <c r="L41" s="51"/>
      <c r="M41" s="34" t="s">
        <v>567</v>
      </c>
      <c r="N41" s="34"/>
      <c r="O41" s="33"/>
    </row>
    <row r="42" spans="1:21" x14ac:dyDescent="0.25">
      <c r="A42" s="13"/>
      <c r="B42" s="31"/>
      <c r="C42" s="33"/>
      <c r="D42" s="34" t="s">
        <v>366</v>
      </c>
      <c r="E42" s="34"/>
      <c r="F42" s="51"/>
      <c r="G42" s="34" t="s">
        <v>546</v>
      </c>
      <c r="H42" s="34"/>
      <c r="I42" s="33"/>
      <c r="J42" s="34" t="s">
        <v>366</v>
      </c>
      <c r="K42" s="34"/>
      <c r="L42" s="51"/>
      <c r="M42" s="34" t="s">
        <v>546</v>
      </c>
      <c r="N42" s="34"/>
      <c r="O42" s="33"/>
    </row>
    <row r="43" spans="1:21" x14ac:dyDescent="0.25">
      <c r="A43" s="13"/>
      <c r="B43" s="31"/>
      <c r="C43" s="33"/>
      <c r="D43" s="34" t="s">
        <v>451</v>
      </c>
      <c r="E43" s="34"/>
      <c r="F43" s="51"/>
      <c r="G43" s="12"/>
      <c r="H43" s="12"/>
      <c r="I43" s="33"/>
      <c r="J43" s="34" t="s">
        <v>451</v>
      </c>
      <c r="K43" s="34"/>
      <c r="L43" s="51"/>
      <c r="M43" s="12"/>
      <c r="N43" s="12"/>
      <c r="O43" s="33"/>
    </row>
    <row r="44" spans="1:21" ht="15.75" thickBot="1" x14ac:dyDescent="0.3">
      <c r="A44" s="13"/>
      <c r="B44" s="32"/>
      <c r="C44" s="33"/>
      <c r="D44" s="30" t="s">
        <v>452</v>
      </c>
      <c r="E44" s="30"/>
      <c r="F44" s="51"/>
      <c r="G44" s="94"/>
      <c r="H44" s="94"/>
      <c r="I44" s="33"/>
      <c r="J44" s="30" t="s">
        <v>452</v>
      </c>
      <c r="K44" s="30"/>
      <c r="L44" s="51"/>
      <c r="M44" s="94"/>
      <c r="N44" s="94"/>
      <c r="O44" s="33"/>
    </row>
    <row r="45" spans="1:21" x14ac:dyDescent="0.25">
      <c r="A45" s="13"/>
      <c r="B45" s="22"/>
      <c r="C45" s="18"/>
      <c r="D45" s="38"/>
      <c r="E45" s="38"/>
      <c r="F45" s="18"/>
      <c r="G45" s="38"/>
      <c r="H45" s="38"/>
      <c r="I45" s="18"/>
      <c r="J45" s="38"/>
      <c r="K45" s="38"/>
      <c r="L45" s="18"/>
      <c r="M45" s="38"/>
      <c r="N45" s="38"/>
      <c r="O45" s="18"/>
    </row>
    <row r="46" spans="1:21" x14ac:dyDescent="0.25">
      <c r="A46" s="13"/>
      <c r="B46" s="24" t="s">
        <v>568</v>
      </c>
      <c r="C46" s="25"/>
      <c r="D46" s="26" t="s">
        <v>153</v>
      </c>
      <c r="E46" s="27" t="s">
        <v>418</v>
      </c>
      <c r="F46" s="26" t="s">
        <v>155</v>
      </c>
      <c r="G46" s="26" t="s">
        <v>153</v>
      </c>
      <c r="H46" s="27">
        <v>4.7</v>
      </c>
      <c r="I46" s="25"/>
      <c r="J46" s="26" t="s">
        <v>153</v>
      </c>
      <c r="K46" s="27" t="s">
        <v>569</v>
      </c>
      <c r="L46" s="26" t="s">
        <v>155</v>
      </c>
      <c r="M46" s="26" t="s">
        <v>153</v>
      </c>
      <c r="N46" s="27" t="s">
        <v>432</v>
      </c>
      <c r="O46" s="26" t="s">
        <v>155</v>
      </c>
    </row>
    <row r="47" spans="1:21" x14ac:dyDescent="0.25">
      <c r="A47" s="13"/>
      <c r="B47" s="28" t="s">
        <v>570</v>
      </c>
      <c r="C47" s="18"/>
      <c r="D47" s="39">
        <v>0.1</v>
      </c>
      <c r="E47" s="39"/>
      <c r="F47" s="18"/>
      <c r="G47" s="39" t="s">
        <v>166</v>
      </c>
      <c r="H47" s="39"/>
      <c r="I47" s="18"/>
      <c r="J47" s="39" t="s">
        <v>242</v>
      </c>
      <c r="K47" s="39"/>
      <c r="L47" s="16" t="s">
        <v>155</v>
      </c>
      <c r="M47" s="39" t="s">
        <v>166</v>
      </c>
      <c r="N47" s="39"/>
      <c r="O47" s="18"/>
    </row>
    <row r="48" spans="1:21" x14ac:dyDescent="0.25">
      <c r="A48" s="13"/>
      <c r="B48" s="24" t="s">
        <v>571</v>
      </c>
      <c r="C48" s="25"/>
      <c r="D48" s="40" t="s">
        <v>221</v>
      </c>
      <c r="E48" s="40"/>
      <c r="F48" s="26" t="s">
        <v>155</v>
      </c>
      <c r="G48" s="40" t="s">
        <v>572</v>
      </c>
      <c r="H48" s="40"/>
      <c r="I48" s="26" t="s">
        <v>155</v>
      </c>
      <c r="J48" s="40" t="s">
        <v>432</v>
      </c>
      <c r="K48" s="40"/>
      <c r="L48" s="26" t="s">
        <v>155</v>
      </c>
      <c r="M48" s="40">
        <v>0.3</v>
      </c>
      <c r="N48" s="40"/>
      <c r="O48" s="25"/>
    </row>
    <row r="49" spans="1:21" ht="15.75" thickBot="1" x14ac:dyDescent="0.3">
      <c r="A49" s="13"/>
      <c r="B49" s="28" t="s">
        <v>573</v>
      </c>
      <c r="C49" s="18"/>
      <c r="D49" s="78" t="s">
        <v>166</v>
      </c>
      <c r="E49" s="78"/>
      <c r="F49" s="18"/>
      <c r="G49" s="78" t="s">
        <v>574</v>
      </c>
      <c r="H49" s="78"/>
      <c r="I49" s="16" t="s">
        <v>155</v>
      </c>
      <c r="J49" s="78" t="s">
        <v>166</v>
      </c>
      <c r="K49" s="78"/>
      <c r="L49" s="18"/>
      <c r="M49" s="78">
        <v>0.3</v>
      </c>
      <c r="N49" s="78"/>
      <c r="O49" s="18"/>
    </row>
    <row r="50" spans="1:21" ht="15.75" thickBot="1" x14ac:dyDescent="0.3">
      <c r="A50" s="13"/>
      <c r="B50" s="57" t="s">
        <v>309</v>
      </c>
      <c r="C50" s="25"/>
      <c r="D50" s="97" t="s">
        <v>153</v>
      </c>
      <c r="E50" s="99" t="s">
        <v>418</v>
      </c>
      <c r="F50" s="26" t="s">
        <v>155</v>
      </c>
      <c r="G50" s="97" t="s">
        <v>153</v>
      </c>
      <c r="H50" s="99" t="s">
        <v>575</v>
      </c>
      <c r="I50" s="26" t="s">
        <v>155</v>
      </c>
      <c r="J50" s="97" t="s">
        <v>153</v>
      </c>
      <c r="K50" s="99" t="s">
        <v>475</v>
      </c>
      <c r="L50" s="26" t="s">
        <v>155</v>
      </c>
      <c r="M50" s="97" t="s">
        <v>153</v>
      </c>
      <c r="N50" s="99">
        <v>0.2</v>
      </c>
      <c r="O50" s="25"/>
    </row>
    <row r="51" spans="1:21" ht="15.75" thickTop="1" x14ac:dyDescent="0.25">
      <c r="A51" s="13"/>
      <c r="B51" s="63"/>
      <c r="C51" s="63"/>
      <c r="D51" s="63"/>
      <c r="E51" s="63"/>
      <c r="F51" s="63"/>
      <c r="G51" s="63"/>
      <c r="H51" s="63"/>
      <c r="I51" s="63"/>
      <c r="J51" s="63"/>
      <c r="K51" s="63"/>
      <c r="L51" s="63"/>
      <c r="M51" s="63"/>
      <c r="N51" s="63"/>
      <c r="O51" s="63"/>
      <c r="P51" s="63"/>
      <c r="Q51" s="63"/>
      <c r="R51" s="63"/>
      <c r="S51" s="63"/>
      <c r="T51" s="63"/>
      <c r="U51" s="63"/>
    </row>
    <row r="52" spans="1:21" ht="15.75" thickBot="1" x14ac:dyDescent="0.3">
      <c r="A52" s="13"/>
      <c r="B52" s="18"/>
      <c r="C52" s="19"/>
      <c r="D52" s="30" t="s">
        <v>425</v>
      </c>
      <c r="E52" s="30"/>
      <c r="F52" s="30"/>
      <c r="G52" s="30"/>
      <c r="H52" s="30"/>
      <c r="I52" s="30"/>
      <c r="J52" s="30"/>
      <c r="K52" s="30"/>
      <c r="L52" s="30"/>
      <c r="M52" s="30"/>
      <c r="N52" s="30"/>
      <c r="O52" s="19"/>
    </row>
    <row r="53" spans="1:21" ht="15.75" thickBot="1" x14ac:dyDescent="0.3">
      <c r="A53" s="13"/>
      <c r="B53" s="18"/>
      <c r="C53" s="19"/>
      <c r="D53" s="76">
        <v>2014</v>
      </c>
      <c r="E53" s="76"/>
      <c r="F53" s="76"/>
      <c r="G53" s="76"/>
      <c r="H53" s="76"/>
      <c r="I53" s="41"/>
      <c r="J53" s="76">
        <v>2013</v>
      </c>
      <c r="K53" s="76"/>
      <c r="L53" s="76"/>
      <c r="M53" s="76"/>
      <c r="N53" s="76"/>
      <c r="O53" s="19"/>
    </row>
    <row r="54" spans="1:21" x14ac:dyDescent="0.25">
      <c r="A54" s="13"/>
      <c r="B54" s="31" t="s">
        <v>165</v>
      </c>
      <c r="C54" s="33"/>
      <c r="D54" s="35" t="s">
        <v>560</v>
      </c>
      <c r="E54" s="35"/>
      <c r="F54" s="36"/>
      <c r="G54" s="35" t="s">
        <v>564</v>
      </c>
      <c r="H54" s="35"/>
      <c r="I54" s="33"/>
      <c r="J54" s="35" t="s">
        <v>560</v>
      </c>
      <c r="K54" s="35"/>
      <c r="L54" s="36"/>
      <c r="M54" s="35" t="s">
        <v>564</v>
      </c>
      <c r="N54" s="35"/>
      <c r="O54" s="33"/>
    </row>
    <row r="55" spans="1:21" x14ac:dyDescent="0.25">
      <c r="A55" s="13"/>
      <c r="B55" s="31"/>
      <c r="C55" s="33"/>
      <c r="D55" s="34" t="s">
        <v>561</v>
      </c>
      <c r="E55" s="34"/>
      <c r="F55" s="51"/>
      <c r="G55" s="34" t="s">
        <v>565</v>
      </c>
      <c r="H55" s="34"/>
      <c r="I55" s="33"/>
      <c r="J55" s="34" t="s">
        <v>561</v>
      </c>
      <c r="K55" s="34"/>
      <c r="L55" s="51"/>
      <c r="M55" s="34" t="s">
        <v>565</v>
      </c>
      <c r="N55" s="34"/>
      <c r="O55" s="33"/>
    </row>
    <row r="56" spans="1:21" x14ac:dyDescent="0.25">
      <c r="A56" s="13"/>
      <c r="B56" s="31"/>
      <c r="C56" s="33"/>
      <c r="D56" s="34" t="s">
        <v>562</v>
      </c>
      <c r="E56" s="34"/>
      <c r="F56" s="51"/>
      <c r="G56" s="34" t="s">
        <v>566</v>
      </c>
      <c r="H56" s="34"/>
      <c r="I56" s="33"/>
      <c r="J56" s="34" t="s">
        <v>562</v>
      </c>
      <c r="K56" s="34"/>
      <c r="L56" s="51"/>
      <c r="M56" s="34" t="s">
        <v>566</v>
      </c>
      <c r="N56" s="34"/>
      <c r="O56" s="33"/>
    </row>
    <row r="57" spans="1:21" x14ac:dyDescent="0.25">
      <c r="A57" s="13"/>
      <c r="B57" s="31"/>
      <c r="C57" s="33"/>
      <c r="D57" s="34" t="s">
        <v>563</v>
      </c>
      <c r="E57" s="34"/>
      <c r="F57" s="51"/>
      <c r="G57" s="34" t="s">
        <v>567</v>
      </c>
      <c r="H57" s="34"/>
      <c r="I57" s="33"/>
      <c r="J57" s="34" t="s">
        <v>563</v>
      </c>
      <c r="K57" s="34"/>
      <c r="L57" s="51"/>
      <c r="M57" s="34" t="s">
        <v>567</v>
      </c>
      <c r="N57" s="34"/>
      <c r="O57" s="33"/>
    </row>
    <row r="58" spans="1:21" x14ac:dyDescent="0.25">
      <c r="A58" s="13"/>
      <c r="B58" s="31"/>
      <c r="C58" s="33"/>
      <c r="D58" s="34" t="s">
        <v>366</v>
      </c>
      <c r="E58" s="34"/>
      <c r="F58" s="51"/>
      <c r="G58" s="34" t="s">
        <v>546</v>
      </c>
      <c r="H58" s="34"/>
      <c r="I58" s="33"/>
      <c r="J58" s="34" t="s">
        <v>366</v>
      </c>
      <c r="K58" s="34"/>
      <c r="L58" s="51"/>
      <c r="M58" s="34" t="s">
        <v>546</v>
      </c>
      <c r="N58" s="34"/>
      <c r="O58" s="33"/>
    </row>
    <row r="59" spans="1:21" x14ac:dyDescent="0.25">
      <c r="A59" s="13"/>
      <c r="B59" s="31"/>
      <c r="C59" s="33"/>
      <c r="D59" s="34" t="s">
        <v>451</v>
      </c>
      <c r="E59" s="34"/>
      <c r="F59" s="51"/>
      <c r="G59" s="12"/>
      <c r="H59" s="12"/>
      <c r="I59" s="33"/>
      <c r="J59" s="34" t="s">
        <v>451</v>
      </c>
      <c r="K59" s="34"/>
      <c r="L59" s="51"/>
      <c r="M59" s="12"/>
      <c r="N59" s="12"/>
      <c r="O59" s="33"/>
    </row>
    <row r="60" spans="1:21" ht="15.75" thickBot="1" x14ac:dyDescent="0.3">
      <c r="A60" s="13"/>
      <c r="B60" s="32"/>
      <c r="C60" s="33"/>
      <c r="D60" s="30" t="s">
        <v>452</v>
      </c>
      <c r="E60" s="30"/>
      <c r="F60" s="51"/>
      <c r="G60" s="94"/>
      <c r="H60" s="94"/>
      <c r="I60" s="33"/>
      <c r="J60" s="30" t="s">
        <v>452</v>
      </c>
      <c r="K60" s="30"/>
      <c r="L60" s="51"/>
      <c r="M60" s="94"/>
      <c r="N60" s="94"/>
      <c r="O60" s="33"/>
    </row>
    <row r="61" spans="1:21" x14ac:dyDescent="0.25">
      <c r="A61" s="13"/>
      <c r="B61" s="22"/>
      <c r="C61" s="18"/>
      <c r="D61" s="38"/>
      <c r="E61" s="38"/>
      <c r="F61" s="18"/>
      <c r="G61" s="38"/>
      <c r="H61" s="38"/>
      <c r="I61" s="18"/>
      <c r="J61" s="38"/>
      <c r="K61" s="38"/>
      <c r="L61" s="18"/>
      <c r="M61" s="38"/>
      <c r="N61" s="38"/>
      <c r="O61" s="18"/>
    </row>
    <row r="62" spans="1:21" x14ac:dyDescent="0.25">
      <c r="A62" s="13"/>
      <c r="B62" s="24" t="s">
        <v>568</v>
      </c>
      <c r="C62" s="25"/>
      <c r="D62" s="26" t="s">
        <v>153</v>
      </c>
      <c r="E62" s="27" t="s">
        <v>476</v>
      </c>
      <c r="F62" s="26" t="s">
        <v>155</v>
      </c>
      <c r="G62" s="26" t="s">
        <v>153</v>
      </c>
      <c r="H62" s="27">
        <v>5.5</v>
      </c>
      <c r="I62" s="25"/>
      <c r="J62" s="26" t="s">
        <v>153</v>
      </c>
      <c r="K62" s="27" t="s">
        <v>576</v>
      </c>
      <c r="L62" s="26" t="s">
        <v>155</v>
      </c>
      <c r="M62" s="26" t="s">
        <v>153</v>
      </c>
      <c r="N62" s="27" t="s">
        <v>577</v>
      </c>
      <c r="O62" s="26" t="s">
        <v>155</v>
      </c>
    </row>
    <row r="63" spans="1:21" x14ac:dyDescent="0.25">
      <c r="A63" s="13"/>
      <c r="B63" s="28" t="s">
        <v>570</v>
      </c>
      <c r="C63" s="18"/>
      <c r="D63" s="39" t="s">
        <v>234</v>
      </c>
      <c r="E63" s="39"/>
      <c r="F63" s="16" t="s">
        <v>155</v>
      </c>
      <c r="G63" s="39" t="s">
        <v>166</v>
      </c>
      <c r="H63" s="39"/>
      <c r="I63" s="18"/>
      <c r="J63" s="39" t="s">
        <v>473</v>
      </c>
      <c r="K63" s="39"/>
      <c r="L63" s="16" t="s">
        <v>155</v>
      </c>
      <c r="M63" s="39" t="s">
        <v>166</v>
      </c>
      <c r="N63" s="39"/>
      <c r="O63" s="18"/>
    </row>
    <row r="64" spans="1:21" x14ac:dyDescent="0.25">
      <c r="A64" s="13"/>
      <c r="B64" s="24" t="s">
        <v>571</v>
      </c>
      <c r="C64" s="25"/>
      <c r="D64" s="40">
        <v>0.2</v>
      </c>
      <c r="E64" s="40"/>
      <c r="F64" s="25"/>
      <c r="G64" s="40" t="s">
        <v>480</v>
      </c>
      <c r="H64" s="40"/>
      <c r="I64" s="26" t="s">
        <v>155</v>
      </c>
      <c r="J64" s="40" t="s">
        <v>460</v>
      </c>
      <c r="K64" s="40"/>
      <c r="L64" s="26" t="s">
        <v>155</v>
      </c>
      <c r="M64" s="40">
        <v>3.7</v>
      </c>
      <c r="N64" s="40"/>
      <c r="O64" s="25"/>
    </row>
    <row r="65" spans="1:21" ht="15.75" thickBot="1" x14ac:dyDescent="0.3">
      <c r="A65" s="13"/>
      <c r="B65" s="28" t="s">
        <v>573</v>
      </c>
      <c r="C65" s="18"/>
      <c r="D65" s="78" t="s">
        <v>166</v>
      </c>
      <c r="E65" s="78"/>
      <c r="F65" s="18"/>
      <c r="G65" s="78" t="s">
        <v>578</v>
      </c>
      <c r="H65" s="78"/>
      <c r="I65" s="16" t="s">
        <v>155</v>
      </c>
      <c r="J65" s="78" t="s">
        <v>166</v>
      </c>
      <c r="K65" s="78"/>
      <c r="L65" s="18"/>
      <c r="M65" s="78" t="s">
        <v>579</v>
      </c>
      <c r="N65" s="78"/>
      <c r="O65" s="16" t="s">
        <v>155</v>
      </c>
    </row>
    <row r="66" spans="1:21" ht="15.75" thickBot="1" x14ac:dyDescent="0.3">
      <c r="A66" s="13"/>
      <c r="B66" s="57" t="s">
        <v>309</v>
      </c>
      <c r="C66" s="25"/>
      <c r="D66" s="97" t="s">
        <v>153</v>
      </c>
      <c r="E66" s="99" t="s">
        <v>476</v>
      </c>
      <c r="F66" s="26" t="s">
        <v>155</v>
      </c>
      <c r="G66" s="97" t="s">
        <v>153</v>
      </c>
      <c r="H66" s="99" t="s">
        <v>580</v>
      </c>
      <c r="I66" s="26" t="s">
        <v>155</v>
      </c>
      <c r="J66" s="97" t="s">
        <v>153</v>
      </c>
      <c r="K66" s="99" t="s">
        <v>477</v>
      </c>
      <c r="L66" s="26" t="s">
        <v>155</v>
      </c>
      <c r="M66" s="97" t="s">
        <v>153</v>
      </c>
      <c r="N66" s="99">
        <v>0.3</v>
      </c>
      <c r="O66" s="25"/>
    </row>
    <row r="67" spans="1:21" ht="15.75" thickTop="1" x14ac:dyDescent="0.25">
      <c r="A67" s="13"/>
      <c r="B67" s="63"/>
      <c r="C67" s="63"/>
      <c r="D67" s="63"/>
      <c r="E67" s="63"/>
      <c r="F67" s="63"/>
      <c r="G67" s="63"/>
      <c r="H67" s="63"/>
      <c r="I67" s="63"/>
      <c r="J67" s="63"/>
      <c r="K67" s="63"/>
      <c r="L67" s="63"/>
      <c r="M67" s="63"/>
      <c r="N67" s="63"/>
      <c r="O67" s="63"/>
      <c r="P67" s="63"/>
      <c r="Q67" s="63"/>
      <c r="R67" s="63"/>
      <c r="S67" s="63"/>
      <c r="T67" s="63"/>
      <c r="U67" s="63"/>
    </row>
    <row r="68" spans="1:21" x14ac:dyDescent="0.25">
      <c r="A68" s="13"/>
      <c r="B68" s="65" t="s">
        <v>581</v>
      </c>
      <c r="C68" s="65"/>
      <c r="D68" s="65"/>
      <c r="E68" s="65"/>
      <c r="F68" s="65"/>
      <c r="G68" s="65"/>
      <c r="H68" s="65"/>
      <c r="I68" s="65"/>
      <c r="J68" s="65"/>
      <c r="K68" s="65"/>
      <c r="L68" s="65"/>
      <c r="M68" s="65"/>
      <c r="N68" s="65"/>
      <c r="O68" s="65"/>
      <c r="P68" s="65"/>
      <c r="Q68" s="65"/>
      <c r="R68" s="65"/>
      <c r="S68" s="65"/>
      <c r="T68" s="65"/>
      <c r="U68" s="65"/>
    </row>
    <row r="69" spans="1:21" x14ac:dyDescent="0.25">
      <c r="A69" s="13"/>
      <c r="B69" s="65" t="s">
        <v>582</v>
      </c>
      <c r="C69" s="65"/>
      <c r="D69" s="65"/>
      <c r="E69" s="65"/>
      <c r="F69" s="65"/>
      <c r="G69" s="65"/>
      <c r="H69" s="65"/>
      <c r="I69" s="65"/>
      <c r="J69" s="65"/>
      <c r="K69" s="65"/>
      <c r="L69" s="65"/>
      <c r="M69" s="65"/>
      <c r="N69" s="65"/>
      <c r="O69" s="65"/>
      <c r="P69" s="65"/>
      <c r="Q69" s="65"/>
      <c r="R69" s="65"/>
      <c r="S69" s="65"/>
      <c r="T69" s="65"/>
      <c r="U69" s="65"/>
    </row>
    <row r="70" spans="1:21" ht="25.5" customHeight="1" x14ac:dyDescent="0.25">
      <c r="A70" s="13"/>
      <c r="B70" s="65" t="s">
        <v>583</v>
      </c>
      <c r="C70" s="65"/>
      <c r="D70" s="65"/>
      <c r="E70" s="65"/>
      <c r="F70" s="65"/>
      <c r="G70" s="65"/>
      <c r="H70" s="65"/>
      <c r="I70" s="65"/>
      <c r="J70" s="65"/>
      <c r="K70" s="65"/>
      <c r="L70" s="65"/>
      <c r="M70" s="65"/>
      <c r="N70" s="65"/>
      <c r="O70" s="65"/>
      <c r="P70" s="65"/>
      <c r="Q70" s="65"/>
      <c r="R70" s="65"/>
      <c r="S70" s="65"/>
      <c r="T70" s="65"/>
      <c r="U70" s="65"/>
    </row>
    <row r="71" spans="1:21" x14ac:dyDescent="0.25">
      <c r="A71" s="13"/>
      <c r="B71" s="65" t="s">
        <v>584</v>
      </c>
      <c r="C71" s="65"/>
      <c r="D71" s="65"/>
      <c r="E71" s="65"/>
      <c r="F71" s="65"/>
      <c r="G71" s="65"/>
      <c r="H71" s="65"/>
      <c r="I71" s="65"/>
      <c r="J71" s="65"/>
      <c r="K71" s="65"/>
      <c r="L71" s="65"/>
      <c r="M71" s="65"/>
      <c r="N71" s="65"/>
      <c r="O71" s="65"/>
      <c r="P71" s="65"/>
      <c r="Q71" s="65"/>
      <c r="R71" s="65"/>
      <c r="S71" s="65"/>
      <c r="T71" s="65"/>
      <c r="U71" s="65"/>
    </row>
    <row r="72" spans="1:21" ht="15" customHeight="1" x14ac:dyDescent="0.25">
      <c r="A72" s="13" t="s">
        <v>873</v>
      </c>
      <c r="B72" s="12" t="s">
        <v>4</v>
      </c>
      <c r="C72" s="12"/>
      <c r="D72" s="12"/>
      <c r="E72" s="12"/>
      <c r="F72" s="12"/>
      <c r="G72" s="12"/>
      <c r="H72" s="12"/>
      <c r="I72" s="12"/>
      <c r="J72" s="12"/>
      <c r="K72" s="12"/>
      <c r="L72" s="12"/>
      <c r="M72" s="12"/>
      <c r="N72" s="12"/>
      <c r="O72" s="12"/>
      <c r="P72" s="12"/>
      <c r="Q72" s="12"/>
      <c r="R72" s="12"/>
      <c r="S72" s="12"/>
      <c r="T72" s="12"/>
      <c r="U72" s="12"/>
    </row>
    <row r="73" spans="1:21" x14ac:dyDescent="0.25">
      <c r="A73" s="13"/>
      <c r="B73" s="63"/>
      <c r="C73" s="63"/>
      <c r="D73" s="63"/>
      <c r="E73" s="63"/>
      <c r="F73" s="63"/>
      <c r="G73" s="63"/>
      <c r="H73" s="63"/>
      <c r="I73" s="63"/>
      <c r="J73" s="63"/>
      <c r="K73" s="63"/>
      <c r="L73" s="63"/>
      <c r="M73" s="63"/>
      <c r="N73" s="63"/>
      <c r="O73" s="63"/>
      <c r="P73" s="63"/>
      <c r="Q73" s="63"/>
      <c r="R73" s="63"/>
      <c r="S73" s="63"/>
      <c r="T73" s="63"/>
      <c r="U73" s="63"/>
    </row>
    <row r="74" spans="1:21" x14ac:dyDescent="0.25">
      <c r="A74" s="13"/>
      <c r="B74" s="18"/>
      <c r="C74" s="19"/>
      <c r="D74" s="34" t="s">
        <v>209</v>
      </c>
      <c r="E74" s="34"/>
      <c r="F74" s="34"/>
      <c r="G74" s="34"/>
      <c r="H74" s="34"/>
      <c r="I74" s="19"/>
      <c r="J74" s="34" t="s">
        <v>210</v>
      </c>
      <c r="K74" s="34"/>
      <c r="L74" s="34"/>
      <c r="M74" s="34"/>
      <c r="N74" s="34"/>
      <c r="O74" s="19"/>
    </row>
    <row r="75" spans="1:21" ht="15.75" thickBot="1" x14ac:dyDescent="0.3">
      <c r="A75" s="13"/>
      <c r="B75" s="18"/>
      <c r="C75" s="19"/>
      <c r="D75" s="30" t="s">
        <v>211</v>
      </c>
      <c r="E75" s="30"/>
      <c r="F75" s="30"/>
      <c r="G75" s="30"/>
      <c r="H75" s="30"/>
      <c r="I75" s="19"/>
      <c r="J75" s="30" t="s">
        <v>211</v>
      </c>
      <c r="K75" s="30"/>
      <c r="L75" s="30"/>
      <c r="M75" s="30"/>
      <c r="N75" s="30"/>
      <c r="O75" s="19"/>
    </row>
    <row r="76" spans="1:21" ht="15.75" thickBot="1" x14ac:dyDescent="0.3">
      <c r="A76" s="13"/>
      <c r="B76" s="68" t="s">
        <v>165</v>
      </c>
      <c r="C76" s="19"/>
      <c r="D76" s="76">
        <v>2014</v>
      </c>
      <c r="E76" s="76"/>
      <c r="F76" s="19"/>
      <c r="G76" s="76">
        <v>2013</v>
      </c>
      <c r="H76" s="76"/>
      <c r="I76" s="19"/>
      <c r="J76" s="76">
        <v>2014</v>
      </c>
      <c r="K76" s="76"/>
      <c r="L76" s="41"/>
      <c r="M76" s="76">
        <v>2013</v>
      </c>
      <c r="N76" s="76"/>
      <c r="O76" s="19"/>
    </row>
    <row r="77" spans="1:21" x14ac:dyDescent="0.25">
      <c r="A77" s="13"/>
      <c r="B77" s="22"/>
      <c r="C77" s="18"/>
      <c r="D77" s="38"/>
      <c r="E77" s="38"/>
      <c r="F77" s="18"/>
      <c r="G77" s="38"/>
      <c r="H77" s="38"/>
      <c r="I77" s="18"/>
      <c r="J77" s="38"/>
      <c r="K77" s="38"/>
      <c r="L77" s="18"/>
      <c r="M77" s="38"/>
      <c r="N77" s="38"/>
      <c r="O77" s="18"/>
    </row>
    <row r="78" spans="1:21" x14ac:dyDescent="0.25">
      <c r="A78" s="13"/>
      <c r="B78" s="24" t="s">
        <v>586</v>
      </c>
      <c r="C78" s="25"/>
      <c r="D78" s="77"/>
      <c r="E78" s="77"/>
      <c r="F78" s="25"/>
      <c r="G78" s="77"/>
      <c r="H78" s="77"/>
      <c r="I78" s="25"/>
      <c r="J78" s="77"/>
      <c r="K78" s="77"/>
      <c r="L78" s="25"/>
      <c r="M78" s="77"/>
      <c r="N78" s="77"/>
      <c r="O78" s="25"/>
    </row>
    <row r="79" spans="1:21" x14ac:dyDescent="0.25">
      <c r="A79" s="13"/>
      <c r="B79" s="55" t="s">
        <v>549</v>
      </c>
      <c r="C79" s="18"/>
      <c r="D79" s="16" t="s">
        <v>153</v>
      </c>
      <c r="E79" s="29">
        <v>22.7</v>
      </c>
      <c r="F79" s="18"/>
      <c r="G79" s="16" t="s">
        <v>153</v>
      </c>
      <c r="H79" s="29">
        <v>10</v>
      </c>
      <c r="I79" s="18"/>
      <c r="J79" s="16" t="s">
        <v>153</v>
      </c>
      <c r="K79" s="29">
        <v>37.4</v>
      </c>
      <c r="L79" s="18"/>
      <c r="M79" s="16" t="s">
        <v>153</v>
      </c>
      <c r="N79" s="29">
        <v>17.7</v>
      </c>
      <c r="O79" s="18"/>
    </row>
    <row r="80" spans="1:21" x14ac:dyDescent="0.25">
      <c r="A80" s="13"/>
      <c r="B80" s="57" t="s">
        <v>557</v>
      </c>
      <c r="C80" s="25"/>
      <c r="D80" s="40" t="s">
        <v>221</v>
      </c>
      <c r="E80" s="40"/>
      <c r="F80" s="26" t="s">
        <v>155</v>
      </c>
      <c r="G80" s="40">
        <v>0.3</v>
      </c>
      <c r="H80" s="40"/>
      <c r="I80" s="25"/>
      <c r="J80" s="40">
        <v>0.2</v>
      </c>
      <c r="K80" s="40"/>
      <c r="L80" s="25"/>
      <c r="M80" s="40">
        <v>0.8</v>
      </c>
      <c r="N80" s="40"/>
      <c r="O80" s="25"/>
    </row>
    <row r="81" spans="1:15" x14ac:dyDescent="0.25">
      <c r="A81" s="13"/>
      <c r="B81" s="55" t="s">
        <v>587</v>
      </c>
      <c r="C81" s="18"/>
      <c r="D81" s="39">
        <v>0.1</v>
      </c>
      <c r="E81" s="39"/>
      <c r="F81" s="18"/>
      <c r="G81" s="39">
        <v>0.4</v>
      </c>
      <c r="H81" s="39"/>
      <c r="I81" s="18"/>
      <c r="J81" s="39" t="s">
        <v>234</v>
      </c>
      <c r="K81" s="39"/>
      <c r="L81" s="16" t="s">
        <v>155</v>
      </c>
      <c r="M81" s="39">
        <v>0.7</v>
      </c>
      <c r="N81" s="39"/>
      <c r="O81" s="18"/>
    </row>
    <row r="82" spans="1:15" x14ac:dyDescent="0.25">
      <c r="A82" s="13"/>
      <c r="B82" s="24" t="s">
        <v>588</v>
      </c>
      <c r="C82" s="25"/>
      <c r="D82" s="77"/>
      <c r="E82" s="77"/>
      <c r="F82" s="25"/>
      <c r="G82" s="77"/>
      <c r="H82" s="77"/>
      <c r="I82" s="25"/>
      <c r="J82" s="77"/>
      <c r="K82" s="77"/>
      <c r="L82" s="25"/>
      <c r="M82" s="77"/>
      <c r="N82" s="77"/>
      <c r="O82" s="25"/>
    </row>
    <row r="83" spans="1:15" x14ac:dyDescent="0.25">
      <c r="A83" s="13"/>
      <c r="B83" s="55" t="s">
        <v>549</v>
      </c>
      <c r="C83" s="18"/>
      <c r="D83" s="39">
        <v>1.4</v>
      </c>
      <c r="E83" s="39"/>
      <c r="F83" s="18"/>
      <c r="G83" s="39" t="s">
        <v>226</v>
      </c>
      <c r="H83" s="39"/>
      <c r="I83" s="16" t="s">
        <v>155</v>
      </c>
      <c r="J83" s="39">
        <v>8.1</v>
      </c>
      <c r="K83" s="39"/>
      <c r="L83" s="18"/>
      <c r="M83" s="39" t="s">
        <v>589</v>
      </c>
      <c r="N83" s="39"/>
      <c r="O83" s="16" t="s">
        <v>155</v>
      </c>
    </row>
    <row r="84" spans="1:15" x14ac:dyDescent="0.25">
      <c r="A84" s="13"/>
      <c r="B84" s="57" t="s">
        <v>557</v>
      </c>
      <c r="C84" s="25"/>
      <c r="D84" s="40">
        <v>0.2</v>
      </c>
      <c r="E84" s="40"/>
      <c r="F84" s="25"/>
      <c r="G84" s="40" t="s">
        <v>590</v>
      </c>
      <c r="H84" s="40"/>
      <c r="I84" s="26" t="s">
        <v>155</v>
      </c>
      <c r="J84" s="40" t="s">
        <v>234</v>
      </c>
      <c r="K84" s="40"/>
      <c r="L84" s="26" t="s">
        <v>155</v>
      </c>
      <c r="M84" s="40">
        <v>0.4</v>
      </c>
      <c r="N84" s="40"/>
      <c r="O84" s="25"/>
    </row>
    <row r="85" spans="1:15" x14ac:dyDescent="0.25">
      <c r="A85" s="13"/>
      <c r="B85" s="55" t="s">
        <v>587</v>
      </c>
      <c r="C85" s="18"/>
      <c r="D85" s="39" t="s">
        <v>460</v>
      </c>
      <c r="E85" s="39"/>
      <c r="F85" s="16" t="s">
        <v>155</v>
      </c>
      <c r="G85" s="39" t="s">
        <v>591</v>
      </c>
      <c r="H85" s="39"/>
      <c r="I85" s="16" t="s">
        <v>155</v>
      </c>
      <c r="J85" s="39" t="s">
        <v>577</v>
      </c>
      <c r="K85" s="39"/>
      <c r="L85" s="16" t="s">
        <v>155</v>
      </c>
      <c r="M85" s="39">
        <v>1.9</v>
      </c>
      <c r="N85" s="39"/>
      <c r="O85" s="18"/>
    </row>
    <row r="86" spans="1:15" ht="15.75" thickBot="1" x14ac:dyDescent="0.3">
      <c r="A86" s="13"/>
      <c r="B86" s="57" t="s">
        <v>592</v>
      </c>
      <c r="C86" s="25"/>
      <c r="D86" s="81" t="s">
        <v>383</v>
      </c>
      <c r="E86" s="81"/>
      <c r="F86" s="26" t="s">
        <v>155</v>
      </c>
      <c r="G86" s="81" t="s">
        <v>417</v>
      </c>
      <c r="H86" s="81"/>
      <c r="I86" s="26" t="s">
        <v>155</v>
      </c>
      <c r="J86" s="81" t="s">
        <v>593</v>
      </c>
      <c r="K86" s="81"/>
      <c r="L86" s="26" t="s">
        <v>155</v>
      </c>
      <c r="M86" s="81">
        <v>1.5</v>
      </c>
      <c r="N86" s="81"/>
      <c r="O86" s="25"/>
    </row>
    <row r="87" spans="1:15" ht="15.75" thickBot="1" x14ac:dyDescent="0.3">
      <c r="A87" s="13"/>
      <c r="B87" s="22"/>
      <c r="C87" s="18"/>
      <c r="D87" s="92" t="s">
        <v>153</v>
      </c>
      <c r="E87" s="93">
        <v>21.6</v>
      </c>
      <c r="F87" s="18"/>
      <c r="G87" s="92" t="s">
        <v>153</v>
      </c>
      <c r="H87" s="93">
        <v>3.7</v>
      </c>
      <c r="I87" s="18"/>
      <c r="J87" s="92" t="s">
        <v>153</v>
      </c>
      <c r="K87" s="93">
        <v>38.1</v>
      </c>
      <c r="L87" s="18"/>
      <c r="M87" s="92" t="s">
        <v>153</v>
      </c>
      <c r="N87" s="93" t="s">
        <v>594</v>
      </c>
      <c r="O87" s="16" t="s">
        <v>155</v>
      </c>
    </row>
  </sheetData>
  <mergeCells count="285">
    <mergeCell ref="A72:A87"/>
    <mergeCell ref="B72:U72"/>
    <mergeCell ref="B73:U73"/>
    <mergeCell ref="B5:U5"/>
    <mergeCell ref="A34:A71"/>
    <mergeCell ref="B34:U34"/>
    <mergeCell ref="B35:U35"/>
    <mergeCell ref="B51:U51"/>
    <mergeCell ref="B67:U67"/>
    <mergeCell ref="B68:U68"/>
    <mergeCell ref="B69:U69"/>
    <mergeCell ref="B70:U70"/>
    <mergeCell ref="B71:U71"/>
    <mergeCell ref="D86:E86"/>
    <mergeCell ref="G86:H86"/>
    <mergeCell ref="J86:K86"/>
    <mergeCell ref="M86:N86"/>
    <mergeCell ref="A1:A2"/>
    <mergeCell ref="B1:U1"/>
    <mergeCell ref="B2:U2"/>
    <mergeCell ref="B3:U3"/>
    <mergeCell ref="A4:A33"/>
    <mergeCell ref="B4:U4"/>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4:H74"/>
    <mergeCell ref="J74:N74"/>
    <mergeCell ref="D75:H75"/>
    <mergeCell ref="J75:N75"/>
    <mergeCell ref="D76:E76"/>
    <mergeCell ref="G76:H76"/>
    <mergeCell ref="J76:K76"/>
    <mergeCell ref="M76:N76"/>
    <mergeCell ref="D64:E64"/>
    <mergeCell ref="G64:H64"/>
    <mergeCell ref="J64:K64"/>
    <mergeCell ref="M64:N64"/>
    <mergeCell ref="D65:E65"/>
    <mergeCell ref="G65:H65"/>
    <mergeCell ref="J65:K65"/>
    <mergeCell ref="M65:N65"/>
    <mergeCell ref="O54:O60"/>
    <mergeCell ref="D61:E61"/>
    <mergeCell ref="G61:H61"/>
    <mergeCell ref="J61:K61"/>
    <mergeCell ref="M61:N61"/>
    <mergeCell ref="D63:E63"/>
    <mergeCell ref="G63:H63"/>
    <mergeCell ref="J63:K63"/>
    <mergeCell ref="M63:N63"/>
    <mergeCell ref="L54:L60"/>
    <mergeCell ref="M54:N54"/>
    <mergeCell ref="M55:N55"/>
    <mergeCell ref="M56:N56"/>
    <mergeCell ref="M57:N57"/>
    <mergeCell ref="M58:N58"/>
    <mergeCell ref="M59:N59"/>
    <mergeCell ref="M60:N60"/>
    <mergeCell ref="I54:I60"/>
    <mergeCell ref="J54:K54"/>
    <mergeCell ref="J55:K55"/>
    <mergeCell ref="J56:K56"/>
    <mergeCell ref="J57:K57"/>
    <mergeCell ref="J58:K58"/>
    <mergeCell ref="J59:K59"/>
    <mergeCell ref="J60:K60"/>
    <mergeCell ref="D59:E59"/>
    <mergeCell ref="D60:E60"/>
    <mergeCell ref="F54:F60"/>
    <mergeCell ref="G54:H54"/>
    <mergeCell ref="G55:H55"/>
    <mergeCell ref="G56:H56"/>
    <mergeCell ref="G57:H57"/>
    <mergeCell ref="G58:H58"/>
    <mergeCell ref="G59:H59"/>
    <mergeCell ref="G60:H60"/>
    <mergeCell ref="D52:N52"/>
    <mergeCell ref="D53:H53"/>
    <mergeCell ref="J53:N53"/>
    <mergeCell ref="B54:B60"/>
    <mergeCell ref="C54:C60"/>
    <mergeCell ref="D54:E54"/>
    <mergeCell ref="D55:E55"/>
    <mergeCell ref="D56:E56"/>
    <mergeCell ref="D57:E57"/>
    <mergeCell ref="D58:E58"/>
    <mergeCell ref="D48:E48"/>
    <mergeCell ref="G48:H48"/>
    <mergeCell ref="J48:K48"/>
    <mergeCell ref="M48:N48"/>
    <mergeCell ref="D49:E49"/>
    <mergeCell ref="G49:H49"/>
    <mergeCell ref="J49:K49"/>
    <mergeCell ref="M49:N49"/>
    <mergeCell ref="O38:O44"/>
    <mergeCell ref="D45:E45"/>
    <mergeCell ref="G45:H45"/>
    <mergeCell ref="J45:K45"/>
    <mergeCell ref="M45:N45"/>
    <mergeCell ref="D47:E47"/>
    <mergeCell ref="G47:H47"/>
    <mergeCell ref="J47:K47"/>
    <mergeCell ref="M47:N47"/>
    <mergeCell ref="L38:L44"/>
    <mergeCell ref="M38:N38"/>
    <mergeCell ref="M39:N39"/>
    <mergeCell ref="M40:N40"/>
    <mergeCell ref="M41:N41"/>
    <mergeCell ref="M42:N42"/>
    <mergeCell ref="M43:N43"/>
    <mergeCell ref="M44:N44"/>
    <mergeCell ref="I38:I44"/>
    <mergeCell ref="J38:K38"/>
    <mergeCell ref="J39:K39"/>
    <mergeCell ref="J40:K40"/>
    <mergeCell ref="J41:K41"/>
    <mergeCell ref="J42:K42"/>
    <mergeCell ref="J43:K43"/>
    <mergeCell ref="J44:K44"/>
    <mergeCell ref="D43:E43"/>
    <mergeCell ref="D44:E44"/>
    <mergeCell ref="F38:F44"/>
    <mergeCell ref="G38:H38"/>
    <mergeCell ref="G39:H39"/>
    <mergeCell ref="G40:H40"/>
    <mergeCell ref="G41:H41"/>
    <mergeCell ref="G42:H42"/>
    <mergeCell ref="G43:H43"/>
    <mergeCell ref="G44:H44"/>
    <mergeCell ref="D36:N36"/>
    <mergeCell ref="D37:H37"/>
    <mergeCell ref="J37:N37"/>
    <mergeCell ref="B38:B44"/>
    <mergeCell ref="C38:C44"/>
    <mergeCell ref="D38:E38"/>
    <mergeCell ref="D39:E39"/>
    <mergeCell ref="D40:E40"/>
    <mergeCell ref="D41:E41"/>
    <mergeCell ref="D42:E42"/>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R7:R11"/>
    <mergeCell ref="S7:T11"/>
    <mergeCell ref="U7:U11"/>
    <mergeCell ref="D12:E12"/>
    <mergeCell ref="G12:H12"/>
    <mergeCell ref="J12:K12"/>
    <mergeCell ref="M12:N12"/>
    <mergeCell ref="P12:Q12"/>
    <mergeCell ref="S12:T12"/>
    <mergeCell ref="O7:O11"/>
    <mergeCell ref="P7:Q7"/>
    <mergeCell ref="P8:Q8"/>
    <mergeCell ref="P9:Q9"/>
    <mergeCell ref="P10:Q10"/>
    <mergeCell ref="P11:Q11"/>
    <mergeCell ref="J7:K11"/>
    <mergeCell ref="L7:L11"/>
    <mergeCell ref="M7:N7"/>
    <mergeCell ref="M8:N8"/>
    <mergeCell ref="M9:N9"/>
    <mergeCell ref="M10:N10"/>
    <mergeCell ref="M11:N11"/>
    <mergeCell ref="G7:H7"/>
    <mergeCell ref="G8:H8"/>
    <mergeCell ref="G9:H9"/>
    <mergeCell ref="G10:H10"/>
    <mergeCell ref="G11:H11"/>
    <mergeCell ref="I7:I11"/>
    <mergeCell ref="D6:K6"/>
    <mergeCell ref="M6:T6"/>
    <mergeCell ref="B7:B11"/>
    <mergeCell ref="C7:C11"/>
    <mergeCell ref="D7:E7"/>
    <mergeCell ref="D8:E8"/>
    <mergeCell ref="D9:E9"/>
    <mergeCell ref="D10:E10"/>
    <mergeCell ref="D11:E11"/>
    <mergeCell ref="F7: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27</v>
      </c>
      <c r="C1" s="7"/>
      <c r="D1" s="7" t="s">
        <v>1</v>
      </c>
      <c r="E1" s="7"/>
    </row>
    <row r="2" spans="1:5" x14ac:dyDescent="0.25">
      <c r="A2" s="1" t="s">
        <v>58</v>
      </c>
      <c r="B2" s="1" t="s">
        <v>2</v>
      </c>
      <c r="C2" s="1" t="s">
        <v>28</v>
      </c>
      <c r="D2" s="1" t="s">
        <v>2</v>
      </c>
      <c r="E2" s="1" t="s">
        <v>28</v>
      </c>
    </row>
    <row r="3" spans="1:5" ht="45" x14ac:dyDescent="0.25">
      <c r="A3" s="3" t="s">
        <v>59</v>
      </c>
      <c r="B3" s="4" t="s">
        <v>4</v>
      </c>
      <c r="C3" s="4" t="s">
        <v>4</v>
      </c>
      <c r="D3" s="4" t="s">
        <v>4</v>
      </c>
      <c r="E3" s="4" t="s">
        <v>4</v>
      </c>
    </row>
    <row r="4" spans="1:5" ht="30" x14ac:dyDescent="0.25">
      <c r="A4" s="2" t="s">
        <v>72</v>
      </c>
      <c r="B4" s="8">
        <v>-3.3</v>
      </c>
      <c r="C4" s="8">
        <v>-4.7</v>
      </c>
      <c r="D4" s="8">
        <v>-9.9</v>
      </c>
      <c r="E4" s="8">
        <v>-13.9</v>
      </c>
    </row>
    <row r="5" spans="1:5" ht="30" x14ac:dyDescent="0.25">
      <c r="A5" s="2" t="s">
        <v>73</v>
      </c>
      <c r="B5" s="8">
        <v>-2.7</v>
      </c>
      <c r="C5" s="8">
        <v>-2.4</v>
      </c>
      <c r="D5" s="8">
        <v>-6.4</v>
      </c>
      <c r="E5" s="8">
        <v>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9"/>
  <sheetViews>
    <sheetView showGridLines="0" workbookViewId="0"/>
  </sheetViews>
  <sheetFormatPr defaultRowHeight="15" x14ac:dyDescent="0.25"/>
  <cols>
    <col min="1" max="2" width="36.5703125" bestFit="1" customWidth="1"/>
    <col min="3" max="3" width="14.42578125" customWidth="1"/>
    <col min="4" max="4" width="2.7109375" customWidth="1"/>
    <col min="5" max="5" width="11" customWidth="1"/>
    <col min="6" max="6" width="2.28515625" customWidth="1"/>
    <col min="7" max="7" width="2.7109375" customWidth="1"/>
    <col min="8" max="8" width="11" customWidth="1"/>
    <col min="9" max="9" width="2.28515625" customWidth="1"/>
    <col min="10" max="10" width="2.7109375" customWidth="1"/>
    <col min="11" max="11" width="11" customWidth="1"/>
    <col min="12" max="12" width="2.28515625" customWidth="1"/>
    <col min="13" max="13" width="2.7109375" customWidth="1"/>
    <col min="14" max="14" width="10.42578125" customWidth="1"/>
    <col min="15" max="15" width="2.28515625" customWidth="1"/>
    <col min="16" max="16" width="2.7109375" customWidth="1"/>
    <col min="17" max="17" width="11" customWidth="1"/>
    <col min="18" max="18" width="2.28515625" customWidth="1"/>
  </cols>
  <sheetData>
    <row r="1" spans="1:18" ht="15" customHeight="1" x14ac:dyDescent="0.25">
      <c r="A1" s="7" t="s">
        <v>8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2</v>
      </c>
      <c r="B3" s="12" t="s">
        <v>4</v>
      </c>
      <c r="C3" s="12"/>
      <c r="D3" s="12"/>
      <c r="E3" s="12"/>
      <c r="F3" s="12"/>
      <c r="G3" s="12"/>
      <c r="H3" s="12"/>
      <c r="I3" s="12"/>
      <c r="J3" s="12"/>
      <c r="K3" s="12"/>
      <c r="L3" s="12"/>
      <c r="M3" s="12"/>
      <c r="N3" s="12"/>
      <c r="O3" s="12"/>
      <c r="P3" s="12"/>
      <c r="Q3" s="12"/>
      <c r="R3" s="12"/>
    </row>
    <row r="4" spans="1:18" ht="15" customHeight="1" x14ac:dyDescent="0.25">
      <c r="A4" s="13" t="s">
        <v>875</v>
      </c>
      <c r="B4" s="12" t="s">
        <v>4</v>
      </c>
      <c r="C4" s="12"/>
      <c r="D4" s="12"/>
      <c r="E4" s="12"/>
      <c r="F4" s="12"/>
      <c r="G4" s="12"/>
      <c r="H4" s="12"/>
      <c r="I4" s="12"/>
      <c r="J4" s="12"/>
      <c r="K4" s="12"/>
      <c r="L4" s="12"/>
      <c r="M4" s="12"/>
      <c r="N4" s="12"/>
      <c r="O4" s="12"/>
      <c r="P4" s="12"/>
      <c r="Q4" s="12"/>
      <c r="R4" s="12"/>
    </row>
    <row r="5" spans="1:18" x14ac:dyDescent="0.25">
      <c r="A5" s="13"/>
      <c r="B5" s="63"/>
      <c r="C5" s="63"/>
      <c r="D5" s="63"/>
      <c r="E5" s="63"/>
      <c r="F5" s="63"/>
      <c r="G5" s="63"/>
      <c r="H5" s="63"/>
      <c r="I5" s="63"/>
      <c r="J5" s="63"/>
      <c r="K5" s="63"/>
      <c r="L5" s="63"/>
      <c r="M5" s="63"/>
      <c r="N5" s="63"/>
      <c r="O5" s="63"/>
      <c r="P5" s="63"/>
      <c r="Q5" s="63"/>
      <c r="R5" s="63"/>
    </row>
    <row r="6" spans="1:18" ht="15.75" thickBot="1" x14ac:dyDescent="0.3">
      <c r="A6" s="13"/>
      <c r="B6" s="18"/>
      <c r="C6" s="19"/>
      <c r="D6" s="30" t="s">
        <v>615</v>
      </c>
      <c r="E6" s="30"/>
      <c r="F6" s="30"/>
      <c r="G6" s="30"/>
      <c r="H6" s="30"/>
      <c r="I6" s="30"/>
      <c r="J6" s="30"/>
      <c r="K6" s="30"/>
      <c r="L6" s="30"/>
      <c r="M6" s="30"/>
      <c r="N6" s="30"/>
      <c r="O6" s="30"/>
      <c r="P6" s="30"/>
      <c r="Q6" s="30"/>
      <c r="R6" s="19"/>
    </row>
    <row r="7" spans="1:18" ht="15.75" thickBot="1" x14ac:dyDescent="0.3">
      <c r="A7" s="13"/>
      <c r="B7" s="18"/>
      <c r="C7" s="19"/>
      <c r="D7" s="76" t="s">
        <v>616</v>
      </c>
      <c r="E7" s="76"/>
      <c r="F7" s="76"/>
      <c r="G7" s="76"/>
      <c r="H7" s="76"/>
      <c r="I7" s="76"/>
      <c r="J7" s="76"/>
      <c r="K7" s="76"/>
      <c r="L7" s="76"/>
      <c r="M7" s="76"/>
      <c r="N7" s="76"/>
      <c r="O7" s="76"/>
      <c r="P7" s="76"/>
      <c r="Q7" s="76"/>
      <c r="R7" s="19"/>
    </row>
    <row r="8" spans="1:18" x14ac:dyDescent="0.25">
      <c r="A8" s="13"/>
      <c r="B8" s="31" t="s">
        <v>165</v>
      </c>
      <c r="C8" s="33"/>
      <c r="D8" s="35" t="s">
        <v>617</v>
      </c>
      <c r="E8" s="35"/>
      <c r="F8" s="36"/>
      <c r="G8" s="35" t="s">
        <v>619</v>
      </c>
      <c r="H8" s="35"/>
      <c r="I8" s="36"/>
      <c r="J8" s="35" t="s">
        <v>621</v>
      </c>
      <c r="K8" s="35"/>
      <c r="L8" s="36"/>
      <c r="M8" s="35" t="s">
        <v>622</v>
      </c>
      <c r="N8" s="35"/>
      <c r="O8" s="36"/>
      <c r="P8" s="35" t="s">
        <v>623</v>
      </c>
      <c r="Q8" s="35"/>
      <c r="R8" s="33"/>
    </row>
    <row r="9" spans="1:18" ht="15.75" thickBot="1" x14ac:dyDescent="0.3">
      <c r="A9" s="13"/>
      <c r="B9" s="32"/>
      <c r="C9" s="33"/>
      <c r="D9" s="30" t="s">
        <v>618</v>
      </c>
      <c r="E9" s="30"/>
      <c r="F9" s="33"/>
      <c r="G9" s="30" t="s">
        <v>620</v>
      </c>
      <c r="H9" s="30"/>
      <c r="I9" s="33"/>
      <c r="J9" s="30" t="s">
        <v>620</v>
      </c>
      <c r="K9" s="30"/>
      <c r="L9" s="33"/>
      <c r="M9" s="30" t="s">
        <v>151</v>
      </c>
      <c r="N9" s="30"/>
      <c r="O9" s="33"/>
      <c r="P9" s="30" t="s">
        <v>309</v>
      </c>
      <c r="Q9" s="30"/>
      <c r="R9" s="33"/>
    </row>
    <row r="10" spans="1:18" x14ac:dyDescent="0.25">
      <c r="A10" s="13"/>
      <c r="B10" s="22"/>
      <c r="C10" s="18"/>
      <c r="D10" s="38"/>
      <c r="E10" s="38"/>
      <c r="F10" s="18"/>
      <c r="G10" s="38"/>
      <c r="H10" s="38"/>
      <c r="I10" s="18"/>
      <c r="J10" s="38"/>
      <c r="K10" s="38"/>
      <c r="L10" s="18"/>
      <c r="M10" s="38"/>
      <c r="N10" s="38"/>
      <c r="O10" s="18"/>
      <c r="P10" s="38"/>
      <c r="Q10" s="38"/>
      <c r="R10" s="18"/>
    </row>
    <row r="11" spans="1:18" ht="15.75" thickBot="1" x14ac:dyDescent="0.3">
      <c r="A11" s="13"/>
      <c r="B11" s="24" t="s">
        <v>30</v>
      </c>
      <c r="C11" s="25"/>
      <c r="D11" s="122" t="s">
        <v>153</v>
      </c>
      <c r="E11" s="71" t="s">
        <v>166</v>
      </c>
      <c r="F11" s="25"/>
      <c r="G11" s="122" t="s">
        <v>153</v>
      </c>
      <c r="H11" s="123">
        <v>1363</v>
      </c>
      <c r="I11" s="25"/>
      <c r="J11" s="122" t="s">
        <v>153</v>
      </c>
      <c r="K11" s="71">
        <v>878.1</v>
      </c>
      <c r="L11" s="25"/>
      <c r="M11" s="122" t="s">
        <v>153</v>
      </c>
      <c r="N11" s="71" t="s">
        <v>217</v>
      </c>
      <c r="O11" s="26" t="s">
        <v>155</v>
      </c>
      <c r="P11" s="122" t="s">
        <v>153</v>
      </c>
      <c r="Q11" s="123">
        <v>2238.9</v>
      </c>
      <c r="R11" s="25"/>
    </row>
    <row r="12" spans="1:18" x14ac:dyDescent="0.25">
      <c r="A12" s="13"/>
      <c r="B12" s="22"/>
      <c r="C12" s="18"/>
      <c r="D12" s="38"/>
      <c r="E12" s="38"/>
      <c r="F12" s="18"/>
      <c r="G12" s="38"/>
      <c r="H12" s="38"/>
      <c r="I12" s="18"/>
      <c r="J12" s="38"/>
      <c r="K12" s="38"/>
      <c r="L12" s="18"/>
      <c r="M12" s="38"/>
      <c r="N12" s="38"/>
      <c r="O12" s="18"/>
      <c r="P12" s="38"/>
      <c r="Q12" s="38"/>
      <c r="R12" s="18"/>
    </row>
    <row r="13" spans="1:18" x14ac:dyDescent="0.25">
      <c r="A13" s="13"/>
      <c r="B13" s="24" t="s">
        <v>624</v>
      </c>
      <c r="C13" s="25"/>
      <c r="D13" s="77"/>
      <c r="E13" s="77"/>
      <c r="F13" s="25"/>
      <c r="G13" s="77"/>
      <c r="H13" s="77"/>
      <c r="I13" s="25"/>
      <c r="J13" s="77"/>
      <c r="K13" s="77"/>
      <c r="L13" s="25"/>
      <c r="M13" s="77"/>
      <c r="N13" s="77"/>
      <c r="O13" s="25"/>
      <c r="P13" s="77"/>
      <c r="Q13" s="77"/>
      <c r="R13" s="25"/>
    </row>
    <row r="14" spans="1:18" ht="26.25" x14ac:dyDescent="0.25">
      <c r="A14" s="13"/>
      <c r="B14" s="55" t="s">
        <v>32</v>
      </c>
      <c r="C14" s="18"/>
      <c r="D14" s="39" t="s">
        <v>166</v>
      </c>
      <c r="E14" s="39"/>
      <c r="F14" s="18"/>
      <c r="G14" s="39" t="s">
        <v>625</v>
      </c>
      <c r="H14" s="39"/>
      <c r="I14" s="16" t="s">
        <v>155</v>
      </c>
      <c r="J14" s="39" t="s">
        <v>626</v>
      </c>
      <c r="K14" s="39"/>
      <c r="L14" s="16" t="s">
        <v>155</v>
      </c>
      <c r="M14" s="39">
        <v>2.2000000000000002</v>
      </c>
      <c r="N14" s="39"/>
      <c r="O14" s="18"/>
      <c r="P14" s="39" t="s">
        <v>627</v>
      </c>
      <c r="Q14" s="39"/>
      <c r="R14" s="16" t="s">
        <v>155</v>
      </c>
    </row>
    <row r="15" spans="1:18" x14ac:dyDescent="0.25">
      <c r="A15" s="13"/>
      <c r="B15" s="57" t="s">
        <v>33</v>
      </c>
      <c r="C15" s="25"/>
      <c r="D15" s="40" t="s">
        <v>628</v>
      </c>
      <c r="E15" s="40"/>
      <c r="F15" s="26" t="s">
        <v>155</v>
      </c>
      <c r="G15" s="40" t="s">
        <v>629</v>
      </c>
      <c r="H15" s="40"/>
      <c r="I15" s="26" t="s">
        <v>155</v>
      </c>
      <c r="J15" s="40" t="s">
        <v>630</v>
      </c>
      <c r="K15" s="40"/>
      <c r="L15" s="26" t="s">
        <v>155</v>
      </c>
      <c r="M15" s="40" t="s">
        <v>166</v>
      </c>
      <c r="N15" s="40"/>
      <c r="O15" s="25"/>
      <c r="P15" s="40" t="s">
        <v>631</v>
      </c>
      <c r="Q15" s="40"/>
      <c r="R15" s="26" t="s">
        <v>155</v>
      </c>
    </row>
    <row r="16" spans="1:18" x14ac:dyDescent="0.25">
      <c r="A16" s="13"/>
      <c r="B16" s="55" t="s">
        <v>34</v>
      </c>
      <c r="C16" s="18"/>
      <c r="D16" s="39" t="s">
        <v>632</v>
      </c>
      <c r="E16" s="39"/>
      <c r="F16" s="16" t="s">
        <v>155</v>
      </c>
      <c r="G16" s="39" t="s">
        <v>633</v>
      </c>
      <c r="H16" s="39"/>
      <c r="I16" s="16" t="s">
        <v>155</v>
      </c>
      <c r="J16" s="39" t="s">
        <v>634</v>
      </c>
      <c r="K16" s="39"/>
      <c r="L16" s="16" t="s">
        <v>155</v>
      </c>
      <c r="M16" s="39" t="s">
        <v>166</v>
      </c>
      <c r="N16" s="39"/>
      <c r="O16" s="18"/>
      <c r="P16" s="39" t="s">
        <v>635</v>
      </c>
      <c r="Q16" s="39"/>
      <c r="R16" s="16" t="s">
        <v>155</v>
      </c>
    </row>
    <row r="17" spans="1:18" ht="26.25" x14ac:dyDescent="0.25">
      <c r="A17" s="13"/>
      <c r="B17" s="57" t="s">
        <v>35</v>
      </c>
      <c r="C17" s="25"/>
      <c r="D17" s="40" t="s">
        <v>636</v>
      </c>
      <c r="E17" s="40"/>
      <c r="F17" s="26" t="s">
        <v>155</v>
      </c>
      <c r="G17" s="40" t="s">
        <v>637</v>
      </c>
      <c r="H17" s="40"/>
      <c r="I17" s="26" t="s">
        <v>155</v>
      </c>
      <c r="J17" s="40" t="s">
        <v>638</v>
      </c>
      <c r="K17" s="40"/>
      <c r="L17" s="26" t="s">
        <v>155</v>
      </c>
      <c r="M17" s="40" t="s">
        <v>166</v>
      </c>
      <c r="N17" s="40"/>
      <c r="O17" s="25"/>
      <c r="P17" s="40" t="s">
        <v>178</v>
      </c>
      <c r="Q17" s="40"/>
      <c r="R17" s="26" t="s">
        <v>155</v>
      </c>
    </row>
    <row r="18" spans="1:18" x14ac:dyDescent="0.25">
      <c r="A18" s="13"/>
      <c r="B18" s="55" t="s">
        <v>639</v>
      </c>
      <c r="C18" s="18"/>
      <c r="D18" s="39">
        <v>137.19999999999999</v>
      </c>
      <c r="E18" s="39"/>
      <c r="F18" s="18"/>
      <c r="G18" s="39">
        <v>69.7</v>
      </c>
      <c r="H18" s="39"/>
      <c r="I18" s="18"/>
      <c r="J18" s="39" t="s">
        <v>166</v>
      </c>
      <c r="K18" s="39"/>
      <c r="L18" s="18"/>
      <c r="M18" s="39" t="s">
        <v>640</v>
      </c>
      <c r="N18" s="39"/>
      <c r="O18" s="16" t="s">
        <v>155</v>
      </c>
      <c r="P18" s="39" t="s">
        <v>166</v>
      </c>
      <c r="Q18" s="39"/>
      <c r="R18" s="18"/>
    </row>
    <row r="19" spans="1:18" ht="15.75" thickBot="1" x14ac:dyDescent="0.3">
      <c r="A19" s="13"/>
      <c r="B19" s="57" t="s">
        <v>641</v>
      </c>
      <c r="C19" s="25"/>
      <c r="D19" s="81">
        <v>52.4</v>
      </c>
      <c r="E19" s="81"/>
      <c r="F19" s="25"/>
      <c r="G19" s="81" t="s">
        <v>642</v>
      </c>
      <c r="H19" s="81"/>
      <c r="I19" s="26" t="s">
        <v>155</v>
      </c>
      <c r="J19" s="81" t="s">
        <v>643</v>
      </c>
      <c r="K19" s="81"/>
      <c r="L19" s="26" t="s">
        <v>155</v>
      </c>
      <c r="M19" s="81" t="s">
        <v>166</v>
      </c>
      <c r="N19" s="81"/>
      <c r="O19" s="25"/>
      <c r="P19" s="81" t="s">
        <v>166</v>
      </c>
      <c r="Q19" s="81"/>
      <c r="R19" s="25"/>
    </row>
    <row r="20" spans="1:18" ht="15.75" thickBot="1" x14ac:dyDescent="0.3">
      <c r="A20" s="13"/>
      <c r="B20" s="22"/>
      <c r="C20" s="18"/>
      <c r="D20" s="82">
        <v>162.6</v>
      </c>
      <c r="E20" s="82"/>
      <c r="F20" s="18"/>
      <c r="G20" s="82" t="s">
        <v>644</v>
      </c>
      <c r="H20" s="82"/>
      <c r="I20" s="16" t="s">
        <v>155</v>
      </c>
      <c r="J20" s="82" t="s">
        <v>645</v>
      </c>
      <c r="K20" s="82"/>
      <c r="L20" s="16" t="s">
        <v>155</v>
      </c>
      <c r="M20" s="82" t="s">
        <v>646</v>
      </c>
      <c r="N20" s="82"/>
      <c r="O20" s="16" t="s">
        <v>155</v>
      </c>
      <c r="P20" s="82" t="s">
        <v>647</v>
      </c>
      <c r="Q20" s="82"/>
      <c r="R20" s="16" t="s">
        <v>155</v>
      </c>
    </row>
    <row r="21" spans="1:18" x14ac:dyDescent="0.25">
      <c r="A21" s="13"/>
      <c r="B21" s="72"/>
      <c r="C21" s="25"/>
      <c r="D21" s="83"/>
      <c r="E21" s="83"/>
      <c r="F21" s="25"/>
      <c r="G21" s="83"/>
      <c r="H21" s="83"/>
      <c r="I21" s="25"/>
      <c r="J21" s="83"/>
      <c r="K21" s="83"/>
      <c r="L21" s="25"/>
      <c r="M21" s="83"/>
      <c r="N21" s="83"/>
      <c r="O21" s="25"/>
      <c r="P21" s="83"/>
      <c r="Q21" s="83"/>
      <c r="R21" s="25"/>
    </row>
    <row r="22" spans="1:18" x14ac:dyDescent="0.25">
      <c r="A22" s="13"/>
      <c r="B22" s="55" t="s">
        <v>648</v>
      </c>
      <c r="C22" s="18"/>
      <c r="D22" s="39">
        <v>162.6</v>
      </c>
      <c r="E22" s="39"/>
      <c r="F22" s="18"/>
      <c r="G22" s="39">
        <v>180.4</v>
      </c>
      <c r="H22" s="39"/>
      <c r="I22" s="18"/>
      <c r="J22" s="39">
        <v>91.9</v>
      </c>
      <c r="K22" s="39"/>
      <c r="L22" s="18"/>
      <c r="M22" s="39" t="s">
        <v>640</v>
      </c>
      <c r="N22" s="39"/>
      <c r="O22" s="16" t="s">
        <v>155</v>
      </c>
      <c r="P22" s="39">
        <v>228</v>
      </c>
      <c r="Q22" s="39"/>
      <c r="R22" s="18"/>
    </row>
    <row r="23" spans="1:18" ht="15.75" thickBot="1" x14ac:dyDescent="0.3">
      <c r="A23" s="13"/>
      <c r="B23" s="24" t="s">
        <v>38</v>
      </c>
      <c r="C23" s="25"/>
      <c r="D23" s="81" t="s">
        <v>649</v>
      </c>
      <c r="E23" s="81"/>
      <c r="F23" s="26" t="s">
        <v>155</v>
      </c>
      <c r="G23" s="81">
        <v>0.9</v>
      </c>
      <c r="H23" s="81"/>
      <c r="I23" s="25"/>
      <c r="J23" s="81" t="s">
        <v>578</v>
      </c>
      <c r="K23" s="81"/>
      <c r="L23" s="26" t="s">
        <v>155</v>
      </c>
      <c r="M23" s="81" t="s">
        <v>166</v>
      </c>
      <c r="N23" s="81"/>
      <c r="O23" s="25"/>
      <c r="P23" s="81" t="s">
        <v>248</v>
      </c>
      <c r="Q23" s="81"/>
      <c r="R23" s="26" t="s">
        <v>155</v>
      </c>
    </row>
    <row r="24" spans="1:18" x14ac:dyDescent="0.25">
      <c r="A24" s="13"/>
      <c r="B24" s="55" t="s">
        <v>650</v>
      </c>
      <c r="C24" s="18"/>
      <c r="D24" s="84">
        <v>125.5</v>
      </c>
      <c r="E24" s="84"/>
      <c r="F24" s="18"/>
      <c r="G24" s="84">
        <v>181.3</v>
      </c>
      <c r="H24" s="84"/>
      <c r="I24" s="18"/>
      <c r="J24" s="84">
        <v>88</v>
      </c>
      <c r="K24" s="84"/>
      <c r="L24" s="18"/>
      <c r="M24" s="84" t="s">
        <v>640</v>
      </c>
      <c r="N24" s="84"/>
      <c r="O24" s="16" t="s">
        <v>155</v>
      </c>
      <c r="P24" s="84">
        <v>187.9</v>
      </c>
      <c r="Q24" s="84"/>
      <c r="R24" s="18"/>
    </row>
    <row r="25" spans="1:18" x14ac:dyDescent="0.25">
      <c r="A25" s="13"/>
      <c r="B25" s="24" t="s">
        <v>42</v>
      </c>
      <c r="C25" s="25"/>
      <c r="D25" s="40">
        <v>21.9</v>
      </c>
      <c r="E25" s="40"/>
      <c r="F25" s="25"/>
      <c r="G25" s="40" t="s">
        <v>651</v>
      </c>
      <c r="H25" s="40"/>
      <c r="I25" s="26" t="s">
        <v>155</v>
      </c>
      <c r="J25" s="40" t="s">
        <v>652</v>
      </c>
      <c r="K25" s="40"/>
      <c r="L25" s="26" t="s">
        <v>155</v>
      </c>
      <c r="M25" s="40" t="s">
        <v>166</v>
      </c>
      <c r="N25" s="40"/>
      <c r="O25" s="25"/>
      <c r="P25" s="40" t="s">
        <v>257</v>
      </c>
      <c r="Q25" s="40"/>
      <c r="R25" s="26" t="s">
        <v>155</v>
      </c>
    </row>
    <row r="26" spans="1:18" ht="15.75" thickBot="1" x14ac:dyDescent="0.3">
      <c r="A26" s="13"/>
      <c r="B26" s="28" t="s">
        <v>43</v>
      </c>
      <c r="C26" s="18"/>
      <c r="D26" s="78" t="s">
        <v>166</v>
      </c>
      <c r="E26" s="78"/>
      <c r="F26" s="18"/>
      <c r="G26" s="78">
        <v>0.5</v>
      </c>
      <c r="H26" s="78"/>
      <c r="I26" s="18"/>
      <c r="J26" s="78" t="s">
        <v>234</v>
      </c>
      <c r="K26" s="78"/>
      <c r="L26" s="16" t="s">
        <v>155</v>
      </c>
      <c r="M26" s="78" t="s">
        <v>166</v>
      </c>
      <c r="N26" s="78"/>
      <c r="O26" s="18"/>
      <c r="P26" s="78">
        <v>0.3</v>
      </c>
      <c r="Q26" s="78"/>
      <c r="R26" s="18"/>
    </row>
    <row r="27" spans="1:18" x14ac:dyDescent="0.25">
      <c r="A27" s="13"/>
      <c r="B27" s="57" t="s">
        <v>653</v>
      </c>
      <c r="C27" s="25"/>
      <c r="D27" s="85">
        <v>147.4</v>
      </c>
      <c r="E27" s="85"/>
      <c r="F27" s="25"/>
      <c r="G27" s="85">
        <v>136.1</v>
      </c>
      <c r="H27" s="85"/>
      <c r="I27" s="25"/>
      <c r="J27" s="85">
        <v>71.8</v>
      </c>
      <c r="K27" s="85"/>
      <c r="L27" s="25"/>
      <c r="M27" s="85" t="s">
        <v>640</v>
      </c>
      <c r="N27" s="85"/>
      <c r="O27" s="26" t="s">
        <v>155</v>
      </c>
      <c r="P27" s="85">
        <v>148.4</v>
      </c>
      <c r="Q27" s="85"/>
      <c r="R27" s="25"/>
    </row>
    <row r="28" spans="1:18" ht="27" thickBot="1" x14ac:dyDescent="0.3">
      <c r="A28" s="13"/>
      <c r="B28" s="28" t="s">
        <v>47</v>
      </c>
      <c r="C28" s="18"/>
      <c r="D28" s="78" t="s">
        <v>166</v>
      </c>
      <c r="E28" s="78"/>
      <c r="F28" s="18"/>
      <c r="G28" s="78" t="s">
        <v>166</v>
      </c>
      <c r="H28" s="78"/>
      <c r="I28" s="18"/>
      <c r="J28" s="78" t="s">
        <v>261</v>
      </c>
      <c r="K28" s="78"/>
      <c r="L28" s="16" t="s">
        <v>155</v>
      </c>
      <c r="M28" s="78" t="s">
        <v>166</v>
      </c>
      <c r="N28" s="78"/>
      <c r="O28" s="18"/>
      <c r="P28" s="78" t="s">
        <v>261</v>
      </c>
      <c r="Q28" s="78"/>
      <c r="R28" s="16" t="s">
        <v>155</v>
      </c>
    </row>
    <row r="29" spans="1:18" ht="27" thickBot="1" x14ac:dyDescent="0.3">
      <c r="A29" s="13"/>
      <c r="B29" s="57" t="s">
        <v>654</v>
      </c>
      <c r="C29" s="25"/>
      <c r="D29" s="124" t="s">
        <v>153</v>
      </c>
      <c r="E29" s="103">
        <v>147.4</v>
      </c>
      <c r="F29" s="25"/>
      <c r="G29" s="124" t="s">
        <v>153</v>
      </c>
      <c r="H29" s="103">
        <v>136.1</v>
      </c>
      <c r="I29" s="25"/>
      <c r="J29" s="124" t="s">
        <v>153</v>
      </c>
      <c r="K29" s="103">
        <v>70.8</v>
      </c>
      <c r="L29" s="25"/>
      <c r="M29" s="124" t="s">
        <v>153</v>
      </c>
      <c r="N29" s="103" t="s">
        <v>640</v>
      </c>
      <c r="O29" s="26" t="s">
        <v>155</v>
      </c>
      <c r="P29" s="124" t="s">
        <v>153</v>
      </c>
      <c r="Q29" s="103">
        <v>147.4</v>
      </c>
      <c r="R29" s="25"/>
    </row>
    <row r="30" spans="1:18" ht="15.75" thickTop="1" x14ac:dyDescent="0.25">
      <c r="A30" s="13"/>
      <c r="B30" s="22"/>
      <c r="C30" s="18"/>
      <c r="D30" s="80"/>
      <c r="E30" s="80"/>
      <c r="F30" s="18"/>
      <c r="G30" s="80"/>
      <c r="H30" s="80"/>
      <c r="I30" s="18"/>
      <c r="J30" s="80"/>
      <c r="K30" s="80"/>
      <c r="L30" s="18"/>
      <c r="M30" s="80"/>
      <c r="N30" s="80"/>
      <c r="O30" s="18"/>
      <c r="P30" s="80"/>
      <c r="Q30" s="80"/>
      <c r="R30" s="18"/>
    </row>
    <row r="31" spans="1:18" ht="27" thickBot="1" x14ac:dyDescent="0.3">
      <c r="A31" s="13"/>
      <c r="B31" s="24" t="s">
        <v>68</v>
      </c>
      <c r="C31" s="25"/>
      <c r="D31" s="97" t="s">
        <v>153</v>
      </c>
      <c r="E31" s="111">
        <v>75</v>
      </c>
      <c r="F31" s="25"/>
      <c r="G31" s="97" t="s">
        <v>153</v>
      </c>
      <c r="H31" s="111">
        <v>62.2</v>
      </c>
      <c r="I31" s="25"/>
      <c r="J31" s="97" t="s">
        <v>153</v>
      </c>
      <c r="K31" s="111" t="s">
        <v>655</v>
      </c>
      <c r="L31" s="26" t="s">
        <v>155</v>
      </c>
      <c r="M31" s="97" t="s">
        <v>153</v>
      </c>
      <c r="N31" s="111" t="s">
        <v>656</v>
      </c>
      <c r="O31" s="26" t="s">
        <v>155</v>
      </c>
      <c r="P31" s="97" t="s">
        <v>153</v>
      </c>
      <c r="Q31" s="111">
        <v>75</v>
      </c>
      <c r="R31" s="25"/>
    </row>
    <row r="32" spans="1:18" ht="15.75" thickTop="1" x14ac:dyDescent="0.25">
      <c r="A32" s="13"/>
      <c r="B32" s="63"/>
      <c r="C32" s="63"/>
      <c r="D32" s="63"/>
      <c r="E32" s="63"/>
      <c r="F32" s="63"/>
      <c r="G32" s="63"/>
      <c r="H32" s="63"/>
      <c r="I32" s="63"/>
      <c r="J32" s="63"/>
      <c r="K32" s="63"/>
      <c r="L32" s="63"/>
      <c r="M32" s="63"/>
      <c r="N32" s="63"/>
      <c r="O32" s="63"/>
      <c r="P32" s="63"/>
      <c r="Q32" s="63"/>
      <c r="R32" s="63"/>
    </row>
    <row r="33" spans="1:18" ht="15.75" thickBot="1" x14ac:dyDescent="0.3">
      <c r="A33" s="13"/>
      <c r="B33" s="18"/>
      <c r="C33" s="19"/>
      <c r="D33" s="30" t="s">
        <v>615</v>
      </c>
      <c r="E33" s="30"/>
      <c r="F33" s="30"/>
      <c r="G33" s="30"/>
      <c r="H33" s="30"/>
      <c r="I33" s="30"/>
      <c r="J33" s="30"/>
      <c r="K33" s="30"/>
      <c r="L33" s="30"/>
      <c r="M33" s="30"/>
      <c r="N33" s="30"/>
      <c r="O33" s="30"/>
      <c r="P33" s="30"/>
      <c r="Q33" s="30"/>
      <c r="R33" s="19"/>
    </row>
    <row r="34" spans="1:18" ht="15.75" thickBot="1" x14ac:dyDescent="0.3">
      <c r="A34" s="13"/>
      <c r="B34" s="18"/>
      <c r="C34" s="19"/>
      <c r="D34" s="76" t="s">
        <v>657</v>
      </c>
      <c r="E34" s="76"/>
      <c r="F34" s="76"/>
      <c r="G34" s="76"/>
      <c r="H34" s="76"/>
      <c r="I34" s="76"/>
      <c r="J34" s="76"/>
      <c r="K34" s="76"/>
      <c r="L34" s="76"/>
      <c r="M34" s="76"/>
      <c r="N34" s="76"/>
      <c r="O34" s="76"/>
      <c r="P34" s="76"/>
      <c r="Q34" s="76"/>
      <c r="R34" s="19"/>
    </row>
    <row r="35" spans="1:18" x14ac:dyDescent="0.25">
      <c r="A35" s="13"/>
      <c r="B35" s="31" t="s">
        <v>165</v>
      </c>
      <c r="C35" s="33"/>
      <c r="D35" s="35" t="s">
        <v>617</v>
      </c>
      <c r="E35" s="35"/>
      <c r="F35" s="36"/>
      <c r="G35" s="35" t="s">
        <v>619</v>
      </c>
      <c r="H35" s="35"/>
      <c r="I35" s="36"/>
      <c r="J35" s="35" t="s">
        <v>621</v>
      </c>
      <c r="K35" s="35"/>
      <c r="L35" s="36"/>
      <c r="M35" s="35" t="s">
        <v>622</v>
      </c>
      <c r="N35" s="35"/>
      <c r="O35" s="36"/>
      <c r="P35" s="35" t="s">
        <v>623</v>
      </c>
      <c r="Q35" s="35"/>
      <c r="R35" s="33"/>
    </row>
    <row r="36" spans="1:18" ht="15.75" thickBot="1" x14ac:dyDescent="0.3">
      <c r="A36" s="13"/>
      <c r="B36" s="32"/>
      <c r="C36" s="33"/>
      <c r="D36" s="30" t="s">
        <v>618</v>
      </c>
      <c r="E36" s="30"/>
      <c r="F36" s="33"/>
      <c r="G36" s="30" t="s">
        <v>620</v>
      </c>
      <c r="H36" s="30"/>
      <c r="I36" s="33"/>
      <c r="J36" s="30" t="s">
        <v>620</v>
      </c>
      <c r="K36" s="30"/>
      <c r="L36" s="33"/>
      <c r="M36" s="30" t="s">
        <v>151</v>
      </c>
      <c r="N36" s="30"/>
      <c r="O36" s="33"/>
      <c r="P36" s="30" t="s">
        <v>309</v>
      </c>
      <c r="Q36" s="30"/>
      <c r="R36" s="33"/>
    </row>
    <row r="37" spans="1:18" x14ac:dyDescent="0.25">
      <c r="A37" s="13"/>
      <c r="B37" s="22"/>
      <c r="C37" s="18"/>
      <c r="D37" s="38"/>
      <c r="E37" s="38"/>
      <c r="F37" s="18"/>
      <c r="G37" s="38"/>
      <c r="H37" s="38"/>
      <c r="I37" s="18"/>
      <c r="J37" s="38"/>
      <c r="K37" s="38"/>
      <c r="L37" s="18"/>
      <c r="M37" s="38"/>
      <c r="N37" s="38"/>
      <c r="O37" s="18"/>
      <c r="P37" s="38"/>
      <c r="Q37" s="38"/>
      <c r="R37" s="18"/>
    </row>
    <row r="38" spans="1:18" ht="15.75" thickBot="1" x14ac:dyDescent="0.3">
      <c r="A38" s="13"/>
      <c r="B38" s="24" t="s">
        <v>30</v>
      </c>
      <c r="C38" s="25"/>
      <c r="D38" s="122" t="s">
        <v>153</v>
      </c>
      <c r="E38" s="71" t="s">
        <v>166</v>
      </c>
      <c r="F38" s="25"/>
      <c r="G38" s="122" t="s">
        <v>153</v>
      </c>
      <c r="H38" s="123">
        <v>1392.6</v>
      </c>
      <c r="I38" s="25"/>
      <c r="J38" s="122" t="s">
        <v>153</v>
      </c>
      <c r="K38" s="71">
        <v>890.3</v>
      </c>
      <c r="L38" s="25"/>
      <c r="M38" s="122" t="s">
        <v>153</v>
      </c>
      <c r="N38" s="71" t="s">
        <v>658</v>
      </c>
      <c r="O38" s="26" t="s">
        <v>155</v>
      </c>
      <c r="P38" s="122" t="s">
        <v>153</v>
      </c>
      <c r="Q38" s="123">
        <v>2277.9</v>
      </c>
      <c r="R38" s="25"/>
    </row>
    <row r="39" spans="1:18" x14ac:dyDescent="0.25">
      <c r="A39" s="13"/>
      <c r="B39" s="22"/>
      <c r="C39" s="18"/>
      <c r="D39" s="38"/>
      <c r="E39" s="38"/>
      <c r="F39" s="18"/>
      <c r="G39" s="38"/>
      <c r="H39" s="38"/>
      <c r="I39" s="18"/>
      <c r="J39" s="38"/>
      <c r="K39" s="38"/>
      <c r="L39" s="18"/>
      <c r="M39" s="38"/>
      <c r="N39" s="38"/>
      <c r="O39" s="18"/>
      <c r="P39" s="38"/>
      <c r="Q39" s="38"/>
      <c r="R39" s="18"/>
    </row>
    <row r="40" spans="1:18" x14ac:dyDescent="0.25">
      <c r="A40" s="13"/>
      <c r="B40" s="24" t="s">
        <v>624</v>
      </c>
      <c r="C40" s="25"/>
      <c r="D40" s="77"/>
      <c r="E40" s="77"/>
      <c r="F40" s="25"/>
      <c r="G40" s="77"/>
      <c r="H40" s="77"/>
      <c r="I40" s="25"/>
      <c r="J40" s="77"/>
      <c r="K40" s="77"/>
      <c r="L40" s="25"/>
      <c r="M40" s="77"/>
      <c r="N40" s="77"/>
      <c r="O40" s="25"/>
      <c r="P40" s="77"/>
      <c r="Q40" s="77"/>
      <c r="R40" s="25"/>
    </row>
    <row r="41" spans="1:18" ht="26.25" x14ac:dyDescent="0.25">
      <c r="A41" s="13"/>
      <c r="B41" s="55" t="s">
        <v>32</v>
      </c>
      <c r="C41" s="18"/>
      <c r="D41" s="39" t="s">
        <v>166</v>
      </c>
      <c r="E41" s="39"/>
      <c r="F41" s="18"/>
      <c r="G41" s="39" t="s">
        <v>659</v>
      </c>
      <c r="H41" s="39"/>
      <c r="I41" s="16" t="s">
        <v>155</v>
      </c>
      <c r="J41" s="39" t="s">
        <v>660</v>
      </c>
      <c r="K41" s="39"/>
      <c r="L41" s="16" t="s">
        <v>155</v>
      </c>
      <c r="M41" s="39">
        <v>5</v>
      </c>
      <c r="N41" s="39"/>
      <c r="O41" s="18"/>
      <c r="P41" s="39" t="s">
        <v>661</v>
      </c>
      <c r="Q41" s="39"/>
      <c r="R41" s="16" t="s">
        <v>155</v>
      </c>
    </row>
    <row r="42" spans="1:18" x14ac:dyDescent="0.25">
      <c r="A42" s="13"/>
      <c r="B42" s="57" t="s">
        <v>33</v>
      </c>
      <c r="C42" s="25"/>
      <c r="D42" s="40" t="s">
        <v>628</v>
      </c>
      <c r="E42" s="40"/>
      <c r="F42" s="26" t="s">
        <v>155</v>
      </c>
      <c r="G42" s="40" t="s">
        <v>662</v>
      </c>
      <c r="H42" s="40"/>
      <c r="I42" s="26" t="s">
        <v>155</v>
      </c>
      <c r="J42" s="40" t="s">
        <v>663</v>
      </c>
      <c r="K42" s="40"/>
      <c r="L42" s="26" t="s">
        <v>155</v>
      </c>
      <c r="M42" s="40" t="s">
        <v>166</v>
      </c>
      <c r="N42" s="40"/>
      <c r="O42" s="25"/>
      <c r="P42" s="40" t="s">
        <v>664</v>
      </c>
      <c r="Q42" s="40"/>
      <c r="R42" s="26" t="s">
        <v>155</v>
      </c>
    </row>
    <row r="43" spans="1:18" x14ac:dyDescent="0.25">
      <c r="A43" s="13"/>
      <c r="B43" s="55" t="s">
        <v>34</v>
      </c>
      <c r="C43" s="18"/>
      <c r="D43" s="39" t="s">
        <v>665</v>
      </c>
      <c r="E43" s="39"/>
      <c r="F43" s="16" t="s">
        <v>155</v>
      </c>
      <c r="G43" s="39" t="s">
        <v>666</v>
      </c>
      <c r="H43" s="39"/>
      <c r="I43" s="16" t="s">
        <v>155</v>
      </c>
      <c r="J43" s="39" t="s">
        <v>667</v>
      </c>
      <c r="K43" s="39"/>
      <c r="L43" s="16" t="s">
        <v>155</v>
      </c>
      <c r="M43" s="39" t="s">
        <v>166</v>
      </c>
      <c r="N43" s="39"/>
      <c r="O43" s="18"/>
      <c r="P43" s="39" t="s">
        <v>668</v>
      </c>
      <c r="Q43" s="39"/>
      <c r="R43" s="16" t="s">
        <v>155</v>
      </c>
    </row>
    <row r="44" spans="1:18" ht="26.25" x14ac:dyDescent="0.25">
      <c r="A44" s="13"/>
      <c r="B44" s="57" t="s">
        <v>35</v>
      </c>
      <c r="C44" s="25"/>
      <c r="D44" s="40">
        <v>0.9</v>
      </c>
      <c r="E44" s="40"/>
      <c r="F44" s="25"/>
      <c r="G44" s="40" t="s">
        <v>669</v>
      </c>
      <c r="H44" s="40"/>
      <c r="I44" s="26" t="s">
        <v>155</v>
      </c>
      <c r="J44" s="40" t="s">
        <v>670</v>
      </c>
      <c r="K44" s="40"/>
      <c r="L44" s="26" t="s">
        <v>155</v>
      </c>
      <c r="M44" s="40" t="s">
        <v>166</v>
      </c>
      <c r="N44" s="40"/>
      <c r="O44" s="25"/>
      <c r="P44" s="40" t="s">
        <v>279</v>
      </c>
      <c r="Q44" s="40"/>
      <c r="R44" s="26" t="s">
        <v>155</v>
      </c>
    </row>
    <row r="45" spans="1:18" x14ac:dyDescent="0.25">
      <c r="A45" s="13"/>
      <c r="B45" s="55" t="s">
        <v>639</v>
      </c>
      <c r="C45" s="18"/>
      <c r="D45" s="39">
        <v>137.5</v>
      </c>
      <c r="E45" s="39"/>
      <c r="F45" s="18"/>
      <c r="G45" s="39">
        <v>73.7</v>
      </c>
      <c r="H45" s="39"/>
      <c r="I45" s="18"/>
      <c r="J45" s="39" t="s">
        <v>166</v>
      </c>
      <c r="K45" s="39"/>
      <c r="L45" s="18"/>
      <c r="M45" s="39" t="s">
        <v>671</v>
      </c>
      <c r="N45" s="39"/>
      <c r="O45" s="16" t="s">
        <v>155</v>
      </c>
      <c r="P45" s="39" t="s">
        <v>166</v>
      </c>
      <c r="Q45" s="39"/>
      <c r="R45" s="18"/>
    </row>
    <row r="46" spans="1:18" ht="15.75" thickBot="1" x14ac:dyDescent="0.3">
      <c r="A46" s="13"/>
      <c r="B46" s="57" t="s">
        <v>641</v>
      </c>
      <c r="C46" s="25"/>
      <c r="D46" s="81">
        <v>46.7</v>
      </c>
      <c r="E46" s="81"/>
      <c r="F46" s="25"/>
      <c r="G46" s="81" t="s">
        <v>672</v>
      </c>
      <c r="H46" s="81"/>
      <c r="I46" s="26" t="s">
        <v>155</v>
      </c>
      <c r="J46" s="81" t="s">
        <v>673</v>
      </c>
      <c r="K46" s="81"/>
      <c r="L46" s="26" t="s">
        <v>155</v>
      </c>
      <c r="M46" s="81" t="s">
        <v>166</v>
      </c>
      <c r="N46" s="81"/>
      <c r="O46" s="25"/>
      <c r="P46" s="81" t="s">
        <v>166</v>
      </c>
      <c r="Q46" s="81"/>
      <c r="R46" s="25"/>
    </row>
    <row r="47" spans="1:18" ht="15.75" thickBot="1" x14ac:dyDescent="0.3">
      <c r="A47" s="13"/>
      <c r="B47" s="22"/>
      <c r="C47" s="18"/>
      <c r="D47" s="82">
        <v>166.8</v>
      </c>
      <c r="E47" s="82"/>
      <c r="F47" s="18"/>
      <c r="G47" s="82" t="s">
        <v>674</v>
      </c>
      <c r="H47" s="82"/>
      <c r="I47" s="16" t="s">
        <v>155</v>
      </c>
      <c r="J47" s="82" t="s">
        <v>675</v>
      </c>
      <c r="K47" s="82"/>
      <c r="L47" s="16" t="s">
        <v>155</v>
      </c>
      <c r="M47" s="82" t="s">
        <v>676</v>
      </c>
      <c r="N47" s="82"/>
      <c r="O47" s="16" t="s">
        <v>155</v>
      </c>
      <c r="P47" s="82" t="s">
        <v>677</v>
      </c>
      <c r="Q47" s="82"/>
      <c r="R47" s="16" t="s">
        <v>155</v>
      </c>
    </row>
    <row r="48" spans="1:18" x14ac:dyDescent="0.25">
      <c r="A48" s="13"/>
      <c r="B48" s="72"/>
      <c r="C48" s="25"/>
      <c r="D48" s="83"/>
      <c r="E48" s="83"/>
      <c r="F48" s="25"/>
      <c r="G48" s="83"/>
      <c r="H48" s="83"/>
      <c r="I48" s="25"/>
      <c r="J48" s="83"/>
      <c r="K48" s="83"/>
      <c r="L48" s="25"/>
      <c r="M48" s="83"/>
      <c r="N48" s="83"/>
      <c r="O48" s="25"/>
      <c r="P48" s="83"/>
      <c r="Q48" s="83"/>
      <c r="R48" s="25"/>
    </row>
    <row r="49" spans="1:18" x14ac:dyDescent="0.25">
      <c r="A49" s="13"/>
      <c r="B49" s="55" t="s">
        <v>648</v>
      </c>
      <c r="C49" s="18"/>
      <c r="D49" s="39">
        <v>166.8</v>
      </c>
      <c r="E49" s="39"/>
      <c r="F49" s="18"/>
      <c r="G49" s="39">
        <v>164.7</v>
      </c>
      <c r="H49" s="39"/>
      <c r="I49" s="18"/>
      <c r="J49" s="39">
        <v>91.3</v>
      </c>
      <c r="K49" s="39"/>
      <c r="L49" s="18"/>
      <c r="M49" s="39" t="s">
        <v>671</v>
      </c>
      <c r="N49" s="39"/>
      <c r="O49" s="16" t="s">
        <v>155</v>
      </c>
      <c r="P49" s="39">
        <v>211.6</v>
      </c>
      <c r="Q49" s="39"/>
      <c r="R49" s="18"/>
    </row>
    <row r="50" spans="1:18" x14ac:dyDescent="0.25">
      <c r="A50" s="13"/>
      <c r="B50" s="24" t="s">
        <v>38</v>
      </c>
      <c r="C50" s="25"/>
      <c r="D50" s="40" t="s">
        <v>678</v>
      </c>
      <c r="E50" s="40"/>
      <c r="F50" s="26" t="s">
        <v>155</v>
      </c>
      <c r="G50" s="40">
        <v>0.6</v>
      </c>
      <c r="H50" s="40"/>
      <c r="I50" s="25"/>
      <c r="J50" s="40" t="s">
        <v>636</v>
      </c>
      <c r="K50" s="40"/>
      <c r="L50" s="26" t="s">
        <v>155</v>
      </c>
      <c r="M50" s="40" t="s">
        <v>166</v>
      </c>
      <c r="N50" s="40"/>
      <c r="O50" s="25"/>
      <c r="P50" s="40" t="s">
        <v>249</v>
      </c>
      <c r="Q50" s="40"/>
      <c r="R50" s="26" t="s">
        <v>155</v>
      </c>
    </row>
    <row r="51" spans="1:18" ht="15.75" thickBot="1" x14ac:dyDescent="0.3">
      <c r="A51" s="13"/>
      <c r="B51" s="28" t="s">
        <v>679</v>
      </c>
      <c r="C51" s="18"/>
      <c r="D51" s="78" t="s">
        <v>218</v>
      </c>
      <c r="E51" s="78"/>
      <c r="F51" s="16" t="s">
        <v>155</v>
      </c>
      <c r="G51" s="78" t="s">
        <v>166</v>
      </c>
      <c r="H51" s="78"/>
      <c r="I51" s="18"/>
      <c r="J51" s="78" t="s">
        <v>166</v>
      </c>
      <c r="K51" s="78"/>
      <c r="L51" s="18"/>
      <c r="M51" s="78" t="s">
        <v>166</v>
      </c>
      <c r="N51" s="78"/>
      <c r="O51" s="18"/>
      <c r="P51" s="78" t="s">
        <v>218</v>
      </c>
      <c r="Q51" s="78"/>
      <c r="R51" s="16" t="s">
        <v>155</v>
      </c>
    </row>
    <row r="52" spans="1:18" ht="15.75" thickBot="1" x14ac:dyDescent="0.3">
      <c r="A52" s="13"/>
      <c r="B52" s="57" t="s">
        <v>40</v>
      </c>
      <c r="C52" s="25"/>
      <c r="D52" s="107" t="s">
        <v>680</v>
      </c>
      <c r="E52" s="107"/>
      <c r="F52" s="26" t="s">
        <v>155</v>
      </c>
      <c r="G52" s="107">
        <v>0.6</v>
      </c>
      <c r="H52" s="107"/>
      <c r="I52" s="25"/>
      <c r="J52" s="107" t="s">
        <v>636</v>
      </c>
      <c r="K52" s="107"/>
      <c r="L52" s="26" t="s">
        <v>155</v>
      </c>
      <c r="M52" s="107" t="s">
        <v>166</v>
      </c>
      <c r="N52" s="107"/>
      <c r="O52" s="25"/>
      <c r="P52" s="107" t="s">
        <v>254</v>
      </c>
      <c r="Q52" s="107"/>
      <c r="R52" s="26" t="s">
        <v>155</v>
      </c>
    </row>
    <row r="53" spans="1:18" x14ac:dyDescent="0.25">
      <c r="A53" s="13"/>
      <c r="B53" s="55" t="s">
        <v>650</v>
      </c>
      <c r="C53" s="18"/>
      <c r="D53" s="84">
        <v>122.2</v>
      </c>
      <c r="E53" s="84"/>
      <c r="F53" s="18"/>
      <c r="G53" s="84">
        <v>165.3</v>
      </c>
      <c r="H53" s="84"/>
      <c r="I53" s="18"/>
      <c r="J53" s="84">
        <v>88.5</v>
      </c>
      <c r="K53" s="84"/>
      <c r="L53" s="18"/>
      <c r="M53" s="84" t="s">
        <v>671</v>
      </c>
      <c r="N53" s="84"/>
      <c r="O53" s="16" t="s">
        <v>155</v>
      </c>
      <c r="P53" s="84">
        <v>164.8</v>
      </c>
      <c r="Q53" s="84"/>
      <c r="R53" s="18"/>
    </row>
    <row r="54" spans="1:18" x14ac:dyDescent="0.25">
      <c r="A54" s="13"/>
      <c r="B54" s="24" t="s">
        <v>42</v>
      </c>
      <c r="C54" s="25"/>
      <c r="D54" s="40" t="s">
        <v>681</v>
      </c>
      <c r="E54" s="40"/>
      <c r="F54" s="26" t="s">
        <v>155</v>
      </c>
      <c r="G54" s="40" t="s">
        <v>682</v>
      </c>
      <c r="H54" s="40"/>
      <c r="I54" s="26" t="s">
        <v>155</v>
      </c>
      <c r="J54" s="40" t="s">
        <v>683</v>
      </c>
      <c r="K54" s="40"/>
      <c r="L54" s="26" t="s">
        <v>155</v>
      </c>
      <c r="M54" s="40" t="s">
        <v>166</v>
      </c>
      <c r="N54" s="40"/>
      <c r="O54" s="25"/>
      <c r="P54" s="40" t="s">
        <v>258</v>
      </c>
      <c r="Q54" s="40"/>
      <c r="R54" s="26" t="s">
        <v>155</v>
      </c>
    </row>
    <row r="55" spans="1:18" ht="15.75" thickBot="1" x14ac:dyDescent="0.3">
      <c r="A55" s="13"/>
      <c r="B55" s="28" t="s">
        <v>43</v>
      </c>
      <c r="C55" s="18"/>
      <c r="D55" s="78" t="s">
        <v>166</v>
      </c>
      <c r="E55" s="78"/>
      <c r="F55" s="18"/>
      <c r="G55" s="78">
        <v>0.6</v>
      </c>
      <c r="H55" s="78"/>
      <c r="I55" s="18"/>
      <c r="J55" s="78">
        <v>0.3</v>
      </c>
      <c r="K55" s="78"/>
      <c r="L55" s="18"/>
      <c r="M55" s="78" t="s">
        <v>166</v>
      </c>
      <c r="N55" s="78"/>
      <c r="O55" s="18"/>
      <c r="P55" s="78">
        <v>0.9</v>
      </c>
      <c r="Q55" s="78"/>
      <c r="R55" s="18"/>
    </row>
    <row r="56" spans="1:18" ht="26.25" x14ac:dyDescent="0.25">
      <c r="A56" s="13"/>
      <c r="B56" s="57" t="s">
        <v>684</v>
      </c>
      <c r="C56" s="25"/>
      <c r="D56" s="85">
        <v>115.2</v>
      </c>
      <c r="E56" s="85"/>
      <c r="F56" s="25"/>
      <c r="G56" s="85">
        <v>141.30000000000001</v>
      </c>
      <c r="H56" s="85"/>
      <c r="I56" s="25"/>
      <c r="J56" s="85">
        <v>76.3</v>
      </c>
      <c r="K56" s="85"/>
      <c r="L56" s="25"/>
      <c r="M56" s="85" t="s">
        <v>671</v>
      </c>
      <c r="N56" s="85"/>
      <c r="O56" s="26" t="s">
        <v>155</v>
      </c>
      <c r="P56" s="85">
        <v>121.6</v>
      </c>
      <c r="Q56" s="85"/>
      <c r="R56" s="25"/>
    </row>
    <row r="57" spans="1:18" ht="15.75" thickBot="1" x14ac:dyDescent="0.3">
      <c r="A57" s="13"/>
      <c r="B57" s="28" t="s">
        <v>45</v>
      </c>
      <c r="C57" s="18"/>
      <c r="D57" s="78" t="s">
        <v>166</v>
      </c>
      <c r="E57" s="78"/>
      <c r="F57" s="18"/>
      <c r="G57" s="78">
        <v>0.3</v>
      </c>
      <c r="H57" s="78"/>
      <c r="I57" s="18"/>
      <c r="J57" s="78" t="s">
        <v>166</v>
      </c>
      <c r="K57" s="78"/>
      <c r="L57" s="18"/>
      <c r="M57" s="78" t="s">
        <v>166</v>
      </c>
      <c r="N57" s="78"/>
      <c r="O57" s="18"/>
      <c r="P57" s="78">
        <v>0.3</v>
      </c>
      <c r="Q57" s="78"/>
      <c r="R57" s="18"/>
    </row>
    <row r="58" spans="1:18" x14ac:dyDescent="0.25">
      <c r="A58" s="13"/>
      <c r="B58" s="57" t="s">
        <v>653</v>
      </c>
      <c r="C58" s="25"/>
      <c r="D58" s="85">
        <v>115.2</v>
      </c>
      <c r="E58" s="85"/>
      <c r="F58" s="25"/>
      <c r="G58" s="85">
        <v>141.6</v>
      </c>
      <c r="H58" s="85"/>
      <c r="I58" s="25"/>
      <c r="J58" s="85">
        <v>76.3</v>
      </c>
      <c r="K58" s="85"/>
      <c r="L58" s="25"/>
      <c r="M58" s="85" t="s">
        <v>671</v>
      </c>
      <c r="N58" s="85"/>
      <c r="O58" s="26" t="s">
        <v>155</v>
      </c>
      <c r="P58" s="85">
        <v>121.9</v>
      </c>
      <c r="Q58" s="85"/>
      <c r="R58" s="25"/>
    </row>
    <row r="59" spans="1:18" ht="27" thickBot="1" x14ac:dyDescent="0.3">
      <c r="A59" s="13"/>
      <c r="B59" s="28" t="s">
        <v>47</v>
      </c>
      <c r="C59" s="18"/>
      <c r="D59" s="78" t="s">
        <v>166</v>
      </c>
      <c r="E59" s="78"/>
      <c r="F59" s="18"/>
      <c r="G59" s="78" t="s">
        <v>166</v>
      </c>
      <c r="H59" s="78"/>
      <c r="I59" s="18"/>
      <c r="J59" s="78" t="s">
        <v>262</v>
      </c>
      <c r="K59" s="78"/>
      <c r="L59" s="16" t="s">
        <v>155</v>
      </c>
      <c r="M59" s="78" t="s">
        <v>166</v>
      </c>
      <c r="N59" s="78"/>
      <c r="O59" s="18"/>
      <c r="P59" s="78" t="s">
        <v>262</v>
      </c>
      <c r="Q59" s="78"/>
      <c r="R59" s="16" t="s">
        <v>155</v>
      </c>
    </row>
    <row r="60" spans="1:18" ht="27" thickBot="1" x14ac:dyDescent="0.3">
      <c r="A60" s="13"/>
      <c r="B60" s="57" t="s">
        <v>654</v>
      </c>
      <c r="C60" s="25"/>
      <c r="D60" s="124" t="s">
        <v>153</v>
      </c>
      <c r="E60" s="103">
        <v>115.2</v>
      </c>
      <c r="F60" s="25"/>
      <c r="G60" s="124" t="s">
        <v>153</v>
      </c>
      <c r="H60" s="103">
        <v>141.6</v>
      </c>
      <c r="I60" s="25"/>
      <c r="J60" s="124" t="s">
        <v>153</v>
      </c>
      <c r="K60" s="103">
        <v>69.599999999999994</v>
      </c>
      <c r="L60" s="25"/>
      <c r="M60" s="124" t="s">
        <v>153</v>
      </c>
      <c r="N60" s="103" t="s">
        <v>671</v>
      </c>
      <c r="O60" s="26" t="s">
        <v>155</v>
      </c>
      <c r="P60" s="124" t="s">
        <v>153</v>
      </c>
      <c r="Q60" s="103">
        <v>115.2</v>
      </c>
      <c r="R60" s="25"/>
    </row>
    <row r="61" spans="1:18" ht="15.75" thickTop="1" x14ac:dyDescent="0.25">
      <c r="A61" s="13"/>
      <c r="B61" s="22"/>
      <c r="C61" s="18"/>
      <c r="D61" s="80"/>
      <c r="E61" s="80"/>
      <c r="F61" s="18"/>
      <c r="G61" s="80"/>
      <c r="H61" s="80"/>
      <c r="I61" s="18"/>
      <c r="J61" s="80"/>
      <c r="K61" s="80"/>
      <c r="L61" s="18"/>
      <c r="M61" s="80"/>
      <c r="N61" s="80"/>
      <c r="O61" s="18"/>
      <c r="P61" s="80"/>
      <c r="Q61" s="80"/>
      <c r="R61" s="18"/>
    </row>
    <row r="62" spans="1:18" ht="27" thickBot="1" x14ac:dyDescent="0.3">
      <c r="A62" s="13"/>
      <c r="B62" s="24" t="s">
        <v>685</v>
      </c>
      <c r="C62" s="25"/>
      <c r="D62" s="97" t="s">
        <v>153</v>
      </c>
      <c r="E62" s="111">
        <v>179.2</v>
      </c>
      <c r="F62" s="25"/>
      <c r="G62" s="97" t="s">
        <v>153</v>
      </c>
      <c r="H62" s="111">
        <v>204.3</v>
      </c>
      <c r="I62" s="25"/>
      <c r="J62" s="97" t="s">
        <v>153</v>
      </c>
      <c r="K62" s="111">
        <v>125.6</v>
      </c>
      <c r="L62" s="25"/>
      <c r="M62" s="97" t="s">
        <v>153</v>
      </c>
      <c r="N62" s="111" t="s">
        <v>686</v>
      </c>
      <c r="O62" s="26" t="s">
        <v>155</v>
      </c>
      <c r="P62" s="97" t="s">
        <v>153</v>
      </c>
      <c r="Q62" s="111">
        <v>179.2</v>
      </c>
      <c r="R62" s="25"/>
    </row>
    <row r="63" spans="1:18" ht="15.75" thickTop="1" x14ac:dyDescent="0.25">
      <c r="A63" s="13"/>
      <c r="B63" s="63"/>
      <c r="C63" s="63"/>
      <c r="D63" s="63"/>
      <c r="E63" s="63"/>
      <c r="F63" s="63"/>
      <c r="G63" s="63"/>
      <c r="H63" s="63"/>
      <c r="I63" s="63"/>
      <c r="J63" s="63"/>
      <c r="K63" s="63"/>
      <c r="L63" s="63"/>
      <c r="M63" s="63"/>
      <c r="N63" s="63"/>
      <c r="O63" s="63"/>
      <c r="P63" s="63"/>
      <c r="Q63" s="63"/>
      <c r="R63" s="63"/>
    </row>
    <row r="64" spans="1:18" x14ac:dyDescent="0.25">
      <c r="A64" s="13"/>
      <c r="B64" s="65" t="s">
        <v>687</v>
      </c>
      <c r="C64" s="65"/>
      <c r="D64" s="65"/>
      <c r="E64" s="65"/>
      <c r="F64" s="65"/>
      <c r="G64" s="65"/>
      <c r="H64" s="65"/>
      <c r="I64" s="65"/>
      <c r="J64" s="65"/>
      <c r="K64" s="65"/>
      <c r="L64" s="65"/>
      <c r="M64" s="65"/>
      <c r="N64" s="65"/>
      <c r="O64" s="65"/>
      <c r="P64" s="65"/>
      <c r="Q64" s="65"/>
      <c r="R64" s="65"/>
    </row>
    <row r="65" spans="1:18" x14ac:dyDescent="0.25">
      <c r="A65" s="13"/>
      <c r="B65" s="90"/>
      <c r="C65" s="90"/>
      <c r="D65" s="90"/>
      <c r="E65" s="90"/>
      <c r="F65" s="90"/>
      <c r="G65" s="90"/>
      <c r="H65" s="90"/>
      <c r="I65" s="90"/>
      <c r="J65" s="90"/>
      <c r="K65" s="90"/>
      <c r="L65" s="90"/>
      <c r="M65" s="90"/>
      <c r="N65" s="90"/>
      <c r="O65" s="90"/>
      <c r="P65" s="90"/>
      <c r="Q65" s="90"/>
      <c r="R65" s="90"/>
    </row>
    <row r="66" spans="1:18" ht="15.75" thickBot="1" x14ac:dyDescent="0.3">
      <c r="A66" s="13"/>
      <c r="B66" s="18"/>
      <c r="C66" s="19"/>
      <c r="D66" s="30" t="s">
        <v>615</v>
      </c>
      <c r="E66" s="30"/>
      <c r="F66" s="30"/>
      <c r="G66" s="30"/>
      <c r="H66" s="30"/>
      <c r="I66" s="30"/>
      <c r="J66" s="30"/>
      <c r="K66" s="30"/>
      <c r="L66" s="30"/>
      <c r="M66" s="30"/>
      <c r="N66" s="30"/>
      <c r="O66" s="30"/>
      <c r="P66" s="30"/>
      <c r="Q66" s="30"/>
      <c r="R66" s="19"/>
    </row>
    <row r="67" spans="1:18" ht="15.75" thickBot="1" x14ac:dyDescent="0.3">
      <c r="A67" s="13"/>
      <c r="B67" s="18"/>
      <c r="C67" s="19"/>
      <c r="D67" s="76" t="s">
        <v>688</v>
      </c>
      <c r="E67" s="76"/>
      <c r="F67" s="76"/>
      <c r="G67" s="76"/>
      <c r="H67" s="76"/>
      <c r="I67" s="76"/>
      <c r="J67" s="76"/>
      <c r="K67" s="76"/>
      <c r="L67" s="76"/>
      <c r="M67" s="76"/>
      <c r="N67" s="76"/>
      <c r="O67" s="76"/>
      <c r="P67" s="76"/>
      <c r="Q67" s="76"/>
      <c r="R67" s="19"/>
    </row>
    <row r="68" spans="1:18" x14ac:dyDescent="0.25">
      <c r="A68" s="13"/>
      <c r="B68" s="31" t="s">
        <v>165</v>
      </c>
      <c r="C68" s="33"/>
      <c r="D68" s="35" t="s">
        <v>617</v>
      </c>
      <c r="E68" s="35"/>
      <c r="F68" s="36"/>
      <c r="G68" s="35" t="s">
        <v>619</v>
      </c>
      <c r="H68" s="35"/>
      <c r="I68" s="36"/>
      <c r="J68" s="35" t="s">
        <v>621</v>
      </c>
      <c r="K68" s="35"/>
      <c r="L68" s="36"/>
      <c r="M68" s="35" t="s">
        <v>622</v>
      </c>
      <c r="N68" s="35"/>
      <c r="O68" s="36"/>
      <c r="P68" s="35" t="s">
        <v>623</v>
      </c>
      <c r="Q68" s="35"/>
      <c r="R68" s="33"/>
    </row>
    <row r="69" spans="1:18" ht="15.75" thickBot="1" x14ac:dyDescent="0.3">
      <c r="A69" s="13"/>
      <c r="B69" s="32"/>
      <c r="C69" s="33"/>
      <c r="D69" s="30" t="s">
        <v>618</v>
      </c>
      <c r="E69" s="30"/>
      <c r="F69" s="33"/>
      <c r="G69" s="30" t="s">
        <v>620</v>
      </c>
      <c r="H69" s="30"/>
      <c r="I69" s="33"/>
      <c r="J69" s="30" t="s">
        <v>620</v>
      </c>
      <c r="K69" s="30"/>
      <c r="L69" s="33"/>
      <c r="M69" s="30" t="s">
        <v>151</v>
      </c>
      <c r="N69" s="30"/>
      <c r="O69" s="33"/>
      <c r="P69" s="30" t="s">
        <v>309</v>
      </c>
      <c r="Q69" s="30"/>
      <c r="R69" s="33"/>
    </row>
    <row r="70" spans="1:18" x14ac:dyDescent="0.25">
      <c r="A70" s="13"/>
      <c r="B70" s="22"/>
      <c r="C70" s="18"/>
      <c r="D70" s="38"/>
      <c r="E70" s="38"/>
      <c r="F70" s="18"/>
      <c r="G70" s="38"/>
      <c r="H70" s="38"/>
      <c r="I70" s="18"/>
      <c r="J70" s="38"/>
      <c r="K70" s="38"/>
      <c r="L70" s="18"/>
      <c r="M70" s="38"/>
      <c r="N70" s="38"/>
      <c r="O70" s="18"/>
      <c r="P70" s="38"/>
      <c r="Q70" s="38"/>
      <c r="R70" s="18"/>
    </row>
    <row r="71" spans="1:18" ht="15.75" thickBot="1" x14ac:dyDescent="0.3">
      <c r="A71" s="13"/>
      <c r="B71" s="24" t="s">
        <v>30</v>
      </c>
      <c r="C71" s="25"/>
      <c r="D71" s="122" t="s">
        <v>153</v>
      </c>
      <c r="E71" s="71" t="s">
        <v>166</v>
      </c>
      <c r="F71" s="25"/>
      <c r="G71" s="122" t="s">
        <v>153</v>
      </c>
      <c r="H71" s="123">
        <v>3885.4</v>
      </c>
      <c r="I71" s="25"/>
      <c r="J71" s="122" t="s">
        <v>153</v>
      </c>
      <c r="K71" s="123">
        <v>2662.4</v>
      </c>
      <c r="L71" s="25"/>
      <c r="M71" s="122" t="s">
        <v>153</v>
      </c>
      <c r="N71" s="71" t="s">
        <v>430</v>
      </c>
      <c r="O71" s="26" t="s">
        <v>155</v>
      </c>
      <c r="P71" s="122" t="s">
        <v>153</v>
      </c>
      <c r="Q71" s="123">
        <v>6537.6</v>
      </c>
      <c r="R71" s="25"/>
    </row>
    <row r="72" spans="1:18" x14ac:dyDescent="0.25">
      <c r="A72" s="13"/>
      <c r="B72" s="22"/>
      <c r="C72" s="18"/>
      <c r="D72" s="38"/>
      <c r="E72" s="38"/>
      <c r="F72" s="18"/>
      <c r="G72" s="38"/>
      <c r="H72" s="38"/>
      <c r="I72" s="18"/>
      <c r="J72" s="38"/>
      <c r="K72" s="38"/>
      <c r="L72" s="18"/>
      <c r="M72" s="38"/>
      <c r="N72" s="38"/>
      <c r="O72" s="18"/>
      <c r="P72" s="38"/>
      <c r="Q72" s="38"/>
      <c r="R72" s="18"/>
    </row>
    <row r="73" spans="1:18" x14ac:dyDescent="0.25">
      <c r="A73" s="13"/>
      <c r="B73" s="24" t="s">
        <v>624</v>
      </c>
      <c r="C73" s="25"/>
      <c r="D73" s="77"/>
      <c r="E73" s="77"/>
      <c r="F73" s="25"/>
      <c r="G73" s="77"/>
      <c r="H73" s="77"/>
      <c r="I73" s="25"/>
      <c r="J73" s="77"/>
      <c r="K73" s="77"/>
      <c r="L73" s="25"/>
      <c r="M73" s="77"/>
      <c r="N73" s="77"/>
      <c r="O73" s="25"/>
      <c r="P73" s="77"/>
      <c r="Q73" s="77"/>
      <c r="R73" s="25"/>
    </row>
    <row r="74" spans="1:18" ht="26.25" x14ac:dyDescent="0.25">
      <c r="A74" s="13"/>
      <c r="B74" s="55" t="s">
        <v>32</v>
      </c>
      <c r="C74" s="18"/>
      <c r="D74" s="39" t="s">
        <v>221</v>
      </c>
      <c r="E74" s="39"/>
      <c r="F74" s="16" t="s">
        <v>155</v>
      </c>
      <c r="G74" s="39" t="s">
        <v>689</v>
      </c>
      <c r="H74" s="39"/>
      <c r="I74" s="16" t="s">
        <v>155</v>
      </c>
      <c r="J74" s="39" t="s">
        <v>690</v>
      </c>
      <c r="K74" s="39"/>
      <c r="L74" s="16" t="s">
        <v>155</v>
      </c>
      <c r="M74" s="39">
        <v>10.199999999999999</v>
      </c>
      <c r="N74" s="39"/>
      <c r="O74" s="18"/>
      <c r="P74" s="39" t="s">
        <v>691</v>
      </c>
      <c r="Q74" s="39"/>
      <c r="R74" s="16" t="s">
        <v>155</v>
      </c>
    </row>
    <row r="75" spans="1:18" x14ac:dyDescent="0.25">
      <c r="A75" s="13"/>
      <c r="B75" s="57" t="s">
        <v>33</v>
      </c>
      <c r="C75" s="25"/>
      <c r="D75" s="40" t="s">
        <v>174</v>
      </c>
      <c r="E75" s="40"/>
      <c r="F75" s="26" t="s">
        <v>155</v>
      </c>
      <c r="G75" s="40" t="s">
        <v>692</v>
      </c>
      <c r="H75" s="40"/>
      <c r="I75" s="26" t="s">
        <v>155</v>
      </c>
      <c r="J75" s="40" t="s">
        <v>693</v>
      </c>
      <c r="K75" s="40"/>
      <c r="L75" s="26" t="s">
        <v>155</v>
      </c>
      <c r="M75" s="40" t="s">
        <v>166</v>
      </c>
      <c r="N75" s="40"/>
      <c r="O75" s="25"/>
      <c r="P75" s="40" t="s">
        <v>694</v>
      </c>
      <c r="Q75" s="40"/>
      <c r="R75" s="26" t="s">
        <v>155</v>
      </c>
    </row>
    <row r="76" spans="1:18" x14ac:dyDescent="0.25">
      <c r="A76" s="13"/>
      <c r="B76" s="55" t="s">
        <v>34</v>
      </c>
      <c r="C76" s="18"/>
      <c r="D76" s="39" t="s">
        <v>695</v>
      </c>
      <c r="E76" s="39"/>
      <c r="F76" s="16" t="s">
        <v>155</v>
      </c>
      <c r="G76" s="39" t="s">
        <v>696</v>
      </c>
      <c r="H76" s="39"/>
      <c r="I76" s="16" t="s">
        <v>155</v>
      </c>
      <c r="J76" s="39" t="s">
        <v>697</v>
      </c>
      <c r="K76" s="39"/>
      <c r="L76" s="16" t="s">
        <v>155</v>
      </c>
      <c r="M76" s="39" t="s">
        <v>166</v>
      </c>
      <c r="N76" s="39"/>
      <c r="O76" s="18"/>
      <c r="P76" s="39" t="s">
        <v>698</v>
      </c>
      <c r="Q76" s="39"/>
      <c r="R76" s="16" t="s">
        <v>155</v>
      </c>
    </row>
    <row r="77" spans="1:18" ht="26.25" x14ac:dyDescent="0.25">
      <c r="A77" s="13"/>
      <c r="B77" s="57" t="s">
        <v>35</v>
      </c>
      <c r="C77" s="25"/>
      <c r="D77" s="40" t="s">
        <v>699</v>
      </c>
      <c r="E77" s="40"/>
      <c r="F77" s="26" t="s">
        <v>155</v>
      </c>
      <c r="G77" s="40" t="s">
        <v>357</v>
      </c>
      <c r="H77" s="40"/>
      <c r="I77" s="26" t="s">
        <v>155</v>
      </c>
      <c r="J77" s="40" t="s">
        <v>166</v>
      </c>
      <c r="K77" s="40"/>
      <c r="L77" s="25"/>
      <c r="M77" s="40" t="s">
        <v>166</v>
      </c>
      <c r="N77" s="40"/>
      <c r="O77" s="25"/>
      <c r="P77" s="40" t="s">
        <v>280</v>
      </c>
      <c r="Q77" s="40"/>
      <c r="R77" s="26" t="s">
        <v>155</v>
      </c>
    </row>
    <row r="78" spans="1:18" x14ac:dyDescent="0.25">
      <c r="A78" s="13"/>
      <c r="B78" s="55" t="s">
        <v>639</v>
      </c>
      <c r="C78" s="18"/>
      <c r="D78" s="39">
        <v>426.6</v>
      </c>
      <c r="E78" s="39"/>
      <c r="F78" s="18"/>
      <c r="G78" s="39">
        <v>230.6</v>
      </c>
      <c r="H78" s="39"/>
      <c r="I78" s="18"/>
      <c r="J78" s="39" t="s">
        <v>166</v>
      </c>
      <c r="K78" s="39"/>
      <c r="L78" s="18"/>
      <c r="M78" s="39" t="s">
        <v>700</v>
      </c>
      <c r="N78" s="39"/>
      <c r="O78" s="16" t="s">
        <v>155</v>
      </c>
      <c r="P78" s="39" t="s">
        <v>166</v>
      </c>
      <c r="Q78" s="39"/>
      <c r="R78" s="18"/>
    </row>
    <row r="79" spans="1:18" ht="15.75" thickBot="1" x14ac:dyDescent="0.3">
      <c r="A79" s="13"/>
      <c r="B79" s="57" t="s">
        <v>641</v>
      </c>
      <c r="C79" s="25"/>
      <c r="D79" s="81">
        <v>151.6</v>
      </c>
      <c r="E79" s="81"/>
      <c r="F79" s="25"/>
      <c r="G79" s="81" t="s">
        <v>701</v>
      </c>
      <c r="H79" s="81"/>
      <c r="I79" s="26" t="s">
        <v>155</v>
      </c>
      <c r="J79" s="81" t="s">
        <v>468</v>
      </c>
      <c r="K79" s="81"/>
      <c r="L79" s="26" t="s">
        <v>155</v>
      </c>
      <c r="M79" s="81" t="s">
        <v>166</v>
      </c>
      <c r="N79" s="81"/>
      <c r="O79" s="25"/>
      <c r="P79" s="81" t="s">
        <v>166</v>
      </c>
      <c r="Q79" s="81"/>
      <c r="R79" s="25"/>
    </row>
    <row r="80" spans="1:18" ht="15.75" thickBot="1" x14ac:dyDescent="0.3">
      <c r="A80" s="13"/>
      <c r="B80" s="22"/>
      <c r="C80" s="18"/>
      <c r="D80" s="82">
        <v>512.4</v>
      </c>
      <c r="E80" s="82"/>
      <c r="F80" s="18"/>
      <c r="G80" s="82" t="s">
        <v>702</v>
      </c>
      <c r="H80" s="82"/>
      <c r="I80" s="16" t="s">
        <v>155</v>
      </c>
      <c r="J80" s="82" t="s">
        <v>703</v>
      </c>
      <c r="K80" s="82"/>
      <c r="L80" s="16" t="s">
        <v>155</v>
      </c>
      <c r="M80" s="82" t="s">
        <v>704</v>
      </c>
      <c r="N80" s="82"/>
      <c r="O80" s="16" t="s">
        <v>155</v>
      </c>
      <c r="P80" s="82" t="s">
        <v>705</v>
      </c>
      <c r="Q80" s="82"/>
      <c r="R80" s="16" t="s">
        <v>155</v>
      </c>
    </row>
    <row r="81" spans="1:18" x14ac:dyDescent="0.25">
      <c r="A81" s="13"/>
      <c r="B81" s="72"/>
      <c r="C81" s="25"/>
      <c r="D81" s="83"/>
      <c r="E81" s="83"/>
      <c r="F81" s="25"/>
      <c r="G81" s="83"/>
      <c r="H81" s="83"/>
      <c r="I81" s="25"/>
      <c r="J81" s="83"/>
      <c r="K81" s="83"/>
      <c r="L81" s="25"/>
      <c r="M81" s="83"/>
      <c r="N81" s="83"/>
      <c r="O81" s="25"/>
      <c r="P81" s="83"/>
      <c r="Q81" s="83"/>
      <c r="R81" s="25"/>
    </row>
    <row r="82" spans="1:18" x14ac:dyDescent="0.25">
      <c r="A82" s="13"/>
      <c r="B82" s="55" t="s">
        <v>648</v>
      </c>
      <c r="C82" s="18"/>
      <c r="D82" s="39">
        <v>512.4</v>
      </c>
      <c r="E82" s="39"/>
      <c r="F82" s="18"/>
      <c r="G82" s="39">
        <v>532.20000000000005</v>
      </c>
      <c r="H82" s="39"/>
      <c r="I82" s="18"/>
      <c r="J82" s="39">
        <v>313.89999999999998</v>
      </c>
      <c r="K82" s="39"/>
      <c r="L82" s="18"/>
      <c r="M82" s="39" t="s">
        <v>700</v>
      </c>
      <c r="N82" s="39"/>
      <c r="O82" s="16" t="s">
        <v>155</v>
      </c>
      <c r="P82" s="39">
        <v>701.3</v>
      </c>
      <c r="Q82" s="39"/>
      <c r="R82" s="18"/>
    </row>
    <row r="83" spans="1:18" x14ac:dyDescent="0.25">
      <c r="A83" s="13"/>
      <c r="B83" s="24" t="s">
        <v>38</v>
      </c>
      <c r="C83" s="25"/>
      <c r="D83" s="40" t="s">
        <v>706</v>
      </c>
      <c r="E83" s="40"/>
      <c r="F83" s="26" t="s">
        <v>155</v>
      </c>
      <c r="G83" s="40">
        <v>2</v>
      </c>
      <c r="H83" s="40"/>
      <c r="I83" s="25"/>
      <c r="J83" s="40" t="s">
        <v>707</v>
      </c>
      <c r="K83" s="40"/>
      <c r="L83" s="26" t="s">
        <v>155</v>
      </c>
      <c r="M83" s="40" t="s">
        <v>166</v>
      </c>
      <c r="N83" s="40"/>
      <c r="O83" s="25"/>
      <c r="P83" s="40" t="s">
        <v>250</v>
      </c>
      <c r="Q83" s="40"/>
      <c r="R83" s="26" t="s">
        <v>155</v>
      </c>
    </row>
    <row r="84" spans="1:18" ht="15.75" thickBot="1" x14ac:dyDescent="0.3">
      <c r="A84" s="13"/>
      <c r="B84" s="28" t="s">
        <v>679</v>
      </c>
      <c r="C84" s="18"/>
      <c r="D84" s="78" t="s">
        <v>252</v>
      </c>
      <c r="E84" s="78"/>
      <c r="F84" s="16" t="s">
        <v>155</v>
      </c>
      <c r="G84" s="78" t="s">
        <v>166</v>
      </c>
      <c r="H84" s="78"/>
      <c r="I84" s="18"/>
      <c r="J84" s="78" t="s">
        <v>166</v>
      </c>
      <c r="K84" s="78"/>
      <c r="L84" s="18"/>
      <c r="M84" s="78" t="s">
        <v>166</v>
      </c>
      <c r="N84" s="78"/>
      <c r="O84" s="18"/>
      <c r="P84" s="78" t="s">
        <v>252</v>
      </c>
      <c r="Q84" s="78"/>
      <c r="R84" s="16" t="s">
        <v>155</v>
      </c>
    </row>
    <row r="85" spans="1:18" ht="15.75" thickBot="1" x14ac:dyDescent="0.3">
      <c r="A85" s="13"/>
      <c r="B85" s="57" t="s">
        <v>40</v>
      </c>
      <c r="C85" s="25"/>
      <c r="D85" s="107" t="s">
        <v>708</v>
      </c>
      <c r="E85" s="107"/>
      <c r="F85" s="26" t="s">
        <v>155</v>
      </c>
      <c r="G85" s="107">
        <v>2</v>
      </c>
      <c r="H85" s="107"/>
      <c r="I85" s="25"/>
      <c r="J85" s="107" t="s">
        <v>707</v>
      </c>
      <c r="K85" s="107"/>
      <c r="L85" s="26" t="s">
        <v>155</v>
      </c>
      <c r="M85" s="107" t="s">
        <v>166</v>
      </c>
      <c r="N85" s="107"/>
      <c r="O85" s="25"/>
      <c r="P85" s="107" t="s">
        <v>255</v>
      </c>
      <c r="Q85" s="107"/>
      <c r="R85" s="26" t="s">
        <v>155</v>
      </c>
    </row>
    <row r="86" spans="1:18" x14ac:dyDescent="0.25">
      <c r="A86" s="13"/>
      <c r="B86" s="55" t="s">
        <v>650</v>
      </c>
      <c r="C86" s="18"/>
      <c r="D86" s="84">
        <v>366.7</v>
      </c>
      <c r="E86" s="84"/>
      <c r="F86" s="18"/>
      <c r="G86" s="84">
        <v>534.20000000000005</v>
      </c>
      <c r="H86" s="84"/>
      <c r="I86" s="18"/>
      <c r="J86" s="84">
        <v>303.60000000000002</v>
      </c>
      <c r="K86" s="84"/>
      <c r="L86" s="18"/>
      <c r="M86" s="84" t="s">
        <v>700</v>
      </c>
      <c r="N86" s="84"/>
      <c r="O86" s="16" t="s">
        <v>155</v>
      </c>
      <c r="P86" s="84">
        <v>547.29999999999995</v>
      </c>
      <c r="Q86" s="84"/>
      <c r="R86" s="18"/>
    </row>
    <row r="87" spans="1:18" x14ac:dyDescent="0.25">
      <c r="A87" s="13"/>
      <c r="B87" s="24" t="s">
        <v>42</v>
      </c>
      <c r="C87" s="25"/>
      <c r="D87" s="40">
        <v>27.3</v>
      </c>
      <c r="E87" s="40"/>
      <c r="F87" s="25"/>
      <c r="G87" s="40" t="s">
        <v>709</v>
      </c>
      <c r="H87" s="40"/>
      <c r="I87" s="26" t="s">
        <v>155</v>
      </c>
      <c r="J87" s="40" t="s">
        <v>710</v>
      </c>
      <c r="K87" s="40"/>
      <c r="L87" s="26" t="s">
        <v>155</v>
      </c>
      <c r="M87" s="40" t="s">
        <v>166</v>
      </c>
      <c r="N87" s="40"/>
      <c r="O87" s="25"/>
      <c r="P87" s="40" t="s">
        <v>259</v>
      </c>
      <c r="Q87" s="40"/>
      <c r="R87" s="26" t="s">
        <v>155</v>
      </c>
    </row>
    <row r="88" spans="1:18" ht="15.75" thickBot="1" x14ac:dyDescent="0.3">
      <c r="A88" s="13"/>
      <c r="B88" s="28" t="s">
        <v>43</v>
      </c>
      <c r="C88" s="18"/>
      <c r="D88" s="78" t="s">
        <v>166</v>
      </c>
      <c r="E88" s="78"/>
      <c r="F88" s="18"/>
      <c r="G88" s="78">
        <v>1.4</v>
      </c>
      <c r="H88" s="78"/>
      <c r="I88" s="18"/>
      <c r="J88" s="78">
        <v>0.5</v>
      </c>
      <c r="K88" s="78"/>
      <c r="L88" s="18"/>
      <c r="M88" s="78" t="s">
        <v>166</v>
      </c>
      <c r="N88" s="78"/>
      <c r="O88" s="18"/>
      <c r="P88" s="78">
        <v>1.9</v>
      </c>
      <c r="Q88" s="78"/>
      <c r="R88" s="18"/>
    </row>
    <row r="89" spans="1:18" x14ac:dyDescent="0.25">
      <c r="A89" s="13"/>
      <c r="B89" s="57" t="s">
        <v>653</v>
      </c>
      <c r="C89" s="25"/>
      <c r="D89" s="85">
        <v>394</v>
      </c>
      <c r="E89" s="85"/>
      <c r="F89" s="25"/>
      <c r="G89" s="85">
        <v>431.5</v>
      </c>
      <c r="H89" s="85"/>
      <c r="I89" s="25"/>
      <c r="J89" s="85">
        <v>241.3</v>
      </c>
      <c r="K89" s="85"/>
      <c r="L89" s="25"/>
      <c r="M89" s="85" t="s">
        <v>700</v>
      </c>
      <c r="N89" s="85"/>
      <c r="O89" s="26" t="s">
        <v>155</v>
      </c>
      <c r="P89" s="85">
        <v>409.6</v>
      </c>
      <c r="Q89" s="85"/>
      <c r="R89" s="25"/>
    </row>
    <row r="90" spans="1:18" ht="27" thickBot="1" x14ac:dyDescent="0.3">
      <c r="A90" s="13"/>
      <c r="B90" s="28" t="s">
        <v>47</v>
      </c>
      <c r="C90" s="18"/>
      <c r="D90" s="78" t="s">
        <v>166</v>
      </c>
      <c r="E90" s="78"/>
      <c r="F90" s="18"/>
      <c r="G90" s="78" t="s">
        <v>166</v>
      </c>
      <c r="H90" s="78"/>
      <c r="I90" s="18"/>
      <c r="J90" s="78" t="s">
        <v>263</v>
      </c>
      <c r="K90" s="78"/>
      <c r="L90" s="16" t="s">
        <v>155</v>
      </c>
      <c r="M90" s="78" t="s">
        <v>166</v>
      </c>
      <c r="N90" s="78"/>
      <c r="O90" s="18"/>
      <c r="P90" s="78" t="s">
        <v>263</v>
      </c>
      <c r="Q90" s="78"/>
      <c r="R90" s="16" t="s">
        <v>155</v>
      </c>
    </row>
    <row r="91" spans="1:18" ht="27" thickBot="1" x14ac:dyDescent="0.3">
      <c r="A91" s="13"/>
      <c r="B91" s="57" t="s">
        <v>654</v>
      </c>
      <c r="C91" s="25"/>
      <c r="D91" s="124" t="s">
        <v>153</v>
      </c>
      <c r="E91" s="103">
        <v>394</v>
      </c>
      <c r="F91" s="25"/>
      <c r="G91" s="124" t="s">
        <v>153</v>
      </c>
      <c r="H91" s="103">
        <v>431.5</v>
      </c>
      <c r="I91" s="25"/>
      <c r="J91" s="124" t="s">
        <v>153</v>
      </c>
      <c r="K91" s="103">
        <v>225.7</v>
      </c>
      <c r="L91" s="25"/>
      <c r="M91" s="124" t="s">
        <v>153</v>
      </c>
      <c r="N91" s="103" t="s">
        <v>700</v>
      </c>
      <c r="O91" s="26" t="s">
        <v>155</v>
      </c>
      <c r="P91" s="124" t="s">
        <v>153</v>
      </c>
      <c r="Q91" s="103">
        <v>394</v>
      </c>
      <c r="R91" s="25"/>
    </row>
    <row r="92" spans="1:18" ht="15.75" thickTop="1" x14ac:dyDescent="0.25">
      <c r="A92" s="13"/>
      <c r="B92" s="22"/>
      <c r="C92" s="18"/>
      <c r="D92" s="80"/>
      <c r="E92" s="80"/>
      <c r="F92" s="18"/>
      <c r="G92" s="80"/>
      <c r="H92" s="80"/>
      <c r="I92" s="18"/>
      <c r="J92" s="80"/>
      <c r="K92" s="80"/>
      <c r="L92" s="18"/>
      <c r="M92" s="80"/>
      <c r="N92" s="80"/>
      <c r="O92" s="18"/>
      <c r="P92" s="80"/>
      <c r="Q92" s="80"/>
      <c r="R92" s="18"/>
    </row>
    <row r="93" spans="1:18" ht="27" thickBot="1" x14ac:dyDescent="0.3">
      <c r="A93" s="13"/>
      <c r="B93" s="24" t="s">
        <v>68</v>
      </c>
      <c r="C93" s="25"/>
      <c r="D93" s="97" t="s">
        <v>153</v>
      </c>
      <c r="E93" s="111">
        <v>318.39999999999998</v>
      </c>
      <c r="F93" s="25"/>
      <c r="G93" s="97" t="s">
        <v>153</v>
      </c>
      <c r="H93" s="111">
        <v>352.5</v>
      </c>
      <c r="I93" s="25"/>
      <c r="J93" s="97" t="s">
        <v>153</v>
      </c>
      <c r="K93" s="111">
        <v>139.19999999999999</v>
      </c>
      <c r="L93" s="25"/>
      <c r="M93" s="97" t="s">
        <v>153</v>
      </c>
      <c r="N93" s="111" t="s">
        <v>711</v>
      </c>
      <c r="O93" s="26" t="s">
        <v>155</v>
      </c>
      <c r="P93" s="97" t="s">
        <v>153</v>
      </c>
      <c r="Q93" s="111">
        <v>318.39999999999998</v>
      </c>
      <c r="R93" s="25"/>
    </row>
    <row r="94" spans="1:18" ht="15.75" thickTop="1" x14ac:dyDescent="0.25">
      <c r="A94" s="13"/>
      <c r="B94" s="63"/>
      <c r="C94" s="63"/>
      <c r="D94" s="63"/>
      <c r="E94" s="63"/>
      <c r="F94" s="63"/>
      <c r="G94" s="63"/>
      <c r="H94" s="63"/>
      <c r="I94" s="63"/>
      <c r="J94" s="63"/>
      <c r="K94" s="63"/>
      <c r="L94" s="63"/>
      <c r="M94" s="63"/>
      <c r="N94" s="63"/>
      <c r="O94" s="63"/>
      <c r="P94" s="63"/>
      <c r="Q94" s="63"/>
      <c r="R94" s="63"/>
    </row>
    <row r="95" spans="1:18" ht="15.75" thickBot="1" x14ac:dyDescent="0.3">
      <c r="A95" s="13"/>
      <c r="B95" s="18"/>
      <c r="C95" s="19"/>
      <c r="D95" s="30" t="s">
        <v>615</v>
      </c>
      <c r="E95" s="30"/>
      <c r="F95" s="30"/>
      <c r="G95" s="30"/>
      <c r="H95" s="30"/>
      <c r="I95" s="30"/>
      <c r="J95" s="30"/>
      <c r="K95" s="30"/>
      <c r="L95" s="30"/>
      <c r="M95" s="30"/>
      <c r="N95" s="30"/>
      <c r="O95" s="30"/>
      <c r="P95" s="30"/>
      <c r="Q95" s="30"/>
      <c r="R95" s="19"/>
    </row>
    <row r="96" spans="1:18" ht="15.75" thickBot="1" x14ac:dyDescent="0.3">
      <c r="A96" s="13"/>
      <c r="B96" s="18"/>
      <c r="C96" s="19"/>
      <c r="D96" s="76" t="s">
        <v>712</v>
      </c>
      <c r="E96" s="76"/>
      <c r="F96" s="76"/>
      <c r="G96" s="76"/>
      <c r="H96" s="76"/>
      <c r="I96" s="76"/>
      <c r="J96" s="76"/>
      <c r="K96" s="76"/>
      <c r="L96" s="76"/>
      <c r="M96" s="76"/>
      <c r="N96" s="76"/>
      <c r="O96" s="76"/>
      <c r="P96" s="76"/>
      <c r="Q96" s="76"/>
      <c r="R96" s="19"/>
    </row>
    <row r="97" spans="1:18" x14ac:dyDescent="0.25">
      <c r="A97" s="13"/>
      <c r="B97" s="31" t="s">
        <v>165</v>
      </c>
      <c r="C97" s="33"/>
      <c r="D97" s="35" t="s">
        <v>617</v>
      </c>
      <c r="E97" s="35"/>
      <c r="F97" s="36"/>
      <c r="G97" s="35" t="s">
        <v>619</v>
      </c>
      <c r="H97" s="35"/>
      <c r="I97" s="36"/>
      <c r="J97" s="35" t="s">
        <v>621</v>
      </c>
      <c r="K97" s="35"/>
      <c r="L97" s="36"/>
      <c r="M97" s="35" t="s">
        <v>622</v>
      </c>
      <c r="N97" s="35"/>
      <c r="O97" s="36"/>
      <c r="P97" s="35" t="s">
        <v>623</v>
      </c>
      <c r="Q97" s="35"/>
      <c r="R97" s="33"/>
    </row>
    <row r="98" spans="1:18" ht="15.75" thickBot="1" x14ac:dyDescent="0.3">
      <c r="A98" s="13"/>
      <c r="B98" s="32"/>
      <c r="C98" s="33"/>
      <c r="D98" s="30" t="s">
        <v>618</v>
      </c>
      <c r="E98" s="30"/>
      <c r="F98" s="51"/>
      <c r="G98" s="30" t="s">
        <v>620</v>
      </c>
      <c r="H98" s="30"/>
      <c r="I98" s="51"/>
      <c r="J98" s="30" t="s">
        <v>620</v>
      </c>
      <c r="K98" s="30"/>
      <c r="L98" s="51"/>
      <c r="M98" s="30" t="s">
        <v>151</v>
      </c>
      <c r="N98" s="30"/>
      <c r="O98" s="51"/>
      <c r="P98" s="30" t="s">
        <v>309</v>
      </c>
      <c r="Q98" s="30"/>
      <c r="R98" s="33"/>
    </row>
    <row r="99" spans="1:18" x14ac:dyDescent="0.25">
      <c r="A99" s="13"/>
      <c r="B99" s="22"/>
      <c r="C99" s="18"/>
      <c r="D99" s="38"/>
      <c r="E99" s="38"/>
      <c r="F99" s="18"/>
      <c r="G99" s="38"/>
      <c r="H99" s="38"/>
      <c r="I99" s="18"/>
      <c r="J99" s="38"/>
      <c r="K99" s="38"/>
      <c r="L99" s="18"/>
      <c r="M99" s="38"/>
      <c r="N99" s="38"/>
      <c r="O99" s="18"/>
      <c r="P99" s="38"/>
      <c r="Q99" s="38"/>
      <c r="R99" s="18"/>
    </row>
    <row r="100" spans="1:18" ht="15.75" thickBot="1" x14ac:dyDescent="0.3">
      <c r="A100" s="13"/>
      <c r="B100" s="24" t="s">
        <v>30</v>
      </c>
      <c r="C100" s="25"/>
      <c r="D100" s="122" t="s">
        <v>153</v>
      </c>
      <c r="E100" s="71" t="s">
        <v>166</v>
      </c>
      <c r="F100" s="25"/>
      <c r="G100" s="122" t="s">
        <v>153</v>
      </c>
      <c r="H100" s="123">
        <v>3957.1</v>
      </c>
      <c r="I100" s="25"/>
      <c r="J100" s="122" t="s">
        <v>153</v>
      </c>
      <c r="K100" s="123">
        <v>2533.3000000000002</v>
      </c>
      <c r="L100" s="25"/>
      <c r="M100" s="122" t="s">
        <v>153</v>
      </c>
      <c r="N100" s="71" t="s">
        <v>713</v>
      </c>
      <c r="O100" s="26" t="s">
        <v>155</v>
      </c>
      <c r="P100" s="122" t="s">
        <v>153</v>
      </c>
      <c r="Q100" s="123">
        <v>6471.3</v>
      </c>
      <c r="R100" s="25"/>
    </row>
    <row r="101" spans="1:18" x14ac:dyDescent="0.25">
      <c r="A101" s="13"/>
      <c r="B101" s="22"/>
      <c r="C101" s="18"/>
      <c r="D101" s="38"/>
      <c r="E101" s="38"/>
      <c r="F101" s="18"/>
      <c r="G101" s="38"/>
      <c r="H101" s="38"/>
      <c r="I101" s="18"/>
      <c r="J101" s="38"/>
      <c r="K101" s="38"/>
      <c r="L101" s="18"/>
      <c r="M101" s="38"/>
      <c r="N101" s="38"/>
      <c r="O101" s="18"/>
      <c r="P101" s="38"/>
      <c r="Q101" s="38"/>
      <c r="R101" s="18"/>
    </row>
    <row r="102" spans="1:18" x14ac:dyDescent="0.25">
      <c r="A102" s="13"/>
      <c r="B102" s="24" t="s">
        <v>624</v>
      </c>
      <c r="C102" s="25"/>
      <c r="D102" s="77"/>
      <c r="E102" s="77"/>
      <c r="F102" s="25"/>
      <c r="G102" s="77"/>
      <c r="H102" s="77"/>
      <c r="I102" s="25"/>
      <c r="J102" s="77"/>
      <c r="K102" s="77"/>
      <c r="L102" s="25"/>
      <c r="M102" s="77"/>
      <c r="N102" s="77"/>
      <c r="O102" s="25"/>
      <c r="P102" s="77"/>
      <c r="Q102" s="77"/>
      <c r="R102" s="25"/>
    </row>
    <row r="103" spans="1:18" ht="26.25" x14ac:dyDescent="0.25">
      <c r="A103" s="13"/>
      <c r="B103" s="55" t="s">
        <v>32</v>
      </c>
      <c r="C103" s="18"/>
      <c r="D103" s="39" t="s">
        <v>166</v>
      </c>
      <c r="E103" s="39"/>
      <c r="F103" s="18"/>
      <c r="G103" s="39" t="s">
        <v>714</v>
      </c>
      <c r="H103" s="39"/>
      <c r="I103" s="16" t="s">
        <v>155</v>
      </c>
      <c r="J103" s="39" t="s">
        <v>715</v>
      </c>
      <c r="K103" s="39"/>
      <c r="L103" s="16" t="s">
        <v>155</v>
      </c>
      <c r="M103" s="39">
        <v>19.100000000000001</v>
      </c>
      <c r="N103" s="39"/>
      <c r="O103" s="18"/>
      <c r="P103" s="39" t="s">
        <v>716</v>
      </c>
      <c r="Q103" s="39"/>
      <c r="R103" s="16" t="s">
        <v>155</v>
      </c>
    </row>
    <row r="104" spans="1:18" x14ac:dyDescent="0.25">
      <c r="A104" s="13"/>
      <c r="B104" s="57" t="s">
        <v>33</v>
      </c>
      <c r="C104" s="25"/>
      <c r="D104" s="40" t="s">
        <v>717</v>
      </c>
      <c r="E104" s="40"/>
      <c r="F104" s="26" t="s">
        <v>155</v>
      </c>
      <c r="G104" s="40" t="s">
        <v>718</v>
      </c>
      <c r="H104" s="40"/>
      <c r="I104" s="26" t="s">
        <v>155</v>
      </c>
      <c r="J104" s="40" t="s">
        <v>719</v>
      </c>
      <c r="K104" s="40"/>
      <c r="L104" s="26" t="s">
        <v>155</v>
      </c>
      <c r="M104" s="40" t="s">
        <v>166</v>
      </c>
      <c r="N104" s="40"/>
      <c r="O104" s="25"/>
      <c r="P104" s="40" t="s">
        <v>720</v>
      </c>
      <c r="Q104" s="40"/>
      <c r="R104" s="26" t="s">
        <v>155</v>
      </c>
    </row>
    <row r="105" spans="1:18" x14ac:dyDescent="0.25">
      <c r="A105" s="13"/>
      <c r="B105" s="55" t="s">
        <v>34</v>
      </c>
      <c r="C105" s="18"/>
      <c r="D105" s="39" t="s">
        <v>721</v>
      </c>
      <c r="E105" s="39"/>
      <c r="F105" s="16" t="s">
        <v>155</v>
      </c>
      <c r="G105" s="39" t="s">
        <v>722</v>
      </c>
      <c r="H105" s="39"/>
      <c r="I105" s="16" t="s">
        <v>155</v>
      </c>
      <c r="J105" s="39" t="s">
        <v>723</v>
      </c>
      <c r="K105" s="39"/>
      <c r="L105" s="16" t="s">
        <v>155</v>
      </c>
      <c r="M105" s="39" t="s">
        <v>166</v>
      </c>
      <c r="N105" s="39"/>
      <c r="O105" s="18"/>
      <c r="P105" s="39" t="s">
        <v>724</v>
      </c>
      <c r="Q105" s="39"/>
      <c r="R105" s="16" t="s">
        <v>155</v>
      </c>
    </row>
    <row r="106" spans="1:18" ht="26.25" x14ac:dyDescent="0.25">
      <c r="A106" s="13"/>
      <c r="B106" s="57" t="s">
        <v>35</v>
      </c>
      <c r="C106" s="25"/>
      <c r="D106" s="40" t="s">
        <v>432</v>
      </c>
      <c r="E106" s="40"/>
      <c r="F106" s="26" t="s">
        <v>155</v>
      </c>
      <c r="G106" s="40" t="s">
        <v>725</v>
      </c>
      <c r="H106" s="40"/>
      <c r="I106" s="26" t="s">
        <v>155</v>
      </c>
      <c r="J106" s="40" t="s">
        <v>726</v>
      </c>
      <c r="K106" s="40"/>
      <c r="L106" s="26" t="s">
        <v>155</v>
      </c>
      <c r="M106" s="40" t="s">
        <v>166</v>
      </c>
      <c r="N106" s="40"/>
      <c r="O106" s="25"/>
      <c r="P106" s="40" t="s">
        <v>281</v>
      </c>
      <c r="Q106" s="40"/>
      <c r="R106" s="26" t="s">
        <v>155</v>
      </c>
    </row>
    <row r="107" spans="1:18" x14ac:dyDescent="0.25">
      <c r="A107" s="13"/>
      <c r="B107" s="55" t="s">
        <v>639</v>
      </c>
      <c r="C107" s="18"/>
      <c r="D107" s="39">
        <v>346.6</v>
      </c>
      <c r="E107" s="39"/>
      <c r="F107" s="18"/>
      <c r="G107" s="39">
        <v>185.5</v>
      </c>
      <c r="H107" s="39"/>
      <c r="I107" s="18"/>
      <c r="J107" s="39" t="s">
        <v>166</v>
      </c>
      <c r="K107" s="39"/>
      <c r="L107" s="18"/>
      <c r="M107" s="39" t="s">
        <v>727</v>
      </c>
      <c r="N107" s="39"/>
      <c r="O107" s="16" t="s">
        <v>155</v>
      </c>
      <c r="P107" s="39" t="s">
        <v>166</v>
      </c>
      <c r="Q107" s="39"/>
      <c r="R107" s="18"/>
    </row>
    <row r="108" spans="1:18" ht="15.75" thickBot="1" x14ac:dyDescent="0.3">
      <c r="A108" s="13"/>
      <c r="B108" s="57" t="s">
        <v>641</v>
      </c>
      <c r="C108" s="25"/>
      <c r="D108" s="81">
        <v>135.1</v>
      </c>
      <c r="E108" s="81"/>
      <c r="F108" s="25"/>
      <c r="G108" s="81" t="s">
        <v>728</v>
      </c>
      <c r="H108" s="81"/>
      <c r="I108" s="26" t="s">
        <v>155</v>
      </c>
      <c r="J108" s="81" t="s">
        <v>244</v>
      </c>
      <c r="K108" s="81"/>
      <c r="L108" s="26" t="s">
        <v>155</v>
      </c>
      <c r="M108" s="81" t="s">
        <v>166</v>
      </c>
      <c r="N108" s="81"/>
      <c r="O108" s="25"/>
      <c r="P108" s="81" t="s">
        <v>166</v>
      </c>
      <c r="Q108" s="81"/>
      <c r="R108" s="25"/>
    </row>
    <row r="109" spans="1:18" ht="15.75" thickBot="1" x14ac:dyDescent="0.3">
      <c r="A109" s="13"/>
      <c r="B109" s="22"/>
      <c r="C109" s="18"/>
      <c r="D109" s="82">
        <v>416.5</v>
      </c>
      <c r="E109" s="82"/>
      <c r="F109" s="18"/>
      <c r="G109" s="82" t="s">
        <v>729</v>
      </c>
      <c r="H109" s="82"/>
      <c r="I109" s="16" t="s">
        <v>155</v>
      </c>
      <c r="J109" s="82" t="s">
        <v>730</v>
      </c>
      <c r="K109" s="82"/>
      <c r="L109" s="16" t="s">
        <v>155</v>
      </c>
      <c r="M109" s="82" t="s">
        <v>731</v>
      </c>
      <c r="N109" s="82"/>
      <c r="O109" s="16" t="s">
        <v>155</v>
      </c>
      <c r="P109" s="82" t="s">
        <v>732</v>
      </c>
      <c r="Q109" s="82"/>
      <c r="R109" s="16" t="s">
        <v>155</v>
      </c>
    </row>
    <row r="110" spans="1:18" x14ac:dyDescent="0.25">
      <c r="A110" s="13"/>
      <c r="B110" s="72"/>
      <c r="C110" s="25"/>
      <c r="D110" s="83"/>
      <c r="E110" s="83"/>
      <c r="F110" s="25"/>
      <c r="G110" s="83"/>
      <c r="H110" s="83"/>
      <c r="I110" s="25"/>
      <c r="J110" s="83"/>
      <c r="K110" s="83"/>
      <c r="L110" s="25"/>
      <c r="M110" s="83"/>
      <c r="N110" s="83"/>
      <c r="O110" s="25"/>
      <c r="P110" s="83"/>
      <c r="Q110" s="83"/>
      <c r="R110" s="25"/>
    </row>
    <row r="111" spans="1:18" x14ac:dyDescent="0.25">
      <c r="A111" s="13"/>
      <c r="B111" s="55" t="s">
        <v>648</v>
      </c>
      <c r="C111" s="18"/>
      <c r="D111" s="39">
        <v>416.5</v>
      </c>
      <c r="E111" s="39"/>
      <c r="F111" s="18"/>
      <c r="G111" s="39">
        <v>422.5</v>
      </c>
      <c r="H111" s="39"/>
      <c r="I111" s="18"/>
      <c r="J111" s="39">
        <v>251.2</v>
      </c>
      <c r="K111" s="39"/>
      <c r="L111" s="18"/>
      <c r="M111" s="39" t="s">
        <v>727</v>
      </c>
      <c r="N111" s="39"/>
      <c r="O111" s="16" t="s">
        <v>155</v>
      </c>
      <c r="P111" s="39">
        <v>558.1</v>
      </c>
      <c r="Q111" s="39"/>
      <c r="R111" s="18"/>
    </row>
    <row r="112" spans="1:18" x14ac:dyDescent="0.25">
      <c r="A112" s="13"/>
      <c r="B112" s="24" t="s">
        <v>38</v>
      </c>
      <c r="C112" s="25"/>
      <c r="D112" s="40" t="s">
        <v>733</v>
      </c>
      <c r="E112" s="40"/>
      <c r="F112" s="26" t="s">
        <v>155</v>
      </c>
      <c r="G112" s="40">
        <v>1.6</v>
      </c>
      <c r="H112" s="40"/>
      <c r="I112" s="25"/>
      <c r="J112" s="40" t="s">
        <v>734</v>
      </c>
      <c r="K112" s="40"/>
      <c r="L112" s="26" t="s">
        <v>155</v>
      </c>
      <c r="M112" s="40" t="s">
        <v>166</v>
      </c>
      <c r="N112" s="40"/>
      <c r="O112" s="25"/>
      <c r="P112" s="40" t="s">
        <v>251</v>
      </c>
      <c r="Q112" s="40"/>
      <c r="R112" s="26" t="s">
        <v>155</v>
      </c>
    </row>
    <row r="113" spans="1:18" ht="15.75" thickBot="1" x14ac:dyDescent="0.3">
      <c r="A113" s="13"/>
      <c r="B113" s="28" t="s">
        <v>679</v>
      </c>
      <c r="C113" s="18"/>
      <c r="D113" s="78" t="s">
        <v>253</v>
      </c>
      <c r="E113" s="78"/>
      <c r="F113" s="16" t="s">
        <v>155</v>
      </c>
      <c r="G113" s="78" t="s">
        <v>166</v>
      </c>
      <c r="H113" s="78"/>
      <c r="I113" s="18"/>
      <c r="J113" s="78" t="s">
        <v>166</v>
      </c>
      <c r="K113" s="78"/>
      <c r="L113" s="18"/>
      <c r="M113" s="78" t="s">
        <v>166</v>
      </c>
      <c r="N113" s="78"/>
      <c r="O113" s="18"/>
      <c r="P113" s="78" t="s">
        <v>253</v>
      </c>
      <c r="Q113" s="78"/>
      <c r="R113" s="16" t="s">
        <v>155</v>
      </c>
    </row>
    <row r="114" spans="1:18" ht="15.75" thickBot="1" x14ac:dyDescent="0.3">
      <c r="A114" s="13"/>
      <c r="B114" s="57" t="s">
        <v>40</v>
      </c>
      <c r="C114" s="25"/>
      <c r="D114" s="107" t="s">
        <v>735</v>
      </c>
      <c r="E114" s="107"/>
      <c r="F114" s="26" t="s">
        <v>155</v>
      </c>
      <c r="G114" s="107">
        <v>1.6</v>
      </c>
      <c r="H114" s="107"/>
      <c r="I114" s="25"/>
      <c r="J114" s="107" t="s">
        <v>734</v>
      </c>
      <c r="K114" s="107"/>
      <c r="L114" s="26" t="s">
        <v>155</v>
      </c>
      <c r="M114" s="107" t="s">
        <v>166</v>
      </c>
      <c r="N114" s="107"/>
      <c r="O114" s="25"/>
      <c r="P114" s="107" t="s">
        <v>256</v>
      </c>
      <c r="Q114" s="107"/>
      <c r="R114" s="26" t="s">
        <v>155</v>
      </c>
    </row>
    <row r="115" spans="1:18" x14ac:dyDescent="0.25">
      <c r="A115" s="13"/>
      <c r="B115" s="105" t="s">
        <v>650</v>
      </c>
      <c r="C115" s="18"/>
      <c r="D115" s="84">
        <v>260.10000000000002</v>
      </c>
      <c r="E115" s="84"/>
      <c r="F115" s="18"/>
      <c r="G115" s="84">
        <v>424.1</v>
      </c>
      <c r="H115" s="84"/>
      <c r="I115" s="18"/>
      <c r="J115" s="84">
        <v>240</v>
      </c>
      <c r="K115" s="84"/>
      <c r="L115" s="18"/>
      <c r="M115" s="84" t="s">
        <v>727</v>
      </c>
      <c r="N115" s="84"/>
      <c r="O115" s="16" t="s">
        <v>155</v>
      </c>
      <c r="P115" s="84">
        <v>392.1</v>
      </c>
      <c r="Q115" s="84"/>
      <c r="R115" s="18"/>
    </row>
    <row r="116" spans="1:18" x14ac:dyDescent="0.25">
      <c r="A116" s="13"/>
      <c r="B116" s="24" t="s">
        <v>42</v>
      </c>
      <c r="C116" s="25"/>
      <c r="D116" s="40">
        <v>22.2</v>
      </c>
      <c r="E116" s="40"/>
      <c r="F116" s="25"/>
      <c r="G116" s="40" t="s">
        <v>736</v>
      </c>
      <c r="H116" s="40"/>
      <c r="I116" s="26" t="s">
        <v>155</v>
      </c>
      <c r="J116" s="40" t="s">
        <v>737</v>
      </c>
      <c r="K116" s="40"/>
      <c r="L116" s="26" t="s">
        <v>155</v>
      </c>
      <c r="M116" s="40" t="s">
        <v>166</v>
      </c>
      <c r="N116" s="40"/>
      <c r="O116" s="25"/>
      <c r="P116" s="40" t="s">
        <v>260</v>
      </c>
      <c r="Q116" s="40"/>
      <c r="R116" s="26" t="s">
        <v>155</v>
      </c>
    </row>
    <row r="117" spans="1:18" ht="15.75" thickBot="1" x14ac:dyDescent="0.3">
      <c r="A117" s="13"/>
      <c r="B117" s="28" t="s">
        <v>43</v>
      </c>
      <c r="C117" s="18"/>
      <c r="D117" s="78" t="s">
        <v>166</v>
      </c>
      <c r="E117" s="78"/>
      <c r="F117" s="18"/>
      <c r="G117" s="78">
        <v>0.6</v>
      </c>
      <c r="H117" s="78"/>
      <c r="I117" s="18"/>
      <c r="J117" s="78">
        <v>0.3</v>
      </c>
      <c r="K117" s="78"/>
      <c r="L117" s="18"/>
      <c r="M117" s="78" t="s">
        <v>166</v>
      </c>
      <c r="N117" s="78"/>
      <c r="O117" s="18"/>
      <c r="P117" s="78">
        <v>0.9</v>
      </c>
      <c r="Q117" s="78"/>
      <c r="R117" s="18"/>
    </row>
    <row r="118" spans="1:18" ht="26.25" x14ac:dyDescent="0.25">
      <c r="A118" s="13"/>
      <c r="B118" s="57" t="s">
        <v>684</v>
      </c>
      <c r="C118" s="25"/>
      <c r="D118" s="85">
        <v>282.3</v>
      </c>
      <c r="E118" s="85"/>
      <c r="F118" s="25"/>
      <c r="G118" s="85">
        <v>351.9</v>
      </c>
      <c r="H118" s="85"/>
      <c r="I118" s="25"/>
      <c r="J118" s="85">
        <v>197.9</v>
      </c>
      <c r="K118" s="85"/>
      <c r="L118" s="25"/>
      <c r="M118" s="85" t="s">
        <v>727</v>
      </c>
      <c r="N118" s="85"/>
      <c r="O118" s="26" t="s">
        <v>155</v>
      </c>
      <c r="P118" s="85">
        <v>300</v>
      </c>
      <c r="Q118" s="85"/>
      <c r="R118" s="25"/>
    </row>
    <row r="119" spans="1:18" ht="15.75" thickBot="1" x14ac:dyDescent="0.3">
      <c r="A119" s="13"/>
      <c r="B119" s="28" t="s">
        <v>45</v>
      </c>
      <c r="C119" s="18"/>
      <c r="D119" s="78" t="s">
        <v>166</v>
      </c>
      <c r="E119" s="78"/>
      <c r="F119" s="18"/>
      <c r="G119" s="78">
        <v>0.4</v>
      </c>
      <c r="H119" s="78"/>
      <c r="I119" s="18"/>
      <c r="J119" s="78" t="s">
        <v>166</v>
      </c>
      <c r="K119" s="78"/>
      <c r="L119" s="18"/>
      <c r="M119" s="78" t="s">
        <v>166</v>
      </c>
      <c r="N119" s="78"/>
      <c r="O119" s="18"/>
      <c r="P119" s="78">
        <v>0.4</v>
      </c>
      <c r="Q119" s="78"/>
      <c r="R119" s="18"/>
    </row>
    <row r="120" spans="1:18" x14ac:dyDescent="0.25">
      <c r="A120" s="13"/>
      <c r="B120" s="57" t="s">
        <v>653</v>
      </c>
      <c r="C120" s="25"/>
      <c r="D120" s="85">
        <v>282.3</v>
      </c>
      <c r="E120" s="85"/>
      <c r="F120" s="25"/>
      <c r="G120" s="85">
        <v>352.3</v>
      </c>
      <c r="H120" s="85"/>
      <c r="I120" s="25"/>
      <c r="J120" s="85">
        <v>197.9</v>
      </c>
      <c r="K120" s="85"/>
      <c r="L120" s="25"/>
      <c r="M120" s="85" t="s">
        <v>727</v>
      </c>
      <c r="N120" s="85"/>
      <c r="O120" s="26" t="s">
        <v>155</v>
      </c>
      <c r="P120" s="85">
        <v>300.39999999999998</v>
      </c>
      <c r="Q120" s="85"/>
      <c r="R120" s="25"/>
    </row>
    <row r="121" spans="1:18" ht="27" thickBot="1" x14ac:dyDescent="0.3">
      <c r="A121" s="13"/>
      <c r="B121" s="28" t="s">
        <v>47</v>
      </c>
      <c r="C121" s="18"/>
      <c r="D121" s="78" t="s">
        <v>166</v>
      </c>
      <c r="E121" s="78"/>
      <c r="F121" s="18"/>
      <c r="G121" s="78" t="s">
        <v>166</v>
      </c>
      <c r="H121" s="78"/>
      <c r="I121" s="18"/>
      <c r="J121" s="78" t="s">
        <v>264</v>
      </c>
      <c r="K121" s="78"/>
      <c r="L121" s="16" t="s">
        <v>155</v>
      </c>
      <c r="M121" s="78" t="s">
        <v>166</v>
      </c>
      <c r="N121" s="78"/>
      <c r="O121" s="18"/>
      <c r="P121" s="78" t="s">
        <v>264</v>
      </c>
      <c r="Q121" s="78"/>
      <c r="R121" s="16" t="s">
        <v>155</v>
      </c>
    </row>
    <row r="122" spans="1:18" ht="27" thickBot="1" x14ac:dyDescent="0.3">
      <c r="A122" s="13"/>
      <c r="B122" s="57" t="s">
        <v>654</v>
      </c>
      <c r="C122" s="25"/>
      <c r="D122" s="124" t="s">
        <v>153</v>
      </c>
      <c r="E122" s="103">
        <v>282.3</v>
      </c>
      <c r="F122" s="25"/>
      <c r="G122" s="124" t="s">
        <v>153</v>
      </c>
      <c r="H122" s="103">
        <v>352.3</v>
      </c>
      <c r="I122" s="25"/>
      <c r="J122" s="124" t="s">
        <v>153</v>
      </c>
      <c r="K122" s="103">
        <v>179.8</v>
      </c>
      <c r="L122" s="25"/>
      <c r="M122" s="124" t="s">
        <v>153</v>
      </c>
      <c r="N122" s="103" t="s">
        <v>727</v>
      </c>
      <c r="O122" s="26" t="s">
        <v>155</v>
      </c>
      <c r="P122" s="124" t="s">
        <v>153</v>
      </c>
      <c r="Q122" s="103">
        <v>282.3</v>
      </c>
      <c r="R122" s="25"/>
    </row>
    <row r="123" spans="1:18" ht="15.75" thickTop="1" x14ac:dyDescent="0.25">
      <c r="A123" s="13"/>
      <c r="B123" s="22"/>
      <c r="C123" s="18"/>
      <c r="D123" s="80"/>
      <c r="E123" s="80"/>
      <c r="F123" s="18"/>
      <c r="G123" s="80"/>
      <c r="H123" s="80"/>
      <c r="I123" s="18"/>
      <c r="J123" s="80"/>
      <c r="K123" s="80"/>
      <c r="L123" s="18"/>
      <c r="M123" s="80"/>
      <c r="N123" s="80"/>
      <c r="O123" s="18"/>
      <c r="P123" s="80"/>
      <c r="Q123" s="80"/>
      <c r="R123" s="18"/>
    </row>
    <row r="124" spans="1:18" ht="27" thickBot="1" x14ac:dyDescent="0.3">
      <c r="A124" s="13"/>
      <c r="B124" s="24" t="s">
        <v>685</v>
      </c>
      <c r="C124" s="25"/>
      <c r="D124" s="97" t="s">
        <v>153</v>
      </c>
      <c r="E124" s="111">
        <v>305.89999999999998</v>
      </c>
      <c r="F124" s="25"/>
      <c r="G124" s="97" t="s">
        <v>153</v>
      </c>
      <c r="H124" s="111">
        <v>382.4</v>
      </c>
      <c r="I124" s="25"/>
      <c r="J124" s="97" t="s">
        <v>153</v>
      </c>
      <c r="K124" s="111">
        <v>191.8</v>
      </c>
      <c r="L124" s="25"/>
      <c r="M124" s="97" t="s">
        <v>153</v>
      </c>
      <c r="N124" s="111" t="s">
        <v>738</v>
      </c>
      <c r="O124" s="26" t="s">
        <v>155</v>
      </c>
      <c r="P124" s="97" t="s">
        <v>153</v>
      </c>
      <c r="Q124" s="111">
        <v>305.89999999999998</v>
      </c>
      <c r="R124" s="25"/>
    </row>
    <row r="125" spans="1:18" ht="15.75" thickTop="1" x14ac:dyDescent="0.25">
      <c r="A125" s="13"/>
      <c r="B125" s="63"/>
      <c r="C125" s="63"/>
      <c r="D125" s="63"/>
      <c r="E125" s="63"/>
      <c r="F125" s="63"/>
      <c r="G125" s="63"/>
      <c r="H125" s="63"/>
      <c r="I125" s="63"/>
      <c r="J125" s="63"/>
      <c r="K125" s="63"/>
      <c r="L125" s="63"/>
      <c r="M125" s="63"/>
      <c r="N125" s="63"/>
      <c r="O125" s="63"/>
      <c r="P125" s="63"/>
      <c r="Q125" s="63"/>
      <c r="R125" s="63"/>
    </row>
    <row r="126" spans="1:18" x14ac:dyDescent="0.25">
      <c r="A126" s="13"/>
      <c r="B126" s="65" t="s">
        <v>687</v>
      </c>
      <c r="C126" s="65"/>
      <c r="D126" s="65"/>
      <c r="E126" s="65"/>
      <c r="F126" s="65"/>
      <c r="G126" s="65"/>
      <c r="H126" s="65"/>
      <c r="I126" s="65"/>
      <c r="J126" s="65"/>
      <c r="K126" s="65"/>
      <c r="L126" s="65"/>
      <c r="M126" s="65"/>
      <c r="N126" s="65"/>
      <c r="O126" s="65"/>
      <c r="P126" s="65"/>
      <c r="Q126" s="65"/>
      <c r="R126" s="65"/>
    </row>
    <row r="127" spans="1:18" ht="15" customHeight="1" x14ac:dyDescent="0.25">
      <c r="A127" s="13" t="s">
        <v>876</v>
      </c>
      <c r="B127" s="12" t="s">
        <v>4</v>
      </c>
      <c r="C127" s="12"/>
      <c r="D127" s="12"/>
      <c r="E127" s="12"/>
      <c r="F127" s="12"/>
      <c r="G127" s="12"/>
      <c r="H127" s="12"/>
      <c r="I127" s="12"/>
      <c r="J127" s="12"/>
      <c r="K127" s="12"/>
      <c r="L127" s="12"/>
      <c r="M127" s="12"/>
      <c r="N127" s="12"/>
      <c r="O127" s="12"/>
      <c r="P127" s="12"/>
      <c r="Q127" s="12"/>
      <c r="R127" s="12"/>
    </row>
    <row r="128" spans="1:18" x14ac:dyDescent="0.25">
      <c r="A128" s="13"/>
      <c r="B128" s="90"/>
      <c r="C128" s="90"/>
      <c r="D128" s="90"/>
      <c r="E128" s="90"/>
      <c r="F128" s="90"/>
      <c r="G128" s="90"/>
      <c r="H128" s="90"/>
      <c r="I128" s="90"/>
      <c r="J128" s="90"/>
      <c r="K128" s="90"/>
      <c r="L128" s="90"/>
      <c r="M128" s="90"/>
      <c r="N128" s="90"/>
      <c r="O128" s="90"/>
      <c r="P128" s="90"/>
      <c r="Q128" s="90"/>
      <c r="R128" s="90"/>
    </row>
    <row r="129" spans="1:18" ht="15.75" thickBot="1" x14ac:dyDescent="0.3">
      <c r="A129" s="13"/>
      <c r="B129" s="18"/>
      <c r="C129" s="19"/>
      <c r="D129" s="30" t="s">
        <v>739</v>
      </c>
      <c r="E129" s="30"/>
      <c r="F129" s="30"/>
      <c r="G129" s="30"/>
      <c r="H129" s="30"/>
      <c r="I129" s="30"/>
      <c r="J129" s="30"/>
      <c r="K129" s="30"/>
      <c r="L129" s="30"/>
      <c r="M129" s="30"/>
      <c r="N129" s="30"/>
      <c r="O129" s="30"/>
      <c r="P129" s="30"/>
      <c r="Q129" s="30"/>
      <c r="R129" s="19"/>
    </row>
    <row r="130" spans="1:18" ht="15.75" thickBot="1" x14ac:dyDescent="0.3">
      <c r="A130" s="13"/>
      <c r="B130" s="18"/>
      <c r="C130" s="19"/>
      <c r="D130" s="76" t="s">
        <v>740</v>
      </c>
      <c r="E130" s="76"/>
      <c r="F130" s="76"/>
      <c r="G130" s="76"/>
      <c r="H130" s="76"/>
      <c r="I130" s="76"/>
      <c r="J130" s="76"/>
      <c r="K130" s="76"/>
      <c r="L130" s="76"/>
      <c r="M130" s="76"/>
      <c r="N130" s="76"/>
      <c r="O130" s="76"/>
      <c r="P130" s="76"/>
      <c r="Q130" s="76"/>
      <c r="R130" s="19"/>
    </row>
    <row r="131" spans="1:18" x14ac:dyDescent="0.25">
      <c r="A131" s="13"/>
      <c r="B131" s="31" t="s">
        <v>165</v>
      </c>
      <c r="C131" s="33"/>
      <c r="D131" s="35" t="s">
        <v>617</v>
      </c>
      <c r="E131" s="35"/>
      <c r="F131" s="36"/>
      <c r="G131" s="35" t="s">
        <v>619</v>
      </c>
      <c r="H131" s="35"/>
      <c r="I131" s="36"/>
      <c r="J131" s="35" t="s">
        <v>621</v>
      </c>
      <c r="K131" s="35"/>
      <c r="L131" s="36"/>
      <c r="M131" s="35" t="s">
        <v>622</v>
      </c>
      <c r="N131" s="35"/>
      <c r="O131" s="36"/>
      <c r="P131" s="35" t="s">
        <v>623</v>
      </c>
      <c r="Q131" s="35"/>
      <c r="R131" s="33"/>
    </row>
    <row r="132" spans="1:18" ht="15.75" thickBot="1" x14ac:dyDescent="0.3">
      <c r="A132" s="13"/>
      <c r="B132" s="32"/>
      <c r="C132" s="33"/>
      <c r="D132" s="30" t="s">
        <v>618</v>
      </c>
      <c r="E132" s="30"/>
      <c r="F132" s="51"/>
      <c r="G132" s="30" t="s">
        <v>620</v>
      </c>
      <c r="H132" s="30"/>
      <c r="I132" s="51"/>
      <c r="J132" s="30" t="s">
        <v>620</v>
      </c>
      <c r="K132" s="30"/>
      <c r="L132" s="51"/>
      <c r="M132" s="30" t="s">
        <v>151</v>
      </c>
      <c r="N132" s="30"/>
      <c r="O132" s="51"/>
      <c r="P132" s="30" t="s">
        <v>309</v>
      </c>
      <c r="Q132" s="30"/>
      <c r="R132" s="33"/>
    </row>
    <row r="133" spans="1:18" x14ac:dyDescent="0.25">
      <c r="A133" s="13"/>
      <c r="B133" s="22"/>
      <c r="C133" s="18"/>
      <c r="D133" s="38"/>
      <c r="E133" s="38"/>
      <c r="F133" s="18"/>
      <c r="G133" s="38"/>
      <c r="H133" s="38"/>
      <c r="I133" s="18"/>
      <c r="J133" s="38"/>
      <c r="K133" s="38"/>
      <c r="L133" s="18"/>
      <c r="M133" s="38"/>
      <c r="N133" s="38"/>
      <c r="O133" s="18"/>
      <c r="P133" s="38"/>
      <c r="Q133" s="38"/>
      <c r="R133" s="18"/>
    </row>
    <row r="134" spans="1:18" x14ac:dyDescent="0.25">
      <c r="A134" s="13"/>
      <c r="B134" s="24" t="s">
        <v>741</v>
      </c>
      <c r="C134" s="25"/>
      <c r="D134" s="77"/>
      <c r="E134" s="77"/>
      <c r="F134" s="25"/>
      <c r="G134" s="77"/>
      <c r="H134" s="77"/>
      <c r="I134" s="25"/>
      <c r="J134" s="77"/>
      <c r="K134" s="77"/>
      <c r="L134" s="25"/>
      <c r="M134" s="77"/>
      <c r="N134" s="77"/>
      <c r="O134" s="25"/>
      <c r="P134" s="77"/>
      <c r="Q134" s="77"/>
      <c r="R134" s="25"/>
    </row>
    <row r="135" spans="1:18" x14ac:dyDescent="0.25">
      <c r="A135" s="13"/>
      <c r="B135" s="28" t="s">
        <v>78</v>
      </c>
      <c r="C135" s="18"/>
      <c r="D135" s="37"/>
      <c r="E135" s="37"/>
      <c r="F135" s="18"/>
      <c r="G135" s="37"/>
      <c r="H135" s="37"/>
      <c r="I135" s="18"/>
      <c r="J135" s="37"/>
      <c r="K135" s="37"/>
      <c r="L135" s="18"/>
      <c r="M135" s="37"/>
      <c r="N135" s="37"/>
      <c r="O135" s="18"/>
      <c r="P135" s="37"/>
      <c r="Q135" s="37"/>
      <c r="R135" s="18"/>
    </row>
    <row r="136" spans="1:18" x14ac:dyDescent="0.25">
      <c r="A136" s="13"/>
      <c r="B136" s="57" t="s">
        <v>79</v>
      </c>
      <c r="C136" s="25"/>
      <c r="D136" s="26" t="s">
        <v>153</v>
      </c>
      <c r="E136" s="27">
        <v>5.4</v>
      </c>
      <c r="F136" s="25"/>
      <c r="G136" s="26" t="s">
        <v>153</v>
      </c>
      <c r="H136" s="27">
        <v>0.4</v>
      </c>
      <c r="I136" s="25"/>
      <c r="J136" s="26" t="s">
        <v>153</v>
      </c>
      <c r="K136" s="27">
        <v>183.7</v>
      </c>
      <c r="L136" s="25"/>
      <c r="M136" s="26" t="s">
        <v>153</v>
      </c>
      <c r="N136" s="27" t="s">
        <v>166</v>
      </c>
      <c r="O136" s="25"/>
      <c r="P136" s="26" t="s">
        <v>153</v>
      </c>
      <c r="Q136" s="27">
        <v>189.5</v>
      </c>
      <c r="R136" s="25"/>
    </row>
    <row r="137" spans="1:18" x14ac:dyDescent="0.25">
      <c r="A137" s="13"/>
      <c r="B137" s="55" t="s">
        <v>80</v>
      </c>
      <c r="C137" s="18"/>
      <c r="D137" s="39">
        <v>3.7</v>
      </c>
      <c r="E137" s="39"/>
      <c r="F137" s="18"/>
      <c r="G137" s="39">
        <v>253.4</v>
      </c>
      <c r="H137" s="39"/>
      <c r="I137" s="18"/>
      <c r="J137" s="39">
        <v>792.3</v>
      </c>
      <c r="K137" s="39"/>
      <c r="L137" s="18"/>
      <c r="M137" s="39" t="s">
        <v>166</v>
      </c>
      <c r="N137" s="39"/>
      <c r="O137" s="18"/>
      <c r="P137" s="58">
        <v>1049.4000000000001</v>
      </c>
      <c r="Q137" s="58"/>
      <c r="R137" s="18"/>
    </row>
    <row r="138" spans="1:18" x14ac:dyDescent="0.25">
      <c r="A138" s="13"/>
      <c r="B138" s="57" t="s">
        <v>742</v>
      </c>
      <c r="C138" s="25"/>
      <c r="D138" s="40">
        <v>69</v>
      </c>
      <c r="E138" s="40"/>
      <c r="F138" s="25"/>
      <c r="G138" s="40">
        <v>98.9</v>
      </c>
      <c r="H138" s="40"/>
      <c r="I138" s="25"/>
      <c r="J138" s="40">
        <v>4</v>
      </c>
      <c r="K138" s="40"/>
      <c r="L138" s="25"/>
      <c r="M138" s="40" t="s">
        <v>743</v>
      </c>
      <c r="N138" s="40"/>
      <c r="O138" s="26" t="s">
        <v>155</v>
      </c>
      <c r="P138" s="40" t="s">
        <v>166</v>
      </c>
      <c r="Q138" s="40"/>
      <c r="R138" s="25"/>
    </row>
    <row r="139" spans="1:18" x14ac:dyDescent="0.25">
      <c r="A139" s="13"/>
      <c r="B139" s="55" t="s">
        <v>81</v>
      </c>
      <c r="C139" s="18"/>
      <c r="D139" s="39" t="s">
        <v>221</v>
      </c>
      <c r="E139" s="39"/>
      <c r="F139" s="16" t="s">
        <v>155</v>
      </c>
      <c r="G139" s="39">
        <v>541.4</v>
      </c>
      <c r="H139" s="39"/>
      <c r="I139" s="18"/>
      <c r="J139" s="39">
        <v>431.4</v>
      </c>
      <c r="K139" s="39"/>
      <c r="L139" s="18"/>
      <c r="M139" s="39" t="s">
        <v>166</v>
      </c>
      <c r="N139" s="39"/>
      <c r="O139" s="18"/>
      <c r="P139" s="39">
        <v>972.7</v>
      </c>
      <c r="Q139" s="39"/>
      <c r="R139" s="18"/>
    </row>
    <row r="140" spans="1:18" ht="15.75" thickBot="1" x14ac:dyDescent="0.3">
      <c r="A140" s="13"/>
      <c r="B140" s="57" t="s">
        <v>82</v>
      </c>
      <c r="C140" s="25"/>
      <c r="D140" s="81">
        <v>36.299999999999997</v>
      </c>
      <c r="E140" s="81"/>
      <c r="F140" s="25"/>
      <c r="G140" s="81">
        <v>84.9</v>
      </c>
      <c r="H140" s="81"/>
      <c r="I140" s="25"/>
      <c r="J140" s="81">
        <v>46</v>
      </c>
      <c r="K140" s="81"/>
      <c r="L140" s="25"/>
      <c r="M140" s="81" t="s">
        <v>166</v>
      </c>
      <c r="N140" s="81"/>
      <c r="O140" s="25"/>
      <c r="P140" s="81">
        <v>167.2</v>
      </c>
      <c r="Q140" s="81"/>
      <c r="R140" s="25"/>
    </row>
    <row r="141" spans="1:18" x14ac:dyDescent="0.25">
      <c r="A141" s="13"/>
      <c r="B141" s="105" t="s">
        <v>83</v>
      </c>
      <c r="C141" s="18"/>
      <c r="D141" s="84">
        <v>114.3</v>
      </c>
      <c r="E141" s="84"/>
      <c r="F141" s="18"/>
      <c r="G141" s="84">
        <v>979</v>
      </c>
      <c r="H141" s="84"/>
      <c r="I141" s="18"/>
      <c r="J141" s="88">
        <v>1457.4</v>
      </c>
      <c r="K141" s="88"/>
      <c r="L141" s="18"/>
      <c r="M141" s="84" t="s">
        <v>743</v>
      </c>
      <c r="N141" s="84"/>
      <c r="O141" s="16" t="s">
        <v>155</v>
      </c>
      <c r="P141" s="88">
        <v>2378.8000000000002</v>
      </c>
      <c r="Q141" s="88"/>
      <c r="R141" s="18"/>
    </row>
    <row r="142" spans="1:18" x14ac:dyDescent="0.25">
      <c r="A142" s="13"/>
      <c r="B142" s="24" t="s">
        <v>84</v>
      </c>
      <c r="C142" s="25"/>
      <c r="D142" s="77"/>
      <c r="E142" s="77"/>
      <c r="F142" s="25"/>
      <c r="G142" s="77"/>
      <c r="H142" s="77"/>
      <c r="I142" s="25"/>
      <c r="J142" s="77"/>
      <c r="K142" s="77"/>
      <c r="L142" s="25"/>
      <c r="M142" s="77"/>
      <c r="N142" s="77"/>
      <c r="O142" s="25"/>
      <c r="P142" s="77"/>
      <c r="Q142" s="77"/>
      <c r="R142" s="25"/>
    </row>
    <row r="143" spans="1:18" x14ac:dyDescent="0.25">
      <c r="A143" s="13"/>
      <c r="B143" s="55" t="s">
        <v>85</v>
      </c>
      <c r="C143" s="18"/>
      <c r="D143" s="39">
        <v>15.8</v>
      </c>
      <c r="E143" s="39"/>
      <c r="F143" s="18"/>
      <c r="G143" s="39">
        <v>917.1</v>
      </c>
      <c r="H143" s="39"/>
      <c r="I143" s="18"/>
      <c r="J143" s="58">
        <v>1438.2</v>
      </c>
      <c r="K143" s="58"/>
      <c r="L143" s="18"/>
      <c r="M143" s="39" t="s">
        <v>166</v>
      </c>
      <c r="N143" s="39"/>
      <c r="O143" s="18"/>
      <c r="P143" s="58">
        <v>2371.1</v>
      </c>
      <c r="Q143" s="58"/>
      <c r="R143" s="18"/>
    </row>
    <row r="144" spans="1:18" x14ac:dyDescent="0.25">
      <c r="A144" s="13"/>
      <c r="B144" s="57" t="s">
        <v>744</v>
      </c>
      <c r="C144" s="25"/>
      <c r="D144" s="59">
        <v>4806.5</v>
      </c>
      <c r="E144" s="59"/>
      <c r="F144" s="25"/>
      <c r="G144" s="59">
        <v>2268.1</v>
      </c>
      <c r="H144" s="59"/>
      <c r="I144" s="25"/>
      <c r="J144" s="40">
        <v>78.599999999999994</v>
      </c>
      <c r="K144" s="40"/>
      <c r="L144" s="25"/>
      <c r="M144" s="40" t="s">
        <v>745</v>
      </c>
      <c r="N144" s="40"/>
      <c r="O144" s="26" t="s">
        <v>155</v>
      </c>
      <c r="P144" s="40" t="s">
        <v>166</v>
      </c>
      <c r="Q144" s="40"/>
      <c r="R144" s="25"/>
    </row>
    <row r="145" spans="1:18" x14ac:dyDescent="0.25">
      <c r="A145" s="13"/>
      <c r="B145" s="55" t="s">
        <v>86</v>
      </c>
      <c r="C145" s="18"/>
      <c r="D145" s="39" t="s">
        <v>166</v>
      </c>
      <c r="E145" s="39"/>
      <c r="F145" s="18"/>
      <c r="G145" s="39">
        <v>935.6</v>
      </c>
      <c r="H145" s="39"/>
      <c r="I145" s="18"/>
      <c r="J145" s="58">
        <v>1365</v>
      </c>
      <c r="K145" s="58"/>
      <c r="L145" s="18"/>
      <c r="M145" s="39" t="s">
        <v>166</v>
      </c>
      <c r="N145" s="39"/>
      <c r="O145" s="18"/>
      <c r="P145" s="58">
        <v>2300.6</v>
      </c>
      <c r="Q145" s="58"/>
      <c r="R145" s="18"/>
    </row>
    <row r="146" spans="1:18" ht="15.75" thickBot="1" x14ac:dyDescent="0.3">
      <c r="A146" s="13"/>
      <c r="B146" s="57" t="s">
        <v>87</v>
      </c>
      <c r="C146" s="25"/>
      <c r="D146" s="81">
        <v>208.6</v>
      </c>
      <c r="E146" s="81"/>
      <c r="F146" s="25"/>
      <c r="G146" s="81">
        <v>111.6</v>
      </c>
      <c r="H146" s="81"/>
      <c r="I146" s="25"/>
      <c r="J146" s="81">
        <v>244.2</v>
      </c>
      <c r="K146" s="81"/>
      <c r="L146" s="25"/>
      <c r="M146" s="81" t="s">
        <v>166</v>
      </c>
      <c r="N146" s="81"/>
      <c r="O146" s="25"/>
      <c r="P146" s="81">
        <v>564.4</v>
      </c>
      <c r="Q146" s="81"/>
      <c r="R146" s="25"/>
    </row>
    <row r="147" spans="1:18" ht="15.75" thickBot="1" x14ac:dyDescent="0.3">
      <c r="A147" s="13"/>
      <c r="B147" s="105" t="s">
        <v>88</v>
      </c>
      <c r="C147" s="18"/>
      <c r="D147" s="92" t="s">
        <v>153</v>
      </c>
      <c r="E147" s="100">
        <v>5145.2</v>
      </c>
      <c r="F147" s="18"/>
      <c r="G147" s="92" t="s">
        <v>153</v>
      </c>
      <c r="H147" s="100">
        <v>5211.3999999999996</v>
      </c>
      <c r="I147" s="18"/>
      <c r="J147" s="92" t="s">
        <v>153</v>
      </c>
      <c r="K147" s="100">
        <v>4583.3999999999996</v>
      </c>
      <c r="L147" s="18"/>
      <c r="M147" s="92" t="s">
        <v>153</v>
      </c>
      <c r="N147" s="93" t="s">
        <v>746</v>
      </c>
      <c r="O147" s="16" t="s">
        <v>155</v>
      </c>
      <c r="P147" s="92" t="s">
        <v>153</v>
      </c>
      <c r="Q147" s="100">
        <v>7614.9</v>
      </c>
      <c r="R147" s="18"/>
    </row>
    <row r="148" spans="1:18" ht="15.75" thickTop="1" x14ac:dyDescent="0.25">
      <c r="A148" s="13"/>
      <c r="B148" s="72"/>
      <c r="C148" s="25"/>
      <c r="D148" s="121"/>
      <c r="E148" s="121"/>
      <c r="F148" s="25"/>
      <c r="G148" s="121"/>
      <c r="H148" s="121"/>
      <c r="I148" s="25"/>
      <c r="J148" s="121"/>
      <c r="K148" s="121"/>
      <c r="L148" s="25"/>
      <c r="M148" s="121"/>
      <c r="N148" s="121"/>
      <c r="O148" s="25"/>
      <c r="P148" s="121"/>
      <c r="Q148" s="121"/>
      <c r="R148" s="25"/>
    </row>
    <row r="149" spans="1:18" ht="26.25" x14ac:dyDescent="0.25">
      <c r="A149" s="13"/>
      <c r="B149" s="28" t="s">
        <v>747</v>
      </c>
      <c r="C149" s="18"/>
      <c r="D149" s="37"/>
      <c r="E149" s="37"/>
      <c r="F149" s="18"/>
      <c r="G149" s="37"/>
      <c r="H149" s="37"/>
      <c r="I149" s="18"/>
      <c r="J149" s="37"/>
      <c r="K149" s="37"/>
      <c r="L149" s="18"/>
      <c r="M149" s="37"/>
      <c r="N149" s="37"/>
      <c r="O149" s="18"/>
      <c r="P149" s="37"/>
      <c r="Q149" s="37"/>
      <c r="R149" s="18"/>
    </row>
    <row r="150" spans="1:18" x14ac:dyDescent="0.25">
      <c r="A150" s="13"/>
      <c r="B150" s="24" t="s">
        <v>89</v>
      </c>
      <c r="C150" s="25"/>
      <c r="D150" s="77"/>
      <c r="E150" s="77"/>
      <c r="F150" s="25"/>
      <c r="G150" s="77"/>
      <c r="H150" s="77"/>
      <c r="I150" s="25"/>
      <c r="J150" s="77"/>
      <c r="K150" s="77"/>
      <c r="L150" s="25"/>
      <c r="M150" s="77"/>
      <c r="N150" s="77"/>
      <c r="O150" s="25"/>
      <c r="P150" s="77"/>
      <c r="Q150" s="77"/>
      <c r="R150" s="25"/>
    </row>
    <row r="151" spans="1:18" ht="26.25" x14ac:dyDescent="0.25">
      <c r="A151" s="13"/>
      <c r="B151" s="55" t="s">
        <v>90</v>
      </c>
      <c r="C151" s="18"/>
      <c r="D151" s="16" t="s">
        <v>153</v>
      </c>
      <c r="E151" s="29">
        <v>22.4</v>
      </c>
      <c r="F151" s="18"/>
      <c r="G151" s="16" t="s">
        <v>153</v>
      </c>
      <c r="H151" s="29">
        <v>32.4</v>
      </c>
      <c r="I151" s="18"/>
      <c r="J151" s="16" t="s">
        <v>153</v>
      </c>
      <c r="K151" s="29">
        <v>251.7</v>
      </c>
      <c r="L151" s="18"/>
      <c r="M151" s="16" t="s">
        <v>153</v>
      </c>
      <c r="N151" s="29" t="s">
        <v>166</v>
      </c>
      <c r="O151" s="18"/>
      <c r="P151" s="16" t="s">
        <v>153</v>
      </c>
      <c r="Q151" s="29">
        <v>306.5</v>
      </c>
      <c r="R151" s="18"/>
    </row>
    <row r="152" spans="1:18" x14ac:dyDescent="0.25">
      <c r="A152" s="13"/>
      <c r="B152" s="57" t="s">
        <v>91</v>
      </c>
      <c r="C152" s="25"/>
      <c r="D152" s="40">
        <v>7.7</v>
      </c>
      <c r="E152" s="40"/>
      <c r="F152" s="25"/>
      <c r="G152" s="40">
        <v>695.4</v>
      </c>
      <c r="H152" s="40"/>
      <c r="I152" s="25"/>
      <c r="J152" s="40">
        <v>548.1</v>
      </c>
      <c r="K152" s="40"/>
      <c r="L152" s="25"/>
      <c r="M152" s="40" t="s">
        <v>166</v>
      </c>
      <c r="N152" s="40"/>
      <c r="O152" s="25"/>
      <c r="P152" s="59">
        <v>1251.2</v>
      </c>
      <c r="Q152" s="59"/>
      <c r="R152" s="25"/>
    </row>
    <row r="153" spans="1:18" x14ac:dyDescent="0.25">
      <c r="A153" s="13"/>
      <c r="B153" s="55" t="s">
        <v>748</v>
      </c>
      <c r="C153" s="18"/>
      <c r="D153" s="39">
        <v>98.6</v>
      </c>
      <c r="E153" s="39"/>
      <c r="F153" s="18"/>
      <c r="G153" s="39">
        <v>1.6</v>
      </c>
      <c r="H153" s="39"/>
      <c r="I153" s="18"/>
      <c r="J153" s="39">
        <v>71.7</v>
      </c>
      <c r="K153" s="39"/>
      <c r="L153" s="18"/>
      <c r="M153" s="39" t="s">
        <v>743</v>
      </c>
      <c r="N153" s="39"/>
      <c r="O153" s="16" t="s">
        <v>155</v>
      </c>
      <c r="P153" s="39" t="s">
        <v>166</v>
      </c>
      <c r="Q153" s="39"/>
      <c r="R153" s="18"/>
    </row>
    <row r="154" spans="1:18" x14ac:dyDescent="0.25">
      <c r="A154" s="13"/>
      <c r="B154" s="57" t="s">
        <v>92</v>
      </c>
      <c r="C154" s="25"/>
      <c r="D154" s="40">
        <v>43.1</v>
      </c>
      <c r="E154" s="40"/>
      <c r="F154" s="25"/>
      <c r="G154" s="40">
        <v>121.6</v>
      </c>
      <c r="H154" s="40"/>
      <c r="I154" s="25"/>
      <c r="J154" s="40">
        <v>91.1</v>
      </c>
      <c r="K154" s="40"/>
      <c r="L154" s="25"/>
      <c r="M154" s="40" t="s">
        <v>166</v>
      </c>
      <c r="N154" s="40"/>
      <c r="O154" s="25"/>
      <c r="P154" s="40">
        <v>255.8</v>
      </c>
      <c r="Q154" s="40"/>
      <c r="R154" s="25"/>
    </row>
    <row r="155" spans="1:18" ht="15.75" thickBot="1" x14ac:dyDescent="0.3">
      <c r="A155" s="13"/>
      <c r="B155" s="55" t="s">
        <v>93</v>
      </c>
      <c r="C155" s="18"/>
      <c r="D155" s="78">
        <v>5.9</v>
      </c>
      <c r="E155" s="78"/>
      <c r="F155" s="18"/>
      <c r="G155" s="78">
        <v>94.6</v>
      </c>
      <c r="H155" s="78"/>
      <c r="I155" s="18"/>
      <c r="J155" s="78">
        <v>107.9</v>
      </c>
      <c r="K155" s="78"/>
      <c r="L155" s="18"/>
      <c r="M155" s="78" t="s">
        <v>166</v>
      </c>
      <c r="N155" s="78"/>
      <c r="O155" s="18"/>
      <c r="P155" s="78">
        <v>208.4</v>
      </c>
      <c r="Q155" s="78"/>
      <c r="R155" s="18"/>
    </row>
    <row r="156" spans="1:18" x14ac:dyDescent="0.25">
      <c r="A156" s="13"/>
      <c r="B156" s="110" t="s">
        <v>94</v>
      </c>
      <c r="C156" s="25"/>
      <c r="D156" s="85">
        <v>177.7</v>
      </c>
      <c r="E156" s="85"/>
      <c r="F156" s="25"/>
      <c r="G156" s="85">
        <v>945.6</v>
      </c>
      <c r="H156" s="85"/>
      <c r="I156" s="25"/>
      <c r="J156" s="101">
        <v>1070.5</v>
      </c>
      <c r="K156" s="101"/>
      <c r="L156" s="25"/>
      <c r="M156" s="85" t="s">
        <v>743</v>
      </c>
      <c r="N156" s="85"/>
      <c r="O156" s="26" t="s">
        <v>155</v>
      </c>
      <c r="P156" s="101">
        <v>2021.9</v>
      </c>
      <c r="Q156" s="101"/>
      <c r="R156" s="25"/>
    </row>
    <row r="157" spans="1:18" x14ac:dyDescent="0.25">
      <c r="A157" s="13"/>
      <c r="B157" s="28" t="s">
        <v>95</v>
      </c>
      <c r="C157" s="18"/>
      <c r="D157" s="37"/>
      <c r="E157" s="37"/>
      <c r="F157" s="18"/>
      <c r="G157" s="37"/>
      <c r="H157" s="37"/>
      <c r="I157" s="18"/>
      <c r="J157" s="37"/>
      <c r="K157" s="37"/>
      <c r="L157" s="18"/>
      <c r="M157" s="37"/>
      <c r="N157" s="37"/>
      <c r="O157" s="18"/>
      <c r="P157" s="37"/>
      <c r="Q157" s="37"/>
      <c r="R157" s="18"/>
    </row>
    <row r="158" spans="1:18" x14ac:dyDescent="0.25">
      <c r="A158" s="13"/>
      <c r="B158" s="57" t="s">
        <v>96</v>
      </c>
      <c r="C158" s="25"/>
      <c r="D158" s="59">
        <v>2749.9</v>
      </c>
      <c r="E158" s="59"/>
      <c r="F158" s="25"/>
      <c r="G158" s="40">
        <v>0.5</v>
      </c>
      <c r="H158" s="40"/>
      <c r="I158" s="25"/>
      <c r="J158" s="40">
        <v>258.60000000000002</v>
      </c>
      <c r="K158" s="40"/>
      <c r="L158" s="25"/>
      <c r="M158" s="40" t="s">
        <v>166</v>
      </c>
      <c r="N158" s="40"/>
      <c r="O158" s="25"/>
      <c r="P158" s="59">
        <v>3009</v>
      </c>
      <c r="Q158" s="59"/>
      <c r="R158" s="25"/>
    </row>
    <row r="159" spans="1:18" x14ac:dyDescent="0.25">
      <c r="A159" s="13"/>
      <c r="B159" s="55" t="s">
        <v>97</v>
      </c>
      <c r="C159" s="18"/>
      <c r="D159" s="39">
        <v>292.89999999999998</v>
      </c>
      <c r="E159" s="39"/>
      <c r="F159" s="18"/>
      <c r="G159" s="39">
        <v>250.8</v>
      </c>
      <c r="H159" s="39"/>
      <c r="I159" s="18"/>
      <c r="J159" s="39">
        <v>396.2</v>
      </c>
      <c r="K159" s="39"/>
      <c r="L159" s="18"/>
      <c r="M159" s="39" t="s">
        <v>166</v>
      </c>
      <c r="N159" s="39"/>
      <c r="O159" s="18"/>
      <c r="P159" s="39">
        <v>939.9</v>
      </c>
      <c r="Q159" s="39"/>
      <c r="R159" s="18"/>
    </row>
    <row r="160" spans="1:18" ht="15.75" thickBot="1" x14ac:dyDescent="0.3">
      <c r="A160" s="13"/>
      <c r="B160" s="57" t="s">
        <v>98</v>
      </c>
      <c r="C160" s="25"/>
      <c r="D160" s="81">
        <v>710.2</v>
      </c>
      <c r="E160" s="81"/>
      <c r="F160" s="25"/>
      <c r="G160" s="81" t="s">
        <v>749</v>
      </c>
      <c r="H160" s="81"/>
      <c r="I160" s="26" t="s">
        <v>155</v>
      </c>
      <c r="J160" s="81">
        <v>391.7</v>
      </c>
      <c r="K160" s="81"/>
      <c r="L160" s="25"/>
      <c r="M160" s="81" t="s">
        <v>166</v>
      </c>
      <c r="N160" s="81"/>
      <c r="O160" s="25"/>
      <c r="P160" s="81">
        <v>229.4</v>
      </c>
      <c r="Q160" s="81"/>
      <c r="R160" s="25"/>
    </row>
    <row r="161" spans="1:18" ht="15.75" thickBot="1" x14ac:dyDescent="0.3">
      <c r="A161" s="13"/>
      <c r="B161" s="105" t="s">
        <v>99</v>
      </c>
      <c r="C161" s="18"/>
      <c r="D161" s="126">
        <v>3930.7</v>
      </c>
      <c r="E161" s="126"/>
      <c r="F161" s="18"/>
      <c r="G161" s="82">
        <v>324.39999999999998</v>
      </c>
      <c r="H161" s="82"/>
      <c r="I161" s="18"/>
      <c r="J161" s="126">
        <v>2117</v>
      </c>
      <c r="K161" s="126"/>
      <c r="L161" s="18"/>
      <c r="M161" s="82" t="s">
        <v>743</v>
      </c>
      <c r="N161" s="82"/>
      <c r="O161" s="16" t="s">
        <v>155</v>
      </c>
      <c r="P161" s="126">
        <v>6200.2</v>
      </c>
      <c r="Q161" s="126"/>
      <c r="R161" s="18"/>
    </row>
    <row r="162" spans="1:18" x14ac:dyDescent="0.25">
      <c r="A162" s="13"/>
      <c r="B162" s="72"/>
      <c r="C162" s="25"/>
      <c r="D162" s="83"/>
      <c r="E162" s="83"/>
      <c r="F162" s="25"/>
      <c r="G162" s="83"/>
      <c r="H162" s="83"/>
      <c r="I162" s="25"/>
      <c r="J162" s="83"/>
      <c r="K162" s="83"/>
      <c r="L162" s="25"/>
      <c r="M162" s="83"/>
      <c r="N162" s="83"/>
      <c r="O162" s="25"/>
      <c r="P162" s="83"/>
      <c r="Q162" s="83"/>
      <c r="R162" s="25"/>
    </row>
    <row r="163" spans="1:18" x14ac:dyDescent="0.25">
      <c r="A163" s="13"/>
      <c r="B163" s="28" t="s">
        <v>750</v>
      </c>
      <c r="C163" s="18"/>
      <c r="D163" s="58">
        <v>1119.3</v>
      </c>
      <c r="E163" s="58"/>
      <c r="F163" s="18"/>
      <c r="G163" s="39">
        <v>856.1</v>
      </c>
      <c r="H163" s="39"/>
      <c r="I163" s="18"/>
      <c r="J163" s="39">
        <v>530.70000000000005</v>
      </c>
      <c r="K163" s="39"/>
      <c r="L163" s="18"/>
      <c r="M163" s="39" t="s">
        <v>751</v>
      </c>
      <c r="N163" s="39"/>
      <c r="O163" s="16" t="s">
        <v>155</v>
      </c>
      <c r="P163" s="58">
        <v>1119.3</v>
      </c>
      <c r="Q163" s="58"/>
      <c r="R163" s="18"/>
    </row>
    <row r="164" spans="1:18" x14ac:dyDescent="0.25">
      <c r="A164" s="13"/>
      <c r="B164" s="24" t="s">
        <v>752</v>
      </c>
      <c r="C164" s="25"/>
      <c r="D164" s="40" t="s">
        <v>166</v>
      </c>
      <c r="E164" s="40"/>
      <c r="F164" s="25"/>
      <c r="G164" s="40" t="s">
        <v>166</v>
      </c>
      <c r="H164" s="40"/>
      <c r="I164" s="25"/>
      <c r="J164" s="40">
        <v>4.8</v>
      </c>
      <c r="K164" s="40"/>
      <c r="L164" s="25"/>
      <c r="M164" s="40" t="s">
        <v>753</v>
      </c>
      <c r="N164" s="40"/>
      <c r="O164" s="26" t="s">
        <v>155</v>
      </c>
      <c r="P164" s="40" t="s">
        <v>166</v>
      </c>
      <c r="Q164" s="40"/>
      <c r="R164" s="25"/>
    </row>
    <row r="165" spans="1:18" x14ac:dyDescent="0.25">
      <c r="A165" s="13"/>
      <c r="B165" s="28" t="s">
        <v>102</v>
      </c>
      <c r="C165" s="18"/>
      <c r="D165" s="58">
        <v>4288.1000000000004</v>
      </c>
      <c r="E165" s="58"/>
      <c r="F165" s="18"/>
      <c r="G165" s="58">
        <v>4305.3999999999996</v>
      </c>
      <c r="H165" s="58"/>
      <c r="I165" s="18"/>
      <c r="J165" s="58">
        <v>1805.4</v>
      </c>
      <c r="K165" s="58"/>
      <c r="L165" s="18"/>
      <c r="M165" s="39" t="s">
        <v>754</v>
      </c>
      <c r="N165" s="39"/>
      <c r="O165" s="16" t="s">
        <v>155</v>
      </c>
      <c r="P165" s="58">
        <v>4288.1000000000004</v>
      </c>
      <c r="Q165" s="58"/>
      <c r="R165" s="18"/>
    </row>
    <row r="166" spans="1:18" ht="26.25" x14ac:dyDescent="0.25">
      <c r="A166" s="13"/>
      <c r="B166" s="24" t="s">
        <v>103</v>
      </c>
      <c r="C166" s="25"/>
      <c r="D166" s="40" t="s">
        <v>461</v>
      </c>
      <c r="E166" s="40"/>
      <c r="F166" s="26" t="s">
        <v>155</v>
      </c>
      <c r="G166" s="40" t="s">
        <v>755</v>
      </c>
      <c r="H166" s="40"/>
      <c r="I166" s="26" t="s">
        <v>155</v>
      </c>
      <c r="J166" s="40" t="s">
        <v>756</v>
      </c>
      <c r="K166" s="40"/>
      <c r="L166" s="26" t="s">
        <v>155</v>
      </c>
      <c r="M166" s="40">
        <v>349.2</v>
      </c>
      <c r="N166" s="40"/>
      <c r="O166" s="25"/>
      <c r="P166" s="40" t="s">
        <v>461</v>
      </c>
      <c r="Q166" s="40"/>
      <c r="R166" s="26" t="s">
        <v>155</v>
      </c>
    </row>
    <row r="167" spans="1:18" ht="15.75" thickBot="1" x14ac:dyDescent="0.3">
      <c r="A167" s="13"/>
      <c r="B167" s="28" t="s">
        <v>757</v>
      </c>
      <c r="C167" s="18"/>
      <c r="D167" s="78" t="s">
        <v>758</v>
      </c>
      <c r="E167" s="78"/>
      <c r="F167" s="16" t="s">
        <v>155</v>
      </c>
      <c r="G167" s="78" t="s">
        <v>166</v>
      </c>
      <c r="H167" s="78"/>
      <c r="I167" s="18"/>
      <c r="J167" s="78" t="s">
        <v>166</v>
      </c>
      <c r="K167" s="78"/>
      <c r="L167" s="18"/>
      <c r="M167" s="78" t="s">
        <v>166</v>
      </c>
      <c r="N167" s="78"/>
      <c r="O167" s="18"/>
      <c r="P167" s="78" t="s">
        <v>758</v>
      </c>
      <c r="Q167" s="78"/>
      <c r="R167" s="16" t="s">
        <v>155</v>
      </c>
    </row>
    <row r="168" spans="1:18" ht="26.25" x14ac:dyDescent="0.25">
      <c r="A168" s="13"/>
      <c r="B168" s="57" t="s">
        <v>759</v>
      </c>
      <c r="C168" s="25"/>
      <c r="D168" s="101">
        <v>1214.5</v>
      </c>
      <c r="E168" s="101"/>
      <c r="F168" s="25"/>
      <c r="G168" s="101">
        <v>4887</v>
      </c>
      <c r="H168" s="101"/>
      <c r="I168" s="25"/>
      <c r="J168" s="101">
        <v>2266.1999999999998</v>
      </c>
      <c r="K168" s="101"/>
      <c r="L168" s="25"/>
      <c r="M168" s="85" t="s">
        <v>745</v>
      </c>
      <c r="N168" s="85"/>
      <c r="O168" s="26" t="s">
        <v>155</v>
      </c>
      <c r="P168" s="101">
        <v>1214.5</v>
      </c>
      <c r="Q168" s="101"/>
      <c r="R168" s="25"/>
    </row>
    <row r="169" spans="1:18" ht="15.75" thickBot="1" x14ac:dyDescent="0.3">
      <c r="A169" s="13"/>
      <c r="B169" s="55" t="s">
        <v>106</v>
      </c>
      <c r="C169" s="18"/>
      <c r="D169" s="78" t="s">
        <v>166</v>
      </c>
      <c r="E169" s="78"/>
      <c r="F169" s="18"/>
      <c r="G169" s="78" t="s">
        <v>166</v>
      </c>
      <c r="H169" s="78"/>
      <c r="I169" s="18"/>
      <c r="J169" s="78">
        <v>200.2</v>
      </c>
      <c r="K169" s="78"/>
      <c r="L169" s="18"/>
      <c r="M169" s="78" t="s">
        <v>166</v>
      </c>
      <c r="N169" s="78"/>
      <c r="O169" s="18"/>
      <c r="P169" s="78">
        <v>200.2</v>
      </c>
      <c r="Q169" s="78"/>
      <c r="R169" s="18"/>
    </row>
    <row r="170" spans="1:18" ht="15.75" thickBot="1" x14ac:dyDescent="0.3">
      <c r="A170" s="13"/>
      <c r="B170" s="110" t="s">
        <v>760</v>
      </c>
      <c r="C170" s="25"/>
      <c r="D170" s="127">
        <v>1214.5</v>
      </c>
      <c r="E170" s="127"/>
      <c r="F170" s="25"/>
      <c r="G170" s="127">
        <v>4887</v>
      </c>
      <c r="H170" s="127"/>
      <c r="I170" s="25"/>
      <c r="J170" s="127">
        <v>2466.4</v>
      </c>
      <c r="K170" s="127"/>
      <c r="L170" s="25"/>
      <c r="M170" s="107" t="s">
        <v>745</v>
      </c>
      <c r="N170" s="107"/>
      <c r="O170" s="26" t="s">
        <v>155</v>
      </c>
      <c r="P170" s="127">
        <v>1414.7</v>
      </c>
      <c r="Q170" s="127"/>
      <c r="R170" s="25"/>
    </row>
    <row r="171" spans="1:18" ht="27" thickBot="1" x14ac:dyDescent="0.3">
      <c r="A171" s="13"/>
      <c r="B171" s="125" t="s">
        <v>761</v>
      </c>
      <c r="C171" s="18"/>
      <c r="D171" s="92" t="s">
        <v>153</v>
      </c>
      <c r="E171" s="100">
        <v>5145.2</v>
      </c>
      <c r="F171" s="18"/>
      <c r="G171" s="92" t="s">
        <v>153</v>
      </c>
      <c r="H171" s="100">
        <v>5211.3999999999996</v>
      </c>
      <c r="I171" s="18"/>
      <c r="J171" s="92" t="s">
        <v>153</v>
      </c>
      <c r="K171" s="100">
        <v>4583.3999999999996</v>
      </c>
      <c r="L171" s="18"/>
      <c r="M171" s="92" t="s">
        <v>153</v>
      </c>
      <c r="N171" s="93" t="s">
        <v>746</v>
      </c>
      <c r="O171" s="16" t="s">
        <v>155</v>
      </c>
      <c r="P171" s="92" t="s">
        <v>153</v>
      </c>
      <c r="Q171" s="100">
        <v>7614.9</v>
      </c>
      <c r="R171" s="18"/>
    </row>
    <row r="172" spans="1:18" ht="15.75" thickTop="1" x14ac:dyDescent="0.25">
      <c r="A172" s="13"/>
      <c r="B172" s="90"/>
      <c r="C172" s="90"/>
      <c r="D172" s="90"/>
      <c r="E172" s="90"/>
      <c r="F172" s="90"/>
      <c r="G172" s="90"/>
      <c r="H172" s="90"/>
      <c r="I172" s="90"/>
      <c r="J172" s="90"/>
      <c r="K172" s="90"/>
      <c r="L172" s="90"/>
      <c r="M172" s="90"/>
      <c r="N172" s="90"/>
      <c r="O172" s="90"/>
      <c r="P172" s="90"/>
      <c r="Q172" s="90"/>
      <c r="R172" s="90"/>
    </row>
    <row r="173" spans="1:18" ht="15.75" thickBot="1" x14ac:dyDescent="0.3">
      <c r="A173" s="13"/>
      <c r="B173" s="18"/>
      <c r="C173" s="19"/>
      <c r="D173" s="30" t="s">
        <v>739</v>
      </c>
      <c r="E173" s="30"/>
      <c r="F173" s="30"/>
      <c r="G173" s="30"/>
      <c r="H173" s="30"/>
      <c r="I173" s="30"/>
      <c r="J173" s="30"/>
      <c r="K173" s="30"/>
      <c r="L173" s="30"/>
      <c r="M173" s="30"/>
      <c r="N173" s="30"/>
      <c r="O173" s="30"/>
      <c r="P173" s="30"/>
      <c r="Q173" s="30"/>
      <c r="R173" s="19"/>
    </row>
    <row r="174" spans="1:18" ht="15.75" thickBot="1" x14ac:dyDescent="0.3">
      <c r="A174" s="13"/>
      <c r="B174" s="18"/>
      <c r="C174" s="19"/>
      <c r="D174" s="76" t="s">
        <v>172</v>
      </c>
      <c r="E174" s="76"/>
      <c r="F174" s="76"/>
      <c r="G174" s="76"/>
      <c r="H174" s="76"/>
      <c r="I174" s="76"/>
      <c r="J174" s="76"/>
      <c r="K174" s="76"/>
      <c r="L174" s="76"/>
      <c r="M174" s="76"/>
      <c r="N174" s="76"/>
      <c r="O174" s="76"/>
      <c r="P174" s="76"/>
      <c r="Q174" s="76"/>
      <c r="R174" s="19"/>
    </row>
    <row r="175" spans="1:18" x14ac:dyDescent="0.25">
      <c r="A175" s="13"/>
      <c r="B175" s="31" t="s">
        <v>165</v>
      </c>
      <c r="C175" s="33"/>
      <c r="D175" s="35" t="s">
        <v>617</v>
      </c>
      <c r="E175" s="35"/>
      <c r="F175" s="36"/>
      <c r="G175" s="35" t="s">
        <v>619</v>
      </c>
      <c r="H175" s="35"/>
      <c r="I175" s="36"/>
      <c r="J175" s="35" t="s">
        <v>621</v>
      </c>
      <c r="K175" s="35"/>
      <c r="L175" s="36"/>
      <c r="M175" s="35" t="s">
        <v>622</v>
      </c>
      <c r="N175" s="35"/>
      <c r="O175" s="36"/>
      <c r="P175" s="35" t="s">
        <v>623</v>
      </c>
      <c r="Q175" s="35"/>
      <c r="R175" s="33"/>
    </row>
    <row r="176" spans="1:18" ht="15.75" thickBot="1" x14ac:dyDescent="0.3">
      <c r="A176" s="13"/>
      <c r="B176" s="32"/>
      <c r="C176" s="33"/>
      <c r="D176" s="30" t="s">
        <v>618</v>
      </c>
      <c r="E176" s="30"/>
      <c r="F176" s="51"/>
      <c r="G176" s="30" t="s">
        <v>620</v>
      </c>
      <c r="H176" s="30"/>
      <c r="I176" s="51"/>
      <c r="J176" s="30" t="s">
        <v>620</v>
      </c>
      <c r="K176" s="30"/>
      <c r="L176" s="51"/>
      <c r="M176" s="30" t="s">
        <v>151</v>
      </c>
      <c r="N176" s="30"/>
      <c r="O176" s="51"/>
      <c r="P176" s="30" t="s">
        <v>309</v>
      </c>
      <c r="Q176" s="30"/>
      <c r="R176" s="33"/>
    </row>
    <row r="177" spans="1:18" x14ac:dyDescent="0.25">
      <c r="A177" s="13"/>
      <c r="B177" s="22"/>
      <c r="C177" s="18"/>
      <c r="D177" s="38"/>
      <c r="E177" s="38"/>
      <c r="F177" s="18"/>
      <c r="G177" s="38"/>
      <c r="H177" s="38"/>
      <c r="I177" s="18"/>
      <c r="J177" s="38"/>
      <c r="K177" s="38"/>
      <c r="L177" s="18"/>
      <c r="M177" s="38"/>
      <c r="N177" s="38"/>
      <c r="O177" s="18"/>
      <c r="P177" s="38"/>
      <c r="Q177" s="38"/>
      <c r="R177" s="18"/>
    </row>
    <row r="178" spans="1:18" x14ac:dyDescent="0.25">
      <c r="A178" s="13"/>
      <c r="B178" s="24" t="s">
        <v>741</v>
      </c>
      <c r="C178" s="25"/>
      <c r="D178" s="77"/>
      <c r="E178" s="77"/>
      <c r="F178" s="25"/>
      <c r="G178" s="77"/>
      <c r="H178" s="77"/>
      <c r="I178" s="25"/>
      <c r="J178" s="77"/>
      <c r="K178" s="77"/>
      <c r="L178" s="25"/>
      <c r="M178" s="77"/>
      <c r="N178" s="77"/>
      <c r="O178" s="25"/>
      <c r="P178" s="77"/>
      <c r="Q178" s="77"/>
      <c r="R178" s="25"/>
    </row>
    <row r="179" spans="1:18" x14ac:dyDescent="0.25">
      <c r="A179" s="13"/>
      <c r="B179" s="28" t="s">
        <v>78</v>
      </c>
      <c r="C179" s="18"/>
      <c r="D179" s="37"/>
      <c r="E179" s="37"/>
      <c r="F179" s="18"/>
      <c r="G179" s="37"/>
      <c r="H179" s="37"/>
      <c r="I179" s="18"/>
      <c r="J179" s="37"/>
      <c r="K179" s="37"/>
      <c r="L179" s="18"/>
      <c r="M179" s="37"/>
      <c r="N179" s="37"/>
      <c r="O179" s="18"/>
      <c r="P179" s="37"/>
      <c r="Q179" s="37"/>
      <c r="R179" s="18"/>
    </row>
    <row r="180" spans="1:18" x14ac:dyDescent="0.25">
      <c r="A180" s="13"/>
      <c r="B180" s="57" t="s">
        <v>79</v>
      </c>
      <c r="C180" s="25"/>
      <c r="D180" s="26" t="s">
        <v>153</v>
      </c>
      <c r="E180" s="27">
        <v>218.6</v>
      </c>
      <c r="F180" s="25"/>
      <c r="G180" s="26" t="s">
        <v>153</v>
      </c>
      <c r="H180" s="27">
        <v>0.3</v>
      </c>
      <c r="I180" s="25"/>
      <c r="J180" s="26" t="s">
        <v>153</v>
      </c>
      <c r="K180" s="27">
        <v>197.1</v>
      </c>
      <c r="L180" s="25"/>
      <c r="M180" s="26" t="s">
        <v>153</v>
      </c>
      <c r="N180" s="27" t="s">
        <v>166</v>
      </c>
      <c r="O180" s="25"/>
      <c r="P180" s="26" t="s">
        <v>153</v>
      </c>
      <c r="Q180" s="27">
        <v>416</v>
      </c>
      <c r="R180" s="25"/>
    </row>
    <row r="181" spans="1:18" x14ac:dyDescent="0.25">
      <c r="A181" s="13"/>
      <c r="B181" s="55" t="s">
        <v>80</v>
      </c>
      <c r="C181" s="18"/>
      <c r="D181" s="39">
        <v>2.9</v>
      </c>
      <c r="E181" s="39"/>
      <c r="F181" s="18"/>
      <c r="G181" s="39">
        <v>133.9</v>
      </c>
      <c r="H181" s="39"/>
      <c r="I181" s="18"/>
      <c r="J181" s="39">
        <v>722.6</v>
      </c>
      <c r="K181" s="39"/>
      <c r="L181" s="18"/>
      <c r="M181" s="39" t="s">
        <v>166</v>
      </c>
      <c r="N181" s="39"/>
      <c r="O181" s="18"/>
      <c r="P181" s="39">
        <v>859.4</v>
      </c>
      <c r="Q181" s="39"/>
      <c r="R181" s="18"/>
    </row>
    <row r="182" spans="1:18" x14ac:dyDescent="0.25">
      <c r="A182" s="13"/>
      <c r="B182" s="57" t="s">
        <v>742</v>
      </c>
      <c r="C182" s="25"/>
      <c r="D182" s="40">
        <v>178.9</v>
      </c>
      <c r="E182" s="40"/>
      <c r="F182" s="25"/>
      <c r="G182" s="40">
        <v>99.1</v>
      </c>
      <c r="H182" s="40"/>
      <c r="I182" s="25"/>
      <c r="J182" s="40">
        <v>1</v>
      </c>
      <c r="K182" s="40"/>
      <c r="L182" s="25"/>
      <c r="M182" s="40" t="s">
        <v>762</v>
      </c>
      <c r="N182" s="40"/>
      <c r="O182" s="26" t="s">
        <v>155</v>
      </c>
      <c r="P182" s="40" t="s">
        <v>166</v>
      </c>
      <c r="Q182" s="40"/>
      <c r="R182" s="25"/>
    </row>
    <row r="183" spans="1:18" x14ac:dyDescent="0.25">
      <c r="A183" s="13"/>
      <c r="B183" s="55" t="s">
        <v>81</v>
      </c>
      <c r="C183" s="18"/>
      <c r="D183" s="39" t="s">
        <v>166</v>
      </c>
      <c r="E183" s="39"/>
      <c r="F183" s="18"/>
      <c r="G183" s="39">
        <v>601.70000000000005</v>
      </c>
      <c r="H183" s="39"/>
      <c r="I183" s="18"/>
      <c r="J183" s="39">
        <v>426.6</v>
      </c>
      <c r="K183" s="39"/>
      <c r="L183" s="18"/>
      <c r="M183" s="39" t="s">
        <v>166</v>
      </c>
      <c r="N183" s="39"/>
      <c r="O183" s="18"/>
      <c r="P183" s="58">
        <v>1028.3</v>
      </c>
      <c r="Q183" s="58"/>
      <c r="R183" s="18"/>
    </row>
    <row r="184" spans="1:18" ht="27" thickBot="1" x14ac:dyDescent="0.3">
      <c r="A184" s="13"/>
      <c r="B184" s="57" t="s">
        <v>185</v>
      </c>
      <c r="C184" s="25"/>
      <c r="D184" s="81">
        <v>4</v>
      </c>
      <c r="E184" s="81"/>
      <c r="F184" s="25"/>
      <c r="G184" s="81">
        <v>109.7</v>
      </c>
      <c r="H184" s="81"/>
      <c r="I184" s="25"/>
      <c r="J184" s="81">
        <v>53.5</v>
      </c>
      <c r="K184" s="81"/>
      <c r="L184" s="25"/>
      <c r="M184" s="81" t="s">
        <v>166</v>
      </c>
      <c r="N184" s="81"/>
      <c r="O184" s="25"/>
      <c r="P184" s="81">
        <v>167.2</v>
      </c>
      <c r="Q184" s="81"/>
      <c r="R184" s="25"/>
    </row>
    <row r="185" spans="1:18" x14ac:dyDescent="0.25">
      <c r="A185" s="13"/>
      <c r="B185" s="105" t="s">
        <v>763</v>
      </c>
      <c r="C185" s="18"/>
      <c r="D185" s="84">
        <v>404.4</v>
      </c>
      <c r="E185" s="84"/>
      <c r="F185" s="18"/>
      <c r="G185" s="84">
        <v>944.7</v>
      </c>
      <c r="H185" s="84"/>
      <c r="I185" s="18"/>
      <c r="J185" s="88">
        <v>1400.8</v>
      </c>
      <c r="K185" s="88"/>
      <c r="L185" s="18"/>
      <c r="M185" s="84" t="s">
        <v>762</v>
      </c>
      <c r="N185" s="84"/>
      <c r="O185" s="16" t="s">
        <v>155</v>
      </c>
      <c r="P185" s="88">
        <v>2470.9</v>
      </c>
      <c r="Q185" s="88"/>
      <c r="R185" s="18"/>
    </row>
    <row r="186" spans="1:18" x14ac:dyDescent="0.25">
      <c r="A186" s="13"/>
      <c r="B186" s="24" t="s">
        <v>84</v>
      </c>
      <c r="C186" s="25"/>
      <c r="D186" s="77"/>
      <c r="E186" s="77"/>
      <c r="F186" s="25"/>
      <c r="G186" s="77"/>
      <c r="H186" s="77"/>
      <c r="I186" s="25"/>
      <c r="J186" s="77"/>
      <c r="K186" s="77"/>
      <c r="L186" s="25"/>
      <c r="M186" s="77"/>
      <c r="N186" s="77"/>
      <c r="O186" s="25"/>
      <c r="P186" s="77"/>
      <c r="Q186" s="77"/>
      <c r="R186" s="25"/>
    </row>
    <row r="187" spans="1:18" x14ac:dyDescent="0.25">
      <c r="A187" s="13"/>
      <c r="B187" s="55" t="s">
        <v>85</v>
      </c>
      <c r="C187" s="18"/>
      <c r="D187" s="39">
        <v>14.9</v>
      </c>
      <c r="E187" s="39"/>
      <c r="F187" s="18"/>
      <c r="G187" s="39">
        <v>877.5</v>
      </c>
      <c r="H187" s="39"/>
      <c r="I187" s="18"/>
      <c r="J187" s="58">
        <v>1479.9</v>
      </c>
      <c r="K187" s="58"/>
      <c r="L187" s="18"/>
      <c r="M187" s="39" t="s">
        <v>166</v>
      </c>
      <c r="N187" s="39"/>
      <c r="O187" s="18"/>
      <c r="P187" s="58">
        <v>2372.3000000000002</v>
      </c>
      <c r="Q187" s="58"/>
      <c r="R187" s="18"/>
    </row>
    <row r="188" spans="1:18" x14ac:dyDescent="0.25">
      <c r="A188" s="13"/>
      <c r="B188" s="57" t="s">
        <v>764</v>
      </c>
      <c r="C188" s="25"/>
      <c r="D188" s="59">
        <v>4452.3</v>
      </c>
      <c r="E188" s="59"/>
      <c r="F188" s="25"/>
      <c r="G188" s="59">
        <v>2122</v>
      </c>
      <c r="H188" s="59"/>
      <c r="I188" s="25"/>
      <c r="J188" s="40">
        <v>78.599999999999994</v>
      </c>
      <c r="K188" s="40"/>
      <c r="L188" s="25"/>
      <c r="M188" s="40" t="s">
        <v>765</v>
      </c>
      <c r="N188" s="40"/>
      <c r="O188" s="26" t="s">
        <v>155</v>
      </c>
      <c r="P188" s="40" t="s">
        <v>166</v>
      </c>
      <c r="Q188" s="40"/>
      <c r="R188" s="25"/>
    </row>
    <row r="189" spans="1:18" x14ac:dyDescent="0.25">
      <c r="A189" s="13"/>
      <c r="B189" s="55" t="s">
        <v>766</v>
      </c>
      <c r="C189" s="18"/>
      <c r="D189" s="39" t="s">
        <v>166</v>
      </c>
      <c r="E189" s="39"/>
      <c r="F189" s="18"/>
      <c r="G189" s="39">
        <v>935.6</v>
      </c>
      <c r="H189" s="39"/>
      <c r="I189" s="18"/>
      <c r="J189" s="58">
        <v>1464.1</v>
      </c>
      <c r="K189" s="58"/>
      <c r="L189" s="18"/>
      <c r="M189" s="39" t="s">
        <v>166</v>
      </c>
      <c r="N189" s="39"/>
      <c r="O189" s="18"/>
      <c r="P189" s="58">
        <v>2399.6999999999998</v>
      </c>
      <c r="Q189" s="58"/>
      <c r="R189" s="18"/>
    </row>
    <row r="190" spans="1:18" ht="15.75" thickBot="1" x14ac:dyDescent="0.3">
      <c r="A190" s="13"/>
      <c r="B190" s="57" t="s">
        <v>87</v>
      </c>
      <c r="C190" s="25"/>
      <c r="D190" s="81">
        <v>206.9</v>
      </c>
      <c r="E190" s="81"/>
      <c r="F190" s="25"/>
      <c r="G190" s="81">
        <v>100.9</v>
      </c>
      <c r="H190" s="81"/>
      <c r="I190" s="25"/>
      <c r="J190" s="81">
        <v>269.7</v>
      </c>
      <c r="K190" s="81"/>
      <c r="L190" s="25"/>
      <c r="M190" s="81" t="s">
        <v>166</v>
      </c>
      <c r="N190" s="81"/>
      <c r="O190" s="25"/>
      <c r="P190" s="81">
        <v>577.5</v>
      </c>
      <c r="Q190" s="81"/>
      <c r="R190" s="25"/>
    </row>
    <row r="191" spans="1:18" ht="15.75" thickBot="1" x14ac:dyDescent="0.3">
      <c r="A191" s="13"/>
      <c r="B191" s="105" t="s">
        <v>767</v>
      </c>
      <c r="C191" s="18"/>
      <c r="D191" s="92" t="s">
        <v>153</v>
      </c>
      <c r="E191" s="100">
        <v>5078.5</v>
      </c>
      <c r="F191" s="18"/>
      <c r="G191" s="92" t="s">
        <v>153</v>
      </c>
      <c r="H191" s="100">
        <v>4980.7</v>
      </c>
      <c r="I191" s="18"/>
      <c r="J191" s="92" t="s">
        <v>153</v>
      </c>
      <c r="K191" s="100">
        <v>4693.1000000000004</v>
      </c>
      <c r="L191" s="18"/>
      <c r="M191" s="92" t="s">
        <v>153</v>
      </c>
      <c r="N191" s="93" t="s">
        <v>768</v>
      </c>
      <c r="O191" s="16" t="s">
        <v>155</v>
      </c>
      <c r="P191" s="92" t="s">
        <v>153</v>
      </c>
      <c r="Q191" s="100">
        <v>7820.4</v>
      </c>
      <c r="R191" s="18"/>
    </row>
    <row r="192" spans="1:18" ht="15.75" thickTop="1" x14ac:dyDescent="0.25">
      <c r="A192" s="13"/>
      <c r="B192" s="72"/>
      <c r="C192" s="25"/>
      <c r="D192" s="121"/>
      <c r="E192" s="121"/>
      <c r="F192" s="25"/>
      <c r="G192" s="121"/>
      <c r="H192" s="121"/>
      <c r="I192" s="25"/>
      <c r="J192" s="121"/>
      <c r="K192" s="121"/>
      <c r="L192" s="25"/>
      <c r="M192" s="121"/>
      <c r="N192" s="121"/>
      <c r="O192" s="25"/>
      <c r="P192" s="121"/>
      <c r="Q192" s="121"/>
      <c r="R192" s="25"/>
    </row>
    <row r="193" spans="1:18" ht="26.25" x14ac:dyDescent="0.25">
      <c r="A193" s="13"/>
      <c r="B193" s="28" t="s">
        <v>747</v>
      </c>
      <c r="C193" s="18"/>
      <c r="D193" s="37"/>
      <c r="E193" s="37"/>
      <c r="F193" s="18"/>
      <c r="G193" s="37"/>
      <c r="H193" s="37"/>
      <c r="I193" s="18"/>
      <c r="J193" s="37"/>
      <c r="K193" s="37"/>
      <c r="L193" s="18"/>
      <c r="M193" s="37"/>
      <c r="N193" s="37"/>
      <c r="O193" s="18"/>
      <c r="P193" s="37"/>
      <c r="Q193" s="37"/>
      <c r="R193" s="18"/>
    </row>
    <row r="194" spans="1:18" x14ac:dyDescent="0.25">
      <c r="A194" s="13"/>
      <c r="B194" s="24" t="s">
        <v>89</v>
      </c>
      <c r="C194" s="25"/>
      <c r="D194" s="77"/>
      <c r="E194" s="77"/>
      <c r="F194" s="25"/>
      <c r="G194" s="77"/>
      <c r="H194" s="77"/>
      <c r="I194" s="25"/>
      <c r="J194" s="77"/>
      <c r="K194" s="77"/>
      <c r="L194" s="25"/>
      <c r="M194" s="77"/>
      <c r="N194" s="77"/>
      <c r="O194" s="25"/>
      <c r="P194" s="77"/>
      <c r="Q194" s="77"/>
      <c r="R194" s="25"/>
    </row>
    <row r="195" spans="1:18" ht="26.25" x14ac:dyDescent="0.25">
      <c r="A195" s="13"/>
      <c r="B195" s="55" t="s">
        <v>90</v>
      </c>
      <c r="C195" s="18"/>
      <c r="D195" s="16" t="s">
        <v>153</v>
      </c>
      <c r="E195" s="29">
        <v>310.8</v>
      </c>
      <c r="F195" s="18"/>
      <c r="G195" s="16" t="s">
        <v>153</v>
      </c>
      <c r="H195" s="29">
        <v>30.1</v>
      </c>
      <c r="I195" s="18"/>
      <c r="J195" s="16" t="s">
        <v>153</v>
      </c>
      <c r="K195" s="29">
        <v>81.7</v>
      </c>
      <c r="L195" s="18"/>
      <c r="M195" s="16" t="s">
        <v>153</v>
      </c>
      <c r="N195" s="29" t="s">
        <v>166</v>
      </c>
      <c r="O195" s="18"/>
      <c r="P195" s="16" t="s">
        <v>153</v>
      </c>
      <c r="Q195" s="29">
        <v>422.6</v>
      </c>
      <c r="R195" s="18"/>
    </row>
    <row r="196" spans="1:18" x14ac:dyDescent="0.25">
      <c r="A196" s="13"/>
      <c r="B196" s="57" t="s">
        <v>91</v>
      </c>
      <c r="C196" s="25"/>
      <c r="D196" s="40">
        <v>6.9</v>
      </c>
      <c r="E196" s="40"/>
      <c r="F196" s="25"/>
      <c r="G196" s="40">
        <v>525.29999999999995</v>
      </c>
      <c r="H196" s="40"/>
      <c r="I196" s="25"/>
      <c r="J196" s="40">
        <v>466.6</v>
      </c>
      <c r="K196" s="40"/>
      <c r="L196" s="25"/>
      <c r="M196" s="40" t="s">
        <v>166</v>
      </c>
      <c r="N196" s="40"/>
      <c r="O196" s="25"/>
      <c r="P196" s="40">
        <v>998.8</v>
      </c>
      <c r="Q196" s="40"/>
      <c r="R196" s="25"/>
    </row>
    <row r="197" spans="1:18" x14ac:dyDescent="0.25">
      <c r="A197" s="13"/>
      <c r="B197" s="55" t="s">
        <v>748</v>
      </c>
      <c r="C197" s="18"/>
      <c r="D197" s="39">
        <v>95.1</v>
      </c>
      <c r="E197" s="39"/>
      <c r="F197" s="18"/>
      <c r="G197" s="39">
        <v>0.4</v>
      </c>
      <c r="H197" s="39"/>
      <c r="I197" s="18"/>
      <c r="J197" s="39">
        <v>183.5</v>
      </c>
      <c r="K197" s="39"/>
      <c r="L197" s="18"/>
      <c r="M197" s="39" t="s">
        <v>762</v>
      </c>
      <c r="N197" s="39"/>
      <c r="O197" s="16" t="s">
        <v>155</v>
      </c>
      <c r="P197" s="39" t="s">
        <v>166</v>
      </c>
      <c r="Q197" s="39"/>
      <c r="R197" s="18"/>
    </row>
    <row r="198" spans="1:18" x14ac:dyDescent="0.25">
      <c r="A198" s="13"/>
      <c r="B198" s="57" t="s">
        <v>92</v>
      </c>
      <c r="C198" s="25"/>
      <c r="D198" s="40">
        <v>22.5</v>
      </c>
      <c r="E198" s="40"/>
      <c r="F198" s="25"/>
      <c r="G198" s="40">
        <v>133.69999999999999</v>
      </c>
      <c r="H198" s="40"/>
      <c r="I198" s="25"/>
      <c r="J198" s="40">
        <v>85.1</v>
      </c>
      <c r="K198" s="40"/>
      <c r="L198" s="25"/>
      <c r="M198" s="40" t="s">
        <v>166</v>
      </c>
      <c r="N198" s="40"/>
      <c r="O198" s="25"/>
      <c r="P198" s="40">
        <v>241.3</v>
      </c>
      <c r="Q198" s="40"/>
      <c r="R198" s="25"/>
    </row>
    <row r="199" spans="1:18" ht="15.75" thickBot="1" x14ac:dyDescent="0.3">
      <c r="A199" s="13"/>
      <c r="B199" s="55" t="s">
        <v>93</v>
      </c>
      <c r="C199" s="18"/>
      <c r="D199" s="78">
        <v>10</v>
      </c>
      <c r="E199" s="78"/>
      <c r="F199" s="18"/>
      <c r="G199" s="78">
        <v>138.5</v>
      </c>
      <c r="H199" s="78"/>
      <c r="I199" s="18"/>
      <c r="J199" s="78">
        <v>116.2</v>
      </c>
      <c r="K199" s="78"/>
      <c r="L199" s="18"/>
      <c r="M199" s="78" t="s">
        <v>166</v>
      </c>
      <c r="N199" s="78"/>
      <c r="O199" s="18"/>
      <c r="P199" s="78">
        <v>264.7</v>
      </c>
      <c r="Q199" s="78"/>
      <c r="R199" s="18"/>
    </row>
    <row r="200" spans="1:18" x14ac:dyDescent="0.25">
      <c r="A200" s="13"/>
      <c r="B200" s="110" t="s">
        <v>94</v>
      </c>
      <c r="C200" s="25"/>
      <c r="D200" s="85">
        <v>445.3</v>
      </c>
      <c r="E200" s="85"/>
      <c r="F200" s="25"/>
      <c r="G200" s="85">
        <v>828</v>
      </c>
      <c r="H200" s="85"/>
      <c r="I200" s="25"/>
      <c r="J200" s="85">
        <v>933.1</v>
      </c>
      <c r="K200" s="85"/>
      <c r="L200" s="25"/>
      <c r="M200" s="85" t="s">
        <v>762</v>
      </c>
      <c r="N200" s="85"/>
      <c r="O200" s="26" t="s">
        <v>155</v>
      </c>
      <c r="P200" s="101">
        <v>1927.4</v>
      </c>
      <c r="Q200" s="101"/>
      <c r="R200" s="25"/>
    </row>
    <row r="201" spans="1:18" x14ac:dyDescent="0.25">
      <c r="A201" s="13"/>
      <c r="B201" s="28" t="s">
        <v>95</v>
      </c>
      <c r="C201" s="18"/>
      <c r="D201" s="37"/>
      <c r="E201" s="37"/>
      <c r="F201" s="18"/>
      <c r="G201" s="37"/>
      <c r="H201" s="37"/>
      <c r="I201" s="18"/>
      <c r="J201" s="37"/>
      <c r="K201" s="37"/>
      <c r="L201" s="18"/>
      <c r="M201" s="37"/>
      <c r="N201" s="37"/>
      <c r="O201" s="18"/>
      <c r="P201" s="37"/>
      <c r="Q201" s="37"/>
      <c r="R201" s="18"/>
    </row>
    <row r="202" spans="1:18" x14ac:dyDescent="0.25">
      <c r="A202" s="13"/>
      <c r="B202" s="57" t="s">
        <v>96</v>
      </c>
      <c r="C202" s="25"/>
      <c r="D202" s="59">
        <v>2750</v>
      </c>
      <c r="E202" s="59"/>
      <c r="F202" s="25"/>
      <c r="G202" s="40">
        <v>0.5</v>
      </c>
      <c r="H202" s="40"/>
      <c r="I202" s="25"/>
      <c r="J202" s="40">
        <v>432</v>
      </c>
      <c r="K202" s="40"/>
      <c r="L202" s="25"/>
      <c r="M202" s="40" t="s">
        <v>166</v>
      </c>
      <c r="N202" s="40"/>
      <c r="O202" s="25"/>
      <c r="P202" s="59">
        <v>3182.5</v>
      </c>
      <c r="Q202" s="59"/>
      <c r="R202" s="25"/>
    </row>
    <row r="203" spans="1:18" x14ac:dyDescent="0.25">
      <c r="A203" s="13"/>
      <c r="B203" s="55" t="s">
        <v>97</v>
      </c>
      <c r="C203" s="18"/>
      <c r="D203" s="39">
        <v>284.39999999999998</v>
      </c>
      <c r="E203" s="39"/>
      <c r="F203" s="18"/>
      <c r="G203" s="39">
        <v>310.89999999999998</v>
      </c>
      <c r="H203" s="39"/>
      <c r="I203" s="18"/>
      <c r="J203" s="39">
        <v>437.7</v>
      </c>
      <c r="K203" s="39"/>
      <c r="L203" s="18"/>
      <c r="M203" s="39" t="s">
        <v>166</v>
      </c>
      <c r="N203" s="39"/>
      <c r="O203" s="18"/>
      <c r="P203" s="58">
        <v>1033</v>
      </c>
      <c r="Q203" s="58"/>
      <c r="R203" s="18"/>
    </row>
    <row r="204" spans="1:18" ht="15.75" thickBot="1" x14ac:dyDescent="0.3">
      <c r="A204" s="13"/>
      <c r="B204" s="57" t="s">
        <v>769</v>
      </c>
      <c r="C204" s="25"/>
      <c r="D204" s="81">
        <v>374.2</v>
      </c>
      <c r="E204" s="81"/>
      <c r="F204" s="25"/>
      <c r="G204" s="81" t="s">
        <v>770</v>
      </c>
      <c r="H204" s="81"/>
      <c r="I204" s="26" t="s">
        <v>155</v>
      </c>
      <c r="J204" s="81">
        <v>571.4</v>
      </c>
      <c r="K204" s="81"/>
      <c r="L204" s="25"/>
      <c r="M204" s="81" t="s">
        <v>166</v>
      </c>
      <c r="N204" s="81"/>
      <c r="O204" s="25"/>
      <c r="P204" s="81">
        <v>261.5</v>
      </c>
      <c r="Q204" s="81"/>
      <c r="R204" s="25"/>
    </row>
    <row r="205" spans="1:18" ht="15.75" thickBot="1" x14ac:dyDescent="0.3">
      <c r="A205" s="13"/>
      <c r="B205" s="105" t="s">
        <v>771</v>
      </c>
      <c r="C205" s="18"/>
      <c r="D205" s="126">
        <v>3853.9</v>
      </c>
      <c r="E205" s="126"/>
      <c r="F205" s="18"/>
      <c r="G205" s="82">
        <v>455.3</v>
      </c>
      <c r="H205" s="82"/>
      <c r="I205" s="18"/>
      <c r="J205" s="126">
        <v>2374.1999999999998</v>
      </c>
      <c r="K205" s="126"/>
      <c r="L205" s="18"/>
      <c r="M205" s="82" t="s">
        <v>762</v>
      </c>
      <c r="N205" s="82"/>
      <c r="O205" s="16" t="s">
        <v>155</v>
      </c>
      <c r="P205" s="126">
        <v>6404.4</v>
      </c>
      <c r="Q205" s="126"/>
      <c r="R205" s="18"/>
    </row>
    <row r="206" spans="1:18" x14ac:dyDescent="0.25">
      <c r="A206" s="13"/>
      <c r="B206" s="72"/>
      <c r="C206" s="25"/>
      <c r="D206" s="83"/>
      <c r="E206" s="83"/>
      <c r="F206" s="25"/>
      <c r="G206" s="83"/>
      <c r="H206" s="83"/>
      <c r="I206" s="25"/>
      <c r="J206" s="83"/>
      <c r="K206" s="83"/>
      <c r="L206" s="25"/>
      <c r="M206" s="83"/>
      <c r="N206" s="83"/>
      <c r="O206" s="25"/>
      <c r="P206" s="83"/>
      <c r="Q206" s="83"/>
      <c r="R206" s="25"/>
    </row>
    <row r="207" spans="1:18" x14ac:dyDescent="0.25">
      <c r="A207" s="13"/>
      <c r="B207" s="28" t="s">
        <v>750</v>
      </c>
      <c r="C207" s="18"/>
      <c r="D207" s="58">
        <v>1078.4000000000001</v>
      </c>
      <c r="E207" s="58"/>
      <c r="F207" s="18"/>
      <c r="G207" s="39">
        <v>847.1</v>
      </c>
      <c r="H207" s="39"/>
      <c r="I207" s="18"/>
      <c r="J207" s="39">
        <v>531.1</v>
      </c>
      <c r="K207" s="39"/>
      <c r="L207" s="18"/>
      <c r="M207" s="39" t="s">
        <v>772</v>
      </c>
      <c r="N207" s="39"/>
      <c r="O207" s="16" t="s">
        <v>155</v>
      </c>
      <c r="P207" s="58">
        <v>1078.4000000000001</v>
      </c>
      <c r="Q207" s="58"/>
      <c r="R207" s="18"/>
    </row>
    <row r="208" spans="1:18" x14ac:dyDescent="0.25">
      <c r="A208" s="13"/>
      <c r="B208" s="24" t="s">
        <v>752</v>
      </c>
      <c r="C208" s="25"/>
      <c r="D208" s="40" t="s">
        <v>166</v>
      </c>
      <c r="E208" s="40"/>
      <c r="F208" s="25"/>
      <c r="G208" s="40" t="s">
        <v>166</v>
      </c>
      <c r="H208" s="40"/>
      <c r="I208" s="25"/>
      <c r="J208" s="40">
        <v>4.8</v>
      </c>
      <c r="K208" s="40"/>
      <c r="L208" s="25"/>
      <c r="M208" s="40" t="s">
        <v>753</v>
      </c>
      <c r="N208" s="40"/>
      <c r="O208" s="26" t="s">
        <v>155</v>
      </c>
      <c r="P208" s="40" t="s">
        <v>166</v>
      </c>
      <c r="Q208" s="40"/>
      <c r="R208" s="25"/>
    </row>
    <row r="209" spans="1:18" x14ac:dyDescent="0.25">
      <c r="A209" s="13"/>
      <c r="B209" s="28" t="s">
        <v>773</v>
      </c>
      <c r="C209" s="18"/>
      <c r="D209" s="58">
        <v>3947.7</v>
      </c>
      <c r="E209" s="58"/>
      <c r="F209" s="18"/>
      <c r="G209" s="58">
        <v>3873.8</v>
      </c>
      <c r="H209" s="58"/>
      <c r="I209" s="18"/>
      <c r="J209" s="58">
        <v>1579.8</v>
      </c>
      <c r="K209" s="58"/>
      <c r="L209" s="18"/>
      <c r="M209" s="39" t="s">
        <v>774</v>
      </c>
      <c r="N209" s="39"/>
      <c r="O209" s="16" t="s">
        <v>155</v>
      </c>
      <c r="P209" s="58">
        <v>3947.7</v>
      </c>
      <c r="Q209" s="58"/>
      <c r="R209" s="18"/>
    </row>
    <row r="210" spans="1:18" ht="26.25" x14ac:dyDescent="0.25">
      <c r="A210" s="13"/>
      <c r="B210" s="24" t="s">
        <v>775</v>
      </c>
      <c r="C210" s="25"/>
      <c r="D210" s="40" t="s">
        <v>179</v>
      </c>
      <c r="E210" s="40"/>
      <c r="F210" s="26" t="s">
        <v>155</v>
      </c>
      <c r="G210" s="40" t="s">
        <v>776</v>
      </c>
      <c r="H210" s="40"/>
      <c r="I210" s="26" t="s">
        <v>155</v>
      </c>
      <c r="J210" s="40">
        <v>11.8</v>
      </c>
      <c r="K210" s="40"/>
      <c r="L210" s="25"/>
      <c r="M210" s="40">
        <v>183.7</v>
      </c>
      <c r="N210" s="40"/>
      <c r="O210" s="25"/>
      <c r="P210" s="40" t="s">
        <v>179</v>
      </c>
      <c r="Q210" s="40"/>
      <c r="R210" s="26" t="s">
        <v>155</v>
      </c>
    </row>
    <row r="211" spans="1:18" ht="15.75" thickBot="1" x14ac:dyDescent="0.3">
      <c r="A211" s="13"/>
      <c r="B211" s="28" t="s">
        <v>757</v>
      </c>
      <c r="C211" s="18"/>
      <c r="D211" s="78" t="s">
        <v>777</v>
      </c>
      <c r="E211" s="78"/>
      <c r="F211" s="16" t="s">
        <v>155</v>
      </c>
      <c r="G211" s="78" t="s">
        <v>166</v>
      </c>
      <c r="H211" s="78"/>
      <c r="I211" s="18"/>
      <c r="J211" s="78" t="s">
        <v>166</v>
      </c>
      <c r="K211" s="78"/>
      <c r="L211" s="18"/>
      <c r="M211" s="78" t="s">
        <v>166</v>
      </c>
      <c r="N211" s="78"/>
      <c r="O211" s="18"/>
      <c r="P211" s="78" t="s">
        <v>777</v>
      </c>
      <c r="Q211" s="78"/>
      <c r="R211" s="16" t="s">
        <v>155</v>
      </c>
    </row>
    <row r="212" spans="1:18" ht="26.25" x14ac:dyDescent="0.25">
      <c r="A212" s="13"/>
      <c r="B212" s="57" t="s">
        <v>778</v>
      </c>
      <c r="C212" s="25"/>
      <c r="D212" s="101">
        <v>1224.5999999999999</v>
      </c>
      <c r="E212" s="101"/>
      <c r="F212" s="25"/>
      <c r="G212" s="101">
        <v>4525.3999999999996</v>
      </c>
      <c r="H212" s="101"/>
      <c r="I212" s="25"/>
      <c r="J212" s="101">
        <v>2127.5</v>
      </c>
      <c r="K212" s="101"/>
      <c r="L212" s="25"/>
      <c r="M212" s="85" t="s">
        <v>765</v>
      </c>
      <c r="N212" s="85"/>
      <c r="O212" s="26" t="s">
        <v>155</v>
      </c>
      <c r="P212" s="101">
        <v>1224.5999999999999</v>
      </c>
      <c r="Q212" s="101"/>
      <c r="R212" s="25"/>
    </row>
    <row r="213" spans="1:18" ht="15.75" thickBot="1" x14ac:dyDescent="0.3">
      <c r="A213" s="13"/>
      <c r="B213" s="55" t="s">
        <v>106</v>
      </c>
      <c r="C213" s="18"/>
      <c r="D213" s="78" t="s">
        <v>166</v>
      </c>
      <c r="E213" s="78"/>
      <c r="F213" s="18"/>
      <c r="G213" s="78" t="s">
        <v>166</v>
      </c>
      <c r="H213" s="78"/>
      <c r="I213" s="18"/>
      <c r="J213" s="78">
        <v>191.4</v>
      </c>
      <c r="K213" s="78"/>
      <c r="L213" s="18"/>
      <c r="M213" s="78" t="s">
        <v>166</v>
      </c>
      <c r="N213" s="78"/>
      <c r="O213" s="18"/>
      <c r="P213" s="78">
        <v>191.4</v>
      </c>
      <c r="Q213" s="78"/>
      <c r="R213" s="18"/>
    </row>
    <row r="214" spans="1:18" ht="15.75" thickBot="1" x14ac:dyDescent="0.3">
      <c r="A214" s="13"/>
      <c r="B214" s="110" t="s">
        <v>779</v>
      </c>
      <c r="C214" s="25"/>
      <c r="D214" s="127">
        <v>1224.5999999999999</v>
      </c>
      <c r="E214" s="127"/>
      <c r="F214" s="25"/>
      <c r="G214" s="127">
        <v>4525.3999999999996</v>
      </c>
      <c r="H214" s="127"/>
      <c r="I214" s="25"/>
      <c r="J214" s="127">
        <v>2318.9</v>
      </c>
      <c r="K214" s="127"/>
      <c r="L214" s="25"/>
      <c r="M214" s="107" t="s">
        <v>765</v>
      </c>
      <c r="N214" s="107"/>
      <c r="O214" s="26" t="s">
        <v>155</v>
      </c>
      <c r="P214" s="127">
        <v>1416</v>
      </c>
      <c r="Q214" s="127"/>
      <c r="R214" s="25"/>
    </row>
    <row r="215" spans="1:18" ht="27" thickBot="1" x14ac:dyDescent="0.3">
      <c r="A215" s="13"/>
      <c r="B215" s="125" t="s">
        <v>780</v>
      </c>
      <c r="C215" s="18"/>
      <c r="D215" s="92" t="s">
        <v>153</v>
      </c>
      <c r="E215" s="100">
        <v>5078.5</v>
      </c>
      <c r="F215" s="18"/>
      <c r="G215" s="92" t="s">
        <v>153</v>
      </c>
      <c r="H215" s="100">
        <v>4980.7</v>
      </c>
      <c r="I215" s="18"/>
      <c r="J215" s="92" t="s">
        <v>153</v>
      </c>
      <c r="K215" s="100">
        <v>4693.1000000000004</v>
      </c>
      <c r="L215" s="18"/>
      <c r="M215" s="92" t="s">
        <v>153</v>
      </c>
      <c r="N215" s="93" t="s">
        <v>768</v>
      </c>
      <c r="O215" s="16" t="s">
        <v>155</v>
      </c>
      <c r="P215" s="92" t="s">
        <v>153</v>
      </c>
      <c r="Q215" s="100">
        <v>7820.4</v>
      </c>
      <c r="R215" s="18"/>
    </row>
    <row r="216" spans="1:18" ht="15.75" thickTop="1" x14ac:dyDescent="0.25">
      <c r="A216" s="13"/>
      <c r="B216" s="63"/>
      <c r="C216" s="63"/>
      <c r="D216" s="63"/>
      <c r="E216" s="63"/>
      <c r="F216" s="63"/>
      <c r="G216" s="63"/>
      <c r="H216" s="63"/>
      <c r="I216" s="63"/>
      <c r="J216" s="63"/>
      <c r="K216" s="63"/>
      <c r="L216" s="63"/>
      <c r="M216" s="63"/>
      <c r="N216" s="63"/>
      <c r="O216" s="63"/>
      <c r="P216" s="63"/>
      <c r="Q216" s="63"/>
      <c r="R216" s="63"/>
    </row>
    <row r="217" spans="1:18" x14ac:dyDescent="0.25">
      <c r="A217" s="13"/>
      <c r="B217" s="65" t="s">
        <v>687</v>
      </c>
      <c r="C217" s="65"/>
      <c r="D217" s="65"/>
      <c r="E217" s="65"/>
      <c r="F217" s="65"/>
      <c r="G217" s="65"/>
      <c r="H217" s="65"/>
      <c r="I217" s="65"/>
      <c r="J217" s="65"/>
      <c r="K217" s="65"/>
      <c r="L217" s="65"/>
      <c r="M217" s="65"/>
      <c r="N217" s="65"/>
      <c r="O217" s="65"/>
      <c r="P217" s="65"/>
      <c r="Q217" s="65"/>
      <c r="R217" s="65"/>
    </row>
    <row r="218" spans="1:18" ht="15" customHeight="1" x14ac:dyDescent="0.25">
      <c r="A218" s="13" t="s">
        <v>877</v>
      </c>
      <c r="B218" s="12" t="s">
        <v>4</v>
      </c>
      <c r="C218" s="12"/>
      <c r="D218" s="12"/>
      <c r="E218" s="12"/>
      <c r="F218" s="12"/>
      <c r="G218" s="12"/>
      <c r="H218" s="12"/>
      <c r="I218" s="12"/>
      <c r="J218" s="12"/>
      <c r="K218" s="12"/>
      <c r="L218" s="12"/>
      <c r="M218" s="12"/>
      <c r="N218" s="12"/>
      <c r="O218" s="12"/>
      <c r="P218" s="12"/>
      <c r="Q218" s="12"/>
      <c r="R218" s="12"/>
    </row>
    <row r="219" spans="1:18" x14ac:dyDescent="0.25">
      <c r="A219" s="13"/>
      <c r="B219" s="63"/>
      <c r="C219" s="63"/>
      <c r="D219" s="63"/>
      <c r="E219" s="63"/>
      <c r="F219" s="63"/>
      <c r="G219" s="63"/>
      <c r="H219" s="63"/>
      <c r="I219" s="63"/>
      <c r="J219" s="63"/>
      <c r="K219" s="63"/>
      <c r="L219" s="63"/>
      <c r="M219" s="63"/>
      <c r="N219" s="63"/>
      <c r="O219" s="63"/>
      <c r="P219" s="63"/>
      <c r="Q219" s="63"/>
      <c r="R219" s="63"/>
    </row>
    <row r="220" spans="1:18" ht="15.75" thickBot="1" x14ac:dyDescent="0.3">
      <c r="A220" s="13"/>
      <c r="B220" s="18"/>
      <c r="C220" s="19"/>
      <c r="D220" s="30" t="s">
        <v>781</v>
      </c>
      <c r="E220" s="30"/>
      <c r="F220" s="30"/>
      <c r="G220" s="30"/>
      <c r="H220" s="30"/>
      <c r="I220" s="30"/>
      <c r="J220" s="30"/>
      <c r="K220" s="30"/>
      <c r="L220" s="30"/>
      <c r="M220" s="30"/>
      <c r="N220" s="30"/>
      <c r="O220" s="19"/>
    </row>
    <row r="221" spans="1:18" ht="15.75" thickBot="1" x14ac:dyDescent="0.3">
      <c r="A221" s="13"/>
      <c r="B221" s="18"/>
      <c r="C221" s="19"/>
      <c r="D221" s="76" t="s">
        <v>688</v>
      </c>
      <c r="E221" s="76"/>
      <c r="F221" s="76"/>
      <c r="G221" s="76"/>
      <c r="H221" s="76"/>
      <c r="I221" s="76"/>
      <c r="J221" s="76"/>
      <c r="K221" s="76"/>
      <c r="L221" s="76"/>
      <c r="M221" s="76"/>
      <c r="N221" s="76"/>
      <c r="O221" s="19"/>
    </row>
    <row r="222" spans="1:18" x14ac:dyDescent="0.25">
      <c r="A222" s="13"/>
      <c r="B222" s="31" t="s">
        <v>165</v>
      </c>
      <c r="C222" s="33"/>
      <c r="D222" s="35" t="s">
        <v>617</v>
      </c>
      <c r="E222" s="35"/>
      <c r="F222" s="36"/>
      <c r="G222" s="35" t="s">
        <v>619</v>
      </c>
      <c r="H222" s="35"/>
      <c r="I222" s="36"/>
      <c r="J222" s="35" t="s">
        <v>621</v>
      </c>
      <c r="K222" s="35"/>
      <c r="L222" s="36"/>
      <c r="M222" s="35" t="s">
        <v>623</v>
      </c>
      <c r="N222" s="35"/>
      <c r="O222" s="33"/>
    </row>
    <row r="223" spans="1:18" ht="15.75" thickBot="1" x14ac:dyDescent="0.3">
      <c r="A223" s="13"/>
      <c r="B223" s="32"/>
      <c r="C223" s="33"/>
      <c r="D223" s="30" t="s">
        <v>618</v>
      </c>
      <c r="E223" s="30"/>
      <c r="F223" s="33"/>
      <c r="G223" s="30" t="s">
        <v>620</v>
      </c>
      <c r="H223" s="30"/>
      <c r="I223" s="33"/>
      <c r="J223" s="30" t="s">
        <v>620</v>
      </c>
      <c r="K223" s="30"/>
      <c r="L223" s="33"/>
      <c r="M223" s="30" t="s">
        <v>309</v>
      </c>
      <c r="N223" s="30"/>
      <c r="O223" s="33"/>
    </row>
    <row r="224" spans="1:18" x14ac:dyDescent="0.25">
      <c r="A224" s="13"/>
      <c r="B224" s="22"/>
      <c r="C224" s="18"/>
      <c r="D224" s="38"/>
      <c r="E224" s="38"/>
      <c r="F224" s="18"/>
      <c r="G224" s="38"/>
      <c r="H224" s="38"/>
      <c r="I224" s="18"/>
      <c r="J224" s="38"/>
      <c r="K224" s="38"/>
      <c r="L224" s="18"/>
      <c r="M224" s="38"/>
      <c r="N224" s="38"/>
      <c r="O224" s="18"/>
    </row>
    <row r="225" spans="1:15" ht="27" thickBot="1" x14ac:dyDescent="0.3">
      <c r="A225" s="13"/>
      <c r="B225" s="24" t="s">
        <v>782</v>
      </c>
      <c r="C225" s="25"/>
      <c r="D225" s="122" t="s">
        <v>153</v>
      </c>
      <c r="E225" s="71" t="s">
        <v>783</v>
      </c>
      <c r="F225" s="26" t="s">
        <v>155</v>
      </c>
      <c r="G225" s="122" t="s">
        <v>153</v>
      </c>
      <c r="H225" s="71">
        <v>301.10000000000002</v>
      </c>
      <c r="I225" s="25"/>
      <c r="J225" s="122" t="s">
        <v>153</v>
      </c>
      <c r="K225" s="71">
        <v>363.6</v>
      </c>
      <c r="L225" s="25"/>
      <c r="M225" s="122" t="s">
        <v>153</v>
      </c>
      <c r="N225" s="71">
        <v>650</v>
      </c>
      <c r="O225" s="25"/>
    </row>
    <row r="226" spans="1:15" x14ac:dyDescent="0.25">
      <c r="A226" s="13"/>
      <c r="B226" s="22"/>
      <c r="C226" s="18"/>
      <c r="D226" s="38"/>
      <c r="E226" s="38"/>
      <c r="F226" s="18"/>
      <c r="G226" s="38"/>
      <c r="H226" s="38"/>
      <c r="I226" s="18"/>
      <c r="J226" s="38"/>
      <c r="K226" s="38"/>
      <c r="L226" s="18"/>
      <c r="M226" s="38"/>
      <c r="N226" s="38"/>
      <c r="O226" s="18"/>
    </row>
    <row r="227" spans="1:15" x14ac:dyDescent="0.25">
      <c r="A227" s="13"/>
      <c r="B227" s="24" t="s">
        <v>784</v>
      </c>
      <c r="C227" s="25"/>
      <c r="D227" s="77"/>
      <c r="E227" s="77"/>
      <c r="F227" s="25"/>
      <c r="G227" s="77"/>
      <c r="H227" s="77"/>
      <c r="I227" s="25"/>
      <c r="J227" s="77"/>
      <c r="K227" s="77"/>
      <c r="L227" s="25"/>
      <c r="M227" s="77"/>
      <c r="N227" s="77"/>
      <c r="O227" s="25"/>
    </row>
    <row r="228" spans="1:15" x14ac:dyDescent="0.25">
      <c r="A228" s="13"/>
      <c r="B228" s="55" t="s">
        <v>123</v>
      </c>
      <c r="C228" s="18"/>
      <c r="D228" s="39" t="s">
        <v>785</v>
      </c>
      <c r="E228" s="39"/>
      <c r="F228" s="16" t="s">
        <v>155</v>
      </c>
      <c r="G228" s="39" t="s">
        <v>786</v>
      </c>
      <c r="H228" s="39"/>
      <c r="I228" s="16" t="s">
        <v>155</v>
      </c>
      <c r="J228" s="39" t="s">
        <v>787</v>
      </c>
      <c r="K228" s="39"/>
      <c r="L228" s="16" t="s">
        <v>155</v>
      </c>
      <c r="M228" s="39" t="s">
        <v>788</v>
      </c>
      <c r="N228" s="39"/>
      <c r="O228" s="16" t="s">
        <v>155</v>
      </c>
    </row>
    <row r="229" spans="1:15" ht="15.75" thickBot="1" x14ac:dyDescent="0.3">
      <c r="A229" s="13"/>
      <c r="B229" s="57" t="s">
        <v>117</v>
      </c>
      <c r="C229" s="25"/>
      <c r="D229" s="81">
        <v>4.2</v>
      </c>
      <c r="E229" s="81"/>
      <c r="F229" s="25"/>
      <c r="G229" s="81">
        <v>1.6</v>
      </c>
      <c r="H229" s="81"/>
      <c r="I229" s="25"/>
      <c r="J229" s="81">
        <v>5.3</v>
      </c>
      <c r="K229" s="81"/>
      <c r="L229" s="25"/>
      <c r="M229" s="81">
        <v>11.1</v>
      </c>
      <c r="N229" s="81"/>
      <c r="O229" s="25"/>
    </row>
    <row r="230" spans="1:15" ht="27" thickBot="1" x14ac:dyDescent="0.3">
      <c r="A230" s="13"/>
      <c r="B230" s="105" t="s">
        <v>125</v>
      </c>
      <c r="C230" s="18"/>
      <c r="D230" s="82" t="s">
        <v>414</v>
      </c>
      <c r="E230" s="82"/>
      <c r="F230" s="16" t="s">
        <v>155</v>
      </c>
      <c r="G230" s="82" t="s">
        <v>789</v>
      </c>
      <c r="H230" s="82"/>
      <c r="I230" s="16" t="s">
        <v>155</v>
      </c>
      <c r="J230" s="82" t="s">
        <v>790</v>
      </c>
      <c r="K230" s="82"/>
      <c r="L230" s="16" t="s">
        <v>155</v>
      </c>
      <c r="M230" s="82" t="s">
        <v>791</v>
      </c>
      <c r="N230" s="82"/>
      <c r="O230" s="16" t="s">
        <v>155</v>
      </c>
    </row>
    <row r="231" spans="1:15" x14ac:dyDescent="0.25">
      <c r="A231" s="13"/>
      <c r="B231" s="72"/>
      <c r="C231" s="25"/>
      <c r="D231" s="83"/>
      <c r="E231" s="83"/>
      <c r="F231" s="25"/>
      <c r="G231" s="83"/>
      <c r="H231" s="83"/>
      <c r="I231" s="25"/>
      <c r="J231" s="83"/>
      <c r="K231" s="83"/>
      <c r="L231" s="25"/>
      <c r="M231" s="83"/>
      <c r="N231" s="83"/>
      <c r="O231" s="25"/>
    </row>
    <row r="232" spans="1:15" x14ac:dyDescent="0.25">
      <c r="A232" s="13"/>
      <c r="B232" s="28" t="s">
        <v>792</v>
      </c>
      <c r="C232" s="18"/>
      <c r="D232" s="37"/>
      <c r="E232" s="37"/>
      <c r="F232" s="18"/>
      <c r="G232" s="37"/>
      <c r="H232" s="37"/>
      <c r="I232" s="18"/>
      <c r="J232" s="37"/>
      <c r="K232" s="37"/>
      <c r="L232" s="18"/>
      <c r="M232" s="37"/>
      <c r="N232" s="37"/>
      <c r="O232" s="18"/>
    </row>
    <row r="233" spans="1:15" x14ac:dyDescent="0.25">
      <c r="A233" s="13"/>
      <c r="B233" s="57" t="s">
        <v>127</v>
      </c>
      <c r="C233" s="25"/>
      <c r="D233" s="40">
        <v>375</v>
      </c>
      <c r="E233" s="40"/>
      <c r="F233" s="25"/>
      <c r="G233" s="40" t="s">
        <v>166</v>
      </c>
      <c r="H233" s="40"/>
      <c r="I233" s="25"/>
      <c r="J233" s="40">
        <v>21.9</v>
      </c>
      <c r="K233" s="40"/>
      <c r="L233" s="25"/>
      <c r="M233" s="40">
        <v>396.9</v>
      </c>
      <c r="N233" s="40"/>
      <c r="O233" s="25"/>
    </row>
    <row r="234" spans="1:15" x14ac:dyDescent="0.25">
      <c r="A234" s="13"/>
      <c r="B234" s="55" t="s">
        <v>128</v>
      </c>
      <c r="C234" s="18"/>
      <c r="D234" s="39" t="s">
        <v>793</v>
      </c>
      <c r="E234" s="39"/>
      <c r="F234" s="16" t="s">
        <v>155</v>
      </c>
      <c r="G234" s="39" t="s">
        <v>242</v>
      </c>
      <c r="H234" s="39"/>
      <c r="I234" s="16" t="s">
        <v>155</v>
      </c>
      <c r="J234" s="39" t="s">
        <v>794</v>
      </c>
      <c r="K234" s="39"/>
      <c r="L234" s="16" t="s">
        <v>155</v>
      </c>
      <c r="M234" s="39" t="s">
        <v>795</v>
      </c>
      <c r="N234" s="39"/>
      <c r="O234" s="16" t="s">
        <v>155</v>
      </c>
    </row>
    <row r="235" spans="1:15" x14ac:dyDescent="0.25">
      <c r="A235" s="13"/>
      <c r="B235" s="57" t="s">
        <v>129</v>
      </c>
      <c r="C235" s="25"/>
      <c r="D235" s="40">
        <v>22.4</v>
      </c>
      <c r="E235" s="40"/>
      <c r="F235" s="25"/>
      <c r="G235" s="40">
        <v>2.6</v>
      </c>
      <c r="H235" s="40"/>
      <c r="I235" s="25"/>
      <c r="J235" s="40">
        <v>174</v>
      </c>
      <c r="K235" s="40"/>
      <c r="L235" s="25"/>
      <c r="M235" s="40">
        <v>199</v>
      </c>
      <c r="N235" s="40"/>
      <c r="O235" s="25"/>
    </row>
    <row r="236" spans="1:15" ht="26.25" x14ac:dyDescent="0.25">
      <c r="A236" s="13"/>
      <c r="B236" s="55" t="s">
        <v>130</v>
      </c>
      <c r="C236" s="18"/>
      <c r="D236" s="39">
        <v>27.7</v>
      </c>
      <c r="E236" s="39"/>
      <c r="F236" s="18"/>
      <c r="G236" s="39" t="s">
        <v>166</v>
      </c>
      <c r="H236" s="39"/>
      <c r="I236" s="18"/>
      <c r="J236" s="39" t="s">
        <v>166</v>
      </c>
      <c r="K236" s="39"/>
      <c r="L236" s="18"/>
      <c r="M236" s="39">
        <v>27.7</v>
      </c>
      <c r="N236" s="39"/>
      <c r="O236" s="18"/>
    </row>
    <row r="237" spans="1:15" x14ac:dyDescent="0.25">
      <c r="A237" s="13"/>
      <c r="B237" s="57" t="s">
        <v>131</v>
      </c>
      <c r="C237" s="25"/>
      <c r="D237" s="40" t="s">
        <v>796</v>
      </c>
      <c r="E237" s="40"/>
      <c r="F237" s="26" t="s">
        <v>155</v>
      </c>
      <c r="G237" s="40" t="s">
        <v>166</v>
      </c>
      <c r="H237" s="40"/>
      <c r="I237" s="25"/>
      <c r="J237" s="40" t="s">
        <v>166</v>
      </c>
      <c r="K237" s="40"/>
      <c r="L237" s="25"/>
      <c r="M237" s="40" t="s">
        <v>796</v>
      </c>
      <c r="N237" s="40"/>
      <c r="O237" s="26" t="s">
        <v>155</v>
      </c>
    </row>
    <row r="238" spans="1:15" x14ac:dyDescent="0.25">
      <c r="A238" s="13"/>
      <c r="B238" s="55" t="s">
        <v>132</v>
      </c>
      <c r="C238" s="18"/>
      <c r="D238" s="39" t="s">
        <v>797</v>
      </c>
      <c r="E238" s="39"/>
      <c r="F238" s="16" t="s">
        <v>155</v>
      </c>
      <c r="G238" s="39" t="s">
        <v>166</v>
      </c>
      <c r="H238" s="39"/>
      <c r="I238" s="18"/>
      <c r="J238" s="39" t="s">
        <v>166</v>
      </c>
      <c r="K238" s="39"/>
      <c r="L238" s="18"/>
      <c r="M238" s="39" t="s">
        <v>797</v>
      </c>
      <c r="N238" s="39"/>
      <c r="O238" s="16" t="s">
        <v>155</v>
      </c>
    </row>
    <row r="239" spans="1:15" x14ac:dyDescent="0.25">
      <c r="A239" s="13"/>
      <c r="B239" s="57" t="s">
        <v>641</v>
      </c>
      <c r="C239" s="25"/>
      <c r="D239" s="40">
        <v>452.1</v>
      </c>
      <c r="E239" s="40"/>
      <c r="F239" s="25"/>
      <c r="G239" s="40" t="s">
        <v>798</v>
      </c>
      <c r="H239" s="40"/>
      <c r="I239" s="26" t="s">
        <v>155</v>
      </c>
      <c r="J239" s="40" t="s">
        <v>799</v>
      </c>
      <c r="K239" s="40"/>
      <c r="L239" s="26" t="s">
        <v>155</v>
      </c>
      <c r="M239" s="40" t="s">
        <v>166</v>
      </c>
      <c r="N239" s="40"/>
      <c r="O239" s="25"/>
    </row>
    <row r="240" spans="1:15" ht="15.75" thickBot="1" x14ac:dyDescent="0.3">
      <c r="A240" s="13"/>
      <c r="B240" s="55" t="s">
        <v>117</v>
      </c>
      <c r="C240" s="18"/>
      <c r="D240" s="78">
        <v>13.9</v>
      </c>
      <c r="E240" s="78"/>
      <c r="F240" s="18"/>
      <c r="G240" s="78" t="s">
        <v>166</v>
      </c>
      <c r="H240" s="78"/>
      <c r="I240" s="18"/>
      <c r="J240" s="78" t="s">
        <v>800</v>
      </c>
      <c r="K240" s="78"/>
      <c r="L240" s="16" t="s">
        <v>155</v>
      </c>
      <c r="M240" s="78">
        <v>7.7</v>
      </c>
      <c r="N240" s="78"/>
      <c r="O240" s="18"/>
    </row>
    <row r="241" spans="1:18" ht="27" thickBot="1" x14ac:dyDescent="0.3">
      <c r="A241" s="13"/>
      <c r="B241" s="110" t="s">
        <v>133</v>
      </c>
      <c r="C241" s="25"/>
      <c r="D241" s="107" t="s">
        <v>801</v>
      </c>
      <c r="E241" s="107"/>
      <c r="F241" s="26" t="s">
        <v>155</v>
      </c>
      <c r="G241" s="107" t="s">
        <v>802</v>
      </c>
      <c r="H241" s="107"/>
      <c r="I241" s="26" t="s">
        <v>155</v>
      </c>
      <c r="J241" s="107" t="s">
        <v>803</v>
      </c>
      <c r="K241" s="107"/>
      <c r="L241" s="26" t="s">
        <v>155</v>
      </c>
      <c r="M241" s="107" t="s">
        <v>804</v>
      </c>
      <c r="N241" s="107"/>
      <c r="O241" s="26" t="s">
        <v>155</v>
      </c>
    </row>
    <row r="242" spans="1:18" x14ac:dyDescent="0.25">
      <c r="A242" s="13"/>
      <c r="B242" s="22"/>
      <c r="C242" s="18"/>
      <c r="D242" s="38"/>
      <c r="E242" s="38"/>
      <c r="F242" s="18"/>
      <c r="G242" s="38"/>
      <c r="H242" s="38"/>
      <c r="I242" s="18"/>
      <c r="J242" s="38"/>
      <c r="K242" s="38"/>
      <c r="L242" s="18"/>
      <c r="M242" s="38"/>
      <c r="N242" s="38"/>
      <c r="O242" s="18"/>
    </row>
    <row r="243" spans="1:18" ht="15.75" thickBot="1" x14ac:dyDescent="0.3">
      <c r="A243" s="13"/>
      <c r="B243" s="57" t="s">
        <v>134</v>
      </c>
      <c r="C243" s="25"/>
      <c r="D243" s="81" t="s">
        <v>805</v>
      </c>
      <c r="E243" s="81"/>
      <c r="F243" s="26" t="s">
        <v>155</v>
      </c>
      <c r="G243" s="81" t="s">
        <v>166</v>
      </c>
      <c r="H243" s="81"/>
      <c r="I243" s="25"/>
      <c r="J243" s="81">
        <v>0.4</v>
      </c>
      <c r="K243" s="81"/>
      <c r="L243" s="25"/>
      <c r="M243" s="81" t="s">
        <v>225</v>
      </c>
      <c r="N243" s="81"/>
      <c r="O243" s="26" t="s">
        <v>155</v>
      </c>
    </row>
    <row r="244" spans="1:18" x14ac:dyDescent="0.25">
      <c r="A244" s="13"/>
      <c r="B244" s="22"/>
      <c r="C244" s="18"/>
      <c r="D244" s="38"/>
      <c r="E244" s="38"/>
      <c r="F244" s="18"/>
      <c r="G244" s="38"/>
      <c r="H244" s="38"/>
      <c r="I244" s="18"/>
      <c r="J244" s="38"/>
      <c r="K244" s="38"/>
      <c r="L244" s="18"/>
      <c r="M244" s="38"/>
      <c r="N244" s="38"/>
      <c r="O244" s="18"/>
    </row>
    <row r="245" spans="1:18" x14ac:dyDescent="0.25">
      <c r="A245" s="13"/>
      <c r="B245" s="24" t="s">
        <v>135</v>
      </c>
      <c r="C245" s="25"/>
      <c r="D245" s="40" t="s">
        <v>806</v>
      </c>
      <c r="E245" s="40"/>
      <c r="F245" s="26" t="s">
        <v>155</v>
      </c>
      <c r="G245" s="40">
        <v>0.1</v>
      </c>
      <c r="H245" s="40"/>
      <c r="I245" s="25"/>
      <c r="J245" s="40" t="s">
        <v>807</v>
      </c>
      <c r="K245" s="40"/>
      <c r="L245" s="26" t="s">
        <v>155</v>
      </c>
      <c r="M245" s="40" t="s">
        <v>808</v>
      </c>
      <c r="N245" s="40"/>
      <c r="O245" s="26" t="s">
        <v>155</v>
      </c>
    </row>
    <row r="246" spans="1:18" ht="27" thickBot="1" x14ac:dyDescent="0.3">
      <c r="A246" s="13"/>
      <c r="B246" s="28" t="s">
        <v>809</v>
      </c>
      <c r="C246" s="18"/>
      <c r="D246" s="78">
        <v>218.6</v>
      </c>
      <c r="E246" s="78"/>
      <c r="F246" s="18"/>
      <c r="G246" s="78">
        <v>0.3</v>
      </c>
      <c r="H246" s="78"/>
      <c r="I246" s="18"/>
      <c r="J246" s="78">
        <v>197.1</v>
      </c>
      <c r="K246" s="78"/>
      <c r="L246" s="18"/>
      <c r="M246" s="78">
        <v>416</v>
      </c>
      <c r="N246" s="78"/>
      <c r="O246" s="18"/>
    </row>
    <row r="247" spans="1:18" ht="15.75" thickBot="1" x14ac:dyDescent="0.3">
      <c r="A247" s="13"/>
      <c r="B247" s="24" t="s">
        <v>810</v>
      </c>
      <c r="C247" s="25"/>
      <c r="D247" s="97" t="s">
        <v>153</v>
      </c>
      <c r="E247" s="99">
        <v>5.4</v>
      </c>
      <c r="F247" s="25"/>
      <c r="G247" s="97" t="s">
        <v>153</v>
      </c>
      <c r="H247" s="99">
        <v>0.4</v>
      </c>
      <c r="I247" s="25"/>
      <c r="J247" s="97" t="s">
        <v>153</v>
      </c>
      <c r="K247" s="99">
        <v>183.7</v>
      </c>
      <c r="L247" s="25"/>
      <c r="M247" s="97" t="s">
        <v>153</v>
      </c>
      <c r="N247" s="99">
        <v>189.5</v>
      </c>
      <c r="O247" s="25"/>
    </row>
    <row r="248" spans="1:18" ht="15.75" thickTop="1" x14ac:dyDescent="0.25">
      <c r="A248" s="13"/>
      <c r="B248" s="62"/>
      <c r="C248" s="62"/>
      <c r="D248" s="62"/>
      <c r="E248" s="62"/>
      <c r="F248" s="62"/>
      <c r="G248" s="62"/>
      <c r="H248" s="62"/>
      <c r="I248" s="62"/>
      <c r="J248" s="62"/>
      <c r="K248" s="62"/>
      <c r="L248" s="62"/>
      <c r="M248" s="62"/>
      <c r="N248" s="62"/>
      <c r="O248" s="62"/>
      <c r="P248" s="62"/>
      <c r="Q248" s="62"/>
      <c r="R248" s="62"/>
    </row>
    <row r="249" spans="1:18" ht="15.75" thickBot="1" x14ac:dyDescent="0.3">
      <c r="A249" s="13"/>
      <c r="B249" s="18"/>
      <c r="C249" s="19"/>
      <c r="D249" s="30" t="s">
        <v>781</v>
      </c>
      <c r="E249" s="30"/>
      <c r="F249" s="30"/>
      <c r="G249" s="30"/>
      <c r="H249" s="30"/>
      <c r="I249" s="30"/>
      <c r="J249" s="30"/>
      <c r="K249" s="30"/>
      <c r="L249" s="30"/>
      <c r="M249" s="30"/>
      <c r="N249" s="30"/>
      <c r="O249" s="19"/>
    </row>
    <row r="250" spans="1:18" ht="15.75" thickBot="1" x14ac:dyDescent="0.3">
      <c r="A250" s="13"/>
      <c r="B250" s="18"/>
      <c r="C250" s="19"/>
      <c r="D250" s="76" t="s">
        <v>712</v>
      </c>
      <c r="E250" s="76"/>
      <c r="F250" s="76"/>
      <c r="G250" s="76"/>
      <c r="H250" s="76"/>
      <c r="I250" s="76"/>
      <c r="J250" s="76"/>
      <c r="K250" s="76"/>
      <c r="L250" s="76"/>
      <c r="M250" s="76"/>
      <c r="N250" s="76"/>
      <c r="O250" s="19"/>
    </row>
    <row r="251" spans="1:18" x14ac:dyDescent="0.25">
      <c r="A251" s="13"/>
      <c r="B251" s="31" t="s">
        <v>165</v>
      </c>
      <c r="C251" s="33"/>
      <c r="D251" s="35" t="s">
        <v>617</v>
      </c>
      <c r="E251" s="35"/>
      <c r="F251" s="36"/>
      <c r="G251" s="35" t="s">
        <v>619</v>
      </c>
      <c r="H251" s="35"/>
      <c r="I251" s="36"/>
      <c r="J251" s="35" t="s">
        <v>621</v>
      </c>
      <c r="K251" s="35"/>
      <c r="L251" s="36"/>
      <c r="M251" s="35" t="s">
        <v>623</v>
      </c>
      <c r="N251" s="35"/>
      <c r="O251" s="33"/>
    </row>
    <row r="252" spans="1:18" ht="15.75" thickBot="1" x14ac:dyDescent="0.3">
      <c r="A252" s="13"/>
      <c r="B252" s="32"/>
      <c r="C252" s="33"/>
      <c r="D252" s="30" t="s">
        <v>618</v>
      </c>
      <c r="E252" s="30"/>
      <c r="F252" s="33"/>
      <c r="G252" s="30" t="s">
        <v>620</v>
      </c>
      <c r="H252" s="30"/>
      <c r="I252" s="33"/>
      <c r="J252" s="30" t="s">
        <v>620</v>
      </c>
      <c r="K252" s="30"/>
      <c r="L252" s="33"/>
      <c r="M252" s="30" t="s">
        <v>309</v>
      </c>
      <c r="N252" s="30"/>
      <c r="O252" s="33"/>
    </row>
    <row r="253" spans="1:18" x14ac:dyDescent="0.25">
      <c r="A253" s="13"/>
      <c r="B253" s="33"/>
      <c r="C253" s="33"/>
      <c r="D253" s="33"/>
      <c r="E253" s="33"/>
      <c r="F253" s="33"/>
      <c r="G253" s="33"/>
      <c r="H253" s="33"/>
      <c r="I253" s="33"/>
      <c r="J253" s="33"/>
      <c r="K253" s="33"/>
      <c r="L253" s="33"/>
      <c r="M253" s="33"/>
      <c r="N253" s="33"/>
      <c r="O253" s="33"/>
    </row>
    <row r="254" spans="1:18" ht="26.25" x14ac:dyDescent="0.25">
      <c r="A254" s="13"/>
      <c r="B254" s="24" t="s">
        <v>119</v>
      </c>
      <c r="C254" s="25"/>
      <c r="D254" s="26" t="s">
        <v>153</v>
      </c>
      <c r="E254" s="27" t="s">
        <v>811</v>
      </c>
      <c r="F254" s="26" t="s">
        <v>155</v>
      </c>
      <c r="G254" s="26" t="s">
        <v>153</v>
      </c>
      <c r="H254" s="27">
        <v>378.9</v>
      </c>
      <c r="I254" s="25"/>
      <c r="J254" s="26" t="s">
        <v>153</v>
      </c>
      <c r="K254" s="27">
        <v>151.80000000000001</v>
      </c>
      <c r="L254" s="25"/>
      <c r="M254" s="26" t="s">
        <v>153</v>
      </c>
      <c r="N254" s="27">
        <v>413.6</v>
      </c>
      <c r="O254" s="25"/>
    </row>
    <row r="255" spans="1:18" ht="27" thickBot="1" x14ac:dyDescent="0.3">
      <c r="A255" s="13"/>
      <c r="B255" s="28" t="s">
        <v>120</v>
      </c>
      <c r="C255" s="18"/>
      <c r="D255" s="78">
        <v>0.2</v>
      </c>
      <c r="E255" s="78"/>
      <c r="F255" s="18"/>
      <c r="G255" s="78" t="s">
        <v>465</v>
      </c>
      <c r="H255" s="78"/>
      <c r="I255" s="16" t="s">
        <v>155</v>
      </c>
      <c r="J255" s="78" t="s">
        <v>166</v>
      </c>
      <c r="K255" s="78"/>
      <c r="L255" s="18"/>
      <c r="M255" s="78" t="s">
        <v>812</v>
      </c>
      <c r="N255" s="78"/>
      <c r="O255" s="16" t="s">
        <v>155</v>
      </c>
    </row>
    <row r="256" spans="1:18" ht="27" thickBot="1" x14ac:dyDescent="0.3">
      <c r="A256" s="13"/>
      <c r="B256" s="24" t="s">
        <v>121</v>
      </c>
      <c r="C256" s="25"/>
      <c r="D256" s="124" t="s">
        <v>153</v>
      </c>
      <c r="E256" s="103" t="s">
        <v>813</v>
      </c>
      <c r="F256" s="26" t="s">
        <v>155</v>
      </c>
      <c r="G256" s="124" t="s">
        <v>153</v>
      </c>
      <c r="H256" s="103">
        <v>376.4</v>
      </c>
      <c r="I256" s="25"/>
      <c r="J256" s="124" t="s">
        <v>153</v>
      </c>
      <c r="K256" s="103">
        <v>151.80000000000001</v>
      </c>
      <c r="L256" s="25"/>
      <c r="M256" s="124" t="s">
        <v>153</v>
      </c>
      <c r="N256" s="103">
        <v>411.3</v>
      </c>
      <c r="O256" s="25"/>
    </row>
    <row r="257" spans="1:15" x14ac:dyDescent="0.25">
      <c r="A257" s="13"/>
      <c r="B257" s="22"/>
      <c r="C257" s="18"/>
      <c r="D257" s="38"/>
      <c r="E257" s="38"/>
      <c r="F257" s="18"/>
      <c r="G257" s="38"/>
      <c r="H257" s="38"/>
      <c r="I257" s="18"/>
      <c r="J257" s="38"/>
      <c r="K257" s="38"/>
      <c r="L257" s="18"/>
      <c r="M257" s="38"/>
      <c r="N257" s="38"/>
      <c r="O257" s="18"/>
    </row>
    <row r="258" spans="1:15" x14ac:dyDescent="0.25">
      <c r="A258" s="13"/>
      <c r="B258" s="24" t="s">
        <v>784</v>
      </c>
      <c r="C258" s="25"/>
      <c r="D258" s="77"/>
      <c r="E258" s="77"/>
      <c r="F258" s="25"/>
      <c r="G258" s="77"/>
      <c r="H258" s="77"/>
      <c r="I258" s="25"/>
      <c r="J258" s="77"/>
      <c r="K258" s="77"/>
      <c r="L258" s="25"/>
      <c r="M258" s="77"/>
      <c r="N258" s="77"/>
      <c r="O258" s="25"/>
    </row>
    <row r="259" spans="1:15" x14ac:dyDescent="0.25">
      <c r="A259" s="13"/>
      <c r="B259" s="55" t="s">
        <v>123</v>
      </c>
      <c r="C259" s="18"/>
      <c r="D259" s="39" t="s">
        <v>814</v>
      </c>
      <c r="E259" s="39"/>
      <c r="F259" s="16" t="s">
        <v>155</v>
      </c>
      <c r="G259" s="39" t="s">
        <v>719</v>
      </c>
      <c r="H259" s="39"/>
      <c r="I259" s="16" t="s">
        <v>155</v>
      </c>
      <c r="J259" s="39" t="s">
        <v>815</v>
      </c>
      <c r="K259" s="39"/>
      <c r="L259" s="16" t="s">
        <v>155</v>
      </c>
      <c r="M259" s="39" t="s">
        <v>816</v>
      </c>
      <c r="N259" s="39"/>
      <c r="O259" s="16" t="s">
        <v>155</v>
      </c>
    </row>
    <row r="260" spans="1:15" ht="26.25" x14ac:dyDescent="0.25">
      <c r="A260" s="13"/>
      <c r="B260" s="57" t="s">
        <v>817</v>
      </c>
      <c r="C260" s="25"/>
      <c r="D260" s="40" t="s">
        <v>166</v>
      </c>
      <c r="E260" s="40"/>
      <c r="F260" s="25"/>
      <c r="G260" s="40" t="s">
        <v>683</v>
      </c>
      <c r="H260" s="40"/>
      <c r="I260" s="26" t="s">
        <v>155</v>
      </c>
      <c r="J260" s="40" t="s">
        <v>226</v>
      </c>
      <c r="K260" s="40"/>
      <c r="L260" s="26" t="s">
        <v>155</v>
      </c>
      <c r="M260" s="40" t="s">
        <v>818</v>
      </c>
      <c r="N260" s="40"/>
      <c r="O260" s="26" t="s">
        <v>155</v>
      </c>
    </row>
    <row r="261" spans="1:15" ht="15.75" thickBot="1" x14ac:dyDescent="0.3">
      <c r="A261" s="13"/>
      <c r="B261" s="55" t="s">
        <v>117</v>
      </c>
      <c r="C261" s="18"/>
      <c r="D261" s="78" t="s">
        <v>819</v>
      </c>
      <c r="E261" s="78"/>
      <c r="F261" s="16" t="s">
        <v>155</v>
      </c>
      <c r="G261" s="78">
        <v>0.6</v>
      </c>
      <c r="H261" s="78"/>
      <c r="I261" s="18"/>
      <c r="J261" s="78">
        <v>8.1</v>
      </c>
      <c r="K261" s="78"/>
      <c r="L261" s="18"/>
      <c r="M261" s="78">
        <v>2.2000000000000002</v>
      </c>
      <c r="N261" s="78"/>
      <c r="O261" s="18"/>
    </row>
    <row r="262" spans="1:15" ht="27" thickBot="1" x14ac:dyDescent="0.3">
      <c r="A262" s="13"/>
      <c r="B262" s="110" t="s">
        <v>125</v>
      </c>
      <c r="C262" s="25"/>
      <c r="D262" s="107" t="s">
        <v>820</v>
      </c>
      <c r="E262" s="107"/>
      <c r="F262" s="26" t="s">
        <v>155</v>
      </c>
      <c r="G262" s="107" t="s">
        <v>821</v>
      </c>
      <c r="H262" s="107"/>
      <c r="I262" s="26" t="s">
        <v>155</v>
      </c>
      <c r="J262" s="107" t="s">
        <v>822</v>
      </c>
      <c r="K262" s="107"/>
      <c r="L262" s="26" t="s">
        <v>155</v>
      </c>
      <c r="M262" s="107" t="s">
        <v>823</v>
      </c>
      <c r="N262" s="107"/>
      <c r="O262" s="26" t="s">
        <v>155</v>
      </c>
    </row>
    <row r="263" spans="1:15" x14ac:dyDescent="0.25">
      <c r="A263" s="13"/>
      <c r="B263" s="22"/>
      <c r="C263" s="18"/>
      <c r="D263" s="38"/>
      <c r="E263" s="38"/>
      <c r="F263" s="18"/>
      <c r="G263" s="38"/>
      <c r="H263" s="38"/>
      <c r="I263" s="18"/>
      <c r="J263" s="38"/>
      <c r="K263" s="38"/>
      <c r="L263" s="18"/>
      <c r="M263" s="38"/>
      <c r="N263" s="38"/>
      <c r="O263" s="18"/>
    </row>
    <row r="264" spans="1:15" x14ac:dyDescent="0.25">
      <c r="A264" s="13"/>
      <c r="B264" s="24" t="s">
        <v>792</v>
      </c>
      <c r="C264" s="25"/>
      <c r="D264" s="77"/>
      <c r="E264" s="77"/>
      <c r="F264" s="25"/>
      <c r="G264" s="77"/>
      <c r="H264" s="77"/>
      <c r="I264" s="25"/>
      <c r="J264" s="77"/>
      <c r="K264" s="77"/>
      <c r="L264" s="25"/>
      <c r="M264" s="77"/>
      <c r="N264" s="77"/>
      <c r="O264" s="25"/>
    </row>
    <row r="265" spans="1:15" x14ac:dyDescent="0.25">
      <c r="A265" s="13"/>
      <c r="B265" s="55" t="s">
        <v>127</v>
      </c>
      <c r="C265" s="18"/>
      <c r="D265" s="58">
        <v>1373</v>
      </c>
      <c r="E265" s="58"/>
      <c r="F265" s="18"/>
      <c r="G265" s="39" t="s">
        <v>166</v>
      </c>
      <c r="H265" s="39"/>
      <c r="I265" s="18"/>
      <c r="J265" s="39">
        <v>173.6</v>
      </c>
      <c r="K265" s="39"/>
      <c r="L265" s="18"/>
      <c r="M265" s="58">
        <v>1546.6</v>
      </c>
      <c r="N265" s="58"/>
      <c r="O265" s="18"/>
    </row>
    <row r="266" spans="1:15" x14ac:dyDescent="0.25">
      <c r="A266" s="13"/>
      <c r="B266" s="57" t="s">
        <v>128</v>
      </c>
      <c r="C266" s="25"/>
      <c r="D266" s="40" t="s">
        <v>824</v>
      </c>
      <c r="E266" s="40"/>
      <c r="F266" s="26" t="s">
        <v>155</v>
      </c>
      <c r="G266" s="40" t="s">
        <v>166</v>
      </c>
      <c r="H266" s="40"/>
      <c r="I266" s="25"/>
      <c r="J266" s="40" t="s">
        <v>825</v>
      </c>
      <c r="K266" s="40"/>
      <c r="L266" s="26" t="s">
        <v>155</v>
      </c>
      <c r="M266" s="40" t="s">
        <v>826</v>
      </c>
      <c r="N266" s="40"/>
      <c r="O266" s="26" t="s">
        <v>155</v>
      </c>
    </row>
    <row r="267" spans="1:15" x14ac:dyDescent="0.25">
      <c r="A267" s="13"/>
      <c r="B267" s="55" t="s">
        <v>129</v>
      </c>
      <c r="C267" s="18"/>
      <c r="D267" s="39" t="s">
        <v>827</v>
      </c>
      <c r="E267" s="39"/>
      <c r="F267" s="16" t="s">
        <v>155</v>
      </c>
      <c r="G267" s="39">
        <v>40.6</v>
      </c>
      <c r="H267" s="39"/>
      <c r="I267" s="18"/>
      <c r="J267" s="39" t="s">
        <v>828</v>
      </c>
      <c r="K267" s="39"/>
      <c r="L267" s="16" t="s">
        <v>155</v>
      </c>
      <c r="M267" s="39" t="s">
        <v>829</v>
      </c>
      <c r="N267" s="39"/>
      <c r="O267" s="16" t="s">
        <v>155</v>
      </c>
    </row>
    <row r="268" spans="1:15" ht="26.25" x14ac:dyDescent="0.25">
      <c r="A268" s="13"/>
      <c r="B268" s="57" t="s">
        <v>130</v>
      </c>
      <c r="C268" s="25"/>
      <c r="D268" s="40">
        <v>24.3</v>
      </c>
      <c r="E268" s="40"/>
      <c r="F268" s="25"/>
      <c r="G268" s="40" t="s">
        <v>166</v>
      </c>
      <c r="H268" s="40"/>
      <c r="I268" s="25"/>
      <c r="J268" s="40" t="s">
        <v>166</v>
      </c>
      <c r="K268" s="40"/>
      <c r="L268" s="25"/>
      <c r="M268" s="40">
        <v>24.3</v>
      </c>
      <c r="N268" s="40"/>
      <c r="O268" s="25"/>
    </row>
    <row r="269" spans="1:15" x14ac:dyDescent="0.25">
      <c r="A269" s="13"/>
      <c r="B269" s="55" t="s">
        <v>131</v>
      </c>
      <c r="C269" s="18"/>
      <c r="D269" s="39" t="s">
        <v>830</v>
      </c>
      <c r="E269" s="39"/>
      <c r="F269" s="16" t="s">
        <v>155</v>
      </c>
      <c r="G269" s="39" t="s">
        <v>166</v>
      </c>
      <c r="H269" s="39"/>
      <c r="I269" s="18"/>
      <c r="J269" s="39" t="s">
        <v>166</v>
      </c>
      <c r="K269" s="39"/>
      <c r="L269" s="18"/>
      <c r="M269" s="39" t="s">
        <v>830</v>
      </c>
      <c r="N269" s="39"/>
      <c r="O269" s="16" t="s">
        <v>155</v>
      </c>
    </row>
    <row r="270" spans="1:15" x14ac:dyDescent="0.25">
      <c r="A270" s="13"/>
      <c r="B270" s="57" t="s">
        <v>132</v>
      </c>
      <c r="C270" s="25"/>
      <c r="D270" s="40" t="s">
        <v>831</v>
      </c>
      <c r="E270" s="40"/>
      <c r="F270" s="26" t="s">
        <v>155</v>
      </c>
      <c r="G270" s="40" t="s">
        <v>166</v>
      </c>
      <c r="H270" s="40"/>
      <c r="I270" s="25"/>
      <c r="J270" s="40" t="s">
        <v>166</v>
      </c>
      <c r="K270" s="40"/>
      <c r="L270" s="25"/>
      <c r="M270" s="40" t="s">
        <v>831</v>
      </c>
      <c r="N270" s="40"/>
      <c r="O270" s="26" t="s">
        <v>155</v>
      </c>
    </row>
    <row r="271" spans="1:15" x14ac:dyDescent="0.25">
      <c r="A271" s="13"/>
      <c r="B271" s="55" t="s">
        <v>641</v>
      </c>
      <c r="C271" s="18"/>
      <c r="D271" s="39">
        <v>1.4</v>
      </c>
      <c r="E271" s="39"/>
      <c r="F271" s="18"/>
      <c r="G271" s="39" t="s">
        <v>832</v>
      </c>
      <c r="H271" s="39"/>
      <c r="I271" s="16" t="s">
        <v>155</v>
      </c>
      <c r="J271" s="39">
        <v>280.8</v>
      </c>
      <c r="K271" s="39"/>
      <c r="L271" s="18"/>
      <c r="M271" s="39" t="s">
        <v>166</v>
      </c>
      <c r="N271" s="39"/>
      <c r="O271" s="18"/>
    </row>
    <row r="272" spans="1:15" ht="15.75" thickBot="1" x14ac:dyDescent="0.3">
      <c r="A272" s="13"/>
      <c r="B272" s="57" t="s">
        <v>117</v>
      </c>
      <c r="C272" s="25"/>
      <c r="D272" s="81" t="s">
        <v>491</v>
      </c>
      <c r="E272" s="81"/>
      <c r="F272" s="26" t="s">
        <v>155</v>
      </c>
      <c r="G272" s="81" t="s">
        <v>166</v>
      </c>
      <c r="H272" s="81"/>
      <c r="I272" s="25"/>
      <c r="J272" s="81" t="s">
        <v>819</v>
      </c>
      <c r="K272" s="81"/>
      <c r="L272" s="26" t="s">
        <v>155</v>
      </c>
      <c r="M272" s="81" t="s">
        <v>263</v>
      </c>
      <c r="N272" s="81"/>
      <c r="O272" s="26" t="s">
        <v>155</v>
      </c>
    </row>
    <row r="273" spans="1:15" ht="27" thickBot="1" x14ac:dyDescent="0.3">
      <c r="A273" s="13"/>
      <c r="B273" s="105" t="s">
        <v>133</v>
      </c>
      <c r="C273" s="18"/>
      <c r="D273" s="82">
        <v>132.9</v>
      </c>
      <c r="E273" s="82"/>
      <c r="F273" s="18"/>
      <c r="G273" s="82" t="s">
        <v>833</v>
      </c>
      <c r="H273" s="82"/>
      <c r="I273" s="16" t="s">
        <v>155</v>
      </c>
      <c r="J273" s="82">
        <v>22.7</v>
      </c>
      <c r="K273" s="82"/>
      <c r="L273" s="18"/>
      <c r="M273" s="82" t="s">
        <v>834</v>
      </c>
      <c r="N273" s="82"/>
      <c r="O273" s="16" t="s">
        <v>155</v>
      </c>
    </row>
    <row r="274" spans="1:15" x14ac:dyDescent="0.25">
      <c r="A274" s="13"/>
      <c r="B274" s="72"/>
      <c r="C274" s="25"/>
      <c r="D274" s="83"/>
      <c r="E274" s="83"/>
      <c r="F274" s="25"/>
      <c r="G274" s="83"/>
      <c r="H274" s="83"/>
      <c r="I274" s="25"/>
      <c r="J274" s="83"/>
      <c r="K274" s="83"/>
      <c r="L274" s="25"/>
      <c r="M274" s="83"/>
      <c r="N274" s="83"/>
      <c r="O274" s="25"/>
    </row>
    <row r="275" spans="1:15" ht="15.75" thickBot="1" x14ac:dyDescent="0.3">
      <c r="A275" s="13"/>
      <c r="B275" s="55" t="s">
        <v>134</v>
      </c>
      <c r="C275" s="18"/>
      <c r="D275" s="78" t="s">
        <v>835</v>
      </c>
      <c r="E275" s="78"/>
      <c r="F275" s="16" t="s">
        <v>155</v>
      </c>
      <c r="G275" s="78" t="s">
        <v>166</v>
      </c>
      <c r="H275" s="78"/>
      <c r="I275" s="18"/>
      <c r="J275" s="78" t="s">
        <v>836</v>
      </c>
      <c r="K275" s="78"/>
      <c r="L275" s="16" t="s">
        <v>155</v>
      </c>
      <c r="M275" s="78" t="s">
        <v>726</v>
      </c>
      <c r="N275" s="78"/>
      <c r="O275" s="16" t="s">
        <v>155</v>
      </c>
    </row>
    <row r="276" spans="1:15" x14ac:dyDescent="0.25">
      <c r="A276" s="13"/>
      <c r="B276" s="72"/>
      <c r="C276" s="25"/>
      <c r="D276" s="83"/>
      <c r="E276" s="83"/>
      <c r="F276" s="25"/>
      <c r="G276" s="83"/>
      <c r="H276" s="83"/>
      <c r="I276" s="25"/>
      <c r="J276" s="83"/>
      <c r="K276" s="83"/>
      <c r="L276" s="25"/>
      <c r="M276" s="83"/>
      <c r="N276" s="83"/>
      <c r="O276" s="25"/>
    </row>
    <row r="277" spans="1:15" x14ac:dyDescent="0.25">
      <c r="A277" s="13"/>
      <c r="B277" s="28" t="s">
        <v>135</v>
      </c>
      <c r="C277" s="18"/>
      <c r="D277" s="39">
        <v>1.6</v>
      </c>
      <c r="E277" s="39"/>
      <c r="F277" s="18"/>
      <c r="G277" s="39" t="s">
        <v>166</v>
      </c>
      <c r="H277" s="39"/>
      <c r="I277" s="18"/>
      <c r="J277" s="39" t="s">
        <v>837</v>
      </c>
      <c r="K277" s="39"/>
      <c r="L277" s="16" t="s">
        <v>155</v>
      </c>
      <c r="M277" s="39" t="s">
        <v>717</v>
      </c>
      <c r="N277" s="39"/>
      <c r="O277" s="16" t="s">
        <v>155</v>
      </c>
    </row>
    <row r="278" spans="1:15" ht="27" thickBot="1" x14ac:dyDescent="0.3">
      <c r="A278" s="13"/>
      <c r="B278" s="24" t="s">
        <v>809</v>
      </c>
      <c r="C278" s="25"/>
      <c r="D278" s="81">
        <v>0.2</v>
      </c>
      <c r="E278" s="81"/>
      <c r="F278" s="25"/>
      <c r="G278" s="81">
        <v>0.3</v>
      </c>
      <c r="H278" s="81"/>
      <c r="I278" s="25"/>
      <c r="J278" s="81">
        <v>173.6</v>
      </c>
      <c r="K278" s="81"/>
      <c r="L278" s="25"/>
      <c r="M278" s="81">
        <v>174.1</v>
      </c>
      <c r="N278" s="81"/>
      <c r="O278" s="25"/>
    </row>
    <row r="279" spans="1:15" ht="15.75" thickBot="1" x14ac:dyDescent="0.3">
      <c r="A279" s="13"/>
      <c r="B279" s="28" t="s">
        <v>810</v>
      </c>
      <c r="C279" s="18"/>
      <c r="D279" s="92" t="s">
        <v>153</v>
      </c>
      <c r="E279" s="93">
        <v>1.8</v>
      </c>
      <c r="F279" s="18"/>
      <c r="G279" s="92" t="s">
        <v>153</v>
      </c>
      <c r="H279" s="93">
        <v>0.3</v>
      </c>
      <c r="I279" s="18"/>
      <c r="J279" s="92" t="s">
        <v>153</v>
      </c>
      <c r="K279" s="93">
        <v>166.1</v>
      </c>
      <c r="L279" s="18"/>
      <c r="M279" s="92" t="s">
        <v>153</v>
      </c>
      <c r="N279" s="93">
        <v>168.2</v>
      </c>
      <c r="O279" s="18"/>
    </row>
  </sheetData>
  <mergeCells count="1131">
    <mergeCell ref="A218:A279"/>
    <mergeCell ref="B218:R218"/>
    <mergeCell ref="B219:R219"/>
    <mergeCell ref="B248:R248"/>
    <mergeCell ref="B125:R125"/>
    <mergeCell ref="B126:R126"/>
    <mergeCell ref="A127:A217"/>
    <mergeCell ref="B127:R127"/>
    <mergeCell ref="B128:R128"/>
    <mergeCell ref="B172:R172"/>
    <mergeCell ref="B216:R216"/>
    <mergeCell ref="B217:R217"/>
    <mergeCell ref="B5:R5"/>
    <mergeCell ref="B32:R32"/>
    <mergeCell ref="B63:R63"/>
    <mergeCell ref="B64:R64"/>
    <mergeCell ref="B65:R65"/>
    <mergeCell ref="B94:R94"/>
    <mergeCell ref="D278:E278"/>
    <mergeCell ref="G278:H278"/>
    <mergeCell ref="J278:K278"/>
    <mergeCell ref="M278:N278"/>
    <mergeCell ref="A1:A2"/>
    <mergeCell ref="B1:R1"/>
    <mergeCell ref="B2:R2"/>
    <mergeCell ref="B3:R3"/>
    <mergeCell ref="A4:A126"/>
    <mergeCell ref="B4:R4"/>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B253:O253"/>
    <mergeCell ref="D255:E255"/>
    <mergeCell ref="G255:H255"/>
    <mergeCell ref="J255:K255"/>
    <mergeCell ref="M255:N255"/>
    <mergeCell ref="D257:E257"/>
    <mergeCell ref="G257:H257"/>
    <mergeCell ref="J257:K257"/>
    <mergeCell ref="M257:N257"/>
    <mergeCell ref="J251:K251"/>
    <mergeCell ref="J252:K252"/>
    <mergeCell ref="L251:L252"/>
    <mergeCell ref="M251:N251"/>
    <mergeCell ref="M252:N252"/>
    <mergeCell ref="O251:O252"/>
    <mergeCell ref="D249:N249"/>
    <mergeCell ref="D250:N250"/>
    <mergeCell ref="B251:B252"/>
    <mergeCell ref="C251:C252"/>
    <mergeCell ref="D251:E251"/>
    <mergeCell ref="D252:E252"/>
    <mergeCell ref="F251:F252"/>
    <mergeCell ref="G251:H251"/>
    <mergeCell ref="G252:H252"/>
    <mergeCell ref="I251:I252"/>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4:E224"/>
    <mergeCell ref="G224:H224"/>
    <mergeCell ref="J224:K224"/>
    <mergeCell ref="M224:N224"/>
    <mergeCell ref="D226:E226"/>
    <mergeCell ref="G226:H226"/>
    <mergeCell ref="J226:K226"/>
    <mergeCell ref="M226:N226"/>
    <mergeCell ref="J222:K222"/>
    <mergeCell ref="J223:K223"/>
    <mergeCell ref="L222:L223"/>
    <mergeCell ref="M222:N222"/>
    <mergeCell ref="M223:N223"/>
    <mergeCell ref="O222:O223"/>
    <mergeCell ref="D220:N220"/>
    <mergeCell ref="D221:N221"/>
    <mergeCell ref="B222:B223"/>
    <mergeCell ref="C222:C223"/>
    <mergeCell ref="D222:E222"/>
    <mergeCell ref="D223:E223"/>
    <mergeCell ref="F222:F223"/>
    <mergeCell ref="G222:H222"/>
    <mergeCell ref="G223:H223"/>
    <mergeCell ref="I222:I223"/>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6:E196"/>
    <mergeCell ref="G196:H196"/>
    <mergeCell ref="J196:K196"/>
    <mergeCell ref="M196:N196"/>
    <mergeCell ref="P196:Q196"/>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8:E178"/>
    <mergeCell ref="G178:H178"/>
    <mergeCell ref="J178:K178"/>
    <mergeCell ref="M178:N178"/>
    <mergeCell ref="P178:Q178"/>
    <mergeCell ref="D179:E179"/>
    <mergeCell ref="G179:H179"/>
    <mergeCell ref="J179:K179"/>
    <mergeCell ref="M179:N179"/>
    <mergeCell ref="P179:Q179"/>
    <mergeCell ref="P175:Q175"/>
    <mergeCell ref="P176:Q176"/>
    <mergeCell ref="R175:R176"/>
    <mergeCell ref="D177:E177"/>
    <mergeCell ref="G177:H177"/>
    <mergeCell ref="J177:K177"/>
    <mergeCell ref="M177:N177"/>
    <mergeCell ref="P177:Q177"/>
    <mergeCell ref="J175:K175"/>
    <mergeCell ref="J176:K176"/>
    <mergeCell ref="L175:L176"/>
    <mergeCell ref="M175:N175"/>
    <mergeCell ref="M176:N176"/>
    <mergeCell ref="O175:O176"/>
    <mergeCell ref="D173:Q173"/>
    <mergeCell ref="D174:Q174"/>
    <mergeCell ref="B175:B176"/>
    <mergeCell ref="C175:C176"/>
    <mergeCell ref="D175:E175"/>
    <mergeCell ref="D176:E176"/>
    <mergeCell ref="F175:F176"/>
    <mergeCell ref="G175:H175"/>
    <mergeCell ref="G176:H176"/>
    <mergeCell ref="I175:I176"/>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4:E134"/>
    <mergeCell ref="G134:H134"/>
    <mergeCell ref="J134:K134"/>
    <mergeCell ref="M134:N134"/>
    <mergeCell ref="P134:Q134"/>
    <mergeCell ref="D135:E135"/>
    <mergeCell ref="G135:H135"/>
    <mergeCell ref="J135:K135"/>
    <mergeCell ref="M135:N135"/>
    <mergeCell ref="P135:Q135"/>
    <mergeCell ref="P131:Q131"/>
    <mergeCell ref="P132:Q132"/>
    <mergeCell ref="R131:R132"/>
    <mergeCell ref="D133:E133"/>
    <mergeCell ref="G133:H133"/>
    <mergeCell ref="J133:K133"/>
    <mergeCell ref="M133:N133"/>
    <mergeCell ref="P133:Q133"/>
    <mergeCell ref="J131:K131"/>
    <mergeCell ref="J132:K132"/>
    <mergeCell ref="L131:L132"/>
    <mergeCell ref="M131:N131"/>
    <mergeCell ref="M132:N132"/>
    <mergeCell ref="O131:O132"/>
    <mergeCell ref="D129:Q129"/>
    <mergeCell ref="D130:Q130"/>
    <mergeCell ref="B131:B132"/>
    <mergeCell ref="C131:C132"/>
    <mergeCell ref="D131:E131"/>
    <mergeCell ref="D132:E132"/>
    <mergeCell ref="F131:F132"/>
    <mergeCell ref="G131:H131"/>
    <mergeCell ref="G132:H132"/>
    <mergeCell ref="I131:I132"/>
    <mergeCell ref="D121:E121"/>
    <mergeCell ref="G121:H121"/>
    <mergeCell ref="J121:K121"/>
    <mergeCell ref="M121:N121"/>
    <mergeCell ref="P121:Q121"/>
    <mergeCell ref="D123:E123"/>
    <mergeCell ref="G123:H123"/>
    <mergeCell ref="J123:K123"/>
    <mergeCell ref="M123:N123"/>
    <mergeCell ref="P123:Q123"/>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P97:Q97"/>
    <mergeCell ref="P98:Q98"/>
    <mergeCell ref="R97:R98"/>
    <mergeCell ref="D99:E99"/>
    <mergeCell ref="G99:H99"/>
    <mergeCell ref="J99:K99"/>
    <mergeCell ref="M99:N99"/>
    <mergeCell ref="P99:Q99"/>
    <mergeCell ref="J97:K97"/>
    <mergeCell ref="J98:K98"/>
    <mergeCell ref="L97:L98"/>
    <mergeCell ref="M97:N97"/>
    <mergeCell ref="M98:N98"/>
    <mergeCell ref="O97:O98"/>
    <mergeCell ref="D95:Q95"/>
    <mergeCell ref="D96:Q96"/>
    <mergeCell ref="B97:B98"/>
    <mergeCell ref="C97:C98"/>
    <mergeCell ref="D97:E97"/>
    <mergeCell ref="D98:E98"/>
    <mergeCell ref="F97:F98"/>
    <mergeCell ref="G97:H97"/>
    <mergeCell ref="G98:H98"/>
    <mergeCell ref="I97:I98"/>
    <mergeCell ref="D90:E90"/>
    <mergeCell ref="G90:H90"/>
    <mergeCell ref="J90:K90"/>
    <mergeCell ref="M90:N90"/>
    <mergeCell ref="P90:Q90"/>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P68:Q68"/>
    <mergeCell ref="P69:Q69"/>
    <mergeCell ref="R68:R69"/>
    <mergeCell ref="D70:E70"/>
    <mergeCell ref="G70:H70"/>
    <mergeCell ref="J70:K70"/>
    <mergeCell ref="M70:N70"/>
    <mergeCell ref="P70:Q70"/>
    <mergeCell ref="J68:K68"/>
    <mergeCell ref="J69:K69"/>
    <mergeCell ref="L68:L69"/>
    <mergeCell ref="M68:N68"/>
    <mergeCell ref="M69:N69"/>
    <mergeCell ref="O68:O69"/>
    <mergeCell ref="D66:Q66"/>
    <mergeCell ref="D67:Q67"/>
    <mergeCell ref="B68:B69"/>
    <mergeCell ref="C68:C69"/>
    <mergeCell ref="D68:E68"/>
    <mergeCell ref="D69:E69"/>
    <mergeCell ref="F68:F69"/>
    <mergeCell ref="G68:H68"/>
    <mergeCell ref="G69:H69"/>
    <mergeCell ref="I68:I69"/>
    <mergeCell ref="D59:E59"/>
    <mergeCell ref="G59:H59"/>
    <mergeCell ref="J59:K59"/>
    <mergeCell ref="M59:N59"/>
    <mergeCell ref="P59:Q59"/>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P35:Q35"/>
    <mergeCell ref="P36:Q36"/>
    <mergeCell ref="R35:R36"/>
    <mergeCell ref="D37:E37"/>
    <mergeCell ref="G37:H37"/>
    <mergeCell ref="J37:K37"/>
    <mergeCell ref="M37:N37"/>
    <mergeCell ref="P37:Q37"/>
    <mergeCell ref="J35:K35"/>
    <mergeCell ref="J36:K36"/>
    <mergeCell ref="L35:L36"/>
    <mergeCell ref="M35:N35"/>
    <mergeCell ref="M36:N36"/>
    <mergeCell ref="O35:O36"/>
    <mergeCell ref="D33:Q33"/>
    <mergeCell ref="D34:Q34"/>
    <mergeCell ref="B35:B36"/>
    <mergeCell ref="C35:C36"/>
    <mergeCell ref="D35:E35"/>
    <mergeCell ref="D36:E36"/>
    <mergeCell ref="F35:F36"/>
    <mergeCell ref="G35:H35"/>
    <mergeCell ref="G36:H36"/>
    <mergeCell ref="I35:I36"/>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P8:Q8"/>
    <mergeCell ref="P9:Q9"/>
    <mergeCell ref="R8:R9"/>
    <mergeCell ref="D10:E10"/>
    <mergeCell ref="G10:H10"/>
    <mergeCell ref="J10:K10"/>
    <mergeCell ref="M10:N10"/>
    <mergeCell ref="P10:Q10"/>
    <mergeCell ref="J8:K8"/>
    <mergeCell ref="J9:K9"/>
    <mergeCell ref="L8:L9"/>
    <mergeCell ref="M8:N8"/>
    <mergeCell ref="M9:N9"/>
    <mergeCell ref="O8:O9"/>
    <mergeCell ref="D6:Q6"/>
    <mergeCell ref="D7:Q7"/>
    <mergeCell ref="B8:B9"/>
    <mergeCell ref="C8:C9"/>
    <mergeCell ref="D8:E8"/>
    <mergeCell ref="D9:E9"/>
    <mergeCell ref="F8:F9"/>
    <mergeCell ref="G8:H8"/>
    <mergeCell ref="G9: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878</v>
      </c>
      <c r="B1" s="7" t="s">
        <v>27</v>
      </c>
      <c r="C1" s="7"/>
      <c r="D1" s="7" t="s">
        <v>1</v>
      </c>
      <c r="E1" s="7"/>
      <c r="F1" s="7" t="s">
        <v>879</v>
      </c>
      <c r="G1" s="7"/>
      <c r="H1" s="7"/>
    </row>
    <row r="2" spans="1:8" ht="30" x14ac:dyDescent="0.25">
      <c r="A2" s="1" t="s">
        <v>26</v>
      </c>
      <c r="B2" s="1" t="s">
        <v>2</v>
      </c>
      <c r="C2" s="1" t="s">
        <v>28</v>
      </c>
      <c r="D2" s="1" t="s">
        <v>2</v>
      </c>
      <c r="E2" s="1" t="s">
        <v>28</v>
      </c>
      <c r="F2" s="1" t="s">
        <v>76</v>
      </c>
      <c r="G2" s="1" t="s">
        <v>77</v>
      </c>
      <c r="H2" s="1" t="s">
        <v>880</v>
      </c>
    </row>
    <row r="3" spans="1:8" x14ac:dyDescent="0.25">
      <c r="A3" s="2" t="s">
        <v>42</v>
      </c>
      <c r="B3" s="8">
        <v>-39.799999999999997</v>
      </c>
      <c r="C3" s="8">
        <v>-44.1</v>
      </c>
      <c r="D3" s="8">
        <v>-139.6</v>
      </c>
      <c r="E3" s="11">
        <v>-93</v>
      </c>
      <c r="F3" s="4" t="s">
        <v>4</v>
      </c>
      <c r="G3" s="8">
        <v>-172.2</v>
      </c>
      <c r="H3" s="4" t="s">
        <v>4</v>
      </c>
    </row>
    <row r="4" spans="1:8" x14ac:dyDescent="0.25">
      <c r="A4" s="2" t="s">
        <v>46</v>
      </c>
      <c r="B4" s="4">
        <v>148.4</v>
      </c>
      <c r="C4" s="4">
        <v>121.9</v>
      </c>
      <c r="D4" s="4">
        <v>409.6</v>
      </c>
      <c r="E4" s="4">
        <v>300.39999999999998</v>
      </c>
      <c r="F4" s="4">
        <v>435</v>
      </c>
      <c r="G4" s="4">
        <v>419.3</v>
      </c>
      <c r="H4" s="4">
        <v>466.3</v>
      </c>
    </row>
    <row r="5" spans="1:8" ht="30" x14ac:dyDescent="0.25">
      <c r="A5" s="2" t="s">
        <v>158</v>
      </c>
      <c r="B5" s="4">
        <v>147.4</v>
      </c>
      <c r="C5" s="4">
        <v>114.9</v>
      </c>
      <c r="D5" s="4">
        <v>394</v>
      </c>
      <c r="E5" s="4">
        <v>281.89999999999998</v>
      </c>
      <c r="F5" s="4" t="s">
        <v>4</v>
      </c>
      <c r="G5" s="4">
        <v>399.1</v>
      </c>
      <c r="H5" s="4" t="s">
        <v>4</v>
      </c>
    </row>
    <row r="6" spans="1:8" ht="30" x14ac:dyDescent="0.25">
      <c r="A6" s="2" t="s">
        <v>881</v>
      </c>
      <c r="B6" s="8">
        <v>1.07</v>
      </c>
      <c r="C6" s="8">
        <v>0.8</v>
      </c>
      <c r="D6" s="8">
        <v>2.83</v>
      </c>
      <c r="E6" s="8">
        <v>1.92</v>
      </c>
      <c r="F6" s="4" t="s">
        <v>4</v>
      </c>
      <c r="G6" s="8">
        <v>2.58</v>
      </c>
      <c r="H6" s="4" t="s">
        <v>4</v>
      </c>
    </row>
    <row r="7" spans="1:8" ht="30" x14ac:dyDescent="0.25">
      <c r="A7" s="2" t="s">
        <v>882</v>
      </c>
      <c r="B7" s="8">
        <v>1.04</v>
      </c>
      <c r="C7" s="8">
        <v>0.78</v>
      </c>
      <c r="D7" s="8">
        <v>2.76</v>
      </c>
      <c r="E7" s="8">
        <v>1.88</v>
      </c>
      <c r="F7" s="4" t="s">
        <v>4</v>
      </c>
      <c r="G7" s="8">
        <v>2.52</v>
      </c>
      <c r="H7" s="4" t="s">
        <v>4</v>
      </c>
    </row>
    <row r="8" spans="1:8" x14ac:dyDescent="0.25">
      <c r="A8" s="2" t="s">
        <v>883</v>
      </c>
      <c r="B8" s="4" t="s">
        <v>4</v>
      </c>
      <c r="C8" s="4" t="s">
        <v>4</v>
      </c>
      <c r="D8" s="4" t="s">
        <v>4</v>
      </c>
      <c r="E8" s="4" t="s">
        <v>4</v>
      </c>
      <c r="F8" s="4" t="s">
        <v>4</v>
      </c>
      <c r="G8" s="4" t="s">
        <v>4</v>
      </c>
      <c r="H8" s="4" t="s">
        <v>4</v>
      </c>
    </row>
    <row r="9" spans="1:8" x14ac:dyDescent="0.25">
      <c r="A9" s="2" t="s">
        <v>42</v>
      </c>
      <c r="B9" s="4" t="s">
        <v>4</v>
      </c>
      <c r="C9" s="4" t="s">
        <v>4</v>
      </c>
      <c r="D9" s="4" t="s">
        <v>4</v>
      </c>
      <c r="E9" s="4" t="s">
        <v>4</v>
      </c>
      <c r="F9" s="4" t="s">
        <v>4</v>
      </c>
      <c r="G9" s="4">
        <v>-165</v>
      </c>
      <c r="H9" s="4" t="s">
        <v>4</v>
      </c>
    </row>
    <row r="10" spans="1:8" x14ac:dyDescent="0.25">
      <c r="A10" s="2" t="s">
        <v>46</v>
      </c>
      <c r="B10" s="4" t="s">
        <v>4</v>
      </c>
      <c r="C10" s="4" t="s">
        <v>4</v>
      </c>
      <c r="D10" s="4" t="s">
        <v>4</v>
      </c>
      <c r="E10" s="4" t="s">
        <v>4</v>
      </c>
      <c r="F10" s="4">
        <v>435</v>
      </c>
      <c r="G10" s="4">
        <v>426.5</v>
      </c>
      <c r="H10" s="4">
        <v>466.3</v>
      </c>
    </row>
    <row r="11" spans="1:8" ht="30" x14ac:dyDescent="0.25">
      <c r="A11" s="2" t="s">
        <v>158</v>
      </c>
      <c r="B11" s="4" t="s">
        <v>4</v>
      </c>
      <c r="C11" s="4" t="s">
        <v>4</v>
      </c>
      <c r="D11" s="4" t="s">
        <v>4</v>
      </c>
      <c r="E11" s="4" t="s">
        <v>4</v>
      </c>
      <c r="F11" s="4" t="s">
        <v>4</v>
      </c>
      <c r="G11" s="4">
        <v>406.3</v>
      </c>
      <c r="H11" s="4" t="s">
        <v>4</v>
      </c>
    </row>
    <row r="12" spans="1:8" ht="30" x14ac:dyDescent="0.25">
      <c r="A12" s="2" t="s">
        <v>881</v>
      </c>
      <c r="B12" s="4" t="s">
        <v>4</v>
      </c>
      <c r="C12" s="4" t="s">
        <v>4</v>
      </c>
      <c r="D12" s="4" t="s">
        <v>4</v>
      </c>
      <c r="E12" s="4" t="s">
        <v>4</v>
      </c>
      <c r="F12" s="4" t="s">
        <v>4</v>
      </c>
      <c r="G12" s="8">
        <v>2.63</v>
      </c>
      <c r="H12" s="4" t="s">
        <v>4</v>
      </c>
    </row>
    <row r="13" spans="1:8" ht="30" x14ac:dyDescent="0.25">
      <c r="A13" s="2" t="s">
        <v>882</v>
      </c>
      <c r="B13" s="4" t="s">
        <v>4</v>
      </c>
      <c r="C13" s="4" t="s">
        <v>4</v>
      </c>
      <c r="D13" s="4" t="s">
        <v>4</v>
      </c>
      <c r="E13" s="4" t="s">
        <v>4</v>
      </c>
      <c r="F13" s="4" t="s">
        <v>4</v>
      </c>
      <c r="G13" s="8">
        <v>2.57</v>
      </c>
      <c r="H13" s="4" t="s">
        <v>4</v>
      </c>
    </row>
    <row r="14" spans="1:8" x14ac:dyDescent="0.25">
      <c r="A14" s="2" t="s">
        <v>151</v>
      </c>
      <c r="B14" s="4" t="s">
        <v>4</v>
      </c>
      <c r="C14" s="4" t="s">
        <v>4</v>
      </c>
      <c r="D14" s="4" t="s">
        <v>4</v>
      </c>
      <c r="E14" s="4" t="s">
        <v>4</v>
      </c>
      <c r="F14" s="4" t="s">
        <v>4</v>
      </c>
      <c r="G14" s="4" t="s">
        <v>4</v>
      </c>
      <c r="H14" s="4" t="s">
        <v>4</v>
      </c>
    </row>
    <row r="15" spans="1:8" x14ac:dyDescent="0.25">
      <c r="A15" s="2" t="s">
        <v>42</v>
      </c>
      <c r="B15" s="4" t="s">
        <v>4</v>
      </c>
      <c r="C15" s="4" t="s">
        <v>4</v>
      </c>
      <c r="D15" s="4" t="s">
        <v>4</v>
      </c>
      <c r="E15" s="4" t="s">
        <v>4</v>
      </c>
      <c r="F15" s="4" t="s">
        <v>4</v>
      </c>
      <c r="G15" s="4">
        <v>-7.2</v>
      </c>
      <c r="H15" s="4" t="s">
        <v>4</v>
      </c>
    </row>
    <row r="16" spans="1:8" x14ac:dyDescent="0.25">
      <c r="A16" s="2" t="s">
        <v>46</v>
      </c>
      <c r="B16" s="4" t="s">
        <v>4</v>
      </c>
      <c r="C16" s="4" t="s">
        <v>4</v>
      </c>
      <c r="D16" s="4" t="s">
        <v>4</v>
      </c>
      <c r="E16" s="4" t="s">
        <v>4</v>
      </c>
      <c r="F16" s="4" t="s">
        <v>4</v>
      </c>
      <c r="G16" s="4">
        <v>-7.2</v>
      </c>
      <c r="H16" s="4" t="s">
        <v>4</v>
      </c>
    </row>
    <row r="17" spans="1:8" ht="30" x14ac:dyDescent="0.25">
      <c r="A17" s="2" t="s">
        <v>158</v>
      </c>
      <c r="B17" s="4" t="s">
        <v>4</v>
      </c>
      <c r="C17" s="4" t="s">
        <v>4</v>
      </c>
      <c r="D17" s="4" t="s">
        <v>4</v>
      </c>
      <c r="E17" s="4" t="s">
        <v>4</v>
      </c>
      <c r="F17" s="4" t="s">
        <v>4</v>
      </c>
      <c r="G17" s="8">
        <v>-7.2</v>
      </c>
      <c r="H17" s="4" t="s">
        <v>4</v>
      </c>
    </row>
    <row r="18" spans="1:8" ht="30" x14ac:dyDescent="0.25">
      <c r="A18" s="2" t="s">
        <v>881</v>
      </c>
      <c r="B18" s="4" t="s">
        <v>4</v>
      </c>
      <c r="C18" s="4" t="s">
        <v>4</v>
      </c>
      <c r="D18" s="4" t="s">
        <v>4</v>
      </c>
      <c r="E18" s="4" t="s">
        <v>4</v>
      </c>
      <c r="F18" s="4" t="s">
        <v>4</v>
      </c>
      <c r="G18" s="8">
        <v>-0.05</v>
      </c>
      <c r="H18" s="4" t="s">
        <v>4</v>
      </c>
    </row>
    <row r="19" spans="1:8" ht="30" x14ac:dyDescent="0.25">
      <c r="A19" s="2" t="s">
        <v>882</v>
      </c>
      <c r="B19" s="4" t="s">
        <v>4</v>
      </c>
      <c r="C19" s="4" t="s">
        <v>4</v>
      </c>
      <c r="D19" s="4" t="s">
        <v>4</v>
      </c>
      <c r="E19" s="4" t="s">
        <v>4</v>
      </c>
      <c r="F19" s="4" t="s">
        <v>4</v>
      </c>
      <c r="G19" s="8">
        <v>-0.05</v>
      </c>
      <c r="H19" s="4" t="s">
        <v>4</v>
      </c>
    </row>
  </sheetData>
  <mergeCells count="3">
    <mergeCell ref="B1:C1"/>
    <mergeCell ref="D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2" customWidth="1"/>
    <col min="3" max="3" width="6.85546875" customWidth="1"/>
    <col min="4" max="4" width="22" customWidth="1"/>
    <col min="5" max="5" width="6.85546875" customWidth="1"/>
    <col min="6" max="6" width="22" customWidth="1"/>
    <col min="7" max="7" width="6.85546875" customWidth="1"/>
    <col min="8" max="8" width="22" customWidth="1"/>
    <col min="9" max="9" width="6.85546875" customWidth="1"/>
    <col min="10" max="12" width="29.7109375" customWidth="1"/>
  </cols>
  <sheetData>
    <row r="1" spans="1:12" ht="15" customHeight="1" x14ac:dyDescent="0.25">
      <c r="A1" s="1" t="s">
        <v>884</v>
      </c>
      <c r="B1" s="7" t="s">
        <v>27</v>
      </c>
      <c r="C1" s="7"/>
      <c r="D1" s="7"/>
      <c r="E1" s="7"/>
      <c r="F1" s="7" t="s">
        <v>1</v>
      </c>
      <c r="G1" s="7"/>
      <c r="H1" s="7"/>
      <c r="I1" s="7"/>
      <c r="J1" s="7" t="s">
        <v>879</v>
      </c>
      <c r="K1" s="7"/>
      <c r="L1" s="7"/>
    </row>
    <row r="2" spans="1:12" ht="15" customHeight="1" x14ac:dyDescent="0.25">
      <c r="A2" s="1" t="s">
        <v>58</v>
      </c>
      <c r="B2" s="7" t="s">
        <v>2</v>
      </c>
      <c r="C2" s="7"/>
      <c r="D2" s="7" t="s">
        <v>28</v>
      </c>
      <c r="E2" s="7"/>
      <c r="F2" s="7" t="s">
        <v>2</v>
      </c>
      <c r="G2" s="7"/>
      <c r="H2" s="7" t="s">
        <v>28</v>
      </c>
      <c r="I2" s="7"/>
      <c r="J2" s="1" t="s">
        <v>76</v>
      </c>
      <c r="K2" s="1" t="s">
        <v>77</v>
      </c>
      <c r="L2" s="1" t="s">
        <v>880</v>
      </c>
    </row>
    <row r="3" spans="1:12" x14ac:dyDescent="0.25">
      <c r="A3" s="2" t="s">
        <v>46</v>
      </c>
      <c r="B3" s="8">
        <v>148.4</v>
      </c>
      <c r="C3" s="4"/>
      <c r="D3" s="8">
        <v>121.9</v>
      </c>
      <c r="E3" s="4"/>
      <c r="F3" s="8">
        <v>409.6</v>
      </c>
      <c r="G3" s="4"/>
      <c r="H3" s="8">
        <v>300.39999999999998</v>
      </c>
      <c r="I3" s="4"/>
      <c r="J3" s="11">
        <v>435</v>
      </c>
      <c r="K3" s="8">
        <v>419.3</v>
      </c>
      <c r="L3" s="8">
        <v>466.3</v>
      </c>
    </row>
    <row r="4" spans="1:12" ht="30" x14ac:dyDescent="0.25">
      <c r="A4" s="2" t="s">
        <v>62</v>
      </c>
      <c r="B4" s="4">
        <v>-11.7</v>
      </c>
      <c r="C4" s="10" t="s">
        <v>63</v>
      </c>
      <c r="D4" s="4">
        <v>-3</v>
      </c>
      <c r="E4" s="10" t="s">
        <v>63</v>
      </c>
      <c r="F4" s="4">
        <v>-22.6</v>
      </c>
      <c r="G4" s="10" t="s">
        <v>63</v>
      </c>
      <c r="H4" s="4">
        <v>-17</v>
      </c>
      <c r="I4" s="10" t="s">
        <v>63</v>
      </c>
      <c r="J4" s="4">
        <v>79.7</v>
      </c>
      <c r="K4" s="4">
        <v>-72.3</v>
      </c>
      <c r="L4" s="4">
        <v>-93.5</v>
      </c>
    </row>
    <row r="5" spans="1:12" x14ac:dyDescent="0.25">
      <c r="A5" s="2" t="s">
        <v>66</v>
      </c>
      <c r="B5" s="4">
        <v>75.599999999999994</v>
      </c>
      <c r="C5" s="4"/>
      <c r="D5" s="4">
        <v>185.8</v>
      </c>
      <c r="E5" s="4"/>
      <c r="F5" s="4">
        <v>333.6</v>
      </c>
      <c r="G5" s="4"/>
      <c r="H5" s="4">
        <v>324.2</v>
      </c>
      <c r="I5" s="4"/>
      <c r="J5" s="4">
        <v>547.4</v>
      </c>
      <c r="K5" s="4">
        <v>409</v>
      </c>
      <c r="L5" s="4">
        <v>213.7</v>
      </c>
    </row>
    <row r="6" spans="1:12" ht="30" x14ac:dyDescent="0.25">
      <c r="A6" s="2" t="s">
        <v>68</v>
      </c>
      <c r="B6" s="4">
        <v>75</v>
      </c>
      <c r="C6" s="4"/>
      <c r="D6" s="4">
        <v>179.2</v>
      </c>
      <c r="E6" s="4"/>
      <c r="F6" s="4">
        <v>318.39999999999998</v>
      </c>
      <c r="G6" s="4"/>
      <c r="H6" s="4">
        <v>305.89999999999998</v>
      </c>
      <c r="I6" s="4"/>
      <c r="J6" s="4">
        <v>519</v>
      </c>
      <c r="K6" s="4">
        <v>386.3</v>
      </c>
      <c r="L6" s="4">
        <v>191.1</v>
      </c>
    </row>
    <row r="7" spans="1:12" x14ac:dyDescent="0.25">
      <c r="A7" s="2" t="s">
        <v>883</v>
      </c>
      <c r="B7" s="4" t="s">
        <v>4</v>
      </c>
      <c r="C7" s="4"/>
      <c r="D7" s="4" t="s">
        <v>4</v>
      </c>
      <c r="E7" s="4"/>
      <c r="F7" s="4" t="s">
        <v>4</v>
      </c>
      <c r="G7" s="4"/>
      <c r="H7" s="4" t="s">
        <v>4</v>
      </c>
      <c r="I7" s="4"/>
      <c r="J7" s="4" t="s">
        <v>4</v>
      </c>
      <c r="K7" s="4" t="s">
        <v>4</v>
      </c>
      <c r="L7" s="4" t="s">
        <v>4</v>
      </c>
    </row>
    <row r="8" spans="1:12" x14ac:dyDescent="0.25">
      <c r="A8" s="2" t="s">
        <v>46</v>
      </c>
      <c r="B8" s="4" t="s">
        <v>4</v>
      </c>
      <c r="C8" s="4"/>
      <c r="D8" s="4" t="s">
        <v>4</v>
      </c>
      <c r="E8" s="4"/>
      <c r="F8" s="4" t="s">
        <v>4</v>
      </c>
      <c r="G8" s="4"/>
      <c r="H8" s="4" t="s">
        <v>4</v>
      </c>
      <c r="I8" s="4"/>
      <c r="J8" s="4">
        <v>435</v>
      </c>
      <c r="K8" s="4">
        <v>426.5</v>
      </c>
      <c r="L8" s="4">
        <v>466.3</v>
      </c>
    </row>
    <row r="9" spans="1:12" ht="30" x14ac:dyDescent="0.25">
      <c r="A9" s="2" t="s">
        <v>62</v>
      </c>
      <c r="B9" s="4" t="s">
        <v>4</v>
      </c>
      <c r="C9" s="4"/>
      <c r="D9" s="4" t="s">
        <v>4</v>
      </c>
      <c r="E9" s="4"/>
      <c r="F9" s="4" t="s">
        <v>4</v>
      </c>
      <c r="G9" s="4"/>
      <c r="H9" s="4" t="s">
        <v>4</v>
      </c>
      <c r="I9" s="4"/>
      <c r="J9" s="4">
        <v>79.2</v>
      </c>
      <c r="K9" s="4">
        <v>-79.5</v>
      </c>
      <c r="L9" s="4">
        <v>-93.7</v>
      </c>
    </row>
    <row r="10" spans="1:12" x14ac:dyDescent="0.25">
      <c r="A10" s="2" t="s">
        <v>66</v>
      </c>
      <c r="B10" s="4" t="s">
        <v>4</v>
      </c>
      <c r="C10" s="4"/>
      <c r="D10" s="4" t="s">
        <v>4</v>
      </c>
      <c r="E10" s="4"/>
      <c r="F10" s="4" t="s">
        <v>4</v>
      </c>
      <c r="G10" s="4"/>
      <c r="H10" s="4" t="s">
        <v>4</v>
      </c>
      <c r="I10" s="4"/>
      <c r="J10" s="4">
        <v>546.9</v>
      </c>
      <c r="K10" s="4">
        <v>409</v>
      </c>
      <c r="L10" s="4">
        <v>213.5</v>
      </c>
    </row>
    <row r="11" spans="1:12" ht="30" x14ac:dyDescent="0.25">
      <c r="A11" s="2" t="s">
        <v>68</v>
      </c>
      <c r="B11" s="4" t="s">
        <v>4</v>
      </c>
      <c r="C11" s="4"/>
      <c r="D11" s="4" t="s">
        <v>4</v>
      </c>
      <c r="E11" s="4"/>
      <c r="F11" s="4" t="s">
        <v>4</v>
      </c>
      <c r="G11" s="4"/>
      <c r="H11" s="4" t="s">
        <v>4</v>
      </c>
      <c r="I11" s="4"/>
      <c r="J11" s="4">
        <v>518.5</v>
      </c>
      <c r="K11" s="4">
        <v>386.3</v>
      </c>
      <c r="L11" s="4">
        <v>190.9</v>
      </c>
    </row>
    <row r="12" spans="1:12" x14ac:dyDescent="0.25">
      <c r="A12" s="2" t="s">
        <v>151</v>
      </c>
      <c r="B12" s="4" t="s">
        <v>4</v>
      </c>
      <c r="C12" s="4"/>
      <c r="D12" s="4" t="s">
        <v>4</v>
      </c>
      <c r="E12" s="4"/>
      <c r="F12" s="4" t="s">
        <v>4</v>
      </c>
      <c r="G12" s="4"/>
      <c r="H12" s="4" t="s">
        <v>4</v>
      </c>
      <c r="I12" s="4"/>
      <c r="J12" s="4" t="s">
        <v>4</v>
      </c>
      <c r="K12" s="4" t="s">
        <v>4</v>
      </c>
      <c r="L12" s="4" t="s">
        <v>4</v>
      </c>
    </row>
    <row r="13" spans="1:12" x14ac:dyDescent="0.25">
      <c r="A13" s="2" t="s">
        <v>46</v>
      </c>
      <c r="B13" s="4" t="s">
        <v>4</v>
      </c>
      <c r="C13" s="4"/>
      <c r="D13" s="4" t="s">
        <v>4</v>
      </c>
      <c r="E13" s="4"/>
      <c r="F13" s="4" t="s">
        <v>4</v>
      </c>
      <c r="G13" s="4"/>
      <c r="H13" s="4" t="s">
        <v>4</v>
      </c>
      <c r="I13" s="4"/>
      <c r="J13" s="4" t="s">
        <v>4</v>
      </c>
      <c r="K13" s="4">
        <v>-7.2</v>
      </c>
      <c r="L13" s="4" t="s">
        <v>4</v>
      </c>
    </row>
    <row r="14" spans="1:12" ht="30" x14ac:dyDescent="0.25">
      <c r="A14" s="2" t="s">
        <v>62</v>
      </c>
      <c r="B14" s="4" t="s">
        <v>4</v>
      </c>
      <c r="C14" s="4"/>
      <c r="D14" s="4" t="s">
        <v>4</v>
      </c>
      <c r="E14" s="4"/>
      <c r="F14" s="4" t="s">
        <v>4</v>
      </c>
      <c r="G14" s="4"/>
      <c r="H14" s="4" t="s">
        <v>4</v>
      </c>
      <c r="I14" s="4"/>
      <c r="J14" s="4">
        <v>0.5</v>
      </c>
      <c r="K14" s="4">
        <v>7.2</v>
      </c>
      <c r="L14" s="4">
        <v>0.2</v>
      </c>
    </row>
    <row r="15" spans="1:12" x14ac:dyDescent="0.25">
      <c r="A15" s="2" t="s">
        <v>66</v>
      </c>
      <c r="B15" s="4" t="s">
        <v>4</v>
      </c>
      <c r="C15" s="4"/>
      <c r="D15" s="4" t="s">
        <v>4</v>
      </c>
      <c r="E15" s="4"/>
      <c r="F15" s="4" t="s">
        <v>4</v>
      </c>
      <c r="G15" s="4"/>
      <c r="H15" s="4" t="s">
        <v>4</v>
      </c>
      <c r="I15" s="4"/>
      <c r="J15" s="4">
        <v>0.5</v>
      </c>
      <c r="K15" s="4" t="s">
        <v>4</v>
      </c>
      <c r="L15" s="4">
        <v>0.2</v>
      </c>
    </row>
    <row r="16" spans="1:12" ht="30" x14ac:dyDescent="0.25">
      <c r="A16" s="2" t="s">
        <v>68</v>
      </c>
      <c r="B16" s="4" t="s">
        <v>4</v>
      </c>
      <c r="C16" s="4"/>
      <c r="D16" s="4" t="s">
        <v>4</v>
      </c>
      <c r="E16" s="4"/>
      <c r="F16" s="4" t="s">
        <v>4</v>
      </c>
      <c r="G16" s="4"/>
      <c r="H16" s="4" t="s">
        <v>4</v>
      </c>
      <c r="I16" s="4"/>
      <c r="J16" s="8">
        <v>0.5</v>
      </c>
      <c r="K16" s="4" t="s">
        <v>4</v>
      </c>
      <c r="L16" s="8">
        <v>0.2</v>
      </c>
    </row>
    <row r="17" spans="1:12" x14ac:dyDescent="0.25">
      <c r="A17" s="12"/>
      <c r="B17" s="12"/>
      <c r="C17" s="12"/>
      <c r="D17" s="12"/>
      <c r="E17" s="12"/>
      <c r="F17" s="12"/>
      <c r="G17" s="12"/>
      <c r="H17" s="12"/>
      <c r="I17" s="12"/>
      <c r="J17" s="12"/>
      <c r="K17" s="12"/>
      <c r="L17" s="12"/>
    </row>
    <row r="18" spans="1:12" ht="15" customHeight="1" x14ac:dyDescent="0.25">
      <c r="A18" s="2" t="s">
        <v>63</v>
      </c>
      <c r="B18" s="13" t="s">
        <v>69</v>
      </c>
      <c r="C18" s="13"/>
      <c r="D18" s="13"/>
      <c r="E18" s="13"/>
      <c r="F18" s="13"/>
      <c r="G18" s="13"/>
      <c r="H18" s="13"/>
      <c r="I18" s="13"/>
      <c r="J18" s="13"/>
      <c r="K18" s="13"/>
      <c r="L18" s="13"/>
    </row>
  </sheetData>
  <mergeCells count="9">
    <mergeCell ref="A17:L17"/>
    <mergeCell ref="B18:L18"/>
    <mergeCell ref="B1:E1"/>
    <mergeCell ref="F1:I1"/>
    <mergeCell ref="J1:L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885</v>
      </c>
      <c r="B1" s="7" t="s">
        <v>2</v>
      </c>
      <c r="C1" s="7" t="s">
        <v>75</v>
      </c>
      <c r="D1" s="7" t="s">
        <v>76</v>
      </c>
      <c r="E1" s="7" t="s">
        <v>77</v>
      </c>
    </row>
    <row r="2" spans="1:5" x14ac:dyDescent="0.25">
      <c r="A2" s="1" t="s">
        <v>58</v>
      </c>
      <c r="B2" s="7"/>
      <c r="C2" s="7"/>
      <c r="D2" s="7"/>
      <c r="E2" s="7"/>
    </row>
    <row r="3" spans="1:5" ht="30" x14ac:dyDescent="0.25">
      <c r="A3" s="2" t="s">
        <v>82</v>
      </c>
      <c r="B3" s="8">
        <v>167.2</v>
      </c>
      <c r="C3" s="8">
        <v>171.4</v>
      </c>
      <c r="D3" s="8">
        <v>167.2</v>
      </c>
      <c r="E3" s="11">
        <v>196</v>
      </c>
    </row>
    <row r="4" spans="1:5" x14ac:dyDescent="0.25">
      <c r="A4" s="2" t="s">
        <v>86</v>
      </c>
      <c r="B4" s="9">
        <v>2300.6</v>
      </c>
      <c r="C4" s="9">
        <v>2394.1999999999998</v>
      </c>
      <c r="D4" s="9">
        <v>2399.6999999999998</v>
      </c>
      <c r="E4" s="9">
        <v>2354.8000000000002</v>
      </c>
    </row>
    <row r="5" spans="1:5" x14ac:dyDescent="0.25">
      <c r="A5" s="2" t="s">
        <v>87</v>
      </c>
      <c r="B5" s="4">
        <v>564.4</v>
      </c>
      <c r="C5" s="4" t="s">
        <v>4</v>
      </c>
      <c r="D5" s="4">
        <v>577.5</v>
      </c>
      <c r="E5" s="4">
        <v>544.6</v>
      </c>
    </row>
    <row r="6" spans="1:5" x14ac:dyDescent="0.25">
      <c r="A6" s="2" t="s">
        <v>88</v>
      </c>
      <c r="B6" s="9">
        <v>7614.9</v>
      </c>
      <c r="C6" s="9">
        <v>7745.1</v>
      </c>
      <c r="D6" s="9">
        <v>7820.4</v>
      </c>
      <c r="E6" s="9">
        <v>7520.7</v>
      </c>
    </row>
    <row r="7" spans="1:5" x14ac:dyDescent="0.25">
      <c r="A7" s="2" t="s">
        <v>98</v>
      </c>
      <c r="B7" s="4">
        <v>229.4</v>
      </c>
      <c r="C7" s="4">
        <v>268.2</v>
      </c>
      <c r="D7" s="4">
        <v>261.5</v>
      </c>
      <c r="E7" s="4">
        <v>197.3</v>
      </c>
    </row>
    <row r="8" spans="1:5" x14ac:dyDescent="0.25">
      <c r="A8" s="2" t="s">
        <v>99</v>
      </c>
      <c r="B8" s="9">
        <v>6200.2</v>
      </c>
      <c r="C8" s="9">
        <v>6438.3</v>
      </c>
      <c r="D8" s="9">
        <v>6404.4</v>
      </c>
      <c r="E8" s="9">
        <v>6206.5</v>
      </c>
    </row>
    <row r="9" spans="1:5" x14ac:dyDescent="0.25">
      <c r="A9" s="2" t="s">
        <v>102</v>
      </c>
      <c r="B9" s="9">
        <v>4288.1000000000004</v>
      </c>
      <c r="C9" s="9">
        <v>4023.1</v>
      </c>
      <c r="D9" s="9">
        <v>3947.7</v>
      </c>
      <c r="E9" s="9">
        <v>3614.7</v>
      </c>
    </row>
    <row r="10" spans="1:5" ht="30" x14ac:dyDescent="0.25">
      <c r="A10" s="2" t="s">
        <v>103</v>
      </c>
      <c r="B10" s="4">
        <v>-325.5</v>
      </c>
      <c r="C10" s="4">
        <v>-265.7</v>
      </c>
      <c r="D10" s="4">
        <v>-249.9</v>
      </c>
      <c r="E10" s="4">
        <v>-362.1</v>
      </c>
    </row>
    <row r="11" spans="1:5" x14ac:dyDescent="0.25">
      <c r="A11" s="2" t="s">
        <v>107</v>
      </c>
      <c r="B11" s="9">
        <v>1414.7</v>
      </c>
      <c r="C11" s="9">
        <v>1306.8</v>
      </c>
      <c r="D11" s="6">
        <v>1416</v>
      </c>
      <c r="E11" s="9">
        <v>1314.2</v>
      </c>
    </row>
    <row r="12" spans="1:5" x14ac:dyDescent="0.25">
      <c r="A12" s="2" t="s">
        <v>883</v>
      </c>
      <c r="B12" s="4" t="s">
        <v>4</v>
      </c>
      <c r="C12" s="4" t="s">
        <v>4</v>
      </c>
      <c r="D12" s="4" t="s">
        <v>4</v>
      </c>
      <c r="E12" s="4" t="s">
        <v>4</v>
      </c>
    </row>
    <row r="13" spans="1:5" ht="30" x14ac:dyDescent="0.25">
      <c r="A13" s="2" t="s">
        <v>82</v>
      </c>
      <c r="B13" s="4" t="s">
        <v>4</v>
      </c>
      <c r="C13" s="4">
        <v>166.2</v>
      </c>
      <c r="D13" s="4">
        <v>162</v>
      </c>
      <c r="E13" s="4">
        <v>190.8</v>
      </c>
    </row>
    <row r="14" spans="1:5" x14ac:dyDescent="0.25">
      <c r="A14" s="2" t="s">
        <v>86</v>
      </c>
      <c r="B14" s="4" t="s">
        <v>4</v>
      </c>
      <c r="C14" s="9">
        <v>2398.8000000000002</v>
      </c>
      <c r="D14" s="9">
        <v>2404.3000000000002</v>
      </c>
      <c r="E14" s="9">
        <v>2359.4</v>
      </c>
    </row>
    <row r="15" spans="1:5" x14ac:dyDescent="0.25">
      <c r="A15" s="2" t="s">
        <v>87</v>
      </c>
      <c r="B15" s="4" t="s">
        <v>4</v>
      </c>
      <c r="C15" s="4" t="s">
        <v>4</v>
      </c>
      <c r="D15" s="4">
        <v>577.5</v>
      </c>
      <c r="E15" s="4">
        <v>531.6</v>
      </c>
    </row>
    <row r="16" spans="1:5" x14ac:dyDescent="0.25">
      <c r="A16" s="2" t="s">
        <v>88</v>
      </c>
      <c r="B16" s="4" t="s">
        <v>4</v>
      </c>
      <c r="C16" s="9">
        <v>7744.5</v>
      </c>
      <c r="D16" s="9">
        <v>7819.8</v>
      </c>
      <c r="E16" s="9">
        <v>7507.1</v>
      </c>
    </row>
    <row r="17" spans="1:5" x14ac:dyDescent="0.25">
      <c r="A17" s="2" t="s">
        <v>98</v>
      </c>
      <c r="B17" s="4" t="s">
        <v>4</v>
      </c>
      <c r="C17" s="4">
        <v>292.3</v>
      </c>
      <c r="D17" s="4">
        <v>285.60000000000002</v>
      </c>
      <c r="E17" s="4">
        <v>207.9</v>
      </c>
    </row>
    <row r="18" spans="1:5" x14ac:dyDescent="0.25">
      <c r="A18" s="2" t="s">
        <v>99</v>
      </c>
      <c r="B18" s="4" t="s">
        <v>4</v>
      </c>
      <c r="C18" s="9">
        <v>6462.4</v>
      </c>
      <c r="D18" s="9">
        <v>6428.5</v>
      </c>
      <c r="E18" s="9">
        <v>6217.1</v>
      </c>
    </row>
    <row r="19" spans="1:5" x14ac:dyDescent="0.25">
      <c r="A19" s="2" t="s">
        <v>102</v>
      </c>
      <c r="B19" s="4" t="s">
        <v>4</v>
      </c>
      <c r="C19" s="9">
        <v>3989.2</v>
      </c>
      <c r="D19" s="9">
        <v>3913.8</v>
      </c>
      <c r="E19" s="9">
        <v>3580.8</v>
      </c>
    </row>
    <row r="20" spans="1:5" ht="30" x14ac:dyDescent="0.25">
      <c r="A20" s="2" t="s">
        <v>103</v>
      </c>
      <c r="B20" s="4" t="s">
        <v>4</v>
      </c>
      <c r="C20" s="4">
        <v>-256.5</v>
      </c>
      <c r="D20" s="4">
        <v>-240.7</v>
      </c>
      <c r="E20" s="4">
        <v>-352.4</v>
      </c>
    </row>
    <row r="21" spans="1:5" x14ac:dyDescent="0.25">
      <c r="A21" s="2" t="s">
        <v>107</v>
      </c>
      <c r="B21" s="4" t="s">
        <v>4</v>
      </c>
      <c r="C21" s="9">
        <v>1282.0999999999999</v>
      </c>
      <c r="D21" s="9">
        <v>1391.3</v>
      </c>
      <c r="E21" s="6">
        <v>1290</v>
      </c>
    </row>
    <row r="22" spans="1:5" x14ac:dyDescent="0.25">
      <c r="A22" s="2" t="s">
        <v>151</v>
      </c>
      <c r="B22" s="4" t="s">
        <v>4</v>
      </c>
      <c r="C22" s="4" t="s">
        <v>4</v>
      </c>
      <c r="D22" s="4" t="s">
        <v>4</v>
      </c>
      <c r="E22" s="4" t="s">
        <v>4</v>
      </c>
    </row>
    <row r="23" spans="1:5" ht="30" x14ac:dyDescent="0.25">
      <c r="A23" s="2" t="s">
        <v>82</v>
      </c>
      <c r="B23" s="4" t="s">
        <v>4</v>
      </c>
      <c r="C23" s="4">
        <v>5.2</v>
      </c>
      <c r="D23" s="4">
        <v>5.2</v>
      </c>
      <c r="E23" s="4">
        <v>5.2</v>
      </c>
    </row>
    <row r="24" spans="1:5" x14ac:dyDescent="0.25">
      <c r="A24" s="2" t="s">
        <v>86</v>
      </c>
      <c r="B24" s="4" t="s">
        <v>4</v>
      </c>
      <c r="C24" s="4">
        <v>-4.5999999999999996</v>
      </c>
      <c r="D24" s="4">
        <v>-4.5999999999999996</v>
      </c>
      <c r="E24" s="4">
        <v>-4.5999999999999996</v>
      </c>
    </row>
    <row r="25" spans="1:5" x14ac:dyDescent="0.25">
      <c r="A25" s="2" t="s">
        <v>87</v>
      </c>
      <c r="B25" s="4" t="s">
        <v>4</v>
      </c>
      <c r="C25" s="4" t="s">
        <v>4</v>
      </c>
      <c r="D25" s="4" t="s">
        <v>4</v>
      </c>
      <c r="E25" s="4">
        <v>13</v>
      </c>
    </row>
    <row r="26" spans="1:5" x14ac:dyDescent="0.25">
      <c r="A26" s="2" t="s">
        <v>88</v>
      </c>
      <c r="B26" s="4" t="s">
        <v>4</v>
      </c>
      <c r="C26" s="4">
        <v>0.6</v>
      </c>
      <c r="D26" s="4">
        <v>0.6</v>
      </c>
      <c r="E26" s="4">
        <v>13.6</v>
      </c>
    </row>
    <row r="27" spans="1:5" x14ac:dyDescent="0.25">
      <c r="A27" s="2" t="s">
        <v>98</v>
      </c>
      <c r="B27" s="4" t="s">
        <v>4</v>
      </c>
      <c r="C27" s="4">
        <v>-24.1</v>
      </c>
      <c r="D27" s="4">
        <v>-24.1</v>
      </c>
      <c r="E27" s="4">
        <v>-10.6</v>
      </c>
    </row>
    <row r="28" spans="1:5" x14ac:dyDescent="0.25">
      <c r="A28" s="2" t="s">
        <v>99</v>
      </c>
      <c r="B28" s="4" t="s">
        <v>4</v>
      </c>
      <c r="C28" s="4">
        <v>-24.1</v>
      </c>
      <c r="D28" s="4">
        <v>-24.1</v>
      </c>
      <c r="E28" s="4">
        <v>-10.6</v>
      </c>
    </row>
    <row r="29" spans="1:5" x14ac:dyDescent="0.25">
      <c r="A29" s="2" t="s">
        <v>102</v>
      </c>
      <c r="B29" s="4" t="s">
        <v>4</v>
      </c>
      <c r="C29" s="4">
        <v>33.9</v>
      </c>
      <c r="D29" s="4">
        <v>33.9</v>
      </c>
      <c r="E29" s="4">
        <v>33.9</v>
      </c>
    </row>
    <row r="30" spans="1:5" ht="30" x14ac:dyDescent="0.25">
      <c r="A30" s="2" t="s">
        <v>103</v>
      </c>
      <c r="B30" s="4" t="s">
        <v>4</v>
      </c>
      <c r="C30" s="4">
        <v>-9.1999999999999993</v>
      </c>
      <c r="D30" s="4">
        <v>-9.1999999999999993</v>
      </c>
      <c r="E30" s="4">
        <v>-9.6999999999999993</v>
      </c>
    </row>
    <row r="31" spans="1:5" x14ac:dyDescent="0.25">
      <c r="A31" s="2" t="s">
        <v>107</v>
      </c>
      <c r="B31" s="4" t="s">
        <v>4</v>
      </c>
      <c r="C31" s="8">
        <v>24.7</v>
      </c>
      <c r="D31" s="8">
        <v>24.7</v>
      </c>
      <c r="E31" s="8">
        <v>24.2</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8" width="12.28515625" bestFit="1" customWidth="1"/>
    <col min="9" max="9" width="12.5703125" bestFit="1" customWidth="1"/>
  </cols>
  <sheetData>
    <row r="1" spans="1:9" ht="15" customHeight="1" x14ac:dyDescent="0.25">
      <c r="A1" s="1" t="s">
        <v>886</v>
      </c>
      <c r="B1" s="7" t="s">
        <v>27</v>
      </c>
      <c r="C1" s="7"/>
      <c r="D1" s="7" t="s">
        <v>1</v>
      </c>
      <c r="E1" s="7"/>
      <c r="F1" s="7" t="s">
        <v>879</v>
      </c>
      <c r="G1" s="7"/>
      <c r="H1" s="7"/>
      <c r="I1" s="1"/>
    </row>
    <row r="2" spans="1:9" x14ac:dyDescent="0.25">
      <c r="A2" s="1" t="s">
        <v>58</v>
      </c>
      <c r="B2" s="7" t="s">
        <v>2</v>
      </c>
      <c r="C2" s="7" t="s">
        <v>28</v>
      </c>
      <c r="D2" s="1" t="s">
        <v>2</v>
      </c>
      <c r="E2" s="7" t="s">
        <v>28</v>
      </c>
      <c r="F2" s="7" t="s">
        <v>76</v>
      </c>
      <c r="G2" s="7" t="s">
        <v>77</v>
      </c>
      <c r="H2" s="7" t="s">
        <v>880</v>
      </c>
      <c r="I2" s="7" t="s">
        <v>75</v>
      </c>
    </row>
    <row r="3" spans="1:9" x14ac:dyDescent="0.25">
      <c r="A3" s="1"/>
      <c r="B3" s="7"/>
      <c r="C3" s="7"/>
      <c r="D3" s="1" t="s">
        <v>887</v>
      </c>
      <c r="E3" s="7"/>
      <c r="F3" s="7"/>
      <c r="G3" s="7"/>
      <c r="H3" s="7"/>
      <c r="I3" s="7"/>
    </row>
    <row r="4" spans="1:9" x14ac:dyDescent="0.25">
      <c r="A4" s="3" t="s">
        <v>200</v>
      </c>
      <c r="B4" s="4" t="s">
        <v>4</v>
      </c>
      <c r="C4" s="4" t="s">
        <v>4</v>
      </c>
      <c r="D4" s="4" t="s">
        <v>4</v>
      </c>
      <c r="E4" s="4" t="s">
        <v>4</v>
      </c>
      <c r="F4" s="4" t="s">
        <v>4</v>
      </c>
      <c r="G4" s="4" t="s">
        <v>4</v>
      </c>
      <c r="H4" s="4" t="s">
        <v>4</v>
      </c>
      <c r="I4" s="4" t="s">
        <v>4</v>
      </c>
    </row>
    <row r="5" spans="1:9" x14ac:dyDescent="0.25">
      <c r="A5" s="2" t="s">
        <v>888</v>
      </c>
      <c r="B5" s="4" t="s">
        <v>4</v>
      </c>
      <c r="C5" s="4" t="s">
        <v>4</v>
      </c>
      <c r="D5" s="4">
        <v>4</v>
      </c>
      <c r="E5" s="4" t="s">
        <v>4</v>
      </c>
      <c r="F5" s="4" t="s">
        <v>4</v>
      </c>
      <c r="G5" s="4" t="s">
        <v>4</v>
      </c>
      <c r="H5" s="4" t="s">
        <v>4</v>
      </c>
      <c r="I5" s="4" t="s">
        <v>4</v>
      </c>
    </row>
    <row r="6" spans="1:9" x14ac:dyDescent="0.25">
      <c r="A6" s="3" t="s">
        <v>200</v>
      </c>
      <c r="B6" s="4" t="s">
        <v>4</v>
      </c>
      <c r="C6" s="4" t="s">
        <v>4</v>
      </c>
      <c r="D6" s="4" t="s">
        <v>4</v>
      </c>
      <c r="E6" s="4" t="s">
        <v>4</v>
      </c>
      <c r="F6" s="4" t="s">
        <v>4</v>
      </c>
      <c r="G6" s="4" t="s">
        <v>4</v>
      </c>
      <c r="H6" s="4" t="s">
        <v>4</v>
      </c>
      <c r="I6" s="4" t="s">
        <v>4</v>
      </c>
    </row>
    <row r="7" spans="1:9" x14ac:dyDescent="0.25">
      <c r="A7" s="2" t="s">
        <v>30</v>
      </c>
      <c r="B7" s="8">
        <v>2238.9</v>
      </c>
      <c r="C7" s="8">
        <v>2277.9</v>
      </c>
      <c r="D7" s="8">
        <v>6537.6</v>
      </c>
      <c r="E7" s="8">
        <v>6471.3</v>
      </c>
      <c r="F7" s="4" t="s">
        <v>4</v>
      </c>
      <c r="G7" s="4" t="s">
        <v>4</v>
      </c>
      <c r="H7" s="4" t="s">
        <v>4</v>
      </c>
      <c r="I7" s="4" t="s">
        <v>4</v>
      </c>
    </row>
    <row r="8" spans="1:9" ht="30" x14ac:dyDescent="0.25">
      <c r="A8" s="2" t="s">
        <v>35</v>
      </c>
      <c r="B8" s="4">
        <v>-9.1999999999999993</v>
      </c>
      <c r="C8" s="4">
        <v>-43.8</v>
      </c>
      <c r="D8" s="4">
        <v>-17.8</v>
      </c>
      <c r="E8" s="4">
        <v>-89.1</v>
      </c>
      <c r="F8" s="4" t="s">
        <v>4</v>
      </c>
      <c r="G8" s="4" t="s">
        <v>4</v>
      </c>
      <c r="H8" s="4" t="s">
        <v>4</v>
      </c>
      <c r="I8" s="4" t="s">
        <v>4</v>
      </c>
    </row>
    <row r="9" spans="1:9" x14ac:dyDescent="0.25">
      <c r="A9" s="2" t="s">
        <v>37</v>
      </c>
      <c r="B9" s="4">
        <v>228</v>
      </c>
      <c r="C9" s="4">
        <v>211.6</v>
      </c>
      <c r="D9" s="4">
        <v>701.3</v>
      </c>
      <c r="E9" s="4">
        <v>558.1</v>
      </c>
      <c r="F9" s="4" t="s">
        <v>4</v>
      </c>
      <c r="G9" s="4" t="s">
        <v>4</v>
      </c>
      <c r="H9" s="4" t="s">
        <v>4</v>
      </c>
      <c r="I9" s="4" t="s">
        <v>4</v>
      </c>
    </row>
    <row r="10" spans="1:9" x14ac:dyDescent="0.25">
      <c r="A10" s="2" t="s">
        <v>38</v>
      </c>
      <c r="B10" s="4">
        <v>-40.1</v>
      </c>
      <c r="C10" s="4">
        <v>-45.5</v>
      </c>
      <c r="D10" s="4">
        <v>-120.9</v>
      </c>
      <c r="E10" s="4">
        <v>-138</v>
      </c>
      <c r="F10" s="4" t="s">
        <v>4</v>
      </c>
      <c r="G10" s="4" t="s">
        <v>4</v>
      </c>
      <c r="H10" s="4" t="s">
        <v>4</v>
      </c>
      <c r="I10" s="4" t="s">
        <v>4</v>
      </c>
    </row>
    <row r="11" spans="1:9" x14ac:dyDescent="0.25">
      <c r="A11" s="2" t="s">
        <v>39</v>
      </c>
      <c r="B11" s="4" t="s">
        <v>4</v>
      </c>
      <c r="C11" s="4">
        <v>-1.3</v>
      </c>
      <c r="D11" s="4">
        <v>-33.1</v>
      </c>
      <c r="E11" s="4">
        <v>-28</v>
      </c>
      <c r="F11" s="4" t="s">
        <v>4</v>
      </c>
      <c r="G11" s="4" t="s">
        <v>4</v>
      </c>
      <c r="H11" s="4" t="s">
        <v>4</v>
      </c>
      <c r="I11" s="4" t="s">
        <v>4</v>
      </c>
    </row>
    <row r="12" spans="1:9" x14ac:dyDescent="0.25">
      <c r="A12" s="2" t="s">
        <v>40</v>
      </c>
      <c r="B12" s="4">
        <v>-40.1</v>
      </c>
      <c r="C12" s="4">
        <v>-46.8</v>
      </c>
      <c r="D12" s="4">
        <v>-154</v>
      </c>
      <c r="E12" s="4">
        <v>-166</v>
      </c>
      <c r="F12" s="4" t="s">
        <v>4</v>
      </c>
      <c r="G12" s="4" t="s">
        <v>4</v>
      </c>
      <c r="H12" s="4" t="s">
        <v>4</v>
      </c>
      <c r="I12" s="4" t="s">
        <v>4</v>
      </c>
    </row>
    <row r="13" spans="1:9" x14ac:dyDescent="0.25">
      <c r="A13" s="2" t="s">
        <v>42</v>
      </c>
      <c r="B13" s="4">
        <v>-39.799999999999997</v>
      </c>
      <c r="C13" s="4">
        <v>-44.1</v>
      </c>
      <c r="D13" s="4">
        <v>-139.6</v>
      </c>
      <c r="E13" s="4">
        <v>-93</v>
      </c>
      <c r="F13" s="4" t="s">
        <v>4</v>
      </c>
      <c r="G13" s="4">
        <v>-172.2</v>
      </c>
      <c r="H13" s="4" t="s">
        <v>4</v>
      </c>
      <c r="I13" s="4" t="s">
        <v>4</v>
      </c>
    </row>
    <row r="14" spans="1:9" x14ac:dyDescent="0.25">
      <c r="A14" s="2" t="s">
        <v>43</v>
      </c>
      <c r="B14" s="4">
        <v>0.3</v>
      </c>
      <c r="C14" s="4">
        <v>0.9</v>
      </c>
      <c r="D14" s="4">
        <v>1.9</v>
      </c>
      <c r="E14" s="4">
        <v>0.9</v>
      </c>
      <c r="F14" s="4" t="s">
        <v>4</v>
      </c>
      <c r="G14" s="4" t="s">
        <v>4</v>
      </c>
      <c r="H14" s="4" t="s">
        <v>4</v>
      </c>
      <c r="I14" s="4" t="s">
        <v>4</v>
      </c>
    </row>
    <row r="15" spans="1:9" ht="30" x14ac:dyDescent="0.25">
      <c r="A15" s="2" t="s">
        <v>44</v>
      </c>
      <c r="B15" s="4">
        <v>148.4</v>
      </c>
      <c r="C15" s="4">
        <v>121.6</v>
      </c>
      <c r="D15" s="4">
        <v>409.6</v>
      </c>
      <c r="E15" s="4">
        <v>300</v>
      </c>
      <c r="F15" s="4" t="s">
        <v>4</v>
      </c>
      <c r="G15" s="4" t="s">
        <v>4</v>
      </c>
      <c r="H15" s="4" t="s">
        <v>4</v>
      </c>
      <c r="I15" s="4" t="s">
        <v>4</v>
      </c>
    </row>
    <row r="16" spans="1:9" x14ac:dyDescent="0.25">
      <c r="A16" s="2" t="s">
        <v>45</v>
      </c>
      <c r="B16" s="4" t="s">
        <v>4</v>
      </c>
      <c r="C16" s="4">
        <v>0.3</v>
      </c>
      <c r="D16" s="4" t="s">
        <v>4</v>
      </c>
      <c r="E16" s="4">
        <v>0.4</v>
      </c>
      <c r="F16" s="4" t="s">
        <v>4</v>
      </c>
      <c r="G16" s="4" t="s">
        <v>4</v>
      </c>
      <c r="H16" s="4" t="s">
        <v>4</v>
      </c>
      <c r="I16" s="4" t="s">
        <v>4</v>
      </c>
    </row>
    <row r="17" spans="1:9" x14ac:dyDescent="0.25">
      <c r="A17" s="2" t="s">
        <v>46</v>
      </c>
      <c r="B17" s="4">
        <v>148.4</v>
      </c>
      <c r="C17" s="4">
        <v>121.9</v>
      </c>
      <c r="D17" s="4">
        <v>409.6</v>
      </c>
      <c r="E17" s="4">
        <v>300.39999999999998</v>
      </c>
      <c r="F17" s="4">
        <v>435</v>
      </c>
      <c r="G17" s="4">
        <v>419.3</v>
      </c>
      <c r="H17" s="4">
        <v>466.3</v>
      </c>
      <c r="I17" s="4" t="s">
        <v>4</v>
      </c>
    </row>
    <row r="18" spans="1:9" ht="30" x14ac:dyDescent="0.25">
      <c r="A18" s="2" t="s">
        <v>47</v>
      </c>
      <c r="B18" s="4">
        <v>-1</v>
      </c>
      <c r="C18" s="4">
        <v>-6.7</v>
      </c>
      <c r="D18" s="4">
        <v>-15.6</v>
      </c>
      <c r="E18" s="4">
        <v>-18.100000000000001</v>
      </c>
      <c r="F18" s="4" t="s">
        <v>4</v>
      </c>
      <c r="G18" s="4" t="s">
        <v>4</v>
      </c>
      <c r="H18" s="4" t="s">
        <v>4</v>
      </c>
      <c r="I18" s="4" t="s">
        <v>4</v>
      </c>
    </row>
    <row r="19" spans="1:9" ht="30" x14ac:dyDescent="0.25">
      <c r="A19" s="2" t="s">
        <v>48</v>
      </c>
      <c r="B19" s="4">
        <v>147.4</v>
      </c>
      <c r="C19" s="4">
        <v>115.2</v>
      </c>
      <c r="D19" s="4">
        <v>394</v>
      </c>
      <c r="E19" s="4">
        <v>282.3</v>
      </c>
      <c r="F19" s="4" t="s">
        <v>4</v>
      </c>
      <c r="G19" s="4" t="s">
        <v>4</v>
      </c>
      <c r="H19" s="4" t="s">
        <v>4</v>
      </c>
      <c r="I19" s="4" t="s">
        <v>4</v>
      </c>
    </row>
    <row r="20" spans="1:9" x14ac:dyDescent="0.25">
      <c r="A20" s="3" t="s">
        <v>889</v>
      </c>
      <c r="B20" s="4" t="s">
        <v>4</v>
      </c>
      <c r="C20" s="4" t="s">
        <v>4</v>
      </c>
      <c r="D20" s="4" t="s">
        <v>4</v>
      </c>
      <c r="E20" s="4" t="s">
        <v>4</v>
      </c>
      <c r="F20" s="4" t="s">
        <v>4</v>
      </c>
      <c r="G20" s="4" t="s">
        <v>4</v>
      </c>
      <c r="H20" s="4" t="s">
        <v>4</v>
      </c>
      <c r="I20" s="4" t="s">
        <v>4</v>
      </c>
    </row>
    <row r="21" spans="1:9" x14ac:dyDescent="0.25">
      <c r="A21" s="2" t="s">
        <v>890</v>
      </c>
      <c r="B21" s="9">
        <v>7614.9</v>
      </c>
      <c r="C21" s="4" t="s">
        <v>4</v>
      </c>
      <c r="D21" s="9">
        <v>7614.9</v>
      </c>
      <c r="E21" s="4" t="s">
        <v>4</v>
      </c>
      <c r="F21" s="9">
        <v>7820.4</v>
      </c>
      <c r="G21" s="9">
        <v>7520.7</v>
      </c>
      <c r="H21" s="4" t="s">
        <v>4</v>
      </c>
      <c r="I21" s="9">
        <v>7745.1</v>
      </c>
    </row>
    <row r="22" spans="1:9" x14ac:dyDescent="0.25">
      <c r="A22" s="2" t="s">
        <v>891</v>
      </c>
      <c r="B22" s="4" t="s">
        <v>4</v>
      </c>
      <c r="C22" s="4" t="s">
        <v>4</v>
      </c>
      <c r="D22" s="4" t="s">
        <v>4</v>
      </c>
      <c r="E22" s="4" t="s">
        <v>4</v>
      </c>
      <c r="F22" s="4" t="s">
        <v>4</v>
      </c>
      <c r="G22" s="4" t="s">
        <v>4</v>
      </c>
      <c r="H22" s="4" t="s">
        <v>4</v>
      </c>
      <c r="I22" s="4" t="s">
        <v>4</v>
      </c>
    </row>
    <row r="23" spans="1:9" x14ac:dyDescent="0.25">
      <c r="A23" s="3" t="s">
        <v>200</v>
      </c>
      <c r="B23" s="4" t="s">
        <v>4</v>
      </c>
      <c r="C23" s="4" t="s">
        <v>4</v>
      </c>
      <c r="D23" s="4" t="s">
        <v>4</v>
      </c>
      <c r="E23" s="4" t="s">
        <v>4</v>
      </c>
      <c r="F23" s="4" t="s">
        <v>4</v>
      </c>
      <c r="G23" s="4" t="s">
        <v>4</v>
      </c>
      <c r="H23" s="4" t="s">
        <v>4</v>
      </c>
      <c r="I23" s="4" t="s">
        <v>4</v>
      </c>
    </row>
    <row r="24" spans="1:9" x14ac:dyDescent="0.25">
      <c r="A24" s="2" t="s">
        <v>37</v>
      </c>
      <c r="B24" s="4">
        <v>252.5</v>
      </c>
      <c r="C24" s="4">
        <v>227</v>
      </c>
      <c r="D24" s="4">
        <v>766</v>
      </c>
      <c r="E24" s="4">
        <v>614.5</v>
      </c>
      <c r="F24" s="4" t="s">
        <v>4</v>
      </c>
      <c r="G24" s="4" t="s">
        <v>4</v>
      </c>
      <c r="H24" s="4" t="s">
        <v>4</v>
      </c>
      <c r="I24" s="4" t="s">
        <v>4</v>
      </c>
    </row>
    <row r="25" spans="1:9" x14ac:dyDescent="0.25">
      <c r="A25" s="3" t="s">
        <v>889</v>
      </c>
      <c r="B25" s="4" t="s">
        <v>4</v>
      </c>
      <c r="C25" s="4" t="s">
        <v>4</v>
      </c>
      <c r="D25" s="4" t="s">
        <v>4</v>
      </c>
      <c r="E25" s="4" t="s">
        <v>4</v>
      </c>
      <c r="F25" s="4" t="s">
        <v>4</v>
      </c>
      <c r="G25" s="4" t="s">
        <v>4</v>
      </c>
      <c r="H25" s="4" t="s">
        <v>4</v>
      </c>
      <c r="I25" s="4" t="s">
        <v>4</v>
      </c>
    </row>
    <row r="26" spans="1:9" x14ac:dyDescent="0.25">
      <c r="A26" s="2" t="s">
        <v>890</v>
      </c>
      <c r="B26" s="9">
        <v>7662.2</v>
      </c>
      <c r="C26" s="4" t="s">
        <v>4</v>
      </c>
      <c r="D26" s="9">
        <v>7662.2</v>
      </c>
      <c r="E26" s="4" t="s">
        <v>4</v>
      </c>
      <c r="F26" s="9">
        <v>7707.7</v>
      </c>
      <c r="G26" s="4" t="s">
        <v>4</v>
      </c>
      <c r="H26" s="4" t="s">
        <v>4</v>
      </c>
      <c r="I26" s="4" t="s">
        <v>4</v>
      </c>
    </row>
    <row r="27" spans="1:9" ht="30" x14ac:dyDescent="0.25">
      <c r="A27" s="2" t="s">
        <v>892</v>
      </c>
      <c r="B27" s="4" t="s">
        <v>4</v>
      </c>
      <c r="C27" s="4" t="s">
        <v>4</v>
      </c>
      <c r="D27" s="4" t="s">
        <v>4</v>
      </c>
      <c r="E27" s="4" t="s">
        <v>4</v>
      </c>
      <c r="F27" s="4" t="s">
        <v>4</v>
      </c>
      <c r="G27" s="4" t="s">
        <v>4</v>
      </c>
      <c r="H27" s="4" t="s">
        <v>4</v>
      </c>
      <c r="I27" s="4" t="s">
        <v>4</v>
      </c>
    </row>
    <row r="28" spans="1:9" x14ac:dyDescent="0.25">
      <c r="A28" s="3" t="s">
        <v>200</v>
      </c>
      <c r="B28" s="4" t="s">
        <v>4</v>
      </c>
      <c r="C28" s="4" t="s">
        <v>4</v>
      </c>
      <c r="D28" s="4" t="s">
        <v>4</v>
      </c>
      <c r="E28" s="4" t="s">
        <v>4</v>
      </c>
      <c r="F28" s="4" t="s">
        <v>4</v>
      </c>
      <c r="G28" s="4" t="s">
        <v>4</v>
      </c>
      <c r="H28" s="4" t="s">
        <v>4</v>
      </c>
      <c r="I28" s="4" t="s">
        <v>4</v>
      </c>
    </row>
    <row r="29" spans="1:9" x14ac:dyDescent="0.25">
      <c r="A29" s="2" t="s">
        <v>30</v>
      </c>
      <c r="B29" s="9">
        <v>1079.5999999999999</v>
      </c>
      <c r="C29" s="9">
        <v>1109.2</v>
      </c>
      <c r="D29" s="9">
        <v>3207.3</v>
      </c>
      <c r="E29" s="9">
        <v>3190.7</v>
      </c>
      <c r="F29" s="4" t="s">
        <v>4</v>
      </c>
      <c r="G29" s="4" t="s">
        <v>4</v>
      </c>
      <c r="H29" s="4" t="s">
        <v>4</v>
      </c>
      <c r="I29" s="4" t="s">
        <v>4</v>
      </c>
    </row>
    <row r="30" spans="1:9" ht="45" x14ac:dyDescent="0.25">
      <c r="A30" s="2" t="s">
        <v>893</v>
      </c>
      <c r="B30" s="4">
        <v>133.4</v>
      </c>
      <c r="C30" s="4">
        <v>134.80000000000001</v>
      </c>
      <c r="D30" s="4">
        <v>400.3</v>
      </c>
      <c r="E30" s="4">
        <v>364.5</v>
      </c>
      <c r="F30" s="4" t="s">
        <v>4</v>
      </c>
      <c r="G30" s="4" t="s">
        <v>4</v>
      </c>
      <c r="H30" s="4" t="s">
        <v>4</v>
      </c>
      <c r="I30" s="4" t="s">
        <v>4</v>
      </c>
    </row>
    <row r="31" spans="1:9" ht="30" x14ac:dyDescent="0.25">
      <c r="A31" s="2" t="s">
        <v>35</v>
      </c>
      <c r="B31" s="4">
        <v>-0.1</v>
      </c>
      <c r="C31" s="4">
        <v>-14.1</v>
      </c>
      <c r="D31" s="4">
        <v>1.7</v>
      </c>
      <c r="E31" s="4">
        <v>-26.6</v>
      </c>
      <c r="F31" s="4" t="s">
        <v>4</v>
      </c>
      <c r="G31" s="4" t="s">
        <v>4</v>
      </c>
      <c r="H31" s="4" t="s">
        <v>4</v>
      </c>
      <c r="I31" s="4" t="s">
        <v>4</v>
      </c>
    </row>
    <row r="32" spans="1:9" x14ac:dyDescent="0.25">
      <c r="A32" s="2" t="s">
        <v>37</v>
      </c>
      <c r="B32" s="4">
        <v>133.30000000000001</v>
      </c>
      <c r="C32" s="4">
        <v>120.7</v>
      </c>
      <c r="D32" s="4">
        <v>402</v>
      </c>
      <c r="E32" s="4">
        <v>337.9</v>
      </c>
      <c r="F32" s="4" t="s">
        <v>4</v>
      </c>
      <c r="G32" s="4" t="s">
        <v>4</v>
      </c>
      <c r="H32" s="4" t="s">
        <v>4</v>
      </c>
      <c r="I32" s="4" t="s">
        <v>4</v>
      </c>
    </row>
    <row r="33" spans="1:9" x14ac:dyDescent="0.25">
      <c r="A33" s="3" t="s">
        <v>889</v>
      </c>
      <c r="B33" s="4" t="s">
        <v>4</v>
      </c>
      <c r="C33" s="4" t="s">
        <v>4</v>
      </c>
      <c r="D33" s="4" t="s">
        <v>4</v>
      </c>
      <c r="E33" s="4" t="s">
        <v>4</v>
      </c>
      <c r="F33" s="4" t="s">
        <v>4</v>
      </c>
      <c r="G33" s="4" t="s">
        <v>4</v>
      </c>
      <c r="H33" s="4" t="s">
        <v>4</v>
      </c>
      <c r="I33" s="4" t="s">
        <v>4</v>
      </c>
    </row>
    <row r="34" spans="1:9" x14ac:dyDescent="0.25">
      <c r="A34" s="2" t="s">
        <v>890</v>
      </c>
      <c r="B34" s="9">
        <v>3302.3</v>
      </c>
      <c r="C34" s="4" t="s">
        <v>4</v>
      </c>
      <c r="D34" s="9">
        <v>3302.3</v>
      </c>
      <c r="E34" s="4" t="s">
        <v>4</v>
      </c>
      <c r="F34" s="9">
        <v>3425.2</v>
      </c>
      <c r="G34" s="4" t="s">
        <v>4</v>
      </c>
      <c r="H34" s="4" t="s">
        <v>4</v>
      </c>
      <c r="I34" s="4" t="s">
        <v>4</v>
      </c>
    </row>
    <row r="35" spans="1:9" ht="30" x14ac:dyDescent="0.25">
      <c r="A35" s="2" t="s">
        <v>894</v>
      </c>
      <c r="B35" s="4" t="s">
        <v>4</v>
      </c>
      <c r="C35" s="4" t="s">
        <v>4</v>
      </c>
      <c r="D35" s="4" t="s">
        <v>4</v>
      </c>
      <c r="E35" s="4" t="s">
        <v>4</v>
      </c>
      <c r="F35" s="4" t="s">
        <v>4</v>
      </c>
      <c r="G35" s="4" t="s">
        <v>4</v>
      </c>
      <c r="H35" s="4" t="s">
        <v>4</v>
      </c>
      <c r="I35" s="4" t="s">
        <v>4</v>
      </c>
    </row>
    <row r="36" spans="1:9" x14ac:dyDescent="0.25">
      <c r="A36" s="3" t="s">
        <v>200</v>
      </c>
      <c r="B36" s="4" t="s">
        <v>4</v>
      </c>
      <c r="C36" s="4" t="s">
        <v>4</v>
      </c>
      <c r="D36" s="4" t="s">
        <v>4</v>
      </c>
      <c r="E36" s="4" t="s">
        <v>4</v>
      </c>
      <c r="F36" s="4" t="s">
        <v>4</v>
      </c>
      <c r="G36" s="4" t="s">
        <v>4</v>
      </c>
      <c r="H36" s="4" t="s">
        <v>4</v>
      </c>
      <c r="I36" s="4" t="s">
        <v>4</v>
      </c>
    </row>
    <row r="37" spans="1:9" x14ac:dyDescent="0.25">
      <c r="A37" s="2" t="s">
        <v>30</v>
      </c>
      <c r="B37" s="4">
        <v>489.2</v>
      </c>
      <c r="C37" s="4">
        <v>488.9</v>
      </c>
      <c r="D37" s="9">
        <v>1497.8</v>
      </c>
      <c r="E37" s="9">
        <v>1400.5</v>
      </c>
      <c r="F37" s="4" t="s">
        <v>4</v>
      </c>
      <c r="G37" s="4" t="s">
        <v>4</v>
      </c>
      <c r="H37" s="4" t="s">
        <v>4</v>
      </c>
      <c r="I37" s="4" t="s">
        <v>4</v>
      </c>
    </row>
    <row r="38" spans="1:9" ht="45" x14ac:dyDescent="0.25">
      <c r="A38" s="2" t="s">
        <v>893</v>
      </c>
      <c r="B38" s="4">
        <v>63.8</v>
      </c>
      <c r="C38" s="4">
        <v>60.5</v>
      </c>
      <c r="D38" s="4">
        <v>193</v>
      </c>
      <c r="E38" s="4">
        <v>143.19999999999999</v>
      </c>
      <c r="F38" s="4" t="s">
        <v>4</v>
      </c>
      <c r="G38" s="4" t="s">
        <v>4</v>
      </c>
      <c r="H38" s="4" t="s">
        <v>4</v>
      </c>
      <c r="I38" s="4" t="s">
        <v>4</v>
      </c>
    </row>
    <row r="39" spans="1:9" ht="30" x14ac:dyDescent="0.25">
      <c r="A39" s="2" t="s">
        <v>35</v>
      </c>
      <c r="B39" s="4">
        <v>-4.3</v>
      </c>
      <c r="C39" s="4">
        <v>-1.7</v>
      </c>
      <c r="D39" s="4">
        <v>-6.6</v>
      </c>
      <c r="E39" s="4">
        <v>-4.5999999999999996</v>
      </c>
      <c r="F39" s="4" t="s">
        <v>4</v>
      </c>
      <c r="G39" s="4" t="s">
        <v>4</v>
      </c>
      <c r="H39" s="4" t="s">
        <v>4</v>
      </c>
      <c r="I39" s="4" t="s">
        <v>4</v>
      </c>
    </row>
    <row r="40" spans="1:9" x14ac:dyDescent="0.25">
      <c r="A40" s="2" t="s">
        <v>37</v>
      </c>
      <c r="B40" s="4">
        <v>59.5</v>
      </c>
      <c r="C40" s="4">
        <v>58.8</v>
      </c>
      <c r="D40" s="4">
        <v>186.4</v>
      </c>
      <c r="E40" s="4">
        <v>138.6</v>
      </c>
      <c r="F40" s="4" t="s">
        <v>4</v>
      </c>
      <c r="G40" s="4" t="s">
        <v>4</v>
      </c>
      <c r="H40" s="4" t="s">
        <v>4</v>
      </c>
      <c r="I40" s="4" t="s">
        <v>4</v>
      </c>
    </row>
    <row r="41" spans="1:9" x14ac:dyDescent="0.25">
      <c r="A41" s="3" t="s">
        <v>889</v>
      </c>
      <c r="B41" s="4" t="s">
        <v>4</v>
      </c>
      <c r="C41" s="4" t="s">
        <v>4</v>
      </c>
      <c r="D41" s="4" t="s">
        <v>4</v>
      </c>
      <c r="E41" s="4" t="s">
        <v>4</v>
      </c>
      <c r="F41" s="4" t="s">
        <v>4</v>
      </c>
      <c r="G41" s="4" t="s">
        <v>4</v>
      </c>
      <c r="H41" s="4" t="s">
        <v>4</v>
      </c>
      <c r="I41" s="4" t="s">
        <v>4</v>
      </c>
    </row>
    <row r="42" spans="1:9" x14ac:dyDescent="0.25">
      <c r="A42" s="2" t="s">
        <v>890</v>
      </c>
      <c r="B42" s="9">
        <v>2353.3000000000002</v>
      </c>
      <c r="C42" s="4" t="s">
        <v>4</v>
      </c>
      <c r="D42" s="9">
        <v>2353.3000000000002</v>
      </c>
      <c r="E42" s="4" t="s">
        <v>4</v>
      </c>
      <c r="F42" s="9">
        <v>2380.1</v>
      </c>
      <c r="G42" s="4" t="s">
        <v>4</v>
      </c>
      <c r="H42" s="4" t="s">
        <v>4</v>
      </c>
      <c r="I42" s="4" t="s">
        <v>4</v>
      </c>
    </row>
    <row r="43" spans="1:9" ht="30" x14ac:dyDescent="0.25">
      <c r="A43" s="2" t="s">
        <v>895</v>
      </c>
      <c r="B43" s="4" t="s">
        <v>4</v>
      </c>
      <c r="C43" s="4" t="s">
        <v>4</v>
      </c>
      <c r="D43" s="4" t="s">
        <v>4</v>
      </c>
      <c r="E43" s="4" t="s">
        <v>4</v>
      </c>
      <c r="F43" s="4" t="s">
        <v>4</v>
      </c>
      <c r="G43" s="4" t="s">
        <v>4</v>
      </c>
      <c r="H43" s="4" t="s">
        <v>4</v>
      </c>
      <c r="I43" s="4" t="s">
        <v>4</v>
      </c>
    </row>
    <row r="44" spans="1:9" x14ac:dyDescent="0.25">
      <c r="A44" s="3" t="s">
        <v>200</v>
      </c>
      <c r="B44" s="4" t="s">
        <v>4</v>
      </c>
      <c r="C44" s="4" t="s">
        <v>4</v>
      </c>
      <c r="D44" s="4" t="s">
        <v>4</v>
      </c>
      <c r="E44" s="4" t="s">
        <v>4</v>
      </c>
      <c r="F44" s="4" t="s">
        <v>4</v>
      </c>
      <c r="G44" s="4" t="s">
        <v>4</v>
      </c>
      <c r="H44" s="4" t="s">
        <v>4</v>
      </c>
      <c r="I44" s="4" t="s">
        <v>4</v>
      </c>
    </row>
    <row r="45" spans="1:9" x14ac:dyDescent="0.25">
      <c r="A45" s="2" t="s">
        <v>30</v>
      </c>
      <c r="B45" s="4">
        <v>450.6</v>
      </c>
      <c r="C45" s="4">
        <v>463.6</v>
      </c>
      <c r="D45" s="9">
        <v>1159.4000000000001</v>
      </c>
      <c r="E45" s="9">
        <v>1213.4000000000001</v>
      </c>
      <c r="F45" s="4" t="s">
        <v>4</v>
      </c>
      <c r="G45" s="4" t="s">
        <v>4</v>
      </c>
      <c r="H45" s="4" t="s">
        <v>4</v>
      </c>
      <c r="I45" s="4" t="s">
        <v>4</v>
      </c>
    </row>
    <row r="46" spans="1:9" ht="45" x14ac:dyDescent="0.25">
      <c r="A46" s="2" t="s">
        <v>893</v>
      </c>
      <c r="B46" s="4">
        <v>43</v>
      </c>
      <c r="C46" s="4">
        <v>58.4</v>
      </c>
      <c r="D46" s="4">
        <v>119.1</v>
      </c>
      <c r="E46" s="4">
        <v>140.6</v>
      </c>
      <c r="F46" s="4" t="s">
        <v>4</v>
      </c>
      <c r="G46" s="4" t="s">
        <v>4</v>
      </c>
      <c r="H46" s="4" t="s">
        <v>4</v>
      </c>
      <c r="I46" s="4" t="s">
        <v>4</v>
      </c>
    </row>
    <row r="47" spans="1:9" ht="30" x14ac:dyDescent="0.25">
      <c r="A47" s="2" t="s">
        <v>35</v>
      </c>
      <c r="B47" s="4">
        <v>-4.5</v>
      </c>
      <c r="C47" s="4">
        <v>-28.9</v>
      </c>
      <c r="D47" s="4">
        <v>-11.6</v>
      </c>
      <c r="E47" s="4">
        <v>-57.4</v>
      </c>
      <c r="F47" s="4" t="s">
        <v>4</v>
      </c>
      <c r="G47" s="4" t="s">
        <v>4</v>
      </c>
      <c r="H47" s="4" t="s">
        <v>4</v>
      </c>
      <c r="I47" s="4" t="s">
        <v>4</v>
      </c>
    </row>
    <row r="48" spans="1:9" x14ac:dyDescent="0.25">
      <c r="A48" s="2" t="s">
        <v>37</v>
      </c>
      <c r="B48" s="4">
        <v>38.5</v>
      </c>
      <c r="C48" s="4">
        <v>29.5</v>
      </c>
      <c r="D48" s="4">
        <v>107.5</v>
      </c>
      <c r="E48" s="4">
        <v>83.2</v>
      </c>
      <c r="F48" s="4" t="s">
        <v>4</v>
      </c>
      <c r="G48" s="4" t="s">
        <v>4</v>
      </c>
      <c r="H48" s="4" t="s">
        <v>4</v>
      </c>
      <c r="I48" s="4" t="s">
        <v>4</v>
      </c>
    </row>
    <row r="49" spans="1:9" x14ac:dyDescent="0.25">
      <c r="A49" s="3" t="s">
        <v>889</v>
      </c>
      <c r="B49" s="4" t="s">
        <v>4</v>
      </c>
      <c r="C49" s="4" t="s">
        <v>4</v>
      </c>
      <c r="D49" s="4" t="s">
        <v>4</v>
      </c>
      <c r="E49" s="4" t="s">
        <v>4</v>
      </c>
      <c r="F49" s="4" t="s">
        <v>4</v>
      </c>
      <c r="G49" s="4" t="s">
        <v>4</v>
      </c>
      <c r="H49" s="4" t="s">
        <v>4</v>
      </c>
      <c r="I49" s="4" t="s">
        <v>4</v>
      </c>
    </row>
    <row r="50" spans="1:9" x14ac:dyDescent="0.25">
      <c r="A50" s="2" t="s">
        <v>890</v>
      </c>
      <c r="B50" s="9">
        <v>1611.4</v>
      </c>
      <c r="C50" s="4" t="s">
        <v>4</v>
      </c>
      <c r="D50" s="9">
        <v>1611.4</v>
      </c>
      <c r="E50" s="4" t="s">
        <v>4</v>
      </c>
      <c r="F50" s="9">
        <v>1556.3</v>
      </c>
      <c r="G50" s="4" t="s">
        <v>4</v>
      </c>
      <c r="H50" s="4" t="s">
        <v>4</v>
      </c>
      <c r="I50" s="4" t="s">
        <v>4</v>
      </c>
    </row>
    <row r="51" spans="1:9" ht="30" x14ac:dyDescent="0.25">
      <c r="A51" s="2" t="s">
        <v>896</v>
      </c>
      <c r="B51" s="4" t="s">
        <v>4</v>
      </c>
      <c r="C51" s="4" t="s">
        <v>4</v>
      </c>
      <c r="D51" s="4" t="s">
        <v>4</v>
      </c>
      <c r="E51" s="4" t="s">
        <v>4</v>
      </c>
      <c r="F51" s="4" t="s">
        <v>4</v>
      </c>
      <c r="G51" s="4" t="s">
        <v>4</v>
      </c>
      <c r="H51" s="4" t="s">
        <v>4</v>
      </c>
      <c r="I51" s="4" t="s">
        <v>4</v>
      </c>
    </row>
    <row r="52" spans="1:9" x14ac:dyDescent="0.25">
      <c r="A52" s="3" t="s">
        <v>200</v>
      </c>
      <c r="B52" s="4" t="s">
        <v>4</v>
      </c>
      <c r="C52" s="4" t="s">
        <v>4</v>
      </c>
      <c r="D52" s="4" t="s">
        <v>4</v>
      </c>
      <c r="E52" s="4" t="s">
        <v>4</v>
      </c>
      <c r="F52" s="4" t="s">
        <v>4</v>
      </c>
      <c r="G52" s="4" t="s">
        <v>4</v>
      </c>
      <c r="H52" s="4" t="s">
        <v>4</v>
      </c>
      <c r="I52" s="4" t="s">
        <v>4</v>
      </c>
    </row>
    <row r="53" spans="1:9" x14ac:dyDescent="0.25">
      <c r="A53" s="2" t="s">
        <v>30</v>
      </c>
      <c r="B53" s="4">
        <v>221.7</v>
      </c>
      <c r="C53" s="4">
        <v>217.5</v>
      </c>
      <c r="D53" s="4">
        <v>683.5</v>
      </c>
      <c r="E53" s="4">
        <v>675</v>
      </c>
      <c r="F53" s="4" t="s">
        <v>4</v>
      </c>
      <c r="G53" s="4" t="s">
        <v>4</v>
      </c>
      <c r="H53" s="4" t="s">
        <v>4</v>
      </c>
      <c r="I53" s="4" t="s">
        <v>4</v>
      </c>
    </row>
    <row r="54" spans="1:9" ht="45" x14ac:dyDescent="0.25">
      <c r="A54" s="2" t="s">
        <v>893</v>
      </c>
      <c r="B54" s="4">
        <v>21.2</v>
      </c>
      <c r="C54" s="4">
        <v>18</v>
      </c>
      <c r="D54" s="4">
        <v>70.099999999999994</v>
      </c>
      <c r="E54" s="4">
        <v>55</v>
      </c>
      <c r="F54" s="4" t="s">
        <v>4</v>
      </c>
      <c r="G54" s="4" t="s">
        <v>4</v>
      </c>
      <c r="H54" s="4" t="s">
        <v>4</v>
      </c>
      <c r="I54" s="4" t="s">
        <v>4</v>
      </c>
    </row>
    <row r="55" spans="1:9" ht="30" x14ac:dyDescent="0.25">
      <c r="A55" s="2" t="s">
        <v>35</v>
      </c>
      <c r="B55" s="4" t="s">
        <v>4</v>
      </c>
      <c r="C55" s="4" t="s">
        <v>4</v>
      </c>
      <c r="D55" s="4" t="s">
        <v>4</v>
      </c>
      <c r="E55" s="4">
        <v>-0.2</v>
      </c>
      <c r="F55" s="4" t="s">
        <v>4</v>
      </c>
      <c r="G55" s="4" t="s">
        <v>4</v>
      </c>
      <c r="H55" s="4" t="s">
        <v>4</v>
      </c>
      <c r="I55" s="4" t="s">
        <v>4</v>
      </c>
    </row>
    <row r="56" spans="1:9" x14ac:dyDescent="0.25">
      <c r="A56" s="2" t="s">
        <v>37</v>
      </c>
      <c r="B56" s="4">
        <v>21.2</v>
      </c>
      <c r="C56" s="4">
        <v>18</v>
      </c>
      <c r="D56" s="4">
        <v>70.099999999999994</v>
      </c>
      <c r="E56" s="4">
        <v>54.8</v>
      </c>
      <c r="F56" s="4" t="s">
        <v>4</v>
      </c>
      <c r="G56" s="4" t="s">
        <v>4</v>
      </c>
      <c r="H56" s="4" t="s">
        <v>4</v>
      </c>
      <c r="I56" s="4" t="s">
        <v>4</v>
      </c>
    </row>
    <row r="57" spans="1:9" x14ac:dyDescent="0.25">
      <c r="A57" s="3" t="s">
        <v>889</v>
      </c>
      <c r="B57" s="4" t="s">
        <v>4</v>
      </c>
      <c r="C57" s="4" t="s">
        <v>4</v>
      </c>
      <c r="D57" s="4" t="s">
        <v>4</v>
      </c>
      <c r="E57" s="4" t="s">
        <v>4</v>
      </c>
      <c r="F57" s="4" t="s">
        <v>4</v>
      </c>
      <c r="G57" s="4" t="s">
        <v>4</v>
      </c>
      <c r="H57" s="4" t="s">
        <v>4</v>
      </c>
      <c r="I57" s="4" t="s">
        <v>4</v>
      </c>
    </row>
    <row r="58" spans="1:9" x14ac:dyDescent="0.25">
      <c r="A58" s="2" t="s">
        <v>890</v>
      </c>
      <c r="B58" s="4">
        <v>395.2</v>
      </c>
      <c r="C58" s="4" t="s">
        <v>4</v>
      </c>
      <c r="D58" s="4">
        <v>395.2</v>
      </c>
      <c r="E58" s="4" t="s">
        <v>4</v>
      </c>
      <c r="F58" s="4">
        <v>346.1</v>
      </c>
      <c r="G58" s="4" t="s">
        <v>4</v>
      </c>
      <c r="H58" s="4" t="s">
        <v>4</v>
      </c>
      <c r="I58" s="4" t="s">
        <v>4</v>
      </c>
    </row>
    <row r="59" spans="1:9" ht="30" x14ac:dyDescent="0.25">
      <c r="A59" s="2" t="s">
        <v>216</v>
      </c>
      <c r="B59" s="4" t="s">
        <v>4</v>
      </c>
      <c r="C59" s="4" t="s">
        <v>4</v>
      </c>
      <c r="D59" s="4" t="s">
        <v>4</v>
      </c>
      <c r="E59" s="4" t="s">
        <v>4</v>
      </c>
      <c r="F59" s="4" t="s">
        <v>4</v>
      </c>
      <c r="G59" s="4" t="s">
        <v>4</v>
      </c>
      <c r="H59" s="4" t="s">
        <v>4</v>
      </c>
      <c r="I59" s="4" t="s">
        <v>4</v>
      </c>
    </row>
    <row r="60" spans="1:9" x14ac:dyDescent="0.25">
      <c r="A60" s="3" t="s">
        <v>200</v>
      </c>
      <c r="B60" s="4" t="s">
        <v>4</v>
      </c>
      <c r="C60" s="4" t="s">
        <v>4</v>
      </c>
      <c r="D60" s="4" t="s">
        <v>4</v>
      </c>
      <c r="E60" s="4" t="s">
        <v>4</v>
      </c>
      <c r="F60" s="4" t="s">
        <v>4</v>
      </c>
      <c r="G60" s="4" t="s">
        <v>4</v>
      </c>
      <c r="H60" s="4" t="s">
        <v>4</v>
      </c>
      <c r="I60" s="4" t="s">
        <v>4</v>
      </c>
    </row>
    <row r="61" spans="1:9" x14ac:dyDescent="0.25">
      <c r="A61" s="2" t="s">
        <v>30</v>
      </c>
      <c r="B61" s="4">
        <v>-2.2000000000000002</v>
      </c>
      <c r="C61" s="4">
        <v>-1.3</v>
      </c>
      <c r="D61" s="4">
        <v>-10.4</v>
      </c>
      <c r="E61" s="4">
        <v>-8.3000000000000007</v>
      </c>
      <c r="F61" s="4" t="s">
        <v>4</v>
      </c>
      <c r="G61" s="4" t="s">
        <v>4</v>
      </c>
      <c r="H61" s="4" t="s">
        <v>4</v>
      </c>
      <c r="I61" s="4" t="s">
        <v>4</v>
      </c>
    </row>
    <row r="62" spans="1:9" ht="30" x14ac:dyDescent="0.25">
      <c r="A62" s="2" t="s">
        <v>237</v>
      </c>
      <c r="B62" s="4">
        <v>-24.2</v>
      </c>
      <c r="C62" s="4">
        <v>-16.3</v>
      </c>
      <c r="D62" s="4">
        <v>-63.4</v>
      </c>
      <c r="E62" s="4">
        <v>-56.1</v>
      </c>
      <c r="F62" s="4" t="s">
        <v>4</v>
      </c>
      <c r="G62" s="4" t="s">
        <v>4</v>
      </c>
      <c r="H62" s="4" t="s">
        <v>4</v>
      </c>
      <c r="I62" s="4" t="s">
        <v>4</v>
      </c>
    </row>
    <row r="63" spans="1:9" ht="30" x14ac:dyDescent="0.25">
      <c r="A63" s="2" t="s">
        <v>35</v>
      </c>
      <c r="B63" s="4">
        <v>-0.3</v>
      </c>
      <c r="C63" s="4">
        <v>0.9</v>
      </c>
      <c r="D63" s="4">
        <v>-1.3</v>
      </c>
      <c r="E63" s="4">
        <v>-0.3</v>
      </c>
      <c r="F63" s="4" t="s">
        <v>4</v>
      </c>
      <c r="G63" s="4" t="s">
        <v>4</v>
      </c>
      <c r="H63" s="4" t="s">
        <v>4</v>
      </c>
      <c r="I63" s="4" t="s">
        <v>4</v>
      </c>
    </row>
    <row r="64" spans="1:9" ht="45" x14ac:dyDescent="0.25">
      <c r="A64" s="2" t="s">
        <v>243</v>
      </c>
      <c r="B64" s="4">
        <v>-24.5</v>
      </c>
      <c r="C64" s="4">
        <v>-15.4</v>
      </c>
      <c r="D64" s="4">
        <v>-64.7</v>
      </c>
      <c r="E64" s="4">
        <v>-56.4</v>
      </c>
      <c r="F64" s="4" t="s">
        <v>4</v>
      </c>
      <c r="G64" s="4" t="s">
        <v>4</v>
      </c>
      <c r="H64" s="4" t="s">
        <v>4</v>
      </c>
      <c r="I64" s="4" t="s">
        <v>4</v>
      </c>
    </row>
    <row r="65" spans="1:9" x14ac:dyDescent="0.25">
      <c r="A65" s="2" t="s">
        <v>897</v>
      </c>
      <c r="B65" s="4" t="s">
        <v>4</v>
      </c>
      <c r="C65" s="4" t="s">
        <v>4</v>
      </c>
      <c r="D65" s="4" t="s">
        <v>4</v>
      </c>
      <c r="E65" s="4" t="s">
        <v>4</v>
      </c>
      <c r="F65" s="4" t="s">
        <v>4</v>
      </c>
      <c r="G65" s="4" t="s">
        <v>4</v>
      </c>
      <c r="H65" s="4" t="s">
        <v>4</v>
      </c>
      <c r="I65" s="4" t="s">
        <v>4</v>
      </c>
    </row>
    <row r="66" spans="1:9" x14ac:dyDescent="0.25">
      <c r="A66" s="3" t="s">
        <v>200</v>
      </c>
      <c r="B66" s="4" t="s">
        <v>4</v>
      </c>
      <c r="C66" s="4" t="s">
        <v>4</v>
      </c>
      <c r="D66" s="4" t="s">
        <v>4</v>
      </c>
      <c r="E66" s="4" t="s">
        <v>4</v>
      </c>
      <c r="F66" s="4" t="s">
        <v>4</v>
      </c>
      <c r="G66" s="4" t="s">
        <v>4</v>
      </c>
      <c r="H66" s="4" t="s">
        <v>4</v>
      </c>
      <c r="I66" s="4" t="s">
        <v>4</v>
      </c>
    </row>
    <row r="67" spans="1:9" ht="30" x14ac:dyDescent="0.25">
      <c r="A67" s="2" t="s">
        <v>35</v>
      </c>
      <c r="B67" s="4">
        <v>-0.3</v>
      </c>
      <c r="C67" s="4">
        <v>0.9</v>
      </c>
      <c r="D67" s="4">
        <v>-1.3</v>
      </c>
      <c r="E67" s="4">
        <v>-0.3</v>
      </c>
      <c r="F67" s="4" t="s">
        <v>4</v>
      </c>
      <c r="G67" s="4" t="s">
        <v>4</v>
      </c>
      <c r="H67" s="4" t="s">
        <v>4</v>
      </c>
      <c r="I67" s="4" t="s">
        <v>4</v>
      </c>
    </row>
    <row r="68" spans="1:9" x14ac:dyDescent="0.25">
      <c r="A68" s="3" t="s">
        <v>889</v>
      </c>
      <c r="B68" s="4" t="s">
        <v>4</v>
      </c>
      <c r="C68" s="4" t="s">
        <v>4</v>
      </c>
      <c r="D68" s="4" t="s">
        <v>4</v>
      </c>
      <c r="E68" s="4" t="s">
        <v>4</v>
      </c>
      <c r="F68" s="4" t="s">
        <v>4</v>
      </c>
      <c r="G68" s="4" t="s">
        <v>4</v>
      </c>
      <c r="H68" s="4" t="s">
        <v>4</v>
      </c>
      <c r="I68" s="4" t="s">
        <v>4</v>
      </c>
    </row>
    <row r="69" spans="1:9" x14ac:dyDescent="0.25">
      <c r="A69" s="2" t="s">
        <v>890</v>
      </c>
      <c r="B69" s="8">
        <v>-47.3</v>
      </c>
      <c r="C69" s="4" t="s">
        <v>4</v>
      </c>
      <c r="D69" s="8">
        <v>-47.3</v>
      </c>
      <c r="E69" s="4" t="s">
        <v>4</v>
      </c>
      <c r="F69" s="8">
        <v>112.7</v>
      </c>
      <c r="G69" s="4" t="s">
        <v>4</v>
      </c>
      <c r="H69" s="4" t="s">
        <v>4</v>
      </c>
      <c r="I69" s="4" t="s">
        <v>4</v>
      </c>
    </row>
  </sheetData>
  <mergeCells count="10">
    <mergeCell ref="I2:I3"/>
    <mergeCell ref="B1:C1"/>
    <mergeCell ref="D1:E1"/>
    <mergeCell ref="F1:H1"/>
    <mergeCell ref="B2:B3"/>
    <mergeCell ref="C2:C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6.5703125" bestFit="1" customWidth="1"/>
    <col min="2" max="6" width="12.28515625" bestFit="1" customWidth="1"/>
    <col min="7" max="12" width="36.5703125" bestFit="1" customWidth="1"/>
    <col min="13" max="16" width="32.140625" bestFit="1" customWidth="1"/>
    <col min="17" max="22" width="36.5703125" bestFit="1" customWidth="1"/>
    <col min="23" max="23" width="24.5703125" bestFit="1" customWidth="1"/>
    <col min="24" max="27" width="36.5703125" bestFit="1" customWidth="1"/>
    <col min="28" max="31" width="19.42578125" bestFit="1" customWidth="1"/>
  </cols>
  <sheetData>
    <row r="1" spans="1:31" ht="15" customHeight="1" x14ac:dyDescent="0.25">
      <c r="A1" s="1" t="s">
        <v>898</v>
      </c>
      <c r="B1" s="7" t="s">
        <v>27</v>
      </c>
      <c r="C1" s="7"/>
      <c r="D1" s="7" t="s">
        <v>1</v>
      </c>
      <c r="E1" s="7"/>
      <c r="F1" s="1"/>
      <c r="G1" s="7" t="s">
        <v>27</v>
      </c>
      <c r="H1" s="7"/>
      <c r="I1" s="7"/>
      <c r="J1" s="7" t="s">
        <v>1</v>
      </c>
      <c r="K1" s="7"/>
      <c r="L1" s="1"/>
      <c r="M1" s="7" t="s">
        <v>27</v>
      </c>
      <c r="N1" s="7"/>
      <c r="O1" s="7" t="s">
        <v>1</v>
      </c>
      <c r="P1" s="7"/>
      <c r="Q1" s="7" t="s">
        <v>27</v>
      </c>
      <c r="R1" s="7"/>
      <c r="S1" s="7"/>
      <c r="T1" s="1" t="s">
        <v>899</v>
      </c>
      <c r="U1" s="7" t="s">
        <v>1</v>
      </c>
      <c r="V1" s="7"/>
      <c r="W1" s="7"/>
      <c r="X1" s="7" t="s">
        <v>27</v>
      </c>
      <c r="Y1" s="7"/>
      <c r="Z1" s="7" t="s">
        <v>1</v>
      </c>
      <c r="AA1" s="7"/>
      <c r="AB1" s="7" t="s">
        <v>27</v>
      </c>
      <c r="AC1" s="7"/>
      <c r="AD1" s="7" t="s">
        <v>1</v>
      </c>
      <c r="AE1" s="7"/>
    </row>
    <row r="2" spans="1:31" x14ac:dyDescent="0.25">
      <c r="A2" s="1" t="s">
        <v>58</v>
      </c>
      <c r="B2" s="7" t="s">
        <v>2</v>
      </c>
      <c r="C2" s="7" t="s">
        <v>28</v>
      </c>
      <c r="D2" s="7" t="s">
        <v>2</v>
      </c>
      <c r="E2" s="7" t="s">
        <v>28</v>
      </c>
      <c r="F2" s="7" t="s">
        <v>76</v>
      </c>
      <c r="G2" s="1" t="s">
        <v>2</v>
      </c>
      <c r="H2" s="1" t="s">
        <v>75</v>
      </c>
      <c r="I2" s="1" t="s">
        <v>28</v>
      </c>
      <c r="J2" s="1" t="s">
        <v>2</v>
      </c>
      <c r="K2" s="1" t="s">
        <v>28</v>
      </c>
      <c r="L2" s="1" t="s">
        <v>902</v>
      </c>
      <c r="M2" s="1" t="s">
        <v>2</v>
      </c>
      <c r="N2" s="1" t="s">
        <v>28</v>
      </c>
      <c r="O2" s="1" t="s">
        <v>2</v>
      </c>
      <c r="P2" s="1" t="s">
        <v>28</v>
      </c>
      <c r="Q2" s="1" t="s">
        <v>2</v>
      </c>
      <c r="R2" s="1" t="s">
        <v>28</v>
      </c>
      <c r="S2" s="1" t="s">
        <v>904</v>
      </c>
      <c r="T2" s="1" t="s">
        <v>904</v>
      </c>
      <c r="U2" s="1" t="s">
        <v>2</v>
      </c>
      <c r="V2" s="1" t="s">
        <v>28</v>
      </c>
      <c r="W2" s="1" t="s">
        <v>28</v>
      </c>
      <c r="X2" s="1" t="s">
        <v>2</v>
      </c>
      <c r="Y2" s="1" t="s">
        <v>28</v>
      </c>
      <c r="Z2" s="1" t="s">
        <v>2</v>
      </c>
      <c r="AA2" s="1" t="s">
        <v>28</v>
      </c>
      <c r="AB2" s="1" t="s">
        <v>2</v>
      </c>
      <c r="AC2" s="1" t="s">
        <v>28</v>
      </c>
      <c r="AD2" s="1" t="s">
        <v>2</v>
      </c>
      <c r="AE2" s="1" t="s">
        <v>28</v>
      </c>
    </row>
    <row r="3" spans="1:31" x14ac:dyDescent="0.25">
      <c r="A3" s="1"/>
      <c r="B3" s="7"/>
      <c r="C3" s="7"/>
      <c r="D3" s="7"/>
      <c r="E3" s="7"/>
      <c r="F3" s="7"/>
      <c r="G3" s="1" t="s">
        <v>891</v>
      </c>
      <c r="H3" s="1" t="s">
        <v>891</v>
      </c>
      <c r="I3" s="1" t="s">
        <v>891</v>
      </c>
      <c r="J3" s="1" t="s">
        <v>891</v>
      </c>
      <c r="K3" s="1" t="s">
        <v>891</v>
      </c>
      <c r="L3" s="1" t="s">
        <v>891</v>
      </c>
      <c r="M3" s="1" t="s">
        <v>891</v>
      </c>
      <c r="N3" s="1" t="s">
        <v>891</v>
      </c>
      <c r="O3" s="1" t="s">
        <v>891</v>
      </c>
      <c r="P3" s="1" t="s">
        <v>891</v>
      </c>
      <c r="Q3" s="1" t="s">
        <v>891</v>
      </c>
      <c r="R3" s="1" t="s">
        <v>891</v>
      </c>
      <c r="S3" s="1" t="s">
        <v>891</v>
      </c>
      <c r="T3" s="1" t="s">
        <v>891</v>
      </c>
      <c r="U3" s="1" t="s">
        <v>891</v>
      </c>
      <c r="V3" s="1" t="s">
        <v>891</v>
      </c>
      <c r="W3" s="1" t="s">
        <v>891</v>
      </c>
      <c r="X3" s="1" t="s">
        <v>891</v>
      </c>
      <c r="Y3" s="1" t="s">
        <v>891</v>
      </c>
      <c r="Z3" s="1" t="s">
        <v>891</v>
      </c>
      <c r="AA3" s="1" t="s">
        <v>891</v>
      </c>
      <c r="AB3" s="1" t="s">
        <v>906</v>
      </c>
      <c r="AC3" s="1" t="s">
        <v>906</v>
      </c>
      <c r="AD3" s="1" t="s">
        <v>906</v>
      </c>
      <c r="AE3" s="1" t="s">
        <v>906</v>
      </c>
    </row>
    <row r="4" spans="1:31" ht="30" x14ac:dyDescent="0.25">
      <c r="A4" s="1"/>
      <c r="B4" s="7"/>
      <c r="C4" s="7"/>
      <c r="D4" s="7"/>
      <c r="E4" s="7"/>
      <c r="F4" s="7"/>
      <c r="G4" s="1" t="s">
        <v>900</v>
      </c>
      <c r="H4" s="1" t="s">
        <v>900</v>
      </c>
      <c r="I4" s="1" t="s">
        <v>900</v>
      </c>
      <c r="J4" s="1" t="s">
        <v>900</v>
      </c>
      <c r="K4" s="1" t="s">
        <v>900</v>
      </c>
      <c r="L4" s="1" t="s">
        <v>900</v>
      </c>
      <c r="M4" s="1" t="s">
        <v>213</v>
      </c>
      <c r="N4" s="1" t="s">
        <v>213</v>
      </c>
      <c r="O4" s="1" t="s">
        <v>213</v>
      </c>
      <c r="P4" s="1" t="s">
        <v>213</v>
      </c>
      <c r="Q4" s="1" t="s">
        <v>903</v>
      </c>
      <c r="R4" s="1" t="s">
        <v>903</v>
      </c>
      <c r="S4" s="1" t="s">
        <v>903</v>
      </c>
      <c r="T4" s="1" t="s">
        <v>903</v>
      </c>
      <c r="U4" s="1" t="s">
        <v>903</v>
      </c>
      <c r="V4" s="1" t="s">
        <v>903</v>
      </c>
      <c r="W4" s="1" t="s">
        <v>905</v>
      </c>
      <c r="X4" s="1" t="s">
        <v>289</v>
      </c>
      <c r="Y4" s="1" t="s">
        <v>289</v>
      </c>
      <c r="Z4" s="1" t="s">
        <v>289</v>
      </c>
      <c r="AA4" s="1" t="s">
        <v>289</v>
      </c>
      <c r="AB4" s="1"/>
      <c r="AC4" s="1"/>
      <c r="AD4" s="1"/>
      <c r="AE4" s="1"/>
    </row>
    <row r="5" spans="1:31" x14ac:dyDescent="0.25">
      <c r="A5" s="1"/>
      <c r="B5" s="7"/>
      <c r="C5" s="7"/>
      <c r="D5" s="7"/>
      <c r="E5" s="7"/>
      <c r="F5" s="7"/>
      <c r="G5" s="1"/>
      <c r="H5" s="1"/>
      <c r="I5" s="1" t="s">
        <v>901</v>
      </c>
      <c r="J5" s="1"/>
      <c r="K5" s="1" t="s">
        <v>901</v>
      </c>
      <c r="L5" s="1"/>
      <c r="M5" s="1"/>
      <c r="N5" s="1"/>
      <c r="O5" s="1"/>
      <c r="P5" s="1"/>
      <c r="Q5" s="1"/>
      <c r="R5" s="1"/>
      <c r="S5" s="1"/>
      <c r="T5" s="1"/>
      <c r="U5" s="1"/>
      <c r="V5" s="1"/>
      <c r="W5" s="1"/>
      <c r="X5" s="1"/>
      <c r="Y5" s="1"/>
      <c r="Z5" s="1"/>
      <c r="AA5" s="1"/>
      <c r="AB5" s="1"/>
      <c r="AC5" s="1"/>
      <c r="AD5" s="1"/>
      <c r="AE5" s="1"/>
    </row>
    <row r="6" spans="1:31" ht="30" x14ac:dyDescent="0.25">
      <c r="A6" s="3" t="s">
        <v>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35</v>
      </c>
      <c r="B7" s="8">
        <v>-9.1999999999999993</v>
      </c>
      <c r="C7" s="8">
        <v>-43.8</v>
      </c>
      <c r="D7" s="8">
        <v>-17.8</v>
      </c>
      <c r="E7" s="8">
        <v>-89.1</v>
      </c>
      <c r="F7" s="4" t="s">
        <v>4</v>
      </c>
      <c r="G7" s="8">
        <v>-0.1</v>
      </c>
      <c r="H7" s="4" t="s">
        <v>4</v>
      </c>
      <c r="I7" s="8">
        <v>-14.1</v>
      </c>
      <c r="J7" s="8">
        <v>1.7</v>
      </c>
      <c r="K7" s="8">
        <v>-26.6</v>
      </c>
      <c r="L7" s="4" t="s">
        <v>4</v>
      </c>
      <c r="M7" s="8">
        <v>-4.3</v>
      </c>
      <c r="N7" s="8">
        <v>-1.7</v>
      </c>
      <c r="O7" s="8">
        <v>-6.6</v>
      </c>
      <c r="P7" s="8">
        <v>-4.5999999999999996</v>
      </c>
      <c r="Q7" s="8">
        <v>-4.5</v>
      </c>
      <c r="R7" s="8">
        <v>-28.9</v>
      </c>
      <c r="S7" s="4" t="s">
        <v>4</v>
      </c>
      <c r="T7" s="4" t="s">
        <v>4</v>
      </c>
      <c r="U7" s="8">
        <v>-11.6</v>
      </c>
      <c r="V7" s="8">
        <v>-57.4</v>
      </c>
      <c r="W7" s="8">
        <v>-0.2</v>
      </c>
      <c r="X7" s="4" t="s">
        <v>4</v>
      </c>
      <c r="Y7" s="4" t="s">
        <v>4</v>
      </c>
      <c r="Z7" s="4" t="s">
        <v>4</v>
      </c>
      <c r="AA7" s="4" t="s">
        <v>4</v>
      </c>
      <c r="AB7" s="8">
        <v>-0.3</v>
      </c>
      <c r="AC7" s="8">
        <v>0.9</v>
      </c>
      <c r="AD7" s="8">
        <v>-1.3</v>
      </c>
      <c r="AE7" s="8">
        <v>-0.3</v>
      </c>
    </row>
    <row r="8" spans="1:31" ht="30" x14ac:dyDescent="0.25">
      <c r="A8" s="2" t="s">
        <v>907</v>
      </c>
      <c r="B8" s="4" t="s">
        <v>4</v>
      </c>
      <c r="C8" s="4" t="s">
        <v>4</v>
      </c>
      <c r="D8" s="4" t="s">
        <v>4</v>
      </c>
      <c r="E8" s="4" t="s">
        <v>4</v>
      </c>
      <c r="F8" s="4" t="s">
        <v>4</v>
      </c>
      <c r="G8" s="4" t="s">
        <v>4</v>
      </c>
      <c r="H8" s="4" t="s">
        <v>4</v>
      </c>
      <c r="I8" s="4" t="s">
        <v>4</v>
      </c>
      <c r="J8" s="4">
        <v>2</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60" x14ac:dyDescent="0.25">
      <c r="A9" s="2" t="s">
        <v>908</v>
      </c>
      <c r="B9" s="4" t="s">
        <v>4</v>
      </c>
      <c r="C9" s="4" t="s">
        <v>4</v>
      </c>
      <c r="D9" s="4" t="s">
        <v>4</v>
      </c>
      <c r="E9" s="4" t="s">
        <v>4</v>
      </c>
      <c r="F9" s="4" t="s">
        <v>4</v>
      </c>
      <c r="G9" s="4" t="s">
        <v>4</v>
      </c>
      <c r="H9" s="4">
        <v>5</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909</v>
      </c>
      <c r="B10" s="4" t="s">
        <v>4</v>
      </c>
      <c r="C10" s="4" t="s">
        <v>4</v>
      </c>
      <c r="D10" s="4" t="s">
        <v>4</v>
      </c>
      <c r="E10" s="4" t="s">
        <v>4</v>
      </c>
      <c r="F10" s="4" t="s">
        <v>4</v>
      </c>
      <c r="G10" s="4">
        <v>-1.1000000000000001</v>
      </c>
      <c r="H10" s="4">
        <v>0.8</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x14ac:dyDescent="0.25">
      <c r="A11" s="2" t="s">
        <v>910</v>
      </c>
      <c r="B11" s="4" t="s">
        <v>4</v>
      </c>
      <c r="C11" s="4" t="s">
        <v>4</v>
      </c>
      <c r="D11" s="4" t="s">
        <v>4</v>
      </c>
      <c r="E11" s="4" t="s">
        <v>4</v>
      </c>
      <c r="F11" s="4" t="s">
        <v>4</v>
      </c>
      <c r="G11" s="4" t="s">
        <v>4</v>
      </c>
      <c r="H11" s="4" t="s">
        <v>4</v>
      </c>
      <c r="I11" s="4" t="s">
        <v>4</v>
      </c>
      <c r="J11" s="4" t="s">
        <v>4</v>
      </c>
      <c r="K11" s="4" t="s">
        <v>4</v>
      </c>
      <c r="L11" s="4">
        <v>72</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911</v>
      </c>
      <c r="B12" s="4" t="s">
        <v>4</v>
      </c>
      <c r="C12" s="4" t="s">
        <v>4</v>
      </c>
      <c r="D12" s="4" t="s">
        <v>4</v>
      </c>
      <c r="E12" s="4" t="s">
        <v>4</v>
      </c>
      <c r="F12" s="4" t="s">
        <v>4</v>
      </c>
      <c r="G12" s="4" t="s">
        <v>4</v>
      </c>
      <c r="H12" s="4" t="s">
        <v>4</v>
      </c>
      <c r="I12" s="4">
        <v>6.8</v>
      </c>
      <c r="J12" s="4" t="s">
        <v>4</v>
      </c>
      <c r="K12" s="4">
        <v>8.1</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912</v>
      </c>
      <c r="B13" s="4" t="s">
        <v>4</v>
      </c>
      <c r="C13" s="4" t="s">
        <v>4</v>
      </c>
      <c r="D13" s="4" t="s">
        <v>4</v>
      </c>
      <c r="E13" s="4" t="s">
        <v>4</v>
      </c>
      <c r="F13" s="4" t="s">
        <v>4</v>
      </c>
      <c r="G13" s="4" t="s">
        <v>4</v>
      </c>
      <c r="H13" s="4" t="s">
        <v>4</v>
      </c>
      <c r="I13" s="4" t="s">
        <v>4</v>
      </c>
      <c r="J13" s="4" t="s">
        <v>4</v>
      </c>
      <c r="K13" s="4">
        <v>6.6</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913</v>
      </c>
      <c r="B14" s="4" t="s">
        <v>4</v>
      </c>
      <c r="C14" s="4" t="s">
        <v>4</v>
      </c>
      <c r="D14" s="4" t="s">
        <v>4</v>
      </c>
      <c r="E14" s="4" t="s">
        <v>4</v>
      </c>
      <c r="F14" s="4" t="s">
        <v>4</v>
      </c>
      <c r="G14" s="4" t="s">
        <v>4</v>
      </c>
      <c r="H14" s="4" t="s">
        <v>4</v>
      </c>
      <c r="I14" s="4" t="s">
        <v>4</v>
      </c>
      <c r="J14" s="4" t="s">
        <v>4</v>
      </c>
      <c r="K14" s="4">
        <v>1.5</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914</v>
      </c>
      <c r="B15" s="4" t="s">
        <v>4</v>
      </c>
      <c r="C15" s="4" t="s">
        <v>4</v>
      </c>
      <c r="D15" s="4" t="s">
        <v>4</v>
      </c>
      <c r="E15" s="4" t="s">
        <v>4</v>
      </c>
      <c r="F15" s="4" t="s">
        <v>4</v>
      </c>
      <c r="G15" s="4" t="s">
        <v>4</v>
      </c>
      <c r="H15" s="4" t="s">
        <v>4</v>
      </c>
      <c r="I15" s="4" t="s">
        <v>4</v>
      </c>
      <c r="J15" s="4" t="s">
        <v>4</v>
      </c>
      <c r="K15" s="4">
        <v>7.8</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ht="30" x14ac:dyDescent="0.25">
      <c r="A16" s="2" t="s">
        <v>915</v>
      </c>
      <c r="B16" s="4" t="s">
        <v>4</v>
      </c>
      <c r="C16" s="4" t="s">
        <v>4</v>
      </c>
      <c r="D16" s="4" t="s">
        <v>4</v>
      </c>
      <c r="E16" s="4" t="s">
        <v>4</v>
      </c>
      <c r="F16" s="4" t="s">
        <v>4</v>
      </c>
      <c r="G16" s="4" t="s">
        <v>4</v>
      </c>
      <c r="H16" s="4" t="s">
        <v>4</v>
      </c>
      <c r="I16" s="4" t="s">
        <v>4</v>
      </c>
      <c r="J16" s="4" t="s">
        <v>4</v>
      </c>
      <c r="K16" s="4">
        <v>3.3</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x14ac:dyDescent="0.25">
      <c r="A17" s="2" t="s">
        <v>916</v>
      </c>
      <c r="B17" s="4" t="s">
        <v>4</v>
      </c>
      <c r="C17" s="4" t="s">
        <v>4</v>
      </c>
      <c r="D17" s="4" t="s">
        <v>4</v>
      </c>
      <c r="E17" s="4" t="s">
        <v>4</v>
      </c>
      <c r="F17" s="4" t="s">
        <v>4</v>
      </c>
      <c r="G17" s="4" t="s">
        <v>4</v>
      </c>
      <c r="H17" s="4" t="s">
        <v>4</v>
      </c>
      <c r="I17" s="4">
        <v>28.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x14ac:dyDescent="0.25">
      <c r="A18" s="2" t="s">
        <v>917</v>
      </c>
      <c r="B18" s="4" t="s">
        <v>4</v>
      </c>
      <c r="C18" s="4" t="s">
        <v>4</v>
      </c>
      <c r="D18" s="4" t="s">
        <v>4</v>
      </c>
      <c r="E18" s="4" t="s">
        <v>4</v>
      </c>
      <c r="F18" s="4" t="s">
        <v>4</v>
      </c>
      <c r="G18" s="4" t="s">
        <v>4</v>
      </c>
      <c r="H18" s="4" t="s">
        <v>4</v>
      </c>
      <c r="I18" s="4">
        <v>17.3</v>
      </c>
      <c r="J18" s="4" t="s">
        <v>4</v>
      </c>
      <c r="K18" s="4">
        <v>17.3</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ht="30" x14ac:dyDescent="0.25">
      <c r="A19" s="2" t="s">
        <v>918</v>
      </c>
      <c r="B19" s="4" t="s">
        <v>4</v>
      </c>
      <c r="C19" s="4" t="s">
        <v>4</v>
      </c>
      <c r="D19" s="4" t="s">
        <v>4</v>
      </c>
      <c r="E19" s="4" t="s">
        <v>4</v>
      </c>
      <c r="F19" s="4" t="s">
        <v>4</v>
      </c>
      <c r="G19" s="4" t="s">
        <v>4</v>
      </c>
      <c r="H19" s="4" t="s">
        <v>4</v>
      </c>
      <c r="I19" s="4">
        <v>1.6</v>
      </c>
      <c r="J19" s="4" t="s">
        <v>4</v>
      </c>
      <c r="K19" s="4">
        <v>8.6999999999999993</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919</v>
      </c>
      <c r="B20" s="4" t="s">
        <v>4</v>
      </c>
      <c r="C20" s="4" t="s">
        <v>4</v>
      </c>
      <c r="D20" s="4" t="s">
        <v>4</v>
      </c>
      <c r="E20" s="4" t="s">
        <v>4</v>
      </c>
      <c r="F20" s="4" t="s">
        <v>4</v>
      </c>
      <c r="G20" s="4" t="s">
        <v>4</v>
      </c>
      <c r="H20" s="4" t="s">
        <v>4</v>
      </c>
      <c r="I20" s="4">
        <v>12</v>
      </c>
      <c r="J20" s="4" t="s">
        <v>4</v>
      </c>
      <c r="K20" s="4">
        <v>12</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92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v>27</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921</v>
      </c>
      <c r="B22" s="4" t="s">
        <v>4</v>
      </c>
      <c r="C22" s="4" t="s">
        <v>4</v>
      </c>
      <c r="D22" s="4" t="s">
        <v>4</v>
      </c>
      <c r="E22" s="4" t="s">
        <v>4</v>
      </c>
      <c r="F22" s="4" t="s">
        <v>4</v>
      </c>
      <c r="G22" s="4">
        <v>-1</v>
      </c>
      <c r="H22" s="4" t="s">
        <v>4</v>
      </c>
      <c r="I22" s="4">
        <v>5.3</v>
      </c>
      <c r="J22" s="4">
        <v>1</v>
      </c>
      <c r="K22" s="4">
        <v>8.4</v>
      </c>
      <c r="L22" s="4" t="s">
        <v>4</v>
      </c>
      <c r="M22" s="4" t="s">
        <v>4</v>
      </c>
      <c r="N22" s="4" t="s">
        <v>4</v>
      </c>
      <c r="O22" s="4" t="s">
        <v>4</v>
      </c>
      <c r="P22" s="4" t="s">
        <v>4</v>
      </c>
      <c r="Q22" s="4">
        <v>0.9</v>
      </c>
      <c r="R22" s="4">
        <v>1.9</v>
      </c>
      <c r="S22" s="4" t="s">
        <v>4</v>
      </c>
      <c r="T22" s="4" t="s">
        <v>4</v>
      </c>
      <c r="U22" s="4">
        <v>4.2</v>
      </c>
      <c r="V22" s="4">
        <v>28</v>
      </c>
      <c r="W22" s="4" t="s">
        <v>4</v>
      </c>
      <c r="X22" s="4" t="s">
        <v>4</v>
      </c>
      <c r="Y22" s="4" t="s">
        <v>4</v>
      </c>
      <c r="Z22" s="4" t="s">
        <v>4</v>
      </c>
      <c r="AA22" s="4" t="s">
        <v>4</v>
      </c>
      <c r="AB22" s="4" t="s">
        <v>4</v>
      </c>
      <c r="AC22" s="4" t="s">
        <v>4</v>
      </c>
      <c r="AD22" s="4" t="s">
        <v>4</v>
      </c>
      <c r="AE22" s="4" t="s">
        <v>4</v>
      </c>
    </row>
    <row r="23" spans="1:31" x14ac:dyDescent="0.25">
      <c r="A23" s="2" t="s">
        <v>922</v>
      </c>
      <c r="B23" s="4" t="s">
        <v>4</v>
      </c>
      <c r="C23" s="4" t="s">
        <v>4</v>
      </c>
      <c r="D23" s="4" t="s">
        <v>4</v>
      </c>
      <c r="E23" s="4" t="s">
        <v>4</v>
      </c>
      <c r="F23" s="4" t="s">
        <v>4</v>
      </c>
      <c r="G23" s="4" t="s">
        <v>4</v>
      </c>
      <c r="H23" s="4" t="s">
        <v>4</v>
      </c>
      <c r="I23" s="4" t="s">
        <v>4</v>
      </c>
      <c r="J23" s="4" t="s">
        <v>4</v>
      </c>
      <c r="K23" s="4">
        <v>4.5999999999999996</v>
      </c>
      <c r="L23" s="4" t="s">
        <v>4</v>
      </c>
      <c r="M23" s="4" t="s">
        <v>4</v>
      </c>
      <c r="N23" s="4" t="s">
        <v>4</v>
      </c>
      <c r="O23" s="4" t="s">
        <v>4</v>
      </c>
      <c r="P23" s="4" t="s">
        <v>4</v>
      </c>
      <c r="Q23" s="4" t="s">
        <v>4</v>
      </c>
      <c r="R23" s="4" t="s">
        <v>4</v>
      </c>
      <c r="S23" s="4" t="s">
        <v>4</v>
      </c>
      <c r="T23" s="4" t="s">
        <v>4</v>
      </c>
      <c r="U23" s="4" t="s">
        <v>4</v>
      </c>
      <c r="V23" s="4">
        <v>7.8</v>
      </c>
      <c r="W23" s="4" t="s">
        <v>4</v>
      </c>
      <c r="X23" s="4" t="s">
        <v>4</v>
      </c>
      <c r="Y23" s="4" t="s">
        <v>4</v>
      </c>
      <c r="Z23" s="4" t="s">
        <v>4</v>
      </c>
      <c r="AA23" s="4" t="s">
        <v>4</v>
      </c>
      <c r="AB23" s="4" t="s">
        <v>4</v>
      </c>
      <c r="AC23" s="4" t="s">
        <v>4</v>
      </c>
      <c r="AD23" s="4" t="s">
        <v>4</v>
      </c>
      <c r="AE23" s="4" t="s">
        <v>4</v>
      </c>
    </row>
    <row r="24" spans="1:31" ht="30" x14ac:dyDescent="0.25">
      <c r="A24" s="2" t="s">
        <v>923</v>
      </c>
      <c r="B24" s="4" t="s">
        <v>4</v>
      </c>
      <c r="C24" s="4" t="s">
        <v>4</v>
      </c>
      <c r="D24" s="4" t="s">
        <v>4</v>
      </c>
      <c r="E24" s="4" t="s">
        <v>4</v>
      </c>
      <c r="F24" s="4" t="s">
        <v>4</v>
      </c>
      <c r="G24" s="4" t="s">
        <v>4</v>
      </c>
      <c r="H24" s="4" t="s">
        <v>4</v>
      </c>
      <c r="I24" s="4" t="s">
        <v>4</v>
      </c>
      <c r="J24" s="4" t="s">
        <v>4</v>
      </c>
      <c r="K24" s="4">
        <v>1.6</v>
      </c>
      <c r="L24" s="4" t="s">
        <v>4</v>
      </c>
      <c r="M24" s="4" t="s">
        <v>4</v>
      </c>
      <c r="N24" s="4" t="s">
        <v>4</v>
      </c>
      <c r="O24" s="4" t="s">
        <v>4</v>
      </c>
      <c r="P24" s="4" t="s">
        <v>4</v>
      </c>
      <c r="Q24" s="4" t="s">
        <v>4</v>
      </c>
      <c r="R24" s="4" t="s">
        <v>4</v>
      </c>
      <c r="S24" s="4" t="s">
        <v>4</v>
      </c>
      <c r="T24" s="4" t="s">
        <v>4</v>
      </c>
      <c r="U24" s="4" t="s">
        <v>4</v>
      </c>
      <c r="V24" s="4">
        <v>16</v>
      </c>
      <c r="W24" s="4" t="s">
        <v>4</v>
      </c>
      <c r="X24" s="4" t="s">
        <v>4</v>
      </c>
      <c r="Y24" s="4" t="s">
        <v>4</v>
      </c>
      <c r="Z24" s="4" t="s">
        <v>4</v>
      </c>
      <c r="AA24" s="4" t="s">
        <v>4</v>
      </c>
      <c r="AB24" s="4" t="s">
        <v>4</v>
      </c>
      <c r="AC24" s="4" t="s">
        <v>4</v>
      </c>
      <c r="AD24" s="4" t="s">
        <v>4</v>
      </c>
      <c r="AE24" s="4" t="s">
        <v>4</v>
      </c>
    </row>
    <row r="25" spans="1:31" x14ac:dyDescent="0.25">
      <c r="A25" s="2" t="s">
        <v>924</v>
      </c>
      <c r="B25" s="4" t="s">
        <v>4</v>
      </c>
      <c r="C25" s="4" t="s">
        <v>4</v>
      </c>
      <c r="D25" s="4" t="s">
        <v>4</v>
      </c>
      <c r="E25" s="4" t="s">
        <v>4</v>
      </c>
      <c r="F25" s="4" t="s">
        <v>4</v>
      </c>
      <c r="G25" s="4" t="s">
        <v>4</v>
      </c>
      <c r="H25" s="4" t="s">
        <v>4</v>
      </c>
      <c r="I25" s="4" t="s">
        <v>4</v>
      </c>
      <c r="J25" s="4" t="s">
        <v>4</v>
      </c>
      <c r="K25" s="4">
        <v>2.5</v>
      </c>
      <c r="L25" s="4" t="s">
        <v>4</v>
      </c>
      <c r="M25" s="4" t="s">
        <v>4</v>
      </c>
      <c r="N25" s="4" t="s">
        <v>4</v>
      </c>
      <c r="O25" s="4" t="s">
        <v>4</v>
      </c>
      <c r="P25" s="4" t="s">
        <v>4</v>
      </c>
      <c r="Q25" s="4">
        <v>3.6</v>
      </c>
      <c r="R25" s="4" t="s">
        <v>4</v>
      </c>
      <c r="S25" s="4" t="s">
        <v>4</v>
      </c>
      <c r="T25" s="4" t="s">
        <v>4</v>
      </c>
      <c r="U25" s="4">
        <v>3.8</v>
      </c>
      <c r="V25" s="4" t="s">
        <v>4</v>
      </c>
      <c r="W25" s="4" t="s">
        <v>4</v>
      </c>
      <c r="X25" s="4" t="s">
        <v>4</v>
      </c>
      <c r="Y25" s="4" t="s">
        <v>4</v>
      </c>
      <c r="Z25" s="4" t="s">
        <v>4</v>
      </c>
      <c r="AA25" s="4" t="s">
        <v>4</v>
      </c>
      <c r="AB25" s="4" t="s">
        <v>4</v>
      </c>
      <c r="AC25" s="4" t="s">
        <v>4</v>
      </c>
      <c r="AD25" s="4" t="s">
        <v>4</v>
      </c>
      <c r="AE25" s="4" t="s">
        <v>4</v>
      </c>
    </row>
    <row r="26" spans="1:31" ht="30" x14ac:dyDescent="0.25">
      <c r="A26" s="2" t="s">
        <v>92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v>4.2</v>
      </c>
      <c r="W26" s="4" t="s">
        <v>4</v>
      </c>
      <c r="X26" s="4" t="s">
        <v>4</v>
      </c>
      <c r="Y26" s="4" t="s">
        <v>4</v>
      </c>
      <c r="Z26" s="4" t="s">
        <v>4</v>
      </c>
      <c r="AA26" s="4" t="s">
        <v>4</v>
      </c>
      <c r="AB26" s="4" t="s">
        <v>4</v>
      </c>
      <c r="AC26" s="4" t="s">
        <v>4</v>
      </c>
      <c r="AD26" s="4" t="s">
        <v>4</v>
      </c>
      <c r="AE26" s="4" t="s">
        <v>4</v>
      </c>
    </row>
    <row r="27" spans="1:31" ht="75" x14ac:dyDescent="0.25">
      <c r="A27" s="2" t="s">
        <v>92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v>0.9</v>
      </c>
      <c r="Y27" s="4">
        <v>1.7</v>
      </c>
      <c r="Z27" s="4">
        <v>3.2</v>
      </c>
      <c r="AA27" s="4">
        <v>5.5</v>
      </c>
      <c r="AB27" s="4" t="s">
        <v>4</v>
      </c>
      <c r="AC27" s="4" t="s">
        <v>4</v>
      </c>
      <c r="AD27" s="4" t="s">
        <v>4</v>
      </c>
      <c r="AE27" s="4" t="s">
        <v>4</v>
      </c>
    </row>
    <row r="28" spans="1:31" ht="45" x14ac:dyDescent="0.25">
      <c r="A28" s="2" t="s">
        <v>92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v>1.9</v>
      </c>
      <c r="Y28" s="4" t="s">
        <v>4</v>
      </c>
      <c r="Z28" s="4">
        <v>6.1</v>
      </c>
      <c r="AA28" s="4" t="s">
        <v>4</v>
      </c>
      <c r="AB28" s="4" t="s">
        <v>4</v>
      </c>
      <c r="AC28" s="4" t="s">
        <v>4</v>
      </c>
      <c r="AD28" s="4" t="s">
        <v>4</v>
      </c>
      <c r="AE28" s="4" t="s">
        <v>4</v>
      </c>
    </row>
    <row r="29" spans="1:31" ht="30" x14ac:dyDescent="0.25">
      <c r="A29" s="2" t="s">
        <v>9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v>3.7</v>
      </c>
      <c r="Y29" s="4" t="s">
        <v>4</v>
      </c>
      <c r="Z29" s="4">
        <v>4.7</v>
      </c>
      <c r="AA29" s="4" t="s">
        <v>4</v>
      </c>
      <c r="AB29" s="4" t="s">
        <v>4</v>
      </c>
      <c r="AC29" s="4" t="s">
        <v>4</v>
      </c>
      <c r="AD29" s="4" t="s">
        <v>4</v>
      </c>
      <c r="AE29" s="4" t="s">
        <v>4</v>
      </c>
    </row>
    <row r="30" spans="1:31" ht="30" x14ac:dyDescent="0.25">
      <c r="A30" s="2" t="s">
        <v>929</v>
      </c>
      <c r="B30" s="4" t="s">
        <v>4</v>
      </c>
      <c r="C30" s="4" t="s">
        <v>4</v>
      </c>
      <c r="D30" s="4" t="s">
        <v>4</v>
      </c>
      <c r="E30" s="4" t="s">
        <v>4</v>
      </c>
      <c r="F30" s="4" t="s">
        <v>4</v>
      </c>
      <c r="G30" s="4" t="s">
        <v>4</v>
      </c>
      <c r="H30" s="4" t="s">
        <v>4</v>
      </c>
      <c r="I30" s="4">
        <v>0.4</v>
      </c>
      <c r="J30" s="4" t="s">
        <v>4</v>
      </c>
      <c r="K30" s="4">
        <v>1.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ht="75" x14ac:dyDescent="0.25">
      <c r="A31" s="2" t="s">
        <v>93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v>5.9</v>
      </c>
      <c r="T31" s="4" t="s">
        <v>4</v>
      </c>
      <c r="U31" s="4" t="s">
        <v>4</v>
      </c>
      <c r="V31" s="4" t="s">
        <v>4</v>
      </c>
      <c r="W31" s="4" t="s">
        <v>4</v>
      </c>
      <c r="X31" s="4" t="s">
        <v>4</v>
      </c>
      <c r="Y31" s="4" t="s">
        <v>4</v>
      </c>
      <c r="Z31" s="4" t="s">
        <v>4</v>
      </c>
      <c r="AA31" s="4" t="s">
        <v>4</v>
      </c>
      <c r="AB31" s="4" t="s">
        <v>4</v>
      </c>
      <c r="AC31" s="4" t="s">
        <v>4</v>
      </c>
      <c r="AD31" s="4" t="s">
        <v>4</v>
      </c>
      <c r="AE31" s="4" t="s">
        <v>4</v>
      </c>
    </row>
    <row r="32" spans="1:31" ht="30" x14ac:dyDescent="0.25">
      <c r="A32" s="2" t="s">
        <v>93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v>3.5</v>
      </c>
      <c r="U32" s="4" t="s">
        <v>4</v>
      </c>
      <c r="V32" s="4" t="s">
        <v>4</v>
      </c>
      <c r="W32" s="4" t="s">
        <v>4</v>
      </c>
      <c r="X32" s="4" t="s">
        <v>4</v>
      </c>
      <c r="Y32" s="4" t="s">
        <v>4</v>
      </c>
      <c r="Z32" s="4" t="s">
        <v>4</v>
      </c>
      <c r="AA32" s="4" t="s">
        <v>4</v>
      </c>
      <c r="AB32" s="4" t="s">
        <v>4</v>
      </c>
      <c r="AC32" s="4" t="s">
        <v>4</v>
      </c>
      <c r="AD32" s="4" t="s">
        <v>4</v>
      </c>
      <c r="AE32" s="4" t="s">
        <v>4</v>
      </c>
    </row>
    <row r="33" spans="1:31" ht="30" x14ac:dyDescent="0.25">
      <c r="A33" s="2" t="s">
        <v>93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v>0.9</v>
      </c>
      <c r="Z33" s="4" t="s">
        <v>4</v>
      </c>
      <c r="AA33" s="4">
        <v>0.6</v>
      </c>
      <c r="AB33" s="4" t="s">
        <v>4</v>
      </c>
      <c r="AC33" s="4" t="s">
        <v>4</v>
      </c>
      <c r="AD33" s="4" t="s">
        <v>4</v>
      </c>
      <c r="AE33" s="4" t="s">
        <v>4</v>
      </c>
    </row>
    <row r="34" spans="1:31" ht="45" x14ac:dyDescent="0.25">
      <c r="A34" s="3" t="s">
        <v>93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row>
    <row r="35" spans="1:31" x14ac:dyDescent="0.25">
      <c r="A35" s="2" t="s">
        <v>934</v>
      </c>
      <c r="B35" s="4" t="s">
        <v>4</v>
      </c>
      <c r="C35" s="4" t="s">
        <v>4</v>
      </c>
      <c r="D35" s="4">
        <v>16.600000000000001</v>
      </c>
      <c r="E35" s="4" t="s">
        <v>4</v>
      </c>
      <c r="F35" s="4" t="s">
        <v>4</v>
      </c>
      <c r="G35" s="4" t="s">
        <v>4</v>
      </c>
      <c r="H35" s="4">
        <v>1.9</v>
      </c>
      <c r="I35" s="4" t="s">
        <v>4</v>
      </c>
      <c r="J35" s="4">
        <v>1.9</v>
      </c>
      <c r="K35" s="4" t="s">
        <v>4</v>
      </c>
      <c r="L35" s="4" t="s">
        <v>4</v>
      </c>
      <c r="M35" s="4" t="s">
        <v>4</v>
      </c>
      <c r="N35" s="4" t="s">
        <v>4</v>
      </c>
      <c r="O35" s="4" t="s">
        <v>4</v>
      </c>
      <c r="P35" s="4" t="s">
        <v>4</v>
      </c>
      <c r="Q35" s="4" t="s">
        <v>4</v>
      </c>
      <c r="R35" s="4" t="s">
        <v>4</v>
      </c>
      <c r="S35" s="4" t="s">
        <v>4</v>
      </c>
      <c r="T35" s="4" t="s">
        <v>4</v>
      </c>
      <c r="U35" s="4">
        <v>14.7</v>
      </c>
      <c r="V35" s="4" t="s">
        <v>4</v>
      </c>
      <c r="W35" s="4" t="s">
        <v>4</v>
      </c>
      <c r="X35" s="4" t="s">
        <v>4</v>
      </c>
      <c r="Y35" s="4" t="s">
        <v>4</v>
      </c>
      <c r="Z35" s="4" t="s">
        <v>4</v>
      </c>
      <c r="AA35" s="4" t="s">
        <v>4</v>
      </c>
      <c r="AB35" s="4" t="s">
        <v>4</v>
      </c>
      <c r="AC35" s="4" t="s">
        <v>4</v>
      </c>
      <c r="AD35" s="4" t="s">
        <v>4</v>
      </c>
      <c r="AE35" s="4" t="s">
        <v>4</v>
      </c>
    </row>
    <row r="36" spans="1:31" x14ac:dyDescent="0.25">
      <c r="A36" s="2" t="s">
        <v>311</v>
      </c>
      <c r="B36" s="4" t="s">
        <v>4</v>
      </c>
      <c r="C36" s="4" t="s">
        <v>4</v>
      </c>
      <c r="D36" s="4">
        <v>7.4</v>
      </c>
      <c r="E36" s="4" t="s">
        <v>4</v>
      </c>
      <c r="F36" s="4" t="s">
        <v>4</v>
      </c>
      <c r="G36" s="4" t="s">
        <v>4</v>
      </c>
      <c r="H36" s="4" t="s">
        <v>4</v>
      </c>
      <c r="I36" s="4" t="s">
        <v>4</v>
      </c>
      <c r="J36" s="4">
        <v>-1.7</v>
      </c>
      <c r="K36" s="4" t="s">
        <v>4</v>
      </c>
      <c r="L36" s="4" t="s">
        <v>4</v>
      </c>
      <c r="M36" s="4" t="s">
        <v>4</v>
      </c>
      <c r="N36" s="4" t="s">
        <v>4</v>
      </c>
      <c r="O36" s="4" t="s">
        <v>4</v>
      </c>
      <c r="P36" s="4" t="s">
        <v>4</v>
      </c>
      <c r="Q36" s="4" t="s">
        <v>4</v>
      </c>
      <c r="R36" s="4" t="s">
        <v>4</v>
      </c>
      <c r="S36" s="4" t="s">
        <v>4</v>
      </c>
      <c r="T36" s="4" t="s">
        <v>4</v>
      </c>
      <c r="U36" s="4">
        <v>9.1</v>
      </c>
      <c r="V36" s="4" t="s">
        <v>4</v>
      </c>
      <c r="W36" s="4" t="s">
        <v>4</v>
      </c>
      <c r="X36" s="4" t="s">
        <v>4</v>
      </c>
      <c r="Y36" s="4" t="s">
        <v>4</v>
      </c>
      <c r="Z36" s="4" t="s">
        <v>4</v>
      </c>
      <c r="AA36" s="4" t="s">
        <v>4</v>
      </c>
      <c r="AB36" s="4" t="s">
        <v>4</v>
      </c>
      <c r="AC36" s="4" t="s">
        <v>4</v>
      </c>
      <c r="AD36" s="4" t="s">
        <v>4</v>
      </c>
      <c r="AE36" s="4" t="s">
        <v>4</v>
      </c>
    </row>
    <row r="37" spans="1:31" x14ac:dyDescent="0.25">
      <c r="A37" s="2" t="s">
        <v>312</v>
      </c>
      <c r="B37" s="4" t="s">
        <v>4</v>
      </c>
      <c r="C37" s="4" t="s">
        <v>4</v>
      </c>
      <c r="D37" s="4">
        <v>-18.2</v>
      </c>
      <c r="E37" s="4" t="s">
        <v>4</v>
      </c>
      <c r="F37" s="4" t="s">
        <v>4</v>
      </c>
      <c r="G37" s="4" t="s">
        <v>4</v>
      </c>
      <c r="H37" s="4" t="s">
        <v>4</v>
      </c>
      <c r="I37" s="4" t="s">
        <v>4</v>
      </c>
      <c r="J37" s="4">
        <v>-0.2</v>
      </c>
      <c r="K37" s="4" t="s">
        <v>4</v>
      </c>
      <c r="L37" s="4" t="s">
        <v>4</v>
      </c>
      <c r="M37" s="4" t="s">
        <v>4</v>
      </c>
      <c r="N37" s="4" t="s">
        <v>4</v>
      </c>
      <c r="O37" s="4" t="s">
        <v>4</v>
      </c>
      <c r="P37" s="4" t="s">
        <v>4</v>
      </c>
      <c r="Q37" s="4" t="s">
        <v>4</v>
      </c>
      <c r="R37" s="4" t="s">
        <v>4</v>
      </c>
      <c r="S37" s="4" t="s">
        <v>4</v>
      </c>
      <c r="T37" s="4" t="s">
        <v>4</v>
      </c>
      <c r="U37" s="4">
        <v>-18</v>
      </c>
      <c r="V37" s="4" t="s">
        <v>4</v>
      </c>
      <c r="W37" s="4" t="s">
        <v>4</v>
      </c>
      <c r="X37" s="4" t="s">
        <v>4</v>
      </c>
      <c r="Y37" s="4" t="s">
        <v>4</v>
      </c>
      <c r="Z37" s="4" t="s">
        <v>4</v>
      </c>
      <c r="AA37" s="4" t="s">
        <v>4</v>
      </c>
      <c r="AB37" s="4" t="s">
        <v>4</v>
      </c>
      <c r="AC37" s="4" t="s">
        <v>4</v>
      </c>
      <c r="AD37" s="4" t="s">
        <v>4</v>
      </c>
      <c r="AE37" s="4" t="s">
        <v>4</v>
      </c>
    </row>
    <row r="38" spans="1:31" x14ac:dyDescent="0.25">
      <c r="A38" s="2" t="s">
        <v>935</v>
      </c>
      <c r="B38" s="4">
        <v>5.8</v>
      </c>
      <c r="C38" s="4" t="s">
        <v>4</v>
      </c>
      <c r="D38" s="4">
        <v>5.8</v>
      </c>
      <c r="E38" s="4" t="s">
        <v>4</v>
      </c>
      <c r="F38" s="4" t="s">
        <v>4</v>
      </c>
      <c r="G38" s="4" t="s">
        <v>4</v>
      </c>
      <c r="H38" s="4" t="s">
        <v>4</v>
      </c>
      <c r="I38" s="4" t="s">
        <v>4</v>
      </c>
      <c r="J38" s="4" t="s">
        <v>4</v>
      </c>
      <c r="K38" s="4" t="s">
        <v>4</v>
      </c>
      <c r="L38" s="4" t="s">
        <v>4</v>
      </c>
      <c r="M38" s="4" t="s">
        <v>4</v>
      </c>
      <c r="N38" s="4" t="s">
        <v>4</v>
      </c>
      <c r="O38" s="4" t="s">
        <v>4</v>
      </c>
      <c r="P38" s="4" t="s">
        <v>4</v>
      </c>
      <c r="Q38" s="4">
        <v>5.8</v>
      </c>
      <c r="R38" s="4" t="s">
        <v>4</v>
      </c>
      <c r="S38" s="4" t="s">
        <v>4</v>
      </c>
      <c r="T38" s="4" t="s">
        <v>4</v>
      </c>
      <c r="U38" s="4">
        <v>5.8</v>
      </c>
      <c r="V38" s="4" t="s">
        <v>4</v>
      </c>
      <c r="W38" s="4" t="s">
        <v>4</v>
      </c>
      <c r="X38" s="4" t="s">
        <v>4</v>
      </c>
      <c r="Y38" s="4" t="s">
        <v>4</v>
      </c>
      <c r="Z38" s="4" t="s">
        <v>4</v>
      </c>
      <c r="AA38" s="4" t="s">
        <v>4</v>
      </c>
      <c r="AB38" s="4" t="s">
        <v>4</v>
      </c>
      <c r="AC38" s="4" t="s">
        <v>4</v>
      </c>
      <c r="AD38" s="4" t="s">
        <v>4</v>
      </c>
      <c r="AE38" s="4" t="s">
        <v>4</v>
      </c>
    </row>
    <row r="39" spans="1:31" ht="30" x14ac:dyDescent="0.25">
      <c r="A39" s="2" t="s">
        <v>936</v>
      </c>
      <c r="B39" s="8">
        <v>15.7</v>
      </c>
      <c r="C39" s="4" t="s">
        <v>4</v>
      </c>
      <c r="D39" s="8">
        <v>15.7</v>
      </c>
      <c r="E39" s="4" t="s">
        <v>4</v>
      </c>
      <c r="F39" s="8">
        <v>20.399999999999999</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row>
  </sheetData>
  <mergeCells count="17">
    <mergeCell ref="B2:B5"/>
    <mergeCell ref="C2:C5"/>
    <mergeCell ref="D2:D5"/>
    <mergeCell ref="E2:E5"/>
    <mergeCell ref="F2:F5"/>
    <mergeCell ref="Q1:S1"/>
    <mergeCell ref="U1:W1"/>
    <mergeCell ref="X1:Y1"/>
    <mergeCell ref="Z1:AA1"/>
    <mergeCell ref="AB1:AC1"/>
    <mergeCell ref="AD1:AE1"/>
    <mergeCell ref="B1:C1"/>
    <mergeCell ref="D1:E1"/>
    <mergeCell ref="G1:I1"/>
    <mergeCell ref="J1:K1"/>
    <mergeCell ref="M1:N1"/>
    <mergeCell ref="O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7</v>
      </c>
      <c r="B1" s="7" t="s">
        <v>2</v>
      </c>
      <c r="C1" s="7" t="s">
        <v>76</v>
      </c>
    </row>
    <row r="2" spans="1:3" x14ac:dyDescent="0.25">
      <c r="A2" s="1" t="s">
        <v>58</v>
      </c>
      <c r="B2" s="7"/>
      <c r="C2" s="7"/>
    </row>
    <row r="3" spans="1:3" x14ac:dyDescent="0.25">
      <c r="A3" s="3" t="s">
        <v>317</v>
      </c>
      <c r="B3" s="4" t="s">
        <v>4</v>
      </c>
      <c r="C3" s="4" t="s">
        <v>4</v>
      </c>
    </row>
    <row r="4" spans="1:3" x14ac:dyDescent="0.25">
      <c r="A4" s="2" t="s">
        <v>319</v>
      </c>
      <c r="B4" s="8">
        <v>940.6</v>
      </c>
      <c r="C4" s="8">
        <v>835.2</v>
      </c>
    </row>
    <row r="5" spans="1:3" x14ac:dyDescent="0.25">
      <c r="A5" s="2" t="s">
        <v>320</v>
      </c>
      <c r="B5" s="4">
        <v>-7.1</v>
      </c>
      <c r="C5" s="4">
        <v>-36.299999999999997</v>
      </c>
    </row>
    <row r="6" spans="1:3" x14ac:dyDescent="0.25">
      <c r="A6" s="2" t="s">
        <v>323</v>
      </c>
      <c r="B6" s="4">
        <v>933.5</v>
      </c>
      <c r="C6" s="4">
        <v>798.9</v>
      </c>
    </row>
    <row r="7" spans="1:3" x14ac:dyDescent="0.25">
      <c r="A7" s="2" t="s">
        <v>324</v>
      </c>
      <c r="B7" s="4">
        <v>115.9</v>
      </c>
      <c r="C7" s="4">
        <v>60.5</v>
      </c>
    </row>
    <row r="8" spans="1:3" x14ac:dyDescent="0.25">
      <c r="A8" s="2" t="s">
        <v>80</v>
      </c>
      <c r="B8" s="9">
        <v>1049.4000000000001</v>
      </c>
      <c r="C8" s="4">
        <v>859.4</v>
      </c>
    </row>
    <row r="9" spans="1:3" ht="45" x14ac:dyDescent="0.25">
      <c r="A9" s="2" t="s">
        <v>938</v>
      </c>
      <c r="B9" s="4">
        <v>279</v>
      </c>
      <c r="C9" s="4" t="s">
        <v>4</v>
      </c>
    </row>
    <row r="10" spans="1:3" x14ac:dyDescent="0.25">
      <c r="A10" s="2" t="s">
        <v>939</v>
      </c>
      <c r="B10" s="4">
        <v>232.5</v>
      </c>
      <c r="C10" s="4">
        <v>137.5</v>
      </c>
    </row>
    <row r="11" spans="1:3" ht="30" x14ac:dyDescent="0.25">
      <c r="A11" s="2" t="s">
        <v>903</v>
      </c>
      <c r="B11" s="4" t="s">
        <v>4</v>
      </c>
      <c r="C11" s="4" t="s">
        <v>4</v>
      </c>
    </row>
    <row r="12" spans="1:3" x14ac:dyDescent="0.25">
      <c r="A12" s="3" t="s">
        <v>317</v>
      </c>
      <c r="B12" s="4" t="s">
        <v>4</v>
      </c>
      <c r="C12" s="4" t="s">
        <v>4</v>
      </c>
    </row>
    <row r="13" spans="1:3" x14ac:dyDescent="0.25">
      <c r="A13" s="2" t="s">
        <v>320</v>
      </c>
      <c r="B13" s="4" t="s">
        <v>4</v>
      </c>
      <c r="C13" s="4">
        <v>-27</v>
      </c>
    </row>
    <row r="14" spans="1:3" ht="45" x14ac:dyDescent="0.25">
      <c r="A14" s="2" t="s">
        <v>940</v>
      </c>
      <c r="B14" s="4" t="s">
        <v>4</v>
      </c>
      <c r="C14" s="4" t="s">
        <v>4</v>
      </c>
    </row>
    <row r="15" spans="1:3" x14ac:dyDescent="0.25">
      <c r="A15" s="3" t="s">
        <v>317</v>
      </c>
      <c r="B15" s="4" t="s">
        <v>4</v>
      </c>
      <c r="C15" s="4" t="s">
        <v>4</v>
      </c>
    </row>
    <row r="16" spans="1:3" ht="30" x14ac:dyDescent="0.25">
      <c r="A16" s="2" t="s">
        <v>941</v>
      </c>
      <c r="B16" s="4">
        <v>8</v>
      </c>
      <c r="C16" s="4" t="s">
        <v>4</v>
      </c>
    </row>
    <row r="17" spans="1:3" x14ac:dyDescent="0.25">
      <c r="A17" s="2" t="s">
        <v>939</v>
      </c>
      <c r="B17" s="11">
        <v>0</v>
      </c>
      <c r="C17" s="11">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942</v>
      </c>
      <c r="B1" s="7" t="s">
        <v>2</v>
      </c>
      <c r="C1" s="7" t="s">
        <v>76</v>
      </c>
    </row>
    <row r="2" spans="1:3" x14ac:dyDescent="0.25">
      <c r="A2" s="1" t="s">
        <v>58</v>
      </c>
      <c r="B2" s="7"/>
      <c r="C2" s="7"/>
    </row>
    <row r="3" spans="1:3" x14ac:dyDescent="0.25">
      <c r="A3" s="3" t="s">
        <v>327</v>
      </c>
      <c r="B3" s="4" t="s">
        <v>4</v>
      </c>
      <c r="C3" s="4" t="s">
        <v>4</v>
      </c>
    </row>
    <row r="4" spans="1:3" x14ac:dyDescent="0.25">
      <c r="A4" s="2" t="s">
        <v>329</v>
      </c>
      <c r="B4" s="11">
        <v>456</v>
      </c>
      <c r="C4" s="8">
        <v>465.6</v>
      </c>
    </row>
    <row r="5" spans="1:3" x14ac:dyDescent="0.25">
      <c r="A5" s="2" t="s">
        <v>330</v>
      </c>
      <c r="B5" s="4">
        <v>562.20000000000005</v>
      </c>
      <c r="C5" s="4">
        <v>609.6</v>
      </c>
    </row>
    <row r="6" spans="1:3" x14ac:dyDescent="0.25">
      <c r="A6" s="2" t="s">
        <v>331</v>
      </c>
      <c r="B6" s="4">
        <v>-45.5</v>
      </c>
      <c r="C6" s="4">
        <v>-46.9</v>
      </c>
    </row>
    <row r="7" spans="1:3" x14ac:dyDescent="0.25">
      <c r="A7" s="2" t="s">
        <v>81</v>
      </c>
      <c r="B7" s="8">
        <v>972.7</v>
      </c>
      <c r="C7" s="8">
        <v>102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3</v>
      </c>
      <c r="B1" s="7" t="s">
        <v>27</v>
      </c>
      <c r="C1" s="7"/>
      <c r="D1" s="7" t="s">
        <v>1</v>
      </c>
      <c r="E1" s="7"/>
      <c r="F1" s="1"/>
    </row>
    <row r="2" spans="1:6" x14ac:dyDescent="0.25">
      <c r="A2" s="1" t="s">
        <v>58</v>
      </c>
      <c r="B2" s="1" t="s">
        <v>2</v>
      </c>
      <c r="C2" s="1" t="s">
        <v>28</v>
      </c>
      <c r="D2" s="1" t="s">
        <v>2</v>
      </c>
      <c r="E2" s="1" t="s">
        <v>28</v>
      </c>
      <c r="F2" s="1" t="s">
        <v>76</v>
      </c>
    </row>
    <row r="3" spans="1:6" x14ac:dyDescent="0.25">
      <c r="A3" s="3" t="s">
        <v>944</v>
      </c>
      <c r="B3" s="4" t="s">
        <v>4</v>
      </c>
      <c r="C3" s="4" t="s">
        <v>4</v>
      </c>
      <c r="D3" s="4" t="s">
        <v>4</v>
      </c>
      <c r="E3" s="4" t="s">
        <v>4</v>
      </c>
      <c r="F3" s="4" t="s">
        <v>4</v>
      </c>
    </row>
    <row r="4" spans="1:6" x14ac:dyDescent="0.25">
      <c r="A4" s="2" t="s">
        <v>945</v>
      </c>
      <c r="B4" s="8">
        <v>4975.3</v>
      </c>
      <c r="C4" s="4" t="s">
        <v>4</v>
      </c>
      <c r="D4" s="8">
        <v>4975.3</v>
      </c>
      <c r="E4" s="4" t="s">
        <v>4</v>
      </c>
      <c r="F4" s="8">
        <v>4929.2</v>
      </c>
    </row>
    <row r="5" spans="1:6" x14ac:dyDescent="0.25">
      <c r="A5" s="2" t="s">
        <v>340</v>
      </c>
      <c r="B5" s="9">
        <v>-2604.1999999999998</v>
      </c>
      <c r="C5" s="4" t="s">
        <v>4</v>
      </c>
      <c r="D5" s="9">
        <v>-2604.1999999999998</v>
      </c>
      <c r="E5" s="4" t="s">
        <v>4</v>
      </c>
      <c r="F5" s="9">
        <v>-2556.9</v>
      </c>
    </row>
    <row r="6" spans="1:6" x14ac:dyDescent="0.25">
      <c r="A6" s="2" t="s">
        <v>946</v>
      </c>
      <c r="B6" s="9">
        <v>2371.1</v>
      </c>
      <c r="C6" s="4" t="s">
        <v>4</v>
      </c>
      <c r="D6" s="9">
        <v>2371.1</v>
      </c>
      <c r="E6" s="4" t="s">
        <v>4</v>
      </c>
      <c r="F6" s="9">
        <v>2372.3000000000002</v>
      </c>
    </row>
    <row r="7" spans="1:6" x14ac:dyDescent="0.25">
      <c r="A7" s="2" t="s">
        <v>947</v>
      </c>
      <c r="B7" s="4">
        <v>60.9</v>
      </c>
      <c r="C7" s="4">
        <v>66.8</v>
      </c>
      <c r="D7" s="4">
        <v>179.1</v>
      </c>
      <c r="E7" s="4">
        <v>194.9</v>
      </c>
      <c r="F7" s="4" t="s">
        <v>4</v>
      </c>
    </row>
    <row r="8" spans="1:6" x14ac:dyDescent="0.25">
      <c r="A8" s="2" t="s">
        <v>335</v>
      </c>
      <c r="B8" s="4" t="s">
        <v>4</v>
      </c>
      <c r="C8" s="4" t="s">
        <v>4</v>
      </c>
      <c r="D8" s="4" t="s">
        <v>4</v>
      </c>
      <c r="E8" s="4" t="s">
        <v>4</v>
      </c>
      <c r="F8" s="4" t="s">
        <v>4</v>
      </c>
    </row>
    <row r="9" spans="1:6" x14ac:dyDescent="0.25">
      <c r="A9" s="3" t="s">
        <v>944</v>
      </c>
      <c r="B9" s="4" t="s">
        <v>4</v>
      </c>
      <c r="C9" s="4" t="s">
        <v>4</v>
      </c>
      <c r="D9" s="4" t="s">
        <v>4</v>
      </c>
      <c r="E9" s="4" t="s">
        <v>4</v>
      </c>
      <c r="F9" s="4" t="s">
        <v>4</v>
      </c>
    </row>
    <row r="10" spans="1:6" x14ac:dyDescent="0.25">
      <c r="A10" s="2" t="s">
        <v>945</v>
      </c>
      <c r="B10" s="4">
        <v>65.8</v>
      </c>
      <c r="C10" s="4" t="s">
        <v>4</v>
      </c>
      <c r="D10" s="4">
        <v>65.8</v>
      </c>
      <c r="E10" s="4" t="s">
        <v>4</v>
      </c>
      <c r="F10" s="4">
        <v>67.599999999999994</v>
      </c>
    </row>
    <row r="11" spans="1:6" x14ac:dyDescent="0.25">
      <c r="A11" s="2" t="s">
        <v>336</v>
      </c>
      <c r="B11" s="4" t="s">
        <v>4</v>
      </c>
      <c r="C11" s="4" t="s">
        <v>4</v>
      </c>
      <c r="D11" s="4" t="s">
        <v>4</v>
      </c>
      <c r="E11" s="4" t="s">
        <v>4</v>
      </c>
      <c r="F11" s="4" t="s">
        <v>4</v>
      </c>
    </row>
    <row r="12" spans="1:6" x14ac:dyDescent="0.25">
      <c r="A12" s="3" t="s">
        <v>944</v>
      </c>
      <c r="B12" s="4" t="s">
        <v>4</v>
      </c>
      <c r="C12" s="4" t="s">
        <v>4</v>
      </c>
      <c r="D12" s="4" t="s">
        <v>4</v>
      </c>
      <c r="E12" s="4" t="s">
        <v>4</v>
      </c>
      <c r="F12" s="4" t="s">
        <v>4</v>
      </c>
    </row>
    <row r="13" spans="1:6" x14ac:dyDescent="0.25">
      <c r="A13" s="2" t="s">
        <v>945</v>
      </c>
      <c r="B13" s="4">
        <v>965.1</v>
      </c>
      <c r="C13" s="4" t="s">
        <v>4</v>
      </c>
      <c r="D13" s="4">
        <v>965.1</v>
      </c>
      <c r="E13" s="4" t="s">
        <v>4</v>
      </c>
      <c r="F13" s="4">
        <v>980.9</v>
      </c>
    </row>
    <row r="14" spans="1:6" x14ac:dyDescent="0.25">
      <c r="A14" s="2" t="s">
        <v>337</v>
      </c>
      <c r="B14" s="4" t="s">
        <v>4</v>
      </c>
      <c r="C14" s="4" t="s">
        <v>4</v>
      </c>
      <c r="D14" s="4" t="s">
        <v>4</v>
      </c>
      <c r="E14" s="4" t="s">
        <v>4</v>
      </c>
      <c r="F14" s="4" t="s">
        <v>4</v>
      </c>
    </row>
    <row r="15" spans="1:6" x14ac:dyDescent="0.25">
      <c r="A15" s="3" t="s">
        <v>944</v>
      </c>
      <c r="B15" s="4" t="s">
        <v>4</v>
      </c>
      <c r="C15" s="4" t="s">
        <v>4</v>
      </c>
      <c r="D15" s="4" t="s">
        <v>4</v>
      </c>
      <c r="E15" s="4" t="s">
        <v>4</v>
      </c>
      <c r="F15" s="4" t="s">
        <v>4</v>
      </c>
    </row>
    <row r="16" spans="1:6" x14ac:dyDescent="0.25">
      <c r="A16" s="2" t="s">
        <v>945</v>
      </c>
      <c r="B16" s="9">
        <v>3615.7</v>
      </c>
      <c r="C16" s="4" t="s">
        <v>4</v>
      </c>
      <c r="D16" s="9">
        <v>3615.7</v>
      </c>
      <c r="E16" s="4" t="s">
        <v>4</v>
      </c>
      <c r="F16" s="9">
        <v>3647.8</v>
      </c>
    </row>
    <row r="17" spans="1:6" x14ac:dyDescent="0.25">
      <c r="A17" s="2" t="s">
        <v>338</v>
      </c>
      <c r="B17" s="4" t="s">
        <v>4</v>
      </c>
      <c r="C17" s="4" t="s">
        <v>4</v>
      </c>
      <c r="D17" s="4" t="s">
        <v>4</v>
      </c>
      <c r="E17" s="4" t="s">
        <v>4</v>
      </c>
      <c r="F17" s="4" t="s">
        <v>4</v>
      </c>
    </row>
    <row r="18" spans="1:6" x14ac:dyDescent="0.25">
      <c r="A18" s="3" t="s">
        <v>944</v>
      </c>
      <c r="B18" s="4" t="s">
        <v>4</v>
      </c>
      <c r="C18" s="4" t="s">
        <v>4</v>
      </c>
      <c r="D18" s="4" t="s">
        <v>4</v>
      </c>
      <c r="E18" s="4" t="s">
        <v>4</v>
      </c>
      <c r="F18" s="4" t="s">
        <v>4</v>
      </c>
    </row>
    <row r="19" spans="1:6" x14ac:dyDescent="0.25">
      <c r="A19" s="2" t="s">
        <v>945</v>
      </c>
      <c r="B19" s="8">
        <v>328.7</v>
      </c>
      <c r="C19" s="4" t="s">
        <v>4</v>
      </c>
      <c r="D19" s="8">
        <v>328.7</v>
      </c>
      <c r="E19" s="4" t="s">
        <v>4</v>
      </c>
      <c r="F19" s="8">
        <v>232.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 bestFit="1" customWidth="1"/>
    <col min="2" max="2" width="15.42578125" bestFit="1" customWidth="1"/>
    <col min="3" max="3" width="12.5703125" bestFit="1" customWidth="1"/>
    <col min="4" max="4" width="12.28515625" bestFit="1" customWidth="1"/>
    <col min="5" max="5" width="36.5703125" bestFit="1" customWidth="1"/>
    <col min="6" max="6" width="32.140625" bestFit="1" customWidth="1"/>
    <col min="7" max="7" width="36.5703125" bestFit="1" customWidth="1"/>
    <col min="8" max="9" width="24.5703125" bestFit="1" customWidth="1"/>
  </cols>
  <sheetData>
    <row r="1" spans="1:9" ht="15" customHeight="1" x14ac:dyDescent="0.25">
      <c r="A1" s="1" t="s">
        <v>948</v>
      </c>
      <c r="B1" s="1" t="s">
        <v>1</v>
      </c>
      <c r="C1" s="1"/>
      <c r="D1" s="1"/>
      <c r="E1" s="7" t="s">
        <v>1</v>
      </c>
      <c r="F1" s="7"/>
      <c r="G1" s="7"/>
      <c r="H1" s="1"/>
      <c r="I1" s="1"/>
    </row>
    <row r="2" spans="1:9" x14ac:dyDescent="0.25">
      <c r="A2" s="1" t="s">
        <v>58</v>
      </c>
      <c r="B2" s="7" t="s">
        <v>2</v>
      </c>
      <c r="C2" s="7" t="s">
        <v>75</v>
      </c>
      <c r="D2" s="7" t="s">
        <v>77</v>
      </c>
      <c r="E2" s="1" t="s">
        <v>2</v>
      </c>
      <c r="F2" s="1" t="s">
        <v>2</v>
      </c>
      <c r="G2" s="1" t="s">
        <v>2</v>
      </c>
      <c r="H2" s="1" t="s">
        <v>2</v>
      </c>
      <c r="I2" s="1" t="s">
        <v>76</v>
      </c>
    </row>
    <row r="3" spans="1:9" ht="30" x14ac:dyDescent="0.25">
      <c r="A3" s="1"/>
      <c r="B3" s="7"/>
      <c r="C3" s="7"/>
      <c r="D3" s="7"/>
      <c r="E3" s="1" t="s">
        <v>282</v>
      </c>
      <c r="F3" s="1" t="s">
        <v>949</v>
      </c>
      <c r="G3" s="1" t="s">
        <v>903</v>
      </c>
      <c r="H3" s="1" t="s">
        <v>905</v>
      </c>
      <c r="I3" s="1" t="s">
        <v>905</v>
      </c>
    </row>
    <row r="4" spans="1:9" x14ac:dyDescent="0.25">
      <c r="A4" s="3" t="s">
        <v>86</v>
      </c>
      <c r="B4" s="4" t="s">
        <v>4</v>
      </c>
      <c r="C4" s="4" t="s">
        <v>4</v>
      </c>
      <c r="D4" s="4" t="s">
        <v>4</v>
      </c>
      <c r="E4" s="4" t="s">
        <v>4</v>
      </c>
      <c r="F4" s="4" t="s">
        <v>4</v>
      </c>
      <c r="G4" s="4" t="s">
        <v>4</v>
      </c>
      <c r="H4" s="4" t="s">
        <v>4</v>
      </c>
      <c r="I4" s="4" t="s">
        <v>4</v>
      </c>
    </row>
    <row r="5" spans="1:9" x14ac:dyDescent="0.25">
      <c r="A5" s="2" t="s">
        <v>934</v>
      </c>
      <c r="B5" s="8">
        <v>2399.6999999999998</v>
      </c>
      <c r="C5" s="8">
        <v>2394.1999999999998</v>
      </c>
      <c r="D5" s="8">
        <v>2354.8000000000002</v>
      </c>
      <c r="E5" s="8">
        <v>740.7</v>
      </c>
      <c r="F5" s="8">
        <v>1037.2</v>
      </c>
      <c r="G5" s="8">
        <v>613.20000000000005</v>
      </c>
      <c r="H5" s="8">
        <v>8.6</v>
      </c>
      <c r="I5" s="8">
        <v>8.6</v>
      </c>
    </row>
    <row r="6" spans="1:9" x14ac:dyDescent="0.25">
      <c r="A6" s="2" t="s">
        <v>353</v>
      </c>
      <c r="B6" s="4">
        <v>-1.2</v>
      </c>
      <c r="C6" s="4" t="s">
        <v>4</v>
      </c>
      <c r="D6" s="4" t="s">
        <v>4</v>
      </c>
      <c r="E6" s="4">
        <v>-1.2</v>
      </c>
      <c r="F6" s="4" t="s">
        <v>4</v>
      </c>
      <c r="G6" s="4" t="s">
        <v>4</v>
      </c>
      <c r="H6" s="4" t="s">
        <v>4</v>
      </c>
      <c r="I6" s="4" t="s">
        <v>4</v>
      </c>
    </row>
    <row r="7" spans="1:9" x14ac:dyDescent="0.25">
      <c r="A7" s="2" t="s">
        <v>355</v>
      </c>
      <c r="B7" s="4">
        <v>-97.9</v>
      </c>
      <c r="C7" s="4" t="s">
        <v>4</v>
      </c>
      <c r="D7" s="4" t="s">
        <v>4</v>
      </c>
      <c r="E7" s="4" t="s">
        <v>4</v>
      </c>
      <c r="F7" s="4">
        <v>-83.9</v>
      </c>
      <c r="G7" s="4">
        <v>-14</v>
      </c>
      <c r="H7" s="4" t="s">
        <v>4</v>
      </c>
      <c r="I7" s="4" t="s">
        <v>4</v>
      </c>
    </row>
    <row r="8" spans="1:9" x14ac:dyDescent="0.25">
      <c r="A8" s="2" t="s">
        <v>935</v>
      </c>
      <c r="B8" s="8">
        <v>2300.6</v>
      </c>
      <c r="C8" s="8">
        <v>2394.1999999999998</v>
      </c>
      <c r="D8" s="8">
        <v>2354.8000000000002</v>
      </c>
      <c r="E8" s="8">
        <v>739.5</v>
      </c>
      <c r="F8" s="8">
        <v>953.3</v>
      </c>
      <c r="G8" s="8">
        <v>599.20000000000005</v>
      </c>
      <c r="H8" s="8">
        <v>8.6</v>
      </c>
      <c r="I8" s="8">
        <v>8.6</v>
      </c>
    </row>
  </sheetData>
  <mergeCells count="4">
    <mergeCell ref="E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x14ac:dyDescent="0.25">
      <c r="A1" s="1" t="s">
        <v>74</v>
      </c>
      <c r="B1" s="7" t="s">
        <v>2</v>
      </c>
      <c r="C1" s="7" t="s">
        <v>75</v>
      </c>
      <c r="D1" s="7" t="s">
        <v>76</v>
      </c>
      <c r="E1" s="7" t="s">
        <v>28</v>
      </c>
      <c r="F1" s="7" t="s">
        <v>77</v>
      </c>
    </row>
    <row r="2" spans="1:6" x14ac:dyDescent="0.25">
      <c r="A2" s="1" t="s">
        <v>58</v>
      </c>
      <c r="B2" s="7"/>
      <c r="C2" s="7"/>
      <c r="D2" s="7"/>
      <c r="E2" s="7"/>
      <c r="F2" s="7"/>
    </row>
    <row r="3" spans="1:6" x14ac:dyDescent="0.25">
      <c r="A3" s="3" t="s">
        <v>78</v>
      </c>
      <c r="B3" s="4" t="s">
        <v>4</v>
      </c>
      <c r="C3" s="4" t="s">
        <v>4</v>
      </c>
      <c r="D3" s="4" t="s">
        <v>4</v>
      </c>
      <c r="E3" s="4" t="s">
        <v>4</v>
      </c>
      <c r="F3" s="4" t="s">
        <v>4</v>
      </c>
    </row>
    <row r="4" spans="1:6" x14ac:dyDescent="0.25">
      <c r="A4" s="2" t="s">
        <v>79</v>
      </c>
      <c r="B4" s="8">
        <v>189.5</v>
      </c>
      <c r="C4" s="4" t="s">
        <v>4</v>
      </c>
      <c r="D4" s="11">
        <v>416</v>
      </c>
      <c r="E4" s="8">
        <v>168.2</v>
      </c>
      <c r="F4" s="8">
        <v>174.1</v>
      </c>
    </row>
    <row r="5" spans="1:6" x14ac:dyDescent="0.25">
      <c r="A5" s="2" t="s">
        <v>80</v>
      </c>
      <c r="B5" s="9">
        <v>1049.4000000000001</v>
      </c>
      <c r="C5" s="4" t="s">
        <v>4</v>
      </c>
      <c r="D5" s="4">
        <v>859.4</v>
      </c>
      <c r="E5" s="4" t="s">
        <v>4</v>
      </c>
      <c r="F5" s="4" t="s">
        <v>4</v>
      </c>
    </row>
    <row r="6" spans="1:6" x14ac:dyDescent="0.25">
      <c r="A6" s="2" t="s">
        <v>81</v>
      </c>
      <c r="B6" s="4">
        <v>972.7</v>
      </c>
      <c r="C6" s="4" t="s">
        <v>4</v>
      </c>
      <c r="D6" s="9">
        <v>1028.3</v>
      </c>
      <c r="E6" s="4" t="s">
        <v>4</v>
      </c>
      <c r="F6" s="4" t="s">
        <v>4</v>
      </c>
    </row>
    <row r="7" spans="1:6" ht="30" x14ac:dyDescent="0.25">
      <c r="A7" s="2" t="s">
        <v>82</v>
      </c>
      <c r="B7" s="4">
        <v>167.2</v>
      </c>
      <c r="C7" s="4">
        <v>171.4</v>
      </c>
      <c r="D7" s="4">
        <v>167.2</v>
      </c>
      <c r="E7" s="4" t="s">
        <v>4</v>
      </c>
      <c r="F7" s="4">
        <v>196</v>
      </c>
    </row>
    <row r="8" spans="1:6" x14ac:dyDescent="0.25">
      <c r="A8" s="2" t="s">
        <v>83</v>
      </c>
      <c r="B8" s="9">
        <v>2378.8000000000002</v>
      </c>
      <c r="C8" s="4" t="s">
        <v>4</v>
      </c>
      <c r="D8" s="9">
        <v>2470.9</v>
      </c>
      <c r="E8" s="4" t="s">
        <v>4</v>
      </c>
      <c r="F8" s="4" t="s">
        <v>4</v>
      </c>
    </row>
    <row r="9" spans="1:6" x14ac:dyDescent="0.25">
      <c r="A9" s="3" t="s">
        <v>84</v>
      </c>
      <c r="B9" s="4" t="s">
        <v>4</v>
      </c>
      <c r="C9" s="4" t="s">
        <v>4</v>
      </c>
      <c r="D9" s="4" t="s">
        <v>4</v>
      </c>
      <c r="E9" s="4" t="s">
        <v>4</v>
      </c>
      <c r="F9" s="4" t="s">
        <v>4</v>
      </c>
    </row>
    <row r="10" spans="1:6" x14ac:dyDescent="0.25">
      <c r="A10" s="2" t="s">
        <v>85</v>
      </c>
      <c r="B10" s="9">
        <v>2371.1</v>
      </c>
      <c r="C10" s="4" t="s">
        <v>4</v>
      </c>
      <c r="D10" s="9">
        <v>2372.3000000000002</v>
      </c>
      <c r="E10" s="4" t="s">
        <v>4</v>
      </c>
      <c r="F10" s="4" t="s">
        <v>4</v>
      </c>
    </row>
    <row r="11" spans="1:6" x14ac:dyDescent="0.25">
      <c r="A11" s="2" t="s">
        <v>86</v>
      </c>
      <c r="B11" s="9">
        <v>2300.6</v>
      </c>
      <c r="C11" s="9">
        <v>2394.1999999999998</v>
      </c>
      <c r="D11" s="9">
        <v>2399.6999999999998</v>
      </c>
      <c r="E11" s="4" t="s">
        <v>4</v>
      </c>
      <c r="F11" s="9">
        <v>2354.8000000000002</v>
      </c>
    </row>
    <row r="12" spans="1:6" x14ac:dyDescent="0.25">
      <c r="A12" s="2" t="s">
        <v>87</v>
      </c>
      <c r="B12" s="4">
        <v>564.4</v>
      </c>
      <c r="C12" s="4" t="s">
        <v>4</v>
      </c>
      <c r="D12" s="4">
        <v>577.5</v>
      </c>
      <c r="E12" s="4" t="s">
        <v>4</v>
      </c>
      <c r="F12" s="4">
        <v>544.6</v>
      </c>
    </row>
    <row r="13" spans="1:6" x14ac:dyDescent="0.25">
      <c r="A13" s="2" t="s">
        <v>88</v>
      </c>
      <c r="B13" s="9">
        <v>7614.9</v>
      </c>
      <c r="C13" s="9">
        <v>7745.1</v>
      </c>
      <c r="D13" s="9">
        <v>7820.4</v>
      </c>
      <c r="E13" s="4" t="s">
        <v>4</v>
      </c>
      <c r="F13" s="9">
        <v>7520.7</v>
      </c>
    </row>
    <row r="14" spans="1:6" x14ac:dyDescent="0.25">
      <c r="A14" s="3" t="s">
        <v>89</v>
      </c>
      <c r="B14" s="4" t="s">
        <v>4</v>
      </c>
      <c r="C14" s="4" t="s">
        <v>4</v>
      </c>
      <c r="D14" s="4" t="s">
        <v>4</v>
      </c>
      <c r="E14" s="4" t="s">
        <v>4</v>
      </c>
      <c r="F14" s="4" t="s">
        <v>4</v>
      </c>
    </row>
    <row r="15" spans="1:6" ht="30" x14ac:dyDescent="0.25">
      <c r="A15" s="2" t="s">
        <v>90</v>
      </c>
      <c r="B15" s="4">
        <v>306.5</v>
      </c>
      <c r="C15" s="4" t="s">
        <v>4</v>
      </c>
      <c r="D15" s="4">
        <v>422.6</v>
      </c>
      <c r="E15" s="4" t="s">
        <v>4</v>
      </c>
      <c r="F15" s="4" t="s">
        <v>4</v>
      </c>
    </row>
    <row r="16" spans="1:6" x14ac:dyDescent="0.25">
      <c r="A16" s="2" t="s">
        <v>91</v>
      </c>
      <c r="B16" s="9">
        <v>1251.2</v>
      </c>
      <c r="C16" s="4" t="s">
        <v>4</v>
      </c>
      <c r="D16" s="4">
        <v>998.8</v>
      </c>
      <c r="E16" s="4" t="s">
        <v>4</v>
      </c>
      <c r="F16" s="4" t="s">
        <v>4</v>
      </c>
    </row>
    <row r="17" spans="1:6" x14ac:dyDescent="0.25">
      <c r="A17" s="2" t="s">
        <v>92</v>
      </c>
      <c r="B17" s="4">
        <v>255.8</v>
      </c>
      <c r="C17" s="4" t="s">
        <v>4</v>
      </c>
      <c r="D17" s="4">
        <v>241.3</v>
      </c>
      <c r="E17" s="4" t="s">
        <v>4</v>
      </c>
      <c r="F17" s="4" t="s">
        <v>4</v>
      </c>
    </row>
    <row r="18" spans="1:6" x14ac:dyDescent="0.25">
      <c r="A18" s="2" t="s">
        <v>93</v>
      </c>
      <c r="B18" s="4">
        <v>208.4</v>
      </c>
      <c r="C18" s="4" t="s">
        <v>4</v>
      </c>
      <c r="D18" s="4">
        <v>264.7</v>
      </c>
      <c r="E18" s="4" t="s">
        <v>4</v>
      </c>
      <c r="F18" s="4" t="s">
        <v>4</v>
      </c>
    </row>
    <row r="19" spans="1:6" x14ac:dyDescent="0.25">
      <c r="A19" s="2" t="s">
        <v>94</v>
      </c>
      <c r="B19" s="9">
        <v>2021.9</v>
      </c>
      <c r="C19" s="4" t="s">
        <v>4</v>
      </c>
      <c r="D19" s="9">
        <v>1927.4</v>
      </c>
      <c r="E19" s="4" t="s">
        <v>4</v>
      </c>
      <c r="F19" s="4" t="s">
        <v>4</v>
      </c>
    </row>
    <row r="20" spans="1:6" x14ac:dyDescent="0.25">
      <c r="A20" s="3" t="s">
        <v>95</v>
      </c>
      <c r="B20" s="4" t="s">
        <v>4</v>
      </c>
      <c r="C20" s="4" t="s">
        <v>4</v>
      </c>
      <c r="D20" s="4" t="s">
        <v>4</v>
      </c>
      <c r="E20" s="4" t="s">
        <v>4</v>
      </c>
      <c r="F20" s="4" t="s">
        <v>4</v>
      </c>
    </row>
    <row r="21" spans="1:6" x14ac:dyDescent="0.25">
      <c r="A21" s="2" t="s">
        <v>96</v>
      </c>
      <c r="B21" s="6">
        <v>3009</v>
      </c>
      <c r="C21" s="4" t="s">
        <v>4</v>
      </c>
      <c r="D21" s="9">
        <v>3182.5</v>
      </c>
      <c r="E21" s="4" t="s">
        <v>4</v>
      </c>
      <c r="F21" s="4" t="s">
        <v>4</v>
      </c>
    </row>
    <row r="22" spans="1:6" x14ac:dyDescent="0.25">
      <c r="A22" s="2" t="s">
        <v>97</v>
      </c>
      <c r="B22" s="4">
        <v>939.9</v>
      </c>
      <c r="C22" s="4" t="s">
        <v>4</v>
      </c>
      <c r="D22" s="6">
        <v>1033</v>
      </c>
      <c r="E22" s="4" t="s">
        <v>4</v>
      </c>
      <c r="F22" s="4" t="s">
        <v>4</v>
      </c>
    </row>
    <row r="23" spans="1:6" x14ac:dyDescent="0.25">
      <c r="A23" s="2" t="s">
        <v>98</v>
      </c>
      <c r="B23" s="4">
        <v>229.4</v>
      </c>
      <c r="C23" s="4">
        <v>268.2</v>
      </c>
      <c r="D23" s="4">
        <v>261.5</v>
      </c>
      <c r="E23" s="4" t="s">
        <v>4</v>
      </c>
      <c r="F23" s="4">
        <v>197.3</v>
      </c>
    </row>
    <row r="24" spans="1:6" x14ac:dyDescent="0.25">
      <c r="A24" s="2" t="s">
        <v>99</v>
      </c>
      <c r="B24" s="9">
        <v>6200.2</v>
      </c>
      <c r="C24" s="9">
        <v>6438.3</v>
      </c>
      <c r="D24" s="9">
        <v>6404.4</v>
      </c>
      <c r="E24" s="4" t="s">
        <v>4</v>
      </c>
      <c r="F24" s="9">
        <v>6206.5</v>
      </c>
    </row>
    <row r="25" spans="1:6" x14ac:dyDescent="0.25">
      <c r="A25" s="3" t="s">
        <v>100</v>
      </c>
      <c r="B25" s="4" t="s">
        <v>4</v>
      </c>
      <c r="C25" s="4" t="s">
        <v>4</v>
      </c>
      <c r="D25" s="4" t="s">
        <v>4</v>
      </c>
      <c r="E25" s="4" t="s">
        <v>4</v>
      </c>
      <c r="F25" s="4" t="s">
        <v>4</v>
      </c>
    </row>
    <row r="26" spans="1:6" ht="45" x14ac:dyDescent="0.25">
      <c r="A26" s="2" t="s">
        <v>101</v>
      </c>
      <c r="B26" s="9">
        <v>1119.3</v>
      </c>
      <c r="C26" s="4" t="s">
        <v>4</v>
      </c>
      <c r="D26" s="9">
        <v>1078.4000000000001</v>
      </c>
      <c r="E26" s="4" t="s">
        <v>4</v>
      </c>
      <c r="F26" s="4" t="s">
        <v>4</v>
      </c>
    </row>
    <row r="27" spans="1:6" x14ac:dyDescent="0.25">
      <c r="A27" s="2" t="s">
        <v>102</v>
      </c>
      <c r="B27" s="9">
        <v>4288.1000000000004</v>
      </c>
      <c r="C27" s="9">
        <v>4023.1</v>
      </c>
      <c r="D27" s="9">
        <v>3947.7</v>
      </c>
      <c r="E27" s="4" t="s">
        <v>4</v>
      </c>
      <c r="F27" s="9">
        <v>3614.7</v>
      </c>
    </row>
    <row r="28" spans="1:6" ht="30" x14ac:dyDescent="0.25">
      <c r="A28" s="2" t="s">
        <v>103</v>
      </c>
      <c r="B28" s="4">
        <v>-325.5</v>
      </c>
      <c r="C28" s="4">
        <v>-265.7</v>
      </c>
      <c r="D28" s="4">
        <v>-249.9</v>
      </c>
      <c r="E28" s="4" t="s">
        <v>4</v>
      </c>
      <c r="F28" s="4">
        <v>-362.1</v>
      </c>
    </row>
    <row r="29" spans="1:6" ht="45" x14ac:dyDescent="0.25">
      <c r="A29" s="2" t="s">
        <v>104</v>
      </c>
      <c r="B29" s="9">
        <v>-3867.4</v>
      </c>
      <c r="C29" s="4" t="s">
        <v>4</v>
      </c>
      <c r="D29" s="9">
        <v>-3551.6</v>
      </c>
      <c r="E29" s="4" t="s">
        <v>4</v>
      </c>
      <c r="F29" s="4" t="s">
        <v>4</v>
      </c>
    </row>
    <row r="30" spans="1:6" ht="30" x14ac:dyDescent="0.25">
      <c r="A30" s="2" t="s">
        <v>105</v>
      </c>
      <c r="B30" s="9">
        <v>1214.5</v>
      </c>
      <c r="C30" s="4" t="s">
        <v>4</v>
      </c>
      <c r="D30" s="9">
        <v>1224.5999999999999</v>
      </c>
      <c r="E30" s="4" t="s">
        <v>4</v>
      </c>
      <c r="F30" s="4" t="s">
        <v>4</v>
      </c>
    </row>
    <row r="31" spans="1:6" x14ac:dyDescent="0.25">
      <c r="A31" s="2" t="s">
        <v>106</v>
      </c>
      <c r="B31" s="4">
        <v>200.2</v>
      </c>
      <c r="C31" s="4" t="s">
        <v>4</v>
      </c>
      <c r="D31" s="4">
        <v>191.4</v>
      </c>
      <c r="E31" s="4" t="s">
        <v>4</v>
      </c>
      <c r="F31" s="4" t="s">
        <v>4</v>
      </c>
    </row>
    <row r="32" spans="1:6" x14ac:dyDescent="0.25">
      <c r="A32" s="2" t="s">
        <v>107</v>
      </c>
      <c r="B32" s="9">
        <v>1414.7</v>
      </c>
      <c r="C32" s="9">
        <v>1306.8</v>
      </c>
      <c r="D32" s="6">
        <v>1416</v>
      </c>
      <c r="E32" s="4" t="s">
        <v>4</v>
      </c>
      <c r="F32" s="9">
        <v>1314.2</v>
      </c>
    </row>
    <row r="33" spans="1:6" ht="30" x14ac:dyDescent="0.25">
      <c r="A33" s="2" t="s">
        <v>108</v>
      </c>
      <c r="B33" s="8">
        <v>7614.9</v>
      </c>
      <c r="C33" s="4" t="s">
        <v>4</v>
      </c>
      <c r="D33" s="8">
        <v>7820.4</v>
      </c>
      <c r="E33" s="4" t="s">
        <v>4</v>
      </c>
      <c r="F33"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50</v>
      </c>
      <c r="B1" s="7" t="s">
        <v>27</v>
      </c>
      <c r="C1" s="7"/>
      <c r="D1" s="7" t="s">
        <v>1</v>
      </c>
      <c r="E1" s="7"/>
      <c r="F1" s="1"/>
      <c r="G1" s="1"/>
    </row>
    <row r="2" spans="1:7" x14ac:dyDescent="0.25">
      <c r="A2" s="1" t="s">
        <v>58</v>
      </c>
      <c r="B2" s="1" t="s">
        <v>2</v>
      </c>
      <c r="C2" s="1" t="s">
        <v>28</v>
      </c>
      <c r="D2" s="1" t="s">
        <v>2</v>
      </c>
      <c r="E2" s="1" t="s">
        <v>28</v>
      </c>
      <c r="F2" s="1" t="s">
        <v>76</v>
      </c>
      <c r="G2" s="1" t="s">
        <v>77</v>
      </c>
    </row>
    <row r="3" spans="1:7" x14ac:dyDescent="0.25">
      <c r="A3" s="3" t="s">
        <v>359</v>
      </c>
      <c r="B3" s="4" t="s">
        <v>4</v>
      </c>
      <c r="C3" s="4" t="s">
        <v>4</v>
      </c>
      <c r="D3" s="4" t="s">
        <v>4</v>
      </c>
      <c r="E3" s="4" t="s">
        <v>4</v>
      </c>
      <c r="F3" s="4" t="s">
        <v>4</v>
      </c>
      <c r="G3" s="4" t="s">
        <v>4</v>
      </c>
    </row>
    <row r="4" spans="1:7" x14ac:dyDescent="0.25">
      <c r="A4" s="2" t="s">
        <v>951</v>
      </c>
      <c r="B4" s="8">
        <v>33.9</v>
      </c>
      <c r="C4" s="4" t="s">
        <v>4</v>
      </c>
      <c r="D4" s="8">
        <v>33.9</v>
      </c>
      <c r="E4" s="4" t="s">
        <v>4</v>
      </c>
      <c r="F4" s="8">
        <v>33.700000000000003</v>
      </c>
      <c r="G4" s="4" t="s">
        <v>4</v>
      </c>
    </row>
    <row r="5" spans="1:7" ht="30" x14ac:dyDescent="0.25">
      <c r="A5" s="2" t="s">
        <v>952</v>
      </c>
      <c r="B5" s="4">
        <v>144.69999999999999</v>
      </c>
      <c r="C5" s="4" t="s">
        <v>4</v>
      </c>
      <c r="D5" s="4">
        <v>144.69999999999999</v>
      </c>
      <c r="E5" s="4" t="s">
        <v>4</v>
      </c>
      <c r="F5" s="4">
        <v>166.1</v>
      </c>
      <c r="G5" s="4" t="s">
        <v>4</v>
      </c>
    </row>
    <row r="6" spans="1:7" x14ac:dyDescent="0.25">
      <c r="A6" s="2" t="s">
        <v>953</v>
      </c>
      <c r="B6" s="4">
        <v>110</v>
      </c>
      <c r="C6" s="4" t="s">
        <v>4</v>
      </c>
      <c r="D6" s="4">
        <v>110</v>
      </c>
      <c r="E6" s="4" t="s">
        <v>4</v>
      </c>
      <c r="F6" s="4">
        <v>93.7</v>
      </c>
      <c r="G6" s="4" t="s">
        <v>4</v>
      </c>
    </row>
    <row r="7" spans="1:7" ht="30" x14ac:dyDescent="0.25">
      <c r="A7" s="2" t="s">
        <v>954</v>
      </c>
      <c r="B7" s="4">
        <v>64</v>
      </c>
      <c r="C7" s="4" t="s">
        <v>4</v>
      </c>
      <c r="D7" s="4">
        <v>64</v>
      </c>
      <c r="E7" s="4" t="s">
        <v>4</v>
      </c>
      <c r="F7" s="4">
        <v>65</v>
      </c>
      <c r="G7" s="4" t="s">
        <v>4</v>
      </c>
    </row>
    <row r="8" spans="1:7" x14ac:dyDescent="0.25">
      <c r="A8" s="2" t="s">
        <v>953</v>
      </c>
      <c r="B8" s="4">
        <v>100.5</v>
      </c>
      <c r="C8" s="4" t="s">
        <v>4</v>
      </c>
      <c r="D8" s="4">
        <v>100.5</v>
      </c>
      <c r="E8" s="4" t="s">
        <v>4</v>
      </c>
      <c r="F8" s="4">
        <v>91.3</v>
      </c>
      <c r="G8" s="4" t="s">
        <v>4</v>
      </c>
    </row>
    <row r="9" spans="1:7" ht="30" x14ac:dyDescent="0.25">
      <c r="A9" s="2" t="s">
        <v>364</v>
      </c>
      <c r="B9" s="4">
        <v>160.19999999999999</v>
      </c>
      <c r="C9" s="4" t="s">
        <v>4</v>
      </c>
      <c r="D9" s="4">
        <v>160.19999999999999</v>
      </c>
      <c r="E9" s="4" t="s">
        <v>4</v>
      </c>
      <c r="F9" s="4">
        <v>150.9</v>
      </c>
      <c r="G9" s="4" t="s">
        <v>4</v>
      </c>
    </row>
    <row r="10" spans="1:7" x14ac:dyDescent="0.25">
      <c r="A10" s="2" t="s">
        <v>365</v>
      </c>
      <c r="B10" s="4">
        <v>37.9</v>
      </c>
      <c r="C10" s="4" t="s">
        <v>4</v>
      </c>
      <c r="D10" s="4">
        <v>37.9</v>
      </c>
      <c r="E10" s="4" t="s">
        <v>4</v>
      </c>
      <c r="F10" s="4">
        <v>46.2</v>
      </c>
      <c r="G10" s="4" t="s">
        <v>4</v>
      </c>
    </row>
    <row r="11" spans="1:7" x14ac:dyDescent="0.25">
      <c r="A11" s="2" t="s">
        <v>366</v>
      </c>
      <c r="B11" s="4">
        <v>123.7</v>
      </c>
      <c r="C11" s="4" t="s">
        <v>4</v>
      </c>
      <c r="D11" s="4">
        <v>123.7</v>
      </c>
      <c r="E11" s="4" t="s">
        <v>4</v>
      </c>
      <c r="F11" s="4">
        <v>115.6</v>
      </c>
      <c r="G11" s="4" t="s">
        <v>4</v>
      </c>
    </row>
    <row r="12" spans="1:7" x14ac:dyDescent="0.25">
      <c r="A12" s="2" t="s">
        <v>359</v>
      </c>
      <c r="B12" s="4">
        <v>564.4</v>
      </c>
      <c r="C12" s="4" t="s">
        <v>4</v>
      </c>
      <c r="D12" s="4">
        <v>564.4</v>
      </c>
      <c r="E12" s="4" t="s">
        <v>4</v>
      </c>
      <c r="F12" s="4">
        <v>577.5</v>
      </c>
      <c r="G12" s="4">
        <v>544.6</v>
      </c>
    </row>
    <row r="13" spans="1:7" ht="30" x14ac:dyDescent="0.25">
      <c r="A13" s="2" t="s">
        <v>955</v>
      </c>
      <c r="B13" s="8">
        <v>10.4</v>
      </c>
      <c r="C13" s="8">
        <v>9.8000000000000007</v>
      </c>
      <c r="D13" s="8">
        <v>30.6</v>
      </c>
      <c r="E13" s="8">
        <v>28.7</v>
      </c>
      <c r="F13" s="4" t="s">
        <v>4</v>
      </c>
      <c r="G13"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x14ac:dyDescent="0.25">
      <c r="A1" s="1" t="s">
        <v>956</v>
      </c>
      <c r="B1" s="1" t="s">
        <v>1</v>
      </c>
      <c r="C1" s="1"/>
      <c r="D1" s="1"/>
    </row>
    <row r="2" spans="1:4" x14ac:dyDescent="0.25">
      <c r="A2" s="1" t="s">
        <v>58</v>
      </c>
      <c r="B2" s="1" t="s">
        <v>2</v>
      </c>
      <c r="C2" s="1" t="s">
        <v>957</v>
      </c>
      <c r="D2" s="1" t="s">
        <v>76</v>
      </c>
    </row>
    <row r="3" spans="1:4" x14ac:dyDescent="0.25">
      <c r="A3" s="3" t="s">
        <v>96</v>
      </c>
      <c r="B3" s="4" t="s">
        <v>4</v>
      </c>
      <c r="C3" s="4" t="s">
        <v>4</v>
      </c>
      <c r="D3" s="4" t="s">
        <v>4</v>
      </c>
    </row>
    <row r="4" spans="1:4" ht="45" x14ac:dyDescent="0.25">
      <c r="A4" s="2" t="s">
        <v>958</v>
      </c>
      <c r="B4" s="8">
        <v>2.1</v>
      </c>
      <c r="C4" s="4" t="s">
        <v>4</v>
      </c>
      <c r="D4" s="11">
        <v>-2</v>
      </c>
    </row>
    <row r="5" spans="1:4" x14ac:dyDescent="0.25">
      <c r="A5" s="2" t="s">
        <v>959</v>
      </c>
      <c r="B5" s="9">
        <v>3063.4</v>
      </c>
      <c r="C5" s="4" t="s">
        <v>4</v>
      </c>
      <c r="D5" s="9">
        <v>3547.8</v>
      </c>
    </row>
    <row r="6" spans="1:4" x14ac:dyDescent="0.25">
      <c r="A6" s="2" t="s">
        <v>385</v>
      </c>
      <c r="B6" s="4">
        <v>-54.4</v>
      </c>
      <c r="C6" s="4" t="s">
        <v>4</v>
      </c>
      <c r="D6" s="4">
        <v>-365.3</v>
      </c>
    </row>
    <row r="7" spans="1:4" ht="30" x14ac:dyDescent="0.25">
      <c r="A7" s="2" t="s">
        <v>960</v>
      </c>
      <c r="B7" s="6">
        <v>3009</v>
      </c>
      <c r="C7" s="4" t="s">
        <v>4</v>
      </c>
      <c r="D7" s="9">
        <v>3182.5</v>
      </c>
    </row>
    <row r="8" spans="1:4" x14ac:dyDescent="0.25">
      <c r="A8" s="2" t="s">
        <v>961</v>
      </c>
      <c r="B8" s="4">
        <v>3.5</v>
      </c>
      <c r="C8" s="4" t="s">
        <v>4</v>
      </c>
      <c r="D8" s="4" t="s">
        <v>4</v>
      </c>
    </row>
    <row r="9" spans="1:4" x14ac:dyDescent="0.25">
      <c r="A9" s="2" t="s">
        <v>962</v>
      </c>
      <c r="B9" s="4">
        <v>4</v>
      </c>
      <c r="C9" s="4" t="s">
        <v>4</v>
      </c>
      <c r="D9" s="4" t="s">
        <v>4</v>
      </c>
    </row>
    <row r="10" spans="1:4" ht="30" x14ac:dyDescent="0.25">
      <c r="A10" s="2" t="s">
        <v>963</v>
      </c>
      <c r="B10" s="4" t="s">
        <v>4</v>
      </c>
      <c r="C10" s="4" t="s">
        <v>4</v>
      </c>
      <c r="D10" s="4" t="s">
        <v>4</v>
      </c>
    </row>
    <row r="11" spans="1:4" x14ac:dyDescent="0.25">
      <c r="A11" s="3" t="s">
        <v>96</v>
      </c>
      <c r="B11" s="4" t="s">
        <v>4</v>
      </c>
      <c r="C11" s="4" t="s">
        <v>4</v>
      </c>
      <c r="D11" s="4" t="s">
        <v>4</v>
      </c>
    </row>
    <row r="12" spans="1:4" x14ac:dyDescent="0.25">
      <c r="A12" s="2" t="s">
        <v>964</v>
      </c>
      <c r="B12" s="128">
        <v>7.3800000000000004E-2</v>
      </c>
      <c r="C12" s="4" t="s">
        <v>4</v>
      </c>
      <c r="D12" s="128">
        <v>7.3800000000000004E-2</v>
      </c>
    </row>
    <row r="13" spans="1:4" x14ac:dyDescent="0.25">
      <c r="A13" s="2" t="s">
        <v>959</v>
      </c>
      <c r="B13" s="4" t="s">
        <v>4</v>
      </c>
      <c r="C13" s="4" t="s">
        <v>4</v>
      </c>
      <c r="D13" s="4">
        <v>315.39999999999998</v>
      </c>
    </row>
    <row r="14" spans="1:4" ht="30" x14ac:dyDescent="0.25">
      <c r="A14" s="2" t="s">
        <v>965</v>
      </c>
      <c r="B14" s="4" t="s">
        <v>4</v>
      </c>
      <c r="C14" s="128">
        <v>1.0801000000000001</v>
      </c>
      <c r="D14" s="4" t="s">
        <v>4</v>
      </c>
    </row>
    <row r="15" spans="1:4" x14ac:dyDescent="0.25">
      <c r="A15" s="2" t="s">
        <v>966</v>
      </c>
      <c r="B15" s="4">
        <v>33.1</v>
      </c>
      <c r="C15" s="4" t="s">
        <v>4</v>
      </c>
      <c r="D15" s="4" t="s">
        <v>4</v>
      </c>
    </row>
    <row r="16" spans="1:4" ht="30" x14ac:dyDescent="0.25">
      <c r="A16" s="2" t="s">
        <v>967</v>
      </c>
      <c r="B16" s="4" t="s">
        <v>4</v>
      </c>
      <c r="C16" s="4" t="s">
        <v>4</v>
      </c>
      <c r="D16" s="4" t="s">
        <v>4</v>
      </c>
    </row>
    <row r="17" spans="1:4" x14ac:dyDescent="0.25">
      <c r="A17" s="3" t="s">
        <v>96</v>
      </c>
      <c r="B17" s="4" t="s">
        <v>4</v>
      </c>
      <c r="C17" s="4" t="s">
        <v>4</v>
      </c>
      <c r="D17" s="4" t="s">
        <v>4</v>
      </c>
    </row>
    <row r="18" spans="1:4" x14ac:dyDescent="0.25">
      <c r="A18" s="2" t="s">
        <v>964</v>
      </c>
      <c r="B18" s="128">
        <v>6.7500000000000004E-2</v>
      </c>
      <c r="C18" s="4" t="s">
        <v>4</v>
      </c>
      <c r="D18" s="128">
        <v>6.7500000000000004E-2</v>
      </c>
    </row>
    <row r="19" spans="1:4" x14ac:dyDescent="0.25">
      <c r="A19" s="2" t="s">
        <v>959</v>
      </c>
      <c r="B19" s="4">
        <v>500</v>
      </c>
      <c r="C19" s="4" t="s">
        <v>4</v>
      </c>
      <c r="D19" s="4">
        <v>500</v>
      </c>
    </row>
    <row r="20" spans="1:4" x14ac:dyDescent="0.25">
      <c r="A20" s="2" t="s">
        <v>968</v>
      </c>
      <c r="B20" s="4" t="s">
        <v>4</v>
      </c>
      <c r="C20" s="4" t="s">
        <v>4</v>
      </c>
      <c r="D20" s="4" t="s">
        <v>4</v>
      </c>
    </row>
    <row r="21" spans="1:4" x14ac:dyDescent="0.25">
      <c r="A21" s="3" t="s">
        <v>96</v>
      </c>
      <c r="B21" s="4" t="s">
        <v>4</v>
      </c>
      <c r="C21" s="4" t="s">
        <v>4</v>
      </c>
      <c r="D21" s="4" t="s">
        <v>4</v>
      </c>
    </row>
    <row r="22" spans="1:4" x14ac:dyDescent="0.25">
      <c r="A22" s="2" t="s">
        <v>964</v>
      </c>
      <c r="B22" s="128">
        <v>5.7500000000000002E-2</v>
      </c>
      <c r="C22" s="4" t="s">
        <v>4</v>
      </c>
      <c r="D22" s="128">
        <v>5.7500000000000002E-2</v>
      </c>
    </row>
    <row r="23" spans="1:4" x14ac:dyDescent="0.25">
      <c r="A23" s="2" t="s">
        <v>959</v>
      </c>
      <c r="B23" s="4">
        <v>500</v>
      </c>
      <c r="C23" s="4" t="s">
        <v>4</v>
      </c>
      <c r="D23" s="4">
        <v>500</v>
      </c>
    </row>
    <row r="24" spans="1:4" x14ac:dyDescent="0.25">
      <c r="A24" s="2" t="s">
        <v>969</v>
      </c>
      <c r="B24" s="4" t="s">
        <v>4</v>
      </c>
      <c r="C24" s="4" t="s">
        <v>4</v>
      </c>
      <c r="D24" s="4" t="s">
        <v>4</v>
      </c>
    </row>
    <row r="25" spans="1:4" x14ac:dyDescent="0.25">
      <c r="A25" s="3" t="s">
        <v>96</v>
      </c>
      <c r="B25" s="4" t="s">
        <v>4</v>
      </c>
      <c r="C25" s="4" t="s">
        <v>4</v>
      </c>
      <c r="D25" s="4" t="s">
        <v>4</v>
      </c>
    </row>
    <row r="26" spans="1:4" x14ac:dyDescent="0.25">
      <c r="A26" s="2" t="s">
        <v>964</v>
      </c>
      <c r="B26" s="128">
        <v>0.05</v>
      </c>
      <c r="C26" s="4" t="s">
        <v>4</v>
      </c>
      <c r="D26" s="128">
        <v>0.05</v>
      </c>
    </row>
    <row r="27" spans="1:4" x14ac:dyDescent="0.25">
      <c r="A27" s="2" t="s">
        <v>959</v>
      </c>
      <c r="B27" s="4">
        <v>750</v>
      </c>
      <c r="C27" s="4" t="s">
        <v>4</v>
      </c>
      <c r="D27" s="4">
        <v>750</v>
      </c>
    </row>
    <row r="28" spans="1:4" ht="30" x14ac:dyDescent="0.25">
      <c r="A28" s="2" t="s">
        <v>970</v>
      </c>
      <c r="B28" s="4" t="s">
        <v>4</v>
      </c>
      <c r="C28" s="4" t="s">
        <v>4</v>
      </c>
      <c r="D28" s="4" t="s">
        <v>4</v>
      </c>
    </row>
    <row r="29" spans="1:4" x14ac:dyDescent="0.25">
      <c r="A29" s="3" t="s">
        <v>96</v>
      </c>
      <c r="B29" s="4" t="s">
        <v>4</v>
      </c>
      <c r="C29" s="4" t="s">
        <v>4</v>
      </c>
      <c r="D29" s="4" t="s">
        <v>4</v>
      </c>
    </row>
    <row r="30" spans="1:4" x14ac:dyDescent="0.25">
      <c r="A30" s="2" t="s">
        <v>964</v>
      </c>
      <c r="B30" s="128">
        <v>0.04</v>
      </c>
      <c r="C30" s="4" t="s">
        <v>4</v>
      </c>
      <c r="D30" s="128">
        <v>0.04</v>
      </c>
    </row>
    <row r="31" spans="1:4" x14ac:dyDescent="0.25">
      <c r="A31" s="2" t="s">
        <v>959</v>
      </c>
      <c r="B31" s="6">
        <v>1000</v>
      </c>
      <c r="C31" s="4" t="s">
        <v>4</v>
      </c>
      <c r="D31" s="6">
        <v>1000</v>
      </c>
    </row>
    <row r="32" spans="1:4" ht="30" x14ac:dyDescent="0.25">
      <c r="A32" s="2" t="s">
        <v>378</v>
      </c>
      <c r="B32" s="4" t="s">
        <v>4</v>
      </c>
      <c r="C32" s="4" t="s">
        <v>4</v>
      </c>
      <c r="D32" s="4" t="s">
        <v>4</v>
      </c>
    </row>
    <row r="33" spans="1:4" x14ac:dyDescent="0.25">
      <c r="A33" s="3" t="s">
        <v>96</v>
      </c>
      <c r="B33" s="4" t="s">
        <v>4</v>
      </c>
      <c r="C33" s="4" t="s">
        <v>4</v>
      </c>
      <c r="D33" s="4" t="s">
        <v>4</v>
      </c>
    </row>
    <row r="34" spans="1:4" x14ac:dyDescent="0.25">
      <c r="A34" s="2" t="s">
        <v>959</v>
      </c>
      <c r="B34" s="4" t="s">
        <v>4</v>
      </c>
      <c r="C34" s="4" t="s">
        <v>4</v>
      </c>
      <c r="D34" s="4">
        <v>60.8</v>
      </c>
    </row>
    <row r="35" spans="1:4" x14ac:dyDescent="0.25">
      <c r="A35" s="2" t="s">
        <v>379</v>
      </c>
      <c r="B35" s="4" t="s">
        <v>4</v>
      </c>
      <c r="C35" s="4" t="s">
        <v>4</v>
      </c>
      <c r="D35" s="4" t="s">
        <v>4</v>
      </c>
    </row>
    <row r="36" spans="1:4" x14ac:dyDescent="0.25">
      <c r="A36" s="3" t="s">
        <v>96</v>
      </c>
      <c r="B36" s="4" t="s">
        <v>4</v>
      </c>
      <c r="C36" s="4" t="s">
        <v>4</v>
      </c>
      <c r="D36" s="4" t="s">
        <v>4</v>
      </c>
    </row>
    <row r="37" spans="1:4" x14ac:dyDescent="0.25">
      <c r="A37" s="2" t="s">
        <v>959</v>
      </c>
      <c r="B37" s="4">
        <v>98.3</v>
      </c>
      <c r="C37" s="4" t="s">
        <v>4</v>
      </c>
      <c r="D37" s="4">
        <v>111.2</v>
      </c>
    </row>
    <row r="38" spans="1:4" ht="30" x14ac:dyDescent="0.25">
      <c r="A38" s="2" t="s">
        <v>380</v>
      </c>
      <c r="B38" s="4" t="s">
        <v>4</v>
      </c>
      <c r="C38" s="4" t="s">
        <v>4</v>
      </c>
      <c r="D38" s="4" t="s">
        <v>4</v>
      </c>
    </row>
    <row r="39" spans="1:4" x14ac:dyDescent="0.25">
      <c r="A39" s="3" t="s">
        <v>96</v>
      </c>
      <c r="B39" s="4" t="s">
        <v>4</v>
      </c>
      <c r="C39" s="4" t="s">
        <v>4</v>
      </c>
      <c r="D39" s="4" t="s">
        <v>4</v>
      </c>
    </row>
    <row r="40" spans="1:4" x14ac:dyDescent="0.25">
      <c r="A40" s="2" t="s">
        <v>959</v>
      </c>
      <c r="B40" s="4" t="s">
        <v>4</v>
      </c>
      <c r="C40" s="4" t="s">
        <v>4</v>
      </c>
      <c r="D40" s="4">
        <v>96.6</v>
      </c>
    </row>
    <row r="41" spans="1:4" ht="45" x14ac:dyDescent="0.25">
      <c r="A41" s="2" t="s">
        <v>971</v>
      </c>
      <c r="B41" s="4" t="s">
        <v>4</v>
      </c>
      <c r="C41" s="4" t="s">
        <v>4</v>
      </c>
      <c r="D41" s="4" t="s">
        <v>4</v>
      </c>
    </row>
    <row r="42" spans="1:4" x14ac:dyDescent="0.25">
      <c r="A42" s="3" t="s">
        <v>96</v>
      </c>
      <c r="B42" s="4" t="s">
        <v>4</v>
      </c>
      <c r="C42" s="4" t="s">
        <v>4</v>
      </c>
      <c r="D42" s="4" t="s">
        <v>4</v>
      </c>
    </row>
    <row r="43" spans="1:4" x14ac:dyDescent="0.25">
      <c r="A43" s="2" t="s">
        <v>959</v>
      </c>
      <c r="B43" s="4">
        <v>213</v>
      </c>
      <c r="C43" s="4" t="s">
        <v>4</v>
      </c>
      <c r="D43" s="4">
        <v>215.8</v>
      </c>
    </row>
    <row r="44" spans="1:4" ht="30" x14ac:dyDescent="0.25">
      <c r="A44" s="2" t="s">
        <v>972</v>
      </c>
      <c r="B44" s="4" t="s">
        <v>4</v>
      </c>
      <c r="C44" s="4" t="s">
        <v>4</v>
      </c>
      <c r="D44" s="4" t="s">
        <v>4</v>
      </c>
    </row>
    <row r="45" spans="1:4" x14ac:dyDescent="0.25">
      <c r="A45" s="3" t="s">
        <v>96</v>
      </c>
      <c r="B45" s="4" t="s">
        <v>4</v>
      </c>
      <c r="C45" s="4" t="s">
        <v>4</v>
      </c>
      <c r="D45" s="4" t="s">
        <v>4</v>
      </c>
    </row>
    <row r="46" spans="1:4" x14ac:dyDescent="0.25">
      <c r="A46" s="2" t="s">
        <v>973</v>
      </c>
      <c r="B46" s="4">
        <v>139</v>
      </c>
      <c r="C46" s="4" t="s">
        <v>4</v>
      </c>
      <c r="D46" s="4" t="s">
        <v>4</v>
      </c>
    </row>
    <row r="47" spans="1:4" ht="30" x14ac:dyDescent="0.25">
      <c r="A47" s="2" t="s">
        <v>974</v>
      </c>
      <c r="B47" s="4" t="s">
        <v>4</v>
      </c>
      <c r="C47" s="4" t="s">
        <v>4</v>
      </c>
      <c r="D47" s="4" t="s">
        <v>4</v>
      </c>
    </row>
    <row r="48" spans="1:4" x14ac:dyDescent="0.25">
      <c r="A48" s="3" t="s">
        <v>96</v>
      </c>
      <c r="B48" s="4" t="s">
        <v>4</v>
      </c>
      <c r="C48" s="4" t="s">
        <v>4</v>
      </c>
      <c r="D48" s="4" t="s">
        <v>4</v>
      </c>
    </row>
    <row r="49" spans="1:4" ht="30" x14ac:dyDescent="0.25">
      <c r="A49" s="2" t="s">
        <v>975</v>
      </c>
      <c r="B49" s="4">
        <v>175</v>
      </c>
      <c r="C49" s="4" t="s">
        <v>4</v>
      </c>
      <c r="D49" s="4" t="s">
        <v>4</v>
      </c>
    </row>
    <row r="50" spans="1:4" ht="30" x14ac:dyDescent="0.25">
      <c r="A50" s="2" t="s">
        <v>976</v>
      </c>
      <c r="B50" s="4" t="s">
        <v>4</v>
      </c>
      <c r="C50" s="4" t="s">
        <v>4</v>
      </c>
      <c r="D50" s="4" t="s">
        <v>4</v>
      </c>
    </row>
    <row r="51" spans="1:4" x14ac:dyDescent="0.25">
      <c r="A51" s="3" t="s">
        <v>96</v>
      </c>
      <c r="B51" s="4" t="s">
        <v>4</v>
      </c>
      <c r="C51" s="4" t="s">
        <v>4</v>
      </c>
      <c r="D51" s="4" t="s">
        <v>4</v>
      </c>
    </row>
    <row r="52" spans="1:4" ht="30" x14ac:dyDescent="0.25">
      <c r="A52" s="2" t="s">
        <v>975</v>
      </c>
      <c r="B52" s="4">
        <v>85</v>
      </c>
      <c r="C52" s="4" t="s">
        <v>4</v>
      </c>
      <c r="D52" s="4" t="s">
        <v>4</v>
      </c>
    </row>
    <row r="53" spans="1:4" ht="30" x14ac:dyDescent="0.25">
      <c r="A53" s="2" t="s">
        <v>977</v>
      </c>
      <c r="B53" s="4" t="s">
        <v>4</v>
      </c>
      <c r="C53" s="4" t="s">
        <v>4</v>
      </c>
      <c r="D53" s="4" t="s">
        <v>4</v>
      </c>
    </row>
    <row r="54" spans="1:4" x14ac:dyDescent="0.25">
      <c r="A54" s="3" t="s">
        <v>96</v>
      </c>
      <c r="B54" s="4" t="s">
        <v>4</v>
      </c>
      <c r="C54" s="4" t="s">
        <v>4</v>
      </c>
      <c r="D54" s="4" t="s">
        <v>4</v>
      </c>
    </row>
    <row r="55" spans="1:4" ht="30" x14ac:dyDescent="0.25">
      <c r="A55" s="2" t="s">
        <v>975</v>
      </c>
      <c r="B55" s="6">
        <v>1000</v>
      </c>
      <c r="C55" s="4" t="s">
        <v>4</v>
      </c>
      <c r="D55" s="4" t="s">
        <v>4</v>
      </c>
    </row>
    <row r="56" spans="1:4" ht="30" x14ac:dyDescent="0.25">
      <c r="A56" s="2" t="s">
        <v>978</v>
      </c>
      <c r="B56" s="4">
        <v>984</v>
      </c>
      <c r="C56" s="4" t="s">
        <v>4</v>
      </c>
      <c r="D56" s="4" t="s">
        <v>4</v>
      </c>
    </row>
    <row r="57" spans="1:4" ht="30" x14ac:dyDescent="0.25">
      <c r="A57" s="2" t="s">
        <v>979</v>
      </c>
      <c r="B57" s="4" t="s">
        <v>4</v>
      </c>
      <c r="C57" s="4" t="s">
        <v>4</v>
      </c>
      <c r="D57" s="4" t="s">
        <v>4</v>
      </c>
    </row>
    <row r="58" spans="1:4" x14ac:dyDescent="0.25">
      <c r="A58" s="3" t="s">
        <v>96</v>
      </c>
      <c r="B58" s="4" t="s">
        <v>4</v>
      </c>
      <c r="C58" s="4" t="s">
        <v>4</v>
      </c>
      <c r="D58" s="4" t="s">
        <v>4</v>
      </c>
    </row>
    <row r="59" spans="1:4" ht="30" x14ac:dyDescent="0.25">
      <c r="A59" s="2" t="s">
        <v>978</v>
      </c>
      <c r="B59" s="4">
        <v>840</v>
      </c>
      <c r="C59" s="4" t="s">
        <v>4</v>
      </c>
      <c r="D59" s="4" t="s">
        <v>4</v>
      </c>
    </row>
    <row r="60" spans="1:4" ht="30" x14ac:dyDescent="0.25">
      <c r="A60" s="2" t="s">
        <v>980</v>
      </c>
      <c r="B60" s="8">
        <v>113.1</v>
      </c>
      <c r="C60" s="4" t="s">
        <v>4</v>
      </c>
      <c r="D60" s="8">
        <v>5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12.28515625" bestFit="1" customWidth="1"/>
    <col min="4" max="12" width="28.42578125" bestFit="1" customWidth="1"/>
    <col min="13" max="21" width="12.28515625" bestFit="1" customWidth="1"/>
  </cols>
  <sheetData>
    <row r="1" spans="1:21" ht="30" x14ac:dyDescent="0.25">
      <c r="A1" s="1" t="s">
        <v>981</v>
      </c>
      <c r="B1" s="7" t="s">
        <v>2</v>
      </c>
      <c r="C1" s="7" t="s">
        <v>76</v>
      </c>
      <c r="D1" s="1" t="s">
        <v>2</v>
      </c>
      <c r="E1" s="1" t="s">
        <v>28</v>
      </c>
      <c r="F1" s="1" t="s">
        <v>2</v>
      </c>
      <c r="G1" s="1" t="s">
        <v>28</v>
      </c>
      <c r="H1" s="1" t="s">
        <v>2</v>
      </c>
      <c r="I1" s="1" t="s">
        <v>28</v>
      </c>
      <c r="J1" s="1" t="s">
        <v>2</v>
      </c>
      <c r="K1" s="1" t="s">
        <v>2</v>
      </c>
      <c r="L1" s="1" t="s">
        <v>2</v>
      </c>
      <c r="M1" s="1" t="s">
        <v>2</v>
      </c>
      <c r="N1" s="1" t="s">
        <v>28</v>
      </c>
      <c r="O1" s="1" t="s">
        <v>2</v>
      </c>
      <c r="P1" s="1" t="s">
        <v>28</v>
      </c>
      <c r="Q1" s="1" t="s">
        <v>985</v>
      </c>
      <c r="R1" s="1" t="s">
        <v>2</v>
      </c>
      <c r="S1" s="1" t="s">
        <v>28</v>
      </c>
      <c r="T1" s="1" t="s">
        <v>2</v>
      </c>
      <c r="U1" s="1" t="s">
        <v>28</v>
      </c>
    </row>
    <row r="2" spans="1:21" x14ac:dyDescent="0.25">
      <c r="A2" s="1" t="s">
        <v>58</v>
      </c>
      <c r="B2" s="7"/>
      <c r="C2" s="7"/>
      <c r="D2" s="1" t="s">
        <v>861</v>
      </c>
      <c r="E2" s="1" t="s">
        <v>861</v>
      </c>
      <c r="F2" s="1" t="s">
        <v>861</v>
      </c>
      <c r="G2" s="1" t="s">
        <v>861</v>
      </c>
      <c r="H2" s="1" t="s">
        <v>861</v>
      </c>
      <c r="I2" s="1" t="s">
        <v>861</v>
      </c>
      <c r="J2" s="1" t="s">
        <v>861</v>
      </c>
      <c r="K2" s="1" t="s">
        <v>861</v>
      </c>
      <c r="L2" s="1" t="s">
        <v>861</v>
      </c>
      <c r="M2" s="1" t="s">
        <v>407</v>
      </c>
      <c r="N2" s="1" t="s">
        <v>407</v>
      </c>
      <c r="O2" s="1" t="s">
        <v>407</v>
      </c>
      <c r="P2" s="1" t="s">
        <v>407</v>
      </c>
      <c r="Q2" s="1" t="s">
        <v>407</v>
      </c>
      <c r="R2" s="1" t="s">
        <v>408</v>
      </c>
      <c r="S2" s="1" t="s">
        <v>408</v>
      </c>
      <c r="T2" s="1" t="s">
        <v>408</v>
      </c>
      <c r="U2" s="1" t="s">
        <v>408</v>
      </c>
    </row>
    <row r="3" spans="1:21" x14ac:dyDescent="0.25">
      <c r="A3" s="1"/>
      <c r="B3" s="7"/>
      <c r="C3" s="7"/>
      <c r="D3" s="1"/>
      <c r="E3" s="1"/>
      <c r="F3" s="1"/>
      <c r="G3" s="1"/>
      <c r="H3" s="1" t="s">
        <v>982</v>
      </c>
      <c r="I3" s="1" t="s">
        <v>982</v>
      </c>
      <c r="J3" s="1" t="s">
        <v>982</v>
      </c>
      <c r="K3" s="1" t="s">
        <v>984</v>
      </c>
      <c r="L3" s="1" t="s">
        <v>984</v>
      </c>
      <c r="M3" s="1"/>
      <c r="N3" s="1"/>
      <c r="O3" s="1"/>
      <c r="P3" s="1"/>
      <c r="Q3" s="1" t="s">
        <v>983</v>
      </c>
      <c r="R3" s="1"/>
      <c r="S3" s="1"/>
      <c r="T3" s="1"/>
      <c r="U3" s="1"/>
    </row>
    <row r="4" spans="1:21" x14ac:dyDescent="0.25">
      <c r="A4" s="1"/>
      <c r="B4" s="7"/>
      <c r="C4" s="7"/>
      <c r="D4" s="1"/>
      <c r="E4" s="1"/>
      <c r="F4" s="1"/>
      <c r="G4" s="1"/>
      <c r="H4" s="1"/>
      <c r="I4" s="1"/>
      <c r="J4" s="1" t="s">
        <v>983</v>
      </c>
      <c r="K4" s="1"/>
      <c r="L4" s="1" t="s">
        <v>983</v>
      </c>
      <c r="M4" s="1"/>
      <c r="N4" s="1"/>
      <c r="O4" s="1"/>
      <c r="P4" s="1"/>
      <c r="Q4" s="1"/>
      <c r="R4" s="1"/>
      <c r="S4" s="1"/>
      <c r="T4" s="1"/>
      <c r="U4" s="1"/>
    </row>
    <row r="5" spans="1:21" x14ac:dyDescent="0.25">
      <c r="A5" s="3" t="s">
        <v>3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398</v>
      </c>
      <c r="B6" s="8">
        <v>509.2</v>
      </c>
      <c r="C6" s="8">
        <v>601.9</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399</v>
      </c>
      <c r="B7" s="4">
        <v>-22.2</v>
      </c>
      <c r="C7" s="4">
        <v>-21.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402</v>
      </c>
      <c r="B8" s="4">
        <v>487</v>
      </c>
      <c r="C8" s="4">
        <v>580.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403</v>
      </c>
      <c r="B9" s="4">
        <v>162</v>
      </c>
      <c r="C9" s="4">
        <v>165.9</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404</v>
      </c>
      <c r="B10" s="4">
        <v>261.60000000000002</v>
      </c>
      <c r="C10" s="4">
        <v>257.1000000000000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366</v>
      </c>
      <c r="B11" s="4">
        <v>29.3</v>
      </c>
      <c r="C11" s="4">
        <v>29.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97</v>
      </c>
      <c r="B12" s="4">
        <v>939.9</v>
      </c>
      <c r="C12" s="6">
        <v>1033</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3" t="s">
        <v>40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10</v>
      </c>
      <c r="B14" s="4" t="s">
        <v>4</v>
      </c>
      <c r="C14" s="4" t="s">
        <v>4</v>
      </c>
      <c r="D14" s="4">
        <v>14.6</v>
      </c>
      <c r="E14" s="4">
        <v>14.6</v>
      </c>
      <c r="F14" s="4">
        <v>44.5</v>
      </c>
      <c r="G14" s="4">
        <v>44</v>
      </c>
      <c r="H14" s="4" t="s">
        <v>4</v>
      </c>
      <c r="I14" s="4" t="s">
        <v>4</v>
      </c>
      <c r="J14" s="4" t="s">
        <v>4</v>
      </c>
      <c r="K14" s="4" t="s">
        <v>4</v>
      </c>
      <c r="L14" s="4" t="s">
        <v>4</v>
      </c>
      <c r="M14" s="4">
        <v>11.5</v>
      </c>
      <c r="N14" s="4">
        <v>12.1</v>
      </c>
      <c r="O14" s="4">
        <v>34.299999999999997</v>
      </c>
      <c r="P14" s="4">
        <v>36.5</v>
      </c>
      <c r="Q14" s="4" t="s">
        <v>4</v>
      </c>
      <c r="R14" s="4">
        <v>3.1</v>
      </c>
      <c r="S14" s="4">
        <v>2.5</v>
      </c>
      <c r="T14" s="4">
        <v>10.199999999999999</v>
      </c>
      <c r="U14" s="4">
        <v>7.5</v>
      </c>
    </row>
    <row r="15" spans="1:21" x14ac:dyDescent="0.25">
      <c r="A15" s="2" t="s">
        <v>411</v>
      </c>
      <c r="B15" s="4" t="s">
        <v>4</v>
      </c>
      <c r="C15" s="4" t="s">
        <v>4</v>
      </c>
      <c r="D15" s="4">
        <v>22.1</v>
      </c>
      <c r="E15" s="4">
        <v>19.7</v>
      </c>
      <c r="F15" s="4">
        <v>66.400000000000006</v>
      </c>
      <c r="G15" s="4">
        <v>59.2</v>
      </c>
      <c r="H15" s="4" t="s">
        <v>4</v>
      </c>
      <c r="I15" s="4" t="s">
        <v>4</v>
      </c>
      <c r="J15" s="4" t="s">
        <v>4</v>
      </c>
      <c r="K15" s="4" t="s">
        <v>4</v>
      </c>
      <c r="L15" s="4" t="s">
        <v>4</v>
      </c>
      <c r="M15" s="4">
        <v>15.6</v>
      </c>
      <c r="N15" s="4">
        <v>13.8</v>
      </c>
      <c r="O15" s="4">
        <v>46.8</v>
      </c>
      <c r="P15" s="4">
        <v>41.4</v>
      </c>
      <c r="Q15" s="4" t="s">
        <v>4</v>
      </c>
      <c r="R15" s="4">
        <v>6.5</v>
      </c>
      <c r="S15" s="4">
        <v>5.9</v>
      </c>
      <c r="T15" s="4">
        <v>19.600000000000001</v>
      </c>
      <c r="U15" s="4">
        <v>17.8</v>
      </c>
    </row>
    <row r="16" spans="1:21" x14ac:dyDescent="0.25">
      <c r="A16" s="2" t="s">
        <v>412</v>
      </c>
      <c r="B16" s="4" t="s">
        <v>4</v>
      </c>
      <c r="C16" s="4" t="s">
        <v>4</v>
      </c>
      <c r="D16" s="4">
        <v>-24.8</v>
      </c>
      <c r="E16" s="4">
        <v>-22.7</v>
      </c>
      <c r="F16" s="4">
        <v>-74.5</v>
      </c>
      <c r="G16" s="4">
        <v>-68.2</v>
      </c>
      <c r="H16" s="4" t="s">
        <v>4</v>
      </c>
      <c r="I16" s="4" t="s">
        <v>4</v>
      </c>
      <c r="J16" s="4" t="s">
        <v>4</v>
      </c>
      <c r="K16" s="4" t="s">
        <v>4</v>
      </c>
      <c r="L16" s="4" t="s">
        <v>4</v>
      </c>
      <c r="M16" s="4">
        <v>-20.6</v>
      </c>
      <c r="N16" s="4">
        <v>-19.3</v>
      </c>
      <c r="O16" s="4">
        <v>-61.6</v>
      </c>
      <c r="P16" s="4">
        <v>-58</v>
      </c>
      <c r="Q16" s="4" t="s">
        <v>4</v>
      </c>
      <c r="R16" s="4">
        <v>-4.2</v>
      </c>
      <c r="S16" s="4">
        <v>-3.4</v>
      </c>
      <c r="T16" s="4">
        <v>-12.9</v>
      </c>
      <c r="U16" s="4">
        <v>-10.199999999999999</v>
      </c>
    </row>
    <row r="17" spans="1:21" x14ac:dyDescent="0.25">
      <c r="A17" s="2" t="s">
        <v>419</v>
      </c>
      <c r="B17" s="4" t="s">
        <v>4</v>
      </c>
      <c r="C17" s="4" t="s">
        <v>4</v>
      </c>
      <c r="D17" s="4">
        <v>-0.2</v>
      </c>
      <c r="E17" s="4">
        <v>-0.1</v>
      </c>
      <c r="F17" s="4">
        <v>-0.4</v>
      </c>
      <c r="G17" s="4">
        <v>-0.3</v>
      </c>
      <c r="H17" s="4" t="s">
        <v>4</v>
      </c>
      <c r="I17" s="4" t="s">
        <v>4</v>
      </c>
      <c r="J17" s="4" t="s">
        <v>4</v>
      </c>
      <c r="K17" s="4" t="s">
        <v>4</v>
      </c>
      <c r="L17" s="4" t="s">
        <v>4</v>
      </c>
      <c r="M17" s="4" t="s">
        <v>4</v>
      </c>
      <c r="N17" s="4" t="s">
        <v>4</v>
      </c>
      <c r="O17" s="4" t="s">
        <v>4</v>
      </c>
      <c r="P17" s="4" t="s">
        <v>4</v>
      </c>
      <c r="Q17" s="4" t="s">
        <v>4</v>
      </c>
      <c r="R17" s="4">
        <v>-0.2</v>
      </c>
      <c r="S17" s="4">
        <v>-0.1</v>
      </c>
      <c r="T17" s="4">
        <v>-0.4</v>
      </c>
      <c r="U17" s="4">
        <v>-0.3</v>
      </c>
    </row>
    <row r="18" spans="1:21" x14ac:dyDescent="0.25">
      <c r="A18" s="2" t="s">
        <v>420</v>
      </c>
      <c r="B18" s="4" t="s">
        <v>4</v>
      </c>
      <c r="C18" s="4" t="s">
        <v>4</v>
      </c>
      <c r="D18" s="4">
        <v>9.1999999999999993</v>
      </c>
      <c r="E18" s="4">
        <v>11.9</v>
      </c>
      <c r="F18" s="4">
        <v>27.8</v>
      </c>
      <c r="G18" s="4">
        <v>35.700000000000003</v>
      </c>
      <c r="H18" s="4" t="s">
        <v>4</v>
      </c>
      <c r="I18" s="4" t="s">
        <v>4</v>
      </c>
      <c r="J18" s="4" t="s">
        <v>4</v>
      </c>
      <c r="K18" s="4" t="s">
        <v>4</v>
      </c>
      <c r="L18" s="4" t="s">
        <v>4</v>
      </c>
      <c r="M18" s="4">
        <v>7.2</v>
      </c>
      <c r="N18" s="4">
        <v>10.7</v>
      </c>
      <c r="O18" s="4">
        <v>21.6</v>
      </c>
      <c r="P18" s="4">
        <v>32</v>
      </c>
      <c r="Q18" s="4" t="s">
        <v>4</v>
      </c>
      <c r="R18" s="4">
        <v>2</v>
      </c>
      <c r="S18" s="4">
        <v>1.2</v>
      </c>
      <c r="T18" s="4">
        <v>6.2</v>
      </c>
      <c r="U18" s="4">
        <v>3.7</v>
      </c>
    </row>
    <row r="19" spans="1:21" ht="30" x14ac:dyDescent="0.25">
      <c r="A19" s="2" t="s">
        <v>986</v>
      </c>
      <c r="B19" s="4" t="s">
        <v>4</v>
      </c>
      <c r="C19" s="4" t="s">
        <v>4</v>
      </c>
      <c r="D19" s="4" t="s">
        <v>4</v>
      </c>
      <c r="E19" s="4" t="s">
        <v>4</v>
      </c>
      <c r="F19" s="4" t="s">
        <v>4</v>
      </c>
      <c r="G19" s="4">
        <v>4.0999999999999996</v>
      </c>
      <c r="H19" s="4" t="s">
        <v>4</v>
      </c>
      <c r="I19" s="4" t="s">
        <v>4</v>
      </c>
      <c r="J19" s="4" t="s">
        <v>4</v>
      </c>
      <c r="K19" s="4" t="s">
        <v>4</v>
      </c>
      <c r="L19" s="4" t="s">
        <v>4</v>
      </c>
      <c r="M19" s="4" t="s">
        <v>4</v>
      </c>
      <c r="N19" s="4" t="s">
        <v>4</v>
      </c>
      <c r="O19" s="4" t="s">
        <v>4</v>
      </c>
      <c r="P19" s="4">
        <v>4.0999999999999996</v>
      </c>
      <c r="Q19" s="4" t="s">
        <v>4</v>
      </c>
      <c r="R19" s="4" t="s">
        <v>4</v>
      </c>
      <c r="S19" s="4" t="s">
        <v>4</v>
      </c>
      <c r="T19" s="4" t="s">
        <v>4</v>
      </c>
      <c r="U19" s="4" t="s">
        <v>4</v>
      </c>
    </row>
    <row r="20" spans="1:21" ht="30" x14ac:dyDescent="0.25">
      <c r="A20" s="2" t="s">
        <v>421</v>
      </c>
      <c r="B20" s="4" t="s">
        <v>4</v>
      </c>
      <c r="C20" s="4" t="s">
        <v>4</v>
      </c>
      <c r="D20" s="4">
        <v>20.9</v>
      </c>
      <c r="E20" s="4">
        <v>23.4</v>
      </c>
      <c r="F20" s="4">
        <v>63.8</v>
      </c>
      <c r="G20" s="4">
        <v>74.5</v>
      </c>
      <c r="H20" s="4" t="s">
        <v>4</v>
      </c>
      <c r="I20" s="4" t="s">
        <v>4</v>
      </c>
      <c r="J20" s="4" t="s">
        <v>4</v>
      </c>
      <c r="K20" s="4" t="s">
        <v>4</v>
      </c>
      <c r="L20" s="4" t="s">
        <v>4</v>
      </c>
      <c r="M20" s="4">
        <v>13.7</v>
      </c>
      <c r="N20" s="4">
        <v>17.3</v>
      </c>
      <c r="O20" s="4">
        <v>41.1</v>
      </c>
      <c r="P20" s="4">
        <v>56</v>
      </c>
      <c r="Q20" s="4" t="s">
        <v>4</v>
      </c>
      <c r="R20" s="4">
        <v>7.2</v>
      </c>
      <c r="S20" s="4">
        <v>6.1</v>
      </c>
      <c r="T20" s="4">
        <v>22.7</v>
      </c>
      <c r="U20" s="4">
        <v>18.5</v>
      </c>
    </row>
    <row r="21" spans="1:21" x14ac:dyDescent="0.25">
      <c r="A21" s="2" t="s">
        <v>987</v>
      </c>
      <c r="B21" s="4" t="s">
        <v>4</v>
      </c>
      <c r="C21" s="4" t="s">
        <v>4</v>
      </c>
      <c r="D21" s="4" t="s">
        <v>4</v>
      </c>
      <c r="E21" s="4" t="s">
        <v>4</v>
      </c>
      <c r="F21" s="4" t="s">
        <v>4</v>
      </c>
      <c r="G21" s="4" t="s">
        <v>4</v>
      </c>
      <c r="H21" s="4">
        <v>83.6</v>
      </c>
      <c r="I21" s="4">
        <v>89.7</v>
      </c>
      <c r="J21" s="4" t="s">
        <v>4</v>
      </c>
      <c r="K21" s="4">
        <v>17.100000000000001</v>
      </c>
      <c r="L21" s="4" t="s">
        <v>4</v>
      </c>
      <c r="M21" s="4" t="s">
        <v>4</v>
      </c>
      <c r="N21" s="4" t="s">
        <v>4</v>
      </c>
      <c r="O21" s="4" t="s">
        <v>4</v>
      </c>
      <c r="P21" s="4" t="s">
        <v>4</v>
      </c>
      <c r="Q21" s="4" t="s">
        <v>4</v>
      </c>
      <c r="R21" s="4" t="s">
        <v>4</v>
      </c>
      <c r="S21" s="4" t="s">
        <v>4</v>
      </c>
      <c r="T21" s="4" t="s">
        <v>4</v>
      </c>
      <c r="U21" s="4" t="s">
        <v>4</v>
      </c>
    </row>
    <row r="22" spans="1:21" ht="30" x14ac:dyDescent="0.25">
      <c r="A22" s="2" t="s">
        <v>988</v>
      </c>
      <c r="B22" s="4" t="s">
        <v>4</v>
      </c>
      <c r="C22" s="4" t="s">
        <v>4</v>
      </c>
      <c r="D22" s="4" t="s">
        <v>4</v>
      </c>
      <c r="E22" s="4" t="s">
        <v>4</v>
      </c>
      <c r="F22" s="4" t="s">
        <v>4</v>
      </c>
      <c r="G22" s="4" t="s">
        <v>4</v>
      </c>
      <c r="H22" s="4" t="s">
        <v>4</v>
      </c>
      <c r="I22" s="4" t="s">
        <v>4</v>
      </c>
      <c r="J22" s="4">
        <v>90</v>
      </c>
      <c r="K22" s="4" t="s">
        <v>4</v>
      </c>
      <c r="L22" s="4" t="s">
        <v>4</v>
      </c>
      <c r="M22" s="4" t="s">
        <v>4</v>
      </c>
      <c r="N22" s="4" t="s">
        <v>4</v>
      </c>
      <c r="O22" s="4" t="s">
        <v>4</v>
      </c>
      <c r="P22" s="4" t="s">
        <v>4</v>
      </c>
      <c r="Q22" s="4" t="s">
        <v>4</v>
      </c>
      <c r="R22" s="4" t="s">
        <v>4</v>
      </c>
      <c r="S22" s="4" t="s">
        <v>4</v>
      </c>
      <c r="T22" s="4" t="s">
        <v>4</v>
      </c>
      <c r="U22" s="4" t="s">
        <v>4</v>
      </c>
    </row>
    <row r="23" spans="1:21" ht="30" x14ac:dyDescent="0.25">
      <c r="A23" s="2" t="s">
        <v>989</v>
      </c>
      <c r="B23" s="4" t="s">
        <v>4</v>
      </c>
      <c r="C23" s="4" t="s">
        <v>4</v>
      </c>
      <c r="D23" s="4" t="s">
        <v>4</v>
      </c>
      <c r="E23" s="4" t="s">
        <v>4</v>
      </c>
      <c r="F23" s="4" t="s">
        <v>4</v>
      </c>
      <c r="G23" s="4" t="s">
        <v>4</v>
      </c>
      <c r="H23" s="4" t="s">
        <v>4</v>
      </c>
      <c r="I23" s="4" t="s">
        <v>4</v>
      </c>
      <c r="J23" s="4" t="s">
        <v>4</v>
      </c>
      <c r="K23" s="4" t="s">
        <v>4</v>
      </c>
      <c r="L23" s="4">
        <v>23</v>
      </c>
      <c r="M23" s="4" t="s">
        <v>4</v>
      </c>
      <c r="N23" s="4" t="s">
        <v>4</v>
      </c>
      <c r="O23" s="4" t="s">
        <v>4</v>
      </c>
      <c r="P23" s="4" t="s">
        <v>4</v>
      </c>
      <c r="Q23" s="4" t="s">
        <v>4</v>
      </c>
      <c r="R23" s="4" t="s">
        <v>4</v>
      </c>
      <c r="S23" s="4" t="s">
        <v>4</v>
      </c>
      <c r="T23" s="4" t="s">
        <v>4</v>
      </c>
      <c r="U23" s="4" t="s">
        <v>4</v>
      </c>
    </row>
    <row r="24" spans="1:21" x14ac:dyDescent="0.25">
      <c r="A24" s="2" t="s">
        <v>9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40</v>
      </c>
      <c r="R24" s="4" t="s">
        <v>4</v>
      </c>
      <c r="S24" s="4" t="s">
        <v>4</v>
      </c>
      <c r="T24" s="4" t="s">
        <v>4</v>
      </c>
      <c r="U24" s="4" t="s">
        <v>4</v>
      </c>
    </row>
    <row r="25" spans="1:21" x14ac:dyDescent="0.25">
      <c r="A25" s="3" t="s">
        <v>42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x14ac:dyDescent="0.25">
      <c r="A26" s="2" t="s">
        <v>434</v>
      </c>
      <c r="B26" s="4" t="s">
        <v>4</v>
      </c>
      <c r="C26" s="4" t="s">
        <v>4</v>
      </c>
      <c r="D26" s="4" t="s">
        <v>4</v>
      </c>
      <c r="E26" s="4" t="s">
        <v>4</v>
      </c>
      <c r="F26" s="4">
        <v>2</v>
      </c>
      <c r="G26" s="4">
        <v>2</v>
      </c>
      <c r="H26" s="4" t="s">
        <v>4</v>
      </c>
      <c r="I26" s="4" t="s">
        <v>4</v>
      </c>
      <c r="J26" s="4" t="s">
        <v>4</v>
      </c>
      <c r="K26" s="4" t="s">
        <v>4</v>
      </c>
      <c r="L26" s="4" t="s">
        <v>4</v>
      </c>
      <c r="M26" s="4" t="s">
        <v>4</v>
      </c>
      <c r="N26" s="4" t="s">
        <v>4</v>
      </c>
      <c r="O26" s="4">
        <v>2</v>
      </c>
      <c r="P26" s="4">
        <v>2</v>
      </c>
      <c r="Q26" s="4" t="s">
        <v>4</v>
      </c>
      <c r="R26" s="4" t="s">
        <v>4</v>
      </c>
      <c r="S26" s="4" t="s">
        <v>4</v>
      </c>
      <c r="T26" s="4" t="s">
        <v>4</v>
      </c>
      <c r="U26" s="4" t="s">
        <v>4</v>
      </c>
    </row>
    <row r="27" spans="1:21" ht="30" x14ac:dyDescent="0.25">
      <c r="A27" s="2" t="s">
        <v>986</v>
      </c>
      <c r="B27" s="4" t="s">
        <v>4</v>
      </c>
      <c r="C27" s="4" t="s">
        <v>4</v>
      </c>
      <c r="D27" s="4" t="s">
        <v>4</v>
      </c>
      <c r="E27" s="4" t="s">
        <v>4</v>
      </c>
      <c r="F27" s="4" t="s">
        <v>4</v>
      </c>
      <c r="G27" s="4">
        <v>9.8000000000000007</v>
      </c>
      <c r="H27" s="4" t="s">
        <v>4</v>
      </c>
      <c r="I27" s="4" t="s">
        <v>4</v>
      </c>
      <c r="J27" s="4" t="s">
        <v>4</v>
      </c>
      <c r="K27" s="4" t="s">
        <v>4</v>
      </c>
      <c r="L27" s="4" t="s">
        <v>4</v>
      </c>
      <c r="M27" s="4" t="s">
        <v>4</v>
      </c>
      <c r="N27" s="4" t="s">
        <v>4</v>
      </c>
      <c r="O27" s="4" t="s">
        <v>4</v>
      </c>
      <c r="P27" s="4">
        <v>9.8000000000000007</v>
      </c>
      <c r="Q27" s="4" t="s">
        <v>4</v>
      </c>
      <c r="R27" s="4" t="s">
        <v>4</v>
      </c>
      <c r="S27" s="4" t="s">
        <v>4</v>
      </c>
      <c r="T27" s="4" t="s">
        <v>4</v>
      </c>
      <c r="U27" s="4" t="s">
        <v>4</v>
      </c>
    </row>
    <row r="28" spans="1:21" ht="30" x14ac:dyDescent="0.25">
      <c r="A28" s="2" t="s">
        <v>423</v>
      </c>
      <c r="B28" s="4" t="s">
        <v>4</v>
      </c>
      <c r="C28" s="4" t="s">
        <v>4</v>
      </c>
      <c r="D28" s="4">
        <v>0.7</v>
      </c>
      <c r="E28" s="4">
        <v>0.7</v>
      </c>
      <c r="F28" s="4">
        <v>2</v>
      </c>
      <c r="G28" s="4">
        <v>11.8</v>
      </c>
      <c r="H28" s="4" t="s">
        <v>4</v>
      </c>
      <c r="I28" s="4" t="s">
        <v>4</v>
      </c>
      <c r="J28" s="4" t="s">
        <v>4</v>
      </c>
      <c r="K28" s="4" t="s">
        <v>4</v>
      </c>
      <c r="L28" s="4" t="s">
        <v>4</v>
      </c>
      <c r="M28" s="4">
        <v>0.7</v>
      </c>
      <c r="N28" s="4">
        <v>0.7</v>
      </c>
      <c r="O28" s="4">
        <v>2</v>
      </c>
      <c r="P28" s="4">
        <v>11.8</v>
      </c>
      <c r="Q28" s="4" t="s">
        <v>4</v>
      </c>
      <c r="R28" s="4" t="s">
        <v>4</v>
      </c>
      <c r="S28" s="4" t="s">
        <v>4</v>
      </c>
      <c r="T28" s="4" t="s">
        <v>4</v>
      </c>
      <c r="U28" s="4" t="s">
        <v>4</v>
      </c>
    </row>
    <row r="29" spans="1:21" x14ac:dyDescent="0.25">
      <c r="A29" s="2" t="s">
        <v>424</v>
      </c>
      <c r="B29" s="4" t="s">
        <v>4</v>
      </c>
      <c r="C29" s="4" t="s">
        <v>4</v>
      </c>
      <c r="D29" s="8">
        <v>21.6</v>
      </c>
      <c r="E29" s="8">
        <v>24.1</v>
      </c>
      <c r="F29" s="8">
        <v>65.8</v>
      </c>
      <c r="G29" s="8">
        <v>86.3</v>
      </c>
      <c r="H29" s="4" t="s">
        <v>4</v>
      </c>
      <c r="I29" s="4" t="s">
        <v>4</v>
      </c>
      <c r="J29" s="4" t="s">
        <v>4</v>
      </c>
      <c r="K29" s="4" t="s">
        <v>4</v>
      </c>
      <c r="L29" s="4" t="s">
        <v>4</v>
      </c>
      <c r="M29" s="8">
        <v>14.4</v>
      </c>
      <c r="N29" s="11">
        <v>18</v>
      </c>
      <c r="O29" s="8">
        <v>43.1</v>
      </c>
      <c r="P29" s="8">
        <v>67.8</v>
      </c>
      <c r="Q29" s="4" t="s">
        <v>4</v>
      </c>
      <c r="R29" s="8">
        <v>7.2</v>
      </c>
      <c r="S29" s="8">
        <v>6.1</v>
      </c>
      <c r="T29" s="8">
        <v>22.7</v>
      </c>
      <c r="U29" s="8">
        <v>18.5</v>
      </c>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991</v>
      </c>
      <c r="B1" s="1" t="s">
        <v>1</v>
      </c>
      <c r="C1" s="1"/>
      <c r="D1" s="1"/>
    </row>
    <row r="2" spans="1:4" x14ac:dyDescent="0.25">
      <c r="A2" s="1" t="s">
        <v>58</v>
      </c>
      <c r="B2" s="1" t="s">
        <v>2</v>
      </c>
      <c r="C2" s="1" t="s">
        <v>75</v>
      </c>
      <c r="D2" s="1" t="s">
        <v>77</v>
      </c>
    </row>
    <row r="3" spans="1:4" ht="30" x14ac:dyDescent="0.25">
      <c r="A3" s="3" t="s">
        <v>440</v>
      </c>
      <c r="B3" s="4" t="s">
        <v>4</v>
      </c>
      <c r="C3" s="4" t="s">
        <v>4</v>
      </c>
      <c r="D3" s="4" t="s">
        <v>4</v>
      </c>
    </row>
    <row r="4" spans="1:4" x14ac:dyDescent="0.25">
      <c r="A4" s="2" t="s">
        <v>934</v>
      </c>
      <c r="B4" s="8">
        <v>-249.9</v>
      </c>
      <c r="C4" s="8">
        <v>-265.7</v>
      </c>
      <c r="D4" s="8">
        <v>-362.1</v>
      </c>
    </row>
    <row r="5" spans="1:4" ht="30" x14ac:dyDescent="0.25">
      <c r="A5" s="2" t="s">
        <v>455</v>
      </c>
      <c r="B5" s="4">
        <v>-126.4</v>
      </c>
      <c r="C5" s="4" t="s">
        <v>4</v>
      </c>
      <c r="D5" s="4" t="s">
        <v>4</v>
      </c>
    </row>
    <row r="6" spans="1:4" ht="45" x14ac:dyDescent="0.25">
      <c r="A6" s="2" t="s">
        <v>458</v>
      </c>
      <c r="B6" s="4">
        <v>50.8</v>
      </c>
      <c r="C6" s="4" t="s">
        <v>4</v>
      </c>
      <c r="D6" s="4" t="s">
        <v>4</v>
      </c>
    </row>
    <row r="7" spans="1:4" x14ac:dyDescent="0.25">
      <c r="A7" s="2" t="s">
        <v>935</v>
      </c>
      <c r="B7" s="4">
        <v>-325.5</v>
      </c>
      <c r="C7" s="4">
        <v>-265.7</v>
      </c>
      <c r="D7" s="4">
        <v>-362.1</v>
      </c>
    </row>
    <row r="8" spans="1:4" x14ac:dyDescent="0.25">
      <c r="A8" s="2" t="s">
        <v>992</v>
      </c>
      <c r="B8" s="4" t="s">
        <v>4</v>
      </c>
      <c r="C8" s="4" t="s">
        <v>4</v>
      </c>
      <c r="D8" s="4" t="s">
        <v>4</v>
      </c>
    </row>
    <row r="9" spans="1:4" ht="30" x14ac:dyDescent="0.25">
      <c r="A9" s="3" t="s">
        <v>440</v>
      </c>
      <c r="B9" s="4" t="s">
        <v>4</v>
      </c>
      <c r="C9" s="4" t="s">
        <v>4</v>
      </c>
      <c r="D9" s="4" t="s">
        <v>4</v>
      </c>
    </row>
    <row r="10" spans="1:4" x14ac:dyDescent="0.25">
      <c r="A10" s="2" t="s">
        <v>934</v>
      </c>
      <c r="B10" s="4">
        <v>180.7</v>
      </c>
      <c r="C10" s="4" t="s">
        <v>4</v>
      </c>
      <c r="D10" s="4" t="s">
        <v>4</v>
      </c>
    </row>
    <row r="11" spans="1:4" ht="30" x14ac:dyDescent="0.25">
      <c r="A11" s="2" t="s">
        <v>455</v>
      </c>
      <c r="B11" s="4">
        <v>-136.30000000000001</v>
      </c>
      <c r="C11" s="4" t="s">
        <v>4</v>
      </c>
      <c r="D11" s="4" t="s">
        <v>4</v>
      </c>
    </row>
    <row r="12" spans="1:4" x14ac:dyDescent="0.25">
      <c r="A12" s="2" t="s">
        <v>935</v>
      </c>
      <c r="B12" s="4">
        <v>44.4</v>
      </c>
      <c r="C12" s="4" t="s">
        <v>4</v>
      </c>
      <c r="D12" s="4" t="s">
        <v>4</v>
      </c>
    </row>
    <row r="13" spans="1:4" ht="30" x14ac:dyDescent="0.25">
      <c r="A13" s="2" t="s">
        <v>993</v>
      </c>
      <c r="B13" s="4" t="s">
        <v>4</v>
      </c>
      <c r="C13" s="4" t="s">
        <v>4</v>
      </c>
      <c r="D13" s="4" t="s">
        <v>4</v>
      </c>
    </row>
    <row r="14" spans="1:4" ht="30" x14ac:dyDescent="0.25">
      <c r="A14" s="3" t="s">
        <v>440</v>
      </c>
      <c r="B14" s="4" t="s">
        <v>4</v>
      </c>
      <c r="C14" s="4" t="s">
        <v>4</v>
      </c>
      <c r="D14" s="4" t="s">
        <v>4</v>
      </c>
    </row>
    <row r="15" spans="1:4" x14ac:dyDescent="0.25">
      <c r="A15" s="2" t="s">
        <v>934</v>
      </c>
      <c r="B15" s="4">
        <v>-391.8</v>
      </c>
      <c r="C15" s="4" t="s">
        <v>4</v>
      </c>
      <c r="D15" s="4" t="s">
        <v>4</v>
      </c>
    </row>
    <row r="16" spans="1:4" ht="30" x14ac:dyDescent="0.25">
      <c r="A16" s="2" t="s">
        <v>455</v>
      </c>
      <c r="B16" s="4">
        <v>5.0999999999999996</v>
      </c>
      <c r="C16" s="4" t="s">
        <v>4</v>
      </c>
      <c r="D16" s="4" t="s">
        <v>4</v>
      </c>
    </row>
    <row r="17" spans="1:4" ht="45" x14ac:dyDescent="0.25">
      <c r="A17" s="2" t="s">
        <v>458</v>
      </c>
      <c r="B17" s="4">
        <v>17.5</v>
      </c>
      <c r="C17" s="4" t="s">
        <v>4</v>
      </c>
      <c r="D17" s="4" t="s">
        <v>4</v>
      </c>
    </row>
    <row r="18" spans="1:4" x14ac:dyDescent="0.25">
      <c r="A18" s="2" t="s">
        <v>935</v>
      </c>
      <c r="B18" s="4">
        <v>-369.2</v>
      </c>
      <c r="C18" s="4" t="s">
        <v>4</v>
      </c>
      <c r="D18" s="4" t="s">
        <v>4</v>
      </c>
    </row>
    <row r="19" spans="1:4" x14ac:dyDescent="0.25">
      <c r="A19" s="2" t="s">
        <v>994</v>
      </c>
      <c r="B19" s="4" t="s">
        <v>4</v>
      </c>
      <c r="C19" s="4" t="s">
        <v>4</v>
      </c>
      <c r="D19" s="4" t="s">
        <v>4</v>
      </c>
    </row>
    <row r="20" spans="1:4" ht="30" x14ac:dyDescent="0.25">
      <c r="A20" s="3" t="s">
        <v>440</v>
      </c>
      <c r="B20" s="4" t="s">
        <v>4</v>
      </c>
      <c r="C20" s="4" t="s">
        <v>4</v>
      </c>
      <c r="D20" s="4" t="s">
        <v>4</v>
      </c>
    </row>
    <row r="21" spans="1:4" x14ac:dyDescent="0.25">
      <c r="A21" s="2" t="s">
        <v>934</v>
      </c>
      <c r="B21" s="4">
        <v>-38.799999999999997</v>
      </c>
      <c r="C21" s="4" t="s">
        <v>4</v>
      </c>
      <c r="D21" s="4" t="s">
        <v>4</v>
      </c>
    </row>
    <row r="22" spans="1:4" ht="30" x14ac:dyDescent="0.25">
      <c r="A22" s="2" t="s">
        <v>455</v>
      </c>
      <c r="B22" s="4">
        <v>4.8</v>
      </c>
      <c r="C22" s="4" t="s">
        <v>4</v>
      </c>
      <c r="D22" s="4" t="s">
        <v>4</v>
      </c>
    </row>
    <row r="23" spans="1:4" ht="45" x14ac:dyDescent="0.25">
      <c r="A23" s="2" t="s">
        <v>458</v>
      </c>
      <c r="B23" s="4">
        <v>33.299999999999997</v>
      </c>
      <c r="C23" s="4" t="s">
        <v>4</v>
      </c>
      <c r="D23" s="4" t="s">
        <v>4</v>
      </c>
    </row>
    <row r="24" spans="1:4" x14ac:dyDescent="0.25">
      <c r="A24" s="2" t="s">
        <v>935</v>
      </c>
      <c r="B24" s="8">
        <v>-0.7</v>
      </c>
      <c r="C24" s="4" t="s">
        <v>4</v>
      </c>
      <c r="D24"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95</v>
      </c>
      <c r="B1" s="7" t="s">
        <v>27</v>
      </c>
      <c r="C1" s="7"/>
      <c r="D1" s="7" t="s">
        <v>1</v>
      </c>
      <c r="E1" s="7"/>
      <c r="F1" s="7" t="s">
        <v>879</v>
      </c>
      <c r="G1" s="7"/>
      <c r="H1" s="7"/>
    </row>
    <row r="2" spans="1:8" x14ac:dyDescent="0.25">
      <c r="A2" s="1" t="s">
        <v>58</v>
      </c>
      <c r="B2" s="1" t="s">
        <v>2</v>
      </c>
      <c r="C2" s="1" t="s">
        <v>28</v>
      </c>
      <c r="D2" s="1" t="s">
        <v>2</v>
      </c>
      <c r="E2" s="1" t="s">
        <v>28</v>
      </c>
      <c r="F2" s="1" t="s">
        <v>76</v>
      </c>
      <c r="G2" s="1" t="s">
        <v>77</v>
      </c>
      <c r="H2" s="1" t="s">
        <v>880</v>
      </c>
    </row>
    <row r="3" spans="1:8" x14ac:dyDescent="0.25">
      <c r="A3" s="3" t="s">
        <v>996</v>
      </c>
      <c r="B3" s="4" t="s">
        <v>4</v>
      </c>
      <c r="C3" s="4" t="s">
        <v>4</v>
      </c>
      <c r="D3" s="4" t="s">
        <v>4</v>
      </c>
      <c r="E3" s="4" t="s">
        <v>4</v>
      </c>
      <c r="F3" s="4" t="s">
        <v>4</v>
      </c>
      <c r="G3" s="4" t="s">
        <v>4</v>
      </c>
      <c r="H3" s="4" t="s">
        <v>4</v>
      </c>
    </row>
    <row r="4" spans="1:8" x14ac:dyDescent="0.25">
      <c r="A4" s="2" t="s">
        <v>30</v>
      </c>
      <c r="B4" s="8">
        <v>2238.9</v>
      </c>
      <c r="C4" s="8">
        <v>2277.9</v>
      </c>
      <c r="D4" s="8">
        <v>6537.6</v>
      </c>
      <c r="E4" s="8">
        <v>6471.3</v>
      </c>
      <c r="F4" s="4" t="s">
        <v>4</v>
      </c>
      <c r="G4" s="4" t="s">
        <v>4</v>
      </c>
      <c r="H4" s="4" t="s">
        <v>4</v>
      </c>
    </row>
    <row r="5" spans="1:8" x14ac:dyDescent="0.25">
      <c r="A5" s="2" t="s">
        <v>997</v>
      </c>
      <c r="B5" s="9">
        <v>-2010.9</v>
      </c>
      <c r="C5" s="9">
        <v>-2066.3000000000002</v>
      </c>
      <c r="D5" s="9">
        <v>-5836.3</v>
      </c>
      <c r="E5" s="9">
        <v>-5913.2</v>
      </c>
      <c r="F5" s="4" t="s">
        <v>4</v>
      </c>
      <c r="G5" s="4" t="s">
        <v>4</v>
      </c>
      <c r="H5" s="4" t="s">
        <v>4</v>
      </c>
    </row>
    <row r="6" spans="1:8" x14ac:dyDescent="0.25">
      <c r="A6" s="2" t="s">
        <v>38</v>
      </c>
      <c r="B6" s="4">
        <v>-40.1</v>
      </c>
      <c r="C6" s="4">
        <v>-46.8</v>
      </c>
      <c r="D6" s="4">
        <v>-154</v>
      </c>
      <c r="E6" s="4">
        <v>-166</v>
      </c>
      <c r="F6" s="4" t="s">
        <v>4</v>
      </c>
      <c r="G6" s="4" t="s">
        <v>4</v>
      </c>
      <c r="H6" s="4" t="s">
        <v>4</v>
      </c>
    </row>
    <row r="7" spans="1:8" x14ac:dyDescent="0.25">
      <c r="A7" s="2" t="s">
        <v>41</v>
      </c>
      <c r="B7" s="4">
        <v>187.9</v>
      </c>
      <c r="C7" s="4">
        <v>164.8</v>
      </c>
      <c r="D7" s="4">
        <v>547.29999999999995</v>
      </c>
      <c r="E7" s="4">
        <v>392.1</v>
      </c>
      <c r="F7" s="4" t="s">
        <v>4</v>
      </c>
      <c r="G7" s="4" t="s">
        <v>4</v>
      </c>
      <c r="H7" s="4" t="s">
        <v>4</v>
      </c>
    </row>
    <row r="8" spans="1:8" ht="30" x14ac:dyDescent="0.25">
      <c r="A8" s="2" t="s">
        <v>478</v>
      </c>
      <c r="B8" s="4">
        <v>-39.799999999999997</v>
      </c>
      <c r="C8" s="4">
        <v>-44.1</v>
      </c>
      <c r="D8" s="4">
        <v>-139.6</v>
      </c>
      <c r="E8" s="4">
        <v>-93</v>
      </c>
      <c r="F8" s="4" t="s">
        <v>4</v>
      </c>
      <c r="G8" s="4">
        <v>-172.2</v>
      </c>
      <c r="H8" s="4" t="s">
        <v>4</v>
      </c>
    </row>
    <row r="9" spans="1:8" x14ac:dyDescent="0.25">
      <c r="A9" s="2" t="s">
        <v>46</v>
      </c>
      <c r="B9" s="4">
        <v>148.4</v>
      </c>
      <c r="C9" s="4">
        <v>121.9</v>
      </c>
      <c r="D9" s="4">
        <v>409.6</v>
      </c>
      <c r="E9" s="4">
        <v>300.39999999999998</v>
      </c>
      <c r="F9" s="4">
        <v>435</v>
      </c>
      <c r="G9" s="4">
        <v>419.3</v>
      </c>
      <c r="H9" s="4">
        <v>466.3</v>
      </c>
    </row>
    <row r="10" spans="1:8" ht="60" x14ac:dyDescent="0.25">
      <c r="A10" s="2" t="s">
        <v>998</v>
      </c>
      <c r="B10" s="4" t="s">
        <v>4</v>
      </c>
      <c r="C10" s="4" t="s">
        <v>4</v>
      </c>
      <c r="D10" s="4" t="s">
        <v>4</v>
      </c>
      <c r="E10" s="4" t="s">
        <v>4</v>
      </c>
      <c r="F10" s="4" t="s">
        <v>4</v>
      </c>
      <c r="G10" s="4" t="s">
        <v>4</v>
      </c>
      <c r="H10" s="4" t="s">
        <v>4</v>
      </c>
    </row>
    <row r="11" spans="1:8" x14ac:dyDescent="0.25">
      <c r="A11" s="3" t="s">
        <v>996</v>
      </c>
      <c r="B11" s="4" t="s">
        <v>4</v>
      </c>
      <c r="C11" s="4" t="s">
        <v>4</v>
      </c>
      <c r="D11" s="4" t="s">
        <v>4</v>
      </c>
      <c r="E11" s="4" t="s">
        <v>4</v>
      </c>
      <c r="F11" s="4" t="s">
        <v>4</v>
      </c>
      <c r="G11" s="4" t="s">
        <v>4</v>
      </c>
      <c r="H11" s="4" t="s">
        <v>4</v>
      </c>
    </row>
    <row r="12" spans="1:8" x14ac:dyDescent="0.25">
      <c r="A12" s="2" t="s">
        <v>41</v>
      </c>
      <c r="B12" s="4">
        <v>-22.7</v>
      </c>
      <c r="C12" s="4">
        <v>-10.7</v>
      </c>
      <c r="D12" s="4">
        <v>-37.4</v>
      </c>
      <c r="E12" s="4">
        <v>-19.2</v>
      </c>
      <c r="F12" s="4" t="s">
        <v>4</v>
      </c>
      <c r="G12" s="4" t="s">
        <v>4</v>
      </c>
      <c r="H12" s="4" t="s">
        <v>4</v>
      </c>
    </row>
    <row r="13" spans="1:8" ht="30" x14ac:dyDescent="0.25">
      <c r="A13" s="2" t="s">
        <v>478</v>
      </c>
      <c r="B13" s="4">
        <v>3.2</v>
      </c>
      <c r="C13" s="4">
        <v>2.7</v>
      </c>
      <c r="D13" s="4">
        <v>4.0999999999999996</v>
      </c>
      <c r="E13" s="4">
        <v>5.3</v>
      </c>
      <c r="F13" s="4" t="s">
        <v>4</v>
      </c>
      <c r="G13" s="4" t="s">
        <v>4</v>
      </c>
      <c r="H13" s="4" t="s">
        <v>4</v>
      </c>
    </row>
    <row r="14" spans="1:8" x14ac:dyDescent="0.25">
      <c r="A14" s="2" t="s">
        <v>46</v>
      </c>
      <c r="B14" s="4">
        <v>-19.5</v>
      </c>
      <c r="C14" s="4">
        <v>-8</v>
      </c>
      <c r="D14" s="4">
        <v>-33.299999999999997</v>
      </c>
      <c r="E14" s="4">
        <v>-13.9</v>
      </c>
      <c r="F14" s="4" t="s">
        <v>4</v>
      </c>
      <c r="G14" s="4" t="s">
        <v>4</v>
      </c>
      <c r="H14" s="4" t="s">
        <v>4</v>
      </c>
    </row>
    <row r="15" spans="1:8" ht="60" x14ac:dyDescent="0.25">
      <c r="A15" s="2" t="s">
        <v>999</v>
      </c>
      <c r="B15" s="4" t="s">
        <v>4</v>
      </c>
      <c r="C15" s="4" t="s">
        <v>4</v>
      </c>
      <c r="D15" s="4" t="s">
        <v>4</v>
      </c>
      <c r="E15" s="4" t="s">
        <v>4</v>
      </c>
      <c r="F15" s="4" t="s">
        <v>4</v>
      </c>
      <c r="G15" s="4" t="s">
        <v>4</v>
      </c>
      <c r="H15" s="4" t="s">
        <v>4</v>
      </c>
    </row>
    <row r="16" spans="1:8" x14ac:dyDescent="0.25">
      <c r="A16" s="3" t="s">
        <v>996</v>
      </c>
      <c r="B16" s="4" t="s">
        <v>4</v>
      </c>
      <c r="C16" s="4" t="s">
        <v>4</v>
      </c>
      <c r="D16" s="4" t="s">
        <v>4</v>
      </c>
      <c r="E16" s="4" t="s">
        <v>4</v>
      </c>
      <c r="F16" s="4" t="s">
        <v>4</v>
      </c>
      <c r="G16" s="4" t="s">
        <v>4</v>
      </c>
      <c r="H16" s="4" t="s">
        <v>4</v>
      </c>
    </row>
    <row r="17" spans="1:8" x14ac:dyDescent="0.25">
      <c r="A17" s="2" t="s">
        <v>30</v>
      </c>
      <c r="B17" s="4">
        <v>-2.5</v>
      </c>
      <c r="C17" s="4">
        <v>2.8</v>
      </c>
      <c r="D17" s="4">
        <v>-3</v>
      </c>
      <c r="E17" s="4">
        <v>5.2</v>
      </c>
      <c r="F17" s="4" t="s">
        <v>4</v>
      </c>
      <c r="G17" s="4" t="s">
        <v>4</v>
      </c>
      <c r="H17" s="4" t="s">
        <v>4</v>
      </c>
    </row>
    <row r="18" spans="1:8" ht="75" x14ac:dyDescent="0.25">
      <c r="A18" s="2" t="s">
        <v>1000</v>
      </c>
      <c r="B18" s="4" t="s">
        <v>4</v>
      </c>
      <c r="C18" s="4" t="s">
        <v>4</v>
      </c>
      <c r="D18" s="4" t="s">
        <v>4</v>
      </c>
      <c r="E18" s="4" t="s">
        <v>4</v>
      </c>
      <c r="F18" s="4" t="s">
        <v>4</v>
      </c>
      <c r="G18" s="4" t="s">
        <v>4</v>
      </c>
      <c r="H18" s="4" t="s">
        <v>4</v>
      </c>
    </row>
    <row r="19" spans="1:8" x14ac:dyDescent="0.25">
      <c r="A19" s="3" t="s">
        <v>996</v>
      </c>
      <c r="B19" s="4" t="s">
        <v>4</v>
      </c>
      <c r="C19" s="4" t="s">
        <v>4</v>
      </c>
      <c r="D19" s="4" t="s">
        <v>4</v>
      </c>
      <c r="E19" s="4" t="s">
        <v>4</v>
      </c>
      <c r="F19" s="4" t="s">
        <v>4</v>
      </c>
      <c r="G19" s="4" t="s">
        <v>4</v>
      </c>
      <c r="H19" s="4" t="s">
        <v>4</v>
      </c>
    </row>
    <row r="20" spans="1:8" x14ac:dyDescent="0.25">
      <c r="A20" s="2" t="s">
        <v>997</v>
      </c>
      <c r="B20" s="4">
        <v>-20.3</v>
      </c>
      <c r="C20" s="4">
        <v>-13.2</v>
      </c>
      <c r="D20" s="4">
        <v>-34.200000000000003</v>
      </c>
      <c r="E20" s="4">
        <v>-23.6</v>
      </c>
      <c r="F20" s="4" t="s">
        <v>4</v>
      </c>
      <c r="G20" s="4" t="s">
        <v>4</v>
      </c>
      <c r="H20" s="4" t="s">
        <v>4</v>
      </c>
    </row>
    <row r="21" spans="1:8" ht="60" x14ac:dyDescent="0.25">
      <c r="A21" s="2" t="s">
        <v>1001</v>
      </c>
      <c r="B21" s="4" t="s">
        <v>4</v>
      </c>
      <c r="C21" s="4" t="s">
        <v>4</v>
      </c>
      <c r="D21" s="4" t="s">
        <v>4</v>
      </c>
      <c r="E21" s="4" t="s">
        <v>4</v>
      </c>
      <c r="F21" s="4" t="s">
        <v>4</v>
      </c>
      <c r="G21" s="4" t="s">
        <v>4</v>
      </c>
      <c r="H21" s="4" t="s">
        <v>4</v>
      </c>
    </row>
    <row r="22" spans="1:8" x14ac:dyDescent="0.25">
      <c r="A22" s="3" t="s">
        <v>996</v>
      </c>
      <c r="B22" s="4" t="s">
        <v>4</v>
      </c>
      <c r="C22" s="4" t="s">
        <v>4</v>
      </c>
      <c r="D22" s="4" t="s">
        <v>4</v>
      </c>
      <c r="E22" s="4" t="s">
        <v>4</v>
      </c>
      <c r="F22" s="4" t="s">
        <v>4</v>
      </c>
      <c r="G22" s="4" t="s">
        <v>4</v>
      </c>
      <c r="H22" s="4" t="s">
        <v>4</v>
      </c>
    </row>
    <row r="23" spans="1:8" x14ac:dyDescent="0.25">
      <c r="A23" s="2" t="s">
        <v>38</v>
      </c>
      <c r="B23" s="4">
        <v>0.1</v>
      </c>
      <c r="C23" s="4">
        <v>-0.3</v>
      </c>
      <c r="D23" s="4">
        <v>-0.2</v>
      </c>
      <c r="E23" s="4">
        <v>-0.8</v>
      </c>
      <c r="F23" s="4" t="s">
        <v>4</v>
      </c>
      <c r="G23" s="4" t="s">
        <v>4</v>
      </c>
      <c r="H23" s="4" t="s">
        <v>4</v>
      </c>
    </row>
    <row r="24" spans="1:8" ht="60" x14ac:dyDescent="0.25">
      <c r="A24" s="2" t="s">
        <v>1002</v>
      </c>
      <c r="B24" s="4" t="s">
        <v>4</v>
      </c>
      <c r="C24" s="4" t="s">
        <v>4</v>
      </c>
      <c r="D24" s="4" t="s">
        <v>4</v>
      </c>
      <c r="E24" s="4" t="s">
        <v>4</v>
      </c>
      <c r="F24" s="4" t="s">
        <v>4</v>
      </c>
      <c r="G24" s="4" t="s">
        <v>4</v>
      </c>
      <c r="H24" s="4" t="s">
        <v>4</v>
      </c>
    </row>
    <row r="25" spans="1:8" x14ac:dyDescent="0.25">
      <c r="A25" s="3" t="s">
        <v>996</v>
      </c>
      <c r="B25" s="4" t="s">
        <v>4</v>
      </c>
      <c r="C25" s="4" t="s">
        <v>4</v>
      </c>
      <c r="D25" s="4" t="s">
        <v>4</v>
      </c>
      <c r="E25" s="4" t="s">
        <v>4</v>
      </c>
      <c r="F25" s="4" t="s">
        <v>4</v>
      </c>
      <c r="G25" s="4" t="s">
        <v>4</v>
      </c>
      <c r="H25" s="4" t="s">
        <v>4</v>
      </c>
    </row>
    <row r="26" spans="1:8" x14ac:dyDescent="0.25">
      <c r="A26" s="2" t="s">
        <v>486</v>
      </c>
      <c r="B26" s="4">
        <v>0.1</v>
      </c>
      <c r="C26" s="4">
        <v>0.1</v>
      </c>
      <c r="D26" s="4">
        <v>0.3</v>
      </c>
      <c r="E26" s="4">
        <v>0.3</v>
      </c>
      <c r="F26" s="4" t="s">
        <v>4</v>
      </c>
      <c r="G26" s="4" t="s">
        <v>4</v>
      </c>
      <c r="H26" s="4" t="s">
        <v>4</v>
      </c>
    </row>
    <row r="27" spans="1:8" x14ac:dyDescent="0.25">
      <c r="A27" s="2" t="s">
        <v>487</v>
      </c>
      <c r="B27" s="4">
        <v>-9.1999999999999993</v>
      </c>
      <c r="C27" s="4">
        <v>-11.9</v>
      </c>
      <c r="D27" s="4">
        <v>-27.7</v>
      </c>
      <c r="E27" s="4">
        <v>-35.700000000000003</v>
      </c>
      <c r="F27" s="4" t="s">
        <v>4</v>
      </c>
      <c r="G27" s="4" t="s">
        <v>4</v>
      </c>
      <c r="H27" s="4" t="s">
        <v>4</v>
      </c>
    </row>
    <row r="28" spans="1:8" x14ac:dyDescent="0.25">
      <c r="A28" s="2" t="s">
        <v>41</v>
      </c>
      <c r="B28" s="4">
        <v>-9.1</v>
      </c>
      <c r="C28" s="4">
        <v>-11.8</v>
      </c>
      <c r="D28" s="4">
        <v>-27.4</v>
      </c>
      <c r="E28" s="4">
        <v>-35.4</v>
      </c>
      <c r="F28" s="4" t="s">
        <v>4</v>
      </c>
      <c r="G28" s="4" t="s">
        <v>4</v>
      </c>
      <c r="H28" s="4" t="s">
        <v>4</v>
      </c>
    </row>
    <row r="29" spans="1:8" ht="30" x14ac:dyDescent="0.25">
      <c r="A29" s="2" t="s">
        <v>478</v>
      </c>
      <c r="B29" s="4">
        <v>3.3</v>
      </c>
      <c r="C29" s="4">
        <v>4.7</v>
      </c>
      <c r="D29" s="4">
        <v>9.9</v>
      </c>
      <c r="E29" s="4">
        <v>13.9</v>
      </c>
      <c r="F29" s="4" t="s">
        <v>4</v>
      </c>
      <c r="G29" s="4" t="s">
        <v>4</v>
      </c>
      <c r="H29" s="4" t="s">
        <v>4</v>
      </c>
    </row>
    <row r="30" spans="1:8" x14ac:dyDescent="0.25">
      <c r="A30" s="2" t="s">
        <v>46</v>
      </c>
      <c r="B30" s="8">
        <v>-5.8</v>
      </c>
      <c r="C30" s="8">
        <v>-7.1</v>
      </c>
      <c r="D30" s="8">
        <v>-17.5</v>
      </c>
      <c r="E30" s="8">
        <v>-21.5</v>
      </c>
      <c r="F30" s="4" t="s">
        <v>4</v>
      </c>
      <c r="G30" s="4" t="s">
        <v>4</v>
      </c>
      <c r="H30" s="4" t="s">
        <v>4</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003</v>
      </c>
      <c r="B1" s="7" t="s">
        <v>1005</v>
      </c>
      <c r="C1" s="7"/>
      <c r="D1" s="1" t="s">
        <v>1006</v>
      </c>
    </row>
    <row r="2" spans="1:4" ht="30" x14ac:dyDescent="0.25">
      <c r="A2" s="1" t="s">
        <v>1004</v>
      </c>
      <c r="B2" s="1" t="s">
        <v>1007</v>
      </c>
      <c r="C2" s="1" t="s">
        <v>1008</v>
      </c>
      <c r="D2" s="1" t="s">
        <v>1009</v>
      </c>
    </row>
    <row r="3" spans="1:4" ht="30" x14ac:dyDescent="0.25">
      <c r="A3" s="3" t="s">
        <v>438</v>
      </c>
      <c r="B3" s="4" t="s">
        <v>4</v>
      </c>
      <c r="C3" s="4" t="s">
        <v>4</v>
      </c>
      <c r="D3" s="4" t="s">
        <v>4</v>
      </c>
    </row>
    <row r="4" spans="1:4" ht="30" x14ac:dyDescent="0.25">
      <c r="A4" s="2" t="s">
        <v>1010</v>
      </c>
      <c r="B4" s="4" t="s">
        <v>4</v>
      </c>
      <c r="C4" s="11">
        <v>100</v>
      </c>
      <c r="D4" s="4" t="s">
        <v>4</v>
      </c>
    </row>
    <row r="5" spans="1:4" x14ac:dyDescent="0.25">
      <c r="A5" s="2" t="s">
        <v>1011</v>
      </c>
      <c r="B5" s="11">
        <v>100</v>
      </c>
      <c r="C5" s="4" t="s">
        <v>4</v>
      </c>
      <c r="D5" s="4" t="s">
        <v>4</v>
      </c>
    </row>
    <row r="6" spans="1:4" x14ac:dyDescent="0.25">
      <c r="A6" s="2" t="s">
        <v>1012</v>
      </c>
      <c r="B6" s="6">
        <v>1538740</v>
      </c>
      <c r="C6" s="4" t="s">
        <v>4</v>
      </c>
      <c r="D6" s="6">
        <v>245196</v>
      </c>
    </row>
    <row r="7" spans="1:4" ht="30" x14ac:dyDescent="0.25">
      <c r="A7" s="2" t="s">
        <v>1013</v>
      </c>
      <c r="B7" s="128">
        <v>0.85</v>
      </c>
      <c r="C7" s="4" t="s">
        <v>4</v>
      </c>
      <c r="D7" s="4" t="s">
        <v>4</v>
      </c>
    </row>
    <row r="8" spans="1:4" ht="30" x14ac:dyDescent="0.25">
      <c r="A8" s="2" t="s">
        <v>1014</v>
      </c>
      <c r="B8" s="4" t="s">
        <v>4</v>
      </c>
      <c r="C8" s="4" t="s">
        <v>4</v>
      </c>
      <c r="D8" s="8">
        <v>56.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6.28515625" bestFit="1" customWidth="1"/>
    <col min="4" max="4" width="15.42578125" bestFit="1" customWidth="1"/>
    <col min="5" max="5" width="12.5703125" bestFit="1" customWidth="1"/>
  </cols>
  <sheetData>
    <row r="1" spans="1:5" ht="15" customHeight="1" x14ac:dyDescent="0.25">
      <c r="A1" s="7" t="s">
        <v>1015</v>
      </c>
      <c r="B1" s="7" t="s">
        <v>1006</v>
      </c>
      <c r="C1" s="7"/>
      <c r="D1" s="1" t="s">
        <v>1</v>
      </c>
      <c r="E1" s="1"/>
    </row>
    <row r="2" spans="1:5" x14ac:dyDescent="0.25">
      <c r="A2" s="7"/>
      <c r="B2" s="7" t="s">
        <v>1016</v>
      </c>
      <c r="C2" s="7" t="s">
        <v>1017</v>
      </c>
      <c r="D2" s="7" t="s">
        <v>2</v>
      </c>
      <c r="E2" s="1" t="s">
        <v>75</v>
      </c>
    </row>
    <row r="3" spans="1:5" x14ac:dyDescent="0.25">
      <c r="A3" s="7"/>
      <c r="B3" s="7"/>
      <c r="C3" s="7"/>
      <c r="D3" s="7"/>
      <c r="E3" s="1" t="s">
        <v>1018</v>
      </c>
    </row>
    <row r="4" spans="1:5" x14ac:dyDescent="0.25">
      <c r="A4" s="2" t="s">
        <v>1019</v>
      </c>
      <c r="B4" s="4" t="s">
        <v>4</v>
      </c>
      <c r="C4" s="4" t="s">
        <v>4</v>
      </c>
      <c r="D4" s="4" t="s">
        <v>4</v>
      </c>
      <c r="E4" s="4" t="s">
        <v>4</v>
      </c>
    </row>
    <row r="5" spans="1:5" x14ac:dyDescent="0.25">
      <c r="A5" s="3" t="s">
        <v>501</v>
      </c>
      <c r="B5" s="4" t="s">
        <v>4</v>
      </c>
      <c r="C5" s="4" t="s">
        <v>4</v>
      </c>
      <c r="D5" s="4" t="s">
        <v>4</v>
      </c>
      <c r="E5" s="4" t="s">
        <v>4</v>
      </c>
    </row>
    <row r="6" spans="1:5" ht="45" x14ac:dyDescent="0.25">
      <c r="A6" s="2" t="s">
        <v>1020</v>
      </c>
      <c r="B6" s="4" t="s">
        <v>4</v>
      </c>
      <c r="C6" s="4" t="s">
        <v>4</v>
      </c>
      <c r="D6" s="4" t="s">
        <v>4</v>
      </c>
      <c r="E6" s="4">
        <v>4</v>
      </c>
    </row>
    <row r="7" spans="1:5" x14ac:dyDescent="0.25">
      <c r="A7" s="2" t="s">
        <v>1021</v>
      </c>
      <c r="B7" s="4" t="s">
        <v>4</v>
      </c>
      <c r="C7" s="4" t="s">
        <v>4</v>
      </c>
      <c r="D7" s="4" t="s">
        <v>1022</v>
      </c>
      <c r="E7" s="4" t="s">
        <v>4</v>
      </c>
    </row>
    <row r="8" spans="1:5" x14ac:dyDescent="0.25">
      <c r="A8" s="2" t="s">
        <v>1023</v>
      </c>
      <c r="B8" s="4" t="s">
        <v>4</v>
      </c>
      <c r="C8" s="4" t="s">
        <v>4</v>
      </c>
      <c r="D8" s="4" t="s">
        <v>1024</v>
      </c>
      <c r="E8" s="4" t="s">
        <v>4</v>
      </c>
    </row>
    <row r="9" spans="1:5" x14ac:dyDescent="0.25">
      <c r="A9" s="2" t="s">
        <v>1025</v>
      </c>
      <c r="B9" s="6">
        <v>1361390</v>
      </c>
      <c r="C9" s="4" t="s">
        <v>4</v>
      </c>
      <c r="D9" s="4" t="s">
        <v>4</v>
      </c>
      <c r="E9" s="4" t="s">
        <v>4</v>
      </c>
    </row>
    <row r="10" spans="1:5" ht="30" x14ac:dyDescent="0.25">
      <c r="A10" s="2" t="s">
        <v>1026</v>
      </c>
      <c r="B10" s="8">
        <v>9.81</v>
      </c>
      <c r="C10" s="8">
        <v>8.69</v>
      </c>
      <c r="D10" s="4" t="s">
        <v>4</v>
      </c>
      <c r="E10" s="4" t="s">
        <v>4</v>
      </c>
    </row>
    <row r="11" spans="1:5" ht="30" x14ac:dyDescent="0.25">
      <c r="A11" s="3" t="s">
        <v>1027</v>
      </c>
      <c r="B11" s="4" t="s">
        <v>4</v>
      </c>
      <c r="C11" s="4" t="s">
        <v>4</v>
      </c>
      <c r="D11" s="4" t="s">
        <v>4</v>
      </c>
      <c r="E11" s="4" t="s">
        <v>4</v>
      </c>
    </row>
    <row r="12" spans="1:5" x14ac:dyDescent="0.25">
      <c r="A12" s="2" t="s">
        <v>1028</v>
      </c>
      <c r="B12" s="128">
        <v>1.06E-2</v>
      </c>
      <c r="C12" s="128">
        <v>1.1299999999999999E-2</v>
      </c>
      <c r="D12" s="4" t="s">
        <v>4</v>
      </c>
      <c r="E12" s="4" t="s">
        <v>4</v>
      </c>
    </row>
    <row r="13" spans="1:5" ht="30" x14ac:dyDescent="0.25">
      <c r="A13" s="2" t="s">
        <v>1029</v>
      </c>
      <c r="B13" s="128">
        <v>0.21410000000000001</v>
      </c>
      <c r="C13" s="128">
        <v>0.22020000000000001</v>
      </c>
      <c r="D13" s="4" t="s">
        <v>4</v>
      </c>
      <c r="E13" s="4" t="s">
        <v>4</v>
      </c>
    </row>
    <row r="14" spans="1:5" x14ac:dyDescent="0.25">
      <c r="A14" s="2" t="s">
        <v>1030</v>
      </c>
      <c r="B14" s="128">
        <v>1.6500000000000001E-2</v>
      </c>
      <c r="C14" s="128">
        <v>1.0200000000000001E-2</v>
      </c>
      <c r="D14" s="4" t="s">
        <v>4</v>
      </c>
      <c r="E14" s="4" t="s">
        <v>4</v>
      </c>
    </row>
    <row r="15" spans="1:5" x14ac:dyDescent="0.25">
      <c r="A15" s="2" t="s">
        <v>1031</v>
      </c>
      <c r="B15" s="4" t="s">
        <v>1032</v>
      </c>
      <c r="C15" s="4" t="s">
        <v>1032</v>
      </c>
      <c r="D15" s="4" t="s">
        <v>4</v>
      </c>
      <c r="E15" s="4" t="s">
        <v>4</v>
      </c>
    </row>
    <row r="16" spans="1:5" x14ac:dyDescent="0.25">
      <c r="A16" s="2" t="s">
        <v>1025</v>
      </c>
      <c r="B16" s="6">
        <v>143305</v>
      </c>
      <c r="C16" s="6">
        <v>148875</v>
      </c>
      <c r="D16" s="4" t="s">
        <v>4</v>
      </c>
      <c r="E16" s="4" t="s">
        <v>4</v>
      </c>
    </row>
    <row r="17" spans="1:5" x14ac:dyDescent="0.25">
      <c r="A17" s="2" t="s">
        <v>1033</v>
      </c>
      <c r="B17" s="4" t="s">
        <v>4</v>
      </c>
      <c r="C17" s="4" t="s">
        <v>4</v>
      </c>
      <c r="D17" s="4" t="s">
        <v>4</v>
      </c>
      <c r="E17" s="4" t="s">
        <v>4</v>
      </c>
    </row>
    <row r="18" spans="1:5" x14ac:dyDescent="0.25">
      <c r="A18" s="3" t="s">
        <v>501</v>
      </c>
      <c r="B18" s="4" t="s">
        <v>4</v>
      </c>
      <c r="C18" s="4" t="s">
        <v>4</v>
      </c>
      <c r="D18" s="4" t="s">
        <v>4</v>
      </c>
      <c r="E18" s="4" t="s">
        <v>4</v>
      </c>
    </row>
    <row r="19" spans="1:5" x14ac:dyDescent="0.25">
      <c r="A19" s="2" t="s">
        <v>1021</v>
      </c>
      <c r="B19" s="4" t="s">
        <v>4</v>
      </c>
      <c r="C19" s="4" t="s">
        <v>4</v>
      </c>
      <c r="D19" s="4" t="s">
        <v>1034</v>
      </c>
      <c r="E19" s="4" t="s">
        <v>4</v>
      </c>
    </row>
    <row r="20" spans="1:5" x14ac:dyDescent="0.25">
      <c r="A20" s="2" t="s">
        <v>1035</v>
      </c>
      <c r="B20" s="4" t="s">
        <v>4</v>
      </c>
      <c r="C20" s="4" t="s">
        <v>4</v>
      </c>
      <c r="D20" s="4" t="s">
        <v>4</v>
      </c>
      <c r="E20" s="4" t="s">
        <v>4</v>
      </c>
    </row>
    <row r="21" spans="1:5" ht="30" x14ac:dyDescent="0.25">
      <c r="A21" s="3" t="s">
        <v>1027</v>
      </c>
      <c r="B21" s="4" t="s">
        <v>4</v>
      </c>
      <c r="C21" s="4" t="s">
        <v>4</v>
      </c>
      <c r="D21" s="4" t="s">
        <v>4</v>
      </c>
      <c r="E21" s="4" t="s">
        <v>4</v>
      </c>
    </row>
    <row r="22" spans="1:5" ht="30" x14ac:dyDescent="0.25">
      <c r="A22" s="2" t="s">
        <v>1036</v>
      </c>
      <c r="B22" s="128">
        <v>0</v>
      </c>
      <c r="C22" s="128">
        <v>0</v>
      </c>
      <c r="D22" s="4" t="s">
        <v>4</v>
      </c>
      <c r="E22" s="4" t="s">
        <v>4</v>
      </c>
    </row>
    <row r="23" spans="1:5" x14ac:dyDescent="0.25">
      <c r="A23" s="2" t="s">
        <v>1037</v>
      </c>
      <c r="B23" s="4" t="s">
        <v>4</v>
      </c>
      <c r="C23" s="4" t="s">
        <v>4</v>
      </c>
      <c r="D23" s="4" t="s">
        <v>4</v>
      </c>
      <c r="E23" s="4" t="s">
        <v>4</v>
      </c>
    </row>
    <row r="24" spans="1:5" ht="30" x14ac:dyDescent="0.25">
      <c r="A24" s="3" t="s">
        <v>1027</v>
      </c>
      <c r="B24" s="4" t="s">
        <v>4</v>
      </c>
      <c r="C24" s="4" t="s">
        <v>4</v>
      </c>
      <c r="D24" s="4" t="s">
        <v>4</v>
      </c>
      <c r="E24" s="4" t="s">
        <v>4</v>
      </c>
    </row>
    <row r="25" spans="1:5" ht="30" x14ac:dyDescent="0.25">
      <c r="A25" s="2" t="s">
        <v>1036</v>
      </c>
      <c r="B25" s="128">
        <v>2</v>
      </c>
      <c r="C25" s="128">
        <v>2</v>
      </c>
      <c r="D25" s="4" t="s">
        <v>4</v>
      </c>
      <c r="E25" s="4" t="s">
        <v>4</v>
      </c>
    </row>
  </sheetData>
  <mergeCells count="5">
    <mergeCell ref="A1:A3"/>
    <mergeCell ref="B1:C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1038</v>
      </c>
      <c r="B1" s="7" t="s">
        <v>27</v>
      </c>
      <c r="C1" s="7"/>
      <c r="D1" s="7"/>
      <c r="E1" s="7"/>
      <c r="F1" s="7"/>
      <c r="G1" s="7"/>
      <c r="H1" s="7" t="s">
        <v>1</v>
      </c>
      <c r="I1" s="7"/>
    </row>
    <row r="2" spans="1:9" ht="30" x14ac:dyDescent="0.25">
      <c r="A2" s="1" t="s">
        <v>1004</v>
      </c>
      <c r="B2" s="1" t="s">
        <v>2</v>
      </c>
      <c r="C2" s="1" t="s">
        <v>1009</v>
      </c>
      <c r="D2" s="1" t="s">
        <v>75</v>
      </c>
      <c r="E2" s="1" t="s">
        <v>28</v>
      </c>
      <c r="F2" s="1" t="s">
        <v>904</v>
      </c>
      <c r="G2" s="1" t="s">
        <v>1039</v>
      </c>
      <c r="H2" s="1" t="s">
        <v>2</v>
      </c>
      <c r="I2" s="1" t="s">
        <v>28</v>
      </c>
    </row>
    <row r="3" spans="1:9" x14ac:dyDescent="0.25">
      <c r="A3" s="3" t="s">
        <v>513</v>
      </c>
      <c r="B3" s="4" t="s">
        <v>4</v>
      </c>
      <c r="C3" s="4" t="s">
        <v>4</v>
      </c>
      <c r="D3" s="4" t="s">
        <v>4</v>
      </c>
      <c r="E3" s="4" t="s">
        <v>4</v>
      </c>
      <c r="F3" s="4" t="s">
        <v>4</v>
      </c>
      <c r="G3" s="4" t="s">
        <v>4</v>
      </c>
      <c r="H3" s="4" t="s">
        <v>4</v>
      </c>
      <c r="I3" s="4" t="s">
        <v>4</v>
      </c>
    </row>
    <row r="4" spans="1:9" ht="30" x14ac:dyDescent="0.25">
      <c r="A4" s="2" t="s">
        <v>48</v>
      </c>
      <c r="B4" s="8">
        <v>147.4</v>
      </c>
      <c r="C4" s="4" t="s">
        <v>4</v>
      </c>
      <c r="D4" s="4" t="s">
        <v>4</v>
      </c>
      <c r="E4" s="8">
        <v>115.2</v>
      </c>
      <c r="F4" s="4" t="s">
        <v>4</v>
      </c>
      <c r="G4" s="4" t="s">
        <v>4</v>
      </c>
      <c r="H4" s="11">
        <v>394</v>
      </c>
      <c r="I4" s="8">
        <v>282.3</v>
      </c>
    </row>
    <row r="5" spans="1:9" ht="30" x14ac:dyDescent="0.25">
      <c r="A5" s="2" t="s">
        <v>517</v>
      </c>
      <c r="B5" s="6">
        <v>138010000</v>
      </c>
      <c r="C5" s="4" t="s">
        <v>4</v>
      </c>
      <c r="D5" s="4" t="s">
        <v>4</v>
      </c>
      <c r="E5" s="6">
        <v>144714000</v>
      </c>
      <c r="F5" s="4" t="s">
        <v>4</v>
      </c>
      <c r="G5" s="4" t="s">
        <v>4</v>
      </c>
      <c r="H5" s="6">
        <v>139133000</v>
      </c>
      <c r="I5" s="6">
        <v>146910000</v>
      </c>
    </row>
    <row r="6" spans="1:9" x14ac:dyDescent="0.25">
      <c r="A6" s="2" t="s">
        <v>1040</v>
      </c>
      <c r="B6" s="6">
        <v>4080000</v>
      </c>
      <c r="C6" s="4" t="s">
        <v>4</v>
      </c>
      <c r="D6" s="4" t="s">
        <v>4</v>
      </c>
      <c r="E6" s="6">
        <v>3181000</v>
      </c>
      <c r="F6" s="4" t="s">
        <v>4</v>
      </c>
      <c r="G6" s="4" t="s">
        <v>4</v>
      </c>
      <c r="H6" s="6">
        <v>3853000</v>
      </c>
      <c r="I6" s="6">
        <v>3212000</v>
      </c>
    </row>
    <row r="7" spans="1:9" ht="30" x14ac:dyDescent="0.25">
      <c r="A7" s="2" t="s">
        <v>519</v>
      </c>
      <c r="B7" s="6">
        <v>142090000</v>
      </c>
      <c r="C7" s="4" t="s">
        <v>4</v>
      </c>
      <c r="D7" s="4" t="s">
        <v>4</v>
      </c>
      <c r="E7" s="6">
        <v>147895000</v>
      </c>
      <c r="F7" s="4" t="s">
        <v>4</v>
      </c>
      <c r="G7" s="4" t="s">
        <v>4</v>
      </c>
      <c r="H7" s="6">
        <v>142986000</v>
      </c>
      <c r="I7" s="6">
        <v>150122000</v>
      </c>
    </row>
    <row r="8" spans="1:9" x14ac:dyDescent="0.25">
      <c r="A8" s="2" t="s">
        <v>1041</v>
      </c>
      <c r="B8" s="8">
        <v>1.07</v>
      </c>
      <c r="C8" s="4" t="s">
        <v>4</v>
      </c>
      <c r="D8" s="4" t="s">
        <v>4</v>
      </c>
      <c r="E8" s="8">
        <v>0.8</v>
      </c>
      <c r="F8" s="4" t="s">
        <v>4</v>
      </c>
      <c r="G8" s="4" t="s">
        <v>4</v>
      </c>
      <c r="H8" s="8">
        <v>2.83</v>
      </c>
      <c r="I8" s="8">
        <v>1.92</v>
      </c>
    </row>
    <row r="9" spans="1:9" x14ac:dyDescent="0.25">
      <c r="A9" s="2" t="s">
        <v>1042</v>
      </c>
      <c r="B9" s="8">
        <v>1.04</v>
      </c>
      <c r="C9" s="4" t="s">
        <v>4</v>
      </c>
      <c r="D9" s="4" t="s">
        <v>4</v>
      </c>
      <c r="E9" s="8">
        <v>0.78</v>
      </c>
      <c r="F9" s="4" t="s">
        <v>4</v>
      </c>
      <c r="G9" s="4" t="s">
        <v>4</v>
      </c>
      <c r="H9" s="8">
        <v>2.76</v>
      </c>
      <c r="I9" s="8">
        <v>1.88</v>
      </c>
    </row>
    <row r="10" spans="1:9" ht="45" x14ac:dyDescent="0.25">
      <c r="A10" s="2" t="s">
        <v>1043</v>
      </c>
      <c r="B10" s="4">
        <v>0</v>
      </c>
      <c r="C10" s="4" t="s">
        <v>4</v>
      </c>
      <c r="D10" s="4" t="s">
        <v>4</v>
      </c>
      <c r="E10" s="6">
        <v>1400000</v>
      </c>
      <c r="F10" s="4" t="s">
        <v>4</v>
      </c>
      <c r="G10" s="4" t="s">
        <v>4</v>
      </c>
      <c r="H10" s="6">
        <v>1200000</v>
      </c>
      <c r="I10" s="6">
        <v>1500000</v>
      </c>
    </row>
    <row r="11" spans="1:9" ht="30" x14ac:dyDescent="0.25">
      <c r="A11" s="2" t="s">
        <v>1044</v>
      </c>
      <c r="B11" s="8">
        <v>0.13</v>
      </c>
      <c r="C11" s="8">
        <v>0.13</v>
      </c>
      <c r="D11" s="8">
        <v>0.13</v>
      </c>
      <c r="E11" s="8">
        <v>0.13</v>
      </c>
      <c r="F11" s="8">
        <v>0.13</v>
      </c>
      <c r="G11" s="8">
        <v>0.13</v>
      </c>
      <c r="H11" s="4" t="s">
        <v>4</v>
      </c>
      <c r="I11" s="4" t="s">
        <v>4</v>
      </c>
    </row>
    <row r="12" spans="1:9" x14ac:dyDescent="0.25">
      <c r="A12" s="2" t="s">
        <v>1045</v>
      </c>
      <c r="B12" s="8">
        <v>0.13</v>
      </c>
      <c r="C12" s="8">
        <v>0.13</v>
      </c>
      <c r="D12" s="8">
        <v>0.13</v>
      </c>
      <c r="E12" s="8">
        <v>0.13</v>
      </c>
      <c r="F12" s="8">
        <v>0.13</v>
      </c>
      <c r="G12" s="8">
        <v>0.13</v>
      </c>
      <c r="H12" s="4" t="s">
        <v>4</v>
      </c>
      <c r="I12" s="4" t="s">
        <v>4</v>
      </c>
    </row>
  </sheetData>
  <mergeCells count="2">
    <mergeCell ref="B1:G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5.7109375" bestFit="1" customWidth="1"/>
    <col min="6" max="6" width="26.5703125" bestFit="1" customWidth="1"/>
    <col min="7" max="9" width="15.140625" bestFit="1" customWidth="1"/>
  </cols>
  <sheetData>
    <row r="1" spans="1:9" ht="30" x14ac:dyDescent="0.25">
      <c r="A1" s="1" t="s">
        <v>1046</v>
      </c>
      <c r="B1" s="7" t="s">
        <v>2</v>
      </c>
      <c r="C1" s="7" t="s">
        <v>76</v>
      </c>
      <c r="D1" s="1" t="s">
        <v>2</v>
      </c>
      <c r="E1" s="1" t="s">
        <v>2</v>
      </c>
      <c r="F1" s="1" t="s">
        <v>2</v>
      </c>
      <c r="G1" s="1" t="s">
        <v>2</v>
      </c>
      <c r="H1" s="1" t="s">
        <v>1050</v>
      </c>
      <c r="I1" s="1" t="s">
        <v>985</v>
      </c>
    </row>
    <row r="2" spans="1:9" ht="30" x14ac:dyDescent="0.25">
      <c r="A2" s="1" t="s">
        <v>1004</v>
      </c>
      <c r="B2" s="7"/>
      <c r="C2" s="7"/>
      <c r="D2" s="1" t="s">
        <v>1047</v>
      </c>
      <c r="E2" s="1" t="s">
        <v>1048</v>
      </c>
      <c r="F2" s="1" t="s">
        <v>536</v>
      </c>
      <c r="G2" s="1" t="s">
        <v>1049</v>
      </c>
      <c r="H2" s="1" t="s">
        <v>1049</v>
      </c>
      <c r="I2" s="1" t="s">
        <v>1049</v>
      </c>
    </row>
    <row r="3" spans="1:9" x14ac:dyDescent="0.25">
      <c r="A3" s="1"/>
      <c r="B3" s="7"/>
      <c r="C3" s="7"/>
      <c r="D3" s="1" t="s">
        <v>887</v>
      </c>
      <c r="E3" s="1"/>
      <c r="F3" s="1"/>
      <c r="G3" s="1"/>
      <c r="H3" s="1"/>
      <c r="I3" s="1"/>
    </row>
    <row r="4" spans="1:9" ht="30" x14ac:dyDescent="0.25">
      <c r="A4" s="3" t="s">
        <v>524</v>
      </c>
      <c r="B4" s="4" t="s">
        <v>4</v>
      </c>
      <c r="C4" s="4" t="s">
        <v>4</v>
      </c>
      <c r="D4" s="4" t="s">
        <v>4</v>
      </c>
      <c r="E4" s="4" t="s">
        <v>4</v>
      </c>
      <c r="F4" s="4" t="s">
        <v>4</v>
      </c>
      <c r="G4" s="4" t="s">
        <v>4</v>
      </c>
      <c r="H4" s="4" t="s">
        <v>4</v>
      </c>
      <c r="I4" s="4" t="s">
        <v>4</v>
      </c>
    </row>
    <row r="5" spans="1:9" ht="60" x14ac:dyDescent="0.25">
      <c r="A5" s="2" t="s">
        <v>1051</v>
      </c>
      <c r="B5" s="4" t="s">
        <v>4</v>
      </c>
      <c r="C5" s="4" t="s">
        <v>4</v>
      </c>
      <c r="D5" s="4">
        <v>2</v>
      </c>
      <c r="E5" s="4" t="s">
        <v>4</v>
      </c>
      <c r="F5" s="4" t="s">
        <v>4</v>
      </c>
      <c r="G5" s="4" t="s">
        <v>4</v>
      </c>
      <c r="H5" s="4" t="s">
        <v>4</v>
      </c>
      <c r="I5" s="4" t="s">
        <v>4</v>
      </c>
    </row>
    <row r="6" spans="1:9" x14ac:dyDescent="0.25">
      <c r="A6" s="2" t="s">
        <v>1052</v>
      </c>
      <c r="B6" s="4" t="s">
        <v>4</v>
      </c>
      <c r="C6" s="4" t="s">
        <v>4</v>
      </c>
      <c r="D6" s="11">
        <v>332</v>
      </c>
      <c r="E6" s="11">
        <v>117</v>
      </c>
      <c r="F6" s="11">
        <v>455</v>
      </c>
      <c r="G6" s="4" t="s">
        <v>4</v>
      </c>
      <c r="H6" s="4" t="s">
        <v>4</v>
      </c>
      <c r="I6" s="4" t="s">
        <v>4</v>
      </c>
    </row>
    <row r="7" spans="1:9" ht="30" x14ac:dyDescent="0.25">
      <c r="A7" s="2" t="s">
        <v>1053</v>
      </c>
      <c r="B7" s="4" t="s">
        <v>4</v>
      </c>
      <c r="C7" s="4" t="s">
        <v>4</v>
      </c>
      <c r="D7" s="4" t="s">
        <v>1034</v>
      </c>
      <c r="E7" s="4" t="s">
        <v>1054</v>
      </c>
      <c r="F7" s="4" t="s">
        <v>1055</v>
      </c>
      <c r="G7" s="4" t="s">
        <v>4</v>
      </c>
      <c r="H7" s="4" t="s">
        <v>4</v>
      </c>
      <c r="I7" s="4" t="s">
        <v>4</v>
      </c>
    </row>
    <row r="8" spans="1:9" ht="45" x14ac:dyDescent="0.25">
      <c r="A8" s="2" t="s">
        <v>1056</v>
      </c>
      <c r="B8" s="4" t="s">
        <v>4</v>
      </c>
      <c r="C8" s="4" t="s">
        <v>4</v>
      </c>
      <c r="D8" s="4">
        <v>2</v>
      </c>
      <c r="E8" s="4" t="s">
        <v>4</v>
      </c>
      <c r="F8" s="4">
        <v>-2.7</v>
      </c>
      <c r="G8" s="4" t="s">
        <v>4</v>
      </c>
      <c r="H8" s="4" t="s">
        <v>4</v>
      </c>
      <c r="I8" s="4" t="s">
        <v>4</v>
      </c>
    </row>
    <row r="9" spans="1:9" ht="60" x14ac:dyDescent="0.25">
      <c r="A9" s="2" t="s">
        <v>1057</v>
      </c>
      <c r="B9" s="4" t="s">
        <v>4</v>
      </c>
      <c r="C9" s="4" t="s">
        <v>4</v>
      </c>
      <c r="D9" s="4">
        <v>3.6</v>
      </c>
      <c r="E9" s="4" t="s">
        <v>4</v>
      </c>
      <c r="F9" s="4">
        <v>-2.8</v>
      </c>
      <c r="G9" s="4" t="s">
        <v>4</v>
      </c>
      <c r="H9" s="4" t="s">
        <v>4</v>
      </c>
      <c r="I9" s="4" t="s">
        <v>4</v>
      </c>
    </row>
    <row r="10" spans="1:9" ht="30" x14ac:dyDescent="0.25">
      <c r="A10" s="2" t="s">
        <v>1058</v>
      </c>
      <c r="B10" s="4" t="s">
        <v>4</v>
      </c>
      <c r="C10" s="4" t="s">
        <v>4</v>
      </c>
      <c r="D10" s="4" t="s">
        <v>4</v>
      </c>
      <c r="E10" s="4" t="s">
        <v>4</v>
      </c>
      <c r="F10" s="4" t="s">
        <v>4</v>
      </c>
      <c r="G10" s="11">
        <v>1</v>
      </c>
      <c r="H10" s="4" t="s">
        <v>4</v>
      </c>
      <c r="I10" s="4" t="s">
        <v>4</v>
      </c>
    </row>
    <row r="11" spans="1:9" ht="30" x14ac:dyDescent="0.25">
      <c r="A11" s="2" t="s">
        <v>1059</v>
      </c>
      <c r="B11" s="4" t="s">
        <v>4</v>
      </c>
      <c r="C11" s="4" t="s">
        <v>4</v>
      </c>
      <c r="D11" s="4" t="s">
        <v>4</v>
      </c>
      <c r="E11" s="4" t="s">
        <v>4</v>
      </c>
      <c r="F11" s="4" t="s">
        <v>4</v>
      </c>
      <c r="G11" s="4">
        <v>1.3</v>
      </c>
      <c r="H11" s="4" t="s">
        <v>4</v>
      </c>
      <c r="I11" s="4" t="s">
        <v>4</v>
      </c>
    </row>
    <row r="12" spans="1:9" x14ac:dyDescent="0.25">
      <c r="A12" s="2" t="s">
        <v>1060</v>
      </c>
      <c r="B12" s="4" t="s">
        <v>4</v>
      </c>
      <c r="C12" s="4" t="s">
        <v>4</v>
      </c>
      <c r="D12" s="4" t="s">
        <v>4</v>
      </c>
      <c r="E12" s="4" t="s">
        <v>4</v>
      </c>
      <c r="F12" s="4" t="s">
        <v>4</v>
      </c>
      <c r="G12" s="4" t="s">
        <v>4</v>
      </c>
      <c r="H12" s="6">
        <v>1000000</v>
      </c>
      <c r="I12" s="6">
        <v>300000</v>
      </c>
    </row>
    <row r="13" spans="1:9" x14ac:dyDescent="0.25">
      <c r="A13" s="2" t="s">
        <v>1061</v>
      </c>
      <c r="B13" s="4" t="s">
        <v>4</v>
      </c>
      <c r="C13" s="4" t="s">
        <v>4</v>
      </c>
      <c r="D13" s="4" t="s">
        <v>4</v>
      </c>
      <c r="E13" s="4" t="s">
        <v>4</v>
      </c>
      <c r="F13" s="4" t="s">
        <v>4</v>
      </c>
      <c r="G13" s="4">
        <v>-1.8</v>
      </c>
      <c r="H13" s="4" t="s">
        <v>4</v>
      </c>
      <c r="I13" s="4" t="s">
        <v>4</v>
      </c>
    </row>
    <row r="14" spans="1:9" ht="60" x14ac:dyDescent="0.25">
      <c r="A14" s="2" t="s">
        <v>1062</v>
      </c>
      <c r="B14" s="4">
        <v>8.8000000000000007</v>
      </c>
      <c r="C14" s="4">
        <v>48</v>
      </c>
      <c r="D14" s="4" t="s">
        <v>4</v>
      </c>
      <c r="E14" s="4" t="s">
        <v>4</v>
      </c>
      <c r="F14" s="4" t="s">
        <v>4</v>
      </c>
      <c r="G14" s="4" t="s">
        <v>4</v>
      </c>
      <c r="H14" s="4" t="s">
        <v>4</v>
      </c>
      <c r="I14" s="4" t="s">
        <v>4</v>
      </c>
    </row>
    <row r="15" spans="1:9" ht="60" x14ac:dyDescent="0.25">
      <c r="A15" s="2" t="s">
        <v>1063</v>
      </c>
      <c r="B15" s="11">
        <v>0</v>
      </c>
      <c r="C15" s="11">
        <v>0</v>
      </c>
      <c r="D15" s="4" t="s">
        <v>4</v>
      </c>
      <c r="E15" s="4" t="s">
        <v>4</v>
      </c>
      <c r="F15" s="4" t="s">
        <v>4</v>
      </c>
      <c r="G15" s="4" t="s">
        <v>4</v>
      </c>
      <c r="H15" s="4" t="s">
        <v>4</v>
      </c>
      <c r="I15" s="4" t="s">
        <v>4</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7109375" bestFit="1" customWidth="1"/>
    <col min="3" max="3" width="12.28515625" bestFit="1" customWidth="1"/>
  </cols>
  <sheetData>
    <row r="1" spans="1:3" ht="30" x14ac:dyDescent="0.25">
      <c r="A1" s="1" t="s">
        <v>1064</v>
      </c>
      <c r="B1" s="1" t="s">
        <v>1</v>
      </c>
      <c r="C1" s="1"/>
    </row>
    <row r="2" spans="1:3" x14ac:dyDescent="0.25">
      <c r="A2" s="1" t="s">
        <v>58</v>
      </c>
      <c r="B2" s="1" t="s">
        <v>2</v>
      </c>
      <c r="C2" s="1" t="s">
        <v>76</v>
      </c>
    </row>
    <row r="3" spans="1:3" x14ac:dyDescent="0.25">
      <c r="A3" s="3" t="s">
        <v>542</v>
      </c>
      <c r="B3" s="4" t="s">
        <v>4</v>
      </c>
      <c r="C3" s="4" t="s">
        <v>4</v>
      </c>
    </row>
    <row r="4" spans="1:3" ht="30" x14ac:dyDescent="0.25">
      <c r="A4" s="2" t="s">
        <v>1065</v>
      </c>
      <c r="B4" s="8">
        <v>10.6</v>
      </c>
      <c r="C4" s="8">
        <v>7.1</v>
      </c>
    </row>
    <row r="5" spans="1:3" ht="30" x14ac:dyDescent="0.25">
      <c r="A5" s="2" t="s">
        <v>1066</v>
      </c>
      <c r="B5" s="4">
        <v>6.6</v>
      </c>
      <c r="C5" s="4">
        <v>0.1</v>
      </c>
    </row>
    <row r="6" spans="1:3" ht="30" x14ac:dyDescent="0.25">
      <c r="A6" s="2" t="s">
        <v>1067</v>
      </c>
      <c r="B6" s="4">
        <v>16.2</v>
      </c>
      <c r="C6" s="4">
        <v>29.6</v>
      </c>
    </row>
    <row r="7" spans="1:3" ht="30" x14ac:dyDescent="0.25">
      <c r="A7" s="2" t="s">
        <v>1068</v>
      </c>
      <c r="B7" s="4">
        <v>7.9</v>
      </c>
      <c r="C7" s="4">
        <v>20.3</v>
      </c>
    </row>
    <row r="8" spans="1:3" x14ac:dyDescent="0.25">
      <c r="A8" s="2" t="s">
        <v>1069</v>
      </c>
      <c r="B8" s="4" t="s">
        <v>1070</v>
      </c>
      <c r="C8" s="4" t="s">
        <v>4</v>
      </c>
    </row>
    <row r="9" spans="1:3" x14ac:dyDescent="0.25">
      <c r="A9" s="2" t="s">
        <v>1047</v>
      </c>
      <c r="B9" s="4" t="s">
        <v>4</v>
      </c>
      <c r="C9" s="4" t="s">
        <v>4</v>
      </c>
    </row>
    <row r="10" spans="1:3" x14ac:dyDescent="0.25">
      <c r="A10" s="3" t="s">
        <v>542</v>
      </c>
      <c r="B10" s="4" t="s">
        <v>4</v>
      </c>
      <c r="C10" s="4" t="s">
        <v>4</v>
      </c>
    </row>
    <row r="11" spans="1:3" ht="30" x14ac:dyDescent="0.25">
      <c r="A11" s="2" t="s">
        <v>1065</v>
      </c>
      <c r="B11" s="4">
        <v>6.9</v>
      </c>
      <c r="C11" s="4">
        <v>4.3</v>
      </c>
    </row>
    <row r="12" spans="1:3" ht="30" x14ac:dyDescent="0.25">
      <c r="A12" s="2" t="s">
        <v>1066</v>
      </c>
      <c r="B12" s="4">
        <v>6.1</v>
      </c>
      <c r="C12" s="4" t="s">
        <v>4</v>
      </c>
    </row>
    <row r="13" spans="1:3" ht="30" x14ac:dyDescent="0.25">
      <c r="A13" s="2" t="s">
        <v>1067</v>
      </c>
      <c r="B13" s="4">
        <v>6.9</v>
      </c>
      <c r="C13" s="4">
        <v>21.2</v>
      </c>
    </row>
    <row r="14" spans="1:3" ht="30" x14ac:dyDescent="0.25">
      <c r="A14" s="2" t="s">
        <v>1068</v>
      </c>
      <c r="B14" s="4">
        <v>7.4</v>
      </c>
      <c r="C14" s="4">
        <v>20.3</v>
      </c>
    </row>
    <row r="15" spans="1:3" x14ac:dyDescent="0.25">
      <c r="A15" s="2" t="s">
        <v>550</v>
      </c>
      <c r="B15" s="4" t="s">
        <v>4</v>
      </c>
      <c r="C15" s="4" t="s">
        <v>4</v>
      </c>
    </row>
    <row r="16" spans="1:3" x14ac:dyDescent="0.25">
      <c r="A16" s="3" t="s">
        <v>542</v>
      </c>
      <c r="B16" s="4" t="s">
        <v>4</v>
      </c>
      <c r="C16" s="4" t="s">
        <v>4</v>
      </c>
    </row>
    <row r="17" spans="1:3" ht="30" x14ac:dyDescent="0.25">
      <c r="A17" s="2" t="s">
        <v>1065</v>
      </c>
      <c r="B17" s="4">
        <v>3.7</v>
      </c>
      <c r="C17" s="4">
        <v>1.7</v>
      </c>
    </row>
    <row r="18" spans="1:3" ht="30" x14ac:dyDescent="0.25">
      <c r="A18" s="2" t="s">
        <v>1066</v>
      </c>
      <c r="B18" s="4" t="s">
        <v>4</v>
      </c>
      <c r="C18" s="4">
        <v>0.1</v>
      </c>
    </row>
    <row r="19" spans="1:3" ht="30" x14ac:dyDescent="0.25">
      <c r="A19" s="2" t="s">
        <v>1067</v>
      </c>
      <c r="B19" s="4">
        <v>7</v>
      </c>
      <c r="C19" s="4">
        <v>7.6</v>
      </c>
    </row>
    <row r="20" spans="1:3" ht="30" x14ac:dyDescent="0.25">
      <c r="A20" s="2" t="s">
        <v>1068</v>
      </c>
      <c r="B20" s="4">
        <v>0.3</v>
      </c>
      <c r="C20" s="4" t="s">
        <v>4</v>
      </c>
    </row>
    <row r="21" spans="1:3" x14ac:dyDescent="0.25">
      <c r="A21" s="2" t="s">
        <v>551</v>
      </c>
      <c r="B21" s="4" t="s">
        <v>4</v>
      </c>
      <c r="C21" s="4" t="s">
        <v>4</v>
      </c>
    </row>
    <row r="22" spans="1:3" x14ac:dyDescent="0.25">
      <c r="A22" s="3" t="s">
        <v>542</v>
      </c>
      <c r="B22" s="4" t="s">
        <v>4</v>
      </c>
      <c r="C22" s="4" t="s">
        <v>4</v>
      </c>
    </row>
    <row r="23" spans="1:3" ht="30" x14ac:dyDescent="0.25">
      <c r="A23" s="2" t="s">
        <v>1065</v>
      </c>
      <c r="B23" s="4" t="s">
        <v>4</v>
      </c>
      <c r="C23" s="4">
        <v>1.1000000000000001</v>
      </c>
    </row>
    <row r="24" spans="1:3" x14ac:dyDescent="0.25">
      <c r="A24" s="2" t="s">
        <v>557</v>
      </c>
      <c r="B24" s="4" t="s">
        <v>4</v>
      </c>
      <c r="C24" s="4" t="s">
        <v>4</v>
      </c>
    </row>
    <row r="25" spans="1:3" x14ac:dyDescent="0.25">
      <c r="A25" s="3" t="s">
        <v>542</v>
      </c>
      <c r="B25" s="4" t="s">
        <v>4</v>
      </c>
      <c r="C25" s="4" t="s">
        <v>4</v>
      </c>
    </row>
    <row r="26" spans="1:3" ht="30" x14ac:dyDescent="0.25">
      <c r="A26" s="2" t="s">
        <v>1066</v>
      </c>
      <c r="B26" s="4">
        <v>0.5</v>
      </c>
      <c r="C26" s="4" t="s">
        <v>4</v>
      </c>
    </row>
    <row r="27" spans="1:3" ht="30" x14ac:dyDescent="0.25">
      <c r="A27" s="2" t="s">
        <v>1068</v>
      </c>
      <c r="B27" s="4">
        <v>0.2</v>
      </c>
      <c r="C27" s="4" t="s">
        <v>4</v>
      </c>
    </row>
    <row r="28" spans="1:3" x14ac:dyDescent="0.25">
      <c r="A28" s="2" t="s">
        <v>556</v>
      </c>
      <c r="B28" s="4" t="s">
        <v>4</v>
      </c>
      <c r="C28" s="4" t="s">
        <v>4</v>
      </c>
    </row>
    <row r="29" spans="1:3" x14ac:dyDescent="0.25">
      <c r="A29" s="3" t="s">
        <v>542</v>
      </c>
      <c r="B29" s="4" t="s">
        <v>4</v>
      </c>
      <c r="C29" s="4" t="s">
        <v>4</v>
      </c>
    </row>
    <row r="30" spans="1:3" ht="30" x14ac:dyDescent="0.25">
      <c r="A30" s="2" t="s">
        <v>1067</v>
      </c>
      <c r="B30" s="4">
        <v>2.2999999999999998</v>
      </c>
      <c r="C30" s="4">
        <v>0.8</v>
      </c>
    </row>
    <row r="31" spans="1:3" ht="30" x14ac:dyDescent="0.25">
      <c r="A31" s="2" t="s">
        <v>1071</v>
      </c>
      <c r="B31" s="4" t="s">
        <v>4</v>
      </c>
      <c r="C31" s="4" t="s">
        <v>4</v>
      </c>
    </row>
    <row r="32" spans="1:3" x14ac:dyDescent="0.25">
      <c r="A32" s="3" t="s">
        <v>542</v>
      </c>
      <c r="B32" s="4" t="s">
        <v>4</v>
      </c>
      <c r="C32" s="4" t="s">
        <v>4</v>
      </c>
    </row>
    <row r="33" spans="1:3" ht="30" x14ac:dyDescent="0.25">
      <c r="A33" s="2" t="s">
        <v>1065</v>
      </c>
      <c r="B33" s="4">
        <v>7.5</v>
      </c>
      <c r="C33" s="4">
        <v>2.8</v>
      </c>
    </row>
    <row r="34" spans="1:3" ht="30" x14ac:dyDescent="0.25">
      <c r="A34" s="2" t="s">
        <v>1066</v>
      </c>
      <c r="B34" s="4">
        <v>6.6</v>
      </c>
      <c r="C34" s="4" t="s">
        <v>4</v>
      </c>
    </row>
    <row r="35" spans="1:3" ht="30" x14ac:dyDescent="0.25">
      <c r="A35" s="2" t="s">
        <v>1067</v>
      </c>
      <c r="B35" s="4">
        <v>10.7</v>
      </c>
      <c r="C35" s="4">
        <v>21.5</v>
      </c>
    </row>
    <row r="36" spans="1:3" ht="30" x14ac:dyDescent="0.25">
      <c r="A36" s="2" t="s">
        <v>1068</v>
      </c>
      <c r="B36" s="4">
        <v>7.9</v>
      </c>
      <c r="C36" s="4">
        <v>20.3</v>
      </c>
    </row>
    <row r="37" spans="1:3" ht="30" x14ac:dyDescent="0.25">
      <c r="A37" s="2" t="s">
        <v>1072</v>
      </c>
      <c r="B37" s="4" t="s">
        <v>4</v>
      </c>
      <c r="C37" s="4" t="s">
        <v>4</v>
      </c>
    </row>
    <row r="38" spans="1:3" x14ac:dyDescent="0.25">
      <c r="A38" s="3" t="s">
        <v>542</v>
      </c>
      <c r="B38" s="4" t="s">
        <v>4</v>
      </c>
      <c r="C38" s="4" t="s">
        <v>4</v>
      </c>
    </row>
    <row r="39" spans="1:3" ht="30" x14ac:dyDescent="0.25">
      <c r="A39" s="2" t="s">
        <v>1065</v>
      </c>
      <c r="B39" s="4">
        <v>6.3</v>
      </c>
      <c r="C39" s="4">
        <v>2.6</v>
      </c>
    </row>
    <row r="40" spans="1:3" ht="30" x14ac:dyDescent="0.25">
      <c r="A40" s="2" t="s">
        <v>1066</v>
      </c>
      <c r="B40" s="4">
        <v>6.1</v>
      </c>
      <c r="C40" s="4" t="s">
        <v>4</v>
      </c>
    </row>
    <row r="41" spans="1:3" ht="30" x14ac:dyDescent="0.25">
      <c r="A41" s="2" t="s">
        <v>1067</v>
      </c>
      <c r="B41" s="4">
        <v>6.3</v>
      </c>
      <c r="C41" s="4">
        <v>19.2</v>
      </c>
    </row>
    <row r="42" spans="1:3" ht="30" x14ac:dyDescent="0.25">
      <c r="A42" s="2" t="s">
        <v>1068</v>
      </c>
      <c r="B42" s="4">
        <v>7.4</v>
      </c>
      <c r="C42" s="4">
        <v>20.3</v>
      </c>
    </row>
    <row r="43" spans="1:3" ht="45" x14ac:dyDescent="0.25">
      <c r="A43" s="2" t="s">
        <v>1073</v>
      </c>
      <c r="B43" s="4" t="s">
        <v>4</v>
      </c>
      <c r="C43" s="4" t="s">
        <v>4</v>
      </c>
    </row>
    <row r="44" spans="1:3" x14ac:dyDescent="0.25">
      <c r="A44" s="3" t="s">
        <v>542</v>
      </c>
      <c r="B44" s="4" t="s">
        <v>4</v>
      </c>
      <c r="C44" s="4" t="s">
        <v>4</v>
      </c>
    </row>
    <row r="45" spans="1:3" ht="30" x14ac:dyDescent="0.25">
      <c r="A45" s="2" t="s">
        <v>1065</v>
      </c>
      <c r="B45" s="4">
        <v>1.2</v>
      </c>
      <c r="C45" s="4">
        <v>0.2</v>
      </c>
    </row>
    <row r="46" spans="1:3" ht="30" x14ac:dyDescent="0.25">
      <c r="A46" s="2" t="s">
        <v>1067</v>
      </c>
      <c r="B46" s="4">
        <v>3.9</v>
      </c>
      <c r="C46" s="4">
        <v>1.5</v>
      </c>
    </row>
    <row r="47" spans="1:3" ht="30" x14ac:dyDescent="0.25">
      <c r="A47" s="2" t="s">
        <v>1068</v>
      </c>
      <c r="B47" s="4">
        <v>0.3</v>
      </c>
      <c r="C47" s="4" t="s">
        <v>4</v>
      </c>
    </row>
    <row r="48" spans="1:3" ht="30" x14ac:dyDescent="0.25">
      <c r="A48" s="2" t="s">
        <v>1074</v>
      </c>
      <c r="B48" s="4" t="s">
        <v>4</v>
      </c>
      <c r="C48" s="4" t="s">
        <v>4</v>
      </c>
    </row>
    <row r="49" spans="1:3" x14ac:dyDescent="0.25">
      <c r="A49" s="3" t="s">
        <v>542</v>
      </c>
      <c r="B49" s="4" t="s">
        <v>4</v>
      </c>
      <c r="C49" s="4" t="s">
        <v>4</v>
      </c>
    </row>
    <row r="50" spans="1:3" ht="30" x14ac:dyDescent="0.25">
      <c r="A50" s="2" t="s">
        <v>1066</v>
      </c>
      <c r="B50" s="4">
        <v>0.5</v>
      </c>
      <c r="C50" s="4" t="s">
        <v>4</v>
      </c>
    </row>
    <row r="51" spans="1:3" ht="30" x14ac:dyDescent="0.25">
      <c r="A51" s="2" t="s">
        <v>1068</v>
      </c>
      <c r="B51" s="4">
        <v>0.2</v>
      </c>
      <c r="C51" s="4" t="s">
        <v>4</v>
      </c>
    </row>
    <row r="52" spans="1:3" ht="45" x14ac:dyDescent="0.25">
      <c r="A52" s="2" t="s">
        <v>1075</v>
      </c>
      <c r="B52" s="4" t="s">
        <v>4</v>
      </c>
      <c r="C52" s="4" t="s">
        <v>4</v>
      </c>
    </row>
    <row r="53" spans="1:3" x14ac:dyDescent="0.25">
      <c r="A53" s="3" t="s">
        <v>542</v>
      </c>
      <c r="B53" s="4" t="s">
        <v>4</v>
      </c>
      <c r="C53" s="4" t="s">
        <v>4</v>
      </c>
    </row>
    <row r="54" spans="1:3" ht="30" x14ac:dyDescent="0.25">
      <c r="A54" s="2" t="s">
        <v>1067</v>
      </c>
      <c r="B54" s="4">
        <v>0.5</v>
      </c>
      <c r="C54" s="4">
        <v>0.8</v>
      </c>
    </row>
    <row r="55" spans="1:3" ht="30" x14ac:dyDescent="0.25">
      <c r="A55" s="2" t="s">
        <v>1076</v>
      </c>
      <c r="B55" s="4" t="s">
        <v>4</v>
      </c>
      <c r="C55" s="4" t="s">
        <v>4</v>
      </c>
    </row>
    <row r="56" spans="1:3" x14ac:dyDescent="0.25">
      <c r="A56" s="3" t="s">
        <v>542</v>
      </c>
      <c r="B56" s="4" t="s">
        <v>4</v>
      </c>
      <c r="C56" s="4" t="s">
        <v>4</v>
      </c>
    </row>
    <row r="57" spans="1:3" ht="30" x14ac:dyDescent="0.25">
      <c r="A57" s="2" t="s">
        <v>1065</v>
      </c>
      <c r="B57" s="4">
        <v>3.1</v>
      </c>
      <c r="C57" s="4">
        <v>4.3</v>
      </c>
    </row>
    <row r="58" spans="1:3" ht="30" x14ac:dyDescent="0.25">
      <c r="A58" s="2" t="s">
        <v>1066</v>
      </c>
      <c r="B58" s="4" t="s">
        <v>4</v>
      </c>
      <c r="C58" s="4">
        <v>0.1</v>
      </c>
    </row>
    <row r="59" spans="1:3" ht="30" x14ac:dyDescent="0.25">
      <c r="A59" s="2" t="s">
        <v>1067</v>
      </c>
      <c r="B59" s="4">
        <v>5.5</v>
      </c>
      <c r="C59" s="4">
        <v>8.1</v>
      </c>
    </row>
    <row r="60" spans="1:3" ht="30" x14ac:dyDescent="0.25">
      <c r="A60" s="2" t="s">
        <v>1077</v>
      </c>
      <c r="B60" s="4" t="s">
        <v>4</v>
      </c>
      <c r="C60" s="4" t="s">
        <v>4</v>
      </c>
    </row>
    <row r="61" spans="1:3" x14ac:dyDescent="0.25">
      <c r="A61" s="3" t="s">
        <v>542</v>
      </c>
      <c r="B61" s="4" t="s">
        <v>4</v>
      </c>
      <c r="C61" s="4" t="s">
        <v>4</v>
      </c>
    </row>
    <row r="62" spans="1:3" ht="30" x14ac:dyDescent="0.25">
      <c r="A62" s="2" t="s">
        <v>1065</v>
      </c>
      <c r="B62" s="4">
        <v>0.6</v>
      </c>
      <c r="C62" s="4">
        <v>1.7</v>
      </c>
    </row>
    <row r="63" spans="1:3" ht="30" x14ac:dyDescent="0.25">
      <c r="A63" s="2" t="s">
        <v>1067</v>
      </c>
      <c r="B63" s="4">
        <v>0.6</v>
      </c>
      <c r="C63" s="4">
        <v>2</v>
      </c>
    </row>
    <row r="64" spans="1:3" ht="45" x14ac:dyDescent="0.25">
      <c r="A64" s="2" t="s">
        <v>1078</v>
      </c>
      <c r="B64" s="4" t="s">
        <v>4</v>
      </c>
      <c r="C64" s="4" t="s">
        <v>4</v>
      </c>
    </row>
    <row r="65" spans="1:3" x14ac:dyDescent="0.25">
      <c r="A65" s="3" t="s">
        <v>542</v>
      </c>
      <c r="B65" s="4" t="s">
        <v>4</v>
      </c>
      <c r="C65" s="4" t="s">
        <v>4</v>
      </c>
    </row>
    <row r="66" spans="1:3" ht="30" x14ac:dyDescent="0.25">
      <c r="A66" s="2" t="s">
        <v>1065</v>
      </c>
      <c r="B66" s="4">
        <v>2.5</v>
      </c>
      <c r="C66" s="4">
        <v>1.5</v>
      </c>
    </row>
    <row r="67" spans="1:3" ht="30" x14ac:dyDescent="0.25">
      <c r="A67" s="2" t="s">
        <v>1066</v>
      </c>
      <c r="B67" s="4" t="s">
        <v>4</v>
      </c>
      <c r="C67" s="4">
        <v>0.1</v>
      </c>
    </row>
    <row r="68" spans="1:3" ht="30" x14ac:dyDescent="0.25">
      <c r="A68" s="2" t="s">
        <v>1067</v>
      </c>
      <c r="B68" s="4">
        <v>3.1</v>
      </c>
      <c r="C68" s="4">
        <v>6.1</v>
      </c>
    </row>
    <row r="69" spans="1:3" ht="30" x14ac:dyDescent="0.25">
      <c r="A69" s="2" t="s">
        <v>1079</v>
      </c>
      <c r="B69" s="4" t="s">
        <v>4</v>
      </c>
      <c r="C69" s="4" t="s">
        <v>4</v>
      </c>
    </row>
    <row r="70" spans="1:3" x14ac:dyDescent="0.25">
      <c r="A70" s="3" t="s">
        <v>542</v>
      </c>
      <c r="B70" s="4" t="s">
        <v>4</v>
      </c>
      <c r="C70" s="4" t="s">
        <v>4</v>
      </c>
    </row>
    <row r="71" spans="1:3" ht="30" x14ac:dyDescent="0.25">
      <c r="A71" s="2" t="s">
        <v>1065</v>
      </c>
      <c r="B71" s="4" t="s">
        <v>4</v>
      </c>
      <c r="C71" s="4">
        <v>1.1000000000000001</v>
      </c>
    </row>
    <row r="72" spans="1:3" ht="45" x14ac:dyDescent="0.25">
      <c r="A72" s="2" t="s">
        <v>1080</v>
      </c>
      <c r="B72" s="4" t="s">
        <v>4</v>
      </c>
      <c r="C72" s="4" t="s">
        <v>4</v>
      </c>
    </row>
    <row r="73" spans="1:3" x14ac:dyDescent="0.25">
      <c r="A73" s="3" t="s">
        <v>542</v>
      </c>
      <c r="B73" s="4" t="s">
        <v>4</v>
      </c>
      <c r="C73" s="4" t="s">
        <v>4</v>
      </c>
    </row>
    <row r="74" spans="1:3" ht="30" x14ac:dyDescent="0.25">
      <c r="A74" s="2" t="s">
        <v>1067</v>
      </c>
      <c r="B74" s="8">
        <v>1.8</v>
      </c>
      <c r="C7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1" t="s">
        <v>2</v>
      </c>
      <c r="C1" s="1" t="s">
        <v>76</v>
      </c>
    </row>
    <row r="2" spans="1:3" ht="30" x14ac:dyDescent="0.25">
      <c r="A2" s="3" t="s">
        <v>110</v>
      </c>
      <c r="B2" s="4" t="s">
        <v>4</v>
      </c>
      <c r="C2" s="4" t="s">
        <v>4</v>
      </c>
    </row>
    <row r="3" spans="1:3" x14ac:dyDescent="0.25">
      <c r="A3" s="2" t="s">
        <v>111</v>
      </c>
      <c r="B3" s="6">
        <v>331406146</v>
      </c>
      <c r="C3" s="6">
        <v>330240265</v>
      </c>
    </row>
    <row r="4" spans="1:3" x14ac:dyDescent="0.25">
      <c r="A4" s="2" t="s">
        <v>112</v>
      </c>
      <c r="B4" s="6">
        <v>193764190</v>
      </c>
      <c r="C4" s="6">
        <v>1881221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1</v>
      </c>
      <c r="B1" s="7" t="s">
        <v>27</v>
      </c>
      <c r="C1" s="7"/>
      <c r="D1" s="7" t="s">
        <v>1</v>
      </c>
      <c r="E1" s="7"/>
    </row>
    <row r="2" spans="1:5" x14ac:dyDescent="0.25">
      <c r="A2" s="1" t="s">
        <v>58</v>
      </c>
      <c r="B2" s="1" t="s">
        <v>2</v>
      </c>
      <c r="C2" s="1" t="s">
        <v>28</v>
      </c>
      <c r="D2" s="1" t="s">
        <v>2</v>
      </c>
      <c r="E2" s="1" t="s">
        <v>28</v>
      </c>
    </row>
    <row r="3" spans="1:5" ht="30" x14ac:dyDescent="0.25">
      <c r="A3" s="3" t="s">
        <v>559</v>
      </c>
      <c r="B3" s="4" t="s">
        <v>4</v>
      </c>
      <c r="C3" s="4" t="s">
        <v>4</v>
      </c>
      <c r="D3" s="4" t="s">
        <v>4</v>
      </c>
      <c r="E3" s="4" t="s">
        <v>4</v>
      </c>
    </row>
    <row r="4" spans="1:5" ht="45" x14ac:dyDescent="0.25">
      <c r="A4" s="2" t="s">
        <v>1082</v>
      </c>
      <c r="B4" s="8">
        <v>-22.7</v>
      </c>
      <c r="C4" s="8">
        <v>-10.7</v>
      </c>
      <c r="D4" s="8">
        <v>-37.4</v>
      </c>
      <c r="E4" s="8">
        <v>-19.2</v>
      </c>
    </row>
    <row r="5" spans="1:5" ht="30" x14ac:dyDescent="0.25">
      <c r="A5" s="2" t="s">
        <v>1083</v>
      </c>
      <c r="B5" s="4">
        <v>-13.3</v>
      </c>
      <c r="C5" s="4">
        <v>0.2</v>
      </c>
      <c r="D5" s="4">
        <v>-17.899999999999999</v>
      </c>
      <c r="E5" s="4">
        <v>0.3</v>
      </c>
    </row>
    <row r="6" spans="1:5" x14ac:dyDescent="0.25">
      <c r="A6" s="3" t="s">
        <v>586</v>
      </c>
      <c r="B6" s="4" t="s">
        <v>4</v>
      </c>
      <c r="C6" s="4" t="s">
        <v>4</v>
      </c>
      <c r="D6" s="4" t="s">
        <v>4</v>
      </c>
      <c r="E6" s="4" t="s">
        <v>4</v>
      </c>
    </row>
    <row r="7" spans="1:5" x14ac:dyDescent="0.25">
      <c r="A7" s="2" t="s">
        <v>549</v>
      </c>
      <c r="B7" s="4">
        <v>22.7</v>
      </c>
      <c r="C7" s="4">
        <v>10</v>
      </c>
      <c r="D7" s="4">
        <v>37.4</v>
      </c>
      <c r="E7" s="4">
        <v>17.7</v>
      </c>
    </row>
    <row r="8" spans="1:5" x14ac:dyDescent="0.25">
      <c r="A8" s="2" t="s">
        <v>557</v>
      </c>
      <c r="B8" s="4">
        <v>-0.1</v>
      </c>
      <c r="C8" s="4">
        <v>0.3</v>
      </c>
      <c r="D8" s="4">
        <v>0.2</v>
      </c>
      <c r="E8" s="4">
        <v>0.8</v>
      </c>
    </row>
    <row r="9" spans="1:5" x14ac:dyDescent="0.25">
      <c r="A9" s="2" t="s">
        <v>587</v>
      </c>
      <c r="B9" s="4">
        <v>0.1</v>
      </c>
      <c r="C9" s="4">
        <v>0.4</v>
      </c>
      <c r="D9" s="4">
        <v>-0.2</v>
      </c>
      <c r="E9" s="4">
        <v>0.7</v>
      </c>
    </row>
    <row r="10" spans="1:5" ht="30" x14ac:dyDescent="0.25">
      <c r="A10" s="3" t="s">
        <v>588</v>
      </c>
      <c r="B10" s="4" t="s">
        <v>4</v>
      </c>
      <c r="C10" s="4" t="s">
        <v>4</v>
      </c>
      <c r="D10" s="4" t="s">
        <v>4</v>
      </c>
      <c r="E10" s="4" t="s">
        <v>4</v>
      </c>
    </row>
    <row r="11" spans="1:5" x14ac:dyDescent="0.25">
      <c r="A11" s="2" t="s">
        <v>549</v>
      </c>
      <c r="B11" s="4">
        <v>1.4</v>
      </c>
      <c r="C11" s="4">
        <v>-1.7</v>
      </c>
      <c r="D11" s="4">
        <v>8.1</v>
      </c>
      <c r="E11" s="4">
        <v>-46.1</v>
      </c>
    </row>
    <row r="12" spans="1:5" x14ac:dyDescent="0.25">
      <c r="A12" s="2" t="s">
        <v>557</v>
      </c>
      <c r="B12" s="4">
        <v>0.2</v>
      </c>
      <c r="C12" s="4">
        <v>-0.5</v>
      </c>
      <c r="D12" s="4">
        <v>-0.2</v>
      </c>
      <c r="E12" s="4">
        <v>0.4</v>
      </c>
    </row>
    <row r="13" spans="1:5" x14ac:dyDescent="0.25">
      <c r="A13" s="2" t="s">
        <v>587</v>
      </c>
      <c r="B13" s="4">
        <v>-0.7</v>
      </c>
      <c r="C13" s="4">
        <v>-1.4</v>
      </c>
      <c r="D13" s="4">
        <v>-1.9</v>
      </c>
      <c r="E13" s="4">
        <v>1.9</v>
      </c>
    </row>
    <row r="14" spans="1:5" x14ac:dyDescent="0.25">
      <c r="A14" s="2" t="s">
        <v>1084</v>
      </c>
      <c r="B14" s="4">
        <v>-2</v>
      </c>
      <c r="C14" s="4">
        <v>-3.4</v>
      </c>
      <c r="D14" s="4">
        <v>-5.3</v>
      </c>
      <c r="E14" s="4">
        <v>1.5</v>
      </c>
    </row>
    <row r="15" spans="1:5" ht="45" x14ac:dyDescent="0.25">
      <c r="A15" s="2" t="s">
        <v>1085</v>
      </c>
      <c r="B15" s="4">
        <v>21.6</v>
      </c>
      <c r="C15" s="4">
        <v>3.7</v>
      </c>
      <c r="D15" s="4">
        <v>38.1</v>
      </c>
      <c r="E15" s="4">
        <v>-23.1</v>
      </c>
    </row>
    <row r="16" spans="1:5" x14ac:dyDescent="0.25">
      <c r="A16" s="2" t="s">
        <v>1047</v>
      </c>
      <c r="B16" s="4" t="s">
        <v>4</v>
      </c>
      <c r="C16" s="4" t="s">
        <v>4</v>
      </c>
      <c r="D16" s="4" t="s">
        <v>4</v>
      </c>
      <c r="E16" s="4" t="s">
        <v>4</v>
      </c>
    </row>
    <row r="17" spans="1:5" ht="30" x14ac:dyDescent="0.25">
      <c r="A17" s="3" t="s">
        <v>559</v>
      </c>
      <c r="B17" s="4" t="s">
        <v>4</v>
      </c>
      <c r="C17" s="4" t="s">
        <v>4</v>
      </c>
      <c r="D17" s="4" t="s">
        <v>4</v>
      </c>
      <c r="E17" s="4" t="s">
        <v>4</v>
      </c>
    </row>
    <row r="18" spans="1:5" ht="45" x14ac:dyDescent="0.25">
      <c r="A18" s="2" t="s">
        <v>1082</v>
      </c>
      <c r="B18" s="4">
        <v>-22.7</v>
      </c>
      <c r="C18" s="4">
        <v>-10</v>
      </c>
      <c r="D18" s="4">
        <v>-37.4</v>
      </c>
      <c r="E18" s="4">
        <v>-17.7</v>
      </c>
    </row>
    <row r="19" spans="1:5" ht="30" x14ac:dyDescent="0.25">
      <c r="A19" s="2" t="s">
        <v>1083</v>
      </c>
      <c r="B19" s="4">
        <v>4.7</v>
      </c>
      <c r="C19" s="4">
        <v>-0.4</v>
      </c>
      <c r="D19" s="4">
        <v>5.5</v>
      </c>
      <c r="E19" s="4">
        <v>-1.9</v>
      </c>
    </row>
    <row r="20" spans="1:5" x14ac:dyDescent="0.25">
      <c r="A20" s="2" t="s">
        <v>557</v>
      </c>
      <c r="B20" s="4" t="s">
        <v>4</v>
      </c>
      <c r="C20" s="4" t="s">
        <v>4</v>
      </c>
      <c r="D20" s="4" t="s">
        <v>4</v>
      </c>
      <c r="E20" s="4" t="s">
        <v>4</v>
      </c>
    </row>
    <row r="21" spans="1:5" ht="30" x14ac:dyDescent="0.25">
      <c r="A21" s="3" t="s">
        <v>559</v>
      </c>
      <c r="B21" s="4" t="s">
        <v>4</v>
      </c>
      <c r="C21" s="4" t="s">
        <v>4</v>
      </c>
      <c r="D21" s="4" t="s">
        <v>4</v>
      </c>
      <c r="E21" s="4" t="s">
        <v>4</v>
      </c>
    </row>
    <row r="22" spans="1:5" ht="45" x14ac:dyDescent="0.25">
      <c r="A22" s="2" t="s">
        <v>1082</v>
      </c>
      <c r="B22" s="4">
        <v>0.1</v>
      </c>
      <c r="C22" s="4">
        <v>-0.3</v>
      </c>
      <c r="D22" s="4">
        <v>-0.2</v>
      </c>
      <c r="E22" s="4">
        <v>-0.8</v>
      </c>
    </row>
    <row r="23" spans="1:5" x14ac:dyDescent="0.25">
      <c r="A23" s="2" t="s">
        <v>550</v>
      </c>
      <c r="B23" s="4" t="s">
        <v>4</v>
      </c>
      <c r="C23" s="4" t="s">
        <v>4</v>
      </c>
      <c r="D23" s="4" t="s">
        <v>4</v>
      </c>
      <c r="E23" s="4" t="s">
        <v>4</v>
      </c>
    </row>
    <row r="24" spans="1:5" ht="30" x14ac:dyDescent="0.25">
      <c r="A24" s="3" t="s">
        <v>559</v>
      </c>
      <c r="B24" s="4" t="s">
        <v>4</v>
      </c>
      <c r="C24" s="4" t="s">
        <v>4</v>
      </c>
      <c r="D24" s="4" t="s">
        <v>4</v>
      </c>
      <c r="E24" s="4" t="s">
        <v>4</v>
      </c>
    </row>
    <row r="25" spans="1:5" ht="45" x14ac:dyDescent="0.25">
      <c r="A25" s="2" t="s">
        <v>1082</v>
      </c>
      <c r="B25" s="4">
        <v>-0.1</v>
      </c>
      <c r="C25" s="4">
        <v>-0.4</v>
      </c>
      <c r="D25" s="4">
        <v>0.2</v>
      </c>
      <c r="E25" s="4">
        <v>-0.7</v>
      </c>
    </row>
    <row r="26" spans="1:5" ht="30" x14ac:dyDescent="0.25">
      <c r="A26" s="2" t="s">
        <v>1083</v>
      </c>
      <c r="B26" s="4">
        <v>-14.4</v>
      </c>
      <c r="C26" s="4">
        <v>0.3</v>
      </c>
      <c r="D26" s="4">
        <v>-19.5</v>
      </c>
      <c r="E26" s="4">
        <v>3.7</v>
      </c>
    </row>
    <row r="27" spans="1:5" x14ac:dyDescent="0.25">
      <c r="A27" s="2" t="s">
        <v>1049</v>
      </c>
      <c r="B27" s="4" t="s">
        <v>4</v>
      </c>
      <c r="C27" s="4" t="s">
        <v>4</v>
      </c>
      <c r="D27" s="4" t="s">
        <v>4</v>
      </c>
      <c r="E27" s="4" t="s">
        <v>4</v>
      </c>
    </row>
    <row r="28" spans="1:5" ht="30" x14ac:dyDescent="0.25">
      <c r="A28" s="3" t="s">
        <v>559</v>
      </c>
      <c r="B28" s="4" t="s">
        <v>4</v>
      </c>
      <c r="C28" s="4" t="s">
        <v>4</v>
      </c>
      <c r="D28" s="4" t="s">
        <v>4</v>
      </c>
      <c r="E28" s="4" t="s">
        <v>4</v>
      </c>
    </row>
    <row r="29" spans="1:5" ht="30" x14ac:dyDescent="0.25">
      <c r="A29" s="2" t="s">
        <v>1083</v>
      </c>
      <c r="B29" s="8">
        <v>-3.6</v>
      </c>
      <c r="C29" s="8">
        <v>0.3</v>
      </c>
      <c r="D29" s="8">
        <v>-3.9</v>
      </c>
      <c r="E29" s="8">
        <v>-1.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28" bestFit="1" customWidth="1"/>
    <col min="4" max="5" width="36.5703125" bestFit="1" customWidth="1"/>
  </cols>
  <sheetData>
    <row r="1" spans="1:5" x14ac:dyDescent="0.25">
      <c r="A1" s="1" t="s">
        <v>1086</v>
      </c>
      <c r="B1" s="1" t="s">
        <v>879</v>
      </c>
      <c r="C1" s="1" t="s">
        <v>1</v>
      </c>
      <c r="D1" s="1" t="s">
        <v>1006</v>
      </c>
      <c r="E1" s="1"/>
    </row>
    <row r="2" spans="1:5" x14ac:dyDescent="0.25">
      <c r="A2" s="1" t="s">
        <v>58</v>
      </c>
      <c r="B2" s="1" t="s">
        <v>1087</v>
      </c>
      <c r="C2" s="1" t="s">
        <v>2</v>
      </c>
      <c r="D2" s="1" t="s">
        <v>1091</v>
      </c>
      <c r="E2" s="1" t="s">
        <v>1091</v>
      </c>
    </row>
    <row r="3" spans="1:5" ht="30" x14ac:dyDescent="0.25">
      <c r="A3" s="1"/>
      <c r="B3" s="1" t="s">
        <v>1088</v>
      </c>
      <c r="C3" s="1" t="s">
        <v>1090</v>
      </c>
      <c r="D3" s="1" t="s">
        <v>1092</v>
      </c>
      <c r="E3" s="1" t="s">
        <v>1092</v>
      </c>
    </row>
    <row r="4" spans="1:5" x14ac:dyDescent="0.25">
      <c r="A4" s="1"/>
      <c r="B4" s="1" t="s">
        <v>1089</v>
      </c>
      <c r="C4" s="1"/>
      <c r="D4" s="1" t="s">
        <v>887</v>
      </c>
      <c r="E4" s="1" t="s">
        <v>1093</v>
      </c>
    </row>
    <row r="5" spans="1:5" x14ac:dyDescent="0.25">
      <c r="A5" s="1"/>
      <c r="B5" s="1"/>
      <c r="C5" s="1"/>
      <c r="D5" s="1"/>
      <c r="E5" s="1" t="s">
        <v>887</v>
      </c>
    </row>
    <row r="6" spans="1:5" x14ac:dyDescent="0.25">
      <c r="A6" s="3" t="s">
        <v>595</v>
      </c>
      <c r="B6" s="4" t="s">
        <v>4</v>
      </c>
      <c r="C6" s="4" t="s">
        <v>4</v>
      </c>
      <c r="D6" s="4" t="s">
        <v>4</v>
      </c>
      <c r="E6" s="4" t="s">
        <v>4</v>
      </c>
    </row>
    <row r="7" spans="1:5" ht="45" x14ac:dyDescent="0.25">
      <c r="A7" s="2" t="s">
        <v>1094</v>
      </c>
      <c r="B7" s="4">
        <v>38</v>
      </c>
      <c r="C7" s="4" t="s">
        <v>4</v>
      </c>
      <c r="D7" s="4" t="s">
        <v>4</v>
      </c>
      <c r="E7" s="4" t="s">
        <v>4</v>
      </c>
    </row>
    <row r="8" spans="1:5" ht="45" x14ac:dyDescent="0.25">
      <c r="A8" s="2" t="s">
        <v>1095</v>
      </c>
      <c r="B8" s="4" t="s">
        <v>4</v>
      </c>
      <c r="C8" s="11">
        <v>319</v>
      </c>
      <c r="D8" s="4" t="s">
        <v>4</v>
      </c>
      <c r="E8" s="4" t="s">
        <v>4</v>
      </c>
    </row>
    <row r="9" spans="1:5" ht="45" x14ac:dyDescent="0.25">
      <c r="A9" s="2" t="s">
        <v>1096</v>
      </c>
      <c r="B9" s="4" t="s">
        <v>4</v>
      </c>
      <c r="C9" s="4" t="s">
        <v>1034</v>
      </c>
      <c r="D9" s="4" t="s">
        <v>4</v>
      </c>
      <c r="E9" s="4" t="s">
        <v>4</v>
      </c>
    </row>
    <row r="10" spans="1:5" x14ac:dyDescent="0.25">
      <c r="A10" s="2" t="s">
        <v>1097</v>
      </c>
      <c r="B10" s="4" t="s">
        <v>4</v>
      </c>
      <c r="C10" s="4">
        <v>10</v>
      </c>
      <c r="D10" s="4" t="s">
        <v>4</v>
      </c>
      <c r="E10" s="4" t="s">
        <v>4</v>
      </c>
    </row>
    <row r="11" spans="1:5" ht="45" x14ac:dyDescent="0.25">
      <c r="A11" s="2" t="s">
        <v>1098</v>
      </c>
      <c r="B11" s="4" t="s">
        <v>4</v>
      </c>
      <c r="C11" s="11">
        <v>1</v>
      </c>
      <c r="D11" s="4" t="s">
        <v>4</v>
      </c>
      <c r="E11" s="4" t="s">
        <v>4</v>
      </c>
    </row>
    <row r="12" spans="1:5" ht="30" x14ac:dyDescent="0.25">
      <c r="A12" s="2" t="s">
        <v>1099</v>
      </c>
      <c r="B12" s="4" t="s">
        <v>4</v>
      </c>
      <c r="C12" s="4" t="s">
        <v>4</v>
      </c>
      <c r="D12" s="4" t="s">
        <v>4</v>
      </c>
      <c r="E12" s="4">
        <v>50</v>
      </c>
    </row>
    <row r="13" spans="1:5" ht="30" x14ac:dyDescent="0.25">
      <c r="A13" s="2" t="s">
        <v>1100</v>
      </c>
      <c r="B13" s="4" t="s">
        <v>4</v>
      </c>
      <c r="C13" s="4" t="s">
        <v>4</v>
      </c>
      <c r="D13" s="4">
        <v>30</v>
      </c>
      <c r="E13" s="4" t="s">
        <v>4</v>
      </c>
    </row>
    <row r="14" spans="1:5" ht="45" x14ac:dyDescent="0.25">
      <c r="A14" s="2" t="s">
        <v>1101</v>
      </c>
      <c r="B14" s="4" t="s">
        <v>4</v>
      </c>
      <c r="C14" s="4" t="s">
        <v>4</v>
      </c>
      <c r="D14" s="4" t="s">
        <v>4</v>
      </c>
      <c r="E14" s="4">
        <v>2</v>
      </c>
    </row>
    <row r="15" spans="1:5" x14ac:dyDescent="0.25">
      <c r="A15" s="2" t="s">
        <v>1102</v>
      </c>
      <c r="B15" s="4" t="s">
        <v>4</v>
      </c>
      <c r="C15" s="4" t="s">
        <v>4</v>
      </c>
      <c r="D15" s="4" t="s">
        <v>1034</v>
      </c>
      <c r="E15"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103</v>
      </c>
      <c r="B1" s="7" t="s">
        <v>27</v>
      </c>
      <c r="C1" s="7"/>
      <c r="D1" s="7" t="s">
        <v>1</v>
      </c>
      <c r="E1" s="7"/>
      <c r="F1" s="7" t="s">
        <v>879</v>
      </c>
      <c r="G1" s="7"/>
      <c r="H1" s="7"/>
    </row>
    <row r="2" spans="1:8" x14ac:dyDescent="0.25">
      <c r="A2" s="1" t="s">
        <v>58</v>
      </c>
      <c r="B2" s="1" t="s">
        <v>2</v>
      </c>
      <c r="C2" s="1" t="s">
        <v>28</v>
      </c>
      <c r="D2" s="1" t="s">
        <v>2</v>
      </c>
      <c r="E2" s="1" t="s">
        <v>28</v>
      </c>
      <c r="F2" s="1" t="s">
        <v>76</v>
      </c>
      <c r="G2" s="1" t="s">
        <v>77</v>
      </c>
      <c r="H2" s="1" t="s">
        <v>880</v>
      </c>
    </row>
    <row r="3" spans="1:8" x14ac:dyDescent="0.25">
      <c r="A3" s="3" t="s">
        <v>612</v>
      </c>
      <c r="B3" s="4" t="s">
        <v>4</v>
      </c>
      <c r="C3" s="4" t="s">
        <v>4</v>
      </c>
      <c r="D3" s="4" t="s">
        <v>4</v>
      </c>
      <c r="E3" s="4" t="s">
        <v>4</v>
      </c>
      <c r="F3" s="4" t="s">
        <v>4</v>
      </c>
      <c r="G3" s="4" t="s">
        <v>4</v>
      </c>
      <c r="H3" s="4" t="s">
        <v>4</v>
      </c>
    </row>
    <row r="4" spans="1:8" ht="30" x14ac:dyDescent="0.25">
      <c r="A4" s="2" t="s">
        <v>1104</v>
      </c>
      <c r="B4" s="4" t="s">
        <v>4</v>
      </c>
      <c r="C4" s="4" t="s">
        <v>4</v>
      </c>
      <c r="D4" s="128">
        <v>1</v>
      </c>
      <c r="E4" s="4" t="s">
        <v>4</v>
      </c>
      <c r="F4" s="4" t="s">
        <v>4</v>
      </c>
      <c r="G4" s="4" t="s">
        <v>4</v>
      </c>
      <c r="H4" s="4" t="s">
        <v>4</v>
      </c>
    </row>
    <row r="5" spans="1:8" ht="30" x14ac:dyDescent="0.25">
      <c r="A5" s="3" t="s">
        <v>1105</v>
      </c>
      <c r="B5" s="4" t="s">
        <v>4</v>
      </c>
      <c r="C5" s="4" t="s">
        <v>4</v>
      </c>
      <c r="D5" s="4" t="s">
        <v>4</v>
      </c>
      <c r="E5" s="4" t="s">
        <v>4</v>
      </c>
      <c r="F5" s="4" t="s">
        <v>4</v>
      </c>
      <c r="G5" s="4" t="s">
        <v>4</v>
      </c>
      <c r="H5" s="4" t="s">
        <v>4</v>
      </c>
    </row>
    <row r="6" spans="1:8" x14ac:dyDescent="0.25">
      <c r="A6" s="2" t="s">
        <v>30</v>
      </c>
      <c r="B6" s="8">
        <v>2238.9</v>
      </c>
      <c r="C6" s="8">
        <v>2277.9</v>
      </c>
      <c r="D6" s="8">
        <v>6537.6</v>
      </c>
      <c r="E6" s="8">
        <v>6471.3</v>
      </c>
      <c r="F6" s="4" t="s">
        <v>4</v>
      </c>
      <c r="G6" s="4" t="s">
        <v>4</v>
      </c>
      <c r="H6" s="4" t="s">
        <v>4</v>
      </c>
    </row>
    <row r="7" spans="1:8" x14ac:dyDescent="0.25">
      <c r="A7" s="3" t="s">
        <v>31</v>
      </c>
      <c r="B7" s="4" t="s">
        <v>4</v>
      </c>
      <c r="C7" s="4" t="s">
        <v>4</v>
      </c>
      <c r="D7" s="4" t="s">
        <v>4</v>
      </c>
      <c r="E7" s="4" t="s">
        <v>4</v>
      </c>
      <c r="F7" s="4" t="s">
        <v>4</v>
      </c>
      <c r="G7" s="4" t="s">
        <v>4</v>
      </c>
      <c r="H7" s="4" t="s">
        <v>4</v>
      </c>
    </row>
    <row r="8" spans="1:8" ht="30" x14ac:dyDescent="0.25">
      <c r="A8" s="2" t="s">
        <v>32</v>
      </c>
      <c r="B8" s="9">
        <v>-1807.3</v>
      </c>
      <c r="C8" s="9">
        <v>-1846.9</v>
      </c>
      <c r="D8" s="9">
        <v>-5266.6</v>
      </c>
      <c r="E8" s="9">
        <v>-5289.3</v>
      </c>
      <c r="F8" s="4" t="s">
        <v>4</v>
      </c>
      <c r="G8" s="4" t="s">
        <v>4</v>
      </c>
      <c r="H8" s="4" t="s">
        <v>4</v>
      </c>
    </row>
    <row r="9" spans="1:8" x14ac:dyDescent="0.25">
      <c r="A9" s="2" t="s">
        <v>33</v>
      </c>
      <c r="B9" s="4">
        <v>-71.3</v>
      </c>
      <c r="C9" s="4">
        <v>-76.599999999999994</v>
      </c>
      <c r="D9" s="4">
        <v>-209.7</v>
      </c>
      <c r="E9" s="4">
        <v>-223.6</v>
      </c>
      <c r="F9" s="4" t="s">
        <v>4</v>
      </c>
      <c r="G9" s="4" t="s">
        <v>4</v>
      </c>
      <c r="H9" s="4" t="s">
        <v>4</v>
      </c>
    </row>
    <row r="10" spans="1:8" x14ac:dyDescent="0.25">
      <c r="A10" s="2" t="s">
        <v>34</v>
      </c>
      <c r="B10" s="4">
        <v>-123.1</v>
      </c>
      <c r="C10" s="4">
        <v>-99</v>
      </c>
      <c r="D10" s="4">
        <v>-342.2</v>
      </c>
      <c r="E10" s="4">
        <v>-311.2</v>
      </c>
      <c r="F10" s="4" t="s">
        <v>4</v>
      </c>
      <c r="G10" s="4" t="s">
        <v>4</v>
      </c>
      <c r="H10" s="4" t="s">
        <v>4</v>
      </c>
    </row>
    <row r="11" spans="1:8" ht="30" x14ac:dyDescent="0.25">
      <c r="A11" s="2" t="s">
        <v>35</v>
      </c>
      <c r="B11" s="4">
        <v>-9.1999999999999993</v>
      </c>
      <c r="C11" s="4">
        <v>-43.8</v>
      </c>
      <c r="D11" s="4">
        <v>-17.8</v>
      </c>
      <c r="E11" s="4">
        <v>-89.1</v>
      </c>
      <c r="F11" s="4" t="s">
        <v>4</v>
      </c>
      <c r="G11" s="4" t="s">
        <v>4</v>
      </c>
      <c r="H11" s="4" t="s">
        <v>4</v>
      </c>
    </row>
    <row r="12" spans="1:8" x14ac:dyDescent="0.25">
      <c r="A12" s="2" t="s">
        <v>36</v>
      </c>
      <c r="B12" s="9">
        <v>-2010.9</v>
      </c>
      <c r="C12" s="9">
        <v>-2066.3000000000002</v>
      </c>
      <c r="D12" s="9">
        <v>-5836.3</v>
      </c>
      <c r="E12" s="9">
        <v>-5913.2</v>
      </c>
      <c r="F12" s="4" t="s">
        <v>4</v>
      </c>
      <c r="G12" s="4" t="s">
        <v>4</v>
      </c>
      <c r="H12" s="4" t="s">
        <v>4</v>
      </c>
    </row>
    <row r="13" spans="1:8" x14ac:dyDescent="0.25">
      <c r="A13" s="2" t="s">
        <v>37</v>
      </c>
      <c r="B13" s="4">
        <v>228</v>
      </c>
      <c r="C13" s="4">
        <v>211.6</v>
      </c>
      <c r="D13" s="4">
        <v>701.3</v>
      </c>
      <c r="E13" s="4">
        <v>558.1</v>
      </c>
      <c r="F13" s="4" t="s">
        <v>4</v>
      </c>
      <c r="G13" s="4" t="s">
        <v>4</v>
      </c>
      <c r="H13" s="4" t="s">
        <v>4</v>
      </c>
    </row>
    <row r="14" spans="1:8" x14ac:dyDescent="0.25">
      <c r="A14" s="2" t="s">
        <v>38</v>
      </c>
      <c r="B14" s="4">
        <v>-40.1</v>
      </c>
      <c r="C14" s="4">
        <v>-45.5</v>
      </c>
      <c r="D14" s="4">
        <v>-120.9</v>
      </c>
      <c r="E14" s="4">
        <v>-138</v>
      </c>
      <c r="F14" s="4" t="s">
        <v>4</v>
      </c>
      <c r="G14" s="4" t="s">
        <v>4</v>
      </c>
      <c r="H14" s="4" t="s">
        <v>4</v>
      </c>
    </row>
    <row r="15" spans="1:8" x14ac:dyDescent="0.25">
      <c r="A15" s="2" t="s">
        <v>679</v>
      </c>
      <c r="B15" s="4" t="s">
        <v>4</v>
      </c>
      <c r="C15" s="4">
        <v>-1.3</v>
      </c>
      <c r="D15" s="4">
        <v>-33.1</v>
      </c>
      <c r="E15" s="4">
        <v>-28</v>
      </c>
      <c r="F15" s="4" t="s">
        <v>4</v>
      </c>
      <c r="G15" s="4" t="s">
        <v>4</v>
      </c>
      <c r="H15" s="4" t="s">
        <v>4</v>
      </c>
    </row>
    <row r="16" spans="1:8" x14ac:dyDescent="0.25">
      <c r="A16" s="2" t="s">
        <v>40</v>
      </c>
      <c r="B16" s="4">
        <v>-40.1</v>
      </c>
      <c r="C16" s="4">
        <v>-46.8</v>
      </c>
      <c r="D16" s="4">
        <v>-154</v>
      </c>
      <c r="E16" s="4">
        <v>-166</v>
      </c>
      <c r="F16" s="4" t="s">
        <v>4</v>
      </c>
      <c r="G16" s="4" t="s">
        <v>4</v>
      </c>
      <c r="H16" s="4" t="s">
        <v>4</v>
      </c>
    </row>
    <row r="17" spans="1:8" x14ac:dyDescent="0.25">
      <c r="A17" s="2" t="s">
        <v>41</v>
      </c>
      <c r="B17" s="4">
        <v>187.9</v>
      </c>
      <c r="C17" s="4">
        <v>164.8</v>
      </c>
      <c r="D17" s="4">
        <v>547.29999999999995</v>
      </c>
      <c r="E17" s="4">
        <v>392.1</v>
      </c>
      <c r="F17" s="4" t="s">
        <v>4</v>
      </c>
      <c r="G17" s="4" t="s">
        <v>4</v>
      </c>
      <c r="H17" s="4" t="s">
        <v>4</v>
      </c>
    </row>
    <row r="18" spans="1:8" x14ac:dyDescent="0.25">
      <c r="A18" s="2" t="s">
        <v>42</v>
      </c>
      <c r="B18" s="4">
        <v>-39.799999999999997</v>
      </c>
      <c r="C18" s="4">
        <v>-44.1</v>
      </c>
      <c r="D18" s="4">
        <v>-139.6</v>
      </c>
      <c r="E18" s="4">
        <v>-93</v>
      </c>
      <c r="F18" s="4" t="s">
        <v>4</v>
      </c>
      <c r="G18" s="4">
        <v>-172.2</v>
      </c>
      <c r="H18" s="4" t="s">
        <v>4</v>
      </c>
    </row>
    <row r="19" spans="1:8" x14ac:dyDescent="0.25">
      <c r="A19" s="2" t="s">
        <v>43</v>
      </c>
      <c r="B19" s="4">
        <v>0.3</v>
      </c>
      <c r="C19" s="4">
        <v>0.9</v>
      </c>
      <c r="D19" s="4">
        <v>1.9</v>
      </c>
      <c r="E19" s="4">
        <v>0.9</v>
      </c>
      <c r="F19" s="4" t="s">
        <v>4</v>
      </c>
      <c r="G19" s="4" t="s">
        <v>4</v>
      </c>
      <c r="H19" s="4" t="s">
        <v>4</v>
      </c>
    </row>
    <row r="20" spans="1:8" ht="30" x14ac:dyDescent="0.25">
      <c r="A20" s="2" t="s">
        <v>44</v>
      </c>
      <c r="B20" s="4">
        <v>148.4</v>
      </c>
      <c r="C20" s="4">
        <v>121.6</v>
      </c>
      <c r="D20" s="4">
        <v>409.6</v>
      </c>
      <c r="E20" s="4">
        <v>300</v>
      </c>
      <c r="F20" s="4" t="s">
        <v>4</v>
      </c>
      <c r="G20" s="4" t="s">
        <v>4</v>
      </c>
      <c r="H20" s="4" t="s">
        <v>4</v>
      </c>
    </row>
    <row r="21" spans="1:8" x14ac:dyDescent="0.25">
      <c r="A21" s="2" t="s">
        <v>45</v>
      </c>
      <c r="B21" s="4" t="s">
        <v>4</v>
      </c>
      <c r="C21" s="4">
        <v>0.3</v>
      </c>
      <c r="D21" s="4" t="s">
        <v>4</v>
      </c>
      <c r="E21" s="4">
        <v>0.4</v>
      </c>
      <c r="F21" s="4" t="s">
        <v>4</v>
      </c>
      <c r="G21" s="4" t="s">
        <v>4</v>
      </c>
      <c r="H21" s="4" t="s">
        <v>4</v>
      </c>
    </row>
    <row r="22" spans="1:8" x14ac:dyDescent="0.25">
      <c r="A22" s="2" t="s">
        <v>46</v>
      </c>
      <c r="B22" s="4">
        <v>148.4</v>
      </c>
      <c r="C22" s="4">
        <v>121.9</v>
      </c>
      <c r="D22" s="4">
        <v>409.6</v>
      </c>
      <c r="E22" s="4">
        <v>300.39999999999998</v>
      </c>
      <c r="F22" s="4">
        <v>435</v>
      </c>
      <c r="G22" s="4">
        <v>419.3</v>
      </c>
      <c r="H22" s="4">
        <v>466.3</v>
      </c>
    </row>
    <row r="23" spans="1:8" ht="30" x14ac:dyDescent="0.25">
      <c r="A23" s="2" t="s">
        <v>47</v>
      </c>
      <c r="B23" s="4">
        <v>-1</v>
      </c>
      <c r="C23" s="4">
        <v>-6.7</v>
      </c>
      <c r="D23" s="4">
        <v>-15.6</v>
      </c>
      <c r="E23" s="4">
        <v>-18.100000000000001</v>
      </c>
      <c r="F23" s="4" t="s">
        <v>4</v>
      </c>
      <c r="G23" s="4" t="s">
        <v>4</v>
      </c>
      <c r="H23" s="4" t="s">
        <v>4</v>
      </c>
    </row>
    <row r="24" spans="1:8" ht="30" x14ac:dyDescent="0.25">
      <c r="A24" s="2" t="s">
        <v>48</v>
      </c>
      <c r="B24" s="4">
        <v>147.4</v>
      </c>
      <c r="C24" s="4">
        <v>115.2</v>
      </c>
      <c r="D24" s="4">
        <v>394</v>
      </c>
      <c r="E24" s="4">
        <v>282.3</v>
      </c>
      <c r="F24" s="4" t="s">
        <v>4</v>
      </c>
      <c r="G24" s="4" t="s">
        <v>4</v>
      </c>
      <c r="H24" s="4" t="s">
        <v>4</v>
      </c>
    </row>
    <row r="25" spans="1:8" ht="30" x14ac:dyDescent="0.25">
      <c r="A25" s="2" t="s">
        <v>68</v>
      </c>
      <c r="B25" s="4">
        <v>75</v>
      </c>
      <c r="C25" s="4">
        <v>179.2</v>
      </c>
      <c r="D25" s="4">
        <v>318.39999999999998</v>
      </c>
      <c r="E25" s="4">
        <v>305.89999999999998</v>
      </c>
      <c r="F25" s="4">
        <v>519</v>
      </c>
      <c r="G25" s="4">
        <v>386.3</v>
      </c>
      <c r="H25" s="4">
        <v>191.1</v>
      </c>
    </row>
    <row r="26" spans="1:8" x14ac:dyDescent="0.25">
      <c r="A26" s="2" t="s">
        <v>1106</v>
      </c>
      <c r="B26" s="4" t="s">
        <v>4</v>
      </c>
      <c r="C26" s="4" t="s">
        <v>4</v>
      </c>
      <c r="D26" s="4" t="s">
        <v>4</v>
      </c>
      <c r="E26" s="4" t="s">
        <v>4</v>
      </c>
      <c r="F26" s="4" t="s">
        <v>4</v>
      </c>
      <c r="G26" s="4" t="s">
        <v>4</v>
      </c>
      <c r="H26" s="4" t="s">
        <v>4</v>
      </c>
    </row>
    <row r="27" spans="1:8" x14ac:dyDescent="0.25">
      <c r="A27" s="3" t="s">
        <v>31</v>
      </c>
      <c r="B27" s="4" t="s">
        <v>4</v>
      </c>
      <c r="C27" s="4" t="s">
        <v>4</v>
      </c>
      <c r="D27" s="4" t="s">
        <v>4</v>
      </c>
      <c r="E27" s="4" t="s">
        <v>4</v>
      </c>
      <c r="F27" s="4" t="s">
        <v>4</v>
      </c>
      <c r="G27" s="4" t="s">
        <v>4</v>
      </c>
      <c r="H27" s="4" t="s">
        <v>4</v>
      </c>
    </row>
    <row r="28" spans="1:8" ht="30" x14ac:dyDescent="0.25">
      <c r="A28" s="2" t="s">
        <v>32</v>
      </c>
      <c r="B28" s="4" t="s">
        <v>4</v>
      </c>
      <c r="C28" s="4" t="s">
        <v>4</v>
      </c>
      <c r="D28" s="4">
        <v>-0.1</v>
      </c>
      <c r="E28" s="4" t="s">
        <v>4</v>
      </c>
      <c r="F28" s="4" t="s">
        <v>4</v>
      </c>
      <c r="G28" s="4" t="s">
        <v>4</v>
      </c>
      <c r="H28" s="4" t="s">
        <v>4</v>
      </c>
    </row>
    <row r="29" spans="1:8" x14ac:dyDescent="0.25">
      <c r="A29" s="2" t="s">
        <v>33</v>
      </c>
      <c r="B29" s="4">
        <v>-1.6</v>
      </c>
      <c r="C29" s="4">
        <v>-1.6</v>
      </c>
      <c r="D29" s="4">
        <v>-4.5999999999999996</v>
      </c>
      <c r="E29" s="4">
        <v>-5.9</v>
      </c>
      <c r="F29" s="4" t="s">
        <v>4</v>
      </c>
      <c r="G29" s="4" t="s">
        <v>4</v>
      </c>
      <c r="H29" s="4" t="s">
        <v>4</v>
      </c>
    </row>
    <row r="30" spans="1:8" x14ac:dyDescent="0.25">
      <c r="A30" s="2" t="s">
        <v>34</v>
      </c>
      <c r="B30" s="4">
        <v>-22.6</v>
      </c>
      <c r="C30" s="4">
        <v>-16.7</v>
      </c>
      <c r="D30" s="4">
        <v>-57.3</v>
      </c>
      <c r="E30" s="4">
        <v>-58.9</v>
      </c>
      <c r="F30" s="4" t="s">
        <v>4</v>
      </c>
      <c r="G30" s="4" t="s">
        <v>4</v>
      </c>
      <c r="H30" s="4" t="s">
        <v>4</v>
      </c>
    </row>
    <row r="31" spans="1:8" ht="30" x14ac:dyDescent="0.25">
      <c r="A31" s="2" t="s">
        <v>35</v>
      </c>
      <c r="B31" s="4">
        <v>-2.8</v>
      </c>
      <c r="C31" s="4">
        <v>0.9</v>
      </c>
      <c r="D31" s="4">
        <v>-3.8</v>
      </c>
      <c r="E31" s="4">
        <v>-0.4</v>
      </c>
      <c r="F31" s="4" t="s">
        <v>4</v>
      </c>
      <c r="G31" s="4" t="s">
        <v>4</v>
      </c>
      <c r="H31" s="4" t="s">
        <v>4</v>
      </c>
    </row>
    <row r="32" spans="1:8" x14ac:dyDescent="0.25">
      <c r="A32" s="2" t="s">
        <v>639</v>
      </c>
      <c r="B32" s="4">
        <v>137.19999999999999</v>
      </c>
      <c r="C32" s="4">
        <v>137.5</v>
      </c>
      <c r="D32" s="4">
        <v>426.6</v>
      </c>
      <c r="E32" s="4">
        <v>346.6</v>
      </c>
      <c r="F32" s="4" t="s">
        <v>4</v>
      </c>
      <c r="G32" s="4" t="s">
        <v>4</v>
      </c>
      <c r="H32" s="4" t="s">
        <v>4</v>
      </c>
    </row>
    <row r="33" spans="1:8" x14ac:dyDescent="0.25">
      <c r="A33" s="2" t="s">
        <v>641</v>
      </c>
      <c r="B33" s="4">
        <v>52.4</v>
      </c>
      <c r="C33" s="4">
        <v>46.7</v>
      </c>
      <c r="D33" s="4">
        <v>151.6</v>
      </c>
      <c r="E33" s="4">
        <v>135.1</v>
      </c>
      <c r="F33" s="4" t="s">
        <v>4</v>
      </c>
      <c r="G33" s="4" t="s">
        <v>4</v>
      </c>
      <c r="H33" s="4" t="s">
        <v>4</v>
      </c>
    </row>
    <row r="34" spans="1:8" x14ac:dyDescent="0.25">
      <c r="A34" s="2" t="s">
        <v>36</v>
      </c>
      <c r="B34" s="4">
        <v>162.6</v>
      </c>
      <c r="C34" s="4">
        <v>166.8</v>
      </c>
      <c r="D34" s="4">
        <v>512.4</v>
      </c>
      <c r="E34" s="4">
        <v>416.5</v>
      </c>
      <c r="F34" s="4" t="s">
        <v>4</v>
      </c>
      <c r="G34" s="4" t="s">
        <v>4</v>
      </c>
      <c r="H34" s="4" t="s">
        <v>4</v>
      </c>
    </row>
    <row r="35" spans="1:8" x14ac:dyDescent="0.25">
      <c r="A35" s="2" t="s">
        <v>37</v>
      </c>
      <c r="B35" s="4">
        <v>162.6</v>
      </c>
      <c r="C35" s="4">
        <v>166.8</v>
      </c>
      <c r="D35" s="4">
        <v>512.4</v>
      </c>
      <c r="E35" s="4">
        <v>416.5</v>
      </c>
      <c r="F35" s="4" t="s">
        <v>4</v>
      </c>
      <c r="G35" s="4" t="s">
        <v>4</v>
      </c>
      <c r="H35" s="4" t="s">
        <v>4</v>
      </c>
    </row>
    <row r="36" spans="1:8" x14ac:dyDescent="0.25">
      <c r="A36" s="2" t="s">
        <v>38</v>
      </c>
      <c r="B36" s="4" t="s">
        <v>4</v>
      </c>
      <c r="C36" s="4">
        <v>-43.3</v>
      </c>
      <c r="D36" s="4">
        <v>-112.6</v>
      </c>
      <c r="E36" s="4">
        <v>-128.4</v>
      </c>
      <c r="F36" s="4" t="s">
        <v>4</v>
      </c>
      <c r="G36" s="4" t="s">
        <v>4</v>
      </c>
      <c r="H36" s="4" t="s">
        <v>4</v>
      </c>
    </row>
    <row r="37" spans="1:8" x14ac:dyDescent="0.25">
      <c r="A37" s="2" t="s">
        <v>679</v>
      </c>
      <c r="B37" s="4" t="s">
        <v>4</v>
      </c>
      <c r="C37" s="4">
        <v>-1.3</v>
      </c>
      <c r="D37" s="4">
        <v>-33.1</v>
      </c>
      <c r="E37" s="4">
        <v>-28</v>
      </c>
      <c r="F37" s="4" t="s">
        <v>4</v>
      </c>
      <c r="G37" s="4" t="s">
        <v>4</v>
      </c>
      <c r="H37" s="4" t="s">
        <v>4</v>
      </c>
    </row>
    <row r="38" spans="1:8" x14ac:dyDescent="0.25">
      <c r="A38" s="2" t="s">
        <v>40</v>
      </c>
      <c r="B38" s="4">
        <v>-37.1</v>
      </c>
      <c r="C38" s="4">
        <v>-44.6</v>
      </c>
      <c r="D38" s="4">
        <v>-145.69999999999999</v>
      </c>
      <c r="E38" s="4">
        <v>-156.4</v>
      </c>
      <c r="F38" s="4" t="s">
        <v>4</v>
      </c>
      <c r="G38" s="4" t="s">
        <v>4</v>
      </c>
      <c r="H38" s="4" t="s">
        <v>4</v>
      </c>
    </row>
    <row r="39" spans="1:8" x14ac:dyDescent="0.25">
      <c r="A39" s="2" t="s">
        <v>41</v>
      </c>
      <c r="B39" s="4">
        <v>125.5</v>
      </c>
      <c r="C39" s="4">
        <v>122.2</v>
      </c>
      <c r="D39" s="4">
        <v>366.7</v>
      </c>
      <c r="E39" s="4">
        <v>260.10000000000002</v>
      </c>
      <c r="F39" s="4" t="s">
        <v>4</v>
      </c>
      <c r="G39" s="4" t="s">
        <v>4</v>
      </c>
      <c r="H39" s="4" t="s">
        <v>4</v>
      </c>
    </row>
    <row r="40" spans="1:8" x14ac:dyDescent="0.25">
      <c r="A40" s="2" t="s">
        <v>42</v>
      </c>
      <c r="B40" s="4">
        <v>21.9</v>
      </c>
      <c r="C40" s="4">
        <v>-7</v>
      </c>
      <c r="D40" s="4">
        <v>27.3</v>
      </c>
      <c r="E40" s="4">
        <v>22.2</v>
      </c>
      <c r="F40" s="4" t="s">
        <v>4</v>
      </c>
      <c r="G40" s="4" t="s">
        <v>4</v>
      </c>
      <c r="H40" s="4" t="s">
        <v>4</v>
      </c>
    </row>
    <row r="41" spans="1:8" ht="30" x14ac:dyDescent="0.25">
      <c r="A41" s="2" t="s">
        <v>44</v>
      </c>
      <c r="B41" s="4" t="s">
        <v>4</v>
      </c>
      <c r="C41" s="4">
        <v>115.2</v>
      </c>
      <c r="D41" s="4" t="s">
        <v>4</v>
      </c>
      <c r="E41" s="4">
        <v>282.3</v>
      </c>
      <c r="F41" s="4" t="s">
        <v>4</v>
      </c>
      <c r="G41" s="4" t="s">
        <v>4</v>
      </c>
      <c r="H41" s="4" t="s">
        <v>4</v>
      </c>
    </row>
    <row r="42" spans="1:8" x14ac:dyDescent="0.25">
      <c r="A42" s="2" t="s">
        <v>46</v>
      </c>
      <c r="B42" s="4">
        <v>147.4</v>
      </c>
      <c r="C42" s="4">
        <v>115.2</v>
      </c>
      <c r="D42" s="4">
        <v>394</v>
      </c>
      <c r="E42" s="4">
        <v>282.3</v>
      </c>
      <c r="F42" s="4" t="s">
        <v>4</v>
      </c>
      <c r="G42" s="4" t="s">
        <v>4</v>
      </c>
      <c r="H42" s="4" t="s">
        <v>4</v>
      </c>
    </row>
    <row r="43" spans="1:8" ht="30" x14ac:dyDescent="0.25">
      <c r="A43" s="2" t="s">
        <v>48</v>
      </c>
      <c r="B43" s="4">
        <v>147.4</v>
      </c>
      <c r="C43" s="4">
        <v>115.2</v>
      </c>
      <c r="D43" s="4">
        <v>394</v>
      </c>
      <c r="E43" s="4">
        <v>282.3</v>
      </c>
      <c r="F43" s="4" t="s">
        <v>4</v>
      </c>
      <c r="G43" s="4" t="s">
        <v>4</v>
      </c>
      <c r="H43" s="4" t="s">
        <v>4</v>
      </c>
    </row>
    <row r="44" spans="1:8" ht="30" x14ac:dyDescent="0.25">
      <c r="A44" s="2" t="s">
        <v>68</v>
      </c>
      <c r="B44" s="4">
        <v>75</v>
      </c>
      <c r="C44" s="4">
        <v>179.2</v>
      </c>
      <c r="D44" s="4">
        <v>318.39999999999998</v>
      </c>
      <c r="E44" s="4">
        <v>305.89999999999998</v>
      </c>
      <c r="F44" s="4" t="s">
        <v>4</v>
      </c>
      <c r="G44" s="4" t="s">
        <v>4</v>
      </c>
      <c r="H44" s="4" t="s">
        <v>4</v>
      </c>
    </row>
    <row r="45" spans="1:8" x14ac:dyDescent="0.25">
      <c r="A45" s="2" t="s">
        <v>1107</v>
      </c>
      <c r="B45" s="4" t="s">
        <v>4</v>
      </c>
      <c r="C45" s="4" t="s">
        <v>4</v>
      </c>
      <c r="D45" s="4" t="s">
        <v>4</v>
      </c>
      <c r="E45" s="4" t="s">
        <v>4</v>
      </c>
      <c r="F45" s="4" t="s">
        <v>4</v>
      </c>
      <c r="G45" s="4" t="s">
        <v>4</v>
      </c>
      <c r="H45" s="4" t="s">
        <v>4</v>
      </c>
    </row>
    <row r="46" spans="1:8" ht="30" x14ac:dyDescent="0.25">
      <c r="A46" s="3" t="s">
        <v>1105</v>
      </c>
      <c r="B46" s="4" t="s">
        <v>4</v>
      </c>
      <c r="C46" s="4" t="s">
        <v>4</v>
      </c>
      <c r="D46" s="4" t="s">
        <v>4</v>
      </c>
      <c r="E46" s="4" t="s">
        <v>4</v>
      </c>
      <c r="F46" s="4" t="s">
        <v>4</v>
      </c>
      <c r="G46" s="4" t="s">
        <v>4</v>
      </c>
      <c r="H46" s="4" t="s">
        <v>4</v>
      </c>
    </row>
    <row r="47" spans="1:8" x14ac:dyDescent="0.25">
      <c r="A47" s="2" t="s">
        <v>30</v>
      </c>
      <c r="B47" s="6">
        <v>1363</v>
      </c>
      <c r="C47" s="9">
        <v>1392.6</v>
      </c>
      <c r="D47" s="9">
        <v>3885.4</v>
      </c>
      <c r="E47" s="9">
        <v>3957.1</v>
      </c>
      <c r="F47" s="4" t="s">
        <v>4</v>
      </c>
      <c r="G47" s="4" t="s">
        <v>4</v>
      </c>
      <c r="H47" s="4" t="s">
        <v>4</v>
      </c>
    </row>
    <row r="48" spans="1:8" x14ac:dyDescent="0.25">
      <c r="A48" s="3" t="s">
        <v>31</v>
      </c>
      <c r="B48" s="4" t="s">
        <v>4</v>
      </c>
      <c r="C48" s="4" t="s">
        <v>4</v>
      </c>
      <c r="D48" s="4" t="s">
        <v>4</v>
      </c>
      <c r="E48" s="4" t="s">
        <v>4</v>
      </c>
      <c r="F48" s="4" t="s">
        <v>4</v>
      </c>
      <c r="G48" s="4" t="s">
        <v>4</v>
      </c>
      <c r="H48" s="4" t="s">
        <v>4</v>
      </c>
    </row>
    <row r="49" spans="1:8" ht="30" x14ac:dyDescent="0.25">
      <c r="A49" s="2" t="s">
        <v>32</v>
      </c>
      <c r="B49" s="9">
        <v>-1124.5</v>
      </c>
      <c r="C49" s="6">
        <v>-1152</v>
      </c>
      <c r="D49" s="9">
        <v>-3209.4</v>
      </c>
      <c r="E49" s="9">
        <v>-3300.1</v>
      </c>
      <c r="F49" s="4" t="s">
        <v>4</v>
      </c>
      <c r="G49" s="4" t="s">
        <v>4</v>
      </c>
      <c r="H49" s="4" t="s">
        <v>4</v>
      </c>
    </row>
    <row r="50" spans="1:8" x14ac:dyDescent="0.25">
      <c r="A50" s="2" t="s">
        <v>33</v>
      </c>
      <c r="B50" s="4">
        <v>-33.200000000000003</v>
      </c>
      <c r="C50" s="4">
        <v>-33</v>
      </c>
      <c r="D50" s="4">
        <v>-94.9</v>
      </c>
      <c r="E50" s="4">
        <v>-94.8</v>
      </c>
      <c r="F50" s="4" t="s">
        <v>4</v>
      </c>
      <c r="G50" s="4" t="s">
        <v>4</v>
      </c>
      <c r="H50" s="4" t="s">
        <v>4</v>
      </c>
    </row>
    <row r="51" spans="1:8" x14ac:dyDescent="0.25">
      <c r="A51" s="2" t="s">
        <v>34</v>
      </c>
      <c r="B51" s="4">
        <v>-45.9</v>
      </c>
      <c r="C51" s="4">
        <v>-42.7</v>
      </c>
      <c r="D51" s="4">
        <v>-134.19999999999999</v>
      </c>
      <c r="E51" s="4">
        <v>-135.5</v>
      </c>
      <c r="F51" s="4" t="s">
        <v>4</v>
      </c>
      <c r="G51" s="4" t="s">
        <v>4</v>
      </c>
      <c r="H51" s="4" t="s">
        <v>4</v>
      </c>
    </row>
    <row r="52" spans="1:8" ht="30" x14ac:dyDescent="0.25">
      <c r="A52" s="2" t="s">
        <v>35</v>
      </c>
      <c r="B52" s="4">
        <v>-3.1</v>
      </c>
      <c r="C52" s="4">
        <v>-36.200000000000003</v>
      </c>
      <c r="D52" s="4">
        <v>-14</v>
      </c>
      <c r="E52" s="4">
        <v>-79.099999999999994</v>
      </c>
      <c r="F52" s="4" t="s">
        <v>4</v>
      </c>
      <c r="G52" s="4" t="s">
        <v>4</v>
      </c>
      <c r="H52" s="4" t="s">
        <v>4</v>
      </c>
    </row>
    <row r="53" spans="1:8" x14ac:dyDescent="0.25">
      <c r="A53" s="2" t="s">
        <v>639</v>
      </c>
      <c r="B53" s="4">
        <v>69.7</v>
      </c>
      <c r="C53" s="4">
        <v>73.7</v>
      </c>
      <c r="D53" s="4">
        <v>230.6</v>
      </c>
      <c r="E53" s="4">
        <v>185.5</v>
      </c>
      <c r="F53" s="4" t="s">
        <v>4</v>
      </c>
      <c r="G53" s="4" t="s">
        <v>4</v>
      </c>
      <c r="H53" s="4" t="s">
        <v>4</v>
      </c>
    </row>
    <row r="54" spans="1:8" x14ac:dyDescent="0.25">
      <c r="A54" s="2" t="s">
        <v>641</v>
      </c>
      <c r="B54" s="4">
        <v>-45.6</v>
      </c>
      <c r="C54" s="4">
        <v>-37.700000000000003</v>
      </c>
      <c r="D54" s="4">
        <v>-131.30000000000001</v>
      </c>
      <c r="E54" s="4">
        <v>-110.6</v>
      </c>
      <c r="F54" s="4" t="s">
        <v>4</v>
      </c>
      <c r="G54" s="4" t="s">
        <v>4</v>
      </c>
      <c r="H54" s="4" t="s">
        <v>4</v>
      </c>
    </row>
    <row r="55" spans="1:8" x14ac:dyDescent="0.25">
      <c r="A55" s="2" t="s">
        <v>36</v>
      </c>
      <c r="B55" s="9">
        <v>-1182.5999999999999</v>
      </c>
      <c r="C55" s="9">
        <v>-1227.9000000000001</v>
      </c>
      <c r="D55" s="9">
        <v>-3353.2</v>
      </c>
      <c r="E55" s="9">
        <v>-3534.6</v>
      </c>
      <c r="F55" s="4" t="s">
        <v>4</v>
      </c>
      <c r="G55" s="4" t="s">
        <v>4</v>
      </c>
      <c r="H55" s="4" t="s">
        <v>4</v>
      </c>
    </row>
    <row r="56" spans="1:8" x14ac:dyDescent="0.25">
      <c r="A56" s="2" t="s">
        <v>37</v>
      </c>
      <c r="B56" s="4">
        <v>180.4</v>
      </c>
      <c r="C56" s="4">
        <v>164.7</v>
      </c>
      <c r="D56" s="4">
        <v>532.20000000000005</v>
      </c>
      <c r="E56" s="4">
        <v>422.5</v>
      </c>
      <c r="F56" s="4" t="s">
        <v>4</v>
      </c>
      <c r="G56" s="4" t="s">
        <v>4</v>
      </c>
      <c r="H56" s="4" t="s">
        <v>4</v>
      </c>
    </row>
    <row r="57" spans="1:8" x14ac:dyDescent="0.25">
      <c r="A57" s="2" t="s">
        <v>38</v>
      </c>
      <c r="B57" s="4" t="s">
        <v>4</v>
      </c>
      <c r="C57" s="4">
        <v>0.6</v>
      </c>
      <c r="D57" s="4">
        <v>2</v>
      </c>
      <c r="E57" s="4">
        <v>1.6</v>
      </c>
      <c r="F57" s="4" t="s">
        <v>4</v>
      </c>
      <c r="G57" s="4" t="s">
        <v>4</v>
      </c>
      <c r="H57" s="4" t="s">
        <v>4</v>
      </c>
    </row>
    <row r="58" spans="1:8" x14ac:dyDescent="0.25">
      <c r="A58" s="2" t="s">
        <v>40</v>
      </c>
      <c r="B58" s="4">
        <v>0.9</v>
      </c>
      <c r="C58" s="4">
        <v>0.6</v>
      </c>
      <c r="D58" s="4">
        <v>2</v>
      </c>
      <c r="E58" s="4">
        <v>1.6</v>
      </c>
      <c r="F58" s="4" t="s">
        <v>4</v>
      </c>
      <c r="G58" s="4" t="s">
        <v>4</v>
      </c>
      <c r="H58" s="4" t="s">
        <v>4</v>
      </c>
    </row>
    <row r="59" spans="1:8" x14ac:dyDescent="0.25">
      <c r="A59" s="2" t="s">
        <v>41</v>
      </c>
      <c r="B59" s="4">
        <v>181.3</v>
      </c>
      <c r="C59" s="4">
        <v>165.3</v>
      </c>
      <c r="D59" s="4">
        <v>534.20000000000005</v>
      </c>
      <c r="E59" s="4">
        <v>424.1</v>
      </c>
      <c r="F59" s="4" t="s">
        <v>4</v>
      </c>
      <c r="G59" s="4" t="s">
        <v>4</v>
      </c>
      <c r="H59" s="4" t="s">
        <v>4</v>
      </c>
    </row>
    <row r="60" spans="1:8" x14ac:dyDescent="0.25">
      <c r="A60" s="2" t="s">
        <v>42</v>
      </c>
      <c r="B60" s="4">
        <v>-45.7</v>
      </c>
      <c r="C60" s="4">
        <v>-24.6</v>
      </c>
      <c r="D60" s="4">
        <v>-104.1</v>
      </c>
      <c r="E60" s="4">
        <v>-72.8</v>
      </c>
      <c r="F60" s="4" t="s">
        <v>4</v>
      </c>
      <c r="G60" s="4" t="s">
        <v>4</v>
      </c>
      <c r="H60" s="4" t="s">
        <v>4</v>
      </c>
    </row>
    <row r="61" spans="1:8" x14ac:dyDescent="0.25">
      <c r="A61" s="2" t="s">
        <v>43</v>
      </c>
      <c r="B61" s="4">
        <v>0.5</v>
      </c>
      <c r="C61" s="4">
        <v>0.6</v>
      </c>
      <c r="D61" s="4">
        <v>1.4</v>
      </c>
      <c r="E61" s="4">
        <v>0.6</v>
      </c>
      <c r="F61" s="4" t="s">
        <v>4</v>
      </c>
      <c r="G61" s="4" t="s">
        <v>4</v>
      </c>
      <c r="H61" s="4" t="s">
        <v>4</v>
      </c>
    </row>
    <row r="62" spans="1:8" ht="30" x14ac:dyDescent="0.25">
      <c r="A62" s="2" t="s">
        <v>44</v>
      </c>
      <c r="B62" s="4" t="s">
        <v>4</v>
      </c>
      <c r="C62" s="4">
        <v>141.30000000000001</v>
      </c>
      <c r="D62" s="4" t="s">
        <v>4</v>
      </c>
      <c r="E62" s="4">
        <v>351.9</v>
      </c>
      <c r="F62" s="4" t="s">
        <v>4</v>
      </c>
      <c r="G62" s="4" t="s">
        <v>4</v>
      </c>
      <c r="H62" s="4" t="s">
        <v>4</v>
      </c>
    </row>
    <row r="63" spans="1:8" x14ac:dyDescent="0.25">
      <c r="A63" s="2" t="s">
        <v>45</v>
      </c>
      <c r="B63" s="4" t="s">
        <v>4</v>
      </c>
      <c r="C63" s="4">
        <v>0.3</v>
      </c>
      <c r="D63" s="4" t="s">
        <v>4</v>
      </c>
      <c r="E63" s="4">
        <v>0.4</v>
      </c>
      <c r="F63" s="4" t="s">
        <v>4</v>
      </c>
      <c r="G63" s="4" t="s">
        <v>4</v>
      </c>
      <c r="H63" s="4" t="s">
        <v>4</v>
      </c>
    </row>
    <row r="64" spans="1:8" x14ac:dyDescent="0.25">
      <c r="A64" s="2" t="s">
        <v>46</v>
      </c>
      <c r="B64" s="4">
        <v>136.1</v>
      </c>
      <c r="C64" s="4">
        <v>141.6</v>
      </c>
      <c r="D64" s="4">
        <v>431.5</v>
      </c>
      <c r="E64" s="4">
        <v>352.3</v>
      </c>
      <c r="F64" s="4" t="s">
        <v>4</v>
      </c>
      <c r="G64" s="4" t="s">
        <v>4</v>
      </c>
      <c r="H64" s="4" t="s">
        <v>4</v>
      </c>
    </row>
    <row r="65" spans="1:8" ht="30" x14ac:dyDescent="0.25">
      <c r="A65" s="2" t="s">
        <v>48</v>
      </c>
      <c r="B65" s="4">
        <v>136.1</v>
      </c>
      <c r="C65" s="4">
        <v>141.6</v>
      </c>
      <c r="D65" s="4">
        <v>431.5</v>
      </c>
      <c r="E65" s="4">
        <v>352.3</v>
      </c>
      <c r="F65" s="4" t="s">
        <v>4</v>
      </c>
      <c r="G65" s="4" t="s">
        <v>4</v>
      </c>
      <c r="H65" s="4" t="s">
        <v>4</v>
      </c>
    </row>
    <row r="66" spans="1:8" ht="30" x14ac:dyDescent="0.25">
      <c r="A66" s="2" t="s">
        <v>68</v>
      </c>
      <c r="B66" s="4">
        <v>62.2</v>
      </c>
      <c r="C66" s="4">
        <v>204.3</v>
      </c>
      <c r="D66" s="4">
        <v>352.5</v>
      </c>
      <c r="E66" s="4">
        <v>382.4</v>
      </c>
      <c r="F66" s="4" t="s">
        <v>4</v>
      </c>
      <c r="G66" s="4" t="s">
        <v>4</v>
      </c>
      <c r="H66" s="4" t="s">
        <v>4</v>
      </c>
    </row>
    <row r="67" spans="1:8" x14ac:dyDescent="0.25">
      <c r="A67" s="2" t="s">
        <v>1108</v>
      </c>
      <c r="B67" s="4" t="s">
        <v>4</v>
      </c>
      <c r="C67" s="4" t="s">
        <v>4</v>
      </c>
      <c r="D67" s="4" t="s">
        <v>4</v>
      </c>
      <c r="E67" s="4" t="s">
        <v>4</v>
      </c>
      <c r="F67" s="4" t="s">
        <v>4</v>
      </c>
      <c r="G67" s="4" t="s">
        <v>4</v>
      </c>
      <c r="H67" s="4" t="s">
        <v>4</v>
      </c>
    </row>
    <row r="68" spans="1:8" ht="30" x14ac:dyDescent="0.25">
      <c r="A68" s="3" t="s">
        <v>1105</v>
      </c>
      <c r="B68" s="4" t="s">
        <v>4</v>
      </c>
      <c r="C68" s="4" t="s">
        <v>4</v>
      </c>
      <c r="D68" s="4" t="s">
        <v>4</v>
      </c>
      <c r="E68" s="4" t="s">
        <v>4</v>
      </c>
      <c r="F68" s="4" t="s">
        <v>4</v>
      </c>
      <c r="G68" s="4" t="s">
        <v>4</v>
      </c>
      <c r="H68" s="4" t="s">
        <v>4</v>
      </c>
    </row>
    <row r="69" spans="1:8" x14ac:dyDescent="0.25">
      <c r="A69" s="2" t="s">
        <v>30</v>
      </c>
      <c r="B69" s="4">
        <v>878.1</v>
      </c>
      <c r="C69" s="4">
        <v>890.3</v>
      </c>
      <c r="D69" s="9">
        <v>2662.4</v>
      </c>
      <c r="E69" s="9">
        <v>2533.3000000000002</v>
      </c>
      <c r="F69" s="4" t="s">
        <v>4</v>
      </c>
      <c r="G69" s="4" t="s">
        <v>4</v>
      </c>
      <c r="H69" s="4" t="s">
        <v>4</v>
      </c>
    </row>
    <row r="70" spans="1:8" x14ac:dyDescent="0.25">
      <c r="A70" s="3" t="s">
        <v>31</v>
      </c>
      <c r="B70" s="4" t="s">
        <v>4</v>
      </c>
      <c r="C70" s="4" t="s">
        <v>4</v>
      </c>
      <c r="D70" s="4" t="s">
        <v>4</v>
      </c>
      <c r="E70" s="4" t="s">
        <v>4</v>
      </c>
      <c r="F70" s="4" t="s">
        <v>4</v>
      </c>
      <c r="G70" s="4" t="s">
        <v>4</v>
      </c>
      <c r="H70" s="4" t="s">
        <v>4</v>
      </c>
    </row>
    <row r="71" spans="1:8" ht="30" x14ac:dyDescent="0.25">
      <c r="A71" s="2" t="s">
        <v>32</v>
      </c>
      <c r="B71" s="4">
        <v>-685</v>
      </c>
      <c r="C71" s="4">
        <v>-699.9</v>
      </c>
      <c r="D71" s="9">
        <v>-2067.3000000000002</v>
      </c>
      <c r="E71" s="9">
        <v>-2008.3</v>
      </c>
      <c r="F71" s="4" t="s">
        <v>4</v>
      </c>
      <c r="G71" s="4" t="s">
        <v>4</v>
      </c>
      <c r="H71" s="4" t="s">
        <v>4</v>
      </c>
    </row>
    <row r="72" spans="1:8" x14ac:dyDescent="0.25">
      <c r="A72" s="2" t="s">
        <v>33</v>
      </c>
      <c r="B72" s="4">
        <v>-36.5</v>
      </c>
      <c r="C72" s="4">
        <v>-42</v>
      </c>
      <c r="D72" s="4">
        <v>-110.2</v>
      </c>
      <c r="E72" s="4">
        <v>-122.9</v>
      </c>
      <c r="F72" s="4" t="s">
        <v>4</v>
      </c>
      <c r="G72" s="4" t="s">
        <v>4</v>
      </c>
      <c r="H72" s="4" t="s">
        <v>4</v>
      </c>
    </row>
    <row r="73" spans="1:8" x14ac:dyDescent="0.25">
      <c r="A73" s="2" t="s">
        <v>34</v>
      </c>
      <c r="B73" s="4">
        <v>-54.6</v>
      </c>
      <c r="C73" s="4">
        <v>-39.6</v>
      </c>
      <c r="D73" s="4">
        <v>-150.69999999999999</v>
      </c>
      <c r="E73" s="4">
        <v>-116.8</v>
      </c>
      <c r="F73" s="4" t="s">
        <v>4</v>
      </c>
      <c r="G73" s="4" t="s">
        <v>4</v>
      </c>
      <c r="H73" s="4" t="s">
        <v>4</v>
      </c>
    </row>
    <row r="74" spans="1:8" ht="30" x14ac:dyDescent="0.25">
      <c r="A74" s="2" t="s">
        <v>35</v>
      </c>
      <c r="B74" s="4">
        <v>-3.3</v>
      </c>
      <c r="C74" s="4">
        <v>-8.5</v>
      </c>
      <c r="D74" s="4" t="s">
        <v>4</v>
      </c>
      <c r="E74" s="4">
        <v>-9.6</v>
      </c>
      <c r="F74" s="4" t="s">
        <v>4</v>
      </c>
      <c r="G74" s="4" t="s">
        <v>4</v>
      </c>
      <c r="H74" s="4" t="s">
        <v>4</v>
      </c>
    </row>
    <row r="75" spans="1:8" x14ac:dyDescent="0.25">
      <c r="A75" s="2" t="s">
        <v>641</v>
      </c>
      <c r="B75" s="4">
        <v>-6.8</v>
      </c>
      <c r="C75" s="4">
        <v>-9</v>
      </c>
      <c r="D75" s="4">
        <v>-20.3</v>
      </c>
      <c r="E75" s="4">
        <v>-24.5</v>
      </c>
      <c r="F75" s="4" t="s">
        <v>4</v>
      </c>
      <c r="G75" s="4" t="s">
        <v>4</v>
      </c>
      <c r="H75" s="4" t="s">
        <v>4</v>
      </c>
    </row>
    <row r="76" spans="1:8" x14ac:dyDescent="0.25">
      <c r="A76" s="2" t="s">
        <v>36</v>
      </c>
      <c r="B76" s="4">
        <v>-786.2</v>
      </c>
      <c r="C76" s="4">
        <v>-799</v>
      </c>
      <c r="D76" s="9">
        <v>-2348.5</v>
      </c>
      <c r="E76" s="9">
        <v>-2282.1</v>
      </c>
      <c r="F76" s="4" t="s">
        <v>4</v>
      </c>
      <c r="G76" s="4" t="s">
        <v>4</v>
      </c>
      <c r="H76" s="4" t="s">
        <v>4</v>
      </c>
    </row>
    <row r="77" spans="1:8" x14ac:dyDescent="0.25">
      <c r="A77" s="2" t="s">
        <v>37</v>
      </c>
      <c r="B77" s="4">
        <v>91.9</v>
      </c>
      <c r="C77" s="4">
        <v>91.3</v>
      </c>
      <c r="D77" s="4">
        <v>313.89999999999998</v>
      </c>
      <c r="E77" s="4">
        <v>251.2</v>
      </c>
      <c r="F77" s="4" t="s">
        <v>4</v>
      </c>
      <c r="G77" s="4" t="s">
        <v>4</v>
      </c>
      <c r="H77" s="4" t="s">
        <v>4</v>
      </c>
    </row>
    <row r="78" spans="1:8" x14ac:dyDescent="0.25">
      <c r="A78" s="2" t="s">
        <v>38</v>
      </c>
      <c r="B78" s="4" t="s">
        <v>4</v>
      </c>
      <c r="C78" s="4">
        <v>-2.8</v>
      </c>
      <c r="D78" s="4">
        <v>-10.3</v>
      </c>
      <c r="E78" s="4">
        <v>-11.2</v>
      </c>
      <c r="F78" s="4" t="s">
        <v>4</v>
      </c>
      <c r="G78" s="4" t="s">
        <v>4</v>
      </c>
      <c r="H78" s="4" t="s">
        <v>4</v>
      </c>
    </row>
    <row r="79" spans="1:8" x14ac:dyDescent="0.25">
      <c r="A79" s="2" t="s">
        <v>40</v>
      </c>
      <c r="B79" s="4">
        <v>-3.9</v>
      </c>
      <c r="C79" s="4">
        <v>-2.8</v>
      </c>
      <c r="D79" s="4">
        <v>-10.3</v>
      </c>
      <c r="E79" s="4">
        <v>-11.2</v>
      </c>
      <c r="F79" s="4" t="s">
        <v>4</v>
      </c>
      <c r="G79" s="4" t="s">
        <v>4</v>
      </c>
      <c r="H79" s="4" t="s">
        <v>4</v>
      </c>
    </row>
    <row r="80" spans="1:8" x14ac:dyDescent="0.25">
      <c r="A80" s="2" t="s">
        <v>41</v>
      </c>
      <c r="B80" s="4">
        <v>88</v>
      </c>
      <c r="C80" s="4">
        <v>88.5</v>
      </c>
      <c r="D80" s="4">
        <v>303.60000000000002</v>
      </c>
      <c r="E80" s="4">
        <v>240</v>
      </c>
      <c r="F80" s="4" t="s">
        <v>4</v>
      </c>
      <c r="G80" s="4" t="s">
        <v>4</v>
      </c>
      <c r="H80" s="4" t="s">
        <v>4</v>
      </c>
    </row>
    <row r="81" spans="1:8" x14ac:dyDescent="0.25">
      <c r="A81" s="2" t="s">
        <v>42</v>
      </c>
      <c r="B81" s="4">
        <v>-16</v>
      </c>
      <c r="C81" s="4">
        <v>-12.5</v>
      </c>
      <c r="D81" s="4">
        <v>-62.8</v>
      </c>
      <c r="E81" s="4">
        <v>-42.4</v>
      </c>
      <c r="F81" s="4" t="s">
        <v>4</v>
      </c>
      <c r="G81" s="4" t="s">
        <v>4</v>
      </c>
      <c r="H81" s="4" t="s">
        <v>4</v>
      </c>
    </row>
    <row r="82" spans="1:8" x14ac:dyDescent="0.25">
      <c r="A82" s="2" t="s">
        <v>43</v>
      </c>
      <c r="B82" s="4">
        <v>-0.2</v>
      </c>
      <c r="C82" s="4">
        <v>0.3</v>
      </c>
      <c r="D82" s="4">
        <v>0.5</v>
      </c>
      <c r="E82" s="4">
        <v>0.3</v>
      </c>
      <c r="F82" s="4" t="s">
        <v>4</v>
      </c>
      <c r="G82" s="4" t="s">
        <v>4</v>
      </c>
      <c r="H82" s="4" t="s">
        <v>4</v>
      </c>
    </row>
    <row r="83" spans="1:8" ht="30" x14ac:dyDescent="0.25">
      <c r="A83" s="2" t="s">
        <v>44</v>
      </c>
      <c r="B83" s="4" t="s">
        <v>4</v>
      </c>
      <c r="C83" s="4">
        <v>76.3</v>
      </c>
      <c r="D83" s="4" t="s">
        <v>4</v>
      </c>
      <c r="E83" s="4">
        <v>197.9</v>
      </c>
      <c r="F83" s="4" t="s">
        <v>4</v>
      </c>
      <c r="G83" s="4" t="s">
        <v>4</v>
      </c>
      <c r="H83" s="4" t="s">
        <v>4</v>
      </c>
    </row>
    <row r="84" spans="1:8" x14ac:dyDescent="0.25">
      <c r="A84" s="2" t="s">
        <v>46</v>
      </c>
      <c r="B84" s="4">
        <v>71.8</v>
      </c>
      <c r="C84" s="4">
        <v>76.3</v>
      </c>
      <c r="D84" s="4">
        <v>241.3</v>
      </c>
      <c r="E84" s="4">
        <v>197.9</v>
      </c>
      <c r="F84" s="4" t="s">
        <v>4</v>
      </c>
      <c r="G84" s="4" t="s">
        <v>4</v>
      </c>
      <c r="H84" s="4" t="s">
        <v>4</v>
      </c>
    </row>
    <row r="85" spans="1:8" ht="30" x14ac:dyDescent="0.25">
      <c r="A85" s="2" t="s">
        <v>47</v>
      </c>
      <c r="B85" s="4">
        <v>-1</v>
      </c>
      <c r="C85" s="4">
        <v>-6.7</v>
      </c>
      <c r="D85" s="4">
        <v>-15.6</v>
      </c>
      <c r="E85" s="4">
        <v>-18.100000000000001</v>
      </c>
      <c r="F85" s="4" t="s">
        <v>4</v>
      </c>
      <c r="G85" s="4" t="s">
        <v>4</v>
      </c>
      <c r="H85" s="4" t="s">
        <v>4</v>
      </c>
    </row>
    <row r="86" spans="1:8" ht="30" x14ac:dyDescent="0.25">
      <c r="A86" s="2" t="s">
        <v>48</v>
      </c>
      <c r="B86" s="4">
        <v>70.8</v>
      </c>
      <c r="C86" s="4">
        <v>69.599999999999994</v>
      </c>
      <c r="D86" s="4">
        <v>225.7</v>
      </c>
      <c r="E86" s="4">
        <v>179.8</v>
      </c>
      <c r="F86" s="4" t="s">
        <v>4</v>
      </c>
      <c r="G86" s="4" t="s">
        <v>4</v>
      </c>
      <c r="H86" s="4" t="s">
        <v>4</v>
      </c>
    </row>
    <row r="87" spans="1:8" ht="30" x14ac:dyDescent="0.25">
      <c r="A87" s="2" t="s">
        <v>68</v>
      </c>
      <c r="B87" s="4">
        <v>-1.8</v>
      </c>
      <c r="C87" s="4">
        <v>125.6</v>
      </c>
      <c r="D87" s="4">
        <v>139.19999999999999</v>
      </c>
      <c r="E87" s="4">
        <v>191.8</v>
      </c>
      <c r="F87" s="4" t="s">
        <v>4</v>
      </c>
      <c r="G87" s="4" t="s">
        <v>4</v>
      </c>
      <c r="H87" s="4" t="s">
        <v>4</v>
      </c>
    </row>
    <row r="88" spans="1:8" x14ac:dyDescent="0.25">
      <c r="A88" s="2" t="s">
        <v>1109</v>
      </c>
      <c r="B88" s="4" t="s">
        <v>4</v>
      </c>
      <c r="C88" s="4" t="s">
        <v>4</v>
      </c>
      <c r="D88" s="4" t="s">
        <v>4</v>
      </c>
      <c r="E88" s="4" t="s">
        <v>4</v>
      </c>
      <c r="F88" s="4" t="s">
        <v>4</v>
      </c>
      <c r="G88" s="4" t="s">
        <v>4</v>
      </c>
      <c r="H88" s="4" t="s">
        <v>4</v>
      </c>
    </row>
    <row r="89" spans="1:8" ht="30" x14ac:dyDescent="0.25">
      <c r="A89" s="3" t="s">
        <v>1105</v>
      </c>
      <c r="B89" s="4" t="s">
        <v>4</v>
      </c>
      <c r="C89" s="4" t="s">
        <v>4</v>
      </c>
      <c r="D89" s="4" t="s">
        <v>4</v>
      </c>
      <c r="E89" s="4" t="s">
        <v>4</v>
      </c>
      <c r="F89" s="4" t="s">
        <v>4</v>
      </c>
      <c r="G89" s="4" t="s">
        <v>4</v>
      </c>
      <c r="H89" s="4" t="s">
        <v>4</v>
      </c>
    </row>
    <row r="90" spans="1:8" x14ac:dyDescent="0.25">
      <c r="A90" s="2" t="s">
        <v>30</v>
      </c>
      <c r="B90" s="4">
        <v>-2.2000000000000002</v>
      </c>
      <c r="C90" s="4">
        <v>-5</v>
      </c>
      <c r="D90" s="4">
        <v>-10.199999999999999</v>
      </c>
      <c r="E90" s="4">
        <v>-19.100000000000001</v>
      </c>
      <c r="F90" s="4" t="s">
        <v>4</v>
      </c>
      <c r="G90" s="4" t="s">
        <v>4</v>
      </c>
      <c r="H90" s="4" t="s">
        <v>4</v>
      </c>
    </row>
    <row r="91" spans="1:8" x14ac:dyDescent="0.25">
      <c r="A91" s="3" t="s">
        <v>31</v>
      </c>
      <c r="B91" s="4" t="s">
        <v>4</v>
      </c>
      <c r="C91" s="4" t="s">
        <v>4</v>
      </c>
      <c r="D91" s="4" t="s">
        <v>4</v>
      </c>
      <c r="E91" s="4" t="s">
        <v>4</v>
      </c>
      <c r="F91" s="4" t="s">
        <v>4</v>
      </c>
      <c r="G91" s="4" t="s">
        <v>4</v>
      </c>
      <c r="H91" s="4" t="s">
        <v>4</v>
      </c>
    </row>
    <row r="92" spans="1:8" ht="30" x14ac:dyDescent="0.25">
      <c r="A92" s="2" t="s">
        <v>32</v>
      </c>
      <c r="B92" s="4">
        <v>2.2000000000000002</v>
      </c>
      <c r="C92" s="4">
        <v>5</v>
      </c>
      <c r="D92" s="4">
        <v>10.199999999999999</v>
      </c>
      <c r="E92" s="4">
        <v>19.100000000000001</v>
      </c>
      <c r="F92" s="4" t="s">
        <v>4</v>
      </c>
      <c r="G92" s="4" t="s">
        <v>4</v>
      </c>
      <c r="H92" s="4" t="s">
        <v>4</v>
      </c>
    </row>
    <row r="93" spans="1:8" x14ac:dyDescent="0.25">
      <c r="A93" s="2" t="s">
        <v>639</v>
      </c>
      <c r="B93" s="4">
        <v>-206.9</v>
      </c>
      <c r="C93" s="4">
        <v>-211.2</v>
      </c>
      <c r="D93" s="4">
        <v>-657.2</v>
      </c>
      <c r="E93" s="4">
        <v>-532.1</v>
      </c>
      <c r="F93" s="4" t="s">
        <v>4</v>
      </c>
      <c r="G93" s="4" t="s">
        <v>4</v>
      </c>
      <c r="H93" s="4" t="s">
        <v>4</v>
      </c>
    </row>
    <row r="94" spans="1:8" x14ac:dyDescent="0.25">
      <c r="A94" s="2" t="s">
        <v>36</v>
      </c>
      <c r="B94" s="4">
        <v>-204.7</v>
      </c>
      <c r="C94" s="4">
        <v>-206.2</v>
      </c>
      <c r="D94" s="4">
        <v>-647</v>
      </c>
      <c r="E94" s="4">
        <v>-513</v>
      </c>
      <c r="F94" s="4" t="s">
        <v>4</v>
      </c>
      <c r="G94" s="4" t="s">
        <v>4</v>
      </c>
      <c r="H94" s="4" t="s">
        <v>4</v>
      </c>
    </row>
    <row r="95" spans="1:8" x14ac:dyDescent="0.25">
      <c r="A95" s="2" t="s">
        <v>37</v>
      </c>
      <c r="B95" s="4">
        <v>-206.9</v>
      </c>
      <c r="C95" s="4">
        <v>-211.2</v>
      </c>
      <c r="D95" s="4">
        <v>-657.2</v>
      </c>
      <c r="E95" s="4">
        <v>-532.1</v>
      </c>
      <c r="F95" s="4" t="s">
        <v>4</v>
      </c>
      <c r="G95" s="4" t="s">
        <v>4</v>
      </c>
      <c r="H95" s="4" t="s">
        <v>4</v>
      </c>
    </row>
    <row r="96" spans="1:8" x14ac:dyDescent="0.25">
      <c r="A96" s="2" t="s">
        <v>41</v>
      </c>
      <c r="B96" s="4">
        <v>-206.9</v>
      </c>
      <c r="C96" s="4">
        <v>-211.2</v>
      </c>
      <c r="D96" s="4">
        <v>-657.2</v>
      </c>
      <c r="E96" s="4">
        <v>-532.1</v>
      </c>
      <c r="F96" s="4" t="s">
        <v>4</v>
      </c>
      <c r="G96" s="4" t="s">
        <v>4</v>
      </c>
      <c r="H96" s="4" t="s">
        <v>4</v>
      </c>
    </row>
    <row r="97" spans="1:8" ht="30" x14ac:dyDescent="0.25">
      <c r="A97" s="2" t="s">
        <v>44</v>
      </c>
      <c r="B97" s="4" t="s">
        <v>4</v>
      </c>
      <c r="C97" s="4">
        <v>-211.2</v>
      </c>
      <c r="D97" s="4" t="s">
        <v>4</v>
      </c>
      <c r="E97" s="4">
        <v>-532.1</v>
      </c>
      <c r="F97" s="4" t="s">
        <v>4</v>
      </c>
      <c r="G97" s="4" t="s">
        <v>4</v>
      </c>
      <c r="H97" s="4" t="s">
        <v>4</v>
      </c>
    </row>
    <row r="98" spans="1:8" x14ac:dyDescent="0.25">
      <c r="A98" s="2" t="s">
        <v>46</v>
      </c>
      <c r="B98" s="4">
        <v>-206.9</v>
      </c>
      <c r="C98" s="4">
        <v>-211.2</v>
      </c>
      <c r="D98" s="4">
        <v>-657.2</v>
      </c>
      <c r="E98" s="4">
        <v>-532.1</v>
      </c>
      <c r="F98" s="4" t="s">
        <v>4</v>
      </c>
      <c r="G98" s="4" t="s">
        <v>4</v>
      </c>
      <c r="H98" s="4" t="s">
        <v>4</v>
      </c>
    </row>
    <row r="99" spans="1:8" ht="30" x14ac:dyDescent="0.25">
      <c r="A99" s="2" t="s">
        <v>48</v>
      </c>
      <c r="B99" s="4">
        <v>-206.9</v>
      </c>
      <c r="C99" s="4">
        <v>-211.2</v>
      </c>
      <c r="D99" s="4">
        <v>-657.2</v>
      </c>
      <c r="E99" s="4">
        <v>-532.1</v>
      </c>
      <c r="F99" s="4" t="s">
        <v>4</v>
      </c>
      <c r="G99" s="4" t="s">
        <v>4</v>
      </c>
      <c r="H99" s="4" t="s">
        <v>4</v>
      </c>
    </row>
    <row r="100" spans="1:8" ht="30" x14ac:dyDescent="0.25">
      <c r="A100" s="2" t="s">
        <v>68</v>
      </c>
      <c r="B100" s="8">
        <v>-60.4</v>
      </c>
      <c r="C100" s="8">
        <v>-329.9</v>
      </c>
      <c r="D100" s="8">
        <v>-491.7</v>
      </c>
      <c r="E100" s="8">
        <v>-574.20000000000005</v>
      </c>
      <c r="F100" s="4" t="s">
        <v>4</v>
      </c>
      <c r="G100" s="4" t="s">
        <v>4</v>
      </c>
      <c r="H100" s="4" t="s">
        <v>4</v>
      </c>
    </row>
  </sheetData>
  <mergeCells count="3">
    <mergeCell ref="B1:C1"/>
    <mergeCell ref="D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30" x14ac:dyDescent="0.25">
      <c r="A1" s="1" t="s">
        <v>1110</v>
      </c>
      <c r="B1" s="7" t="s">
        <v>2</v>
      </c>
      <c r="C1" s="7" t="s">
        <v>75</v>
      </c>
      <c r="D1" s="7" t="s">
        <v>76</v>
      </c>
      <c r="E1" s="7" t="s">
        <v>28</v>
      </c>
      <c r="F1" s="7" t="s">
        <v>77</v>
      </c>
    </row>
    <row r="2" spans="1:6" x14ac:dyDescent="0.25">
      <c r="A2" s="1" t="s">
        <v>58</v>
      </c>
      <c r="B2" s="7"/>
      <c r="C2" s="7"/>
      <c r="D2" s="7"/>
      <c r="E2" s="7"/>
      <c r="F2" s="7"/>
    </row>
    <row r="3" spans="1:6" x14ac:dyDescent="0.25">
      <c r="A3" s="3" t="s">
        <v>78</v>
      </c>
      <c r="B3" s="4" t="s">
        <v>4</v>
      </c>
      <c r="C3" s="4" t="s">
        <v>4</v>
      </c>
      <c r="D3" s="4" t="s">
        <v>4</v>
      </c>
      <c r="E3" s="4" t="s">
        <v>4</v>
      </c>
      <c r="F3" s="4" t="s">
        <v>4</v>
      </c>
    </row>
    <row r="4" spans="1:6" x14ac:dyDescent="0.25">
      <c r="A4" s="2" t="s">
        <v>79</v>
      </c>
      <c r="B4" s="8">
        <v>189.5</v>
      </c>
      <c r="C4" s="4" t="s">
        <v>4</v>
      </c>
      <c r="D4" s="11">
        <v>416</v>
      </c>
      <c r="E4" s="8">
        <v>168.2</v>
      </c>
      <c r="F4" s="8">
        <v>174.1</v>
      </c>
    </row>
    <row r="5" spans="1:6" x14ac:dyDescent="0.25">
      <c r="A5" s="2" t="s">
        <v>80</v>
      </c>
      <c r="B5" s="9">
        <v>1049.4000000000001</v>
      </c>
      <c r="C5" s="4" t="s">
        <v>4</v>
      </c>
      <c r="D5" s="4">
        <v>859.4</v>
      </c>
      <c r="E5" s="4" t="s">
        <v>4</v>
      </c>
      <c r="F5" s="4" t="s">
        <v>4</v>
      </c>
    </row>
    <row r="6" spans="1:6" x14ac:dyDescent="0.25">
      <c r="A6" s="2" t="s">
        <v>81</v>
      </c>
      <c r="B6" s="4">
        <v>972.7</v>
      </c>
      <c r="C6" s="4" t="s">
        <v>4</v>
      </c>
      <c r="D6" s="9">
        <v>1028.3</v>
      </c>
      <c r="E6" s="4" t="s">
        <v>4</v>
      </c>
      <c r="F6" s="4" t="s">
        <v>4</v>
      </c>
    </row>
    <row r="7" spans="1:6" ht="30" x14ac:dyDescent="0.25">
      <c r="A7" s="2" t="s">
        <v>82</v>
      </c>
      <c r="B7" s="4">
        <v>167.2</v>
      </c>
      <c r="C7" s="4" t="s">
        <v>4</v>
      </c>
      <c r="D7" s="4">
        <v>167.2</v>
      </c>
      <c r="E7" s="4" t="s">
        <v>4</v>
      </c>
      <c r="F7" s="4" t="s">
        <v>4</v>
      </c>
    </row>
    <row r="8" spans="1:6" x14ac:dyDescent="0.25">
      <c r="A8" s="2" t="s">
        <v>83</v>
      </c>
      <c r="B8" s="9">
        <v>2378.8000000000002</v>
      </c>
      <c r="C8" s="4" t="s">
        <v>4</v>
      </c>
      <c r="D8" s="9">
        <v>2470.9</v>
      </c>
      <c r="E8" s="4" t="s">
        <v>4</v>
      </c>
      <c r="F8" s="4" t="s">
        <v>4</v>
      </c>
    </row>
    <row r="9" spans="1:6" x14ac:dyDescent="0.25">
      <c r="A9" s="3" t="s">
        <v>84</v>
      </c>
      <c r="B9" s="4" t="s">
        <v>4</v>
      </c>
      <c r="C9" s="4" t="s">
        <v>4</v>
      </c>
      <c r="D9" s="4" t="s">
        <v>4</v>
      </c>
      <c r="E9" s="4" t="s">
        <v>4</v>
      </c>
      <c r="F9" s="4" t="s">
        <v>4</v>
      </c>
    </row>
    <row r="10" spans="1:6" x14ac:dyDescent="0.25">
      <c r="A10" s="2" t="s">
        <v>85</v>
      </c>
      <c r="B10" s="9">
        <v>2371.1</v>
      </c>
      <c r="C10" s="4" t="s">
        <v>4</v>
      </c>
      <c r="D10" s="9">
        <v>2372.3000000000002</v>
      </c>
      <c r="E10" s="4" t="s">
        <v>4</v>
      </c>
      <c r="F10" s="4" t="s">
        <v>4</v>
      </c>
    </row>
    <row r="11" spans="1:6" x14ac:dyDescent="0.25">
      <c r="A11" s="2" t="s">
        <v>86</v>
      </c>
      <c r="B11" s="9">
        <v>2300.6</v>
      </c>
      <c r="C11" s="9">
        <v>2394.1999999999998</v>
      </c>
      <c r="D11" s="9">
        <v>2399.6999999999998</v>
      </c>
      <c r="E11" s="4" t="s">
        <v>4</v>
      </c>
      <c r="F11" s="9">
        <v>2354.8000000000002</v>
      </c>
    </row>
    <row r="12" spans="1:6" x14ac:dyDescent="0.25">
      <c r="A12" s="2" t="s">
        <v>87</v>
      </c>
      <c r="B12" s="4">
        <v>564.4</v>
      </c>
      <c r="C12" s="4" t="s">
        <v>4</v>
      </c>
      <c r="D12" s="4">
        <v>577.5</v>
      </c>
      <c r="E12" s="4" t="s">
        <v>4</v>
      </c>
      <c r="F12" s="4">
        <v>544.6</v>
      </c>
    </row>
    <row r="13" spans="1:6" x14ac:dyDescent="0.25">
      <c r="A13" s="2" t="s">
        <v>88</v>
      </c>
      <c r="B13" s="9">
        <v>7614.9</v>
      </c>
      <c r="C13" s="9">
        <v>7745.1</v>
      </c>
      <c r="D13" s="9">
        <v>7820.4</v>
      </c>
      <c r="E13" s="4" t="s">
        <v>4</v>
      </c>
      <c r="F13" s="9">
        <v>7520.7</v>
      </c>
    </row>
    <row r="14" spans="1:6" x14ac:dyDescent="0.25">
      <c r="A14" s="3" t="s">
        <v>89</v>
      </c>
      <c r="B14" s="4" t="s">
        <v>4</v>
      </c>
      <c r="C14" s="4" t="s">
        <v>4</v>
      </c>
      <c r="D14" s="4" t="s">
        <v>4</v>
      </c>
      <c r="E14" s="4" t="s">
        <v>4</v>
      </c>
      <c r="F14" s="4" t="s">
        <v>4</v>
      </c>
    </row>
    <row r="15" spans="1:6" ht="30" x14ac:dyDescent="0.25">
      <c r="A15" s="2" t="s">
        <v>90</v>
      </c>
      <c r="B15" s="4">
        <v>306.5</v>
      </c>
      <c r="C15" s="4" t="s">
        <v>4</v>
      </c>
      <c r="D15" s="4">
        <v>422.6</v>
      </c>
      <c r="E15" s="4" t="s">
        <v>4</v>
      </c>
      <c r="F15" s="4" t="s">
        <v>4</v>
      </c>
    </row>
    <row r="16" spans="1:6" x14ac:dyDescent="0.25">
      <c r="A16" s="2" t="s">
        <v>91</v>
      </c>
      <c r="B16" s="9">
        <v>1251.2</v>
      </c>
      <c r="C16" s="4" t="s">
        <v>4</v>
      </c>
      <c r="D16" s="4">
        <v>998.8</v>
      </c>
      <c r="E16" s="4" t="s">
        <v>4</v>
      </c>
      <c r="F16" s="4" t="s">
        <v>4</v>
      </c>
    </row>
    <row r="17" spans="1:6" x14ac:dyDescent="0.25">
      <c r="A17" s="2" t="s">
        <v>92</v>
      </c>
      <c r="B17" s="4">
        <v>255.8</v>
      </c>
      <c r="C17" s="4" t="s">
        <v>4</v>
      </c>
      <c r="D17" s="4">
        <v>241.3</v>
      </c>
      <c r="E17" s="4" t="s">
        <v>4</v>
      </c>
      <c r="F17" s="4" t="s">
        <v>4</v>
      </c>
    </row>
    <row r="18" spans="1:6" x14ac:dyDescent="0.25">
      <c r="A18" s="2" t="s">
        <v>93</v>
      </c>
      <c r="B18" s="4">
        <v>208.4</v>
      </c>
      <c r="C18" s="4" t="s">
        <v>4</v>
      </c>
      <c r="D18" s="4">
        <v>264.7</v>
      </c>
      <c r="E18" s="4" t="s">
        <v>4</v>
      </c>
      <c r="F18" s="4" t="s">
        <v>4</v>
      </c>
    </row>
    <row r="19" spans="1:6" x14ac:dyDescent="0.25">
      <c r="A19" s="2" t="s">
        <v>94</v>
      </c>
      <c r="B19" s="9">
        <v>2021.9</v>
      </c>
      <c r="C19" s="4" t="s">
        <v>4</v>
      </c>
      <c r="D19" s="9">
        <v>1927.4</v>
      </c>
      <c r="E19" s="4" t="s">
        <v>4</v>
      </c>
      <c r="F19" s="4" t="s">
        <v>4</v>
      </c>
    </row>
    <row r="20" spans="1:6" x14ac:dyDescent="0.25">
      <c r="A20" s="3" t="s">
        <v>95</v>
      </c>
      <c r="B20" s="4" t="s">
        <v>4</v>
      </c>
      <c r="C20" s="4" t="s">
        <v>4</v>
      </c>
      <c r="D20" s="4" t="s">
        <v>4</v>
      </c>
      <c r="E20" s="4" t="s">
        <v>4</v>
      </c>
      <c r="F20" s="4" t="s">
        <v>4</v>
      </c>
    </row>
    <row r="21" spans="1:6" x14ac:dyDescent="0.25">
      <c r="A21" s="2" t="s">
        <v>96</v>
      </c>
      <c r="B21" s="6">
        <v>3009</v>
      </c>
      <c r="C21" s="4" t="s">
        <v>4</v>
      </c>
      <c r="D21" s="9">
        <v>3182.5</v>
      </c>
      <c r="E21" s="4" t="s">
        <v>4</v>
      </c>
      <c r="F21" s="4" t="s">
        <v>4</v>
      </c>
    </row>
    <row r="22" spans="1:6" x14ac:dyDescent="0.25">
      <c r="A22" s="2" t="s">
        <v>97</v>
      </c>
      <c r="B22" s="4">
        <v>939.9</v>
      </c>
      <c r="C22" s="4" t="s">
        <v>4</v>
      </c>
      <c r="D22" s="6">
        <v>1033</v>
      </c>
      <c r="E22" s="4" t="s">
        <v>4</v>
      </c>
      <c r="F22" s="4" t="s">
        <v>4</v>
      </c>
    </row>
    <row r="23" spans="1:6" x14ac:dyDescent="0.25">
      <c r="A23" s="2" t="s">
        <v>98</v>
      </c>
      <c r="B23" s="4">
        <v>229.4</v>
      </c>
      <c r="C23" s="4">
        <v>268.2</v>
      </c>
      <c r="D23" s="4">
        <v>261.5</v>
      </c>
      <c r="E23" s="4" t="s">
        <v>4</v>
      </c>
      <c r="F23" s="4">
        <v>197.3</v>
      </c>
    </row>
    <row r="24" spans="1:6" x14ac:dyDescent="0.25">
      <c r="A24" s="2" t="s">
        <v>99</v>
      </c>
      <c r="B24" s="9">
        <v>6200.2</v>
      </c>
      <c r="C24" s="9">
        <v>6438.3</v>
      </c>
      <c r="D24" s="9">
        <v>6404.4</v>
      </c>
      <c r="E24" s="4" t="s">
        <v>4</v>
      </c>
      <c r="F24" s="9">
        <v>6206.5</v>
      </c>
    </row>
    <row r="25" spans="1:6" x14ac:dyDescent="0.25">
      <c r="A25" s="2" t="s">
        <v>750</v>
      </c>
      <c r="B25" s="9">
        <v>1119.3</v>
      </c>
      <c r="C25" s="4" t="s">
        <v>4</v>
      </c>
      <c r="D25" s="9">
        <v>1078.4000000000001</v>
      </c>
      <c r="E25" s="4" t="s">
        <v>4</v>
      </c>
      <c r="F25" s="4" t="s">
        <v>4</v>
      </c>
    </row>
    <row r="26" spans="1:6" x14ac:dyDescent="0.25">
      <c r="A26" s="2" t="s">
        <v>102</v>
      </c>
      <c r="B26" s="9">
        <v>4288.1000000000004</v>
      </c>
      <c r="C26" s="9">
        <v>4023.1</v>
      </c>
      <c r="D26" s="9">
        <v>3947.7</v>
      </c>
      <c r="E26" s="4" t="s">
        <v>4</v>
      </c>
      <c r="F26" s="9">
        <v>3614.7</v>
      </c>
    </row>
    <row r="27" spans="1:6" ht="30" x14ac:dyDescent="0.25">
      <c r="A27" s="2" t="s">
        <v>103</v>
      </c>
      <c r="B27" s="4">
        <v>-325.5</v>
      </c>
      <c r="C27" s="4">
        <v>-265.7</v>
      </c>
      <c r="D27" s="4">
        <v>-249.9</v>
      </c>
      <c r="E27" s="4" t="s">
        <v>4</v>
      </c>
      <c r="F27" s="4">
        <v>-362.1</v>
      </c>
    </row>
    <row r="28" spans="1:6" x14ac:dyDescent="0.25">
      <c r="A28" s="2" t="s">
        <v>757</v>
      </c>
      <c r="B28" s="9">
        <v>-3867.4</v>
      </c>
      <c r="C28" s="4" t="s">
        <v>4</v>
      </c>
      <c r="D28" s="9">
        <v>-3551.6</v>
      </c>
      <c r="E28" s="4" t="s">
        <v>4</v>
      </c>
      <c r="F28" s="4" t="s">
        <v>4</v>
      </c>
    </row>
    <row r="29" spans="1:6" ht="30" x14ac:dyDescent="0.25">
      <c r="A29" s="2" t="s">
        <v>105</v>
      </c>
      <c r="B29" s="9">
        <v>1214.5</v>
      </c>
      <c r="C29" s="4" t="s">
        <v>4</v>
      </c>
      <c r="D29" s="9">
        <v>1224.5999999999999</v>
      </c>
      <c r="E29" s="4" t="s">
        <v>4</v>
      </c>
      <c r="F29" s="4" t="s">
        <v>4</v>
      </c>
    </row>
    <row r="30" spans="1:6" x14ac:dyDescent="0.25">
      <c r="A30" s="2" t="s">
        <v>106</v>
      </c>
      <c r="B30" s="4">
        <v>200.2</v>
      </c>
      <c r="C30" s="4" t="s">
        <v>4</v>
      </c>
      <c r="D30" s="4">
        <v>191.4</v>
      </c>
      <c r="E30" s="4" t="s">
        <v>4</v>
      </c>
      <c r="F30" s="4" t="s">
        <v>4</v>
      </c>
    </row>
    <row r="31" spans="1:6" x14ac:dyDescent="0.25">
      <c r="A31" s="2" t="s">
        <v>107</v>
      </c>
      <c r="B31" s="9">
        <v>1414.7</v>
      </c>
      <c r="C31" s="9">
        <v>1306.8</v>
      </c>
      <c r="D31" s="6">
        <v>1416</v>
      </c>
      <c r="E31" s="4" t="s">
        <v>4</v>
      </c>
      <c r="F31" s="9">
        <v>1314.2</v>
      </c>
    </row>
    <row r="32" spans="1:6" ht="30" x14ac:dyDescent="0.25">
      <c r="A32" s="2" t="s">
        <v>108</v>
      </c>
      <c r="B32" s="9">
        <v>7614.9</v>
      </c>
      <c r="C32" s="4" t="s">
        <v>4</v>
      </c>
      <c r="D32" s="9">
        <v>7820.4</v>
      </c>
      <c r="E32" s="4" t="s">
        <v>4</v>
      </c>
      <c r="F32" s="4" t="s">
        <v>4</v>
      </c>
    </row>
    <row r="33" spans="1:6" x14ac:dyDescent="0.25">
      <c r="A33" s="2" t="s">
        <v>1106</v>
      </c>
      <c r="B33" s="4" t="s">
        <v>4</v>
      </c>
      <c r="C33" s="4" t="s">
        <v>4</v>
      </c>
      <c r="D33" s="4" t="s">
        <v>4</v>
      </c>
      <c r="E33" s="4" t="s">
        <v>4</v>
      </c>
      <c r="F33" s="4" t="s">
        <v>4</v>
      </c>
    </row>
    <row r="34" spans="1:6" x14ac:dyDescent="0.25">
      <c r="A34" s="3" t="s">
        <v>78</v>
      </c>
      <c r="B34" s="4" t="s">
        <v>4</v>
      </c>
      <c r="C34" s="4" t="s">
        <v>4</v>
      </c>
      <c r="D34" s="4" t="s">
        <v>4</v>
      </c>
      <c r="E34" s="4" t="s">
        <v>4</v>
      </c>
      <c r="F34" s="4" t="s">
        <v>4</v>
      </c>
    </row>
    <row r="35" spans="1:6" x14ac:dyDescent="0.25">
      <c r="A35" s="2" t="s">
        <v>79</v>
      </c>
      <c r="B35" s="4">
        <v>5.4</v>
      </c>
      <c r="C35" s="4" t="s">
        <v>4</v>
      </c>
      <c r="D35" s="4">
        <v>218.6</v>
      </c>
      <c r="E35" s="4">
        <v>1.8</v>
      </c>
      <c r="F35" s="4">
        <v>0.2</v>
      </c>
    </row>
    <row r="36" spans="1:6" x14ac:dyDescent="0.25">
      <c r="A36" s="2" t="s">
        <v>80</v>
      </c>
      <c r="B36" s="4">
        <v>3.7</v>
      </c>
      <c r="C36" s="4" t="s">
        <v>4</v>
      </c>
      <c r="D36" s="4">
        <v>2.9</v>
      </c>
      <c r="E36" s="4" t="s">
        <v>4</v>
      </c>
      <c r="F36" s="4" t="s">
        <v>4</v>
      </c>
    </row>
    <row r="37" spans="1:6" x14ac:dyDescent="0.25">
      <c r="A37" s="2" t="s">
        <v>742</v>
      </c>
      <c r="B37" s="4">
        <v>69</v>
      </c>
      <c r="C37" s="4" t="s">
        <v>4</v>
      </c>
      <c r="D37" s="4">
        <v>178.9</v>
      </c>
      <c r="E37" s="4" t="s">
        <v>4</v>
      </c>
      <c r="F37" s="4" t="s">
        <v>4</v>
      </c>
    </row>
    <row r="38" spans="1:6" x14ac:dyDescent="0.25">
      <c r="A38" s="2" t="s">
        <v>81</v>
      </c>
      <c r="B38" s="4">
        <v>-0.1</v>
      </c>
      <c r="C38" s="4" t="s">
        <v>4</v>
      </c>
      <c r="D38" s="4" t="s">
        <v>4</v>
      </c>
      <c r="E38" s="4" t="s">
        <v>4</v>
      </c>
      <c r="F38" s="4" t="s">
        <v>4</v>
      </c>
    </row>
    <row r="39" spans="1:6" ht="30" x14ac:dyDescent="0.25">
      <c r="A39" s="2" t="s">
        <v>82</v>
      </c>
      <c r="B39" s="4">
        <v>36.299999999999997</v>
      </c>
      <c r="C39" s="4" t="s">
        <v>4</v>
      </c>
      <c r="D39" s="4">
        <v>4</v>
      </c>
      <c r="E39" s="4" t="s">
        <v>4</v>
      </c>
      <c r="F39" s="4" t="s">
        <v>4</v>
      </c>
    </row>
    <row r="40" spans="1:6" x14ac:dyDescent="0.25">
      <c r="A40" s="2" t="s">
        <v>83</v>
      </c>
      <c r="B40" s="4">
        <v>114.3</v>
      </c>
      <c r="C40" s="4" t="s">
        <v>4</v>
      </c>
      <c r="D40" s="4">
        <v>404.4</v>
      </c>
      <c r="E40" s="4" t="s">
        <v>4</v>
      </c>
      <c r="F40" s="4" t="s">
        <v>4</v>
      </c>
    </row>
    <row r="41" spans="1:6" x14ac:dyDescent="0.25">
      <c r="A41" s="3" t="s">
        <v>84</v>
      </c>
      <c r="B41" s="4" t="s">
        <v>4</v>
      </c>
      <c r="C41" s="4" t="s">
        <v>4</v>
      </c>
      <c r="D41" s="4" t="s">
        <v>4</v>
      </c>
      <c r="E41" s="4" t="s">
        <v>4</v>
      </c>
      <c r="F41" s="4" t="s">
        <v>4</v>
      </c>
    </row>
    <row r="42" spans="1:6" x14ac:dyDescent="0.25">
      <c r="A42" s="2" t="s">
        <v>85</v>
      </c>
      <c r="B42" s="4">
        <v>15.8</v>
      </c>
      <c r="C42" s="4" t="s">
        <v>4</v>
      </c>
      <c r="D42" s="4">
        <v>14.9</v>
      </c>
      <c r="E42" s="4" t="s">
        <v>4</v>
      </c>
      <c r="F42" s="4" t="s">
        <v>4</v>
      </c>
    </row>
    <row r="43" spans="1:6" x14ac:dyDescent="0.25">
      <c r="A43" s="2" t="s">
        <v>744</v>
      </c>
      <c r="B43" s="9">
        <v>4806.5</v>
      </c>
      <c r="C43" s="4" t="s">
        <v>4</v>
      </c>
      <c r="D43" s="9">
        <v>4452.3</v>
      </c>
      <c r="E43" s="4" t="s">
        <v>4</v>
      </c>
      <c r="F43" s="4" t="s">
        <v>4</v>
      </c>
    </row>
    <row r="44" spans="1:6" x14ac:dyDescent="0.25">
      <c r="A44" s="2" t="s">
        <v>87</v>
      </c>
      <c r="B44" s="4">
        <v>208.6</v>
      </c>
      <c r="C44" s="4" t="s">
        <v>4</v>
      </c>
      <c r="D44" s="4">
        <v>206.9</v>
      </c>
      <c r="E44" s="4" t="s">
        <v>4</v>
      </c>
      <c r="F44" s="4" t="s">
        <v>4</v>
      </c>
    </row>
    <row r="45" spans="1:6" x14ac:dyDescent="0.25">
      <c r="A45" s="2" t="s">
        <v>88</v>
      </c>
      <c r="B45" s="9">
        <v>5145.2</v>
      </c>
      <c r="C45" s="4" t="s">
        <v>4</v>
      </c>
      <c r="D45" s="9">
        <v>5078.5</v>
      </c>
      <c r="E45" s="4" t="s">
        <v>4</v>
      </c>
      <c r="F45" s="4" t="s">
        <v>4</v>
      </c>
    </row>
    <row r="46" spans="1:6" x14ac:dyDescent="0.25">
      <c r="A46" s="3" t="s">
        <v>89</v>
      </c>
      <c r="B46" s="4" t="s">
        <v>4</v>
      </c>
      <c r="C46" s="4" t="s">
        <v>4</v>
      </c>
      <c r="D46" s="4" t="s">
        <v>4</v>
      </c>
      <c r="E46" s="4" t="s">
        <v>4</v>
      </c>
      <c r="F46" s="4" t="s">
        <v>4</v>
      </c>
    </row>
    <row r="47" spans="1:6" ht="30" x14ac:dyDescent="0.25">
      <c r="A47" s="2" t="s">
        <v>90</v>
      </c>
      <c r="B47" s="4">
        <v>22.4</v>
      </c>
      <c r="C47" s="4" t="s">
        <v>4</v>
      </c>
      <c r="D47" s="4">
        <v>310.8</v>
      </c>
      <c r="E47" s="4" t="s">
        <v>4</v>
      </c>
      <c r="F47" s="4" t="s">
        <v>4</v>
      </c>
    </row>
    <row r="48" spans="1:6" x14ac:dyDescent="0.25">
      <c r="A48" s="2" t="s">
        <v>91</v>
      </c>
      <c r="B48" s="4">
        <v>7.7</v>
      </c>
      <c r="C48" s="4" t="s">
        <v>4</v>
      </c>
      <c r="D48" s="4">
        <v>6.9</v>
      </c>
      <c r="E48" s="4" t="s">
        <v>4</v>
      </c>
      <c r="F48" s="4" t="s">
        <v>4</v>
      </c>
    </row>
    <row r="49" spans="1:6" x14ac:dyDescent="0.25">
      <c r="A49" s="2" t="s">
        <v>748</v>
      </c>
      <c r="B49" s="4">
        <v>98.6</v>
      </c>
      <c r="C49" s="4" t="s">
        <v>4</v>
      </c>
      <c r="D49" s="4">
        <v>95.1</v>
      </c>
      <c r="E49" s="4" t="s">
        <v>4</v>
      </c>
      <c r="F49" s="4" t="s">
        <v>4</v>
      </c>
    </row>
    <row r="50" spans="1:6" x14ac:dyDescent="0.25">
      <c r="A50" s="2" t="s">
        <v>92</v>
      </c>
      <c r="B50" s="4">
        <v>43.1</v>
      </c>
      <c r="C50" s="4" t="s">
        <v>4</v>
      </c>
      <c r="D50" s="4">
        <v>22.5</v>
      </c>
      <c r="E50" s="4" t="s">
        <v>4</v>
      </c>
      <c r="F50" s="4" t="s">
        <v>4</v>
      </c>
    </row>
    <row r="51" spans="1:6" x14ac:dyDescent="0.25">
      <c r="A51" s="2" t="s">
        <v>93</v>
      </c>
      <c r="B51" s="4">
        <v>5.9</v>
      </c>
      <c r="C51" s="4" t="s">
        <v>4</v>
      </c>
      <c r="D51" s="4">
        <v>10</v>
      </c>
      <c r="E51" s="4" t="s">
        <v>4</v>
      </c>
      <c r="F51" s="4" t="s">
        <v>4</v>
      </c>
    </row>
    <row r="52" spans="1:6" x14ac:dyDescent="0.25">
      <c r="A52" s="2" t="s">
        <v>94</v>
      </c>
      <c r="B52" s="4">
        <v>177.7</v>
      </c>
      <c r="C52" s="4" t="s">
        <v>4</v>
      </c>
      <c r="D52" s="4">
        <v>445.3</v>
      </c>
      <c r="E52" s="4" t="s">
        <v>4</v>
      </c>
      <c r="F52" s="4" t="s">
        <v>4</v>
      </c>
    </row>
    <row r="53" spans="1:6" x14ac:dyDescent="0.25">
      <c r="A53" s="3" t="s">
        <v>95</v>
      </c>
      <c r="B53" s="4" t="s">
        <v>4</v>
      </c>
      <c r="C53" s="4" t="s">
        <v>4</v>
      </c>
      <c r="D53" s="4" t="s">
        <v>4</v>
      </c>
      <c r="E53" s="4" t="s">
        <v>4</v>
      </c>
      <c r="F53" s="4" t="s">
        <v>4</v>
      </c>
    </row>
    <row r="54" spans="1:6" x14ac:dyDescent="0.25">
      <c r="A54" s="2" t="s">
        <v>96</v>
      </c>
      <c r="B54" s="9">
        <v>2749.9</v>
      </c>
      <c r="C54" s="4" t="s">
        <v>4</v>
      </c>
      <c r="D54" s="6">
        <v>2750</v>
      </c>
      <c r="E54" s="4" t="s">
        <v>4</v>
      </c>
      <c r="F54" s="4" t="s">
        <v>4</v>
      </c>
    </row>
    <row r="55" spans="1:6" x14ac:dyDescent="0.25">
      <c r="A55" s="2" t="s">
        <v>97</v>
      </c>
      <c r="B55" s="4">
        <v>292.89999999999998</v>
      </c>
      <c r="C55" s="4" t="s">
        <v>4</v>
      </c>
      <c r="D55" s="4">
        <v>284.39999999999998</v>
      </c>
      <c r="E55" s="4" t="s">
        <v>4</v>
      </c>
      <c r="F55" s="4" t="s">
        <v>4</v>
      </c>
    </row>
    <row r="56" spans="1:6" x14ac:dyDescent="0.25">
      <c r="A56" s="2" t="s">
        <v>98</v>
      </c>
      <c r="B56" s="4">
        <v>710.2</v>
      </c>
      <c r="C56" s="4" t="s">
        <v>4</v>
      </c>
      <c r="D56" s="4">
        <v>374.2</v>
      </c>
      <c r="E56" s="4" t="s">
        <v>4</v>
      </c>
      <c r="F56" s="4" t="s">
        <v>4</v>
      </c>
    </row>
    <row r="57" spans="1:6" x14ac:dyDescent="0.25">
      <c r="A57" s="2" t="s">
        <v>99</v>
      </c>
      <c r="B57" s="9">
        <v>3930.7</v>
      </c>
      <c r="C57" s="4" t="s">
        <v>4</v>
      </c>
      <c r="D57" s="9">
        <v>3853.9</v>
      </c>
      <c r="E57" s="4" t="s">
        <v>4</v>
      </c>
      <c r="F57" s="4" t="s">
        <v>4</v>
      </c>
    </row>
    <row r="58" spans="1:6" x14ac:dyDescent="0.25">
      <c r="A58" s="2" t="s">
        <v>750</v>
      </c>
      <c r="B58" s="9">
        <v>1119.3</v>
      </c>
      <c r="C58" s="4" t="s">
        <v>4</v>
      </c>
      <c r="D58" s="9">
        <v>1078.4000000000001</v>
      </c>
      <c r="E58" s="4" t="s">
        <v>4</v>
      </c>
      <c r="F58" s="4" t="s">
        <v>4</v>
      </c>
    </row>
    <row r="59" spans="1:6" x14ac:dyDescent="0.25">
      <c r="A59" s="2" t="s">
        <v>102</v>
      </c>
      <c r="B59" s="9">
        <v>4288.1000000000004</v>
      </c>
      <c r="C59" s="4" t="s">
        <v>4</v>
      </c>
      <c r="D59" s="9">
        <v>3947.7</v>
      </c>
      <c r="E59" s="4" t="s">
        <v>4</v>
      </c>
      <c r="F59" s="4" t="s">
        <v>4</v>
      </c>
    </row>
    <row r="60" spans="1:6" ht="30" x14ac:dyDescent="0.25">
      <c r="A60" s="2" t="s">
        <v>103</v>
      </c>
      <c r="B60" s="4">
        <v>-325.5</v>
      </c>
      <c r="C60" s="4" t="s">
        <v>4</v>
      </c>
      <c r="D60" s="4">
        <v>-249.9</v>
      </c>
      <c r="E60" s="4" t="s">
        <v>4</v>
      </c>
      <c r="F60" s="4" t="s">
        <v>4</v>
      </c>
    </row>
    <row r="61" spans="1:6" x14ac:dyDescent="0.25">
      <c r="A61" s="2" t="s">
        <v>757</v>
      </c>
      <c r="B61" s="9">
        <v>-3867.4</v>
      </c>
      <c r="C61" s="4" t="s">
        <v>4</v>
      </c>
      <c r="D61" s="9">
        <v>-3551.6</v>
      </c>
      <c r="E61" s="4" t="s">
        <v>4</v>
      </c>
      <c r="F61" s="4" t="s">
        <v>4</v>
      </c>
    </row>
    <row r="62" spans="1:6" ht="30" x14ac:dyDescent="0.25">
      <c r="A62" s="2" t="s">
        <v>105</v>
      </c>
      <c r="B62" s="9">
        <v>1214.5</v>
      </c>
      <c r="C62" s="4" t="s">
        <v>4</v>
      </c>
      <c r="D62" s="9">
        <v>1224.5999999999999</v>
      </c>
      <c r="E62" s="4" t="s">
        <v>4</v>
      </c>
      <c r="F62" s="4" t="s">
        <v>4</v>
      </c>
    </row>
    <row r="63" spans="1:6" x14ac:dyDescent="0.25">
      <c r="A63" s="2" t="s">
        <v>107</v>
      </c>
      <c r="B63" s="9">
        <v>1214.5</v>
      </c>
      <c r="C63" s="4" t="s">
        <v>4</v>
      </c>
      <c r="D63" s="9">
        <v>1224.5999999999999</v>
      </c>
      <c r="E63" s="4" t="s">
        <v>4</v>
      </c>
      <c r="F63" s="4" t="s">
        <v>4</v>
      </c>
    </row>
    <row r="64" spans="1:6" ht="30" x14ac:dyDescent="0.25">
      <c r="A64" s="2" t="s">
        <v>108</v>
      </c>
      <c r="B64" s="9">
        <v>5145.2</v>
      </c>
      <c r="C64" s="4" t="s">
        <v>4</v>
      </c>
      <c r="D64" s="9">
        <v>5078.5</v>
      </c>
      <c r="E64" s="4" t="s">
        <v>4</v>
      </c>
      <c r="F64" s="4" t="s">
        <v>4</v>
      </c>
    </row>
    <row r="65" spans="1:6" x14ac:dyDescent="0.25">
      <c r="A65" s="2" t="s">
        <v>1107</v>
      </c>
      <c r="B65" s="4" t="s">
        <v>4</v>
      </c>
      <c r="C65" s="4" t="s">
        <v>4</v>
      </c>
      <c r="D65" s="4" t="s">
        <v>4</v>
      </c>
      <c r="E65" s="4" t="s">
        <v>4</v>
      </c>
      <c r="F65" s="4" t="s">
        <v>4</v>
      </c>
    </row>
    <row r="66" spans="1:6" x14ac:dyDescent="0.25">
      <c r="A66" s="3" t="s">
        <v>78</v>
      </c>
      <c r="B66" s="4" t="s">
        <v>4</v>
      </c>
      <c r="C66" s="4" t="s">
        <v>4</v>
      </c>
      <c r="D66" s="4" t="s">
        <v>4</v>
      </c>
      <c r="E66" s="4" t="s">
        <v>4</v>
      </c>
      <c r="F66" s="4" t="s">
        <v>4</v>
      </c>
    </row>
    <row r="67" spans="1:6" x14ac:dyDescent="0.25">
      <c r="A67" s="2" t="s">
        <v>79</v>
      </c>
      <c r="B67" s="4">
        <v>0.4</v>
      </c>
      <c r="C67" s="4" t="s">
        <v>4</v>
      </c>
      <c r="D67" s="4">
        <v>0.3</v>
      </c>
      <c r="E67" s="4">
        <v>0.3</v>
      </c>
      <c r="F67" s="4">
        <v>0.3</v>
      </c>
    </row>
    <row r="68" spans="1:6" x14ac:dyDescent="0.25">
      <c r="A68" s="2" t="s">
        <v>80</v>
      </c>
      <c r="B68" s="4">
        <v>253.4</v>
      </c>
      <c r="C68" s="4" t="s">
        <v>4</v>
      </c>
      <c r="D68" s="4">
        <v>133.9</v>
      </c>
      <c r="E68" s="4" t="s">
        <v>4</v>
      </c>
      <c r="F68" s="4" t="s">
        <v>4</v>
      </c>
    </row>
    <row r="69" spans="1:6" x14ac:dyDescent="0.25">
      <c r="A69" s="2" t="s">
        <v>742</v>
      </c>
      <c r="B69" s="4">
        <v>98.9</v>
      </c>
      <c r="C69" s="4" t="s">
        <v>4</v>
      </c>
      <c r="D69" s="4">
        <v>99.1</v>
      </c>
      <c r="E69" s="4" t="s">
        <v>4</v>
      </c>
      <c r="F69" s="4" t="s">
        <v>4</v>
      </c>
    </row>
    <row r="70" spans="1:6" x14ac:dyDescent="0.25">
      <c r="A70" s="2" t="s">
        <v>81</v>
      </c>
      <c r="B70" s="4">
        <v>541.4</v>
      </c>
      <c r="C70" s="4" t="s">
        <v>4</v>
      </c>
      <c r="D70" s="4">
        <v>601.70000000000005</v>
      </c>
      <c r="E70" s="4" t="s">
        <v>4</v>
      </c>
      <c r="F70" s="4" t="s">
        <v>4</v>
      </c>
    </row>
    <row r="71" spans="1:6" ht="30" x14ac:dyDescent="0.25">
      <c r="A71" s="2" t="s">
        <v>82</v>
      </c>
      <c r="B71" s="4">
        <v>84.9</v>
      </c>
      <c r="C71" s="4" t="s">
        <v>4</v>
      </c>
      <c r="D71" s="4">
        <v>109.7</v>
      </c>
      <c r="E71" s="4" t="s">
        <v>4</v>
      </c>
      <c r="F71" s="4" t="s">
        <v>4</v>
      </c>
    </row>
    <row r="72" spans="1:6" x14ac:dyDescent="0.25">
      <c r="A72" s="2" t="s">
        <v>83</v>
      </c>
      <c r="B72" s="4">
        <v>979</v>
      </c>
      <c r="C72" s="4" t="s">
        <v>4</v>
      </c>
      <c r="D72" s="4">
        <v>944.7</v>
      </c>
      <c r="E72" s="4" t="s">
        <v>4</v>
      </c>
      <c r="F72" s="4" t="s">
        <v>4</v>
      </c>
    </row>
    <row r="73" spans="1:6" x14ac:dyDescent="0.25">
      <c r="A73" s="3" t="s">
        <v>84</v>
      </c>
      <c r="B73" s="4" t="s">
        <v>4</v>
      </c>
      <c r="C73" s="4" t="s">
        <v>4</v>
      </c>
      <c r="D73" s="4" t="s">
        <v>4</v>
      </c>
      <c r="E73" s="4" t="s">
        <v>4</v>
      </c>
      <c r="F73" s="4" t="s">
        <v>4</v>
      </c>
    </row>
    <row r="74" spans="1:6" x14ac:dyDescent="0.25">
      <c r="A74" s="2" t="s">
        <v>85</v>
      </c>
      <c r="B74" s="4">
        <v>917.1</v>
      </c>
      <c r="C74" s="4" t="s">
        <v>4</v>
      </c>
      <c r="D74" s="4">
        <v>877.5</v>
      </c>
      <c r="E74" s="4" t="s">
        <v>4</v>
      </c>
      <c r="F74" s="4" t="s">
        <v>4</v>
      </c>
    </row>
    <row r="75" spans="1:6" x14ac:dyDescent="0.25">
      <c r="A75" s="2" t="s">
        <v>744</v>
      </c>
      <c r="B75" s="9">
        <v>2268.1</v>
      </c>
      <c r="C75" s="4" t="s">
        <v>4</v>
      </c>
      <c r="D75" s="6">
        <v>2122</v>
      </c>
      <c r="E75" s="4" t="s">
        <v>4</v>
      </c>
      <c r="F75" s="4" t="s">
        <v>4</v>
      </c>
    </row>
    <row r="76" spans="1:6" x14ac:dyDescent="0.25">
      <c r="A76" s="2" t="s">
        <v>86</v>
      </c>
      <c r="B76" s="4">
        <v>935.6</v>
      </c>
      <c r="C76" s="4" t="s">
        <v>4</v>
      </c>
      <c r="D76" s="4">
        <v>935.6</v>
      </c>
      <c r="E76" s="4" t="s">
        <v>4</v>
      </c>
      <c r="F76" s="4" t="s">
        <v>4</v>
      </c>
    </row>
    <row r="77" spans="1:6" x14ac:dyDescent="0.25">
      <c r="A77" s="2" t="s">
        <v>87</v>
      </c>
      <c r="B77" s="4">
        <v>111.6</v>
      </c>
      <c r="C77" s="4" t="s">
        <v>4</v>
      </c>
      <c r="D77" s="4">
        <v>100.9</v>
      </c>
      <c r="E77" s="4" t="s">
        <v>4</v>
      </c>
      <c r="F77" s="4" t="s">
        <v>4</v>
      </c>
    </row>
    <row r="78" spans="1:6" x14ac:dyDescent="0.25">
      <c r="A78" s="2" t="s">
        <v>88</v>
      </c>
      <c r="B78" s="9">
        <v>5211.3999999999996</v>
      </c>
      <c r="C78" s="4" t="s">
        <v>4</v>
      </c>
      <c r="D78" s="9">
        <v>4980.7</v>
      </c>
      <c r="E78" s="4" t="s">
        <v>4</v>
      </c>
      <c r="F78" s="4" t="s">
        <v>4</v>
      </c>
    </row>
    <row r="79" spans="1:6" x14ac:dyDescent="0.25">
      <c r="A79" s="3" t="s">
        <v>89</v>
      </c>
      <c r="B79" s="4" t="s">
        <v>4</v>
      </c>
      <c r="C79" s="4" t="s">
        <v>4</v>
      </c>
      <c r="D79" s="4" t="s">
        <v>4</v>
      </c>
      <c r="E79" s="4" t="s">
        <v>4</v>
      </c>
      <c r="F79" s="4" t="s">
        <v>4</v>
      </c>
    </row>
    <row r="80" spans="1:6" ht="30" x14ac:dyDescent="0.25">
      <c r="A80" s="2" t="s">
        <v>90</v>
      </c>
      <c r="B80" s="4">
        <v>32.4</v>
      </c>
      <c r="C80" s="4" t="s">
        <v>4</v>
      </c>
      <c r="D80" s="4">
        <v>30.1</v>
      </c>
      <c r="E80" s="4" t="s">
        <v>4</v>
      </c>
      <c r="F80" s="4" t="s">
        <v>4</v>
      </c>
    </row>
    <row r="81" spans="1:6" x14ac:dyDescent="0.25">
      <c r="A81" s="2" t="s">
        <v>91</v>
      </c>
      <c r="B81" s="4">
        <v>695.4</v>
      </c>
      <c r="C81" s="4" t="s">
        <v>4</v>
      </c>
      <c r="D81" s="4">
        <v>525.29999999999995</v>
      </c>
      <c r="E81" s="4" t="s">
        <v>4</v>
      </c>
      <c r="F81" s="4" t="s">
        <v>4</v>
      </c>
    </row>
    <row r="82" spans="1:6" x14ac:dyDescent="0.25">
      <c r="A82" s="2" t="s">
        <v>748</v>
      </c>
      <c r="B82" s="4">
        <v>1.6</v>
      </c>
      <c r="C82" s="4" t="s">
        <v>4</v>
      </c>
      <c r="D82" s="4">
        <v>0.4</v>
      </c>
      <c r="E82" s="4" t="s">
        <v>4</v>
      </c>
      <c r="F82" s="4" t="s">
        <v>4</v>
      </c>
    </row>
    <row r="83" spans="1:6" x14ac:dyDescent="0.25">
      <c r="A83" s="2" t="s">
        <v>92</v>
      </c>
      <c r="B83" s="4">
        <v>121.6</v>
      </c>
      <c r="C83" s="4" t="s">
        <v>4</v>
      </c>
      <c r="D83" s="4">
        <v>133.69999999999999</v>
      </c>
      <c r="E83" s="4" t="s">
        <v>4</v>
      </c>
      <c r="F83" s="4" t="s">
        <v>4</v>
      </c>
    </row>
    <row r="84" spans="1:6" x14ac:dyDescent="0.25">
      <c r="A84" s="2" t="s">
        <v>93</v>
      </c>
      <c r="B84" s="4">
        <v>94.6</v>
      </c>
      <c r="C84" s="4" t="s">
        <v>4</v>
      </c>
      <c r="D84" s="4">
        <v>138.5</v>
      </c>
      <c r="E84" s="4" t="s">
        <v>4</v>
      </c>
      <c r="F84" s="4" t="s">
        <v>4</v>
      </c>
    </row>
    <row r="85" spans="1:6" x14ac:dyDescent="0.25">
      <c r="A85" s="2" t="s">
        <v>94</v>
      </c>
      <c r="B85" s="4">
        <v>945.6</v>
      </c>
      <c r="C85" s="4" t="s">
        <v>4</v>
      </c>
      <c r="D85" s="4">
        <v>828</v>
      </c>
      <c r="E85" s="4" t="s">
        <v>4</v>
      </c>
      <c r="F85" s="4" t="s">
        <v>4</v>
      </c>
    </row>
    <row r="86" spans="1:6" x14ac:dyDescent="0.25">
      <c r="A86" s="3" t="s">
        <v>95</v>
      </c>
      <c r="B86" s="4" t="s">
        <v>4</v>
      </c>
      <c r="C86" s="4" t="s">
        <v>4</v>
      </c>
      <c r="D86" s="4" t="s">
        <v>4</v>
      </c>
      <c r="E86" s="4" t="s">
        <v>4</v>
      </c>
      <c r="F86" s="4" t="s">
        <v>4</v>
      </c>
    </row>
    <row r="87" spans="1:6" x14ac:dyDescent="0.25">
      <c r="A87" s="2" t="s">
        <v>96</v>
      </c>
      <c r="B87" s="4">
        <v>0.5</v>
      </c>
      <c r="C87" s="4" t="s">
        <v>4</v>
      </c>
      <c r="D87" s="4">
        <v>0.5</v>
      </c>
      <c r="E87" s="4" t="s">
        <v>4</v>
      </c>
      <c r="F87" s="4" t="s">
        <v>4</v>
      </c>
    </row>
    <row r="88" spans="1:6" x14ac:dyDescent="0.25">
      <c r="A88" s="2" t="s">
        <v>97</v>
      </c>
      <c r="B88" s="4">
        <v>250.8</v>
      </c>
      <c r="C88" s="4" t="s">
        <v>4</v>
      </c>
      <c r="D88" s="4">
        <v>310.89999999999998</v>
      </c>
      <c r="E88" s="4" t="s">
        <v>4</v>
      </c>
      <c r="F88" s="4" t="s">
        <v>4</v>
      </c>
    </row>
    <row r="89" spans="1:6" x14ac:dyDescent="0.25">
      <c r="A89" s="2" t="s">
        <v>98</v>
      </c>
      <c r="B89" s="4">
        <v>-872.5</v>
      </c>
      <c r="C89" s="4" t="s">
        <v>4</v>
      </c>
      <c r="D89" s="4">
        <v>-684.1</v>
      </c>
      <c r="E89" s="4" t="s">
        <v>4</v>
      </c>
      <c r="F89" s="4" t="s">
        <v>4</v>
      </c>
    </row>
    <row r="90" spans="1:6" x14ac:dyDescent="0.25">
      <c r="A90" s="2" t="s">
        <v>99</v>
      </c>
      <c r="B90" s="4">
        <v>324.39999999999998</v>
      </c>
      <c r="C90" s="4" t="s">
        <v>4</v>
      </c>
      <c r="D90" s="4">
        <v>455.3</v>
      </c>
      <c r="E90" s="4" t="s">
        <v>4</v>
      </c>
      <c r="F90" s="4" t="s">
        <v>4</v>
      </c>
    </row>
    <row r="91" spans="1:6" x14ac:dyDescent="0.25">
      <c r="A91" s="2" t="s">
        <v>750</v>
      </c>
      <c r="B91" s="4">
        <v>856.1</v>
      </c>
      <c r="C91" s="4" t="s">
        <v>4</v>
      </c>
      <c r="D91" s="4">
        <v>847.1</v>
      </c>
      <c r="E91" s="4" t="s">
        <v>4</v>
      </c>
      <c r="F91" s="4" t="s">
        <v>4</v>
      </c>
    </row>
    <row r="92" spans="1:6" x14ac:dyDescent="0.25">
      <c r="A92" s="2" t="s">
        <v>102</v>
      </c>
      <c r="B92" s="9">
        <v>4305.3999999999996</v>
      </c>
      <c r="C92" s="4" t="s">
        <v>4</v>
      </c>
      <c r="D92" s="9">
        <v>3873.8</v>
      </c>
      <c r="E92" s="4" t="s">
        <v>4</v>
      </c>
      <c r="F92" s="4" t="s">
        <v>4</v>
      </c>
    </row>
    <row r="93" spans="1:6" ht="30" x14ac:dyDescent="0.25">
      <c r="A93" s="2" t="s">
        <v>103</v>
      </c>
      <c r="B93" s="4">
        <v>-274.5</v>
      </c>
      <c r="C93" s="4" t="s">
        <v>4</v>
      </c>
      <c r="D93" s="4">
        <v>-195.5</v>
      </c>
      <c r="E93" s="4" t="s">
        <v>4</v>
      </c>
      <c r="F93" s="4" t="s">
        <v>4</v>
      </c>
    </row>
    <row r="94" spans="1:6" ht="30" x14ac:dyDescent="0.25">
      <c r="A94" s="2" t="s">
        <v>105</v>
      </c>
      <c r="B94" s="6">
        <v>4887</v>
      </c>
      <c r="C94" s="4" t="s">
        <v>4</v>
      </c>
      <c r="D94" s="9">
        <v>4525.3999999999996</v>
      </c>
      <c r="E94" s="4" t="s">
        <v>4</v>
      </c>
      <c r="F94" s="4" t="s">
        <v>4</v>
      </c>
    </row>
    <row r="95" spans="1:6" x14ac:dyDescent="0.25">
      <c r="A95" s="2" t="s">
        <v>107</v>
      </c>
      <c r="B95" s="6">
        <v>4887</v>
      </c>
      <c r="C95" s="4" t="s">
        <v>4</v>
      </c>
      <c r="D95" s="9">
        <v>4525.3999999999996</v>
      </c>
      <c r="E95" s="4" t="s">
        <v>4</v>
      </c>
      <c r="F95" s="4" t="s">
        <v>4</v>
      </c>
    </row>
    <row r="96" spans="1:6" ht="30" x14ac:dyDescent="0.25">
      <c r="A96" s="2" t="s">
        <v>108</v>
      </c>
      <c r="B96" s="9">
        <v>5211.3999999999996</v>
      </c>
      <c r="C96" s="4" t="s">
        <v>4</v>
      </c>
      <c r="D96" s="9">
        <v>4980.7</v>
      </c>
      <c r="E96" s="4" t="s">
        <v>4</v>
      </c>
      <c r="F96" s="4" t="s">
        <v>4</v>
      </c>
    </row>
    <row r="97" spans="1:6" x14ac:dyDescent="0.25">
      <c r="A97" s="2" t="s">
        <v>1108</v>
      </c>
      <c r="B97" s="4" t="s">
        <v>4</v>
      </c>
      <c r="C97" s="4" t="s">
        <v>4</v>
      </c>
      <c r="D97" s="4" t="s">
        <v>4</v>
      </c>
      <c r="E97" s="4" t="s">
        <v>4</v>
      </c>
      <c r="F97" s="4" t="s">
        <v>4</v>
      </c>
    </row>
    <row r="98" spans="1:6" x14ac:dyDescent="0.25">
      <c r="A98" s="3" t="s">
        <v>78</v>
      </c>
      <c r="B98" s="4" t="s">
        <v>4</v>
      </c>
      <c r="C98" s="4" t="s">
        <v>4</v>
      </c>
      <c r="D98" s="4" t="s">
        <v>4</v>
      </c>
      <c r="E98" s="4" t="s">
        <v>4</v>
      </c>
      <c r="F98" s="4" t="s">
        <v>4</v>
      </c>
    </row>
    <row r="99" spans="1:6" x14ac:dyDescent="0.25">
      <c r="A99" s="2" t="s">
        <v>79</v>
      </c>
      <c r="B99" s="4">
        <v>183.7</v>
      </c>
      <c r="C99" s="4" t="s">
        <v>4</v>
      </c>
      <c r="D99" s="4">
        <v>197.1</v>
      </c>
      <c r="E99" s="4">
        <v>166.1</v>
      </c>
      <c r="F99" s="4">
        <v>173.6</v>
      </c>
    </row>
    <row r="100" spans="1:6" x14ac:dyDescent="0.25">
      <c r="A100" s="2" t="s">
        <v>80</v>
      </c>
      <c r="B100" s="4">
        <v>792.3</v>
      </c>
      <c r="C100" s="4" t="s">
        <v>4</v>
      </c>
      <c r="D100" s="4">
        <v>722.6</v>
      </c>
      <c r="E100" s="4" t="s">
        <v>4</v>
      </c>
      <c r="F100" s="4" t="s">
        <v>4</v>
      </c>
    </row>
    <row r="101" spans="1:6" x14ac:dyDescent="0.25">
      <c r="A101" s="2" t="s">
        <v>742</v>
      </c>
      <c r="B101" s="4">
        <v>4</v>
      </c>
      <c r="C101" s="4" t="s">
        <v>4</v>
      </c>
      <c r="D101" s="4">
        <v>1</v>
      </c>
      <c r="E101" s="4" t="s">
        <v>4</v>
      </c>
      <c r="F101" s="4" t="s">
        <v>4</v>
      </c>
    </row>
    <row r="102" spans="1:6" x14ac:dyDescent="0.25">
      <c r="A102" s="2" t="s">
        <v>81</v>
      </c>
      <c r="B102" s="4">
        <v>431.4</v>
      </c>
      <c r="C102" s="4" t="s">
        <v>4</v>
      </c>
      <c r="D102" s="4">
        <v>426.6</v>
      </c>
      <c r="E102" s="4" t="s">
        <v>4</v>
      </c>
      <c r="F102" s="4" t="s">
        <v>4</v>
      </c>
    </row>
    <row r="103" spans="1:6" ht="30" x14ac:dyDescent="0.25">
      <c r="A103" s="2" t="s">
        <v>82</v>
      </c>
      <c r="B103" s="4">
        <v>46</v>
      </c>
      <c r="C103" s="4" t="s">
        <v>4</v>
      </c>
      <c r="D103" s="4">
        <v>53.5</v>
      </c>
      <c r="E103" s="4" t="s">
        <v>4</v>
      </c>
      <c r="F103" s="4" t="s">
        <v>4</v>
      </c>
    </row>
    <row r="104" spans="1:6" x14ac:dyDescent="0.25">
      <c r="A104" s="2" t="s">
        <v>83</v>
      </c>
      <c r="B104" s="9">
        <v>1457.4</v>
      </c>
      <c r="C104" s="4" t="s">
        <v>4</v>
      </c>
      <c r="D104" s="9">
        <v>1400.8</v>
      </c>
      <c r="E104" s="4" t="s">
        <v>4</v>
      </c>
      <c r="F104" s="4" t="s">
        <v>4</v>
      </c>
    </row>
    <row r="105" spans="1:6" x14ac:dyDescent="0.25">
      <c r="A105" s="3" t="s">
        <v>84</v>
      </c>
      <c r="B105" s="4" t="s">
        <v>4</v>
      </c>
      <c r="C105" s="4" t="s">
        <v>4</v>
      </c>
      <c r="D105" s="4" t="s">
        <v>4</v>
      </c>
      <c r="E105" s="4" t="s">
        <v>4</v>
      </c>
      <c r="F105" s="4" t="s">
        <v>4</v>
      </c>
    </row>
    <row r="106" spans="1:6" x14ac:dyDescent="0.25">
      <c r="A106" s="2" t="s">
        <v>85</v>
      </c>
      <c r="B106" s="9">
        <v>1438.2</v>
      </c>
      <c r="C106" s="4" t="s">
        <v>4</v>
      </c>
      <c r="D106" s="9">
        <v>1479.9</v>
      </c>
      <c r="E106" s="4" t="s">
        <v>4</v>
      </c>
      <c r="F106" s="4" t="s">
        <v>4</v>
      </c>
    </row>
    <row r="107" spans="1:6" x14ac:dyDescent="0.25">
      <c r="A107" s="2" t="s">
        <v>744</v>
      </c>
      <c r="B107" s="4">
        <v>78.599999999999994</v>
      </c>
      <c r="C107" s="4" t="s">
        <v>4</v>
      </c>
      <c r="D107" s="4">
        <v>78.599999999999994</v>
      </c>
      <c r="E107" s="4" t="s">
        <v>4</v>
      </c>
      <c r="F107" s="4" t="s">
        <v>4</v>
      </c>
    </row>
    <row r="108" spans="1:6" x14ac:dyDescent="0.25">
      <c r="A108" s="2" t="s">
        <v>86</v>
      </c>
      <c r="B108" s="6">
        <v>1365</v>
      </c>
      <c r="C108" s="4" t="s">
        <v>4</v>
      </c>
      <c r="D108" s="9">
        <v>1464.1</v>
      </c>
      <c r="E108" s="4" t="s">
        <v>4</v>
      </c>
      <c r="F108" s="4" t="s">
        <v>4</v>
      </c>
    </row>
    <row r="109" spans="1:6" x14ac:dyDescent="0.25">
      <c r="A109" s="2" t="s">
        <v>87</v>
      </c>
      <c r="B109" s="4">
        <v>244.2</v>
      </c>
      <c r="C109" s="4" t="s">
        <v>4</v>
      </c>
      <c r="D109" s="4">
        <v>269.7</v>
      </c>
      <c r="E109" s="4" t="s">
        <v>4</v>
      </c>
      <c r="F109" s="4" t="s">
        <v>4</v>
      </c>
    </row>
    <row r="110" spans="1:6" x14ac:dyDescent="0.25">
      <c r="A110" s="2" t="s">
        <v>88</v>
      </c>
      <c r="B110" s="9">
        <v>4583.3999999999996</v>
      </c>
      <c r="C110" s="4" t="s">
        <v>4</v>
      </c>
      <c r="D110" s="9">
        <v>4693.1000000000004</v>
      </c>
      <c r="E110" s="4" t="s">
        <v>4</v>
      </c>
      <c r="F110" s="4" t="s">
        <v>4</v>
      </c>
    </row>
    <row r="111" spans="1:6" x14ac:dyDescent="0.25">
      <c r="A111" s="3" t="s">
        <v>89</v>
      </c>
      <c r="B111" s="4" t="s">
        <v>4</v>
      </c>
      <c r="C111" s="4" t="s">
        <v>4</v>
      </c>
      <c r="D111" s="4" t="s">
        <v>4</v>
      </c>
      <c r="E111" s="4" t="s">
        <v>4</v>
      </c>
      <c r="F111" s="4" t="s">
        <v>4</v>
      </c>
    </row>
    <row r="112" spans="1:6" ht="30" x14ac:dyDescent="0.25">
      <c r="A112" s="2" t="s">
        <v>90</v>
      </c>
      <c r="B112" s="4">
        <v>251.7</v>
      </c>
      <c r="C112" s="4" t="s">
        <v>4</v>
      </c>
      <c r="D112" s="4">
        <v>81.7</v>
      </c>
      <c r="E112" s="4" t="s">
        <v>4</v>
      </c>
      <c r="F112" s="4" t="s">
        <v>4</v>
      </c>
    </row>
    <row r="113" spans="1:6" x14ac:dyDescent="0.25">
      <c r="A113" s="2" t="s">
        <v>91</v>
      </c>
      <c r="B113" s="4">
        <v>548.1</v>
      </c>
      <c r="C113" s="4" t="s">
        <v>4</v>
      </c>
      <c r="D113" s="4">
        <v>466.6</v>
      </c>
      <c r="E113" s="4" t="s">
        <v>4</v>
      </c>
      <c r="F113" s="4" t="s">
        <v>4</v>
      </c>
    </row>
    <row r="114" spans="1:6" x14ac:dyDescent="0.25">
      <c r="A114" s="2" t="s">
        <v>748</v>
      </c>
      <c r="B114" s="4">
        <v>71.7</v>
      </c>
      <c r="C114" s="4" t="s">
        <v>4</v>
      </c>
      <c r="D114" s="4">
        <v>183.5</v>
      </c>
      <c r="E114" s="4" t="s">
        <v>4</v>
      </c>
      <c r="F114" s="4" t="s">
        <v>4</v>
      </c>
    </row>
    <row r="115" spans="1:6" x14ac:dyDescent="0.25">
      <c r="A115" s="2" t="s">
        <v>92</v>
      </c>
      <c r="B115" s="4">
        <v>91.1</v>
      </c>
      <c r="C115" s="4" t="s">
        <v>4</v>
      </c>
      <c r="D115" s="4">
        <v>85.1</v>
      </c>
      <c r="E115" s="4" t="s">
        <v>4</v>
      </c>
      <c r="F115" s="4" t="s">
        <v>4</v>
      </c>
    </row>
    <row r="116" spans="1:6" x14ac:dyDescent="0.25">
      <c r="A116" s="2" t="s">
        <v>93</v>
      </c>
      <c r="B116" s="4">
        <v>107.9</v>
      </c>
      <c r="C116" s="4" t="s">
        <v>4</v>
      </c>
      <c r="D116" s="4">
        <v>116.2</v>
      </c>
      <c r="E116" s="4" t="s">
        <v>4</v>
      </c>
      <c r="F116" s="4" t="s">
        <v>4</v>
      </c>
    </row>
    <row r="117" spans="1:6" x14ac:dyDescent="0.25">
      <c r="A117" s="2" t="s">
        <v>94</v>
      </c>
      <c r="B117" s="9">
        <v>1070.5</v>
      </c>
      <c r="C117" s="4" t="s">
        <v>4</v>
      </c>
      <c r="D117" s="4">
        <v>933.1</v>
      </c>
      <c r="E117" s="4" t="s">
        <v>4</v>
      </c>
      <c r="F117" s="4" t="s">
        <v>4</v>
      </c>
    </row>
    <row r="118" spans="1:6" x14ac:dyDescent="0.25">
      <c r="A118" s="3" t="s">
        <v>95</v>
      </c>
      <c r="B118" s="4" t="s">
        <v>4</v>
      </c>
      <c r="C118" s="4" t="s">
        <v>4</v>
      </c>
      <c r="D118" s="4" t="s">
        <v>4</v>
      </c>
      <c r="E118" s="4" t="s">
        <v>4</v>
      </c>
      <c r="F118" s="4" t="s">
        <v>4</v>
      </c>
    </row>
    <row r="119" spans="1:6" x14ac:dyDescent="0.25">
      <c r="A119" s="2" t="s">
        <v>96</v>
      </c>
      <c r="B119" s="4">
        <v>258.60000000000002</v>
      </c>
      <c r="C119" s="4" t="s">
        <v>4</v>
      </c>
      <c r="D119" s="4">
        <v>432</v>
      </c>
      <c r="E119" s="4" t="s">
        <v>4</v>
      </c>
      <c r="F119" s="4" t="s">
        <v>4</v>
      </c>
    </row>
    <row r="120" spans="1:6" x14ac:dyDescent="0.25">
      <c r="A120" s="2" t="s">
        <v>97</v>
      </c>
      <c r="B120" s="4">
        <v>396.2</v>
      </c>
      <c r="C120" s="4" t="s">
        <v>4</v>
      </c>
      <c r="D120" s="4">
        <v>437.7</v>
      </c>
      <c r="E120" s="4" t="s">
        <v>4</v>
      </c>
      <c r="F120" s="4" t="s">
        <v>4</v>
      </c>
    </row>
    <row r="121" spans="1:6" x14ac:dyDescent="0.25">
      <c r="A121" s="2" t="s">
        <v>98</v>
      </c>
      <c r="B121" s="4">
        <v>391.7</v>
      </c>
      <c r="C121" s="4" t="s">
        <v>4</v>
      </c>
      <c r="D121" s="4">
        <v>571.4</v>
      </c>
      <c r="E121" s="4" t="s">
        <v>4</v>
      </c>
      <c r="F121" s="4" t="s">
        <v>4</v>
      </c>
    </row>
    <row r="122" spans="1:6" x14ac:dyDescent="0.25">
      <c r="A122" s="2" t="s">
        <v>99</v>
      </c>
      <c r="B122" s="6">
        <v>2117</v>
      </c>
      <c r="C122" s="4" t="s">
        <v>4</v>
      </c>
      <c r="D122" s="9">
        <v>2374.1999999999998</v>
      </c>
      <c r="E122" s="4" t="s">
        <v>4</v>
      </c>
      <c r="F122" s="4" t="s">
        <v>4</v>
      </c>
    </row>
    <row r="123" spans="1:6" x14ac:dyDescent="0.25">
      <c r="A123" s="2" t="s">
        <v>750</v>
      </c>
      <c r="B123" s="4">
        <v>530.70000000000005</v>
      </c>
      <c r="C123" s="4" t="s">
        <v>4</v>
      </c>
      <c r="D123" s="4">
        <v>531.1</v>
      </c>
      <c r="E123" s="4" t="s">
        <v>4</v>
      </c>
      <c r="F123" s="4" t="s">
        <v>4</v>
      </c>
    </row>
    <row r="124" spans="1:6" x14ac:dyDescent="0.25">
      <c r="A124" s="2" t="s">
        <v>752</v>
      </c>
      <c r="B124" s="4">
        <v>4.8</v>
      </c>
      <c r="C124" s="4" t="s">
        <v>4</v>
      </c>
      <c r="D124" s="4">
        <v>4.8</v>
      </c>
      <c r="E124" s="4" t="s">
        <v>4</v>
      </c>
      <c r="F124" s="4" t="s">
        <v>4</v>
      </c>
    </row>
    <row r="125" spans="1:6" x14ac:dyDescent="0.25">
      <c r="A125" s="2" t="s">
        <v>102</v>
      </c>
      <c r="B125" s="9">
        <v>1805.4</v>
      </c>
      <c r="C125" s="4" t="s">
        <v>4</v>
      </c>
      <c r="D125" s="9">
        <v>1579.8</v>
      </c>
      <c r="E125" s="4" t="s">
        <v>4</v>
      </c>
      <c r="F125" s="4" t="s">
        <v>4</v>
      </c>
    </row>
    <row r="126" spans="1:6" ht="30" x14ac:dyDescent="0.25">
      <c r="A126" s="2" t="s">
        <v>103</v>
      </c>
      <c r="B126" s="4">
        <v>-74.7</v>
      </c>
      <c r="C126" s="4" t="s">
        <v>4</v>
      </c>
      <c r="D126" s="4">
        <v>11.8</v>
      </c>
      <c r="E126" s="4" t="s">
        <v>4</v>
      </c>
      <c r="F126" s="4" t="s">
        <v>4</v>
      </c>
    </row>
    <row r="127" spans="1:6" ht="30" x14ac:dyDescent="0.25">
      <c r="A127" s="2" t="s">
        <v>105</v>
      </c>
      <c r="B127" s="9">
        <v>2266.1999999999998</v>
      </c>
      <c r="C127" s="4" t="s">
        <v>4</v>
      </c>
      <c r="D127" s="9">
        <v>2127.5</v>
      </c>
      <c r="E127" s="4" t="s">
        <v>4</v>
      </c>
      <c r="F127" s="4" t="s">
        <v>4</v>
      </c>
    </row>
    <row r="128" spans="1:6" x14ac:dyDescent="0.25">
      <c r="A128" s="2" t="s">
        <v>106</v>
      </c>
      <c r="B128" s="4">
        <v>200.2</v>
      </c>
      <c r="C128" s="4" t="s">
        <v>4</v>
      </c>
      <c r="D128" s="4">
        <v>191.4</v>
      </c>
      <c r="E128" s="4" t="s">
        <v>4</v>
      </c>
      <c r="F128" s="4" t="s">
        <v>4</v>
      </c>
    </row>
    <row r="129" spans="1:6" x14ac:dyDescent="0.25">
      <c r="A129" s="2" t="s">
        <v>107</v>
      </c>
      <c r="B129" s="9">
        <v>2466.4</v>
      </c>
      <c r="C129" s="4" t="s">
        <v>4</v>
      </c>
      <c r="D129" s="9">
        <v>2318.9</v>
      </c>
      <c r="E129" s="4" t="s">
        <v>4</v>
      </c>
      <c r="F129" s="4" t="s">
        <v>4</v>
      </c>
    </row>
    <row r="130" spans="1:6" ht="30" x14ac:dyDescent="0.25">
      <c r="A130" s="2" t="s">
        <v>108</v>
      </c>
      <c r="B130" s="9">
        <v>4583.3999999999996</v>
      </c>
      <c r="C130" s="4" t="s">
        <v>4</v>
      </c>
      <c r="D130" s="9">
        <v>4693.1000000000004</v>
      </c>
      <c r="E130" s="4" t="s">
        <v>4</v>
      </c>
      <c r="F130" s="4" t="s">
        <v>4</v>
      </c>
    </row>
    <row r="131" spans="1:6" x14ac:dyDescent="0.25">
      <c r="A131" s="2" t="s">
        <v>1109</v>
      </c>
      <c r="B131" s="4" t="s">
        <v>4</v>
      </c>
      <c r="C131" s="4" t="s">
        <v>4</v>
      </c>
      <c r="D131" s="4" t="s">
        <v>4</v>
      </c>
      <c r="E131" s="4" t="s">
        <v>4</v>
      </c>
      <c r="F131" s="4" t="s">
        <v>4</v>
      </c>
    </row>
    <row r="132" spans="1:6" x14ac:dyDescent="0.25">
      <c r="A132" s="3" t="s">
        <v>78</v>
      </c>
      <c r="B132" s="4" t="s">
        <v>4</v>
      </c>
      <c r="C132" s="4" t="s">
        <v>4</v>
      </c>
      <c r="D132" s="4" t="s">
        <v>4</v>
      </c>
      <c r="E132" s="4" t="s">
        <v>4</v>
      </c>
      <c r="F132" s="4" t="s">
        <v>4</v>
      </c>
    </row>
    <row r="133" spans="1:6" x14ac:dyDescent="0.25">
      <c r="A133" s="2" t="s">
        <v>742</v>
      </c>
      <c r="B133" s="4">
        <v>-171.9</v>
      </c>
      <c r="C133" s="4" t="s">
        <v>4</v>
      </c>
      <c r="D133" s="4">
        <v>-279</v>
      </c>
      <c r="E133" s="4" t="s">
        <v>4</v>
      </c>
      <c r="F133" s="4" t="s">
        <v>4</v>
      </c>
    </row>
    <row r="134" spans="1:6" x14ac:dyDescent="0.25">
      <c r="A134" s="2" t="s">
        <v>83</v>
      </c>
      <c r="B134" s="4">
        <v>-171.9</v>
      </c>
      <c r="C134" s="4" t="s">
        <v>4</v>
      </c>
      <c r="D134" s="4">
        <v>-279</v>
      </c>
      <c r="E134" s="4" t="s">
        <v>4</v>
      </c>
      <c r="F134" s="4" t="s">
        <v>4</v>
      </c>
    </row>
    <row r="135" spans="1:6" x14ac:dyDescent="0.25">
      <c r="A135" s="3" t="s">
        <v>84</v>
      </c>
      <c r="B135" s="4" t="s">
        <v>4</v>
      </c>
      <c r="C135" s="4" t="s">
        <v>4</v>
      </c>
      <c r="D135" s="4" t="s">
        <v>4</v>
      </c>
      <c r="E135" s="4" t="s">
        <v>4</v>
      </c>
      <c r="F135" s="4" t="s">
        <v>4</v>
      </c>
    </row>
    <row r="136" spans="1:6" x14ac:dyDescent="0.25">
      <c r="A136" s="2" t="s">
        <v>744</v>
      </c>
      <c r="B136" s="9">
        <v>-7153.2</v>
      </c>
      <c r="C136" s="4" t="s">
        <v>4</v>
      </c>
      <c r="D136" s="9">
        <v>-6652.9</v>
      </c>
      <c r="E136" s="4" t="s">
        <v>4</v>
      </c>
      <c r="F136" s="4" t="s">
        <v>4</v>
      </c>
    </row>
    <row r="137" spans="1:6" x14ac:dyDescent="0.25">
      <c r="A137" s="2" t="s">
        <v>88</v>
      </c>
      <c r="B137" s="9">
        <v>-7325.1</v>
      </c>
      <c r="C137" s="4" t="s">
        <v>4</v>
      </c>
      <c r="D137" s="9">
        <v>-6931.9</v>
      </c>
      <c r="E137" s="4" t="s">
        <v>4</v>
      </c>
      <c r="F137" s="4" t="s">
        <v>4</v>
      </c>
    </row>
    <row r="138" spans="1:6" x14ac:dyDescent="0.25">
      <c r="A138" s="3" t="s">
        <v>89</v>
      </c>
      <c r="B138" s="4" t="s">
        <v>4</v>
      </c>
      <c r="C138" s="4" t="s">
        <v>4</v>
      </c>
      <c r="D138" s="4" t="s">
        <v>4</v>
      </c>
      <c r="E138" s="4" t="s">
        <v>4</v>
      </c>
      <c r="F138" s="4" t="s">
        <v>4</v>
      </c>
    </row>
    <row r="139" spans="1:6" x14ac:dyDescent="0.25">
      <c r="A139" s="2" t="s">
        <v>748</v>
      </c>
      <c r="B139" s="4">
        <v>-171.9</v>
      </c>
      <c r="C139" s="4" t="s">
        <v>4</v>
      </c>
      <c r="D139" s="4">
        <v>-279</v>
      </c>
      <c r="E139" s="4" t="s">
        <v>4</v>
      </c>
      <c r="F139" s="4" t="s">
        <v>4</v>
      </c>
    </row>
    <row r="140" spans="1:6" x14ac:dyDescent="0.25">
      <c r="A140" s="2" t="s">
        <v>94</v>
      </c>
      <c r="B140" s="4">
        <v>-171.9</v>
      </c>
      <c r="C140" s="4" t="s">
        <v>4</v>
      </c>
      <c r="D140" s="4">
        <v>-279</v>
      </c>
      <c r="E140" s="4" t="s">
        <v>4</v>
      </c>
      <c r="F140" s="4" t="s">
        <v>4</v>
      </c>
    </row>
    <row r="141" spans="1:6" x14ac:dyDescent="0.25">
      <c r="A141" s="3" t="s">
        <v>95</v>
      </c>
      <c r="B141" s="4" t="s">
        <v>4</v>
      </c>
      <c r="C141" s="4" t="s">
        <v>4</v>
      </c>
      <c r="D141" s="4" t="s">
        <v>4</v>
      </c>
      <c r="E141" s="4" t="s">
        <v>4</v>
      </c>
      <c r="F141" s="4" t="s">
        <v>4</v>
      </c>
    </row>
    <row r="142" spans="1:6" x14ac:dyDescent="0.25">
      <c r="A142" s="2" t="s">
        <v>99</v>
      </c>
      <c r="B142" s="4">
        <v>-171.9</v>
      </c>
      <c r="C142" s="4" t="s">
        <v>4</v>
      </c>
      <c r="D142" s="4">
        <v>-279</v>
      </c>
      <c r="E142" s="4" t="s">
        <v>4</v>
      </c>
      <c r="F142" s="4" t="s">
        <v>4</v>
      </c>
    </row>
    <row r="143" spans="1:6" x14ac:dyDescent="0.25">
      <c r="A143" s="2" t="s">
        <v>750</v>
      </c>
      <c r="B143" s="9">
        <v>-1386.8</v>
      </c>
      <c r="C143" s="4" t="s">
        <v>4</v>
      </c>
      <c r="D143" s="9">
        <v>-1378.2</v>
      </c>
      <c r="E143" s="4" t="s">
        <v>4</v>
      </c>
      <c r="F143" s="4" t="s">
        <v>4</v>
      </c>
    </row>
    <row r="144" spans="1:6" x14ac:dyDescent="0.25">
      <c r="A144" s="2" t="s">
        <v>752</v>
      </c>
      <c r="B144" s="4">
        <v>-4.8</v>
      </c>
      <c r="C144" s="4" t="s">
        <v>4</v>
      </c>
      <c r="D144" s="4">
        <v>-4.8</v>
      </c>
      <c r="E144" s="4" t="s">
        <v>4</v>
      </c>
      <c r="F144" s="4" t="s">
        <v>4</v>
      </c>
    </row>
    <row r="145" spans="1:6" x14ac:dyDescent="0.25">
      <c r="A145" s="2" t="s">
        <v>102</v>
      </c>
      <c r="B145" s="9">
        <v>-6110.8</v>
      </c>
      <c r="C145" s="4" t="s">
        <v>4</v>
      </c>
      <c r="D145" s="9">
        <v>-5453.6</v>
      </c>
      <c r="E145" s="4" t="s">
        <v>4</v>
      </c>
      <c r="F145" s="4" t="s">
        <v>4</v>
      </c>
    </row>
    <row r="146" spans="1:6" ht="30" x14ac:dyDescent="0.25">
      <c r="A146" s="2" t="s">
        <v>103</v>
      </c>
      <c r="B146" s="4">
        <v>349.2</v>
      </c>
      <c r="C146" s="4" t="s">
        <v>4</v>
      </c>
      <c r="D146" s="4">
        <v>183.7</v>
      </c>
      <c r="E146" s="4" t="s">
        <v>4</v>
      </c>
      <c r="F146" s="4" t="s">
        <v>4</v>
      </c>
    </row>
    <row r="147" spans="1:6" ht="30" x14ac:dyDescent="0.25">
      <c r="A147" s="2" t="s">
        <v>105</v>
      </c>
      <c r="B147" s="9">
        <v>-7153.2</v>
      </c>
      <c r="C147" s="4" t="s">
        <v>4</v>
      </c>
      <c r="D147" s="9">
        <v>-6652.9</v>
      </c>
      <c r="E147" s="4" t="s">
        <v>4</v>
      </c>
      <c r="F147" s="4" t="s">
        <v>4</v>
      </c>
    </row>
    <row r="148" spans="1:6" x14ac:dyDescent="0.25">
      <c r="A148" s="2" t="s">
        <v>107</v>
      </c>
      <c r="B148" s="9">
        <v>-7153.2</v>
      </c>
      <c r="C148" s="4" t="s">
        <v>4</v>
      </c>
      <c r="D148" s="9">
        <v>-6652.9</v>
      </c>
      <c r="E148" s="4" t="s">
        <v>4</v>
      </c>
      <c r="F148" s="4" t="s">
        <v>4</v>
      </c>
    </row>
    <row r="149" spans="1:6" ht="30" x14ac:dyDescent="0.25">
      <c r="A149" s="2" t="s">
        <v>108</v>
      </c>
      <c r="B149" s="8">
        <v>-7325.1</v>
      </c>
      <c r="C149" s="4" t="s">
        <v>4</v>
      </c>
      <c r="D149" s="8">
        <v>-6931.9</v>
      </c>
      <c r="E149" s="4" t="s">
        <v>4</v>
      </c>
      <c r="F149" s="4" t="s">
        <v>4</v>
      </c>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7" t="s">
        <v>1</v>
      </c>
      <c r="C1" s="7"/>
    </row>
    <row r="2" spans="1:3" x14ac:dyDescent="0.25">
      <c r="A2" s="1" t="s">
        <v>58</v>
      </c>
      <c r="B2" s="1" t="s">
        <v>2</v>
      </c>
      <c r="C2" s="1" t="s">
        <v>28</v>
      </c>
    </row>
    <row r="3" spans="1:3" ht="30" x14ac:dyDescent="0.25">
      <c r="A3" s="3" t="s">
        <v>1112</v>
      </c>
      <c r="B3" s="4" t="s">
        <v>4</v>
      </c>
      <c r="C3" s="4" t="s">
        <v>4</v>
      </c>
    </row>
    <row r="4" spans="1:3" ht="30" x14ac:dyDescent="0.25">
      <c r="A4" s="2" t="s">
        <v>119</v>
      </c>
      <c r="B4" s="11">
        <v>650</v>
      </c>
      <c r="C4" s="8">
        <v>413.6</v>
      </c>
    </row>
    <row r="5" spans="1:3" ht="30" x14ac:dyDescent="0.25">
      <c r="A5" s="2" t="s">
        <v>120</v>
      </c>
      <c r="B5" s="4" t="s">
        <v>4</v>
      </c>
      <c r="C5" s="4">
        <v>-2.2999999999999998</v>
      </c>
    </row>
    <row r="6" spans="1:3" ht="30" x14ac:dyDescent="0.25">
      <c r="A6" s="2" t="s">
        <v>121</v>
      </c>
      <c r="B6" s="4">
        <v>650</v>
      </c>
      <c r="C6" s="4">
        <v>411.3</v>
      </c>
    </row>
    <row r="7" spans="1:3" x14ac:dyDescent="0.25">
      <c r="A7" s="3" t="s">
        <v>784</v>
      </c>
      <c r="B7" s="4" t="s">
        <v>4</v>
      </c>
      <c r="C7" s="4" t="s">
        <v>4</v>
      </c>
    </row>
    <row r="8" spans="1:3" x14ac:dyDescent="0.25">
      <c r="A8" s="2" t="s">
        <v>123</v>
      </c>
      <c r="B8" s="4">
        <v>-250</v>
      </c>
      <c r="C8" s="4">
        <v>-309.60000000000002</v>
      </c>
    </row>
    <row r="9" spans="1:3" ht="30" x14ac:dyDescent="0.25">
      <c r="A9" s="2" t="s">
        <v>817</v>
      </c>
      <c r="B9" s="4" t="s">
        <v>4</v>
      </c>
      <c r="C9" s="4">
        <v>-14.2</v>
      </c>
    </row>
    <row r="10" spans="1:3" x14ac:dyDescent="0.25">
      <c r="A10" s="2" t="s">
        <v>117</v>
      </c>
      <c r="B10" s="4">
        <v>11.1</v>
      </c>
      <c r="C10" s="4">
        <v>2.2000000000000002</v>
      </c>
    </row>
    <row r="11" spans="1:3" ht="30" x14ac:dyDescent="0.25">
      <c r="A11" s="2" t="s">
        <v>125</v>
      </c>
      <c r="B11" s="4">
        <v>-238.9</v>
      </c>
      <c r="C11" s="4">
        <v>-321.60000000000002</v>
      </c>
    </row>
    <row r="12" spans="1:3" x14ac:dyDescent="0.25">
      <c r="A12" s="3" t="s">
        <v>792</v>
      </c>
      <c r="B12" s="4" t="s">
        <v>4</v>
      </c>
      <c r="C12" s="4" t="s">
        <v>4</v>
      </c>
    </row>
    <row r="13" spans="1:3" x14ac:dyDescent="0.25">
      <c r="A13" s="2" t="s">
        <v>127</v>
      </c>
      <c r="B13" s="4">
        <v>396.9</v>
      </c>
      <c r="C13" s="9">
        <v>1546.6</v>
      </c>
    </row>
    <row r="14" spans="1:3" x14ac:dyDescent="0.25">
      <c r="A14" s="2" t="s">
        <v>128</v>
      </c>
      <c r="B14" s="4">
        <v>-874.3</v>
      </c>
      <c r="C14" s="9">
        <v>-1277.5</v>
      </c>
    </row>
    <row r="15" spans="1:3" x14ac:dyDescent="0.25">
      <c r="A15" s="2" t="s">
        <v>129</v>
      </c>
      <c r="B15" s="4">
        <v>199</v>
      </c>
      <c r="C15" s="4">
        <v>-14.8</v>
      </c>
    </row>
    <row r="16" spans="1:3" ht="30" x14ac:dyDescent="0.25">
      <c r="A16" s="2" t="s">
        <v>130</v>
      </c>
      <c r="B16" s="4">
        <v>27.7</v>
      </c>
      <c r="C16" s="4">
        <v>24.3</v>
      </c>
    </row>
    <row r="17" spans="1:3" x14ac:dyDescent="0.25">
      <c r="A17" s="2" t="s">
        <v>131</v>
      </c>
      <c r="B17" s="4">
        <v>-335.5</v>
      </c>
      <c r="C17" s="4">
        <v>-292.2</v>
      </c>
    </row>
    <row r="18" spans="1:3" x14ac:dyDescent="0.25">
      <c r="A18" s="2" t="s">
        <v>132</v>
      </c>
      <c r="B18" s="4">
        <v>-54.8</v>
      </c>
      <c r="C18" s="4">
        <v>-56.8</v>
      </c>
    </row>
    <row r="19" spans="1:3" x14ac:dyDescent="0.25">
      <c r="A19" s="2" t="s">
        <v>117</v>
      </c>
      <c r="B19" s="4">
        <v>7.7</v>
      </c>
      <c r="C19" s="4">
        <v>-15.6</v>
      </c>
    </row>
    <row r="20" spans="1:3" ht="30" x14ac:dyDescent="0.25">
      <c r="A20" s="2" t="s">
        <v>133</v>
      </c>
      <c r="B20" s="4">
        <v>-633.29999999999995</v>
      </c>
      <c r="C20" s="4">
        <v>-86</v>
      </c>
    </row>
    <row r="21" spans="1:3" ht="30" x14ac:dyDescent="0.25">
      <c r="A21" s="2" t="s">
        <v>134</v>
      </c>
      <c r="B21" s="4">
        <v>-4.3</v>
      </c>
      <c r="C21" s="4">
        <v>-9.6</v>
      </c>
    </row>
    <row r="22" spans="1:3" x14ac:dyDescent="0.25">
      <c r="A22" s="2" t="s">
        <v>135</v>
      </c>
      <c r="B22" s="4">
        <v>-226.5</v>
      </c>
      <c r="C22" s="4">
        <v>-5.9</v>
      </c>
    </row>
    <row r="23" spans="1:3" ht="30" x14ac:dyDescent="0.25">
      <c r="A23" s="2" t="s">
        <v>136</v>
      </c>
      <c r="B23" s="4">
        <v>416</v>
      </c>
      <c r="C23" s="4">
        <v>174.1</v>
      </c>
    </row>
    <row r="24" spans="1:3" ht="30" x14ac:dyDescent="0.25">
      <c r="A24" s="2" t="s">
        <v>137</v>
      </c>
      <c r="B24" s="4">
        <v>189.5</v>
      </c>
      <c r="C24" s="4">
        <v>168.2</v>
      </c>
    </row>
    <row r="25" spans="1:3" x14ac:dyDescent="0.25">
      <c r="A25" s="2" t="s">
        <v>1106</v>
      </c>
      <c r="B25" s="4" t="s">
        <v>4</v>
      </c>
      <c r="C25" s="4" t="s">
        <v>4</v>
      </c>
    </row>
    <row r="26" spans="1:3" ht="30" x14ac:dyDescent="0.25">
      <c r="A26" s="3" t="s">
        <v>1112</v>
      </c>
      <c r="B26" s="4" t="s">
        <v>4</v>
      </c>
      <c r="C26" s="4" t="s">
        <v>4</v>
      </c>
    </row>
    <row r="27" spans="1:3" ht="30" x14ac:dyDescent="0.25">
      <c r="A27" s="2" t="s">
        <v>119</v>
      </c>
      <c r="B27" s="4" t="s">
        <v>4</v>
      </c>
      <c r="C27" s="4">
        <v>-117.1</v>
      </c>
    </row>
    <row r="28" spans="1:3" ht="30" x14ac:dyDescent="0.25">
      <c r="A28" s="2" t="s">
        <v>120</v>
      </c>
      <c r="B28" s="4" t="s">
        <v>4</v>
      </c>
      <c r="C28" s="4">
        <v>0.2</v>
      </c>
    </row>
    <row r="29" spans="1:3" ht="30" x14ac:dyDescent="0.25">
      <c r="A29" s="2" t="s">
        <v>121</v>
      </c>
      <c r="B29" s="4">
        <v>-14.7</v>
      </c>
      <c r="C29" s="4">
        <v>-116.9</v>
      </c>
    </row>
    <row r="30" spans="1:3" x14ac:dyDescent="0.25">
      <c r="A30" s="3" t="s">
        <v>784</v>
      </c>
      <c r="B30" s="4" t="s">
        <v>4</v>
      </c>
      <c r="C30" s="4" t="s">
        <v>4</v>
      </c>
    </row>
    <row r="31" spans="1:3" x14ac:dyDescent="0.25">
      <c r="A31" s="2" t="s">
        <v>123</v>
      </c>
      <c r="B31" s="4">
        <v>-8.4</v>
      </c>
      <c r="C31" s="4">
        <v>-4.4000000000000004</v>
      </c>
    </row>
    <row r="32" spans="1:3" x14ac:dyDescent="0.25">
      <c r="A32" s="2" t="s">
        <v>117</v>
      </c>
      <c r="B32" s="4">
        <v>4.2</v>
      </c>
      <c r="C32" s="4">
        <v>-6.5</v>
      </c>
    </row>
    <row r="33" spans="1:3" ht="30" x14ac:dyDescent="0.25">
      <c r="A33" s="2" t="s">
        <v>125</v>
      </c>
      <c r="B33" s="4">
        <v>-4.2</v>
      </c>
      <c r="C33" s="4">
        <v>-10.9</v>
      </c>
    </row>
    <row r="34" spans="1:3" x14ac:dyDescent="0.25">
      <c r="A34" s="3" t="s">
        <v>792</v>
      </c>
      <c r="B34" s="4" t="s">
        <v>4</v>
      </c>
      <c r="C34" s="4" t="s">
        <v>4</v>
      </c>
    </row>
    <row r="35" spans="1:3" x14ac:dyDescent="0.25">
      <c r="A35" s="2" t="s">
        <v>127</v>
      </c>
      <c r="B35" s="4">
        <v>375</v>
      </c>
      <c r="C35" s="6">
        <v>1373</v>
      </c>
    </row>
    <row r="36" spans="1:3" x14ac:dyDescent="0.25">
      <c r="A36" s="2" t="s">
        <v>128</v>
      </c>
      <c r="B36" s="4">
        <v>-690.4</v>
      </c>
      <c r="C36" s="4">
        <v>-882.7</v>
      </c>
    </row>
    <row r="37" spans="1:3" x14ac:dyDescent="0.25">
      <c r="A37" s="2" t="s">
        <v>129</v>
      </c>
      <c r="B37" s="4">
        <v>22.4</v>
      </c>
      <c r="C37" s="4">
        <v>-25</v>
      </c>
    </row>
    <row r="38" spans="1:3" ht="30" x14ac:dyDescent="0.25">
      <c r="A38" s="2" t="s">
        <v>130</v>
      </c>
      <c r="B38" s="4">
        <v>27.7</v>
      </c>
      <c r="C38" s="4">
        <v>24.3</v>
      </c>
    </row>
    <row r="39" spans="1:3" x14ac:dyDescent="0.25">
      <c r="A39" s="2" t="s">
        <v>131</v>
      </c>
      <c r="B39" s="4">
        <v>-335.5</v>
      </c>
      <c r="C39" s="4">
        <v>-292.2</v>
      </c>
    </row>
    <row r="40" spans="1:3" x14ac:dyDescent="0.25">
      <c r="A40" s="2" t="s">
        <v>132</v>
      </c>
      <c r="B40" s="4">
        <v>-54.8</v>
      </c>
      <c r="C40" s="4">
        <v>-56.8</v>
      </c>
    </row>
    <row r="41" spans="1:3" x14ac:dyDescent="0.25">
      <c r="A41" s="2" t="s">
        <v>641</v>
      </c>
      <c r="B41" s="4">
        <v>452.1</v>
      </c>
      <c r="C41" s="4">
        <v>1.4</v>
      </c>
    </row>
    <row r="42" spans="1:3" x14ac:dyDescent="0.25">
      <c r="A42" s="2" t="s">
        <v>117</v>
      </c>
      <c r="B42" s="4">
        <v>13.9</v>
      </c>
      <c r="C42" s="4">
        <v>-9.1</v>
      </c>
    </row>
    <row r="43" spans="1:3" ht="30" x14ac:dyDescent="0.25">
      <c r="A43" s="2" t="s">
        <v>133</v>
      </c>
      <c r="B43" s="4">
        <v>-189.6</v>
      </c>
      <c r="C43" s="4">
        <v>132.9</v>
      </c>
    </row>
    <row r="44" spans="1:3" ht="30" x14ac:dyDescent="0.25">
      <c r="A44" s="2" t="s">
        <v>134</v>
      </c>
      <c r="B44" s="4">
        <v>-4.7</v>
      </c>
      <c r="C44" s="4">
        <v>-3.5</v>
      </c>
    </row>
    <row r="45" spans="1:3" x14ac:dyDescent="0.25">
      <c r="A45" s="2" t="s">
        <v>135</v>
      </c>
      <c r="B45" s="4">
        <v>-213.2</v>
      </c>
      <c r="C45" s="4">
        <v>1.6</v>
      </c>
    </row>
    <row r="46" spans="1:3" ht="30" x14ac:dyDescent="0.25">
      <c r="A46" s="2" t="s">
        <v>136</v>
      </c>
      <c r="B46" s="4">
        <v>218.6</v>
      </c>
      <c r="C46" s="4">
        <v>0.2</v>
      </c>
    </row>
    <row r="47" spans="1:3" ht="30" x14ac:dyDescent="0.25">
      <c r="A47" s="2" t="s">
        <v>137</v>
      </c>
      <c r="B47" s="4">
        <v>5.4</v>
      </c>
      <c r="C47" s="4">
        <v>1.8</v>
      </c>
    </row>
    <row r="48" spans="1:3" x14ac:dyDescent="0.25">
      <c r="A48" s="2" t="s">
        <v>1107</v>
      </c>
      <c r="B48" s="4" t="s">
        <v>4</v>
      </c>
      <c r="C48" s="4" t="s">
        <v>4</v>
      </c>
    </row>
    <row r="49" spans="1:3" ht="30" x14ac:dyDescent="0.25">
      <c r="A49" s="3" t="s">
        <v>1112</v>
      </c>
      <c r="B49" s="4" t="s">
        <v>4</v>
      </c>
      <c r="C49" s="4" t="s">
        <v>4</v>
      </c>
    </row>
    <row r="50" spans="1:3" ht="30" x14ac:dyDescent="0.25">
      <c r="A50" s="2" t="s">
        <v>119</v>
      </c>
      <c r="B50" s="4" t="s">
        <v>4</v>
      </c>
      <c r="C50" s="4">
        <v>378.9</v>
      </c>
    </row>
    <row r="51" spans="1:3" ht="30" x14ac:dyDescent="0.25">
      <c r="A51" s="2" t="s">
        <v>120</v>
      </c>
      <c r="B51" s="4" t="s">
        <v>4</v>
      </c>
      <c r="C51" s="4">
        <v>-2.5</v>
      </c>
    </row>
    <row r="52" spans="1:3" ht="30" x14ac:dyDescent="0.25">
      <c r="A52" s="2" t="s">
        <v>121</v>
      </c>
      <c r="B52" s="4">
        <v>301.10000000000002</v>
      </c>
      <c r="C52" s="4">
        <v>376.4</v>
      </c>
    </row>
    <row r="53" spans="1:3" x14ac:dyDescent="0.25">
      <c r="A53" s="3" t="s">
        <v>784</v>
      </c>
      <c r="B53" s="4" t="s">
        <v>4</v>
      </c>
      <c r="C53" s="4" t="s">
        <v>4</v>
      </c>
    </row>
    <row r="54" spans="1:3" x14ac:dyDescent="0.25">
      <c r="A54" s="2" t="s">
        <v>123</v>
      </c>
      <c r="B54" s="4">
        <v>-120.1</v>
      </c>
      <c r="C54" s="4">
        <v>-122.9</v>
      </c>
    </row>
    <row r="55" spans="1:3" ht="30" x14ac:dyDescent="0.25">
      <c r="A55" s="2" t="s">
        <v>817</v>
      </c>
      <c r="B55" s="4" t="s">
        <v>4</v>
      </c>
      <c r="C55" s="4">
        <v>-12.5</v>
      </c>
    </row>
    <row r="56" spans="1:3" x14ac:dyDescent="0.25">
      <c r="A56" s="2" t="s">
        <v>117</v>
      </c>
      <c r="B56" s="4">
        <v>1.6</v>
      </c>
      <c r="C56" s="4">
        <v>0.6</v>
      </c>
    </row>
    <row r="57" spans="1:3" ht="30" x14ac:dyDescent="0.25">
      <c r="A57" s="2" t="s">
        <v>125</v>
      </c>
      <c r="B57" s="4">
        <v>-118.5</v>
      </c>
      <c r="C57" s="4">
        <v>-134.80000000000001</v>
      </c>
    </row>
    <row r="58" spans="1:3" x14ac:dyDescent="0.25">
      <c r="A58" s="3" t="s">
        <v>792</v>
      </c>
      <c r="B58" s="4" t="s">
        <v>4</v>
      </c>
      <c r="C58" s="4" t="s">
        <v>4</v>
      </c>
    </row>
    <row r="59" spans="1:3" x14ac:dyDescent="0.25">
      <c r="A59" s="2" t="s">
        <v>128</v>
      </c>
      <c r="B59" s="4">
        <v>-0.3</v>
      </c>
      <c r="C59" s="4" t="s">
        <v>4</v>
      </c>
    </row>
    <row r="60" spans="1:3" x14ac:dyDescent="0.25">
      <c r="A60" s="2" t="s">
        <v>129</v>
      </c>
      <c r="B60" s="4">
        <v>2.6</v>
      </c>
      <c r="C60" s="4">
        <v>40.6</v>
      </c>
    </row>
    <row r="61" spans="1:3" x14ac:dyDescent="0.25">
      <c r="A61" s="2" t="s">
        <v>641</v>
      </c>
      <c r="B61" s="4">
        <v>-184.8</v>
      </c>
      <c r="C61" s="4">
        <v>-282.2</v>
      </c>
    </row>
    <row r="62" spans="1:3" ht="30" x14ac:dyDescent="0.25">
      <c r="A62" s="2" t="s">
        <v>133</v>
      </c>
      <c r="B62" s="4">
        <v>-182.5</v>
      </c>
      <c r="C62" s="4">
        <v>-241.6</v>
      </c>
    </row>
    <row r="63" spans="1:3" x14ac:dyDescent="0.25">
      <c r="A63" s="2" t="s">
        <v>135</v>
      </c>
      <c r="B63" s="4">
        <v>0.1</v>
      </c>
      <c r="C63" s="4" t="s">
        <v>4</v>
      </c>
    </row>
    <row r="64" spans="1:3" ht="30" x14ac:dyDescent="0.25">
      <c r="A64" s="2" t="s">
        <v>136</v>
      </c>
      <c r="B64" s="4">
        <v>0.3</v>
      </c>
      <c r="C64" s="4">
        <v>0.3</v>
      </c>
    </row>
    <row r="65" spans="1:3" ht="30" x14ac:dyDescent="0.25">
      <c r="A65" s="2" t="s">
        <v>137</v>
      </c>
      <c r="B65" s="4">
        <v>0.4</v>
      </c>
      <c r="C65" s="4">
        <v>0.3</v>
      </c>
    </row>
    <row r="66" spans="1:3" x14ac:dyDescent="0.25">
      <c r="A66" s="2" t="s">
        <v>1108</v>
      </c>
      <c r="B66" s="4" t="s">
        <v>4</v>
      </c>
      <c r="C66" s="4" t="s">
        <v>4</v>
      </c>
    </row>
    <row r="67" spans="1:3" ht="30" x14ac:dyDescent="0.25">
      <c r="A67" s="3" t="s">
        <v>1112</v>
      </c>
      <c r="B67" s="4" t="s">
        <v>4</v>
      </c>
      <c r="C67" s="4" t="s">
        <v>4</v>
      </c>
    </row>
    <row r="68" spans="1:3" ht="30" x14ac:dyDescent="0.25">
      <c r="A68" s="2" t="s">
        <v>119</v>
      </c>
      <c r="B68" s="4" t="s">
        <v>4</v>
      </c>
      <c r="C68" s="4">
        <v>151.80000000000001</v>
      </c>
    </row>
    <row r="69" spans="1:3" ht="30" x14ac:dyDescent="0.25">
      <c r="A69" s="2" t="s">
        <v>121</v>
      </c>
      <c r="B69" s="4">
        <v>363.6</v>
      </c>
      <c r="C69" s="4">
        <v>151.80000000000001</v>
      </c>
    </row>
    <row r="70" spans="1:3" x14ac:dyDescent="0.25">
      <c r="A70" s="3" t="s">
        <v>784</v>
      </c>
      <c r="B70" s="4" t="s">
        <v>4</v>
      </c>
      <c r="C70" s="4" t="s">
        <v>4</v>
      </c>
    </row>
    <row r="71" spans="1:3" x14ac:dyDescent="0.25">
      <c r="A71" s="2" t="s">
        <v>123</v>
      </c>
      <c r="B71" s="4">
        <v>-121.5</v>
      </c>
      <c r="C71" s="4">
        <v>-182.3</v>
      </c>
    </row>
    <row r="72" spans="1:3" ht="30" x14ac:dyDescent="0.25">
      <c r="A72" s="2" t="s">
        <v>817</v>
      </c>
      <c r="B72" s="4" t="s">
        <v>4</v>
      </c>
      <c r="C72" s="4">
        <v>-1.7</v>
      </c>
    </row>
    <row r="73" spans="1:3" x14ac:dyDescent="0.25">
      <c r="A73" s="2" t="s">
        <v>117</v>
      </c>
      <c r="B73" s="4">
        <v>5.3</v>
      </c>
      <c r="C73" s="4">
        <v>8.1</v>
      </c>
    </row>
    <row r="74" spans="1:3" ht="30" x14ac:dyDescent="0.25">
      <c r="A74" s="2" t="s">
        <v>125</v>
      </c>
      <c r="B74" s="4">
        <v>-116.2</v>
      </c>
      <c r="C74" s="4">
        <v>-175.9</v>
      </c>
    </row>
    <row r="75" spans="1:3" x14ac:dyDescent="0.25">
      <c r="A75" s="3" t="s">
        <v>792</v>
      </c>
      <c r="B75" s="4" t="s">
        <v>4</v>
      </c>
      <c r="C75" s="4" t="s">
        <v>4</v>
      </c>
    </row>
    <row r="76" spans="1:3" x14ac:dyDescent="0.25">
      <c r="A76" s="2" t="s">
        <v>127</v>
      </c>
      <c r="B76" s="4">
        <v>21.9</v>
      </c>
      <c r="C76" s="4">
        <v>173.6</v>
      </c>
    </row>
    <row r="77" spans="1:3" x14ac:dyDescent="0.25">
      <c r="A77" s="2" t="s">
        <v>128</v>
      </c>
      <c r="B77" s="4">
        <v>-183.6</v>
      </c>
      <c r="C77" s="4">
        <v>-394.8</v>
      </c>
    </row>
    <row r="78" spans="1:3" x14ac:dyDescent="0.25">
      <c r="A78" s="2" t="s">
        <v>129</v>
      </c>
      <c r="B78" s="4">
        <v>174</v>
      </c>
      <c r="C78" s="4">
        <v>-30.4</v>
      </c>
    </row>
    <row r="79" spans="1:3" x14ac:dyDescent="0.25">
      <c r="A79" s="2" t="s">
        <v>641</v>
      </c>
      <c r="B79" s="4">
        <v>-267.3</v>
      </c>
      <c r="C79" s="4">
        <v>280.8</v>
      </c>
    </row>
    <row r="80" spans="1:3" x14ac:dyDescent="0.25">
      <c r="A80" s="2" t="s">
        <v>117</v>
      </c>
      <c r="B80" s="4">
        <v>-6.2</v>
      </c>
      <c r="C80" s="4">
        <v>-6.5</v>
      </c>
    </row>
    <row r="81" spans="1:3" ht="30" x14ac:dyDescent="0.25">
      <c r="A81" s="2" t="s">
        <v>133</v>
      </c>
      <c r="B81" s="4">
        <v>-261.2</v>
      </c>
      <c r="C81" s="4">
        <v>22.7</v>
      </c>
    </row>
    <row r="82" spans="1:3" ht="30" x14ac:dyDescent="0.25">
      <c r="A82" s="2" t="s">
        <v>134</v>
      </c>
      <c r="B82" s="4">
        <v>0.4</v>
      </c>
      <c r="C82" s="4">
        <v>-6.1</v>
      </c>
    </row>
    <row r="83" spans="1:3" x14ac:dyDescent="0.25">
      <c r="A83" s="2" t="s">
        <v>135</v>
      </c>
      <c r="B83" s="4">
        <v>-13.4</v>
      </c>
      <c r="C83" s="4">
        <v>-7.5</v>
      </c>
    </row>
    <row r="84" spans="1:3" ht="30" x14ac:dyDescent="0.25">
      <c r="A84" s="2" t="s">
        <v>136</v>
      </c>
      <c r="B84" s="4">
        <v>197.1</v>
      </c>
      <c r="C84" s="4">
        <v>173.6</v>
      </c>
    </row>
    <row r="85" spans="1:3" ht="30" x14ac:dyDescent="0.25">
      <c r="A85" s="2" t="s">
        <v>137</v>
      </c>
      <c r="B85" s="8">
        <v>183.7</v>
      </c>
      <c r="C85" s="8">
        <v>16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x14ac:dyDescent="0.25">
      <c r="A2" s="1" t="s">
        <v>58</v>
      </c>
      <c r="B2" s="1" t="s">
        <v>2</v>
      </c>
      <c r="C2" s="1" t="s">
        <v>28</v>
      </c>
    </row>
    <row r="3" spans="1:3" x14ac:dyDescent="0.25">
      <c r="A3" s="3" t="s">
        <v>114</v>
      </c>
      <c r="B3" s="4" t="s">
        <v>4</v>
      </c>
      <c r="C3" s="4" t="s">
        <v>4</v>
      </c>
    </row>
    <row r="4" spans="1:3" x14ac:dyDescent="0.25">
      <c r="A4" s="2" t="s">
        <v>46</v>
      </c>
      <c r="B4" s="8">
        <v>409.6</v>
      </c>
      <c r="C4" s="8">
        <v>300.39999999999998</v>
      </c>
    </row>
    <row r="5" spans="1:3" x14ac:dyDescent="0.25">
      <c r="A5" s="2" t="s">
        <v>45</v>
      </c>
      <c r="B5" s="4" t="s">
        <v>4</v>
      </c>
      <c r="C5" s="4">
        <v>-0.4</v>
      </c>
    </row>
    <row r="6" spans="1:3" ht="45" x14ac:dyDescent="0.25">
      <c r="A6" s="3" t="s">
        <v>115</v>
      </c>
      <c r="B6" s="4" t="s">
        <v>4</v>
      </c>
      <c r="C6" s="4" t="s">
        <v>4</v>
      </c>
    </row>
    <row r="7" spans="1:3" x14ac:dyDescent="0.25">
      <c r="A7" s="2" t="s">
        <v>33</v>
      </c>
      <c r="B7" s="4">
        <v>209.7</v>
      </c>
      <c r="C7" s="4">
        <v>223.6</v>
      </c>
    </row>
    <row r="8" spans="1:3" ht="30" x14ac:dyDescent="0.25">
      <c r="A8" s="2" t="s">
        <v>35</v>
      </c>
      <c r="B8" s="4">
        <v>17.8</v>
      </c>
      <c r="C8" s="4">
        <v>89.1</v>
      </c>
    </row>
    <row r="9" spans="1:3" x14ac:dyDescent="0.25">
      <c r="A9" s="2" t="s">
        <v>116</v>
      </c>
      <c r="B9" s="4">
        <v>8.3000000000000007</v>
      </c>
      <c r="C9" s="4">
        <v>3.3</v>
      </c>
    </row>
    <row r="10" spans="1:3" x14ac:dyDescent="0.25">
      <c r="A10" s="2" t="s">
        <v>117</v>
      </c>
      <c r="B10" s="4">
        <v>-18.8</v>
      </c>
      <c r="C10" s="4">
        <v>4.8</v>
      </c>
    </row>
    <row r="11" spans="1:3" ht="30" x14ac:dyDescent="0.25">
      <c r="A11" s="2" t="s">
        <v>118</v>
      </c>
      <c r="B11" s="4">
        <v>23.4</v>
      </c>
      <c r="C11" s="4">
        <v>-207.2</v>
      </c>
    </row>
    <row r="12" spans="1:3" ht="30" x14ac:dyDescent="0.25">
      <c r="A12" s="2" t="s">
        <v>119</v>
      </c>
      <c r="B12" s="4">
        <v>650</v>
      </c>
      <c r="C12" s="4">
        <v>413.6</v>
      </c>
    </row>
    <row r="13" spans="1:3" ht="30" x14ac:dyDescent="0.25">
      <c r="A13" s="2" t="s">
        <v>120</v>
      </c>
      <c r="B13" s="4" t="s">
        <v>4</v>
      </c>
      <c r="C13" s="4">
        <v>-2.2999999999999998</v>
      </c>
    </row>
    <row r="14" spans="1:3" ht="30" x14ac:dyDescent="0.25">
      <c r="A14" s="2" t="s">
        <v>121</v>
      </c>
      <c r="B14" s="4">
        <v>650</v>
      </c>
      <c r="C14" s="4">
        <v>411.3</v>
      </c>
    </row>
    <row r="15" spans="1:3" x14ac:dyDescent="0.25">
      <c r="A15" s="3" t="s">
        <v>122</v>
      </c>
      <c r="B15" s="4" t="s">
        <v>4</v>
      </c>
      <c r="C15" s="4" t="s">
        <v>4</v>
      </c>
    </row>
    <row r="16" spans="1:3" x14ac:dyDescent="0.25">
      <c r="A16" s="2" t="s">
        <v>123</v>
      </c>
      <c r="B16" s="4">
        <v>-250</v>
      </c>
      <c r="C16" s="4">
        <v>-309.60000000000002</v>
      </c>
    </row>
    <row r="17" spans="1:3" ht="30" x14ac:dyDescent="0.25">
      <c r="A17" s="2" t="s">
        <v>124</v>
      </c>
      <c r="B17" s="4" t="s">
        <v>4</v>
      </c>
      <c r="C17" s="4">
        <v>-14.2</v>
      </c>
    </row>
    <row r="18" spans="1:3" x14ac:dyDescent="0.25">
      <c r="A18" s="2" t="s">
        <v>117</v>
      </c>
      <c r="B18" s="4">
        <v>11.1</v>
      </c>
      <c r="C18" s="4">
        <v>2.2000000000000002</v>
      </c>
    </row>
    <row r="19" spans="1:3" ht="30" x14ac:dyDescent="0.25">
      <c r="A19" s="2" t="s">
        <v>125</v>
      </c>
      <c r="B19" s="4">
        <v>-238.9</v>
      </c>
      <c r="C19" s="4">
        <v>-321.60000000000002</v>
      </c>
    </row>
    <row r="20" spans="1:3" x14ac:dyDescent="0.25">
      <c r="A20" s="3" t="s">
        <v>126</v>
      </c>
      <c r="B20" s="4" t="s">
        <v>4</v>
      </c>
      <c r="C20" s="4" t="s">
        <v>4</v>
      </c>
    </row>
    <row r="21" spans="1:3" x14ac:dyDescent="0.25">
      <c r="A21" s="2" t="s">
        <v>127</v>
      </c>
      <c r="B21" s="4">
        <v>396.9</v>
      </c>
      <c r="C21" s="9">
        <v>1546.6</v>
      </c>
    </row>
    <row r="22" spans="1:3" x14ac:dyDescent="0.25">
      <c r="A22" s="2" t="s">
        <v>128</v>
      </c>
      <c r="B22" s="4">
        <v>-874.3</v>
      </c>
      <c r="C22" s="9">
        <v>-1277.5</v>
      </c>
    </row>
    <row r="23" spans="1:3" x14ac:dyDescent="0.25">
      <c r="A23" s="2" t="s">
        <v>129</v>
      </c>
      <c r="B23" s="4">
        <v>199</v>
      </c>
      <c r="C23" s="4">
        <v>-14.8</v>
      </c>
    </row>
    <row r="24" spans="1:3" ht="30" x14ac:dyDescent="0.25">
      <c r="A24" s="2" t="s">
        <v>130</v>
      </c>
      <c r="B24" s="4">
        <v>27.7</v>
      </c>
      <c r="C24" s="4">
        <v>24.3</v>
      </c>
    </row>
    <row r="25" spans="1:3" x14ac:dyDescent="0.25">
      <c r="A25" s="2" t="s">
        <v>131</v>
      </c>
      <c r="B25" s="4">
        <v>-335.5</v>
      </c>
      <c r="C25" s="4">
        <v>-292.2</v>
      </c>
    </row>
    <row r="26" spans="1:3" x14ac:dyDescent="0.25">
      <c r="A26" s="2" t="s">
        <v>132</v>
      </c>
      <c r="B26" s="4">
        <v>-54.8</v>
      </c>
      <c r="C26" s="4">
        <v>-56.8</v>
      </c>
    </row>
    <row r="27" spans="1:3" x14ac:dyDescent="0.25">
      <c r="A27" s="2" t="s">
        <v>117</v>
      </c>
      <c r="B27" s="4">
        <v>7.7</v>
      </c>
      <c r="C27" s="4">
        <v>-15.6</v>
      </c>
    </row>
    <row r="28" spans="1:3" ht="30" x14ac:dyDescent="0.25">
      <c r="A28" s="2" t="s">
        <v>133</v>
      </c>
      <c r="B28" s="4">
        <v>-633.29999999999995</v>
      </c>
      <c r="C28" s="4">
        <v>-86</v>
      </c>
    </row>
    <row r="29" spans="1:3" ht="30" x14ac:dyDescent="0.25">
      <c r="A29" s="2" t="s">
        <v>134</v>
      </c>
      <c r="B29" s="4">
        <v>-4.3</v>
      </c>
      <c r="C29" s="4">
        <v>-9.6</v>
      </c>
    </row>
    <row r="30" spans="1:3" x14ac:dyDescent="0.25">
      <c r="A30" s="2" t="s">
        <v>135</v>
      </c>
      <c r="B30" s="4">
        <v>-226.5</v>
      </c>
      <c r="C30" s="4">
        <v>-5.9</v>
      </c>
    </row>
    <row r="31" spans="1:3" ht="30" x14ac:dyDescent="0.25">
      <c r="A31" s="2" t="s">
        <v>136</v>
      </c>
      <c r="B31" s="4">
        <v>416</v>
      </c>
      <c r="C31" s="4">
        <v>174.1</v>
      </c>
    </row>
    <row r="32" spans="1:3" ht="30" x14ac:dyDescent="0.25">
      <c r="A32" s="2" t="s">
        <v>137</v>
      </c>
      <c r="B32" s="8">
        <v>189.5</v>
      </c>
      <c r="C32" s="8">
        <v>16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12" customWidth="1"/>
    <col min="5" max="5" width="36.42578125" customWidth="1"/>
    <col min="6" max="6" width="10.140625" customWidth="1"/>
    <col min="7" max="7" width="12" customWidth="1"/>
    <col min="8" max="8" width="30.28515625" customWidth="1"/>
    <col min="9" max="9" width="10.140625" customWidth="1"/>
    <col min="10" max="10" width="12" customWidth="1"/>
    <col min="11" max="11" width="36.42578125" customWidth="1"/>
    <col min="12" max="12" width="10.140625" customWidth="1"/>
    <col min="13" max="13" width="12" customWidth="1"/>
    <col min="14" max="14" width="35.28515625" customWidth="1"/>
    <col min="15" max="15" width="10.140625" customWidth="1"/>
    <col min="16" max="16" width="12" customWidth="1"/>
    <col min="17" max="17" width="23.7109375" customWidth="1"/>
    <col min="18" max="18" width="10.140625" customWidth="1"/>
    <col min="19" max="19" width="12" customWidth="1"/>
    <col min="20" max="20" width="30.28515625" customWidth="1"/>
    <col min="21" max="21" width="10.140625" customWidth="1"/>
    <col min="22" max="22" width="12" customWidth="1"/>
    <col min="23" max="23" width="30.28515625" customWidth="1"/>
    <col min="24" max="24" width="9.42578125" customWidth="1"/>
    <col min="25" max="25" width="12" customWidth="1"/>
    <col min="26" max="26" width="14.140625" customWidth="1"/>
    <col min="27" max="27" width="36.5703125" customWidth="1"/>
    <col min="28" max="28" width="12" customWidth="1"/>
    <col min="29" max="29" width="30.28515625" customWidth="1"/>
    <col min="30" max="30" width="9.42578125" customWidth="1"/>
  </cols>
  <sheetData>
    <row r="1" spans="1:30" ht="15" customHeight="1" x14ac:dyDescent="0.25">
      <c r="A1" s="7" t="s">
        <v>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3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3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61" t="s">
        <v>13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3"/>
      <c r="B7" s="63" t="s">
        <v>140</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13"/>
      <c r="B9" s="63" t="s">
        <v>141</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ht="25.5" customHeight="1" x14ac:dyDescent="0.25">
      <c r="A11" s="13"/>
      <c r="B11" s="63" t="s">
        <v>142</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row>
    <row r="12" spans="1:30" x14ac:dyDescent="0.25">
      <c r="A12" s="13"/>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x14ac:dyDescent="0.25">
      <c r="A13" s="13"/>
      <c r="B13" s="63" t="s">
        <v>143</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row>
    <row r="14" spans="1:30" x14ac:dyDescent="0.25">
      <c r="A14" s="13"/>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x14ac:dyDescent="0.25">
      <c r="A15" s="13"/>
      <c r="B15" s="64" t="s">
        <v>144</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row>
    <row r="16" spans="1:30"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ht="38.25" customHeight="1" x14ac:dyDescent="0.25">
      <c r="A17" s="13"/>
      <c r="B17" s="63" t="s">
        <v>145</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row>
    <row r="18" spans="1:30" x14ac:dyDescent="0.25">
      <c r="A18" s="13"/>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row>
    <row r="19" spans="1:30" x14ac:dyDescent="0.25">
      <c r="A19" s="13"/>
      <c r="B19" s="64" t="s">
        <v>146</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row>
    <row r="20" spans="1:30" x14ac:dyDescent="0.25">
      <c r="A20" s="13"/>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ht="15.75" thickBot="1" x14ac:dyDescent="0.3">
      <c r="A21" s="13"/>
      <c r="B21" s="18"/>
      <c r="C21" s="19"/>
      <c r="D21" s="30" t="s">
        <v>147</v>
      </c>
      <c r="E21" s="30"/>
      <c r="F21" s="30"/>
      <c r="G21" s="30"/>
      <c r="H21" s="30"/>
      <c r="I21" s="30"/>
      <c r="J21" s="30"/>
      <c r="K21" s="30"/>
      <c r="L21" s="19"/>
    </row>
    <row r="22" spans="1:30" x14ac:dyDescent="0.25">
      <c r="A22" s="13"/>
      <c r="B22" s="31" t="s">
        <v>148</v>
      </c>
      <c r="C22" s="33"/>
      <c r="D22" s="35" t="s">
        <v>149</v>
      </c>
      <c r="E22" s="35"/>
      <c r="F22" s="36"/>
      <c r="G22" s="35" t="s">
        <v>151</v>
      </c>
      <c r="H22" s="35"/>
      <c r="I22" s="36"/>
      <c r="J22" s="35" t="s">
        <v>152</v>
      </c>
      <c r="K22" s="35"/>
      <c r="L22" s="33"/>
    </row>
    <row r="23" spans="1:30" ht="15.75" thickBot="1" x14ac:dyDescent="0.3">
      <c r="A23" s="13"/>
      <c r="B23" s="32"/>
      <c r="C23" s="33"/>
      <c r="D23" s="30" t="s">
        <v>150</v>
      </c>
      <c r="E23" s="30"/>
      <c r="F23" s="33"/>
      <c r="G23" s="30"/>
      <c r="H23" s="30"/>
      <c r="I23" s="33"/>
      <c r="J23" s="30"/>
      <c r="K23" s="30"/>
      <c r="L23" s="33"/>
    </row>
    <row r="24" spans="1:30" x14ac:dyDescent="0.25">
      <c r="A24" s="13"/>
      <c r="B24" s="22"/>
      <c r="C24" s="18"/>
      <c r="D24" s="38"/>
      <c r="E24" s="38"/>
      <c r="F24" s="18"/>
      <c r="G24" s="38"/>
      <c r="H24" s="38"/>
      <c r="I24" s="18"/>
      <c r="J24" s="38"/>
      <c r="K24" s="38"/>
      <c r="L24" s="18"/>
    </row>
    <row r="25" spans="1:30" x14ac:dyDescent="0.25">
      <c r="A25" s="13"/>
      <c r="B25" s="24" t="s">
        <v>42</v>
      </c>
      <c r="C25" s="25"/>
      <c r="D25" s="26" t="s">
        <v>153</v>
      </c>
      <c r="E25" s="27" t="s">
        <v>154</v>
      </c>
      <c r="F25" s="26" t="s">
        <v>155</v>
      </c>
      <c r="G25" s="26" t="s">
        <v>153</v>
      </c>
      <c r="H25" s="27" t="s">
        <v>156</v>
      </c>
      <c r="I25" s="26" t="s">
        <v>155</v>
      </c>
      <c r="J25" s="26" t="s">
        <v>153</v>
      </c>
      <c r="K25" s="27" t="s">
        <v>157</v>
      </c>
      <c r="L25" s="26" t="s">
        <v>155</v>
      </c>
    </row>
    <row r="26" spans="1:30" x14ac:dyDescent="0.25">
      <c r="A26" s="13"/>
      <c r="B26" s="28" t="s">
        <v>46</v>
      </c>
      <c r="C26" s="18"/>
      <c r="D26" s="39">
        <v>426.5</v>
      </c>
      <c r="E26" s="39"/>
      <c r="F26" s="18"/>
      <c r="G26" s="39" t="s">
        <v>156</v>
      </c>
      <c r="H26" s="39"/>
      <c r="I26" s="16" t="s">
        <v>155</v>
      </c>
      <c r="J26" s="39">
        <v>419.3</v>
      </c>
      <c r="K26" s="39"/>
      <c r="L26" s="18"/>
    </row>
    <row r="27" spans="1:30" ht="26.25" x14ac:dyDescent="0.25">
      <c r="A27" s="13"/>
      <c r="B27" s="24" t="s">
        <v>158</v>
      </c>
      <c r="C27" s="25"/>
      <c r="D27" s="40">
        <v>406.3</v>
      </c>
      <c r="E27" s="40"/>
      <c r="F27" s="25"/>
      <c r="G27" s="40" t="s">
        <v>156</v>
      </c>
      <c r="H27" s="40"/>
      <c r="I27" s="26" t="s">
        <v>155</v>
      </c>
      <c r="J27" s="40">
        <v>399.1</v>
      </c>
      <c r="K27" s="40"/>
      <c r="L27" s="25"/>
    </row>
    <row r="28" spans="1:30" x14ac:dyDescent="0.25">
      <c r="A28" s="13"/>
      <c r="B28" s="22"/>
      <c r="C28" s="18"/>
      <c r="D28" s="37"/>
      <c r="E28" s="37"/>
      <c r="F28" s="18"/>
      <c r="G28" s="37"/>
      <c r="H28" s="37"/>
      <c r="I28" s="18"/>
      <c r="J28" s="37"/>
      <c r="K28" s="37"/>
      <c r="L28" s="18"/>
    </row>
    <row r="29" spans="1:30" ht="26.25" x14ac:dyDescent="0.25">
      <c r="A29" s="13"/>
      <c r="B29" s="24" t="s">
        <v>159</v>
      </c>
      <c r="C29" s="25"/>
      <c r="D29" s="26" t="s">
        <v>153</v>
      </c>
      <c r="E29" s="27">
        <v>2.63</v>
      </c>
      <c r="F29" s="25"/>
      <c r="G29" s="26" t="s">
        <v>153</v>
      </c>
      <c r="H29" s="27" t="s">
        <v>160</v>
      </c>
      <c r="I29" s="26" t="s">
        <v>155</v>
      </c>
      <c r="J29" s="26" t="s">
        <v>153</v>
      </c>
      <c r="K29" s="27">
        <v>2.58</v>
      </c>
      <c r="L29" s="25"/>
    </row>
    <row r="30" spans="1:30" ht="26.25" x14ac:dyDescent="0.25">
      <c r="A30" s="13"/>
      <c r="B30" s="28" t="s">
        <v>161</v>
      </c>
      <c r="C30" s="18"/>
      <c r="D30" s="39">
        <v>2.57</v>
      </c>
      <c r="E30" s="39"/>
      <c r="F30" s="18"/>
      <c r="G30" s="39" t="s">
        <v>160</v>
      </c>
      <c r="H30" s="39"/>
      <c r="I30" s="16" t="s">
        <v>155</v>
      </c>
      <c r="J30" s="39">
        <v>2.52</v>
      </c>
      <c r="K30" s="39"/>
      <c r="L30" s="18"/>
    </row>
    <row r="31" spans="1:30" x14ac:dyDescent="0.25">
      <c r="A31" s="13"/>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x14ac:dyDescent="0.25">
      <c r="A32" s="13"/>
      <c r="B32" s="64" t="s">
        <v>162</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row>
    <row r="33" spans="1:30" x14ac:dyDescent="0.25">
      <c r="A33" s="13"/>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row>
    <row r="34" spans="1:30" ht="15.75" thickBot="1" x14ac:dyDescent="0.3">
      <c r="A34" s="13"/>
      <c r="B34" s="18"/>
      <c r="C34" s="19"/>
      <c r="D34" s="47" t="s">
        <v>163</v>
      </c>
      <c r="E34" s="47"/>
      <c r="F34" s="47"/>
      <c r="G34" s="47"/>
      <c r="H34" s="47"/>
      <c r="I34" s="47"/>
      <c r="J34" s="47"/>
      <c r="K34" s="47"/>
      <c r="L34" s="19"/>
      <c r="M34" s="47" t="s">
        <v>147</v>
      </c>
      <c r="N34" s="47"/>
      <c r="O34" s="47"/>
      <c r="P34" s="47"/>
      <c r="Q34" s="47"/>
      <c r="R34" s="47"/>
      <c r="S34" s="47"/>
      <c r="T34" s="47"/>
      <c r="U34" s="19"/>
      <c r="V34" s="47" t="s">
        <v>164</v>
      </c>
      <c r="W34" s="47"/>
      <c r="X34" s="47"/>
      <c r="Y34" s="47"/>
      <c r="Z34" s="47"/>
      <c r="AA34" s="47"/>
      <c r="AB34" s="47"/>
      <c r="AC34" s="47"/>
      <c r="AD34" s="19"/>
    </row>
    <row r="35" spans="1:30" x14ac:dyDescent="0.25">
      <c r="A35" s="13"/>
      <c r="B35" s="48" t="s">
        <v>165</v>
      </c>
      <c r="C35" s="33"/>
      <c r="D35" s="50" t="s">
        <v>149</v>
      </c>
      <c r="E35" s="50"/>
      <c r="F35" s="36"/>
      <c r="G35" s="50" t="s">
        <v>151</v>
      </c>
      <c r="H35" s="50"/>
      <c r="I35" s="36"/>
      <c r="J35" s="50" t="s">
        <v>152</v>
      </c>
      <c r="K35" s="50"/>
      <c r="L35" s="33"/>
      <c r="M35" s="50" t="s">
        <v>149</v>
      </c>
      <c r="N35" s="50"/>
      <c r="O35" s="36"/>
      <c r="P35" s="50" t="s">
        <v>151</v>
      </c>
      <c r="Q35" s="50"/>
      <c r="R35" s="36"/>
      <c r="S35" s="50" t="s">
        <v>152</v>
      </c>
      <c r="T35" s="50"/>
      <c r="U35" s="33"/>
      <c r="V35" s="50" t="s">
        <v>149</v>
      </c>
      <c r="W35" s="50"/>
      <c r="X35" s="36"/>
      <c r="Y35" s="50" t="s">
        <v>151</v>
      </c>
      <c r="Z35" s="50"/>
      <c r="AA35" s="36"/>
      <c r="AB35" s="50" t="s">
        <v>152</v>
      </c>
      <c r="AC35" s="50"/>
      <c r="AD35" s="33"/>
    </row>
    <row r="36" spans="1:30" ht="15.75" thickBot="1" x14ac:dyDescent="0.3">
      <c r="A36" s="13"/>
      <c r="B36" s="49"/>
      <c r="C36" s="33"/>
      <c r="D36" s="47" t="s">
        <v>150</v>
      </c>
      <c r="E36" s="47"/>
      <c r="F36" s="51"/>
      <c r="G36" s="47"/>
      <c r="H36" s="47"/>
      <c r="I36" s="51"/>
      <c r="J36" s="47"/>
      <c r="K36" s="47"/>
      <c r="L36" s="33"/>
      <c r="M36" s="47" t="s">
        <v>150</v>
      </c>
      <c r="N36" s="47"/>
      <c r="O36" s="51"/>
      <c r="P36" s="47"/>
      <c r="Q36" s="47"/>
      <c r="R36" s="51"/>
      <c r="S36" s="47"/>
      <c r="T36" s="47"/>
      <c r="U36" s="33"/>
      <c r="V36" s="47" t="s">
        <v>150</v>
      </c>
      <c r="W36" s="47"/>
      <c r="X36" s="51"/>
      <c r="Y36" s="47"/>
      <c r="Z36" s="47"/>
      <c r="AA36" s="51"/>
      <c r="AB36" s="47"/>
      <c r="AC36" s="47"/>
      <c r="AD36" s="33"/>
    </row>
    <row r="37" spans="1:30" x14ac:dyDescent="0.25">
      <c r="A37" s="13"/>
      <c r="B37" s="22"/>
      <c r="C37" s="18"/>
      <c r="D37" s="38"/>
      <c r="E37" s="38"/>
      <c r="F37" s="18"/>
      <c r="G37" s="38"/>
      <c r="H37" s="38"/>
      <c r="I37" s="18"/>
      <c r="J37" s="38"/>
      <c r="K37" s="38"/>
      <c r="L37" s="18"/>
      <c r="M37" s="38"/>
      <c r="N37" s="38"/>
      <c r="O37" s="18"/>
      <c r="P37" s="38"/>
      <c r="Q37" s="38"/>
      <c r="R37" s="18"/>
      <c r="S37" s="38"/>
      <c r="T37" s="38"/>
      <c r="U37" s="18"/>
      <c r="V37" s="38"/>
      <c r="W37" s="38"/>
      <c r="X37" s="18"/>
      <c r="Y37" s="38"/>
      <c r="Z37" s="38"/>
      <c r="AA37" s="18"/>
      <c r="AB37" s="38"/>
      <c r="AC37" s="38"/>
      <c r="AD37" s="18"/>
    </row>
    <row r="38" spans="1:30" x14ac:dyDescent="0.25">
      <c r="A38" s="13"/>
      <c r="B38" s="42" t="s">
        <v>46</v>
      </c>
      <c r="C38" s="25"/>
      <c r="D38" s="43" t="s">
        <v>153</v>
      </c>
      <c r="E38" s="44">
        <v>435</v>
      </c>
      <c r="F38" s="25"/>
      <c r="G38" s="43" t="s">
        <v>153</v>
      </c>
      <c r="H38" s="44" t="s">
        <v>166</v>
      </c>
      <c r="I38" s="25"/>
      <c r="J38" s="43" t="s">
        <v>153</v>
      </c>
      <c r="K38" s="44">
        <v>435</v>
      </c>
      <c r="L38" s="25"/>
      <c r="M38" s="43" t="s">
        <v>153</v>
      </c>
      <c r="N38" s="44">
        <v>426.5</v>
      </c>
      <c r="O38" s="25"/>
      <c r="P38" s="43" t="s">
        <v>153</v>
      </c>
      <c r="Q38" s="44" t="s">
        <v>156</v>
      </c>
      <c r="R38" s="43" t="s">
        <v>155</v>
      </c>
      <c r="S38" s="43" t="s">
        <v>153</v>
      </c>
      <c r="T38" s="44">
        <v>419.3</v>
      </c>
      <c r="U38" s="25"/>
      <c r="V38" s="43" t="s">
        <v>153</v>
      </c>
      <c r="W38" s="44">
        <v>466.3</v>
      </c>
      <c r="X38" s="25"/>
      <c r="Y38" s="43" t="s">
        <v>153</v>
      </c>
      <c r="Z38" s="44" t="s">
        <v>166</v>
      </c>
      <c r="AA38" s="25"/>
      <c r="AB38" s="43" t="s">
        <v>153</v>
      </c>
      <c r="AC38" s="44">
        <v>466.3</v>
      </c>
      <c r="AD38" s="25"/>
    </row>
    <row r="39" spans="1:30" x14ac:dyDescent="0.25">
      <c r="A39" s="13"/>
      <c r="B39" s="45" t="s">
        <v>62</v>
      </c>
      <c r="C39" s="18"/>
      <c r="D39" s="52">
        <v>79.2</v>
      </c>
      <c r="E39" s="52"/>
      <c r="F39" s="18"/>
      <c r="G39" s="52">
        <v>0.5</v>
      </c>
      <c r="H39" s="52"/>
      <c r="I39" s="18"/>
      <c r="J39" s="52">
        <v>79.7</v>
      </c>
      <c r="K39" s="52"/>
      <c r="L39" s="18"/>
      <c r="M39" s="52" t="s">
        <v>167</v>
      </c>
      <c r="N39" s="52"/>
      <c r="O39" s="46" t="s">
        <v>155</v>
      </c>
      <c r="P39" s="52">
        <v>7.2</v>
      </c>
      <c r="Q39" s="52"/>
      <c r="R39" s="18"/>
      <c r="S39" s="52" t="s">
        <v>168</v>
      </c>
      <c r="T39" s="52"/>
      <c r="U39" s="46" t="s">
        <v>155</v>
      </c>
      <c r="V39" s="52" t="s">
        <v>169</v>
      </c>
      <c r="W39" s="52"/>
      <c r="X39" s="46" t="s">
        <v>155</v>
      </c>
      <c r="Y39" s="52">
        <v>0.2</v>
      </c>
      <c r="Z39" s="52"/>
      <c r="AA39" s="18"/>
      <c r="AB39" s="52" t="s">
        <v>170</v>
      </c>
      <c r="AC39" s="52"/>
      <c r="AD39" s="46" t="s">
        <v>155</v>
      </c>
    </row>
    <row r="40" spans="1:30" x14ac:dyDescent="0.25">
      <c r="A40" s="13"/>
      <c r="B40" s="42" t="s">
        <v>66</v>
      </c>
      <c r="C40" s="25"/>
      <c r="D40" s="53">
        <v>546.9</v>
      </c>
      <c r="E40" s="53"/>
      <c r="F40" s="25"/>
      <c r="G40" s="53">
        <v>0.5</v>
      </c>
      <c r="H40" s="53"/>
      <c r="I40" s="25"/>
      <c r="J40" s="53">
        <v>547.4</v>
      </c>
      <c r="K40" s="53"/>
      <c r="L40" s="25"/>
      <c r="M40" s="53">
        <v>409</v>
      </c>
      <c r="N40" s="53"/>
      <c r="O40" s="25"/>
      <c r="P40" s="53" t="s">
        <v>166</v>
      </c>
      <c r="Q40" s="53"/>
      <c r="R40" s="25"/>
      <c r="S40" s="53">
        <v>409</v>
      </c>
      <c r="T40" s="53"/>
      <c r="U40" s="25"/>
      <c r="V40" s="53">
        <v>213.5</v>
      </c>
      <c r="W40" s="53"/>
      <c r="X40" s="25"/>
      <c r="Y40" s="53">
        <v>0.2</v>
      </c>
      <c r="Z40" s="53"/>
      <c r="AA40" s="25"/>
      <c r="AB40" s="53">
        <v>213.7</v>
      </c>
      <c r="AC40" s="53"/>
      <c r="AD40" s="25"/>
    </row>
    <row r="41" spans="1:30" x14ac:dyDescent="0.25">
      <c r="A41" s="13"/>
      <c r="B41" s="45" t="s">
        <v>68</v>
      </c>
      <c r="C41" s="18"/>
      <c r="D41" s="52">
        <v>518.5</v>
      </c>
      <c r="E41" s="52"/>
      <c r="F41" s="18"/>
      <c r="G41" s="52">
        <v>0.5</v>
      </c>
      <c r="H41" s="52"/>
      <c r="I41" s="18"/>
      <c r="J41" s="52">
        <v>519</v>
      </c>
      <c r="K41" s="52"/>
      <c r="L41" s="18"/>
      <c r="M41" s="52">
        <v>386.3</v>
      </c>
      <c r="N41" s="52"/>
      <c r="O41" s="18"/>
      <c r="P41" s="52" t="s">
        <v>166</v>
      </c>
      <c r="Q41" s="52"/>
      <c r="R41" s="18"/>
      <c r="S41" s="52">
        <v>386.3</v>
      </c>
      <c r="T41" s="52"/>
      <c r="U41" s="18"/>
      <c r="V41" s="52">
        <v>190.9</v>
      </c>
      <c r="W41" s="52"/>
      <c r="X41" s="18"/>
      <c r="Y41" s="52">
        <v>0.2</v>
      </c>
      <c r="Z41" s="52"/>
      <c r="AA41" s="18"/>
      <c r="AB41" s="52">
        <v>191.1</v>
      </c>
      <c r="AC41" s="52"/>
      <c r="AD41" s="18"/>
    </row>
    <row r="42" spans="1:30" x14ac:dyDescent="0.25">
      <c r="A42" s="13"/>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x14ac:dyDescent="0.25">
      <c r="A43" s="13"/>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row>
    <row r="44" spans="1:30" x14ac:dyDescent="0.25">
      <c r="A44" s="13"/>
      <c r="B44" s="64" t="s">
        <v>171</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13"/>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row>
    <row r="46" spans="1:30" ht="15.75" thickBot="1" x14ac:dyDescent="0.3">
      <c r="A46" s="13"/>
      <c r="B46" s="18"/>
      <c r="C46" s="19"/>
      <c r="D46" s="30" t="s">
        <v>172</v>
      </c>
      <c r="E46" s="30"/>
      <c r="F46" s="30"/>
      <c r="G46" s="30"/>
      <c r="H46" s="30"/>
      <c r="I46" s="30"/>
      <c r="J46" s="30"/>
      <c r="K46" s="30"/>
      <c r="L46" s="19"/>
      <c r="M46" s="30" t="s">
        <v>173</v>
      </c>
      <c r="N46" s="30"/>
      <c r="O46" s="30"/>
      <c r="P46" s="30"/>
      <c r="Q46" s="30"/>
      <c r="R46" s="30"/>
      <c r="S46" s="30"/>
      <c r="T46" s="30"/>
      <c r="U46" s="19"/>
    </row>
    <row r="47" spans="1:30" x14ac:dyDescent="0.25">
      <c r="A47" s="13"/>
      <c r="B47" s="31" t="s">
        <v>165</v>
      </c>
      <c r="C47" s="33"/>
      <c r="D47" s="35" t="s">
        <v>149</v>
      </c>
      <c r="E47" s="35"/>
      <c r="F47" s="36"/>
      <c r="G47" s="35" t="s">
        <v>151</v>
      </c>
      <c r="H47" s="35"/>
      <c r="I47" s="36"/>
      <c r="J47" s="35" t="s">
        <v>152</v>
      </c>
      <c r="K47" s="35"/>
      <c r="L47" s="33"/>
      <c r="M47" s="35" t="s">
        <v>149</v>
      </c>
      <c r="N47" s="35"/>
      <c r="O47" s="36"/>
      <c r="P47" s="35" t="s">
        <v>151</v>
      </c>
      <c r="Q47" s="35"/>
      <c r="R47" s="36"/>
      <c r="S47" s="35" t="s">
        <v>152</v>
      </c>
      <c r="T47" s="35"/>
      <c r="U47" s="33"/>
    </row>
    <row r="48" spans="1:30" ht="15.75" thickBot="1" x14ac:dyDescent="0.3">
      <c r="A48" s="13"/>
      <c r="B48" s="32"/>
      <c r="C48" s="33"/>
      <c r="D48" s="30" t="s">
        <v>150</v>
      </c>
      <c r="E48" s="30"/>
      <c r="F48" s="51"/>
      <c r="G48" s="30"/>
      <c r="H48" s="30"/>
      <c r="I48" s="51"/>
      <c r="J48" s="30"/>
      <c r="K48" s="30"/>
      <c r="L48" s="33"/>
      <c r="M48" s="30" t="s">
        <v>150</v>
      </c>
      <c r="N48" s="30"/>
      <c r="O48" s="51"/>
      <c r="P48" s="30"/>
      <c r="Q48" s="30"/>
      <c r="R48" s="51"/>
      <c r="S48" s="30"/>
      <c r="T48" s="30"/>
      <c r="U48" s="33"/>
    </row>
    <row r="49" spans="1:30" x14ac:dyDescent="0.25">
      <c r="A49" s="13"/>
      <c r="B49" s="22"/>
      <c r="C49" s="18"/>
      <c r="D49" s="38"/>
      <c r="E49" s="38"/>
      <c r="F49" s="18"/>
      <c r="G49" s="38"/>
      <c r="H49" s="38"/>
      <c r="I49" s="18"/>
      <c r="J49" s="38"/>
      <c r="K49" s="38"/>
      <c r="L49" s="18"/>
      <c r="M49" s="38"/>
      <c r="N49" s="38"/>
      <c r="O49" s="18"/>
      <c r="P49" s="38"/>
      <c r="Q49" s="38"/>
      <c r="R49" s="18"/>
      <c r="S49" s="38"/>
      <c r="T49" s="38"/>
      <c r="U49" s="18"/>
    </row>
    <row r="50" spans="1:30" x14ac:dyDescent="0.25">
      <c r="A50" s="13"/>
      <c r="B50" s="24" t="s">
        <v>82</v>
      </c>
      <c r="C50" s="25"/>
      <c r="D50" s="26" t="s">
        <v>153</v>
      </c>
      <c r="E50" s="27">
        <v>162</v>
      </c>
      <c r="F50" s="25"/>
      <c r="G50" s="26" t="s">
        <v>153</v>
      </c>
      <c r="H50" s="27">
        <v>5.2</v>
      </c>
      <c r="I50" s="25"/>
      <c r="J50" s="26" t="s">
        <v>153</v>
      </c>
      <c r="K50" s="27">
        <v>167.2</v>
      </c>
      <c r="L50" s="25"/>
      <c r="M50" s="26" t="s">
        <v>153</v>
      </c>
      <c r="N50" s="27">
        <v>190.8</v>
      </c>
      <c r="O50" s="25"/>
      <c r="P50" s="26" t="s">
        <v>153</v>
      </c>
      <c r="Q50" s="27">
        <v>5.2</v>
      </c>
      <c r="R50" s="25"/>
      <c r="S50" s="26" t="s">
        <v>153</v>
      </c>
      <c r="T50" s="27">
        <v>196</v>
      </c>
      <c r="U50" s="25"/>
    </row>
    <row r="51" spans="1:30" x14ac:dyDescent="0.25">
      <c r="A51" s="13"/>
      <c r="B51" s="28" t="s">
        <v>86</v>
      </c>
      <c r="C51" s="18"/>
      <c r="D51" s="58">
        <v>2404.3000000000002</v>
      </c>
      <c r="E51" s="58"/>
      <c r="F51" s="18"/>
      <c r="G51" s="39" t="s">
        <v>174</v>
      </c>
      <c r="H51" s="39"/>
      <c r="I51" s="16" t="s">
        <v>155</v>
      </c>
      <c r="J51" s="58">
        <v>2399.6999999999998</v>
      </c>
      <c r="K51" s="58"/>
      <c r="L51" s="18"/>
      <c r="M51" s="58">
        <v>2359.4</v>
      </c>
      <c r="N51" s="58"/>
      <c r="O51" s="18"/>
      <c r="P51" s="39" t="s">
        <v>174</v>
      </c>
      <c r="Q51" s="39"/>
      <c r="R51" s="16" t="s">
        <v>155</v>
      </c>
      <c r="S51" s="58">
        <v>2354.8000000000002</v>
      </c>
      <c r="T51" s="58"/>
      <c r="U51" s="18"/>
    </row>
    <row r="52" spans="1:30" x14ac:dyDescent="0.25">
      <c r="A52" s="13"/>
      <c r="B52" s="24" t="s">
        <v>87</v>
      </c>
      <c r="C52" s="25"/>
      <c r="D52" s="40">
        <v>577.5</v>
      </c>
      <c r="E52" s="40"/>
      <c r="F52" s="25"/>
      <c r="G52" s="40" t="s">
        <v>166</v>
      </c>
      <c r="H52" s="40"/>
      <c r="I52" s="25"/>
      <c r="J52" s="40">
        <v>577.5</v>
      </c>
      <c r="K52" s="40"/>
      <c r="L52" s="25"/>
      <c r="M52" s="40">
        <v>531.6</v>
      </c>
      <c r="N52" s="40"/>
      <c r="O52" s="25"/>
      <c r="P52" s="40">
        <v>13</v>
      </c>
      <c r="Q52" s="40"/>
      <c r="R52" s="25"/>
      <c r="S52" s="40">
        <v>544.6</v>
      </c>
      <c r="T52" s="40"/>
      <c r="U52" s="25"/>
    </row>
    <row r="53" spans="1:30" x14ac:dyDescent="0.25">
      <c r="A53" s="13"/>
      <c r="B53" s="55" t="s">
        <v>88</v>
      </c>
      <c r="C53" s="18"/>
      <c r="D53" s="58">
        <v>7819.8</v>
      </c>
      <c r="E53" s="58"/>
      <c r="F53" s="18"/>
      <c r="G53" s="39">
        <v>0.6</v>
      </c>
      <c r="H53" s="39"/>
      <c r="I53" s="18"/>
      <c r="J53" s="58">
        <v>7820.4</v>
      </c>
      <c r="K53" s="58"/>
      <c r="L53" s="18"/>
      <c r="M53" s="58">
        <v>7507.1</v>
      </c>
      <c r="N53" s="58"/>
      <c r="O53" s="18"/>
      <c r="P53" s="39">
        <v>13.6</v>
      </c>
      <c r="Q53" s="39"/>
      <c r="R53" s="18"/>
      <c r="S53" s="58">
        <v>7520.7</v>
      </c>
      <c r="T53" s="58"/>
      <c r="U53" s="18"/>
    </row>
    <row r="54" spans="1:30" x14ac:dyDescent="0.25">
      <c r="A54" s="13"/>
      <c r="B54" s="24" t="s">
        <v>98</v>
      </c>
      <c r="C54" s="25"/>
      <c r="D54" s="40">
        <v>285.60000000000002</v>
      </c>
      <c r="E54" s="40"/>
      <c r="F54" s="25"/>
      <c r="G54" s="40" t="s">
        <v>175</v>
      </c>
      <c r="H54" s="40"/>
      <c r="I54" s="26" t="s">
        <v>155</v>
      </c>
      <c r="J54" s="40">
        <v>261.5</v>
      </c>
      <c r="K54" s="40"/>
      <c r="L54" s="25"/>
      <c r="M54" s="40">
        <v>207.9</v>
      </c>
      <c r="N54" s="40"/>
      <c r="O54" s="25"/>
      <c r="P54" s="40" t="s">
        <v>176</v>
      </c>
      <c r="Q54" s="40"/>
      <c r="R54" s="26" t="s">
        <v>155</v>
      </c>
      <c r="S54" s="40">
        <v>197.3</v>
      </c>
      <c r="T54" s="40"/>
      <c r="U54" s="25"/>
    </row>
    <row r="55" spans="1:30" x14ac:dyDescent="0.25">
      <c r="A55" s="13"/>
      <c r="B55" s="55" t="s">
        <v>99</v>
      </c>
      <c r="C55" s="18"/>
      <c r="D55" s="58">
        <v>6428.5</v>
      </c>
      <c r="E55" s="58"/>
      <c r="F55" s="18"/>
      <c r="G55" s="39" t="s">
        <v>175</v>
      </c>
      <c r="H55" s="39"/>
      <c r="I55" s="16" t="s">
        <v>155</v>
      </c>
      <c r="J55" s="58">
        <v>6404.4</v>
      </c>
      <c r="K55" s="58"/>
      <c r="L55" s="18"/>
      <c r="M55" s="58">
        <v>6217.1</v>
      </c>
      <c r="N55" s="58"/>
      <c r="O55" s="18"/>
      <c r="P55" s="39" t="s">
        <v>176</v>
      </c>
      <c r="Q55" s="39"/>
      <c r="R55" s="16" t="s">
        <v>155</v>
      </c>
      <c r="S55" s="58">
        <v>6206.5</v>
      </c>
      <c r="T55" s="58"/>
      <c r="U55" s="18"/>
    </row>
    <row r="56" spans="1:30" x14ac:dyDescent="0.25">
      <c r="A56" s="13"/>
      <c r="B56" s="24" t="s">
        <v>102</v>
      </c>
      <c r="C56" s="25"/>
      <c r="D56" s="59">
        <v>3913.8</v>
      </c>
      <c r="E56" s="59"/>
      <c r="F56" s="25"/>
      <c r="G56" s="40">
        <v>33.9</v>
      </c>
      <c r="H56" s="40"/>
      <c r="I56" s="25"/>
      <c r="J56" s="59">
        <v>3947.7</v>
      </c>
      <c r="K56" s="59"/>
      <c r="L56" s="25"/>
      <c r="M56" s="59">
        <v>3580.8</v>
      </c>
      <c r="N56" s="59"/>
      <c r="O56" s="25"/>
      <c r="P56" s="40">
        <v>33.9</v>
      </c>
      <c r="Q56" s="40"/>
      <c r="R56" s="25"/>
      <c r="S56" s="59">
        <v>3614.7</v>
      </c>
      <c r="T56" s="59"/>
      <c r="U56" s="25"/>
    </row>
    <row r="57" spans="1:30" ht="26.25" x14ac:dyDescent="0.25">
      <c r="A57" s="13"/>
      <c r="B57" s="28" t="s">
        <v>103</v>
      </c>
      <c r="C57" s="18"/>
      <c r="D57" s="39" t="s">
        <v>177</v>
      </c>
      <c r="E57" s="39"/>
      <c r="F57" s="16" t="s">
        <v>155</v>
      </c>
      <c r="G57" s="39" t="s">
        <v>178</v>
      </c>
      <c r="H57" s="39"/>
      <c r="I57" s="16" t="s">
        <v>155</v>
      </c>
      <c r="J57" s="39" t="s">
        <v>179</v>
      </c>
      <c r="K57" s="39"/>
      <c r="L57" s="16" t="s">
        <v>155</v>
      </c>
      <c r="M57" s="39" t="s">
        <v>180</v>
      </c>
      <c r="N57" s="39"/>
      <c r="O57" s="16" t="s">
        <v>155</v>
      </c>
      <c r="P57" s="39" t="s">
        <v>181</v>
      </c>
      <c r="Q57" s="39"/>
      <c r="R57" s="16" t="s">
        <v>155</v>
      </c>
      <c r="S57" s="39" t="s">
        <v>182</v>
      </c>
      <c r="T57" s="39"/>
      <c r="U57" s="16" t="s">
        <v>155</v>
      </c>
    </row>
    <row r="58" spans="1:30" x14ac:dyDescent="0.25">
      <c r="A58" s="13"/>
      <c r="B58" s="57" t="s">
        <v>183</v>
      </c>
      <c r="C58" s="25"/>
      <c r="D58" s="59">
        <v>1391.3</v>
      </c>
      <c r="E58" s="59"/>
      <c r="F58" s="25"/>
      <c r="G58" s="40">
        <v>24.7</v>
      </c>
      <c r="H58" s="40"/>
      <c r="I58" s="25"/>
      <c r="J58" s="59">
        <v>1416</v>
      </c>
      <c r="K58" s="59"/>
      <c r="L58" s="25"/>
      <c r="M58" s="59">
        <v>1290</v>
      </c>
      <c r="N58" s="59"/>
      <c r="O58" s="25"/>
      <c r="P58" s="40">
        <v>24.2</v>
      </c>
      <c r="Q58" s="40"/>
      <c r="R58" s="25"/>
      <c r="S58" s="59">
        <v>1314.2</v>
      </c>
      <c r="T58" s="59"/>
      <c r="U58" s="25"/>
    </row>
    <row r="59" spans="1:30" x14ac:dyDescent="0.25">
      <c r="A59" s="13"/>
      <c r="B59" s="18"/>
      <c r="C59" s="18"/>
      <c r="D59" s="18"/>
      <c r="E59" s="18"/>
      <c r="F59" s="18"/>
      <c r="G59" s="18"/>
      <c r="H59" s="18"/>
      <c r="I59" s="18"/>
      <c r="J59" s="18"/>
      <c r="K59" s="18"/>
      <c r="L59" s="18"/>
      <c r="M59" s="18"/>
      <c r="N59" s="18"/>
      <c r="O59" s="18"/>
      <c r="P59" s="18"/>
      <c r="Q59" s="18"/>
      <c r="R59" s="18"/>
      <c r="S59" s="18"/>
      <c r="T59" s="18"/>
      <c r="U59" s="18"/>
    </row>
    <row r="60" spans="1:30" x14ac:dyDescent="0.25">
      <c r="A60" s="13"/>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ht="15.75" thickBot="1" x14ac:dyDescent="0.3">
      <c r="A61" s="13"/>
      <c r="B61" s="18"/>
      <c r="C61" s="19"/>
      <c r="D61" s="30" t="s">
        <v>184</v>
      </c>
      <c r="E61" s="30"/>
      <c r="F61" s="30"/>
      <c r="G61" s="30"/>
      <c r="H61" s="30"/>
      <c r="I61" s="30"/>
      <c r="J61" s="30"/>
      <c r="K61" s="30"/>
      <c r="L61" s="19"/>
    </row>
    <row r="62" spans="1:30" x14ac:dyDescent="0.25">
      <c r="A62" s="13"/>
      <c r="B62" s="31" t="s">
        <v>165</v>
      </c>
      <c r="C62" s="33"/>
      <c r="D62" s="35" t="s">
        <v>149</v>
      </c>
      <c r="E62" s="35"/>
      <c r="F62" s="36"/>
      <c r="G62" s="35" t="s">
        <v>151</v>
      </c>
      <c r="H62" s="35"/>
      <c r="I62" s="36"/>
      <c r="J62" s="35" t="s">
        <v>152</v>
      </c>
      <c r="K62" s="35"/>
      <c r="L62" s="33"/>
    </row>
    <row r="63" spans="1:30" ht="15.75" thickBot="1" x14ac:dyDescent="0.3">
      <c r="A63" s="13"/>
      <c r="B63" s="32"/>
      <c r="C63" s="33"/>
      <c r="D63" s="30" t="s">
        <v>150</v>
      </c>
      <c r="E63" s="30"/>
      <c r="F63" s="33"/>
      <c r="G63" s="30"/>
      <c r="H63" s="30"/>
      <c r="I63" s="33"/>
      <c r="J63" s="30"/>
      <c r="K63" s="30"/>
      <c r="L63" s="33"/>
    </row>
    <row r="64" spans="1:30" x14ac:dyDescent="0.25">
      <c r="A64" s="13"/>
      <c r="B64" s="22"/>
      <c r="C64" s="18"/>
      <c r="D64" s="38"/>
      <c r="E64" s="38"/>
      <c r="F64" s="18"/>
      <c r="G64" s="38"/>
      <c r="H64" s="38"/>
      <c r="I64" s="18"/>
      <c r="J64" s="38"/>
      <c r="K64" s="38"/>
      <c r="L64" s="18"/>
    </row>
    <row r="65" spans="1:30" x14ac:dyDescent="0.25">
      <c r="A65" s="13"/>
      <c r="B65" s="24" t="s">
        <v>185</v>
      </c>
      <c r="C65" s="25"/>
      <c r="D65" s="26" t="s">
        <v>153</v>
      </c>
      <c r="E65" s="27">
        <v>166.2</v>
      </c>
      <c r="F65" s="25"/>
      <c r="G65" s="26" t="s">
        <v>153</v>
      </c>
      <c r="H65" s="27">
        <v>5.2</v>
      </c>
      <c r="I65" s="25"/>
      <c r="J65" s="26" t="s">
        <v>153</v>
      </c>
      <c r="K65" s="27">
        <v>171.4</v>
      </c>
      <c r="L65" s="25"/>
    </row>
    <row r="66" spans="1:30" x14ac:dyDescent="0.25">
      <c r="A66" s="13"/>
      <c r="B66" s="28" t="s">
        <v>86</v>
      </c>
      <c r="C66" s="18"/>
      <c r="D66" s="58">
        <v>2398.8000000000002</v>
      </c>
      <c r="E66" s="58"/>
      <c r="F66" s="18"/>
      <c r="G66" s="39" t="s">
        <v>174</v>
      </c>
      <c r="H66" s="39"/>
      <c r="I66" s="16" t="s">
        <v>155</v>
      </c>
      <c r="J66" s="58">
        <v>2394.1999999999998</v>
      </c>
      <c r="K66" s="58"/>
      <c r="L66" s="18"/>
    </row>
    <row r="67" spans="1:30" x14ac:dyDescent="0.25">
      <c r="A67" s="13"/>
      <c r="B67" s="57" t="s">
        <v>88</v>
      </c>
      <c r="C67" s="25"/>
      <c r="D67" s="59">
        <v>7744.5</v>
      </c>
      <c r="E67" s="59"/>
      <c r="F67" s="25"/>
      <c r="G67" s="40">
        <v>0.6</v>
      </c>
      <c r="H67" s="40"/>
      <c r="I67" s="25"/>
      <c r="J67" s="59">
        <v>7745.1</v>
      </c>
      <c r="K67" s="59"/>
      <c r="L67" s="25"/>
    </row>
    <row r="68" spans="1:30" x14ac:dyDescent="0.25">
      <c r="A68" s="13"/>
      <c r="B68" s="28" t="s">
        <v>186</v>
      </c>
      <c r="C68" s="18"/>
      <c r="D68" s="39">
        <v>292.3</v>
      </c>
      <c r="E68" s="39"/>
      <c r="F68" s="18"/>
      <c r="G68" s="39" t="s">
        <v>175</v>
      </c>
      <c r="H68" s="39"/>
      <c r="I68" s="16" t="s">
        <v>155</v>
      </c>
      <c r="J68" s="39">
        <v>268.2</v>
      </c>
      <c r="K68" s="39"/>
      <c r="L68" s="18"/>
    </row>
    <row r="69" spans="1:30" x14ac:dyDescent="0.25">
      <c r="A69" s="13"/>
      <c r="B69" s="57" t="s">
        <v>99</v>
      </c>
      <c r="C69" s="25"/>
      <c r="D69" s="59">
        <v>6462.4</v>
      </c>
      <c r="E69" s="59"/>
      <c r="F69" s="25"/>
      <c r="G69" s="40" t="s">
        <v>175</v>
      </c>
      <c r="H69" s="40"/>
      <c r="I69" s="26" t="s">
        <v>155</v>
      </c>
      <c r="J69" s="59">
        <v>6438.3</v>
      </c>
      <c r="K69" s="59"/>
      <c r="L69" s="25"/>
    </row>
    <row r="70" spans="1:30" x14ac:dyDescent="0.25">
      <c r="A70" s="13"/>
      <c r="B70" s="28" t="s">
        <v>102</v>
      </c>
      <c r="C70" s="18"/>
      <c r="D70" s="58">
        <v>3989.2</v>
      </c>
      <c r="E70" s="58"/>
      <c r="F70" s="18"/>
      <c r="G70" s="39">
        <v>33.9</v>
      </c>
      <c r="H70" s="39"/>
      <c r="I70" s="18"/>
      <c r="J70" s="58">
        <v>4023.1</v>
      </c>
      <c r="K70" s="58"/>
      <c r="L70" s="18"/>
    </row>
    <row r="71" spans="1:30" ht="26.25" x14ac:dyDescent="0.25">
      <c r="A71" s="13"/>
      <c r="B71" s="24" t="s">
        <v>103</v>
      </c>
      <c r="C71" s="25"/>
      <c r="D71" s="40" t="s">
        <v>187</v>
      </c>
      <c r="E71" s="40"/>
      <c r="F71" s="26" t="s">
        <v>155</v>
      </c>
      <c r="G71" s="40" t="s">
        <v>178</v>
      </c>
      <c r="H71" s="40"/>
      <c r="I71" s="26" t="s">
        <v>155</v>
      </c>
      <c r="J71" s="40" t="s">
        <v>188</v>
      </c>
      <c r="K71" s="40"/>
      <c r="L71" s="26" t="s">
        <v>155</v>
      </c>
    </row>
    <row r="72" spans="1:30" x14ac:dyDescent="0.25">
      <c r="A72" s="13"/>
      <c r="B72" s="55" t="s">
        <v>183</v>
      </c>
      <c r="C72" s="18"/>
      <c r="D72" s="58">
        <v>1282.0999999999999</v>
      </c>
      <c r="E72" s="58"/>
      <c r="F72" s="18"/>
      <c r="G72" s="39">
        <v>24.7</v>
      </c>
      <c r="H72" s="39"/>
      <c r="I72" s="18"/>
      <c r="J72" s="58">
        <v>1306.8</v>
      </c>
      <c r="K72" s="58"/>
      <c r="L72" s="18"/>
    </row>
    <row r="73" spans="1:30" x14ac:dyDescent="0.25">
      <c r="A73" s="13"/>
      <c r="B73" s="18"/>
      <c r="C73" s="18"/>
      <c r="D73" s="18"/>
      <c r="E73" s="18"/>
      <c r="F73" s="18"/>
      <c r="G73" s="18"/>
      <c r="H73" s="18"/>
      <c r="I73" s="18"/>
      <c r="J73" s="18"/>
      <c r="K73" s="18"/>
      <c r="L73" s="18"/>
    </row>
    <row r="74" spans="1:30" x14ac:dyDescent="0.25">
      <c r="A74" s="13"/>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row>
    <row r="75" spans="1:30" x14ac:dyDescent="0.25">
      <c r="A75" s="13"/>
      <c r="B75" s="65" t="s">
        <v>189</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row>
    <row r="76" spans="1:30" x14ac:dyDescent="0.25">
      <c r="A76" s="13"/>
      <c r="B76" s="65" t="s">
        <v>190</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row>
  </sheetData>
  <mergeCells count="225">
    <mergeCell ref="B76:AD76"/>
    <mergeCell ref="B43:AD43"/>
    <mergeCell ref="B44:AD44"/>
    <mergeCell ref="B45:AD45"/>
    <mergeCell ref="B60:AD60"/>
    <mergeCell ref="B74:AD74"/>
    <mergeCell ref="B75:AD75"/>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76"/>
    <mergeCell ref="B4:AD4"/>
    <mergeCell ref="B5:AD5"/>
    <mergeCell ref="B6:AD6"/>
    <mergeCell ref="B7:AD7"/>
    <mergeCell ref="B8:AD8"/>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L62:L63"/>
    <mergeCell ref="D64:E64"/>
    <mergeCell ref="G64:H64"/>
    <mergeCell ref="J64:K64"/>
    <mergeCell ref="D66:E66"/>
    <mergeCell ref="G66:H66"/>
    <mergeCell ref="J66:K66"/>
    <mergeCell ref="D61:K61"/>
    <mergeCell ref="B62:B63"/>
    <mergeCell ref="C62:C63"/>
    <mergeCell ref="D62:E62"/>
    <mergeCell ref="D63:E63"/>
    <mergeCell ref="F62:F63"/>
    <mergeCell ref="G62:H63"/>
    <mergeCell ref="I62:I63"/>
    <mergeCell ref="J62:K63"/>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R47:R48"/>
    <mergeCell ref="S47:T48"/>
    <mergeCell ref="U47:U48"/>
    <mergeCell ref="D49:E49"/>
    <mergeCell ref="G49:H49"/>
    <mergeCell ref="J49:K49"/>
    <mergeCell ref="M49:N49"/>
    <mergeCell ref="P49:Q49"/>
    <mergeCell ref="S49:T49"/>
    <mergeCell ref="J47:K48"/>
    <mergeCell ref="L47:L48"/>
    <mergeCell ref="M47:N47"/>
    <mergeCell ref="M48:N48"/>
    <mergeCell ref="O47:O48"/>
    <mergeCell ref="P47:Q48"/>
    <mergeCell ref="AB41:AC41"/>
    <mergeCell ref="D46:K46"/>
    <mergeCell ref="M46:T46"/>
    <mergeCell ref="B47:B48"/>
    <mergeCell ref="C47:C48"/>
    <mergeCell ref="D47:E47"/>
    <mergeCell ref="D48:E48"/>
    <mergeCell ref="F47:F48"/>
    <mergeCell ref="G47:H48"/>
    <mergeCell ref="I47:I48"/>
    <mergeCell ref="Y40:Z40"/>
    <mergeCell ref="AB40:AC40"/>
    <mergeCell ref="D41:E41"/>
    <mergeCell ref="G41:H41"/>
    <mergeCell ref="J41:K41"/>
    <mergeCell ref="M41:N41"/>
    <mergeCell ref="P41:Q41"/>
    <mergeCell ref="S41:T41"/>
    <mergeCell ref="V41:W41"/>
    <mergeCell ref="Y41:Z41"/>
    <mergeCell ref="V39:W39"/>
    <mergeCell ref="Y39:Z39"/>
    <mergeCell ref="AB39:AC39"/>
    <mergeCell ref="D40:E40"/>
    <mergeCell ref="G40:H40"/>
    <mergeCell ref="J40:K40"/>
    <mergeCell ref="M40:N40"/>
    <mergeCell ref="P40:Q40"/>
    <mergeCell ref="S40:T40"/>
    <mergeCell ref="V40:W40"/>
    <mergeCell ref="S37:T37"/>
    <mergeCell ref="V37:W37"/>
    <mergeCell ref="Y37:Z37"/>
    <mergeCell ref="AB37:AC37"/>
    <mergeCell ref="D39:E39"/>
    <mergeCell ref="G39:H39"/>
    <mergeCell ref="J39:K39"/>
    <mergeCell ref="M39:N39"/>
    <mergeCell ref="P39:Q39"/>
    <mergeCell ref="S39:T39"/>
    <mergeCell ref="X35:X36"/>
    <mergeCell ref="Y35:Z36"/>
    <mergeCell ref="AA35:AA36"/>
    <mergeCell ref="AB35:AC36"/>
    <mergeCell ref="AD35:AD36"/>
    <mergeCell ref="D37:E37"/>
    <mergeCell ref="G37:H37"/>
    <mergeCell ref="J37:K37"/>
    <mergeCell ref="M37:N37"/>
    <mergeCell ref="P37:Q37"/>
    <mergeCell ref="P35:Q36"/>
    <mergeCell ref="R35:R36"/>
    <mergeCell ref="S35:T36"/>
    <mergeCell ref="U35:U36"/>
    <mergeCell ref="V35:W35"/>
    <mergeCell ref="V36:W36"/>
    <mergeCell ref="I35:I36"/>
    <mergeCell ref="J35:K36"/>
    <mergeCell ref="L35:L36"/>
    <mergeCell ref="M35:N35"/>
    <mergeCell ref="M36:N36"/>
    <mergeCell ref="O35:O36"/>
    <mergeCell ref="B35:B36"/>
    <mergeCell ref="C35:C36"/>
    <mergeCell ref="D35:E35"/>
    <mergeCell ref="D36:E36"/>
    <mergeCell ref="F35:F36"/>
    <mergeCell ref="G35:H36"/>
    <mergeCell ref="D30:E30"/>
    <mergeCell ref="G30:H30"/>
    <mergeCell ref="J30:K30"/>
    <mergeCell ref="D34:K34"/>
    <mergeCell ref="M34:T34"/>
    <mergeCell ref="V34:AC34"/>
    <mergeCell ref="B31:AD31"/>
    <mergeCell ref="B32:AD32"/>
    <mergeCell ref="B33:AD33"/>
    <mergeCell ref="D27:E27"/>
    <mergeCell ref="G27:H27"/>
    <mergeCell ref="J27:K27"/>
    <mergeCell ref="D28:E28"/>
    <mergeCell ref="G28:H28"/>
    <mergeCell ref="J28:K28"/>
    <mergeCell ref="L22:L23"/>
    <mergeCell ref="D24:E24"/>
    <mergeCell ref="G24:H24"/>
    <mergeCell ref="J24:K24"/>
    <mergeCell ref="D26:E26"/>
    <mergeCell ref="G26:H26"/>
    <mergeCell ref="J26:K26"/>
    <mergeCell ref="D21:K21"/>
    <mergeCell ref="B22:B23"/>
    <mergeCell ref="C22:C23"/>
    <mergeCell ref="D22:E22"/>
    <mergeCell ref="D23:E23"/>
    <mergeCell ref="F22:F23"/>
    <mergeCell ref="G22:H23"/>
    <mergeCell ref="I22:I23"/>
    <mergeCell ref="J22:K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3" t="s">
        <v>191</v>
      </c>
      <c r="B4" s="4" t="s">
        <v>4</v>
      </c>
    </row>
    <row r="5" spans="1:2" x14ac:dyDescent="0.25">
      <c r="A5" s="13"/>
      <c r="B5" s="17" t="s">
        <v>192</v>
      </c>
    </row>
    <row r="6" spans="1:2" x14ac:dyDescent="0.25">
      <c r="A6" s="13"/>
      <c r="B6" s="16"/>
    </row>
    <row r="7" spans="1:2" x14ac:dyDescent="0.25">
      <c r="A7" s="13"/>
      <c r="B7" s="66" t="s">
        <v>193</v>
      </c>
    </row>
    <row r="8" spans="1:2" x14ac:dyDescent="0.25">
      <c r="A8" s="13"/>
      <c r="B8" s="16"/>
    </row>
    <row r="9" spans="1:2" ht="204.75" x14ac:dyDescent="0.25">
      <c r="A9" s="13"/>
      <c r="B9" s="16" t="s">
        <v>194</v>
      </c>
    </row>
    <row r="10" spans="1:2" x14ac:dyDescent="0.25">
      <c r="A10" s="13"/>
      <c r="B10" s="16"/>
    </row>
    <row r="11" spans="1:2" ht="230.25" x14ac:dyDescent="0.25">
      <c r="A11" s="13"/>
      <c r="B11" s="16" t="s">
        <v>195</v>
      </c>
    </row>
    <row r="12" spans="1:2" x14ac:dyDescent="0.25">
      <c r="A12" s="13"/>
      <c r="B12" s="16"/>
    </row>
    <row r="13" spans="1:2" x14ac:dyDescent="0.25">
      <c r="A13" s="13"/>
      <c r="B13" s="60" t="s">
        <v>196</v>
      </c>
    </row>
    <row r="14" spans="1:2" x14ac:dyDescent="0.25">
      <c r="A14" s="13"/>
      <c r="B14" s="15"/>
    </row>
    <row r="15" spans="1:2" ht="230.25" x14ac:dyDescent="0.25">
      <c r="A15" s="13"/>
      <c r="B15" s="16" t="s">
        <v>197</v>
      </c>
    </row>
    <row r="16" spans="1:2" x14ac:dyDescent="0.25">
      <c r="A16" s="13"/>
      <c r="B16" s="16"/>
    </row>
    <row r="17" spans="1:2" ht="306.75" x14ac:dyDescent="0.25">
      <c r="A17" s="13"/>
      <c r="B17" s="16" t="s">
        <v>198</v>
      </c>
    </row>
    <row r="18" spans="1:2" x14ac:dyDescent="0.25">
      <c r="A18" s="13"/>
      <c r="B18" s="16"/>
    </row>
    <row r="19" spans="1:2" ht="217.5" x14ac:dyDescent="0.25">
      <c r="A19" s="13"/>
      <c r="B19" s="16" t="s">
        <v>19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Accounting_Pronouncements</vt:lpstr>
      <vt:lpstr>Business_Segment_Information</vt:lpstr>
      <vt:lpstr>Business_Consolidation_and_Oth</vt:lpstr>
      <vt:lpstr>Receivables</vt:lpstr>
      <vt:lpstr>Inventories</vt:lpstr>
      <vt:lpstr>Property_Plant_and_Equipment</vt:lpstr>
      <vt:lpstr>Goodwill</vt:lpstr>
      <vt:lpstr>Intangibles_and_Other_Assets</vt:lpstr>
      <vt:lpstr>Debt</vt:lpstr>
      <vt:lpstr>Employee_Benefit_Obligations</vt:lpstr>
      <vt:lpstr>Shareholders_Equity_and_Compre</vt:lpstr>
      <vt:lpstr>StockBased_Compensation_Progra</vt:lpstr>
      <vt:lpstr>Earnings_and_Dividends_Per_Sha</vt:lpstr>
      <vt:lpstr>Financial_Instruments_and_Risk</vt:lpstr>
      <vt:lpstr>Contingencies</vt:lpstr>
      <vt:lpstr>Indemnifications_and_Guarantee</vt:lpstr>
      <vt:lpstr>Subsidiary_Guarantees_of_Debt</vt:lpstr>
      <vt:lpstr>Basis_of_Presentation_Tables</vt:lpstr>
      <vt:lpstr>Business_Segment_Information_T</vt:lpstr>
      <vt:lpstr>Business_Consolidation_and_Oth1</vt:lpstr>
      <vt:lpstr>Receivables_Tables</vt:lpstr>
      <vt:lpstr>Inventories_Tables</vt:lpstr>
      <vt:lpstr>Property_Plant_and_Equipment_T</vt:lpstr>
      <vt:lpstr>Goodwill_Tables</vt:lpstr>
      <vt:lpstr>Intangibles_and_Other_Assets_T</vt:lpstr>
      <vt:lpstr>Debt_Tables</vt:lpstr>
      <vt:lpstr>Employee_Benefit_Obligations_T</vt:lpstr>
      <vt:lpstr>Shareholders_Equity_and_Compre1</vt:lpstr>
      <vt:lpstr>StockBased_Compensation_Progra1</vt:lpstr>
      <vt:lpstr>Earnings_and_Dividends_Per_Sha1</vt:lpstr>
      <vt:lpstr>Financial_Instruments_and_Risk1</vt:lpstr>
      <vt:lpstr>Subsidiary_Guarantees_of_Debt_</vt:lpstr>
      <vt:lpstr>Basis_of_Presentation_Details</vt:lpstr>
      <vt:lpstr>Basis_of_Presentation_Details_</vt:lpstr>
      <vt:lpstr>Basis_of_Presentation_Details_1</vt:lpstr>
      <vt:lpstr>Business_Segment_Information_D</vt:lpstr>
      <vt:lpstr>Business_Consolidation_and_Oth2</vt:lpstr>
      <vt:lpstr>Receivables_Details</vt:lpstr>
      <vt:lpstr>Inventories_Details</vt:lpstr>
      <vt:lpstr>Property_Plant_and_Equipment_D</vt:lpstr>
      <vt:lpstr>Goodwill_Details</vt:lpstr>
      <vt:lpstr>Intangibles_and_Other_Assets_D</vt:lpstr>
      <vt:lpstr>Debt_Details</vt:lpstr>
      <vt:lpstr>Employee_Benefit_Obligations_D</vt:lpstr>
      <vt:lpstr>Shareholders_Equity_and_Compre2</vt:lpstr>
      <vt:lpstr>Shareholders_Equity_and_Compre3</vt:lpstr>
      <vt:lpstr>Shareholders_Equity_and_Compre4</vt:lpstr>
      <vt:lpstr>StockBased_Compensation_Progra2</vt:lpstr>
      <vt:lpstr>Earnings_and_Dividends_Per_Sha2</vt:lpstr>
      <vt:lpstr>Financial_Instruments_and_Risk2</vt:lpstr>
      <vt:lpstr>Financial_Instruments_and_Risk3</vt:lpstr>
      <vt:lpstr>Financial_Instruments_and_Risk4</vt:lpstr>
      <vt:lpstr>Contingencies_Details</vt:lpstr>
      <vt:lpstr>Subsidiary_Guarantees_of_Debt_1</vt:lpstr>
      <vt:lpstr>Subsidiary_Guarantees_of_Debt_2</vt:lpstr>
      <vt:lpstr>Subsidiary_Guarantees_of_Debt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8:22:32Z</dcterms:created>
  <dcterms:modified xsi:type="dcterms:W3CDTF">2014-11-03T18:22:32Z</dcterms:modified>
</cp:coreProperties>
</file>